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stment in Hotel Properties," sheetId="11" state="visible" r:id="rId11"/>
    <sheet xmlns:r="http://schemas.openxmlformats.org/officeDocument/2006/relationships" name="Investment in Unconsolidated En" sheetId="12" state="visible" r:id="rId12"/>
    <sheet xmlns:r="http://schemas.openxmlformats.org/officeDocument/2006/relationships" name="Hotel Dispositions, Impairment " sheetId="13" state="visible" r:id="rId13"/>
    <sheet xmlns:r="http://schemas.openxmlformats.org/officeDocument/2006/relationships" name="Deferred Costs, net" sheetId="14" state="visible" r:id="rId14"/>
    <sheet xmlns:r="http://schemas.openxmlformats.org/officeDocument/2006/relationships" name="Intangible Assets, net and Inta" sheetId="15" state="visible" r:id="rId15"/>
    <sheet xmlns:r="http://schemas.openxmlformats.org/officeDocument/2006/relationships" name="Indebtedness, net"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Income (Loss) Per Share"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Concentration of Risk"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Real Estate and Accumulated Dep" sheetId="31" state="visible" r:id="rId31"/>
    <sheet xmlns:r="http://schemas.openxmlformats.org/officeDocument/2006/relationships" name="Significant Accounting Polici_2" sheetId="32" state="visible" r:id="rId32"/>
    <sheet xmlns:r="http://schemas.openxmlformats.org/officeDocument/2006/relationships" name="Revenue (Tables)" sheetId="33" state="visible" r:id="rId33"/>
    <sheet xmlns:r="http://schemas.openxmlformats.org/officeDocument/2006/relationships" name="Investment in Hotel Propertie_2" sheetId="34" state="visible" r:id="rId34"/>
    <sheet xmlns:r="http://schemas.openxmlformats.org/officeDocument/2006/relationships" name="Investment in Unconsolidated _2" sheetId="35" state="visible" r:id="rId35"/>
    <sheet xmlns:r="http://schemas.openxmlformats.org/officeDocument/2006/relationships" name="Hotel Dispositions, Impairmen_2" sheetId="36" state="visible" r:id="rId36"/>
    <sheet xmlns:r="http://schemas.openxmlformats.org/officeDocument/2006/relationships" name="Deferred Costs, net (Tables)" sheetId="37" state="visible" r:id="rId37"/>
    <sheet xmlns:r="http://schemas.openxmlformats.org/officeDocument/2006/relationships" name="Intangible Assets, net and In_2" sheetId="38" state="visible" r:id="rId38"/>
    <sheet xmlns:r="http://schemas.openxmlformats.org/officeDocument/2006/relationships" name="Indebtedness, net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Summary of Fair Value of Fina_2" sheetId="42" state="visible" r:id="rId42"/>
    <sheet xmlns:r="http://schemas.openxmlformats.org/officeDocument/2006/relationships" name="Commitments and Contingencies (" sheetId="43" state="visible" r:id="rId43"/>
    <sheet xmlns:r="http://schemas.openxmlformats.org/officeDocument/2006/relationships" name="Redeemable Noncontrolling Int_2" sheetId="44" state="visible" r:id="rId44"/>
    <sheet xmlns:r="http://schemas.openxmlformats.org/officeDocument/2006/relationships" name="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Income (Loss) Per Share (Tables" sheetId="48" state="visible" r:id="rId48"/>
    <sheet xmlns:r="http://schemas.openxmlformats.org/officeDocument/2006/relationships" name="Related Party Transactions (Tab" sheetId="49" state="visible" r:id="rId49"/>
    <sheet xmlns:r="http://schemas.openxmlformats.org/officeDocument/2006/relationships" name="Selected Quarterly Financial _2" sheetId="50" state="visible" r:id="rId50"/>
    <sheet xmlns:r="http://schemas.openxmlformats.org/officeDocument/2006/relationships" name="Organization and Description _2" sheetId="51" state="visible" r:id="rId51"/>
    <sheet xmlns:r="http://schemas.openxmlformats.org/officeDocument/2006/relationships" name="Significant Accounting Polici_3" sheetId="52" state="visible" r:id="rId52"/>
    <sheet xmlns:r="http://schemas.openxmlformats.org/officeDocument/2006/relationships" name="Revenue (Details)" sheetId="53" state="visible" r:id="rId53"/>
    <sheet xmlns:r="http://schemas.openxmlformats.org/officeDocument/2006/relationships" name="Investment in Hotel Propertie_3"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Investment in Unconsolidated _5" sheetId="57" state="visible" r:id="rId57"/>
    <sheet xmlns:r="http://schemas.openxmlformats.org/officeDocument/2006/relationships" name="Hotel Dispositions, Impairmen_3" sheetId="58" state="visible" r:id="rId58"/>
    <sheet xmlns:r="http://schemas.openxmlformats.org/officeDocument/2006/relationships" name="Hotel Dispositions, Impairmen_4" sheetId="59" state="visible" r:id="rId59"/>
    <sheet xmlns:r="http://schemas.openxmlformats.org/officeDocument/2006/relationships" name="Deferred Costs, net (Details)" sheetId="60" state="visible" r:id="rId60"/>
    <sheet xmlns:r="http://schemas.openxmlformats.org/officeDocument/2006/relationships" name="Intangible Assets, net and In_3" sheetId="61" state="visible" r:id="rId61"/>
    <sheet xmlns:r="http://schemas.openxmlformats.org/officeDocument/2006/relationships" name="Indebtedness, net (Details)" sheetId="62" state="visible" r:id="rId62"/>
    <sheet xmlns:r="http://schemas.openxmlformats.org/officeDocument/2006/relationships" name="Indebtedness, net - Maturities " sheetId="63" state="visible" r:id="rId63"/>
    <sheet xmlns:r="http://schemas.openxmlformats.org/officeDocument/2006/relationships" name="Derivative Instruments and He_3" sheetId="64" state="visible" r:id="rId64"/>
    <sheet xmlns:r="http://schemas.openxmlformats.org/officeDocument/2006/relationships" name="Fair Value Measurements (Detail" sheetId="65" state="visible" r:id="rId65"/>
    <sheet xmlns:r="http://schemas.openxmlformats.org/officeDocument/2006/relationships" name="Fair Value Measurements (Deta_2" sheetId="66" state="visible" r:id="rId66"/>
    <sheet xmlns:r="http://schemas.openxmlformats.org/officeDocument/2006/relationships" name="Fair Value Measurements (Narrat" sheetId="67" state="visible" r:id="rId67"/>
    <sheet xmlns:r="http://schemas.openxmlformats.org/officeDocument/2006/relationships" name="Summary of Fair Value of Fina_3" sheetId="68" state="visible" r:id="rId68"/>
    <sheet xmlns:r="http://schemas.openxmlformats.org/officeDocument/2006/relationships" name="Summary of Fair Value of Fina_4"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deemable Noncontrolling Int_3" sheetId="72" state="visible" r:id="rId72"/>
    <sheet xmlns:r="http://schemas.openxmlformats.org/officeDocument/2006/relationships" name="Equity (Details)" sheetId="73" state="visible" r:id="rId73"/>
    <sheet xmlns:r="http://schemas.openxmlformats.org/officeDocument/2006/relationships" name="Stock-Based Compensation (Detai" sheetId="74" state="visible" r:id="rId74"/>
    <sheet xmlns:r="http://schemas.openxmlformats.org/officeDocument/2006/relationships" name="Stock-Based Compensation (Det_2"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Textual)" sheetId="80" state="visible" r:id="rId80"/>
    <sheet xmlns:r="http://schemas.openxmlformats.org/officeDocument/2006/relationships" name="Income (Loss) Per Share (Detail" sheetId="81" state="visible" r:id="rId81"/>
    <sheet xmlns:r="http://schemas.openxmlformats.org/officeDocument/2006/relationships" name="Income (Loss) Per Share (Deta_2" sheetId="82" state="visible" r:id="rId82"/>
    <sheet xmlns:r="http://schemas.openxmlformats.org/officeDocument/2006/relationships" name="Segment Reporting (Details)" sheetId="83" state="visible" r:id="rId83"/>
    <sheet xmlns:r="http://schemas.openxmlformats.org/officeDocument/2006/relationships" name="Related Party Transactions (Nar" sheetId="84" state="visible" r:id="rId84"/>
    <sheet xmlns:r="http://schemas.openxmlformats.org/officeDocument/2006/relationships" name="Related Party Transactions (Det" sheetId="85" state="visible" r:id="rId85"/>
    <sheet xmlns:r="http://schemas.openxmlformats.org/officeDocument/2006/relationships" name="Concentration of Risk (Details)" sheetId="86" state="visible" r:id="rId86"/>
    <sheet xmlns:r="http://schemas.openxmlformats.org/officeDocument/2006/relationships" name="Selected Quarterly Financial _3" sheetId="87" state="visible" r:id="rId87"/>
    <sheet xmlns:r="http://schemas.openxmlformats.org/officeDocument/2006/relationships" name="Subsequent Events (Details)" sheetId="88" state="visible" r:id="rId88"/>
    <sheet xmlns:r="http://schemas.openxmlformats.org/officeDocument/2006/relationships" name="Real Estate and Accumulated D_2" sheetId="89" state="visible" r:id="rId89"/>
    <sheet xmlns:r="http://schemas.openxmlformats.org/officeDocument/2006/relationships" name="Real Estate And Accumulated D_3" sheetId="90" state="visible" r:id="rId90"/>
    <sheet xmlns:r="http://schemas.openxmlformats.org/officeDocument/2006/relationships" name="Real Estate and Accumulated D_4" sheetId="91" state="visible" r:id="rId91"/>
  </sheets>
  <definedNames/>
  <calcPr calcId="124519" fullCalcOnLoad="1"/>
</workbook>
</file>

<file path=xl/sharedStrings.xml><?xml version="1.0" encoding="utf-8"?>
<sst xmlns="http://schemas.openxmlformats.org/spreadsheetml/2006/main" uniqueCount="1474">
  <si>
    <t>Document and Entity Information - USD ($) $ in Thousands</t>
  </si>
  <si>
    <t>12 Months Ended</t>
  </si>
  <si>
    <t>Dec. 31, 2018</t>
  </si>
  <si>
    <t>Feb. 27, 2019</t>
  </si>
  <si>
    <t>Jun. 30, 2018</t>
  </si>
  <si>
    <t>Document and Entity Information [Abstract]</t>
  </si>
  <si>
    <t>Entity Registrant Name</t>
  </si>
  <si>
    <t xml:space="preserve">ASHFORD HOSPITALITY TRUST INC
</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mall Business</t>
  </si>
  <si>
    <t>Entity Shell Company</t>
  </si>
  <si>
    <t>Entity Public Float</t>
  </si>
  <si>
    <t>Entity Common Stock, Shares Outstanding</t>
  </si>
  <si>
    <t>Consolidated Balance Sheets - USD ($) $ in Thousands</t>
  </si>
  <si>
    <t>Dec. 31, 2017</t>
  </si>
  <si>
    <t>Assets</t>
  </si>
  <si>
    <t>Investments in hotel properties, net</t>
  </si>
  <si>
    <t>Cash and cash equivalents</t>
  </si>
  <si>
    <t>Restricted cash</t>
  </si>
  <si>
    <t>Marketable securities</t>
  </si>
  <si>
    <t>Accounts receivable, net of allowance of $485 and $770, respectively</t>
  </si>
  <si>
    <t>Inventories</t>
  </si>
  <si>
    <t>Investment in unconsolidated entities</t>
  </si>
  <si>
    <t>Deferred costs, net</t>
  </si>
  <si>
    <t>Prepaid expenses</t>
  </si>
  <si>
    <t>Derivative assets, net</t>
  </si>
  <si>
    <t>Other assets</t>
  </si>
  <si>
    <t>Intangible asset, net</t>
  </si>
  <si>
    <t>Due from third-party hotel managers</t>
  </si>
  <si>
    <t>Assets held for sale</t>
  </si>
  <si>
    <t>Total assets</t>
  </si>
  <si>
    <t>Liabilities:</t>
  </si>
  <si>
    <t>Indebtedness, net</t>
  </si>
  <si>
    <t>Accounts payable and accrued expenses</t>
  </si>
  <si>
    <t>Dividends payable</t>
  </si>
  <si>
    <t>Due to Ashford Inc., net</t>
  </si>
  <si>
    <t>Due to related party, net</t>
  </si>
  <si>
    <t>Due to third-party hotel managers</t>
  </si>
  <si>
    <t>Intangible liabilities, net</t>
  </si>
  <si>
    <t>Derivative liabilities, net</t>
  </si>
  <si>
    <t>Other liabilities</t>
  </si>
  <si>
    <t>Liabilities related to assets held for sale</t>
  </si>
  <si>
    <t>Total liabilities</t>
  </si>
  <si>
    <t>Commitments and contingencies (note 13)</t>
  </si>
  <si>
    <t xml:space="preserve"> </t>
  </si>
  <si>
    <t>Redeemable noncontrolling interests in operating partnership</t>
  </si>
  <si>
    <t>Equity:</t>
  </si>
  <si>
    <t>Common stock, $0.01 par value, 400,000,000 shares authorized, 101,035,530 and 97,409,113 shares issued and outstanding at December 31, 2018 and 2017, respectively</t>
  </si>
  <si>
    <t>Additional paid-in capital</t>
  </si>
  <si>
    <t>Accumulated deficit</t>
  </si>
  <si>
    <t>Total stockholders’ equity of the Company</t>
  </si>
  <si>
    <t>Noncontrolling interests in consolidated entities</t>
  </si>
  <si>
    <t>Total equity</t>
  </si>
  <si>
    <t>Total liabilities and equity</t>
  </si>
  <si>
    <t>Series D Cumulative Preferred Stock, 2,389,393 shares issued and outstanding at December 31, 2018 and 2017</t>
  </si>
  <si>
    <t>Preferred stock, $0.01 par value, 50,000,000 shares authorized:</t>
  </si>
  <si>
    <t>Series F Cumulative Preferred Stock, 4,800,000 shares issued and outstanding at December 31, 2018 and 2017</t>
  </si>
  <si>
    <t>Series G Cumulative Preferred Stock, 6,200,000 shares issued and outstanding at December 31, 2018 and 2017</t>
  </si>
  <si>
    <t>Series H Cumulative Preferred Stock, 3,800,000 shares issued and outstanding at December 31, 2018 and 2017</t>
  </si>
  <si>
    <t>Series I Cumulative Preferred Stock, 5,400,000 shares issued and outstanding at December 31, 2018 and 2017</t>
  </si>
  <si>
    <t>Consolidated Balance Sheets (Parenthetical) - USD ($) $ in Thousands</t>
  </si>
  <si>
    <t>Allowance for doubtful account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Preferred Stock [Member]</t>
  </si>
  <si>
    <t>Preferred stock, shares issued (in shares)</t>
  </si>
  <si>
    <t>Preferred stock, shares outstanding (in shares)</t>
  </si>
  <si>
    <t>Series F Preferred Stock [Member]</t>
  </si>
  <si>
    <t>Series G Preferred Stock [Member]</t>
  </si>
  <si>
    <t>Series H Preferred Stock [Member]</t>
  </si>
  <si>
    <t>Series I Preferred Stock [Member]</t>
  </si>
  <si>
    <t>Consolidated Statements of Operations - USD ($) shares in Thousands, $ in Thousands</t>
  </si>
  <si>
    <t>Dec. 31, 2016</t>
  </si>
  <si>
    <t>Revenue</t>
  </si>
  <si>
    <t>Hotel operating expenses:</t>
  </si>
  <si>
    <t>Expenses</t>
  </si>
  <si>
    <t>Property taxes, insurance and other</t>
  </si>
  <si>
    <t>Depreciation and amortization</t>
  </si>
  <si>
    <t>Impairment charges</t>
  </si>
  <si>
    <t>Transaction costs</t>
  </si>
  <si>
    <t>Advisory services fee</t>
  </si>
  <si>
    <t>Corporate, general and administrative</t>
  </si>
  <si>
    <t>Total expenses</t>
  </si>
  <si>
    <t>Gain (loss) on sale of hotel properties</t>
  </si>
  <si>
    <t>Operating income (loss)</t>
  </si>
  <si>
    <t>Equity in earnings (loss) of unconsolidated entities</t>
  </si>
  <si>
    <t>Interest income</t>
  </si>
  <si>
    <t>Other income (expense)</t>
  </si>
  <si>
    <t>Interest expense and amortization of premiums and loan costs</t>
  </si>
  <si>
    <t>Write-off of loan costs and exit fees</t>
  </si>
  <si>
    <t>Unrealized gain (loss) on marketable securities</t>
  </si>
  <si>
    <t>Unrealized gain (loss) on derivatives</t>
  </si>
  <si>
    <t>Income (loss) before income taxes</t>
  </si>
  <si>
    <t>Income tax benefit (expense)</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Extinguishment of issuance costs upon redemption of preferred stock</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Total hotel revenue</t>
  </si>
  <si>
    <t>Rooms</t>
  </si>
  <si>
    <t>Food and beverage</t>
  </si>
  <si>
    <t>Other</t>
  </si>
  <si>
    <t>Management fees</t>
  </si>
  <si>
    <t>Consolidated Statements of Comprehensive Income (Loss) - USD ($) $ in Thousands</t>
  </si>
  <si>
    <t>Statement of Comprehensive Income [Abstract]</t>
  </si>
  <si>
    <t>Other comprehensive income (loss), net of tax:</t>
  </si>
  <si>
    <t>Total other comprehensive income (loss)</t>
  </si>
  <si>
    <t>Total comprehensive income (loss)</t>
  </si>
  <si>
    <t>Comprehensive (income) loss attributable to noncontrolling interests in consolidated entities</t>
  </si>
  <si>
    <t>Comprehensive (income) loss attributable to redeemable noncontrolling interests in operating partnership</t>
  </si>
  <si>
    <t>Comprehensive income (loss) attributable to the Company</t>
  </si>
  <si>
    <t>Consolidated Statements of Equity - USD ($) $ in Thousands</t>
  </si>
  <si>
    <t>Total</t>
  </si>
  <si>
    <t>Common Stock [Member]</t>
  </si>
  <si>
    <t>Series A Preferred Stock [Member]</t>
  </si>
  <si>
    <t>Series E Preferred Stock [Member]</t>
  </si>
  <si>
    <t>Restricted Stock and Restricted Stock Units (RSUs) [Member]</t>
  </si>
  <si>
    <t>Preferred Stock [Member]</t>
  </si>
  <si>
    <t>Preferred Stock [Member]Series A Preferred Stock [Member]</t>
  </si>
  <si>
    <t>Preferred Stock [Member]Series D Preferred Stock [Member]</t>
  </si>
  <si>
    <t>Preferred Stock [Member]Series E Preferred Stock [Member]</t>
  </si>
  <si>
    <t>Preferred Stock [Member]Series F Preferred Stock [Member]</t>
  </si>
  <si>
    <t>Preferred Stock [Member]Series G Preferred Stock [Member]</t>
  </si>
  <si>
    <t>Preferred Stock [Member]Series H Preferred Stock [Member]</t>
  </si>
  <si>
    <t>Preferred Stock [Member]Series I Preferred Stock [Member]</t>
  </si>
  <si>
    <t>Common Stock [Member]Common Stock [Member]</t>
  </si>
  <si>
    <t>Common Stock [Member]Restricted Stock and Restricted Stock Units (RSUs) [Member]</t>
  </si>
  <si>
    <t>Additional Paid-in Capital</t>
  </si>
  <si>
    <t>Additional Paid-in CapitalCommon Stock [Member]</t>
  </si>
  <si>
    <t>Additional Paid-in CapitalRestricted Stock and Restricted Stock Units (RSUs) [Member]</t>
  </si>
  <si>
    <t>Accumulated Deficit</t>
  </si>
  <si>
    <t>Accumulated DeficitCommon Stock [Member]</t>
  </si>
  <si>
    <t>Accumulated DeficitSeries A Preferred Stock [Member]</t>
  </si>
  <si>
    <t>Accumulated DeficitSeries D Preferred Stock [Member]</t>
  </si>
  <si>
    <t>Accumulated DeficitSeries E Preferred Stock [Member]</t>
  </si>
  <si>
    <t>Accumulated DeficitSeries F Preferred Stock [Member]</t>
  </si>
  <si>
    <t>Accumulated DeficitSeries G Preferred Stock [Member]</t>
  </si>
  <si>
    <t>Accumulated DeficitSeries H Preferred Stock [Member]</t>
  </si>
  <si>
    <t>Accumulated DeficitSeries I Preferred Stock [Member]</t>
  </si>
  <si>
    <t>Noncontrolling Interests in Consolidated Entities</t>
  </si>
  <si>
    <t>Redeemable Noncontrolling Interest in Operating Partnership</t>
  </si>
  <si>
    <t>Redeemable Noncontrolling Interest in Operating PartnershipCommon Stock [Member]</t>
  </si>
  <si>
    <t>Redeemable Noncontrolling Interest in Operating PartnershipRestricted Stock and Restricted Stock Units (RSUs) [Member]</t>
  </si>
  <si>
    <t>Beginning balance (in shares) at Dec. 31, 2015</t>
  </si>
  <si>
    <t>Beginning balance at Dec. 31, 2015</t>
  </si>
  <si>
    <t>Increase (Decrease) in Stockholders' Equity [Roll Forward]</t>
  </si>
  <si>
    <t>Purchases of common stock (in shares)</t>
  </si>
  <si>
    <t>Purchases of common stock</t>
  </si>
  <si>
    <t>Equity-based compensation</t>
  </si>
  <si>
    <t>Forfeiture of restricted shares (in shares)</t>
  </si>
  <si>
    <t>Forfeiture of restricted shares</t>
  </si>
  <si>
    <t>Issuance of stock (in shares)</t>
  </si>
  <si>
    <t>Issuance of stock</t>
  </si>
  <si>
    <t>Redemption of preferred shares (in shares)</t>
  </si>
  <si>
    <t>Redemption of preferred shares</t>
  </si>
  <si>
    <t>Dividends</t>
  </si>
  <si>
    <t>Distributions to noncontrolling interests</t>
  </si>
  <si>
    <t>Redemption of operating partnership units for sale of hotel property</t>
  </si>
  <si>
    <t>Redemption/conversion of operating partnership units (in shares)</t>
  </si>
  <si>
    <t>Redemption/conversion of operating partnership units</t>
  </si>
  <si>
    <t>Redemption value adjustment</t>
  </si>
  <si>
    <t>Net income (loss) excluding redeemable noncontrolling interests</t>
  </si>
  <si>
    <t>Net loss attributable to redeemable noncontrolling interests in operating partnership</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income (loss) to net cash provided by operating activities:</t>
  </si>
  <si>
    <t>Amortization of intangibles</t>
  </si>
  <si>
    <t>Recognition of deferred income</t>
  </si>
  <si>
    <t>Write-off of intangibles</t>
  </si>
  <si>
    <t>Deferred income tax expense (benefit)</t>
  </si>
  <si>
    <t>Bad debt expense</t>
  </si>
  <si>
    <t>Equity in (earnings) loss of unconsolidated entities</t>
  </si>
  <si>
    <t>(Gain) loss on sale of hotel properties, net</t>
  </si>
  <si>
    <t>Realized and unrealized (gain) loss on trading securities</t>
  </si>
  <si>
    <t>Purchases of marketable securities</t>
  </si>
  <si>
    <t>Sales of marketable securities</t>
  </si>
  <si>
    <t>(Gain) loss on insurance settlement</t>
  </si>
  <si>
    <t>Net settlement of trading derivatives</t>
  </si>
  <si>
    <t>Payments for derivatives</t>
  </si>
  <si>
    <t>Realized and unrealized (gains) losses on derivatives</t>
  </si>
  <si>
    <t>Amortization of loan costs and premiums, write-off of loan costs, premiums and exit fees</t>
  </si>
  <si>
    <t>Changes in operating assets and liabilities, exclusive of the effect of acquisitions and dispositions of hotel properties:</t>
  </si>
  <si>
    <t>Accounts receivable and inventories</t>
  </si>
  <si>
    <t>Prepaid expenses and other assets</t>
  </si>
  <si>
    <t>Due to/from related party</t>
  </si>
  <si>
    <t>Due to/from third-party hotel managers</t>
  </si>
  <si>
    <t>Due to/from Braemar OP, net</t>
  </si>
  <si>
    <t>Due to/from Ashford Inc., net</t>
  </si>
  <si>
    <t>Net cash provided by (used in) operating activities</t>
  </si>
  <si>
    <t>Cash Flows from Investing Activities</t>
  </si>
  <si>
    <t>Investment in unconsolidated entity</t>
  </si>
  <si>
    <t>Proceeds from payments on notes receivable</t>
  </si>
  <si>
    <t>Acquisition of hotel properties and assets, net of cash and restricted cash acquired</t>
  </si>
  <si>
    <t>Improvements and additions to hotel properties</t>
  </si>
  <si>
    <t>Net proceeds from sale of assets and hotel properties</t>
  </si>
  <si>
    <t>Payments for initial franchise fees</t>
  </si>
  <si>
    <t>Liquidation of U.S. AQUA Fund</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Redemption of preferred stock</t>
  </si>
  <si>
    <t>Proceeds from common stock offering</t>
  </si>
  <si>
    <t>Proceeds from preferred stock offerings</t>
  </si>
  <si>
    <t>Deposit on ERFP assets</t>
  </si>
  <si>
    <t>Net cash provided by (used in) financing activities</t>
  </si>
  <si>
    <t>Net change in cash and cash equivalents</t>
  </si>
  <si>
    <t>Cash, cash equivalents and restricted cash at beginning of year</t>
  </si>
  <si>
    <t>Cash, cash equivalents and restricted cash at end of year</t>
  </si>
  <si>
    <t>Supplemental Cash Flow Information</t>
  </si>
  <si>
    <t>Interest paid</t>
  </si>
  <si>
    <t>Income taxes paid (received), net</t>
  </si>
  <si>
    <t>Supplemental Disclosure of Investing and Financing Activities</t>
  </si>
  <si>
    <t>Accrued but unpaid capital expenditures</t>
  </si>
  <si>
    <t>Non-cash dividends paid</t>
  </si>
  <si>
    <t>Assumption of debt</t>
  </si>
  <si>
    <t>Supplemental Disclosure of Cash, Cash Equivalents and Restricted Cash</t>
  </si>
  <si>
    <t>Cash and cash equivalents at beginning of period</t>
  </si>
  <si>
    <t>Cash and cash equivalents at beginning of period included in assets held for sale</t>
  </si>
  <si>
    <t>Restricted cash at beginning of period</t>
  </si>
  <si>
    <t>Restricted cash at beginning of period included in assets held for sale</t>
  </si>
  <si>
    <t>Cash and cash equivalents at end of period</t>
  </si>
  <si>
    <t>Cash and cash equivalents at end of period included in assets held for sale</t>
  </si>
  <si>
    <t>Restricted cash at end of period</t>
  </si>
  <si>
    <t>Restricted cash at end of period included in assets held for sale</t>
  </si>
  <si>
    <t>Cash, cash equivalents and restricted cash</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opportunistically in the hospitality industry with a focus predominantly on full-service upscale and upper upscale hotels in the U.S. that have revenue per available room (“RevPAR”) generally less than twice the U.S. national average, and in all methods including direct real estate, equity, and debt.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December 31, 2018 , we owned interests in the following assets: • 119 consolidated hotel properties, including 117 directly owned and two owned through a majority-owned investment in a consolidated entity, which represent 25,087 total rooms (or 25,060 net rooms excluding those attributable to our partner); • 90 hotel condominium units at WorldQuest Resort in Orlando, Florida (“WorldQuest”); • a 25.0% ownership in Ashford Inc. common stock with a carrying value of $1.9 million and a fair value of $31.0 million ; and • a 16.3% ownership in OpenKey with a carrying value of $2.6 million . For federal income tax purposes, we have elected to be treated as a REIT, which imposes limitations related to operating hotels. As of December 31, 2018 , our 119 hotel properties were leased or owned by our wholly-owned or majority-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As of December 31, 2018 , Remington Lodging &amp; Hospitality, LLC, together with its affiliates (“Remington Lodging”), which is beneficially wholly owned by Mr. Monty J. Bennett, our Chairman, and Mr. Archie Bennett, Jr., our Chairman Emeritus, managed 81 of our 119 hotel properties and WorldQuest Resort. Third-party management companies managed the remaining hotel properties. Ashford Inc. also provides other products and services to us or our hotel properties through certain entities in which Ashford Inc. has an ownership interest. These products and services include project management services, mortgage placement services, audiovisual services, real estate advisory services, investment management services and mobile key technology. See note 20.</t>
  </si>
  <si>
    <t>Significant Accounting Policies</t>
  </si>
  <si>
    <t>Accounting Policies [Abstract]</t>
  </si>
  <si>
    <t>Significant Accounting Policies 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 and dispositions affect reporting comparability of our consolidated financial statements: Hotel Property Location Type Date 5-hotel portfolio Various Disposition June 1, 2016 Hampton Inn &amp; Suites Gainesville, FL Disposition September 1, 2016 SpringHill Suites Gaithersburg Gaithersburg, MD Disposition October 1, 2016 2-hotel portfolio Palm Desert, CA Disposition October 7, 2016 Renaissance Portsmouth, VA Disposition February 1, 2017 Embassy Suites Syracuse, NY Disposition March 6, 2017 Crowne Plaza Ravinia Atlanta, GA Disposition June 29, 2017 SpringHill Suites Glen Allen, VA Disposition February 20, 2018 SpringHill Suites Centreville, VA Disposition May 1, 2018 Residence Inn Tampa Tampa, FL Disposition May 10, 2018 Hilton Alexandria Old Town Alexandria, VA Acquisition June 29, 2018 La Posada de Santa Fe Santa Fe, NM Acquisition October 31, 2018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expense), dividends, and realized gains and losses, is reported as a component of “other income (expense).” Unrealized gains and losses on these investments are reported as “unrealized gain (loss) on marketable securities” in the consolidated statements of operat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We recorded impairment charges of $23.4 million , $10.2 million and $1.8 million for the years ended December 31, 2018 , 2017 and 2016 , respectively. See note 6 .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6 .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6 . Investments in Unconsolidated Entities —Investments in entities in which we have ownership interests ranging from 16.3% to 25.0% , at December 31, 2018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years ended December 31, 2018 , 2017 and 2016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Deferred Costs, net —Debt issuance costs are reflected as a direct reduction to the related debt obligation on our consolidated balance sheets. Debt issuance costs associated with our secured revolving credit facility are presented as an asset on our consolidated balance sheets. Debt issuance costs are recorded at cost and amortized over the terms of the related indebtedness using the effective interest method. Deferred franchise fees are amortized on a straight line basis over the terms of the related franchise agreements and are presented as an asset on our consolidated balance sheets. See notes 7 and 9 . 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8 . 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net” in the consolidated balance sheets. For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Accrued interest on interest rate derivatives is included in “accounts receivable, net” in the consolidated balance sheets. Changes in fair value and realized gains and losses are recognized in earnings as “unrealized gain (loss) on derivatives” and “other income (expense)”, respectively, in the consolidated statements of operations. Due to/from Related Party —Due to/from related party represents current receivables and payables resulting from transactions related to hotel management with a related party. As of December 31, 2017 it also included current receivables/payables resulting from transactions related to project management and market services with a related party. Due to/from related party is generally settled within a period not exceeding one year . Due to/from Ashford Inc. —Due to/from Ashford Inc. represents current receivables and payables resulting from the advisory services fee, including reimbursable expenses as well as other hotel products and services. See note 20. Due to/from Ashford Inc. is generally settled within a period not exceeding one year . 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 Unfavorable Management Contract Liabilities —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4 .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8 and 2017 ,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Prior to the adoption of Topic 606 on January 1, 2018, hotel revenues, including rooms, food, beverage, and ancillary revenues such as long-distance telephone service, laundry, parking and space rentals, were recognized when services have been rendered. Taxes collected from customers and submitted to taxing authorities were not recorded in revenue. Interest income has been recognized when earned. On January 1, 2018, we adopted Topic 606 using the modified retrospective method.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See note 3 . Other Hotel Expenses —Other hotel expenses include Internet, telephone charges, guest laundry, valet parking, and hotel-level general and administrative fees, sales and marketing expenses, repairs and maintenance, franchise fees and utility costs. They are expensed as incurred. Advertising Costs —Advertising costs are charged to expense as incurred. For the years ended December 31, 2018 , 2017 and 2016 , we incurred advertising costs of $8.5 million , $7.5 million and $6.4 million , respectively. Advertising costs related to continuing operations are included in “other” hotel expenses in the accompanying consolidated statements of operations.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and “management fees,”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independent directors are measured at the grant date based on the market price of the shares at grant date, which amount is fully expensed as the grants of stock/units are fully vested on the date of grant. 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7 .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4 through 2018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lassifications —As part of the SEC’s Disclosure Update Simplification Project, in 2018, the SEC issued a final rule that eliminated Rule 3-15(a)(1) gain (loss) on sale of hotel properties by REITs to resolve inconsistencies in the presentation requirements in US GAAP. With the elimination of the SEC rule allowing for alternate presentation, our statements of operations must be in accordance with ASC 360-10-45-5. As a result, we have presented “gain (loss) on sale of hotel properties” as a component of “operating income (loss)” for all periods presented. Recently Adopted Accounting Standards —In May 2014, the Financial Accounting Standards Board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The standard permits the use of either the full retrospective or cumulative effect (modified retrospective) transition method. This standard, referred to as “Topic 606,” does not materially affect the amount or timing of revenue recognition for revenues from rooms,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as there were no required changes as a result of adoption.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Asset acquisitions are accounted for by allocating the cost of the acquisition to the individual assets acquired and liabilities assumed on a relative fair value basis. We concluded that our hotel acquisitions completed in 2018 are acquisitions of assets because substantially all of the fair value of the gross assets acquired were concentrated in a single identifiable asset or a group of similar identifiable assets. As such, acquisition costs were capitalized. See note 4 .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June 2018, the FASB issued ASU 2018-07, Compensation—Stock Compensation (Topic 718): Improvements to Nonemployee Share-Based Payment Accounting (“ASU 2018-07”), which expanded the scope of Topic 718 to include share-based payment transactions for acquiring goods and services from non-employees and aligns the guidance for share-based payments to non-employees with the requirements for share-based payments granted to employees. ASU 2018-07 is effective for fiscal years beginning after December 15, 2018, including interim periods within those fiscal years. Early adoption is permitted. We adopted ASU 2018-07 effective July 1, 2018. The adoption of ASU 2018-07 has a material impact on our consolidated financial statements because the compensation expense related to</t>
  </si>
  <si>
    <t>Revenue from Contract with Customer [Abstract]</t>
  </si>
  <si>
    <t>Revenue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605- Revenue Recognition .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consisting of leased retail outlets at our hotel properties. Attrition and cancellation fees are recognized from non-cancellable deposits when the customer provides notification of cancellation in accordance with established management policy time frames. For the years ended December 31, 2018 , 2017 , and 2016 , we recorded $2.6 million , $0 , and $0 of business interruption income for the St. Petersburg Hilton and Key West Crowne Plaza related to a settlement for lost profits from the BP Deepwater Horizon oil spill in the Gulf of Mexico in 2010. Taxes collected from customers and submitted to taxing authorities are not recorded in revenue. Interest income is recognized when earned. The following tables present our revenue disaggregated by geographical areas (in thousands): Year Ended December 31, 2018 Primary Geographical Market Number of Hotels Rooms Food and Beverage Other Hotel Other Total Atlanta, GA Area 9 $ 66,688 $ 17,060 $ 5,217 $ — $ 88,965 Boston, MA Area 3 60,232 7,725 3,468 — 71,425 Dallas / Ft. Worth Area 7 61,910 16,746 3,602 — 82,258 Houston, TX Area 3 26,783 9,214 854 — 36,851 Los Angeles, CA Metro Area 6 77,976 15,645 4,702 — 98,323 Miami, FL Metro Area 3 28,366 9,009 997 — 38,372 Minneapolis / St. Paul, MN / WI Area 4 36,138 9,618 4,602 — 50,358 Nashville, TN Area 1 50,120 13,116 1,783 — 65,019 New York / New Jersey Metro Area 6 74,441 23,029 2,899 — 100,369 Orlando, FL Area 3 28,966 1,570 1,325 — 31,861 Philadelphia, PA Area 3 24,385 4,534 869 — 29,788 San Diego, CA Area 2 18,392 1,075 971 — 20,438 San Francisco/Oakland, CA Metro Area 6 81,368 7,726 2,562 — 91,656 Tampa, FL Area 2 22,896 6,459 1,542 — 30,897 Washington D.C. / MD / VA Area 9 113,902 23,673 6,695 — 144,270 Other Areas 52 354,177 57,981 24,377 — 436,535 Orlando WorldQuest — 4,429 130 1,188 — 5,747 Sold properties 3 3,518 1 129 — 3,648 Corporate — — — — 4,009 4,009 Total 122 $ 1,134,687 $ 224,311 $ 67,782 $ 4,009 $ 1,430,789 Year Ended December 31, 2017 Primary Geographical Market Number of Hotels Rooms Food and Beverage Other Hotel Other Total Atlanta, GA Area 9 $ 67,463 $ 17,526 $ 4,979 $ — $ 89,968 Boston, MA Area 3 58,719 8,265 3,217 — 70,201 Dallas / Ft. Worth Area 7 61,086 16,887 3,258 — 81,231 Houston, TX Area 3 27,965 9,162 738 — 37,865 Los Angeles, CA Metro Area 6 77,224 15,503 4,592 — 97,319 Miami, FL Metro Area 3 28,833 9,057 992 — 38,882 Minneapolis / St. Paul, MN / WI Area 4 36,156 9,740 4,391 — 50,287 Nashville, TN Area 1 50,530 16,979 1,629 — 69,138 New York / New Jersey Metro Area 6 73,670 24,876 2,528 — 101,074 Orlando, FL Area 3 30,053 1,851 736 — 32,640 Philadelphia, PA Area 3 23,434 4,052 725 — 28,211 San Diego, CA Area 2 18,044 1,512 769 — 20,325 San Francisco/Oakland, CA Metro Area 6 77,713 8,073 2,033 — 87,819 Tampa, FL Area 3 23,775 6,699 760 — 31,234 Washington D.C. / MD / VA Area 9 111,928 23,896 5,094 — 140,918 Other Areas 52 350,891 57,341 19,978 — 428,210 Orlando WorldQuest — 4,946 141 1,224 — 6,311 Sold properties 6 20,705 3,217 561 — 24,483 Corporate — — — — 3,154 3,154 Total 126 $ 1,143,135 $ 234,777 $ 58,204 $ 3,154 $ 1,439,270 Year ended December 31, 2016 Primary Geographical Market Number of Hotels Rooms Food and Beverage Other Hotel Other Total Atlanta, GA Area 10 $ 66,971 $ 18,482 $ 4,621 $ — $ 90,074 Boston, MA Area 3 56,194 7,974 3,073 — 67,241 Dallas / Ft. Worth Area 7 61,160 18,398 3,024 — 82,582 Houston, TX Area 3 25,484 9,538 649 — 35,671 Los Angeles, CA Metro Area 6 77,198 15,348 4,312 — 96,858 Miami, FL Metro Area 3 27,979 8,749 881 — 37,609 Minneapolis / St. Paul, MN / WI Area 4 38,712 11,113 4,336 — 54,161 Nashville, TN Area 1 48,674 19,421 1,507 — 69,602 New York / New Jersey Metro Area 6 71,647 25,504 1,809 — 98,960 Orlando, FL Area 3 28,062 1,902 681 — 30,645 Philadelphia, PA Area 3 24,272 4,513 883 — 29,668 San Diego, CA Area 2 17,785 2,063 514 — 20,362 San Francisco/Oakland, CA Metro Area 6 76,306 8,886 2,179 — 87,371 Tampa, FL Area 3 23,136 6,834 771 — 30,741 Washington D.C. / MD / VA Area 9 108,049 22,885 4,879 — 135,813 Other Areas 54 348,833 58,807 19,342 — 426,982 Orlando WorldQuest — 5,039 151 1,204 — 6,394 Sold properties 15 74,698 12,643 2,226 — 89,567 Corporate — — — — 1,742 1,742 Total 138 $ 1,180,199 $ 253,211 $ 56,891 $ 1,742 $ 1,492,043</t>
  </si>
  <si>
    <t>Investment in Hotel Properties, net</t>
  </si>
  <si>
    <t>Property, Plant and Equipment [Abstract]</t>
  </si>
  <si>
    <t>Investments in Hotel Properties, net</t>
  </si>
  <si>
    <t>Investments in Hotel Properties, net Investments in hotel properties consisted of the following (in thousands): December 31, 2018 2017 Land $ 670,362 $ 653,293 Buildings and improvements 4,062,810 3,895,112 Furniture, fixtures and equipment 504,806 468,420 Construction in progress 37,394 35,273 Condominium properties 12,091 12,196 Total cost 5,287,463 5,064,294 Accumulated depreciation (1,182,244 ) (1,028,379 ) Investments in hotel properties, net $ 4,105,219 $ 4,035,915 The cost of land and depreciable property, net of accumulated depreciation, for federal income tax purposes was approximately $3.6 billion and $3.5 billion as of December 31, 2018 and 2017 . For the years ended December 31, 2018 , 2017 and 2016 , we recognized depreciation expense of $257.9 million , $246.0 million and $243.6 million , respectively. Acquisitions Hilton Alexandria Old Town On June 29, 2018, the Company acquired a 100% interest in the 252 -room Hilton Alexandria Old Town in Alexandria, Virginia for $111.0 million before acquisition costs.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and liabilities assumed on a relative fair value basis, which is considered a Level 3 valuation technique, as noted in the following table (in thousands): Land $ 14,459 Buildings and improvements 94,535 Furniture, fixtures and equipment 2,479 $ 111,473 Net other assets (liabilities) $ 194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8 (in thousands): Year Ended December 31, 2018 Total revenue $ 9,418 Net income (loss) 291 La Posada de Santa Fe On October 31, 2018, the Company acquired a 100% interest in the 157 -room La Posada de Santa Fe in Santa Fe, New Mexico for $50.0 million before closing costs.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and liabilities assumed on a relative fair value basis, which is considered a Level 3 valuation technique, as noted in the following table (in thousands): Land $ 8,094 Buildings and improvements 41,222 Furniture, fixtures and equipment 835 $ 50,151 Net other assets (liabilities) $ 366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8 (in thousands): Year Ended December 31, 2018 Total revenue $ 2,255 Net income (loss) (164 )</t>
  </si>
  <si>
    <t>Investment in Unconsolidated Entities</t>
  </si>
  <si>
    <t>Equity Method Investments and Joint Ventures [Abstract]</t>
  </si>
  <si>
    <t>Investment in Unconsolidated Entities Ashford Inc. We hold approximately 598,000 shares of Ashford Inc. common stock, which represented an approximate 25.0% ownership interest in Ashford Inc., as of December 31, 2018 , with a carrying value of $1.9 million and a fair value of $31.0 million . The following tables summarize the condensed consolidated balance sheets and our ownership interest in Ashford Inc. as of December 31, 2018 and 2017 , and the condensed consolidated statements of operations and our equity in earnings (loss) of Ashford Inc. for the years ended December 31, 2018 , 2017 and 2016 (in thousands): Ashford Inc. Condensed Consolidated Balance Sheets December 31, 2018 December 31, 2017 Total assets $ 379,005 $ 114,810 Total liabilities 108,726 78,742 Series B cumulative convertible preferred stock 200,847 — Redeemable noncontrolling interests 3,531 5,111 Total stockholders’ equity of Ashford Inc. 65,443 30,185 Noncontrolling interests in consolidated entities 458 772 Total equity 65,901 30,957 Total liabilities and equity $ 379,005 $ 114,810 Our ownership interest in Ashford Inc. $ 1,896 $ 437 Ashford Inc. Condensed Consolidated Statements of Operations Year Ended December 31, 2018 2017 2016 Total revenue $ 195,520 $ 81,573 $ 67,607 Total expenses (196,359 ) (92,095 ) (70,064 ) Operating income (loss) (839 ) (10,522 ) (2,457 ) Realized and unrealized gain (loss) on investment in unconsolidated entity, net — — (1,460 ) Realized and unrealized gain (loss) on investments, net — (91 ) (7,787 ) Interest expense and loan amortization costs (1,200 ) (122 ) — Other income (expense) (505 ) 264 81 Income tax benefit (expense) 10,364 (9,723 ) (780 ) Net income (loss) 7,820 (20,194 ) (12,403 ) (Income) loss from consolidated entities attributable to noncontrolling interests 924 358 8,860 Net (income) loss attributable to redeemable noncontrolling interests 1,438 1,484 1,147 Net income (loss) attributable to Ashford Inc. 10,182 (18,352 ) (2,396 ) Preferred dividends (4,466 ) — — Amortization of preferred stock discount (730 ) — — Net income attributable to common stockholders $ 4,986 $ (18,352 ) $ (2,396 ) Our equity in earnings (loss) of Ashford Inc. $ 1,459 $ (5,437 ) $ (743 ) AQUA U.S. Fund In June 2015, for consideration of certain marketable securities, we obtained a 52.4% ownership interest in the AQUA U.S. Fund. The AQUA U.S. Fund was managed by Ashford Investment Management, LLC (“AIM”), an indirect subsidiary of Ashford Inc. The AQUA U.S. Fund was consolidated by Ashford Inc. During the first quarter of 2017, we liquidated our investment in the AQUA U.S. Fund subject to a 5% hold back of $2.6 million , which was received during the second quarter of 2017. For the years ended December 31, 2017 and 2016 , our equity in earnings (loss) was $52,000 and $(5.1) million , respectively. OpenKey In 2016, the Company made investments totaling $2.3 million in OpenKey, which is controlled and consolidated by Ashford Inc., for a 16.2% ownership interest. OpenKey is a hospitality-focused mobile key platform that provides a universal smart phone app for keyless entry into hotel guest rooms. In 2018 and 2017, we made additional investments of $667,000 and $983,000 , respectively. As of December 31, 2018 , the Company has made investments totaling $4.0 million .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The following table summarizes our carrying value and ownership interest in OpenKey: December 31, 2018 December 31, 2017 Carrying value of the investment in OpenKey (in thousands) $ 2,593 $ 2,518 Ownership interest in OpenKey 16.3 % 16.2 % The following table summarizes our equity in earnings (loss) in OpenKey (in thousands): Year Ended December 31, Line Item 2018 2017 2016 Equity in earnings (loss) in unconsolidated entity $ (592 ) $ (481 ) $ (305 )</t>
  </si>
  <si>
    <t>Hotel Dispositions, Impairment Charges and Insurance Recoveries, and Assets Held for Sale</t>
  </si>
  <si>
    <t>Discontinued Operations and Disposal Groups [Abstract]</t>
  </si>
  <si>
    <t>Hotel Dispositions, Impairment Charges and Insurance Recoveries, and Assets Held for Sale Hotel Dispositions On June 1, 2016, the Company sold the Noble Five Hotels, a 5 -hotel portfolio of select-service hotel properties for approximately $142.0 million in cash. The sale resulted in a gain of $22.8 million for the year ended December 31, 2016 and is included in “gain (loss) on sale of hotel properties” in the consolidated statements of operations. The portfolio is comprised of the Courtyard Edison in Edison, New Jersey; the Residence Inn Buckhead in Atlanta, Georgia; the Courtyard Lake Buena Vista, the Fairfield Inn Lake Buena Vista and the SpringHill Suites Lake Buena Vista in Orlando, Florida. On September 1, 2016, the Company sold the Hampton Inn Gainesville for approximately $26.5 million in cash. The sale resulted in a gain of $1.6 million for the year ended December 31, 2016 and is included in “gain (loss) on sale of hotel properties” in the consolidated statements of operations. On October 1, 2016, the Company sold the SpringHill Suites in Gaithersburg, Maryland for approximately $13.2 million . The consideration received from the sale was a combination of cash and approximately 2.0 million Class B common units of the Company’s operating partnership. The Class B operating partnership units were redeemed at a price of $5.74 per unit, or a price of $6.05 per common share after taking into account the current conversion factor. The Company also paid off approximately $10.4 million of debt associated with the hotel property. The sale resulted in a loss of $223,000 for the year ended December 31, 2016 and is included in “gain (loss) on sale of hotel properties” in the consolidated statements of operations (see impairment discussion below). On October 7, 2016, the Company sold the Courtyard and Residence Inn in Palm Desert, California for $36.0 million . The consideration received from the sale was a combination of cash and assumption of approximately $23.8 million of mortgage debt associated with the hotel properties. The sale resulted in a gain of $7.5 million for the year ended December 31, 2016 and is included in “gain (loss) on sale of hotel properties” in the consolidated statements of operations. On February 1, 2017, the Company sold the Renaissance hotel in Portsmouth, Virginia (“Renaissance Portsmouth”) for approximately $9.2 million in cash. The sale resulted in a loss of $43,000 for the year ended December 31, 2017 and is included in “gain (loss) on sale of hotel properties” in the consolidated statements of operations. The Company also repaid approximately $20.2 million of debt associated with the hotel property. See note 9 . On March 6, 2017, the Company sold the Embassy Suites in Syracuse, New York (“Embassy Suites Syracuse”) for approximately $8.8 million in cash. The sale resulted in a loss of $40,000 for the year ended December 31, 2017 and is included in “gain (loss) on sale of hotel properties” in the consolidated statements of operations. The Company also repaid approximately $20.6 million of debt associated with the hotel property. See note 9 . On June 29, 2017, the Company sold the Crowne Plaza Ravinia in Atlanta, Georgia for approximately $88.7 million in cash. The sale resulted in a gain of $14.1 million for the year ended December 31, 2017 and is included in “gain (loss) on sale of hotel properties” in the consolidated statements of operations. The Company also repaid approximately $78.7 million of debt associated with the hotel property. See note 9 . On February 20, 2018, the Company sold the SpringHill Suites in Glen Allen, Virginia for approximately $10.9 million in cash. The sale resulted in a loss of approximately $13,000 for the year ended December 31, 2018 and is included in “gain (loss) on sale of hotel properties” in the consolidated statements of operations. The Company also repaid approximately $7.6 million of debt associated with the hotel property. See note 9 . On May 1, 2018, the Company sold the SpringHill Suites in Centreville, Virginia for approximately $7.5 million in cash. The sale resulted in a gain of approximately $98,000 for the year ended December 31, 2018 and is included in “gain (loss) on sale of hotel properties” in the consolidated statements of operations. The Company also repaid approximately $6.6 million of debt associated with the hotel property. See note 9 . On May 10, 2018, the Company sold the Residence Inn in Tampa, Florida for approximately $24.0 million in cash. The sale resulted in a gain of approximately $400,000 for the year ended December 31, 2018 and is included in “gain (loss) on sale of hotel properties” in the consolidated statements of operations. The Company also repaid approximately $22.5 million of debt associated with the hotel property. See note 9 . We included the results of operations for these hotel properties through the date of disposition in net income (loss) as shown in the consolidated statements of operations for the years ended December 31, 2018 , 2017 and 2016 , respectively . The following table includes condensed financial information from these hotel properties (in thousands): Year Ended December 31, 2018 2017 2016 Total hotel revenue $ 3,648 $ 24,483 $ 89,567 Total hotel operating expenses (2,188 ) (17,908 ) (59,444 ) Gain (loss) on sale of hotel properties 475 14,030 31,713 Operating income (loss) 1,935 20,605 61,836 Property taxes, insurance and other (235 ) (1,166 ) (4,354 ) Depreciation and amortization (347 ) (4,613 ) (13,726 ) Impairment charges (1,939 ) (8,220 ) (18,316 ) Interest income — 12 1 Interest expense and amortization of loan costs (525 ) (4,092 ) (12,377 ) Write-off of loan costs and exit fees (524 ) (98 ) (5,076 ) Income (loss) before income taxes (1,635 ) 2,428 7,988 (Income) loss before income taxes attributable to redeemable noncontrolling interests in operating partnership 239 (377 ) (1,157 ) Income (loss) before income taxes attributable to the Company $ (1,396 ) $ 2,051 $ 6,831 Impairment Charges and Insurance Recoveries In August and September 2017, twenty-four of our hotel properties in Texas and Florida were impacted by the effects of Hurricanes Harvey and Irma. The Company holds insurance policies that provide coverage for property damage and business interruption after meeting certain deductibles at all of its hotel properties. During 2017, the Company recognized impairment charges, net of anticipated insurance recoveries of $2.0 million . Additionally, the Company recognized remediation and other costs, net of anticipated insurance recoveries of $2.8 million , included primarily in other hotel operating expenses. As of December 31, 2017, the Company recorded an insurance receivable of $267,000 , net of deductibles of $4.8 million , included in “accounts receivable, net” on our consolidated balance sheet, related to the anticipated insurance recoveries. During the year ended December 31, 2017, the Company received proceeds of $612,000 for business interruption losses associated with lost profits, which has been recorded as “other” hotel revenue in our consolidated statement of operations, in excess of the deductible of $360,000 . In 2018, we recorded revenue from business interruption losses associated with lost profits from the hurricanes of $401,000 , which is included in “other” hotel revenue in our consolidated statement of operations. We received additional proceeds of $836,000 associated with property damage from the hurricanes during the year ended December 31, 2018 . The Company will not record an insurance recovery receivable for business interruption losses associated with lost profits until the amount for such recoveries is known and the amount is realizable. In 2018, we recorded a $23.4 million impairment charge, which was comprised of $9.9 million at the San Antonio Marriott, $6.7 million at the Annapolis Crowne Plaza, $5.1 million at the Wisconsin Dells Hilton Garden Inn and $2.0 million at the SpringHill Suites Centreville related to its disposition. The impairment charges were based on methodologies discussed in note 2, which are considered Level 3 valuation techniques. We also recorded impairment adjustments of $275,000 in 2018 based on changes in estimates of property damages incurred from Hurricanes Harvey and Irma. In 2017 we recorded impairment charges of $8.2 million related to two hotel properties. The impairment charges occurred at the SpringHill Suites in Centreville, Virginia (“SpringHill Suites Centreville”) and the SpringHill Suites Glen Allen in the amounts of $4.7 million and $3.5 million , respectively. The impairment charges were based on methodologies discussed in note 2, which are considered Level 3 valuation techniques. The hotel properties were held for sale as of December 31, 2017 and subsequently sold during 2018. See discussion below. In 2016 we recorded impairment charges of $18.3 million related to three hotel properties. The impairment charges occurred at the SpringHill Suites Gaithersburg, Embassy Suites Syracuse and the Renaissance Portsmouth in the amounts of $5.0 million , $4.1 million and $9.2 million , respectively. The impairment charges were based on methodologies discussed in note 2, which are considered Level 3 valuation techniques. On October 1, 2016, the Company sold the SpringHill Suites Gaithersburg for approximately $13.2 million . Assets Held For Sale At December 31, 2017 , the SpringHill Suites Centreville and the SpringHill Suites Glen Allen were classified as held for sale in the consolidated balance sheet based on methodologies discussed in note 2. On February 20, 2018, the Company sold the SpringHill Suites Glen Allen for approximately $10.9 million . The sale resulted in a loss of $13,000 for the year ended December 31, 2018 , and is included in “gain (loss) on sale of hotel properties” in the consolidated statements of operations. On May 1, 2018, the Company sold the SpringHill Suites Centreville for approximately $7.5 million in cash. We also repaid approximately $6.6 million of principal on our mortgage loan partially secured by the hotel property. The sale resulted in a gain of $98,000 for the year ended December 31, 2018 , and is included in “gain (loss) on sale of hotel properties” in the consolidated statements of operations. Since the sale of the hotel properties does not represent a strategic shift that has (or will have) a major effect on our operations or financial results, their results of operation were not reported as discontinued operations in the consolidated financial statements. Depreciation and amortization were ceased as of the date the assets were deemed held for sale. The major classes of assets and liabilities related to the assets held for sale included in the consolidated balance sheets were as follows (in thousands): December 31, 2017 Assets Investments in hotel properties, net $ 17,732 Cash and cash equivalents 78 Restricted cash 402 Accounts receivable 127 Inventories 1 Prepaid expenses 21 Other assets 31 Due from third-party hotel managers 31 Assets held for sale $ 18,423 Liabilities Indebtedness, net $ 13,221 Accounts payable and accrued expenses 662 Due to related party, net 94 Liabilities related to assets held for sale $ 13,977</t>
  </si>
  <si>
    <t>Deferred Costs, net</t>
  </si>
  <si>
    <t>Deferred Costs, Capitalized, Prepaid, and Other Assets Disclosure [Abstract]</t>
  </si>
  <si>
    <t>Deferred Costs, net Deferred costs, net consist of the following (in thousands): December 31, 2018 2017 Deferred franchise fees $ 4,571 $ 4,400 Deferred loan costs 816 — Total costs 5,387 4,400 Accumulated amortization (1,938 ) (1,623 ) Deferred costs, net $ 3,449 $ 2,777</t>
  </si>
  <si>
    <t>Intangible Assets, net and Intangible Liabilities, net</t>
  </si>
  <si>
    <t>Intangible Assets, net and Intangible Liabilities, net [Abstract]</t>
  </si>
  <si>
    <t>Intangible Assets, net and Intangible Liabilities, net Intangible assets, net and intangible liabilities, net consisted of the following (in thousands): Intangible Assets, net Intangible Liability, net December 31, December 31, 2018 2017 2018 2017 Cost $ 10,276 $ 10,276 $ 16,846 $ 16,846 Accumulated amortization (452 ) (333 ) (1,363 ) (1,007 ) $ 9,824 $ 9,943 $ 15,483 $ 15,839 The intangible assets and intangible liabilities noted above represent the above-market rate leases (liability) and below-market rate leases (asset) that were determined based on the comparison of rent due under the ground lease contracts assumed in the acquisitions to market rates for the remaining duration of the lease contracts and are amortized over their respective ground lease terms with expiration dates ranging from 2024 to 2114. For the years ended December 31, 2018 , 2017 and 2016 , net amortization related to intangibles was a reduction in lease expense of $237,000 , $238,000 and $156,000 , respectively. In connection with the acquisition of the permanent exclusive docking easement for riverfront land located in front of the Hyatt Savannah hotel in Savannah, Georgia we recorded an intangible asset of approximately $797,000 . This intangible asset is not subject to amortization and has a carrying value of $797,000 as of December 31, 2018 . As discussed in note 2 , we will adopt ASU 2016-02 effective January 1, 2019. Upon adoption, we will derecognize the assets and/or liabilities previously recognized associated with favorable/unfavorable market-rate leases where we are the lessee. The carrying amount of the ROU assets will then be adjusted by the corresponding amount. After adoption of ASC 842, amortization of the favorable/unfavorable market-rate leases will be included within the amortization of the related ROU assets, and because the ROU assets relate to operating leases, the company does not expect any significant net impact in its statement of operations. Estimated future net amortization expense for intangible assets and intangible liabilities for each of the next five years is as follows (in thousands): Intangible Assets Estimated future amortization expense pre-adoption Impact due to adoption of ASU 2016-02 Estimated future amortization expense post-adoption 2019 $ 118 $ (118 ) $ — 2020 118 (118 ) — 2021 118 (118 ) — 2022 118 (118 ) — 2023 118 (118 ) — Thereafter 8,437 (8,437 ) — Total $ 9,027 $ (9,027 ) $ — Intangible Liabilities Estimated future amortization expense pre-adoption Impact due to adoption of ASU 2016-02 Estimated future amortization expense post-adoption 2019 $ 356 $ (274 ) $ 82 2020 356 (274 ) 82 2021 356 (274 ) 82 2022 356 (274 ) 82 2023 356 (274 ) 82 Thereafter 13,703 (11,675 ) 2,028 Total $ 15,483 $ (13,045 ) $ 2,438</t>
  </si>
  <si>
    <t>Debt Disclosure [Abstract]</t>
  </si>
  <si>
    <t>Indebtedness, net Indebtedness of our continuing operations and the carrying values of related collateral were as follows at December 31, 2018 and 2017 (in thousands): December 31, 2018 December 31, 2017 Indebtedness Collateral Maturity Interest Rate Debt Book Value of Collateral Debt Balance Book Value of Collateral Secured credit facility (3) None September 2019 Base Rate (2) + 1.65% or LIBOR (1) + 2.65% $ — $ — $ — $ — Mortgage loan (4) 8 hotels January 2018 LIBOR (1) + 4.95% — — 376,800 346,609 Mortgage loan (5) 22 hotels April 2018 LIBOR (1) + 4.39% — — 971,654 1,206,994 Mortgage loan (6) 1 hotel July 2018 LIBOR (1) + 5.10% — — 40,500 52,038 Mortgage loan (6) (7) 3 hotels August 2018 LIBOR (1) + 4.35% — — 52,530 61,358 Mortgage loan (6) 6 hotels August 2018 LIBOR (1) + 4.35% — — 280,421 162,938 Mortgage loan (6) (8) 17 hotels October 2018 LIBOR (1) + 4.55% — — 450,000 442,394 Mortgage loan (6) 5 hotels February 2019 LIBOR (1) + 4.75% — — 200,000 208,338 Mortgage loan (6) 1 hotel April 2019 LIBOR (1) + 4.95% — — 33,300 39,298 Mortgage loan (6) 1 hotel May 2019 LIBOR (1) + 5.10% — — 25,100 32,188 Mortgage loan (9) 1 hotel June 2019 LIBOR (1) + 5.10% 43,750 62,995 43,750 62,348 Mortgage loan 1 hotel July 2019 4.00% 5,232 7,752 5,336 8,056 Mortgage loan (10) 1 hotel July 2019 LIBOR (1) + 4.15% 35,200 36,177 35,200 36,220 Mortgage loan (10) 8 hotels July 2019 LIBOR (1) + 4.09% 144,000 173,678 144,000 174,676 Mortgage loan (11) 1 hotel August 2019 LIBOR (1) + 4.95% 7,778 9,446 12,000 15,279 Mortgage loan (12) 17 hotels November 2019 LIBOR (1) + 3.00% 427,000 282,462 427,000 290,973 Mortgage loan (4) 8 hotels February 2020 LIBOR (1) + 2.92% 395,000 344,744 — — Mortgage loan (5) 21 hotels April 2020 LIBOR (1) + 3.20% 962,575 1,168,504 — — Mortgage loan (13) 1 hotel May 2020 LIBOR (1) + 2.90% 16,100 29,966 16,100 25,654 Mortgage loan (6) 7 hotels June 2020 LIBOR (1) + 3.65% 180,720 136,325 — — Mortgage loan (6) 7 hotels June 2020 LIBOR (1) + 3.39% 174,400 137,611 — — Mortgage loan (6) 5 hotels June 2020 LIBOR (1) + 3.73% 221,040 176,279 — — Mortgage loan (6) 5 hotels June 2020 LIBOR (1) + 4.02% 262,640 116,304 — — Mortgage loan (6) (14) 5 hotels June 2020 LIBOR (1) + 2.73% 160,000 189,026 — — Mortgage loan (6) 5 hotels June 2020 LIBOR (1) + 3.68% 215,120 193,120 — — Mortgage loan 1 hotel November 2020 6.26% 93,433 121,162 95,207 126,462 Mortgage loan (15) 1 hotel November 2020 LIBOR (1) + 2.55% 25,000 49,912 — — Mortgage loan (16) 2 hotels June 2022 LIBOR (1) + 3.00% 178,099 245,984 164,700 234,253 Mortgage loan 1 hotel November 2022 LIBOR (1) + 2.00% 97,000 194,886 97,000 196,365 Mortgage loan 1 hotel May 2023 5.46% 52,843 79,124 53,789 81,854 Mortgage loan 1 hotel June 2023 LIBOR (1) + 2.45% 73,450 110,592 — — Mortgage loan 1 hotel January 2024 5.49% 6,883 8,694 7,000 9,392 Mortgage loan 1 hotel January 2024 5.49% 10,045 20,516 10,216 17,533 Mortgage loan 1 hotel May 2024 4.99% 6,414 7,153 6,530 7,438 Mortgage loan 3 hotels August 2024 5.20% 65,242 50,768 66,224 51,393 Mortgage loan 2 hotels August 2024 4.85% 12,048 10,909 12,242 11,135 Mortgage loan 3 hotels August 2024 4.90% 24,086 16,211 24,471 15,693 Mortgage loan 2 hotels February 2025 4.45% 19,835 10,423 20,214 10,516 Mortgage loan 3 hotels February 2025 4.45% 51,304 73,645 52,284 72,112 $ 3,966,237 $ 4,064,368 $ 3,723,568 $ 3,999,507 Premiums, net 1,293 1,570 Deferred loan costs, net (40,264 ) (15,617 ) $ 3,927,266 $ 3,709,521 Indebtedness related to assets held for sale (7) 1 hotel August 2018 LIBOR (1) + 4.35% — 5,992 Indebtedness related to assets held for sale (8) 1 hotel October 2018 LIBOR (1) + 4.55% — 7,229 Indebtedness, net $ 3,927,266 $ 3,696,300 ____________________________________ (1) LIBOR rates were 2.503% and 1.564% at December 31, 2018 and December 31, 2017 , respectively. (2) Base Rate, as defined in the secured credit facility agreement, is the greater of (i) the prime rate set by Bank of America, (ii) federal funds rate + 0.5% , or (iii) LIBOR + 1.0% . (3) On September 27, 2018, we established a secured credit facility with borrowing capacity of up to $100.0 million . (4) On January 17, 2018, we refinanced this mortgage loan totaling $376.8 million set to mature in January 2018 with a new $395.0 million mortgage loan with a two-year initial term and five one-year extension options, subject to the satisfaction of certain conditions. The new mortgage loan is interest only and bears interest at a rate of LIBOR + 2.92% . (5) On April 9, 2018, we refinanced this mortgage loan totaling $971.7 million set to mature in April 2018 with a new $985.0 million mortgage loan with a two-year initial term and five one-year extension options, subject to satisfaction of certain conditions. The new mortgage loan is interest only and bears interest at a rate of LIBOR + 3.20% . A portion of this mortgage loan relates to the Tampa Residence Inn, which was sold on May 10, 2018, resulting in a $22.5 million pay down. See note 6 . (6) On June 13, 2018, we refinanced seven mortgage loans totaling $1.068 billion set to mature between July 2018 and May 2019 with six new mortgage loans totaling $1.270 billion . Each new mortgage loan has a two-year initial term and five one-year extension options, subject to the satisfaction of certain conditions. The new mortgage loans are interest only. (7) A portion of this mortgage loan at December 31, 2017 relates to the SpringHill Suites Centreville. The property was sold on May 1, 2018. See note 6 . (8) A portion of this mortgage loan at December 31, 2017 relates to the SpringHill Suites Glen Allen. The property was sold on February 20, 2018. See note 6 . (9) This mortgage loan has three one-year extension options, subject to satisfaction of certain conditions. The second one-year extension period began in June 2018. (10) This mortgage loan has three one-year extension options subject to satisfaction of certain conditions. The second one-year extension period began in July 2018. (11) This mortgage loan has two one-year extension options subject to satisfaction of certain conditions. Concurrent with the first one-year extension, which began in August 2018, a principal pay down of $4.2 million was made. (12) This mortgage loan has five one-year extension options subject to satisfaction of certain conditions. (13) This mortgage loan has two one-year extension options subject to satisfaction of certain conditions. (14) On July 3, 2018, Ashford Hospitality Finance, one of our consolidated subsidiaries, purchased $56.3 million of this mortgage loan. (15) This mortgage loan has three one-year extension options subject to satisfaction of certain conditions. (16) This $181.0 million mortgage loan had an initial advance of $164.7 million in May 2017. In February, May, June, October and November 2018, additional advances of $6.5 million , $1.1 million , $1.9 million , $2.9 million , and $1.0 million , respectively, were used for a capital expenditures project at one of the hotel properties securing this mortgage loan. On February 1, 2017, we repaid $20.2 million of principal on our mortgage loan partially secured by the Renaissance Portsmouth. This hotel property was sold on February 1, 2017. See note 6 . On March 6, 2017, we repaid $20.6 million of principal on our mortgage loan partially secured by the Embassy Suites Syracuse. This hotel property was sold on March 6, 2017. See note 6 . On May 10, 2017, we refinanced a $105.0 million mortgage loan, secured by the Renaissance Nashville in Nashville, Tennessee and the Westin in Princeton, New Jersey. The new mortgage loan totals $181.0 million , of which our initial advance was $164.7 million with future advances totaling $16.3 million as reimbursement for capital expenditures. The mortgage loan is interest only and provides for a floating interest rate of LIBOR + 3.00% . Beginning on July 1, 2020, quarterly principal payments of $750,000 are due. The stated maturity is June 2022, with no extension options. On May 24, 2017, we refinanced a $15.7 million mortgage loan, secured by the Hotel Indigo Atlanta. The new mortgage loan totals $16.1 million . The mortgage loan is interest only and provides for a floating interest rate of LIBOR + 2.90% for the first two years with a 30 -year amortization schedule based on a 6% interest rate starting in the third year. The stated maturity is May 2020, with two one-year extension options. On June 29, 2017, we repaid $78.7 million of principal on our mortgage loan partially secured by the Crowne Plaza Ravinia. This hotel property was sold on June 29, 2017. See note 6 . On October 30, 2017, we refinanced our $94.7 million mortgage loan, with an outstanding balance of $94.5 million , secured by the Hilton Boston Back Bay. The new mortgage loan totals $97.0 million . The mortgage loan is non-recourse interest only and provides for a floating interest rate of LIBOR + 2.00% . The stated maturity is November 2022, with no extension options. On October 31, 2017, we refinanced a $412.5 million mortgage loan, secured by seventeen hotels. The new mortgage loan totaled $427.0 million . The mortgage loan is interest only and provides for a floating interest rate of LIBOR + 3.00% . The stated maturity is November 2019, with five one -year extension options. The new mortgage loan is secured by the following seventeen hotels: the Courtyard Alpharetta, Courtyard Bloomington, Courtyard Crystal City, Courtyard Foothill Ranch, Embassy Suites Austin, Embassy Suites Dallas, Embassy Suites Houston, Embassy Suites Las Vegas, Embassy Suites Palm Beach, Hampton Inn Evansville, Hilton Garden Inn Jacksonville, Hilton Nassau Bay, Hilton St. Petersburg, Residence Inn Evansville, Residence Inn Falls Church, Residence Inn San Diego and Sheraton Indianapolis. On January 17, 2018, we refinanced our $376.8 million mortgage loan. The new mortgage loan totaled $395.0 million . The new mortgage loan has a two -year initial term and five one -year extension options, subject to the satisfaction of certain conditions. The mortgage loan is interest only and provides for a floating interest rate of LIBOR + 2.92% . The new mortgage loan is secured by eight hotels: Embassy Suites Portland, Embassy Suites Crystal City, Embassy Suites Orlando, Embassy Suites Santa Clara, Crowne Plaza Key West, Hilton Costa Mesa, Sheraton Minneapolis, and Historic Inns of Annapolis. On February 20, 2018, we repaid $7.6 million of principal on our mortgage loan partially secured by the SpringHill Suites Glen Allen. This hotel property was sold on February 20, 2018. See note 6 . On April 9, 2018, we refinanced our $971.7 million mortgage loan secured by 22 hotel properties. The new mortgage loan totaled $985.0 million , is interest only and provides for a floating interest rate of LIBOR + 3.20% . The stated maturity is April 2020 with five one-year extension options, subject to the satisfaction of certain conditions. The new mortgage loan is secured by the same 22 hotel properties that include: the Courtyard Boston Downtown, Courtyard Denver, Courtyard Gaithersburg, Courtyard Savannah, Hampton Inn Parsippany, Hilton Parsippany, Hilton Tampa, Hilton Garden Inn Austin, Hilton Garden Inn BWI, Hilton Garden Inn Virginia Beach, Hyatt Windwatch Long Island, Hyatt Savannah, Marriott DFW Airport, Marriott Omaha, Marriott San Antonio, Marriott Sugarland, Renaissance Palm Springs, Ritz-Carlton Atlanta, Residence Inn Tampa, Churchill, Melrose and Silversmith. On May 1, 2018, we repaid $6.6 million of principal on our mortgage loan partially secured by the SpringHill Suites Centreville. This hotel property was sold on May 1, 2018. See note 6 . On May 10, 2018, we repaid $22.5 million of principal on our mortgage loan partially secured by the Residence Inn Tampa. This hotel property was sold on May 10, 2018. See note 6 . On June 13, 2018, we refinanced seven mortgage loans with existing outstanding balances totaling $1.068 billion . The new financing is comprised of six separate mortgage loans that total approximately $1.270 billion . Each has a two-year initial term with five one-year extension options, subject to the satisfaction of certain conditions. The original principal amounts of each mortgage loan and the hotel properties securing each mortgage loan are set forth in the following table: Mortgage Loan Principal Amount (in thousands) Interest Rate Secured Hotel Properties A $180,720 LIBOR + 3.65% Courtyard Columbus Tipton Lakes Courtyard Scottsdale Old Town Residence Inn Phoenix Airport SpringHill Suites Manhattan Beach SpringHill Suites Plymouth Meeting Residence Inn Las Vegas Hughes Center Residence Inn Newark B $174,400 LIBOR + 3.39% Courtyard Newark SpringHill Suites BWI Courtyard Oakland Airport Courtyard Plano Legacy Residence Inn Plano TownePlace Suites Manhattan Beach Courtyard Basking Ridge C $221,040 LIBOR + 3.73% Sheraton San Diego Mission Valley Sheraton Bucks County Hilton Ft. Worth Hyatt Regency Coral Gables Hilton Minneapolis D $262,640 LIBOR + 4.02% Hilton Santa Fe Embassy Suites Dulles Marriott Beverly Hills One Ocean Marriott Suites Dallas Market Center E (1) $216,320 LIBOR + 4.36% Marriott Memphis East Embassy Suites Philadelphia Airport Sheraton Anchorage Lakeway Resort &amp; Spa Marriott Fremont F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ing. The net floating interest rate after the purchase of the Pool E loan is LIBOR + 2.73% . On June 29, 2018, in connection with the acquisition of the Hilton Alexandria Old Town in Alexandria, Virginia, we completed the financing of a $73.5 million mortgage loan. This mortgage loan is interest only and provides for a floating interest rate of LIBOR + 2.45% . The stated maturity date of the mortgage loan is June 2023, with no extension options. The mortgage loan is secured by the Hilton Alexandria Old Town. On July 3, 2018, we purchased $56.3 million of mezzanine debt related to the Pool E loan that was issued in conjunction with the June 13, 2018 refinancing. The net floating interest rate after the purchase of the Pool E loan is LIBOR + 2.73% . The mezzanine debt receivable purchase and corresponding mezzanine debt eliminate in consolidation. On September 27, 2018, we established a secured credit facility with a borrowing capacity of up to $100.0 million , which is secured by a pledge of 100% of the equity interests in the subsidiaries that own the hotel property for which revolving credit facility funds would be used to acquire. The interest rate associated with the secured credit facility is either the base rate + 1.65% or LIBOR + 2.65% at the Company’s election. The base rate is the greater of (i) the prime rate set by Bank of America; (ii) federal funds rate + 0.5% ; or (iii) LIBOR + 1.0% . On November 8, 2018, in connection with the acquisition of the La Posada de Santa Fe we completed the financing of a $25.0 million mortgage loan. This mortgage loan is interest only and provides for a floating interest rate of LIBOR + 2.55% . The stated maturity date of the mortgage loan is November 2020, with three one-year extension options. The mortgage loan is secured by the La Posada de Santa Fe. During the years ended December 31, 2018 , 2017 , and 2016 we recognized premium amortization of $277,000 , $2.0 million and $2.1 million respectively. The amortization of the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December 31, 2018 , we were in compliance in all material respects with all covenants or other requirements set forth in our debt and related agreements as amended. Maturities and scheduled amortizations of indebtedness as of December 31, 2018 for each of the five following years and thereafter are as follows (in thousands): 2019 $ 669,233 2020 2,710,200 2021 7,953 2022 275,810 2023 126,291 Thereafter 176,750 Total $ 3,966,237</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The following table presents a summary of our interest rate derivatives entered into over the applicable periods: Year Ended December 31, 2018 2017 2016 Interest cap rates: Notional amount (in thousands) $ 3,614,618 $ 2,539,700 $ 1,465,700 Strike rate low end of range 1.50 % 1.50 % 2.00 % Strike rate high end of range 5.71 % 5.84 % 4.50 % Effective date range January 2018 - November 2018 February 2017 - October 2017 February 2016 - January 2017 Termination date range January 2019 - November 2020 February 2018 - November 2019 February 2017 - October 2018 Total cost (in thousands) $ 3,143 $ 871 $ 199 Interest rate floors: Notional amount (in thousands) $ 12,025,000 $ 10,750,000 $ — Strike rate low end of range 1.25 % 1.00 % — Strike rate high end of range 2.00 % 1.50 % — Effective date range July 2018 - November 2018 September 2017 - December 2017 n/a Termination date range September 2019 - November 2021 March 2019 - June 2019 n/a Total cost (in thousands) $ 432 $ 388 $ — None of these instruments were designated as cash flow hedges. Interest rate derivatives consisted of the following: December 31, 2018 December 31, 2017 Interest cap rates: Notional amount (in thousands) $ 3,953,718 (1) $ 3,399,700 (1) Strike rate low end of range 1.50 % 1.50 % Strike rate high end of range 5.71 % 5.84 % Termination date range January 2019 - November 2020 January 2018 - November 2019 Aggregate principle balance on corresponding mortgage loans (in thousands) $ 3,521,872 $ 3,370,055 Interest rate floors: (2) Notional amount (in thousands) $ 28,775,000 (1 ) $ 16,750,000 (1 ) Strike rate low end of range (0.25 )% (0.25 )% Strike rate low end of range 2.00 % 1.50 % Termination date range March 2019 - November 2021 March 2019 - July 2020 _______________ (1) These instruments were not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December 31, 2018 , we held credit default swaps with notional amounts totaling $212.5 million . These credit default swaps had effective dates from February 2015 to August 2017 and expected maturity dates from October 2023 to October 2026. Assuming the underlying bonds pay off at par over their remaining average life, our total exposure for these trades was approximately $7.5 million as of December 31, 2018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 Futures Contracts —During the year ended December 31, 2016, we purchased an option on Eurodollar futures for a total cost of $250,000 , and maturity date of June 2017. There were no purchases during the years ended December 31, 2018 and 2017.</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8 , the LIBOR interest rate forward curve (Level 2 inputs) assumed a downtrend from 2.50% to 2.33%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8: Assets Derivative assets: Interest rate derivatives – floors $ — $ 255 $ — $ 208 $ 463 (2) Interest rate derivatives – caps — 601 — — 601 (2) Credit default swaps — 520 — 812 1,332 (2) — 1,376 — 1,020 2,396 Non-derivative assets: Equity securities 21,816 — — — 21,816 (3) Total $ 21,816 $ 1,376 $ — $ 1,020 $ 24,212 Liabilities Derivative liabilities: Credit default swaps — — — (50 ) (50 ) (4) Net $ 21,816 $ 1,376 $ — $ 970 $ 24,162 December 31, 2017: Assets Derivative assets: Interest rate derivatives – floors $ — $ 311 $ — $ 32 $ 343 (2) Interest rate derivatives – caps — 137 — — 137 (2) Credit default swaps — (469 ) — 1,999 1,530 (2) — (21 ) — 2,031 2,010 Non-derivative assets: Equity securities 26,926 — — — 26,926 (3) Total $ 26,926 $ (21 ) $ — $ 2,031 $ 28,936 _________________________ (1) Represents net cash collateral posted between us and our counterparties. (2) Reported net as “derivative assets, net” in the consolidated balance sheets. (3) Reported as “marketable securities” in the consolidated balance sheets. (4) Reported net as “derivative liabilities, net” in the consolidated balance sheets. Effect of Fair Value Measured Assets and Liabilities on Consolidated Statements of Operations The following tables summarize the effect of fair value measured assets and liabilities on the consolidated statement of operations (in thousands): Gain (Loss) Recognized in Income Year Ended December 31, 2018 2017 2016 Assets Derivative assets: Interest rate derivatives - floors $ (488 ) $ (2,435 ) $ 611 Interest rate derivatives - caps (2,678 ) (758 ) (535 ) Credit default swaps 703 (4) (4,201 ) (4) (5,843 ) (4) Options on futures contracts — (116 ) (348 ) Non-derivative assets: Equity (924 ) (3,678 ) 4,946 Total (3,387 ) (11,188 ) (1,169 ) Liabilities Derivative liabilities: Credit default swaps 285 — — Net $ (3,102 ) $ (11,188 ) $ (1,169 ) Total combined Interest rate derivatives - floors $ (488 ) $ (2,435 ) $ 611 Interest rate derivatives - caps (2,678 ) (758 ) (535 ) Credit default swaps 988 (36 ) (2,574 ) Options on futures contracts — 427 (36 ) Total derivatives (2,178 ) (1) (2,802 ) (1) (2,534 ) (1) Realized gain (loss) on credit default swaps — (2) (4) (4,165 ) (2) (4) (3,269 ) (2) (4) Realized gain (loss) on options on futures contracts — (2) (543 ) (312 ) Unrealized gain (loss) on marketable securities (1,013 ) (3) (4,649 ) (3) 4,946 (3) Realized gain (loss) on marketable securities 89 (2) 971 (2) — (2) Net $ (3,102 ) $ (11,188 ) $ (1,169 ) 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1,045 , $1,036 and $873 in 2018 , 2017 and 2016 , respectively, included in “other income (expense)” associated with credit default swaps.</t>
  </si>
  <si>
    <t>Summary of Fair Value of Financial Instruments</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18 December 31, 2017 Carrying Value Estimated Fair Value Carrying Value Estimated Fair Value Financial assets and liabilities measured at fair value: Derivative assets, net $ 2,396 $ 2,396 $ 2,010 $ 2,010 Marketable securities 21,816 21,816 26,926 26,926 Derivative liabilities, net 50 50 — — Financial assets not measured at fair value: Cash and cash equivalents (1) $ 319,210 $ 319,210 $ 354,883 $ 354,883 Restricted cash (1) 120,602 120,602 117,189 117,189 Accounts receivable, net (1) 37,060 37,060 44,384 44,384 Due from third-party hotel managers (1) 21,760 21,760 17,418 17,418 Financial liabilities not measured at fair value: Indebtedness (1) $ 3,967,530 $3,773,343 to $4,170,538 $ 3,725,138 $3,559,993 to $3,934,727 Accounts payable and accrued expenses (1) 136,757 136,757 133,063 133,063 Dividends and distributions payable 26,794 26,794 25,045 25,045 Due to Ashford Inc., net 23,034 23,034 15,146 15,146 Due to related party, net (1) 1,477 1,477 1,161 1,161 Due to third-party hotel managers 2,529 2,529 2,431 2,431 _________________________ (1) Includes balances associated with assets held for sale and liabilities associated with assets held for sale as of December 31, 2017.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and distributions payable, due to/from related party, net, due to Ashford Inc., net and due to/from third-party hotel managers. The carrying values of these financial instruments approximate their fair values due to their short-term nature. This is considered a Level 1 valuation technique.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s 2 and 11 for a complete description of the methodology and assumptions utilized in determining the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1% to 105.1% of the carrying value of $4.0 billion at December 31, 2018 and approximately 95.6% to 105.6% of the carrying value of $3.7 billion at December 31, 2017 . This is considered a Level 2 valuation technique. Derivative assets, net and derivative liabilities, net. Fair value of interest rate cap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2 , 10 , and 11 for a complete description of the methodology and assumptions utilized in determining fair values.</t>
  </si>
  <si>
    <t>Commitments and Contingencies</t>
  </si>
  <si>
    <t>Commitments and Contingencies Disclosure [Abstract]</t>
  </si>
  <si>
    <t>Commitments and Contingencies Restricted Cash —Under certain management and debt agreements for our hotel properties existing at December 31, 2018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December 31, 2018 , we pay franchisor royalty fees between 3% and 6% of gross rooms revenue and, in some cases, 2% to 3% of food and beverage revenues. Additionally, we pay fees for marketing, reservations, and other related activities aggregating between 1% and 4% of gross rooms revenue and, in some cases, food and beverage revenues. These franchise agreements expire on varying dates between 2020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We incurred franchise fees of $72.1 million , $69.3 million and $70.5 million , respectively, for the years ended December 31, 2018 , 2017 and 2016 . Franchise fees are included in “other” hotel expenses in the consolidated statements of operations. Management Fees —Under property management agreements for our hotel properties existing at December 31, 2018 , we pay monthly property management fees equal to the greater of approximately $14,000 (increased annually based on consumer price index adjustments) or 3% of gross revenues, or in some cases 2% to 7% of gross revenues, as well as annual incentive management fees, if applicable. These property management agreements expire from 2020 through 2039 , with renewal options. If we terminate a property management agreement prior to its expiration, we may be liable for estimated management fees through the remaining term and liquidated damages or, in certain circumstances, we may substitute a new management agreement. Additionally, we pay: (a) project management fees of up to 4% of project costs; (b) market service fees including purchasing, design and construction management not to exceed 16.5% of project management budget cumulatively, including project management fees; and (c) other general fees at current market rates as approved by our independent directors, if required. Prior to August 8, 2018, these fees were paid to Remington Lodging. In connection with Ashford Inc.’s August 8, 2018 acquisition of Remington Lodging’s project management business, we entered into a project management agreement with Premier Project Management LLC (“Premier”), a wholly owned subsidiary of Ashford Inc. From and after August 8, 2018, we paid the aforementioned fees to Premier. See note 20 . Leases —We lease land and facilities under non-cancelable operating leases, which expire between 2040 and 2114 , including four ground leases related to our hotel properties. Two of these ground leases are subject to base rent plus contingent rent based on each hotel property’s financial results and escalation clauses. Additionally, other leases have certain contingent rentals included. For the years ended December 31, 2018 , 2017 and 2016 ,we recognized rent expense of $4.0 million , $4.3 million and $5.3 million , respectively, which included contingent rent of $837,000 , $1.1 million and $1.7 million , respectively. Rent expense related to continuing operations is included in “other” hotel expenses in the consolidated statements of operations. Future minimum rentals due under non-cancelable leases are as follows for each of the five following years and thereafter are as follows (in thousands): 2019 $ 2,643 2020 2,506 2021 2,379 2022 2,297 2023 2,249 Thereafter 121,697 Total $ 133,771 Capital Commitments —At December 31, 2018 , we had capital commitments of $68.6 million , including commitments that will be satisfied with insurance proceeds, relating to general capital improvements that are expected to be paid in the next twelve months .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and on June 7, 2017, the Company paid $2.5 million of the judg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December 31, 2018 , we have accrued approximately $504,000 in legal fees, which represents the Company’s estimate of the amount of potential remaining legal fees that could be owed.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Tax years 2014 through 2018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common units”) and the units issued under our Long-Term Incentive Plan (the “LTIP units”) that are vested throughout the period plus distributions paid to the limited partners with regard to the Class B common units. Class B common units had a fixed dividend rate of 7.2% and had priority in payment of cash dividends over common units but otherwise had no preference over common units.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During the fourth quarter of 2016, the Class B common units were converted, at the Company’s election, to common units.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approved the issuance of performance LTIP units to certain executive officers. The award agreements provide for the grant of a target number of performance-based LTIP units that will be settled in common units of Ashford Trust OP, if and when the applicable vesting criteria have been achieved following the end of the performance and service period. The target number of performance-based LTIP units may be adjusted from 0% to 200% based on achievement of specified absolute and relative total stockholder returns based on the formulas determined by the Company’s Compensation Committee on the grant date. As of December 31, 2018 , there were approximately 1.7 million performance-based LTIP units, representing 200% of the target, outstanding. The performance criteria for the performance LTIP units are based on market conditions under the relevant literature, and the performance LTIP units were granted to non-employees. During the year ended December 31, 2018, approximately 739,000 performance-based LTIP units were forfeited due to the market condition criteria not being met. Upon the adoption of ASU 2018-07,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As of December 31, 2018 , we have issued a total of 11.3 million LTIP and performance LTIP units, each net of performance LTIP cancellations. All LTIP and performance LTIP units other than approximately 686,000 units ( none of which are performance LTIP units) have reached full economic parity with, and are convertible into, common units upon vesting. We recorded compensation expense for performance LTIP units and LTIP units as presented in the table below (in thousands): Year Ended December 31, Type Line Item 2018 2017 2016 Performance LTIP units Advisory services fee $ 6,797 $ 1,785 $ 1,164 LTIP units Advisory services fee 3,508 2,800 2,405 LTIP units - independent directors Corporate, general and administrative 536 475 357 $ 10,841 $ 5,060 $ 3,926 The unamortized cost of the unvested performance LTIP units, which was $5.2 million at December 31, 2018 , will be expensed over a period of 2.2 years with a weighted average period of 1.6 years . The unamortized cost of the unvested LTIP units, which was $4.6 million at December 31, 2018 , will be expensed over a period of 2.2 years with a weighted average period of 1.5 years . During the year ended December 31, 2018 , no common units were redeemed. During the year ended December 31, 2017, 21,000 common units with an aggregate fair value of $161,000 were redeemed by the holder and, at our election, we issued shares of our common stock to satisfy the redemption price. During the year ended December 31, 2016, 224,000 common units with an aggregate fair value of $1.6 million were redeemed by the holder and, at our election, we issued shares of our common stock to satisfy the redemption price. Also during 2016, as discussed in note 6 , 2.0 million Class B common units were redeemed as part of the sale of the SpringHill Suites Gaithersburg. The Class B units had a fair value of $11.7 million as of the date of conversion. The following table shows the redeemable noncontrolling interest in Ashford Trust (in thousands) and the corresponding approximate ownership percentage: December 31, 2018 December 31, 2017 Redeemable noncontrolling interests $ 80,743 $ 116,122 Cumulative adjustments to redeemable noncontrolling interests (1) 146,091 154,262 Ownership percentage of operating partnership 14.64 % 15.5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18 2017 2016 Allocated net (income) loss to the redeemable noncontrolling interests $ 29,313 $ 21,642 $ 12,483 Aggregate cash distributions to holders of common units and LTIP units 8,789 10,007 10,988 A summary of the activity of the units in our operating partnership is as follow (in thousands): Year Ended December 31, 2018 2017 2016 Outstanding at beginning of year 19,602 19,443 20,388 LTIP units issued 476 701 515 Performance LTIP units issued 582 1,179 803 Performance LTIP units canceled (739 ) — — Common units converted for sale of hotel property — — (2,039 ) Common units converted to common stock — (21 ) (224 ) Conversion factor adjustment — (1,700 ) — Outstanding at end of year 19,921 19,602 19,443 Common units convertible/redeemable at end of year 16,645 16,320 17,531</t>
  </si>
  <si>
    <t>Equity</t>
  </si>
  <si>
    <t>Equity [Abstract]</t>
  </si>
  <si>
    <t>Equity Common Stock Repurchases —On December 5, 2017, the board of directors reapproved a stock repurchase program (the “Repurchase Program”) pursuant to which the board of directors granted a repurchase authorization to acquire shares of the Company’s common stock, par value $0.01 per share having an aggregate value of up to $200 million . The board of director’s authorization replaced any previous repurchase authorizations. There were no repurchases under the Repurchase Program for the year ended December 31, 2018. For the years ended December 31, 2018 , 2017 and 2016 , no shares of our common stock have been repurchased under the share repurchase program. In addition, we acquired 248,562 shares, 203,299 shares and 124,463 shares of our common stock in 2018 , 2017 and 2016 , respectively, to satisfy employees’ statutory minimum federal income tax obligations in connection with vesting of equity grants issued under our stock-based compensation plan. At-the-Market Equity Offering Program —On December 11, 2017, we entered into equity distribution agreements with UBS Securities LLC, Morgan Stanley &amp; Co. LLC, B. Riley FBR, Inc., Robert W. Baird &amp; Co. Incorporated, D.A. Davidson &amp; Co., Deutsche Bank Securities Inc. and Janney Montgomery Scott LLC, each acting as a sales agent (the “Equity Distribution Agreements”). Pursuant to the Equity Distribution Agreements, we may sell from time to time through the sales agents shares of our common stock having an aggregate offering price of up to $100.0 million . Sales of shares of our common stock, if any, may be made in negotiated transactions or transactions that are deemed to be “at-the-market” offerings as defined in Rule 415 of the Securities Act, including sales made directly on the New York Stock Exchange, the existing trading market for our common stock, or sales made to or through a market maker other than on an exchange or through an electronic communications network. We will pay each of the sales agents a commission, which in each case shall not be more than 2.0% of the gross sales price of the shares of our common stock sold through such sales agent. The table below summarizes the issuance activity (in thousands): Year Ended December 31, 2018 2017 Common shares issued 2,434 — Gross proceed received $ 15,522 $ — Commissions and other expenses $ 194 $ — Net proceeds $ 15,328 $ — Preferred Stock —In accordance with Ashford Trust’s charter, we are authorized to issue 50 million shares of preferred stock, which currently includes Series D cumulative preferred stock, Series F cumulative preferred stock, Series G cumulative preferred stock, Series H cumulative preferred stock and Series I cumulative preferred stock. 8.55% Series A Cumulative Preferred Stock. On September 18, 2017, the Company redeemed its Series A cumulative preferred stock at a redemption price of $25.00 per share, plus accrued and unpaid dividends through the redemption date, in an amount equal to $0.4631 per share, for a total redemption price of $25.4631 per share. 8.45% Series D Cumulative Preferred Stock. At both December 31, 2018 and 2017 , there were 2.4 million shares, respectively of Series D cumulative preferred stock outstanding. Series D cumulative preferred stock has no maturity date, and we are not required to redeem the shares at any time. Series D cumulative preferred stock is redeemable at our option for cash, in whole or from time to time in part, at a redemption price of $25.00 per share plus accrued and unpaid dividends, if any, at the redemption date. Series D cumulative preferred stock quarterly dividends are set at the rate of 8.45% per annum of the $25.00 liquidation preference (equivalent to an annual dividend rate of $2.1125 per share). The dividend rate increases to 9.45% per annum if these shares are no longer traded on a major stock exchange. In general, Series D cumulative preferred stock holders have no voting rights . On September 18, 2017, the Company redeemed approximately 1.6 million shares of its Series D cumulative preferred stock at a redemption price of $25.00 per share, plus accrued and unpaid dividends through the redemption date, in an amount equal to $0.4577 per share, for a total redemption price of $25.4577 per share. On October 4, 2017, the Company redeemed 379,036 shares of Series D cumulative preferred shares at a redemption price of $25.00 per share, plus accrued and unpaid dividends through the redemption date, in an amount equal to $0.5516 per share, for a total redemption price of $25.5516 per share. On December 8, 2017, the Company redeemed approximately 5.1 million shares of its Series D cumulative preferred stock at a redemption price of $25.00 per share, plus accrued and unpaid dividends through the redemption date, in an amount equal to $0.3990 per share, for a total redemption price of $25.3990 per share. 7.375% Series F Cumulative Preferred Stock. At December 31, 2018 and 2017 there were 4.8 million shares of 7.375% Series F cumulative preferred stock outstanding. The Series F cumulative preferred stock ranks senior to all classes or series of the Company’s common stock and future junior securities, on a parity with each series of the Company’s outstanding preferred stock, Series D cumulative preferred stock,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9.68992 shares of our common stock.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8 per share). In general, Series F cumulative preferred stock holders have no voting rights. 7.375% Series G Cumulative Preferred Stock. At December 31, 2018 and 2017 there were 6.2 million shares of 7.375% Series G cumulative preferred stock outstanding. The 6.2 million of Series G cumulative preferred stock ranks senior to all classes or series of the Company’s common stock and future junior securities, on a parity with each series of the Company’s outstanding preferred stock (the Series A cumulative preferred stock (all shares redeemed on September 18, 2017), Series D cumulative preferred stock ( 7.1 million shares redeemed in 2017), Series F cumulative preferred stock,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8.33333 shares of our common stock.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8 per share). In general, Series G cumulative preferred stock holders have no voting rights. 7.50% Series H Cumulative Preferred Stock. At December 31, 2018 and 2017 there were 3.8 million shares of 7.50% Series H cumulative preferred stock outstanding. The Series H cumulative preferred stock ranks senior to all classes or series of the Company’s common stock and future junior securities, on a parity with each series of the Company’s outstanding preferred stock (the Series A cumulative preferred stock (all shares redeemed on September 18, 2017), Series D cumulative preferred stock ( 7.1 million shares redeemed in 2017), Series F cumulative preferred stock, Series G cumulative preferred stock and Series I cumulative preferred stock (discuss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8.25083 shares of our common stock.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Series H cumulative preferred stock quarterly dividends are set at the rate of 7.50% of the $25.00 liquidation preference (equivalent to an annual dividend rate of $1.8750 per share). In general, Series H cumulative preferred stock holders have no voting rights. 7.50% Series I Cumulative Preferred Stock. At December 31, 2018 and 2017 there were 5.4 million shares of 7.50% Series I cumulative preferred stock outstanding. The Series I cumulative preferred stock ranks senior to all classes or series of the Company’s common stock and future junior securities, on a parity with each series of the Company’s outstanding preferred stock (the Series D cumulative preferred stock ( 7.1 million shares redeemed in 2017), Series F cumulative preferred stock, Series G cumulative preferred stock and Series H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I cumulative preferred stock has no maturity date, and we are not required to redeem the shares at any time. Series I cumulative preferred stock is redeemable at our option for cash (on or after November 17, 2022), in whole or from time to time in part, at a redemption price of $25.00 per share plus accrued and unpaid dividends, if any, at the redemption date. Series I cumulative preferred stock may be converted into shares of our common stock, at the option of the holder, in certain limited circumstances such as a change of control. Each share of Series I cumulative preferred stock is convertible into a maximum 8.06452 shares of our common stock. The actual number is based on a formula as defined in the Series I cumulative preferred stock agreement (unless the Company exercises its right to redeem the Series I cumulative preferred shares for cash, for a limited period upon a change in control). The necessary conditions to convert the Series I cumulative preferred stock to common stock have not been met as of period end. Therefore, Series I cumulative preferred stock will not impact our earnings per share. Series I cumulative preferred stock quarterly dividends are set at the rate of 7.50% of the $25.00 liquidation preference (equivalent to an annual dividend rate of $1.8750 per share). In general, Series I cumulative preferred stock holders have no voting rights. Dividends —A summary of dividends declared is as follows (in thousands): Year Ended December 31, 2018 2017 2016 Common stock $ 47,951 $ 47,104 $ 46,292 Preferred stocks: Series A cumulative preferred stock — 2,539 3,542 Series D cumulative preferred stock 5,047 18,211 20,002 Series E cumulative preferred stock — — 6,280 Series F cumulative preferred stock 8,849 8,849 4,130 Series G cumulative preferred stock 11,431 11,430 2,318 Series H cumulative preferred stock 7,125 2,494 — Series I cumulative preferred stock 10,125 1,238 — Total dividends declared $ 90,528 $ 91,865 $ 82,564 Noncontrolling Interests in Consolidated Entities —Our noncontrolling entity partner had an ownership interest of 15% in two hotel properties and a total carrying value of $616,000 and $646,000 at December 31, 2018 and 2017 , respectively. Our ownership interest is reported in equity in the consolidated balance sheets. The below table summarizes the (income) loss allocated to noncontrolling interests in consolidating entities (in thousands): Year Ended December 31, Line Item 2018 2017 2016 (Income) loss allocated to noncontrolling interests in consolidated entities $ 30 $ 110 $ 14</t>
  </si>
  <si>
    <t>Stock-Based Compensation</t>
  </si>
  <si>
    <t>Disclosure of Compensation Related Costs, Share-based Payments [Abstract]</t>
  </si>
  <si>
    <t>Stock-Based Compensation Under the Amended and Restated 2011 Stock Incentive Plan approved by stockholders, we are authorized to grant 17.3 million restricted stock units and performance stock units of our common stock as incentive stock awards. At December 31, 2018 , 4.3 million shares were available for future issuance under the Amended and Restated 2011 Stock Incentive Plan. Restricted Stock Units —We incur stock-based compensation expense in connection with restricted stock units awarded to employees of Ashford LLC, which is included in “advisory services fee,” on our consolidated statements of operations and employees of Remington Lodging, which is included in “management fees” on our consolidated statements of operations. We also issue common stock to our independent directors, which immediately vests, and is included in “corporate, general and administrative” expense on our consolidated statements of operations. At December 31, 2018 , the unamortized cost of the unvested restricted stock units was $8.7 million which will be amortized over a period of 2.2 years with a weighted average period of 1.7 years and had vesting schedules between March 2019 and March 2021 . The following table summarizes the stock-based compensation expense (in thousands): Year Ended December 31, Line Item 2018 2017 2016 Advisory services fee $ 6,698 $ 4,774 $ 3,878 Management fees 1,159 645 639 Corporate, general and administrative - independent directors — 90 247 $ 7,857 $ 5,509 $ 4,764 During the year ended December 31, 2018 approximately $1.5 million of the compensation expense was related to the accelerated vesting of equity awards granted to one of our executive officers upon his death, in accordance with the terms of the awards. A summary of our restricted stock unit activity is as follows (shares in thousands): Year Ended December 31, 2018 2017 2016 Restricted Shares Weighted Average Price at Grant Restricted Shares Weighted Average Price at Grant Restricted Shares Weighted Average Price at Grant Outstanding at beginning of year 2,085 $ 7.03 1,627 $ 8.30 1,459 $ 10.21 Restricted shares granted 907 6.64 1,272 6.46 862 6.26 Restricted shares vested (1,230 ) 7.41 (759 ) 8.82 (647 ) 9.92 Restricted shares forfeited (49 ) 6.41 (55 ) 6.73 (47 ) 7.95 Outstanding at end of year 1,713 6.56 2,085 7.03 1,627 8.30 Performance Stock Units —The compensation committee of the board of directors of the Company approved the issuance of PSUs, which have a three-year cliff vesting, to certain executive officers. The award agreements provide for the grant of a target number of PSUs that will be settled in shares of common stock of the Company, if and when the applicable vesting criteria have been achieved following the end of the performance and service period. The target number of PSUs may be adjusted from 0% to 200%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During the year ended December 31, 2018, 248,000 PSUs were forfeited due to the market condition criteria not being met. Upon the adoption of ASU 2018-07,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following table summarizes the compensation expense (in thousands): Year Ended December 31, Line Item 2018 2017 2016 Advisory services fee $ 8,241 $ 1,718 $ 982 During the year ended December 31, 2018 , approximately $3.0 million of the compensation expense was related to the accelerated vesting of PSUs granted to one of our executive officers upon his death, in accordance with the terms of the awards. The unamortized cost of PSUs, which was $5.4 million at December 31, 2018 , will be expensed over a period of approximately 2.2 years with a weighted average period of 1.8 years . A summary of our PSU activity is as follows (shares in thousands): Year Ended December 31, 2018 2017 2016 PSUs Weighted Average Price at Grant PSUs Weighted Average Price at Grant PSUs Weighted Average Price at Grant Outstanding at beginning of year 820 $ 6.07 336 $ 6.38 — $ — PSUs granted 526 6.64 484 5.85 336 6.38 PSUs vested (323 ) 6.19 — — — — PSUs canceled (248 ) 6.38 — — — — Outstanding at end of year 775 6.31 820 6.07 336 6.38</t>
  </si>
  <si>
    <t>Income Taxes</t>
  </si>
  <si>
    <t>Income Tax Disclosure [Abstract]</t>
  </si>
  <si>
    <t>Income Taxes For federal income tax purposes, we elected to be treat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prior to December 31, 2017) and may not qualify as a REIT for four subsequent taxable years. Even if we qualify for taxation as a REIT, we may be subject to certain state and local taxes as well as to federal income and excise taxes on our undistributed taxable income. At December 31, 2018 , all of our 119 hotel properties were leased or owned by Ashford TRS (our taxable REIT subsidiaries). Ashford TRS recognized net book income of $21.1 million , $4.2 million and $13.6 million for the years ended December 31, 2018 , 2017 and 2016 , respectively. The following table reconciles the income tax expense at statutory rates to the actual income tax (expense) benefit recorded (in thousands): Year Ended December 31, 2018 2017 2016 Income tax (expense) benefit at federal statutory income tax rate of 21% in 2018 and 35% in 2017 and 2016 $ (4,435 ) $ (1,478 ) $ (4,764 ) State income tax (expense) benefit, net of federal income tax benefit (698 ) 160 (742 ) Permanent differences (128 ) (338 ) (798 ) Revaluation of deferred tax assets and liabilities related to the 2017 Tax Act (1) — (5,242 ) — Provision to return adjustment entirely offset by change in valuation allowance (230 ) 957 — Gross receipts and margin taxes (950 ) (913 ) (692 ) Interest and penalties (11 ) (49 ) (7 ) Valuation allowance 3,670 9,121 5,471 Total income tax (expense) benefit $ (2,782 ) $ 2,218 $ (1,532 ) ________ (1) Partially offset within change in valuation allowance. The components of income tax (expense) benefit from continuing operations are as follows (in thousands): Year Ended December 31, 2018 2017 2016 Current: Federal $ (1,195 ) $ 5,264 $ (605 ) State (1,452 ) (722 ) (1,229 ) Total current income tax (expense) benefit (2,647 ) 4,542 (1,834 ) Deferred: Federal (39 ) (2,192 ) 278 State (96 ) (132 ) 24 Total deferred income tax (expense) benefit (135 ) (2,324 ) 302 Total income tax (expense) benefit $ (2,782 ) $ 2,218 $ (1,532 ) For the years ended December 31, 2018 , 2017 and 2016 income tax expense includes interest and penalties paid to taxing authorities of $11,000 , $49,000 and $7,000 , respectively. At December 31, 2018 and 2017 , we determined that there were no amounts to accrue for interest and penalties due to taxing authorities. At December 31, 2018 and 2017 , our deferred tax asset (liability) and related valuation allowance consisted of the following (in thousands): December 31, 2018 2017 Allowance for doubtful accounts $ 114 $ 168 Unearned income 1,801 1,926 Federal and state net operating losses 2,342 4,153 Accrued expenses 1,710 1,693 Prepaid expenses (4,848 ) (4,666 ) Tax property basis less than book basis (1,840 ) (846 ) Tax derivatives basis greater than book basis 1,612 2,034 Investment in Ashford, Inc. 7,197 — Other 664 623 Deferred tax asset (liability) 8,752 5,085 Valuation allowance (10,034 ) (6,232 ) Net deferred tax asset (liability) $ (1,282 ) $ (1,147 ) At December 31, 2018 , we had net operating loss carryforwards for federal income tax purposes of $10.1 million , which begin to expire in 2029. The entirety of the $10.1 million net operating loss carryforwards are attributable to acquired subsidiaries and subject to substantial limitation on their use. At December 31, 2018 , Ashford Hospitality Trust, Inc., our REIT, had net operating loss carryforwards for federal income tax purposes of $426.0 million , based on the latest filed tax return, which begin to expire in 2023, and are available to offset future taxable income, if any, through 2036. At December 31, 2018 and 2017 , we maintained a valuation allowance of $10.0 million and $6.2 million , respectively. At December 31, 2018 and 2017 , we fully reserved the deferred tax assets of our TRS entitie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Internal Revenu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by our current transfer pricing arrangements. The transfer pricing arrangements are renewed upon expiration. A significant number of leases were renewed in 2017 and 2018.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18 2017 2016 Balance at beginning of year $ 6,232 $ 15,353 $ 20,670 Additions 4,766 2,053 2,169 Deductions (964 ) (11,174 ) (7,486 ) Balance at end of year $ 10,034 $ 6,232 $ 15,353 On December 22, 2017, President Trump signed the Tax Cuts and Jobs Act (“Tax Reform”)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in December of 2017 we recorded a one-time tax benefit of approximately $1.1 million , due to a re-measurement of deferred tax assets and liabilities resulting from the decrease in the corporate Federal income tax rate from 35% to 21% as well as the refund of existing credits against Alternative Minimum Tax.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estimated tax impacts related to the revaluation of deferred tax assets and liabilities as well as tax refunds and included these amounts in its consolidated financial statements for the year ended December 31, 2017. As of December 31, 2018, we have finalized our accounting for Tax Reform and concluded that no material adjustments were required.</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Year Ended December 31, 2018 2017 2016 Income (loss) allocated to common stockholders – Basic and diluted: Income (loss) attributable to the Company $ (126,966 ) $ (67,008 ) $ (46,285 ) Less: Dividends on preferred stock (42,577 ) (44,761 ) (36,272 ) Less: Extinguishment of issuance costs upon redemption of preferred stock — (10,799 ) (6,124 ) Less: Dividends on common stock (47,057 ) (45,752 ) (45,388 ) Less: Dividends on unvested performance stock units (50 ) (393 ) (161 ) Less: Dividends on unvested restricted shares (844 ) (959 ) (743 ) Undistributed income (loss) (217,494 ) (169,672 ) (134,973 ) Add back: Dividends on common stock 47,057 45,752 45,388 Distributed and undistributed net income (loss) - basic and diluted $ (170,437 ) $ (123,920 ) $ (89,585 ) Weighted average common shares outstanding: Weighted average common shares outstanding - basic and diluted 97,282 95,207 94,426 Basic income (loss) per share: Net income (loss) allocated to common stockholders per share $ (1.75 ) $ (1.30 ) $ (0.95 ) Diluted income (loss) per share: Net income (loss) allocated to common stockholders per share $ (1.75 ) $ (1.30 ) $ (0.95 ) Due to their anti-dilutive effect, the computation of diluted income (loss) per share does not reflect adjustments for the following items (in thousands): Year Ended December 31, 2018 2017 2016 Income (loss) allocated to common stockholders is not adjusted for: Income (loss) allocated to unvested restricted shares $ 844 $ 959 $ 743 Income (loss) allocated to unvested performance stock units 50 393 161 Income (loss) attributable to noncontrolling interest in operating partnership (29,313 ) (21,642 ) (12,483 ) Total $ (28,419 ) $ (20,290 ) $ (11,579 ) Weighted average diluted shares are not adjusted for: Effect of unvested restricted shares 111 376 373 Effect of unvested performance stock units 251 258 102 Effect of assumed conversion of operating partnership units 17,599 17,342 18,727 Total 17,961 17,976 19,202</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8 and 2017 , all of our hotel properties were domestically located.</t>
  </si>
  <si>
    <t>Related Party Transactions</t>
  </si>
  <si>
    <t>Related Party Transactions [Abstract]</t>
  </si>
  <si>
    <t>Related Party Transactions Remington Lodging As of December 31, 2018 , we have a master property management agreement and a property management mutual exclusivity agreement with Remington Lodging, which is wholly owned by our Chairman, Mr. Monty J. Bennett and his father Mr. Archie Bennett, Jr. who is our Chairman Emeritus. Prior to August 8, 2018, we paid Remington Lodging: (a) monthly property management fees equal to the greater of $14,000 (increased annually based on consumer price index adjustments)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primarily related to accounting services. This related party allocates such charges to us based on various methodologies, including headcount and actual amounts incurred. On August 8, 2018, Remington Lodging sold its project management business, including construction management, interior design, architectural oversight, and the purchasing, freight management, and supervision of installation of furniture, fixtures, and equipment, and related services to Ashford Inc., which owns substantially all of our advisor. As a result, from and after August 8, 2018, we paid Remington Lodging monthly property management fees equal to the greater of $14,000 (increased annually based on consumer price index adjustments) or 3% of gross revenues as well as annual incentive management fees, if certain operational criteria were met and other general and administrative expense reimbursements primarily related to accounting services. At December 31, 2018 , Remington Lodging managed 81 of our 119 hotel properties and the WorldQuest condominium properties included in continuing operations and we incurred the following fees related to the management agreement with Remington Lodging (in thousands): Year Ended December 31, 2018 2017 2016 Property management fees, including incentive property management fees $ 30,890 $ 30,629 $ 31,164 Market service and project management fees 11,148 21,315 18,751 Corporate general and administrative 5,872 5,652 5,435 Total $ 47,910 $ 57,596 $ 55,350 We also have a mutual exclusivity agreement with Remington Lodging, pursuant to which: (i) we have agreed to engage Remington Lodging to provide management services with respect to any hotel we acquire or invest in, to the extent we have the right and/or control the right to direct the management of such hotel; and (ii) Remington Lodging has agreed to grant us a right of first refusal to purchase any opportunity to develop or construct a hotel that it identifies that meets our initial investment guidelines. We are not, however, obligated to engage Remington Lodging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Certain employees of Remington Lodging, who perform work on behalf of Ashford Trust, were granted approximately 177,000 , 131,000 and 173,000 shares of restricted stock under the Ashford Trust Stock Plan in 2018 , 2017 and 2016 , respectively. These share grants are recorded as a component of “management fees” in our consolidated statements of operations. Expense of $1.2 million , $645,000 and $639,000 was recognized for the year ended December 31, 2018 , 2017 and 2016 , respectively. The unamortized cost of the grants was $1.6 million as of December 31, 2018 , which will be recognized over a period of 2.2 years. Upon formation, we also agreed to indemnify certain related parties, including our Chairman and our Chairman Emeritus, who contributed hotel properties in connection with our initial public offering in exchange for operating partnership units, against the income tax such related parties may incur if we dispose of one or more of those contributed properties under the terms of the agreement. Ashford Inc. Ashford LLC, a subsidiary of Ashford Inc., acts as our advisor. Our Chairman Mr. Monty J. Bennett, also serves as Chairman of the board of directors and Chief Executive Officer of Ashford Inc. As of December 31, 2018, Mr. Monty Bennett and his father, Mr. Archie Bennett, Jr., who is our Chairman Emeritus, beneficially own approximately 313,014 shares of Ashford Inc.’s common stock, which represented an approximate 13.1% ownership in Ashford Inc. and 7,800,000 share of Ashford Inc.’s Series B Cumulative Preferred Stock, which is exercisable (at an exercise price of $140 per share) into an additional approximate 1,392,857 shares of Ashford Inc. common stock, which if exercised as of December 31, 2018, would have increased Mr. Bennett and Mr. Bennett, Jr.’s ownership interest in Ashford Inc. to 45.1% . Under our advisory agreement, we pay advisory fees to Ashford LLC. We are required to pay Ashford LLC a monthly base fee that is a percentage of our total market capitalization on a declining sliding scale plus the Net Asset Fee Adjustment, as defined in the advisory agreement, subject to a minimum month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is between 0.70% and 0.50% per annum for total market capitalization that ranges from less than $6.0 billion to greater than $10.0 billion . At December 31, 2018 , the quarterly base fee was 0.70% based on our current market capitalization.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will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Year Ended December 31, 2018 2017 2016 Advisory services fee Base advisory fee $ 35,526 $ 34,650 $ 34,589 Reimbursable expenses (1) 8,351 7,472 5,917 Equity-based compensation (2) 25,245 11,077 8,429 Incentive fee — — 5,426 Total advisory services fee $ 69,122 $ 53,199 $ 54,361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Pursuant to the Company's property management agreements with each property management company, the Company bears the economic burden for casualty insurance coverage. Under the advisory agreement, Ashford Inc. secures casualty insurance policies to cover Ashford Trust, Braemar, their property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Ashford Trust, Braemar and their respective property management companies, to fund the casualty insurance program as needed, on an allocated basis. In connection with Ashford Inc.’s August 8, 2018 acquisition of Remington Lodging’s project management business, we entered into a project management agreement with Premier. From and after August 8, 2018, we paid Premier: (a) project management fees of up to 4% of project costs; and (b) market service fees at current market rates with respect to construction management, interior design, FF&amp;E purchasing, FF&amp;E expediting/freight management, FF&amp;E warehousing and FF&amp;E installation and supervision. In connection with Ashford Inc.’s acquisition of Premier from Remington Lodging in August 2018, we entered into the Mutual Exclusivity Agreement dated as of August 8, 2018 with Ashford Trust OP and Premier, pursuant to which Premier gave us a first right of refusal to purchase any lodging-related investments identified by Premier and any of its affiliates that met our initial investment criteria, and we agreed to engage Premier to provide project management for hotels we acquired or invested in, to the extent that we had the right or controlled the right to direct such matters. In accordance with our advisory agreement, our advisor, or entities in which our advisor has an interest, have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and the amount payable to each entity (included in “due to Ashford Inc.”) (in thousands): Year Ended December 31, 2018 Company Product or Service Total Investments in Hotel Properties, net (1) Indebtedness, net (2) Other Revenue Other Hotel Expenses Corporate, General and Administrative AIM Cash management services $ 1,156 $ — $ — $ — $ — $ 1,156 Ashford LLC Insurance claims services 76 — — — — 76 J&amp;S Audio Visual Audiovisual commissions 3,569 — — 3,569 — — J&amp;S Audio Visual Equipment 925 925 — — — — Lismore Capital Mortgage placement services 5,094 — (5,094 ) — — — OpenKey Mobile key app 105 3 — — 102 — Premier Project management services 7,677 7,677 — — — — Pure Wellness Hypoallergenic premium rooms 2,436 2,412 — — 24 — Year Ended December 31, 2017 Company Product or Service Total Investments in Hotel Properties, net (1) Indebtedness, net (2) Other Revenue Other Hotel Expenses Corporate, General and Administrative AIM Cash management services $ 1,976 $ — $ — $ — $ — $ 1,976 J&amp;S Audio Visual Audiovisual commissions 66 — — 66 — — Lismore Capital Mortgage placement services 913 — (913 ) — — — OpenKey Mobile key app 60 — — — 60 — Pure Wellness Hypoallergenic premium rooms 1,309 1,309 — — —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The following table summarizes the components of due to Ashford Inc. (in thousands): Due to Ashford Inc. Company Product or Service December 31, 2018 December 31, 2017 Ashford LLC Advisory services $ 2,362 $ 14,547 Ashford LLC Deposit on ERFP assets 16,100 — Ashford LLC Insurance claims services 23 — AIM Cash management services 99 347 J&amp;S Audio Visual Audiovisual commissions or equipment 855 (52 ) OpenKey Mobile key app 1 8 Premier Project management services 3,206 — Pure Wellness Hypoallergenic premium rooms 388 296 $ 23,034 $ 15,146 In connection with our acquisition of the Le Pavillon in 2015 and Ashford Inc.’s engagement to provide hotel advisory services to us, Ashford Inc. agreed to provide $4.0 million of key money consideration to purchase furniture, fixtures and equipment (“FF&amp;E”) . During the fourth quarter of 2016, the $4.0 million of key money consideration was invested in FF&amp;E by Ashford Inc. to be used by Ashford Trust, which represented all of the key money consideration for Le Pavillon. A portion of the base advisory fee is allocated to lease expense equal to the estimated fair value of the lease payments that would have been made. Lease expense of $625,000 , $633,000 , and $112,000 was recognized for the years ended December 31, 2018 , 2017 , and 2016 respectively, and was included in “other” hotel expense in the consolidated statements of operations. On June 26, 2018, Ashford Trust entered into the Enhanced Return Funding Program Agreement and Amendment No. 1 to the Amended and Restated Advisory Agreement (the “ERFP Agreement”) with Ashford Inc., which replaced the previous “key money” program. The Amended and Restated Advisory Agreement was also amended, among other things, to name Ashford Inc. and its subsidiaries as the Company’s sole and exclusive provider of asset management, project management and other services offered by Ashford Inc. or any of its subsidiaries and to revise the payment terms such that the base fee and reimbursable expenses will be paid monthly. The independent members of the board of directors of each of Ashford Inc. and Ashford Trust, with the assistance of separate and independent legal counsel, engaged to negotiate the ERFP Agreement on behalf of Ashford Inc. and Ashford Trust, respectively. The ERFP Agreement generally provides that Ashford LLC will provide funding to facilitate the acquisition of properties by Ashford Trust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year period following the date of such acquisition, in exchange for furniture, fixture and equipment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sixty days in advance of the expiration of the Initial Term or Renewal Term, as applicable, that such notifying party intends not to renew the ERFP Agreement. As a result of the Hilton Alexandria Old Town and La Posada de Santa Fe acquisitions, under the ERFP Agreement we were entitled to receive $11.1 million and $5.0 million from Ashford LLC, respectively, in the form of future purchases of hotel furniture, fixtures, and equipment. As of December 31, 2018, the Company entered into an agreement to sell $16.1 million of hotel furniture, fixtures, and equipment from certain Ashford Trust hotel properties to Ashford LLC which will be subsequently leased back to the Company rent free. As of December 31, 2018, Ashford LLC remitted payment of $16.1 million to the Company. Under the relevant accounting guidance related to sales-leaseback transactions, the transaction was not accounted for as a sale under Topic 606. As a result the applicable hotel furniture, fixtures, and equipment has not been derecognized and the Company has recorded a $16.1 million liability to Ashford LLC. Upon adoption of Topic 842 on January 1, 2019, the Company will reevaluate the transaction under the new accounting guidance.</t>
  </si>
  <si>
    <t>Concentration of Risk</t>
  </si>
  <si>
    <t>Risks and Uncertainties [Abstract]</t>
  </si>
  <si>
    <t>Concentration of Risk Our investments are primarily concentrated within the hotel industry. Our investment strategy is to acquire full service hotels in the upscale and upper upscale segments in domestic and international markets that have RevPAR generally less than twice the national average. During 2018 , approximately 10% of our total hotel revenue was generated from nine hotel properties located in the Washington D.C. area. In addition, all hotel properties securing our mortgage loans are located domestically at December 31, 2018 .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U.S. government treasury bill holdings and amounts due or payable under our derivative contracts. At December 31, 2018 , we have exposure risk related to our derivative contracts. Our counterparties are investment grade financial institutions.</t>
  </si>
  <si>
    <t>Selected Quarterly Financial Data (Unaudited)</t>
  </si>
  <si>
    <t>Quarterly Financial Information Disclosure [Abstract]</t>
  </si>
  <si>
    <t>Selected Quarterly Financial Data (Unaudited) The following is a summary of the quarterly results of operations for the years ended December 31, 2018 and 2017 (in thousands, except per share data): First Quarter Second Quarter Third Quarter Fourth Quarter Full Year 2018 Total revenue $ 342,207 $ 389,164 $ 355,930 $ 343,488 $ 1,430,789 Total operating expenses 318,945 346,129 326,601 349,175 1,340,850 Gain (loss) on sale of hotel properties (9 ) 412 (9 ) 81 475 Operating income (loss) $ 23,253 $ 43,447 $ 29,320 $ (5,606 ) $ 90,414 Net Income (loss) $ (32,649 ) $ (23,351 ) $ (34,261 ) $ (66,048 ) $ (156,309 ) Net Income (loss) attributable to the Company $ (26,271 ) $ (18,306 ) $ (27,589 ) $ (54,800 ) $ (126,966 ) Net Income (loss) attributable to common stockholders $ (36,915 ) $ (28,950 ) $ (38,234 ) $ (65,444 ) $ (169,543 ) Diluted income (loss) attributable to common stockholders per share $ (0.39 ) $ (0.30 ) $ (0.40 ) $ (0.66 ) $ (1.75 ) (1 ) Weighted average diluted common shares 95,367 96,889 97,467 99,324 97,282 2017 Total revenue $ 353,709 $ 390,670 $ 353,325 $ 341,566 $ 1,439,270 Total operating expenses 325,447 332,185 323,709 322,924 1,304,265 Gain (loss) on sale of hotel properties (83 ) $ 14,092 $ 15 $ 6 $ 14,030 Operating income (loss) $ 28,179 $ 72,577 $ 29,631 $ 18,648 $ 149,035 Net Income (loss) $ (31,937 ) $ 10,428 $ (28,726 ) $ (38,525 ) $ (88,760 ) Net Income (loss) attributable to the Company $ (25,413 ) $ 10,184 $ (21,808 ) $ (29,971 ) $ (67,008 ) Net Income (loss) attributable to common stockholders $ (36,369 ) $ (772 ) $ (37,755 ) $ (47,672 ) $ (122,568 ) Diluted income (loss) attributable to common stockholders per share $ (0.39 ) $ (0.01 ) $ (0.40 ) $ (0.50 ) $ (1.30 ) (1 ) Weighted average diluted common shares 94,840 95,320 95,332 95,328 95,207 _________________ (1) The sum of the diluted income (loss) from continuing operations attributable to common stockholders per share for the four quarters in 2018 and 2017 differs from the annual diluted income (loss) from continuing operations attributable to common stockholders per share due to the required method of computing the weighted average diluted common shares in the respective periods.</t>
  </si>
  <si>
    <t>Subsequent Events</t>
  </si>
  <si>
    <t>Subsequent Events [Abstract]</t>
  </si>
  <si>
    <t>Subsequent Event</t>
  </si>
  <si>
    <t>Subsequent Events On January 22, 2019, the Company acquired a 100% interest in the 310 -room Embassy Suites New York Midtown Manhattan for $195.0 million . In connection with this acquisition, we closed on a $145 million mortgage loan. This mortgage loan is interest only and provides for a floating interest rate of LIBOR + 3.90% . The stated maturity date of the mortgage loan is February 2022, with two one -year extension options. The mortgage loan is secured by the Embassy Suites New York Midtown Manhattan. As a result of the acquisition, we are entitled to receive $19.5 million from Ashford LLC in exchange for future purchases of hotel furniture, fixtures, and equipment at Ashford Trust properties that will be leased to us by Ashford LLC rent free. On February 6, 2019, we made an additional investment of $299,000 in OpenKey. On February 26, 2019, the Company acquired a 100% interest in the 178 -room Hilton Santa Cruz/Scotts Valley for $50.0 million . Consideration included cash and approximately 1.5 million common units in operating partnership. Additionally, we assumed a $25.3 million non-recourse mortgage loan. This mortgage loan is interest only and provides for a fixed interest rate of 4.66% . The stated maturity date of the mortgage loan is March 2025. The mortgage loan is secured by the Hilton Santa Cruz/Scotts Valley. As a result of the acquisition, we are entitled to receive $5.0 million from Ashford LLC in exchange for future purchases of hotel furniture, fixtures, and equipment at Ashford Trust properties that will be leased to us by Ashford LLC rent free. We are currently evaluating the hotel property acquisitions to determine whether the transactions are business combinations or asset acquisitions.</t>
  </si>
  <si>
    <t>Real Estate and Accumulated Depreciation</t>
  </si>
  <si>
    <t>SEC Schedule, 12-28, Real Estate Companies, Investment in Real Estate and Accumulated Depreciation Disclosure [Abstract]</t>
  </si>
  <si>
    <t>REAL ESTATE AND ACCUMULATED DEPRECIATION</t>
  </si>
  <si>
    <t>SCHEDULE III ASHFORD HOSPITALITY TRUST, INC. AND SUBSIDIARIES REAL ESTATE AND ACCUMULATED DEPRECIATION December 31, 2018 (dollars in thousands) Column A Column B Column C Column D Column E Column F Column G Column H Column I Initial Cost Costs Capitalized Gross Carrying Amount At Close of Period Hotel Property Location Encumbrances Land FF&amp;E, Land FF&amp;E, Land FF&amp;E, Total Accumulated Construction Date Acquisition Date Income Statement Embassy Suites Austin, TX $ 23,810 $ 1,204 $ 9,388 $ 193 $ 7,027 $ 1,397 $ 16,415 $ 17,812 $ 8,584 08/1998 (1),(2),(3) Embassy Suites Dallas, TX 15,760 1,878 8,907 238 6,929 2,116 15,836 17,952 8,360 12/1998 (1),(2),(3) Embassy Suites Herndon, VA 25,120 1,303 9,836 277 9,035 1,580 18,871 20,451 9,511 12/1998 (1),(2),(3) Embassy Suites Las Vegas, NV 30,860 3,307 16,952 397 14,959 3,704 31,911 35,615 15,603 05/1999 (1),(2),(3) Embassy Suites Flagstaff, AZ 18,400 1,267 4,278 — 4,820 1,267 9,098 10,365 5,143 10/2003 (1),(2),(3) Embassy Suites Houston, TX 18,150 1,799 10,404 — 7,629 1,799 18,033 19,832 7,400 03/2005 (1),(2),(3) Embassy Suites West Palm Beach, FL 20,180 3,277 13,949 — 9,706 3,277 23,655 26,932 11,293 03/2005 (1),(2),(3) Embassy Suites Philadelphia, PA 28,698 5,791 34,819 — 17,519 5,791 52,338 58,129 18,952 12/2006 (1),(2),(3) Embassy Suites Walnut Creek, CA 49,920 7,452 25,334 — 21,249 7,452 46,583 54,035 15,642 12/2006 (1),(2),(3) Embassy Suites Arlington, VA 46,355 36,065 41,588 — 15,533 36,065 57,121 93,186 17,408 04/2007 (1),(2),(3) Embassy Suites Portland, OR 88,435 11,110 60,048 — 7,338 11,110 67,386 78,496 21,939 04/2007 (1),(2),(3) Embassy Suites Santa Clara, CA 67,440 8,948 46,239 — 16,210 8,948 62,449 71,397 18,752 04/2007 (1),(2),(3) Embassy Suites Orlando, FL 22,526 5,674 21,593 — 11,047 5,674 32,640 38,314 11,090 04/2007 (1),(2),(3) Hilton Garden Inn Jacksonville, FL 11,980 1,751 9,164 — 5,806 1,751 14,970 16,721 5,528 11/2003 (1),(2),(3) Hilton Garden Inn Austin, TX 66,798 7,605 48,725 — 4,682 7,605 53,407 61,012 8,034 03/2015 (1),(2),(3) Hilton Garden Inn Baltimore, MD 16,351 4,027 20,199 — 3,220 4,027 23,419 27,446 2,490 03/2015 (1),(2),(3) Hilton Garden Inn Virginia Beach, VA 32,402 4,101 26,329 — 182 4,101 26,511 30,612 2,936 03/2015 (1),(2),(3) Hilton Garden Inn Wisconsin Dells, WI 7,778 867 14,318 (327 ) (4,797 ) 540 9,521 10,061 615 08/2015 (1),(2),(3),(4) Hilton Ft. Worth, TX 62,000 4,538 13,922 — 17,897 4,538 31,819 36,357 16,092 03/2005 (1),(2),(3) Hilton Houston, TX 20,330 2,200 13,247 — 9,788 2,200 23,035 25,235 10,018 03/2005 (1),(2),(3) Hilton St. Petersburg, FL 49,660 2,991 13,907 — 19,311 2,991 33,218 36,209 14,948 03/2005 (1),(2),(3) Hilton Santa Fe, NM 26,400 7,004 10,689 — 10,045 7,004 20,734 27,738 10,569 12/2006 (1),(2),(3) Hilton Bloomington, MN 46,800 5,685 59,139 — 14,024 5,685 73,163 78,848 27,810 04/2007 (1),(2),(3) Hilton Costa Mesa, CA 65,671 12,917 91,791 — 15,205 12,917 106,996 119,913 36,422 04/2007 (1),(2),(3) Hilton Boston, MA 97,000 62,555 134,407 — 17,444 62,555 151,851 214,406 19,520 03/2015 (1),(2),(3) Hilton Parsippany, NJ 38,383 7,293 58,098 — 5,250 7,293 63,348 70,641 11,280 03/2015 (1),(2),(3) Hilton Tampa, FL 27,666 5,206 21,186 — 11,139 5,206 32,325 37,531 6,326 03/2015 (1),(2),(3) Hilton Alexandria, VA 73,450 14,459 97,014 — 597 14,459 97,611 112,070 1,478 06/2018 (1),(2),(3) Hampton Inn Lawrenceville, GA 5,540 697 3,808 — 3,187 697 6,995 7,692 3,110 11/2003 (1),(2),(3) Hampton Inn Evansville, IN 11,330 1,301 5,034 — 2,807 1,301 7,841 9,142 3,760 09/2004 (1),(2),(3) Hampton Inn Parsippany, NJ 18,793 3,268 24,306 — 2,917 3,268 27,223 30,491 4,459 03/2015 (1),(2),(3) Hampton Inn Buford, GA 8,822 1,168 5,338 — 2,218 1,168 7,556 8,724 2,448 07/2004 (1),(2),(3) Hampton Inn Phoenix, AZ 11,266 853 10,145 — 4,603 853 14,748 15,601 1,588 06/2015 (1),(2),(3) Hampton Inn - Waterfront Pittsburgh, PA 12,786 2,335 18,663 — (441 ) 2,335 18,222 20,557 1,897 06/2015 (1),(2),(3) Hampton Inn - Washington Pittsburgh, PA 17,341 2,760 19,739 — (377 ) 2,760 19,362 22,122 2,216 06/2015 (1),(2),(3) Column A Column B Column C Column D Column E Column F Column G Column H Column I Initial Cost Costs Capitalized Gross Carrying Amount At Close of Period Hotel Property Location Encumbrances Land FF&amp;E, Land FF&amp;E, Land FF&amp;E, Total Accumulated Construction Date Acquisition Date Income Statement Hampton Inn Columbus, OH 21,017 1,789 27,210 — 2,223 1,789 29,433 31,222 3,205 06/2015 (1),(2),(3) Marriott Beverly Hills, CA 123,120 6,510 22,061 — 30,877 6,510 52,938 59,448 27,765 03/2005 (1),(2),(3) Marriott Durham, NC 26,800 1,794 25,056 — 14,184 1,794 39,240 41,034 13,631 02/2006 (1),(2),(3) Marriott Arlington, VA 93,433 20,637 101,376 — 57,590 20,637 158,966 179,603 58,441 07/2006 (1),(2),(3) Marriott Bridgewater, NJ 71,200 5,059 89,268 — 4,984 5,059 94,252 99,311 30,279 04/2007 (1),(2),(3) Marriott Dallas, TX 30,400 2,701 30,893 — 14,538 2,701 45,431 48,132 16,034 04/2007 (1),(2),(3) Marriott Fremont, CA 58,403 5,800 44,200 — (3,308 ) 5,800 40,892 46,692 5,405 8/2014 (1),(2),(3) Marriott Memphis, TN 27,041 6,210 37,284 — 1,241 6,210 38,525 44,735 7,252 02/2015 (1),(2),(3) Marriott Irving, TX 67,196 8,330 82,272 — 20,139 8,330 102,411 110,741 11,764 03/2015 (1),(2),(3) Marriott Omaha, NE 15,976 6,641 49,887 — 11,209 6,641 61,096 67,737 9,519 03/2015 (1),(2),(3) Marriott San Antonio, TX 23,229 9,764 31,384 (958 ) (8,088 ) 8,806 23,296 32,102 1,165 03/2015 (1),(2),(3),(4) Marriott Sugarland, TX 62,809 9,047 84,043 — (1,530 ) 9,047 82,513 91,560 8,655 03/2015 (1),(2),(3) SpringHill Suites by Marriott Jacksonville, FL — 1,348 7,111 — 3,663 1,348 10,774 12,122 4,539 11/2003 (1),(2),(3) SpringHill Suites by Marriott Baltimore, MD 13,600 2,502 13,206 — 4,453 2,502 17,659 20,161 7,730 05/2004 (1),(2),(3) SpringHill Suites by Marriott Kennesaw, GA 6,751 1,106 5,021 — 3,674 1,106 8,695 9,801 2,913 07/2004 (1),(2),(3) SpringHill Suites by Marriott Buford, GA 9,724 1,132 6,089 — 1,131 1,132 7,220 8,352 2,999 07/2004 (1),(2),(3) SpringHill Suites by Marriott Charlotte, NC 13,036 1,235 6,818 — 1,120 1,235 7,938 9,173 3,022 06/2005 (1),(2),(3) SpringHill Suites by Marriott Durham, NC 6,799 1,090 3,991 — 1,274 1,090 5,265 6,355 2,083 06/2005 (1),(2),(3) SpringHill Suites by Marriott Manhattan Beach, CA 28,560 5,726 21,187 — 1,584 5,726 22,771 28,497 7,201 04/2007 (1),(2),(3) SpringHill Suites by Marriott Plymouth Meeting, PA 20,800 3,210 24,578 — 1,788 3,210 26,366 29,576 8,351 04/2007 (1),(2),(3) Fairfield Inn by Marriott Kennesaw, GA 5,297 840 4,359 — 674 840 5,033 5,873 1,852 07/2004 (1),(2),(3) Courtyard by Marriott Bloomington, IN 14,520 900 10,741 — 4,043 900 14,784 15,684 6,179 09/2004 (1),(2),(3) Courtyard by Marriott - Tremont Boston, MA 103,286 24,494 85,246 — 10,144 24,494 95,390 119,884 14,631 03/2015 (1),(2),(3) Courtyard by Marriott Columbus, IN 8,160 673 4,804 — 3,900 673 8,704 9,377 3,870 09/2004 (1),(2),(3) Courtyard by Marriott Denver, CO 33,648 9,342 29,656 — 2,721 9,342 32,377 41,719 4,066 03/2015 (1),(2),(3) Courtyard by Marriott Louisville, KY 18,555 1,352 12,266 — 3,365 1,352 15,631 16,983 5,297 09/2004 (1),(2),(3) Courtyard by Marriott Gaithersburg, MD 28,812 5,128 30,522 — 4,228 5,128 34,750 39,878 4,132 03/2015 (1),(2),(3) Courtyard by Marriott Crystal City, VA 43,350 5,411 38,610 — 13,726 5,411 52,336 57,747 17,752 06/2005 (1),(2),(3) Courtyard by Marriott Ft. Lauderdale, FL 20,949 2,244 18,520 — 6,643 2,244 25,163 27,407 9,569 06/2005 (1),(2),(3) Courtyard by Marriott Overland Park, KS 8,973 1,868 14,030 — 5,104 1,868 19,134 21,002 8,114 06/2005 (1),(2),(3) Courtyard by Marriott Savannah, GA 24,924 6,948 31,755 — (290 ) 6,948 31,465 38,413 3,372 03/2015 (1),(2),(3) Courtyard by Marriott Foothill Ranch, CA 22,150 2,447 16,005 — 3,832 2,447 19,837 22,284 7,608 06/2005 (1),(2),(3) Courtyard by Marriott Alpharetta, GA 20,040 2,244 12,345 — 4,180 2,244 16,525 18,769 6,843 06/2005 (1),(2),(3) Courtyard by Marriott Oakland, CA 28,240 5,112 19,429 — 4,291 5,112 23,720 28,832 8,424 04/2007 (1),(2),(3) Courtyard by Marriott Scottsdale, AZ 23,600 3,700 22,134 — 5,045 3,700 27,179 30,879 9,776 04/2007 (1),(2),(3) Courtyard by Marriott Plano, TX 18,160 2,115 22,360 — 2,259 2,115 24,619 26,734 8,227 04/2007 (1),(2),(3) Courtyard by Marriott Newark, CA 34,960 2,863 10,723 — 3,581 2,863 14,304 17,167 5,897 04/2007 (1),(2),(3) Courtyard by Marriott Manchester, CT 6,414 1,301 7,430 — 2,222 1,301 9,652 10,953 3,800 04/2007 (1),(2),(3) Courtyard by Marriott Basking Ridge, NJ 41,600 5,419 45,304 — 7,093 5,419 52,397 57,816 16,914 04/2007 (1),(2),(3) Courtyard by Marriott Wichita, KS 18,380 291 23,090 — (1,229 ) 291 21,861 22,152 2,197 06/2015 (1),(2),(3) Courtyard by Marriott - Billerica Boston, MA 29,807 3,528 29,352 — 1,127 3,528 30,479 34,007 4,575 06/2015 (1),(2),(3) Column A Column B Column C Column D Column E Column F Column G Column H Column I Initial Cost Costs Capitalized Gross Carrying Amount At Close of Period Hotel Property Location Encumbrances Land FF&amp;E, Land FF&amp;E, Land FF&amp;E, Total Accumulated Construction Date Acquisition Date Income Statement Homewood Suites Pittsburgh, PA 25,492 1,906 28,093 — 2,050 1,906 30,143 32,049 3,760 06/2015 (1),(2),(3) Marriott Residence Inn Lake Buena Vista, FL 25,738 2,555 20,367 — 10,156 2,555 30,523 33,078 11,834 03/2004 (1),(2),(3) Marriott Residence Inn Evansville, IN 7,980 961 5,972 — 3,355 961 9,327 10,288 4,177 09/2004 (1),(2),(3) Marriott Residence Inn Orlando, FL 26,211 6,554 40,539 — 18,092 6,554 58,631 65,185 18,562 06/2005 (1),(2),(3) Marriott Residence Inn Falls Church, VA 26,650 2,752 34,979 — 6,220 2,752 41,199 43,951 15,349 06/2005 (1),(2),(3) Marriott Residence Inn San Diego, CA 29,840 3,156 29,514 — 3,694 3,156 33,208 36,364 12,299 06/2005 (1),(2),(3) Marriott Residence Inn Salt Lake City, UT 16,120 1,897 16,357 — 3,201 1,897 19,558 21,455 7,321 06/2005 (1),(2),(3) Marriott Residence Inn Las Vegas, NV 38,160 18,177 39,568 (6,184 ) (11,343 ) 11,993 28,225 40,218 7,192 04/2007 (1),(2),(3),(4) Marriott Residence Inn Phoenix, AZ 23,680 4,100 23,187 — 5,990 4,100 29,177 33,277 11,518 04/2007 (1),(2),(3) Marriott Residence Inn Plano, TX 14,160 2,045 16,869 — 2,257 2,045 19,126 21,171 6,525 04/2007 (1),(2),(3) Marriott Residence Inn Newark, CA 37,760 3,272 11,706 — 3,215 3,272 14,921 18,193 5,784 04/2007 (1),(2),(3) Marriott Residence Inn Manchester, CT 6,883 1,462 8,306 — 4,226 1,462 12,532 13,994 5,300 04/2007 (1),(2),(3) Marriott Residence Inn Jacksonville, FL 10,045 1,997 16,084 — 9,737 1,997 25,821 27,818 7,302 05/2007 (1),(2),(3) Marriott Residence Inn Stillwater, OK 7,911 930 15,070 — 1,861 930 16,931 17,861 2,455 06/2015 (1),(2),(3) TownePlace Suites by Marriott Manhattan Beach, CA 23,680 4,805 17,543 — 4,736 4,805 22,279 27,084 7,637 04/2007 (1),(2),(3) Ritz-Carlton Atlanta, GA 98,700 2,477 80,139 — 26,824 2,477 106,963 109,440 13,736 03/2015 (1),(2),(3) One Ocean Atlantic Beach, FL 57,600 5,815 14,817 — 27,256 5,815 42,073 47,888 23,474 04/2004 (1),(2),(3) Renaissance Nashville, TN 152,516 20,671 158,260 — 28,663 20,671 186,923 207,594 23,292 03/2015 (1),(2),(3) Renaissance Palm Springs, CA 51,942 — 74,112 — 14,708 — 88,820 88,820 12,595 03/2015 (1),(2),(3) Sheraton Hotel Ann Arbor, MI 35,200 4,158 35,042 — 886 4,158 35,928 40,086 3,909 06/2015 (1),(2),(3) Sheraton Hotel Langhorne, PA 12,880 2,037 12,424 — 12,635 2,037 25,059 27,096 13,645 07/2004 (1),(2),(3) Sheraton Hotel Minneapolis, MN 20,933 2,953 14,280 — 9,333 2,953 23,613 26,566 11,848 03/2005 (1),(2),(3) Sheraton Hotel Indianapolis, IN 60,410 3,100 22,041 — 23,343 3,100 45,384 48,484 20,858 03/2005 (1),(2),(3) Sheraton Hotel Anchorage, AK 26,331 4,023 39,363 — 18,435 4,023 57,798 61,821 20,922 12/2006 (1),(2),(3) Sheraton Hotel San Diego, CA 36,160 7,294 36,382 — 8,330 7,294 44,712 52,006 16,696 12/2006 (1),(2),(3) Hyatt Regency Coral Gables, FL 63,200 4,805 50,820 — 24,165 4,805 74,985 79,790 23,575 04/2007 (1),(2),(3) Hyatt Regency Hauppauge, NY 36,389 6,284 35,669 — (1,428 ) 6,284 34,241 40,525 6,963 03/2015 (1),(2),(3) Hyatt Regency Savannah, GA 69,788 14,041 72,721 — 12,322 14,041 85,043 99,084 13,388 03/2015 (1),(2),(3) Crowne Plaza Key West, FL 64,982 — 27,514 — 15,302 — 42,816 42,816 19,962 03/2005 (1),(2),(3) Crowne Plaza Annapolis, MD — — 9,903 — (20 ) — 9,883 9,883 3,094 03/2015 (1),(2),(3),(4) Annapolis Inn Annapolis, MD 18,658 3,028 7,833 — 9,465 3,028 17,298 20,326 8,849 03/2005 (1),(2),(3) La Posada de Santa Fe Santa Fe, NM 25,000 8,094 42,058 — — 8,094 42,058 50,152 240 10/2018 (1),(2),(3) Lakeway Resort &amp; Spa Austin, TX 19,527 4,541 28,940 — 5,960 4,541 34,900 39,441 9,261 02/2015 (1),(2),(3) Silversmith Chicago, IL 27,965 4,782 22,398 — 1,563 4,782 23,961 28,743 6,187 03/2015 (1),(2),(3) The Churchill Washington, D.C. 41,449 25,898 32,304 — 14,302 25,898 46,606 72,504 9,156 03/2015 (1),(2),(3) The Melrose Washington, D.C. 76,069 29,277 62,507 — (500 ) 29,277 62,007 91,284 6,809 03/2015 (1),(2),(3) Le Pavillon New Orleans, LA 43,750 10,933 51,549 (2,600 ) 10,932 8,333 62,481 70,814 7,819 06/2015 (1),(2),(3) The Ashton Ft. Worth, TX 5,232 800 7,187 — 1,561 800 8,748 9,548 1,796 07/2014 (1),(2),(3) Westin Princeton, NJ 25,583 6,475 52,195 — 12,241 6,475 64,436 70,911 9,229 03/2015 (1),(2),(3) W Atlanta, GA 48,800 2,353 54,383 — 2,336 2,353 56,719 59,072 6,002 07/2015 (1),(2),(3) W Minneapolis, MN 52,843 8,430 79,713 — (2,578 ) 8,430 77,135 85,565 6,441 11/2015 (1),(2),(3) Column A Column B Column C Column D Column E Column F Column G Column H Column I Initial Cost Costs Capitalized Gross Carrying Amount At Close of Period Hotel Property Location Encumbrances Land FF&amp;E, Land FF&amp;E, Land FF&amp;E, Total Accumulated Construction Date Acquisition Date Income Statement Le Meridien Minneapolis, MN — 2,752 12,248 — 3,186 2,752 15,434 18,186 1,906 07/2015 (1),(2),(3) Hotel Indigo Atlanta, GA 16,100 3,230 23,713 — 5,832 3,230 29,545 32,775 2,809 10/2015 (1),(2),(3) WorldQuest Resort Orlando, FL — 1,432 9,870 (42 ) 1,438 1,390 11,308 12,698 2,499 03/2011 (1),(2),(3) Total $ 3,966,237 $ 680,759 $ 3,718,658 $ (9,006 ) $ 897,052 $ 671,753 $ 4,615,710 $ 5,287,463 $ 1,182,244 _________________________ (1) Estimated useful life for buildings is 39 years . (2) Estimated useful life for building improvements is 7.5 years . (3) Estimated useful life for furniture and fixtures is 1.5 to 5 years. (4) Amounts include impairment charges. Year Ended December 31, 2018 2017 2016 Investment in Real Estate: Beginning balance $ 5,064,294 $ 5,054,564 $ 5,181,466 Additions 374,223 225,461 206,022 Impairment/write-offs (125,964 ) (111,820 ) (85,338 ) Sales/disposals (25,090 ) (85,709 ) (227,988 ) Assets held for sale — (18,202 ) (19,598 ) Ending balance $ 5,287,463 $ 5,064,294 $ 5,054,564 Accumulated Depreciation: Beginning balance 1,028,379 894,001 761,782 Depreciation expense 258,441 247,220 245,953 Impairment/write-offs (102,410 ) (101,008 ) (67,022 ) Sales/disposals (2,166 ) (11,364 ) (44,346 ) Assets held for sale — (470 ) (2,366 ) Ending balance $ 1,182,244 $ 1,028,379 $ 894,001 Investment in Real Estate, net $ 4,105,219 $ 4,035,915 $ 4,160,563</t>
  </si>
  <si>
    <t>Significant Accounting Policies (Policies)</t>
  </si>
  <si>
    <t>Basis of Presentation</t>
  </si>
  <si>
    <t>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 and dispositions affect reporting comparability of our consolidated financial statements: Hotel Property Location Type Date 5-hotel portfolio Various Disposition June 1, 2016 Hampton Inn &amp; Suites Gainesville, FL Disposition September 1, 2016 SpringHill Suites Gaithersburg Gaithersburg, MD Disposition October 1, 2016 2-hotel portfolio Palm Desert, CA Disposition October 7, 2016 Renaissance Portsmouth, VA Disposition February 1, 2017 Embassy Suites Syracuse, NY Disposition March 6, 2017 Crowne Plaza Ravinia Atlanta, GA Disposition June 29, 2017 SpringHill Suites Glen Allen, VA Disposition February 20, 2018 SpringHill Suites Centreville, VA Disposition May 1, 2018 Residence Inn Tampa Tampa, FL Disposition May 10, 2018 Hilton Alexandria Old Town Alexandria, VA Acquisition June 29, 2018 La Posada de Santa Fe Santa Fe, NM Acquisition October 31, 2018</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 xml:space="preserve">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t>
  </si>
  <si>
    <t>Marketable Securities</t>
  </si>
  <si>
    <t>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expense), dividends, and realized gains and losses, is reported as a component of “other income (expense).” Unrealized gains and losses on these investments are reported as “unrealized gain (loss) on marketable securities” in the consolidated statements of operations.</t>
  </si>
  <si>
    <t>Accounts Receivable</t>
  </si>
  <si>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si>
  <si>
    <t>Inventories —Inventories, which primarily consist of food, beverages, and gift store merchandise, are stated at the lower of cost or net realizable value. Cost is determined using the first-in, first-out method.</t>
  </si>
  <si>
    <t>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t>
  </si>
  <si>
    <t>Impairment of Investment in Hotel Properties and Hotel Disposition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We recorded impairment charges of $23.4 million , $10.2 million and $1.8 million for the years ended December 31, 2018 , 2017 and 2016 , respectively. See note 6 .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6 .</t>
  </si>
  <si>
    <t>Assets Held for Sale</t>
  </si>
  <si>
    <t>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6 .</t>
  </si>
  <si>
    <t>Investments in Unconsolidated Entities</t>
  </si>
  <si>
    <t>Investments in Unconsolidated Entities —Investments in entities in which we have ownership interests ranging from 16.3% to 25.0% , at December 31, 2018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years ended December 31, 2018 , 2017 and 2016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 xml:space="preserve">Deferred Costs, net —Debt issuance costs are reflected as a direct reduction to the related debt obligation on our consolidated balance sheets. Debt issuance costs associated with our secured revolving credit facility are presented as an asset on our consolidated balance sheets. Debt issuance costs are recorded at cost and amortized over the terms of the related indebtedness using the effective interest method. Deferred franchise fees are amortized on a straight line basis over the terms of the related franchise agreements and are presented as an asset on our consolidated balance sheets. See notes 7 and 9 . </t>
  </si>
  <si>
    <t>Intangible Assets and Liabilities</t>
  </si>
  <si>
    <t>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8 .</t>
  </si>
  <si>
    <t>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net” in the consolidated balance sheets. For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Accrued interest on interest rate derivatives is included in “accounts receivable, net” in the consolidated balance sheets. Changes in fair value and realized gains and losses are recognized in earnings as “unrealized gain (loss) on derivatives” and “other income (expense)”, respectively, in the consolidated statements of operations.</t>
  </si>
  <si>
    <t>Due to/from Related Party</t>
  </si>
  <si>
    <t>Due to/from Related Party —Due to/from related party represents current receivables and payables resulting from transactions related to hotel management with a related party. As of December 31, 2017 it also included current receivables/payables resulting from transactions related to project management and market services with a related party. Due to/from related party is generally settled within a period not exceeding one year .</t>
  </si>
  <si>
    <t>Due to/from Affiliates</t>
  </si>
  <si>
    <t>Due to/from Ashford Inc. —Due to/from Ashford Inc. represents current receivables and payables resulting from the advisory services fee, including reimbursable expenses as well as other hotel products and services. See note 20. Due to/from Ashford Inc. is generally settled within a period not exceeding one year .</t>
  </si>
  <si>
    <t>Due to/from Third-Party Hotel Managers</t>
  </si>
  <si>
    <t>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t>
  </si>
  <si>
    <t>Unfavorable Management Contract Liabilities</t>
  </si>
  <si>
    <t xml:space="preserve">Unfavorable Management Contract Liabilities —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4 .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8 and 2017 ,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Prior to the adoption of Topic 606 on January 1, 2018, hotel revenues, including rooms, food, beverage, and ancillary revenues such as long-distance telephone service, laundry, parking and space rentals, were recognized when services have been rendered. Taxes collected from customers and submitted to taxing authorities were not recorded in revenue. Interest income has been recognized when earned. On January 1, 2018, we adopted Topic 606 using the modified retrospective method.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See note 3 .</t>
  </si>
  <si>
    <t>Other Hotel Expenses</t>
  </si>
  <si>
    <t>Other Hotel Expenses —Other hotel expenses include Internet, telephone charges, guest laundry, valet parking, and hotel-level general and administrative fees, sales and marketing expenses, repairs and maintenance, franchise fees and utility costs. They are expensed as incurred.</t>
  </si>
  <si>
    <t>Advertising Costs</t>
  </si>
  <si>
    <t>Advertising Costs —Advertising costs are charged to expense as incurred. For the years ended December 31, 2018 , 2017 and 2016 , we incurred advertising costs of $8.5 million , $7.5 million and $6.4 million , respectively. Advertising costs related to continuing operations are included in “other” hotel expenses in the accompanying consolidated statements of operations.</t>
  </si>
  <si>
    <t>Equity-Based Compensation</t>
  </si>
  <si>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and “management fees,”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independent directors are measured at the grant date based on the market price of the shares at grant date, which amount is fully expensed as the grants of stock/units are fully vested on the date of grant.</t>
  </si>
  <si>
    <t>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t>
  </si>
  <si>
    <t>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7 .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4 through 2018 remain subject to potential examination by certain federal and state taxing authorities.</t>
  </si>
  <si>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lassifications</t>
  </si>
  <si>
    <t>Reclassifications —As part of the SEC’s Disclosure Update Simplification Project, in 2018, the SEC issued a final rule that eliminated Rule 3-15(a)(1) gain (loss) on sale of hotel properties by REITs to resolve inconsistencies in the presentation requirements in US GAAP. With the elimination of the SEC rule allowing for alternate presentation, our statements of operations must be in accordance with ASC 360-10-45-5. As a result, we have presented “gain (loss) on sale of hotel properties” as a component of “operating income (loss)” for all periods presented.</t>
  </si>
  <si>
    <t>Recently Adopted and Issued Accounting Standards</t>
  </si>
  <si>
    <t>Recently Adopted Accounting Standards —In May 2014, the Financial Accounting Standards Board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The standard permits the use of either the full retrospective or cumulative effect (modified retrospective) transition method. This standard, referred to as “Topic 606,” does not materially affect the amount or timing of revenue recognition for revenues from rooms,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as there were no required changes as a result of adoption.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Asset acquisitions are accounted for by allocating the cost of the acquisition to the individual assets acquired and liabilities assumed on a relative fair value basis. We concluded that our hotel acquisitions completed in 2018 are acquisitions of assets because substantially all of the fair value of the gross assets acquired were concentrated in a single identifiable asset or a group of similar identifiable assets. As such, acquisition costs were capitalized. See note 4 .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June 2018, the FASB issued ASU 2018-07, Compensation—Stock Compensation (Topic 718): Improvements to Nonemployee Share-Based Payment Accounting (“ASU 2018-07”), which expanded the scope of Topic 718 to include share-based payment transactions for acquiring goods and services from non-employees and aligns the guidance for share-based payments to non-employees with the requirements for share-based payments granted to employees. ASU 2018-07 is effective for fiscal years beginning after December 15, 2018, including interim periods within those fiscal years. Early adoption is permitted. We adopted ASU 2018-07 effective July 1, 2018. The adoption of ASU 2018-07 has a material impact on our consolidated financial statements because the compensation expense related to our equity awards is now determined based on the grant date fair value of the awards and will be ratably recognized over the service period as the service is rendered as opposed to being marked-to-market in periods prior to adoption. For all existing equity awards, future equity-based compensation expense is based on the fair value of the awards on July 1, 2018. See the Equity-Based Compensation section included above for further details. Recently Issued Accounting Standard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ASU 2016-02 is effective for annual and interim periods for fiscal years beginning after December 15, 2018, which will require us to adopt these provisions in the first quarter of 2019 on a modified retrospective basis. The accounting for leases under which we are the lessor remains largely unchanged. While we continue evaluating our lease portfolio to assess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lease obligations which is estimated to be between $39.0 million and $47.6 million . This amount includes intangible assets and liabilities of $9.0 million and $13.0 million , respectively, primarily related to the ground leases and other operating leases, respectively, that we will reclass to the ROU asset as of January 1, 2019. We disclosed $133.8 million in undiscounted future minimum rentals due under non-cancelable leases in note 13 . We have also engaged a third party valuation expert to assist us in determining the value of our ROU assets and operating lease liabilities including the determination of our incremental borrowing rate. We will use the transition method that includes the practical expedient that allows us to not reevaluate or recast prior periods upon adoption effective January 1, 2019.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ASU 2018-19”) . ASU 2018-19 clarifies that receivables arising from operating leases are not within the scope of Subtopic 326-20. Instead, impairment of receivables arising from operating leases should be accounted for in accordance with Topic 842, Leases . We are currently evaluating the impact that ASU 2016-13 will have on our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the consolidated financial statements.</t>
  </si>
  <si>
    <t>Revenue (Tables)</t>
  </si>
  <si>
    <t>Disaggregation of Revenue</t>
  </si>
  <si>
    <t>The following tables present our revenue disaggregated by geographical areas (in thousands): Year Ended December 31, 2018 Primary Geographical Market Number of Hotels Rooms Food and Beverage Other Hotel Other Total Atlanta, GA Area 9 $ 66,688 $ 17,060 $ 5,217 $ — $ 88,965 Boston, MA Area 3 60,232 7,725 3,468 — 71,425 Dallas / Ft. Worth Area 7 61,910 16,746 3,602 — 82,258 Houston, TX Area 3 26,783 9,214 854 — 36,851 Los Angeles, CA Metro Area 6 77,976 15,645 4,702 — 98,323 Miami, FL Metro Area 3 28,366 9,009 997 — 38,372 Minneapolis / St. Paul, MN / WI Area 4 36,138 9,618 4,602 — 50,358 Nashville, TN Area 1 50,120 13,116 1,783 — 65,019 New York / New Jersey Metro Area 6 74,441 23,029 2,899 — 100,369 Orlando, FL Area 3 28,966 1,570 1,325 — 31,861 Philadelphia, PA Area 3 24,385 4,534 869 — 29,788 San Diego, CA Area 2 18,392 1,075 971 — 20,438 San Francisco/Oakland, CA Metro Area 6 81,368 7,726 2,562 — 91,656 Tampa, FL Area 2 22,896 6,459 1,542 — 30,897 Washington D.C. / MD / VA Area 9 113,902 23,673 6,695 — 144,270 Other Areas 52 354,177 57,981 24,377 — 436,535 Orlando WorldQuest — 4,429 130 1,188 — 5,747 Sold properties 3 3,518 1 129 — 3,648 Corporate — — — — 4,009 4,009 Total 122 $ 1,134,687 $ 224,311 $ 67,782 $ 4,009 $ 1,430,789 Year Ended December 31, 2017 Primary Geographical Market Number of Hotels Rooms Food and Beverage Other Hotel Other Total Atlanta, GA Area 9 $ 67,463 $ 17,526 $ 4,979 $ — $ 89,968 Boston, MA Area 3 58,719 8,265 3,217 — 70,201 Dallas / Ft. Worth Area 7 61,086 16,887 3,258 — 81,231 Houston, TX Area 3 27,965 9,162 738 — 37,865 Los Angeles, CA Metro Area 6 77,224 15,503 4,592 — 97,319 Miami, FL Metro Area 3 28,833 9,057 992 — 38,882 Minneapolis / St. Paul, MN / WI Area 4 36,156 9,740 4,391 — 50,287 Nashville, TN Area 1 50,530 16,979 1,629 — 69,138 New York / New Jersey Metro Area 6 73,670 24,876 2,528 — 101,074 Orlando, FL Area 3 30,053 1,851 736 — 32,640 Philadelphia, PA Area 3 23,434 4,052 725 — 28,211 San Diego, CA Area 2 18,044 1,512 769 — 20,325 San Francisco/Oakland, CA Metro Area 6 77,713 8,073 2,033 — 87,819 Tampa, FL Area 3 23,775 6,699 760 — 31,234 Washington D.C. / MD / VA Area 9 111,928 23,896 5,094 — 140,918 Other Areas 52 350,891 57,341 19,978 — 428,210 Orlando WorldQuest — 4,946 141 1,224 — 6,311 Sold properties 6 20,705 3,217 561 — 24,483 Corporate — — — — 3,154 3,154 Total 126 $ 1,143,135 $ 234,777 $ 58,204 $ 3,154 $ 1,439,270 Year ended December 31, 2016 Primary Geographical Market Number of Hotels Rooms Food and Beverage Other Hotel Other Total Atlanta, GA Area 10 $ 66,971 $ 18,482 $ 4,621 $ — $ 90,074 Boston, MA Area 3 56,194 7,974 3,073 — 67,241 Dallas / Ft. Worth Area 7 61,160 18,398 3,024 — 82,582 Houston, TX Area 3 25,484 9,538 649 — 35,671 Los Angeles, CA Metro Area 6 77,198 15,348 4,312 — 96,858 Miami, FL Metro Area 3 27,979 8,749 881 — 37,609 Minneapolis / St. Paul, MN / WI Area 4 38,712 11,113 4,336 — 54,161 Nashville, TN Area 1 48,674 19,421 1,507 — 69,602 New York / New Jersey Metro Area 6 71,647 25,504 1,809 — 98,960 Orlando, FL Area 3 28,062 1,902 681 — 30,645 Philadelphia, PA Area 3 24,272 4,513 883 — 29,668 San Diego, CA Area 2 17,785 2,063 514 — 20,362 San Francisco/Oakland, CA Metro Area 6 76,306 8,886 2,179 — 87,371 Tampa, FL Area 3 23,136 6,834 771 — 30,741 Washington D.C. / MD / VA Area 9 108,049 22,885 4,879 — 135,813 Other Areas 54 348,833 58,807 19,342 — 426,982 Orlando WorldQuest — 5,039 151 1,204 — 6,394 Sold properties 15 74,698 12,643 2,226 — 89,567 Corporate — — — — 1,742 1,742 Total 138 $ 1,180,199 $ 253,211 $ 56,891 $ 1,742 $ 1,492,043</t>
  </si>
  <si>
    <t>Investment in Hotel Properties, net (Tables)</t>
  </si>
  <si>
    <t>Investment in hotel properties</t>
  </si>
  <si>
    <t>We allocated the cost of the acquisition including transaction costs to the individual assets acquired and liabilities assumed on a relative fair value basis, which is considered a Level 3 valuation technique, as noted in the following table (in thousands): Land $ 8,094 Buildings and improvements 41,222 Furniture, fixtures and equipment 835 $ 50,151 Net other assets (liabilities) $ 366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8 (in thousands): Year Ended December 31, 2018 Total revenue $ 2,255 Net income (loss) (164 ) We allocated the cost of the acquisition including transaction costs to the individual assets acquired and liabilities assumed on a relative fair value basis, which is considered a Level 3 valuation technique, as noted in the following table (in thousands): Land $ 14,459 Buildings and improvements 94,535 Furniture, fixtures and equipment 2,479 $ 111,473 Net other assets (liabilities) $ 194 The results of operations of the hotel property have been included in our results of operations as of the acquisition date. The table below summarizes the total revenue and net income (loss) of the hotel property in our consolidated statements of operations for the year ended December 31, 2018 (in thousands): Year Ended December 31, 2018 Total revenue $ 9,418 Net income (loss) 291 Investments in hotel properties consisted of the following (in thousands): December 31, 2018 2017 Land $ 670,362 $ 653,293 Buildings and improvements 4,062,810 3,895,112 Furniture, fixtures and equipment 504,806 468,420 Construction in progress 37,394 35,273 Condominium properties 12,091 12,196 Total cost 5,287,463 5,064,294 Accumulated depreciation (1,182,244 ) (1,028,379 ) Investments in hotel properties, net $ 4,105,219 $ 4,035,915</t>
  </si>
  <si>
    <t>Investment in Unconsolidated Entities (Tables)</t>
  </si>
  <si>
    <t>Equity Method Investments</t>
  </si>
  <si>
    <t>The following table summarizes our carrying value and ownership interest in OpenKey: December 31, 2018 December 31, 2017 Carrying value of the investment in OpenKey (in thousands) $ 2,593 $ 2,518 Ownership interest in OpenKey 16.3 % 16.2 % The following table summarizes our equity in earnings (loss) in OpenKey (in thousands): Year Ended December 31, Line Item 2018 2017 2016 Equity in earnings (loss) in unconsolidated entity $ (592 ) $ (481 ) $ (305 ) Ashford Inc. Condensed Consolidated Balance Sheets December 31, 2018 December 31, 2017 Total assets $ 379,005 $ 114,810 Total liabilities 108,726 78,742 Series B cumulative convertible preferred stock 200,847 — Redeemable noncontrolling interests 3,531 5,111 Total stockholders’ equity of Ashford Inc. 65,443 30,185 Noncontrolling interests in consolidated entities 458 772 Total equity 65,901 30,957 Total liabilities and equity $ 379,005 $ 114,810 Our ownership interest in Ashford Inc. $ 1,896 $ 437 Ashford Inc. Condensed Consolidated Statements of Operations Year Ended December 31, 2018 2017 2016 Total revenue $ 195,520 $ 81,573 $ 67,607 Total expenses (196,359 ) (92,095 ) (70,064 ) Operating income (loss) (839 ) (10,522 ) (2,457 ) Realized and unrealized gain (loss) on investment in unconsolidated entity, net — — (1,460 ) Realized and unrealized gain (loss) on investments, net — (91 ) (7,787 ) Interest expense and loan amortization costs (1,200 ) (122 ) — Other income (expense) (505 ) 264 81 Income tax benefit (expense) 10,364 (9,723 ) (780 ) Net income (loss) 7,820 (20,194 ) (12,403 ) (Income) loss from consolidated entities attributable to noncontrolling interests 924 358 8,860 Net (income) loss attributable to redeemable noncontrolling interests 1,438 1,484 1,147 Net income (loss) attributable to Ashford Inc. 10,182 (18,352 ) (2,396 ) Preferred dividends (4,466 ) — — Amortization of preferred stock discount (730 ) — — Net income attributable to common stockholders $ 4,986 $ (18,352 ) $ (2,396 ) Our equity in earnings (loss) of Ashford Inc. $ 1,459 $ (5,437 ) $ (743 )</t>
  </si>
  <si>
    <t>Hotel Dispositions, Impairment Charges and Insurance Recoveries, and Assets Held for Sale (Tables)</t>
  </si>
  <si>
    <t>Schedule of Hotel Dispositions and Assets Held for Sale</t>
  </si>
  <si>
    <t>The major classes of assets and liabilities related to the assets held for sale included in the consolidated balance sheets were as follows (in thousands): December 31, 2017 Assets Investments in hotel properties, net $ 17,732 Cash and cash equivalents 78 Restricted cash 402 Accounts receivable 127 Inventories 1 Prepaid expenses 21 Other assets 31 Due from third-party hotel managers 31 Assets held for sale $ 18,423 Liabilities Indebtedness, net $ 13,221 Accounts payable and accrued expenses 662 Due to related party, net 94 Liabilities related to assets held for sale $ 13,977 The following table includes condensed financial information from these hotel properties (in thousands): Year Ended December 31, 2018 2017 2016 Total hotel revenue $ 3,648 $ 24,483 $ 89,567 Total hotel operating expenses (2,188 ) (17,908 ) (59,444 ) Gain (loss) on sale of hotel properties 475 14,030 31,713 Operating income (loss) 1,935 20,605 61,836 Property taxes, insurance and other (235 ) (1,166 ) (4,354 ) Depreciation and amortization (347 ) (4,613 ) (13,726 ) Impairment charges (1,939 ) (8,220 ) (18,316 ) Interest income — 12 1 Interest expense and amortization of loan costs (525 ) (4,092 ) (12,377 ) Write-off of loan costs and exit fees (524 ) (98 ) (5,076 ) Income (loss) before income taxes (1,635 ) 2,428 7,988 (Income) loss before income taxes attributable to redeemable noncontrolling interests in operating partnership 239 (377 ) (1,157 ) Income (loss) before income taxes attributable to the Company $ (1,396 ) $ 2,051 $ 6,831</t>
  </si>
  <si>
    <t>Deferred Costs, net (Tables)</t>
  </si>
  <si>
    <t>Schedule of Deferred Costs, net</t>
  </si>
  <si>
    <t>Deferred costs, net consist of the following (in thousands): December 31, 2018 2017 Deferred franchise fees $ 4,571 $ 4,400 Deferred loan costs 816 — Total costs 5,387 4,400 Accumulated amortization (1,938 ) (1,623 ) Deferred costs, net $ 3,449 $ 2,777</t>
  </si>
  <si>
    <t>Intangible Assets, net and Intangible Liabilities, net (Tables)</t>
  </si>
  <si>
    <t>Schedule of Intangible Assets, net and Intangible Liabilities, net</t>
  </si>
  <si>
    <t>Estimated future net amortization expense for intangible assets and intangible liabilities for each of the next five years is as follows (in thousands): Intangible Assets Estimated future amortization expense pre-adoption Impact due to adoption of ASU 2016-02 Estimated future amortization expense post-adoption 2019 $ 118 $ (118 ) $ — 2020 118 (118 ) — 2021 118 (118 ) — 2022 118 (118 ) — 2023 118 (118 ) — Thereafter 8,437 (8,437 ) — Total $ 9,027 $ (9,027 ) $ — Intangible Liabilities Estimated future amortization expense pre-adoption Impact due to adoption of ASU 2016-02 Estimated future amortization expense post-adoption 2019 $ 356 $ (274 ) $ 82 2020 356 (274 ) 82 2021 356 (274 ) 82 2022 356 (274 ) 82 2023 356 (274 ) 82 Thereafter 13,703 (11,675 ) 2,028 Total $ 15,483 $ (13,045 ) $ 2,438 Intangible assets, net and intangible liabilities, net consisted of the following (in thousands): Intangible Assets, net Intangible Liability, net December 31, December 31, 2018 2017 2018 2017 Cost $ 10,276 $ 10,276 $ 16,846 $ 16,846 Accumulated amortization (452 ) (333 ) (1,363 ) (1,007 ) $ 9,824 $ 9,943 $ 15,483 $ 15,839</t>
  </si>
  <si>
    <t>Indebtedness, net (Tables)</t>
  </si>
  <si>
    <t>Summary of indebtedness</t>
  </si>
  <si>
    <t>The original principal amounts of each mortgage loan and the hotel properties securing each mortgage loan are set forth in the following table: Mortgage Loan Principal Amount (in thousands) Interest Rate Secured Hotel Properties A $180,720 LIBOR + 3.65% Courtyard Columbus Tipton Lakes Courtyard Scottsdale Old Town Residence Inn Phoenix Airport SpringHill Suites Manhattan Beach SpringHill Suites Plymouth Meeting Residence Inn Las Vegas Hughes Center Residence Inn Newark B $174,400 LIBOR + 3.39% Courtyard Newark SpringHill Suites BWI Courtyard Oakland Airport Courtyard Plano Legacy Residence Inn Plano TownePlace Suites Manhattan Beach Courtyard Basking Ridge C $221,040 LIBOR + 3.73% Sheraton San Diego Mission Valley Sheraton Bucks County Hilton Ft. Worth Hyatt Regency Coral Gables Hilton Minneapolis D $262,640 LIBOR + 4.02% Hilton Santa Fe Embassy Suites Dulles Marriott Beverly Hills One Ocean Marriott Suites Dallas Market Center E (1) $216,320 LIBOR + 4.36% Marriott Memphis East Embassy Suites Philadelphia Airport Sheraton Anchorage Lakeway Resort &amp; Spa Marriott Fremont F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ing. The net floating interest rate after the purchase of the Pool E loan is LIBOR + 2.73% . Indebtedness of our continuing operations and the carrying values of related collateral were as follows at December 31, 2018 and 2017 (in thousands): December 31, 2018 December 31, 2017 Indebtedness Collateral Maturity Interest Rate Debt Book Value of Collateral Debt Balance Book Value of Collateral Secured credit facility (3) None September 2019 Base Rate (2) + 1.65% or LIBOR (1) + 2.65% $ — $ — $ — $ — Mortgage loan (4) 8 hotels January 2018 LIBOR (1) + 4.95% — — 376,800 346,609 Mortgage loan (5) 22 hotels April 2018 LIBOR (1) + 4.39% — — 971,654 1,206,994 Mortgage loan (6) 1 hotel July 2018 LIBOR (1) + 5.10% — — 40,500 52,038 Mortgage loan (6) (7) 3 hotels August 2018 LIBOR (1) + 4.35% — — 52,530 61,358 Mortgage loan (6) 6 hotels August 2018 LIBOR (1) + 4.35% — — 280,421 162,938 Mortgage loan (6) (8) 17 hotels October 2018 LIBOR (1) + 4.55% — — 450,000 442,394 Mortgage loan (6) 5 hotels February 2019 LIBOR (1) + 4.75% — — 200,000 208,338 Mortgage loan (6) 1 hotel April 2019 LIBOR (1) + 4.95% — — 33,300 39,298 Mortgage loan (6) 1 hotel May 2019 LIBOR (1) + 5.10% — — 25,100 32,188 Mortgage loan (9) 1 hotel June 2019 LIBOR (1) + 5.10% 43,750 62,995 43,750 62,348 Mortgage loan 1 hotel July 2019 4.00% 5,232 7,752 5,336 8,056 Mortgage loan (10) 1 hotel July 2019 LIBOR (1) + 4.15% 35,200 36,177 35,200 36,220 Mortgage loan (10) 8 hotels July 2019 LIBOR (1) + 4.09% 144,000 173,678 144,000 174,676 Mortgage loan (11) 1 hotel August 2019 LIBOR (1) + 4.95% 7,778 9,446 12,000 15,279 Mortgage loan (12) 17 hotels November 2019 LIBOR (1) + 3.00% 427,000 282,462 427,000 290,973 Mortgage loan (4) 8 hotels February 2020 LIBOR (1) + 2.92% 395,000 344,744 — — Mortgage loan (5) 21 hotels April 2020 LIBOR (1) + 3.20% 962,575 1,168,504 — — Mortgage loan (13) 1 hotel May 2020 LIBOR (1) + 2.90% 16,100 29,966 16,100 25,654 Mortgage loan (6) 7 hotels June 2020 LIBOR (1) + 3.65% 180,720 136,325 — — Mortgage loan (6) 7 hotels June 2020 LIBOR (1) + 3.39% 174,400 137,611 — — Mortgage loan (6) 5 hotels June 2020 LIBOR (1) + 3.73% 221,040 176,279 — — Mortgage loan (6) 5 hotels June 2020 LIBOR (1) + 4.02% 262,640 116,304 — — Mortgage loan (6) (14) 5 hotels June 2020 LIBOR (1) + 2.73% 160,000 189,026 — — Mortgage loan (6) 5 hotels June 2020 LIBOR (1) + 3.68% 215,120 193,120 — — Mortgage loan 1 hotel November 2020 6.26% 93,433 121,162 95,207 126,462 Mortgage loan (15) 1 hotel November 2020 LIBOR (1) + 2.55% 25,000 49,912 — — Mortgage loan (16) 2 hotels June 2022 LIBOR (1) + 3.00% 178,099 245,984 164,700 234,253 Mortgage loan 1 hotel November 2022 LIBOR (1) + 2.00% 97,000 194,886 97,000 196,365 Mortgage loan 1 hotel May 2023 5.46% 52,843 79,124 53,789 81,854 Mortgage loan 1 hotel June 2023 LIBOR (1) + 2.45% 73,450 110,592 — — Mortgage loan 1 hotel January 2024 5.49% 6,883 8,694 7,000 9,392 Mortgage loan 1 hotel January 2024 5.49% 10,045 20,516 10,216 17,533 Mortgage loan 1 hotel May 2024 4.99% 6,414 7,153 6,530 7,438 Mortgage loan 3 hotels August 2024 5.20% 65,242 50,768 66,224 51,393 Mortgage loan 2 hotels August 2024 4.85% 12,048 10,909 12,242 11,135 Mortgage loan 3 hotels August 2024 4.90% 24,086 16,211 24,471 15,693 Mortgage loan 2 hotels February 2025 4.45% 19,835 10,423 20,214 10,516 Mortgage loan 3 hotels February 2025 4.45% 51,304 73,645 52,284 72,112 $ 3,966,237 $ 4,064,368 $ 3,723,568 $ 3,999,507 Premiums, net 1,293 1,570 Deferred loan costs, net (40,264 ) (15,617 ) $ 3,927,266 $ 3,709,521 Indebtedness related to assets held for sale (7) 1 hotel August 2018 LIBOR (1) + 4.35% — 5,992 Indebtedness related to assets held for sale (8) 1 hotel October 2018 LIBOR (1) + 4.55% — 7,229 Indebtedness, net $ 3,927,266 $ 3,696,300 ____________________________________ (1) LIBOR rates were 2.503% and 1.564% at December 31, 2018 and December 31, 2017 , respectively. (2) Base Rate, as defined in the secured credit facility agreement, is the greater of (i) the prime rate set by Bank of America, (ii) federal funds rate + 0.5% , or (iii) LIBOR + 1.0% . (3) On September 27, 2018, we established a secured credit facility with borrowing capacity of up to $100.0 million . (4) On January 17, 2018, we refinanced this mortgage loan totaling $376.8 million set to mature in January 2018 with a new $395.0 million mortgage loan with a two-year initial term and five one-year extension options, subject to the satisfaction of certain conditions. The new mortgage loan is interest only and bears interest at a rate of LIBOR + 2.92% . (5) On April 9, 2018, we refinanced this mortgage loan totaling $971.7 million set to mature in April 2018 with a new $985.0 million mortgage loan with a two-year initial term and five one-year extension options, subject to satisfaction of certain conditions. The new mortgage loan is interest only and bears interest at a rate of LIBOR + 3.20% . A portion of this mortgage loan relates to the Tampa Residence Inn, which was sold on May 10, 2018, resulting in a $22.5 million pay down. See note 6 . (6) On June 13, 2018, we refinanced seven mortgage loans totaling $1.068 billion set to mature between July 2018 and May 2019 with six new mortgage loans totaling $1.270 billion . Each new mortgage loan has a two-year initial term and five one-year extension options, subject to the satisfaction of certain conditions. The new mortgage loans are interest only. (7) A portion of this mortgage loan at December 31, 2017 relates to the SpringHill Suites Centreville. The property was sold on May 1, 2018. See note 6 . (8) A portion of this mortgage loan at December 31, 2017 relates to the SpringHill Suites Glen Allen. The property was sold on February 20, 2018. See note 6 . (9) This mortgage loan has three one-year extension options, subject to satisfaction of certain conditions. The second one-year extension period began in June 2018. (10) This mortgage loan has three one-year extension options subject to satisfaction of certain conditions. The second one-year extension period began in July 2018. (11) This mortgage loan has two one-year extension options subject to satisfaction of certain conditions. Concurrent with the first one-year extension, which began in August 2018, a principal pay down of $4.2 million was made. (12) This mortgage loan has five one-year extension options subject to satisfaction of certain conditions. (13) This mortgage loan has two one-year extension options subject to satisfaction of certain conditions. (14) On July 3, 2018, Ashford Hospitality Finance, one of our consolidated subsidiaries, purchased $56.3 million of this mortgage loan. (15) This mortgage loan has three one-year extension options subject to satisfaction of certain conditions. (16) This $181.0 million mortgage loan had an initial advance of $164.7 million in May 2017. In February, May, June, October and November 2018, additional advances of $6.5 million , $1.1 million , $1.9 million , $2.9 million , and $1.0 million , respectively, were used for a capital expenditures project at one of the hotel properties securing this mortgage loan.</t>
  </si>
  <si>
    <t>Summary of maturities of indebtedness of continuing operations</t>
  </si>
  <si>
    <t>Maturities and scheduled amortizations of indebtedness as of December 31, 2018 for each of the five following years and thereafter are as follows (in thousands): 2019 $ 669,233 2020 2,710,200 2021 7,953 2022 275,810 2023 126,291 Thereafter 176,750 Total $ 3,966,237</t>
  </si>
  <si>
    <t>Derivative Instruments and Hedging (Tables)</t>
  </si>
  <si>
    <t>Schedule of Derivative Instruments</t>
  </si>
  <si>
    <t>The following table presents a summary of our interest rate derivatives entered into over the applicable periods: Year Ended December 31, 2018 2017 2016 Interest cap rates: Notional amount (in thousands) $ 3,614,618 $ 2,539,700 $ 1,465,700 Strike rate low end of range 1.50 % 1.50 % 2.00 % Strike rate high end of range 5.71 % 5.84 % 4.50 % Effective date range January 2018 - November 2018 February 2017 - October 2017 February 2016 - January 2017 Termination date range January 2019 - November 2020 February 2018 - November 2019 February 2017 - October 2018 Total cost (in thousands) $ 3,143 $ 871 $ 199 Interest rate floors: Notional amount (in thousands) $ 12,025,000 $ 10,750,000 $ — Strike rate low end of range 1.25 % 1.00 % — Strike rate high end of range 2.00 % 1.50 % — Effective date range July 2018 - November 2018 September 2017 - December 2017 n/a Termination date range September 2019 - November 2021 March 2019 - June 2019 n/a Total cost (in thousands) $ 432 $ 388 $ — None of these instruments were designated as cash flow hedges. Interest rate derivatives consisted of the following: December 31, 2018 December 31, 2017 Interest cap rates: Notional amount (in thousands) $ 3,953,718 (1) $ 3,399,700 (1) Strike rate low end of range 1.50 % 1.50 % Strike rate high end of range 5.71 % 5.84 % Termination date range January 2019 - November 2020 January 2018 - November 2019 Aggregate principle balance on corresponding mortgage loans (in thousands) $ 3,521,872 $ 3,370,055 Interest rate floors: (2) Notional amount (in thousands) $ 28,775,000 (1 ) $ 16,750,000 (1 ) Strike rate low end of range (0.25 )% (0.25 )% Strike rate low end of range 2.00 % 1.50 % Termination date range March 2019 - November 2021 March 2019 - July 2020 _______________ (1) These instruments were not designated as cash flow hedges (2) Cash collateral is posted by us as well as our counterparties. We offset the fair value of the derivative and the obligation/right to return/reclaim cash collateral.</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8: Assets Derivative assets: Interest rate derivatives – floors $ — $ 255 $ — $ 208 $ 463 (2) Interest rate derivatives – caps — 601 — — 601 (2) Credit default swaps — 520 — 812 1,332 (2) — 1,376 — 1,020 2,396 Non-derivative assets: Equity securities 21,816 — — — 21,816 (3) Total $ 21,816 $ 1,376 $ — $ 1,020 $ 24,212 Liabilities Derivative liabilities: Credit default swaps — — — (50 ) (50 ) (4) Net $ 21,816 $ 1,376 $ — $ 970 $ 24,162 December 31, 2017: Assets Derivative assets: Interest rate derivatives – floors $ — $ 311 $ — $ 32 $ 343 (2) Interest rate derivatives – caps — 137 — — 137 (2) Credit default swaps — (469 ) — 1,999 1,530 (2) — (21 ) — 2,031 2,010 Non-derivative assets: Equity securities 26,926 — — — 26,926 (3) Total $ 26,926 $ (21 ) $ — $ 2,031 $ 28,936 _________________________ (1) Represents net cash collateral posted between us and our counterparties. (2) Reported net as “derivative assets, net” in the consolidated balance sheets. (3) Reported as “marketable securities” in the consolidated balance sheets. (4) Reported net as “derivative liabilities, net” in the consolidated balance sheets.</t>
  </si>
  <si>
    <t>Effect of fair value measured assets and liabilities on consolidated statements of operations</t>
  </si>
  <si>
    <t>The following tables summarize the effect of fair value measured assets and liabilities on the consolidated statement of operations (in thousands): Gain (Loss) Recognized in Income Year Ended December 31, 2018 2017 2016 Assets Derivative assets: Interest rate derivatives - floors $ (488 ) $ (2,435 ) $ 611 Interest rate derivatives - caps (2,678 ) (758 ) (535 ) Credit default swaps 703 (4) (4,201 ) (4) (5,843 ) (4) Options on futures contracts — (116 ) (348 ) Non-derivative assets: Equity (924 ) (3,678 ) 4,946 Total (3,387 ) (11,188 ) (1,169 ) Liabilities Derivative liabilities: Credit default swaps 285 — — Net $ (3,102 ) $ (11,188 ) $ (1,169 ) Total combined Interest rate derivatives - floors $ (488 ) $ (2,435 ) $ 611 Interest rate derivatives - caps (2,678 ) (758 ) (535 ) Credit default swaps 988 (36 ) (2,574 ) Options on futures contracts — 427 (36 ) Total derivatives (2,178 ) (1) (2,802 ) (1) (2,534 ) (1) Realized gain (loss) on credit default swaps — (2) (4) (4,165 ) (2) (4) (3,269 ) (2) (4) Realized gain (loss) on options on futures contracts — (2) (543 ) (312 ) Unrealized gain (loss) on marketable securities (1,013 ) (3) (4,649 ) (3) 4,946 (3) Realized gain (loss) on marketable securities 89 (2) 971 (2) — (2) Net $ (3,102 ) $ (11,188 ) $ (1,169 ) 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1,045 , $1,036 and $873 in 2018 , 2017 and 2016 , respectively, included in “other income (expense)” associated with credit default swaps.</t>
  </si>
  <si>
    <t>Summary of Fair Value of Financial Instruments (Tables)</t>
  </si>
  <si>
    <t>Carrying amounts and estimated fair values of financial instruments measured at fair value on recurring basis</t>
  </si>
  <si>
    <t>Carrying amounts and estimated fair values of financial instruments, for periods indicated, were as follows (in thousands): December 31, 2018 December 31, 2017 Carrying Value Estimated Fair Value Carrying Value Estimated Fair Value Financial assets and liabilities measured at fair value: Derivative assets, net $ 2,396 $ 2,396 $ 2,010 $ 2,010 Marketable securities 21,816 21,816 26,926 26,926 Derivative liabilities, net 50 50 — — Financial assets not measured at fair value: Cash and cash equivalents (1) $ 319,210 $ 319,210 $ 354,883 $ 354,883 Restricted cash (1) 120,602 120,602 117,189 117,189 Accounts receivable, net (1) 37,060 37,060 44,384 44,384 Due from third-party hotel managers (1) 21,760 21,760 17,418 17,418 Financial liabilities not measured at fair value: Indebtedness (1) $ 3,967,530 $3,773,343 to $4,170,538 $ 3,725,138 $3,559,993 to $3,934,727 Accounts payable and accrued expenses (1) 136,757 136,757 133,063 133,063 Dividends and distributions payable 26,794 26,794 25,045 25,045 Due to Ashford Inc., net 23,034 23,034 15,146 15,146 Due to related party, net (1) 1,477 1,477 1,161 1,161 Due to third-party hotel managers 2,529 2,529 2,431 2,431 _________________________ (1) Includes balances associated with assets held for sale and liabilities associated with assets held for sale as of December 31, 2017.</t>
  </si>
  <si>
    <t>Commitments and Contingencies (Tables)</t>
  </si>
  <si>
    <t>Future minimum rentals due under non-cancelable leases</t>
  </si>
  <si>
    <t>Future minimum rentals due under non-cancelable leases are as follows for each of the five following years and thereafter are as follows (in thousands): 2019 $ 2,643 2020 2,506 2021 2,379 2022 2,297 2023 2,249 Thereafter 121,697 Total $ 133,771</t>
  </si>
  <si>
    <t>Redeemable Noncontrolling Interests in Operating Partnership (Tables)</t>
  </si>
  <si>
    <t>Compensation expense</t>
  </si>
  <si>
    <t>We recorded compensation expense for performance LTIP units and LTIP units as presented in the table below (in thousands): Year Ended December 31, Type Line Item 2018 2017 2016 Performance LTIP units Advisory services fee $ 6,797 $ 1,785 $ 1,164 LTIP units Advisory services fee 3,508 2,800 2,405 LTIP units - independent directors Corporate, general and administrative 536 475 357 $ 10,841 $ 5,060 $ 3,926 The following table summarizes the stock-based compensation expense (in thousands): Year Ended December 31, Line Item 2018 2017 2016 Advisory services fee $ 6,698 $ 4,774 $ 3,878 Management fees 1,159 645 639 Corporate, general and administrative - independent directors — 90 247 $ 7,857 $ 5,509 $ 4,764 The following table summarizes the compensation expense (in thousands): Year Ended December 31, Line Item 2018 2017 2016 Advisory services fee $ 8,241 $ 1,718 $ 982</t>
  </si>
  <si>
    <t>Redeemable noncontrolling interest</t>
  </si>
  <si>
    <t>The following table shows the redeemable noncontrolling interest in Ashford Trust (in thousands) and the corresponding approximate ownership percentage: December 31, 2018 December 31, 2017 Redeemable noncontrolling interests $ 80,743 $ 116,122 Cumulative adjustments to redeemable noncontrolling interests (1) 146,091 154,262 Ownership percentage of operating partnership 14.64 % 15.5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18 2017 2016 Allocated net (income) loss to the redeemable noncontrolling interests $ 29,313 $ 21,642 $ 12,483 Aggregate cash distributions to holders of common units and LTIP units 8,789 10,007 10,988 A summary of the activity of the units in our operating partnership is as follow (in thousands): Year Ended December 31, 2018 2017 2016 Outstanding at beginning of year 19,602 19,443 20,388 LTIP units issued 476 701 515 Performance LTIP units issued 582 1,179 803 Performance LTIP units canceled (739 ) — — Common units converted for sale of hotel property — — (2,039 ) Common units converted to common stock — (21 ) (224 ) Conversion factor adjustment — (1,700 ) — Outstanding at end of year 19,921 19,602 19,443 Common units convertible/redeemable at end of year 16,645 16,320 17,531</t>
  </si>
  <si>
    <t>Equity (Tables)</t>
  </si>
  <si>
    <t>Schedule of At-the-Market Equity Offering Program</t>
  </si>
  <si>
    <t>We will pay each of the sales agents a commission, which in each case shall not be more than 2.0% of the gross sales price of the shares of our common stock sold through such sales agent. The table below summarizes the issuance activity (in thousands): Year Ended December 31, 2018 2017 Common shares issued 2,434 — Gross proceed received $ 15,522 $ — Commissions and other expenses $ 194 $ — Net proceeds $ 15,328 $ —</t>
  </si>
  <si>
    <t>Summary of dividends declared</t>
  </si>
  <si>
    <t>A summary of dividends declared is as follows (in thousands): Year Ended December 31, 2018 2017 2016 Common stock $ 47,951 $ 47,104 $ 46,292 Preferred stocks: Series A cumulative preferred stock — 2,539 3,542 Series D cumulative preferred stock 5,047 18,211 20,002 Series E cumulative preferred stock — — 6,280 Series F cumulative preferred stock 8,849 8,849 4,130 Series G cumulative preferred stock 11,431 11,430 2,318 Series H cumulative preferred stock 7,125 2,494 — Series I cumulative preferred stock 10,125 1,238 — Total dividends declared $ 90,528 $ 91,865 $ 82,564</t>
  </si>
  <si>
    <t>Schedule of Noncontrolling Interests in Consolidated Entities</t>
  </si>
  <si>
    <t>The below table summarizes the (income) loss allocated to noncontrolling interests in consolidating entities (in thousands): Year Ended December 31, Line Item 2018 2017 2016 (Income) loss allocated to noncontrolling interests in consolidated entities $ 30 $ 110 $ 14</t>
  </si>
  <si>
    <t>Stock-Based Compensation (Tables)</t>
  </si>
  <si>
    <t>Summary of restricted stock activity</t>
  </si>
  <si>
    <t>A summary of our restricted stock unit activity is as follows (shares in thousands): Year Ended December 31, 2018 2017 2016 Restricted Shares Weighted Average Price at Grant Restricted Shares Weighted Average Price at Grant Restricted Shares Weighted Average Price at Grant Outstanding at beginning of year 2,085 $ 7.03 1,627 $ 8.30 1,459 $ 10.21 Restricted shares granted 907 6.64 1,272 6.46 862 6.26 Restricted shares vested (1,230 ) 7.41 (759 ) 8.82 (647 ) 9.92 Restricted shares forfeited (49 ) 6.41 (55 ) 6.73 (47 ) 7.95 Outstanding at end of year 1,713 6.56 2,085 7.03 1,627 8.30</t>
  </si>
  <si>
    <t>Summary of PSU activity</t>
  </si>
  <si>
    <t>A summary of our PSU activity is as follows (shares in thousands): Year Ended December 31, 2018 2017 2016 PSUs Weighted Average Price at Grant PSUs Weighted Average Price at Grant PSUs Weighted Average Price at Grant Outstanding at beginning of year 820 $ 6.07 336 $ 6.38 — $ — PSUs granted 526 6.64 484 5.85 336 6.38 PSUs vested (323 ) 6.19 — — — — PSUs canceled (248 ) 6.38 — — — — Outstanding at end of year 775 6.31 820 6.07 336 6.38</t>
  </si>
  <si>
    <t>Income Taxes (Tables)</t>
  </si>
  <si>
    <t>Reconciles the income tax expense at statutory rates to the actual income tax expense</t>
  </si>
  <si>
    <t>The following table reconciles the income tax expense at statutory rates to the actual income tax (expense) benefit recorded (in thousands): Year Ended December 31, 2018 2017 2016 Income tax (expense) benefit at federal statutory income tax rate of 21% in 2018 and 35% in 2017 and 2016 $ (4,435 ) $ (1,478 ) $ (4,764 ) State income tax (expense) benefit, net of federal income tax benefit (698 ) 160 (742 ) Permanent differences (128 ) (338 ) (798 ) Revaluation of deferred tax assets and liabilities related to the 2017 Tax Act (1) — (5,242 ) — Provision to return adjustment entirely offset by change in valuation allowance (230 ) 957 — Gross receipts and margin taxes (950 ) (913 ) (692 ) Interest and penalties (11 ) (49 ) (7 ) Valuation allowance 3,670 9,121 5,471 Total income tax (expense) benefit $ (2,782 ) $ 2,218 $ (1,532 ) ________ (1) Partially offset within change in valuation allowance.</t>
  </si>
  <si>
    <t>Components of income tax benefit (expense) from continuing operations</t>
  </si>
  <si>
    <t>The components of income tax (expense) benefit from continuing operations are as follows (in thousands): Year Ended December 31, 2018 2017 2016 Current: Federal $ (1,195 ) $ 5,264 $ (605 ) State (1,452 ) (722 ) (1,229 ) Total current income tax (expense) benefit (2,647 ) 4,542 (1,834 ) Deferred: Federal (39 ) (2,192 ) 278 State (96 ) (132 ) 24 Total deferred income tax (expense) benefit (135 ) (2,324 ) 302 Total income tax (expense) benefit $ (2,782 ) $ 2,218 $ (1,532 )</t>
  </si>
  <si>
    <t>Deferred tax asset (liability) and related valuation allowance</t>
  </si>
  <si>
    <t>At December 31, 2018 and 2017 , our deferred tax asset (liability) and related valuation allowance consisted of the following (in thousands): December 31, 2018 2017 Allowance for doubtful accounts $ 114 $ 168 Unearned income 1,801 1,926 Federal and state net operating losses 2,342 4,153 Accrued expenses 1,710 1,693 Prepaid expenses (4,848 ) (4,666 ) Tax property basis less than book basis (1,840 ) (846 ) Tax derivatives basis greater than book basis 1,612 2,034 Investment in Ashford, Inc. 7,197 — Other 664 623 Deferred tax asset (liability) 8,752 5,085 Valuation allowance (10,034 ) (6,232 ) Net deferred tax asset (liability) $ (1,282 ) $ (1,147 )</t>
  </si>
  <si>
    <t>Summarizes the changes in the valuation allowance</t>
  </si>
  <si>
    <t>The following table summarizes the changes in the valuation allowance (in thousands): Year Ended December 31, 2018 2017 2016 Balance at beginning of year $ 6,232 $ 15,353 $ 20,670 Additions 4,766 2,053 2,169 Deductions (964 ) (11,174 ) (7,486 ) Balance at end of year $ 10,034 $ 6,232 $ 15,353</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8 2017 2016 Income (loss) allocated to common stockholders – Basic and diluted: Income (loss) attributable to the Company $ (126,966 ) $ (67,008 ) $ (46,285 ) Less: Dividends on preferred stock (42,577 ) (44,761 ) (36,272 ) Less: Extinguishment of issuance costs upon redemption of preferred stock — (10,799 ) (6,124 ) Less: Dividends on common stock (47,057 ) (45,752 ) (45,388 ) Less: Dividends on unvested performance stock units (50 ) (393 ) (161 ) Less: Dividends on unvested restricted shares (844 ) (959 ) (743 ) Undistributed income (loss) (217,494 ) (169,672 ) (134,973 ) Add back: Dividends on common stock 47,057 45,752 45,388 Distributed and undistributed net income (loss) - basic and diluted $ (170,437 ) $ (123,920 ) $ (89,585 ) Weighted average common shares outstanding: Weighted average common shares outstanding - basic and diluted 97,282 95,207 94,426 Basic income (loss) per share: Net income (loss) allocated to common stockholders per share $ (1.75 ) $ (1.30 ) $ (0.95 ) Diluted income (loss) per share: Net income (loss) allocated to common stockholders per share $ (1.75 ) $ (1.30 ) $ (0.95 )</t>
  </si>
  <si>
    <t>Summary of computation of diluted income per share</t>
  </si>
  <si>
    <t>Due to their anti-dilutive effect, the computation of diluted income (loss) per share does not reflect adjustments for the following items (in thousands): Year Ended December 31, 2018 2017 2016 Income (loss) allocated to common stockholders is not adjusted for: Income (loss) allocated to unvested restricted shares $ 844 $ 959 $ 743 Income (loss) allocated to unvested performance stock units 50 393 161 Income (loss) attributable to noncontrolling interest in operating partnership (29,313 ) (21,642 ) (12,483 ) Total $ (28,419 ) $ (20,290 ) $ (11,579 ) Weighted average diluted shares are not adjusted for: Effect of unvested restricted shares 111 376 373 Effect of unvested performance stock units 251 258 102 Effect of assumed conversion of operating partnership units 17,599 17,342 18,727 Total 17,961 17,976 19,202</t>
  </si>
  <si>
    <t>Related Party Transactions (Tables)</t>
  </si>
  <si>
    <t>Schedule of related party transaction</t>
  </si>
  <si>
    <t>The following tables summarize the entities in which our advisor has an interest with which we or our hotel properties contracted for products and services, the amounts recorded by us for those services and the applicable classification on our consolidated financial statements and the amount payable to each entity (included in “due to Ashford Inc.”) (in thousands): Year Ended December 31, 2018 Company Product or Service Total Investments in Hotel Properties, net (1) Indebtedness, net (2) Other Revenue Other Hotel Expenses Corporate, General and Administrative AIM Cash management services $ 1,156 $ — $ — $ — $ — $ 1,156 Ashford LLC Insurance claims services 76 — — — — 76 J&amp;S Audio Visual Audiovisual commissions 3,569 — — 3,569 — — J&amp;S Audio Visual Equipment 925 925 — — — — Lismore Capital Mortgage placement services 5,094 — (5,094 ) — — — OpenKey Mobile key app 105 3 — — 102 — Premier Project management services 7,677 7,677 — — — — Pure Wellness Hypoallergenic premium rooms 2,436 2,412 — — 24 — Year Ended December 31, 2017 Company Product or Service Total Investments in Hotel Properties, net (1) Indebtedness, net (2) Other Revenue Other Hotel Expenses Corporate, General and Administrative AIM Cash management services $ 1,976 $ — $ — $ — $ — $ 1,976 J&amp;S Audio Visual Audiovisual commissions 66 — — 66 — — Lismore Capital Mortgage placement services 913 — (913 ) — — — OpenKey Mobile key app 60 — — — 60 — Pure Wellness Hypoallergenic premium rooms 1,309 1,309 — — —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The following table summarizes the components of due to Ashford Inc. (in thousands): Due to Ashford Inc. Company Product or Service December 31, 2018 December 31, 2017 Ashford LLC Advisory services $ 2,362 $ 14,547 Ashford LLC Deposit on ERFP assets 16,100 — Ashford LLC Insurance claims services 23 — AIM Cash management services 99 347 J&amp;S Audio Visual Audiovisual commissions or equipment 855 (52 ) OpenKey Mobile key app 1 8 Premier Project management services 3,206 — Pure Wellness Hypoallergenic premium rooms 388 296 $ 23,034 $ 15,146 The following table summarizes the advisory services fees incurred (in thousands): Year Ended December 31, 2018 2017 2016 Advisory services fee Base advisory fee $ 35,526 $ 34,650 $ 34,589 Reimbursable expenses (1) 8,351 7,472 5,917 Equity-based compensation (2) 25,245 11,077 8,429 Incentive fee — — 5,426 Total advisory services fee $ 69,122 $ 53,199 $ 54,361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At December 31, 2018 , Remington Lodging managed 81 of our 119 hotel properties and the WorldQuest condominium properties included in continuing operations and we incurred the following fees related to the management agreement with Remington Lodging (in thousands): Year Ended December 31, 2018 2017 2016 Property management fees, including incentive property management fees $ 30,890 $ 30,629 $ 31,164 Market service and project management fees 11,148 21,315 18,751 Corporate general and administrative 5,872 5,652 5,435 Total $ 47,910 $ 57,596 $ 55,350</t>
  </si>
  <si>
    <t>Selected Quarterly Financial Data (Unaudited) (Tables)</t>
  </si>
  <si>
    <t>Summary of the quarterly results of operations</t>
  </si>
  <si>
    <t>The following is a summary of the quarterly results of operations for the years ended December 31, 2018 and 2017 (in thousands, except per share data): First Quarter Second Quarter Third Quarter Fourth Quarter Full Year 2018 Total revenue $ 342,207 $ 389,164 $ 355,930 $ 343,488 $ 1,430,789 Total operating expenses 318,945 346,129 326,601 349,175 1,340,850 Gain (loss) on sale of hotel properties (9 ) 412 (9 ) 81 475 Operating income (loss) $ 23,253 $ 43,447 $ 29,320 $ (5,606 ) $ 90,414 Net Income (loss) $ (32,649 ) $ (23,351 ) $ (34,261 ) $ (66,048 ) $ (156,309 ) Net Income (loss) attributable to the Company $ (26,271 ) $ (18,306 ) $ (27,589 ) $ (54,800 ) $ (126,966 ) Net Income (loss) attributable to common stockholders $ (36,915 ) $ (28,950 ) $ (38,234 ) $ (65,444 ) $ (169,543 ) Diluted income (loss) attributable to common stockholders per share $ (0.39 ) $ (0.30 ) $ (0.40 ) $ (0.66 ) $ (1.75 ) (1 ) Weighted average diluted common shares 95,367 96,889 97,467 99,324 97,282 2017 Total revenue $ 353,709 $ 390,670 $ 353,325 $ 341,566 $ 1,439,270 Total operating expenses 325,447 332,185 323,709 322,924 1,304,265 Gain (loss) on sale of hotel properties (83 ) $ 14,092 $ 15 $ 6 $ 14,030 Operating income (loss) $ 28,179 $ 72,577 $ 29,631 $ 18,648 $ 149,035 Net Income (loss) $ (31,937 ) $ 10,428 $ (28,726 ) $ (38,525 ) $ (88,760 ) Net Income (loss) attributable to the Company $ (25,413 ) $ 10,184 $ (21,808 ) $ (29,971 ) $ (67,008 ) Net Income (loss) attributable to common stockholders $ (36,369 ) $ (772 ) $ (37,755 ) $ (47,672 ) $ (122,568 ) Diluted income (loss) attributable to common stockholders per share $ (0.39 ) $ (0.01 ) $ (0.40 ) $ (0.50 ) $ (1.30 ) (1 ) Weighted average diluted common shares 94,840 95,320 95,332 95,328 95,207 _________________ (1) The sum of the diluted income (loss) from continuing operations attributable to common stockholders per share for the four quarters in 2018 and 2017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 $ in Thousands</t>
  </si>
  <si>
    <t>Dec. 31, 2018USD ($)roomunithotel</t>
  </si>
  <si>
    <t>Dec. 31, 2017USD ($)</t>
  </si>
  <si>
    <t>Sep. 30, 2017hotel</t>
  </si>
  <si>
    <t>Jun. 30, 2015</t>
  </si>
  <si>
    <t>Real Estate Properties [Line Items]</t>
  </si>
  <si>
    <t>Number of hotel properties</t>
  </si>
  <si>
    <t>Number of units in real estate property | room</t>
  </si>
  <si>
    <t>Number of units in real estate property, net partnership interest | room</t>
  </si>
  <si>
    <t>Investment in unconsolidated entities | $</t>
  </si>
  <si>
    <t>OpenKey [Member]</t>
  </si>
  <si>
    <t>Ownership percentage</t>
  </si>
  <si>
    <t>16.30%</t>
  </si>
  <si>
    <t>16.20%</t>
  </si>
  <si>
    <t>AQUA U.S. Fund [Member]</t>
  </si>
  <si>
    <t>52.40%</t>
  </si>
  <si>
    <t>World Quest Resort [Member]</t>
  </si>
  <si>
    <t>Number of units in real estate property | unit</t>
  </si>
  <si>
    <t>Ashford Inc. [Member]</t>
  </si>
  <si>
    <t>25.00%</t>
  </si>
  <si>
    <t>Investment in unconsolidated subsidiary fair value | $</t>
  </si>
  <si>
    <t>Wholly Owned Properties [Member]</t>
  </si>
  <si>
    <t>Partially Owned Properties [Member]</t>
  </si>
  <si>
    <t>Subsidiaries [Member]</t>
  </si>
  <si>
    <t>Number of hotel properties managed by affiliates</t>
  </si>
  <si>
    <t>Significant Accounting Policies (Details)</t>
  </si>
  <si>
    <t>Dec. 31, 2018USD ($)joint_venturehotel</t>
  </si>
  <si>
    <t>Dec. 31, 2017USD ($)joint_venturehotel</t>
  </si>
  <si>
    <t>Dec. 31, 2016USD ($)</t>
  </si>
  <si>
    <t>Jan. 01, 2019USD ($)</t>
  </si>
  <si>
    <t>Dec. 31, 2007USD ($)</t>
  </si>
  <si>
    <t>Number of hotel properties stated at historical cost | hotel</t>
  </si>
  <si>
    <t>Impairment of investments in unconsolidated entities</t>
  </si>
  <si>
    <t>Impairment of investments in hotel properties</t>
  </si>
  <si>
    <t>Unfavorable management contract liabilities</t>
  </si>
  <si>
    <t>Noncontrolling interest in joint venture</t>
  </si>
  <si>
    <t>15.00%</t>
  </si>
  <si>
    <t>Advertising expense</t>
  </si>
  <si>
    <t>Below market lease</t>
  </si>
  <si>
    <t>Undiscounted future minimum rentals due under non-cancelable leases</t>
  </si>
  <si>
    <t>Impact due to adoption of ASU 2016-02</t>
  </si>
  <si>
    <t>Two Interstate Hotels [Member]</t>
  </si>
  <si>
    <t>Number of hotel properties held by joint ventures | hotel</t>
  </si>
  <si>
    <t>Number of joint venture | joint_venture</t>
  </si>
  <si>
    <t>Minimum [Member]</t>
  </si>
  <si>
    <t>Restricted cash as percentage of property revenue</t>
  </si>
  <si>
    <t>4.00%</t>
  </si>
  <si>
    <t>Minimum [Member] | Scenario, Forecast [Member]</t>
  </si>
  <si>
    <t>Lease obligation expected</t>
  </si>
  <si>
    <t>Minimum [Member] | Impact due to adoption of ASU 2016-02</t>
  </si>
  <si>
    <t>Minimum [Member] | Building and Building Improvements [Member]</t>
  </si>
  <si>
    <t>Estimated useful life</t>
  </si>
  <si>
    <t>7 years 6 months</t>
  </si>
  <si>
    <t>Minimum [Member] | Furniture, fixtures and equipment [Member]</t>
  </si>
  <si>
    <t>1 year 6 months</t>
  </si>
  <si>
    <t>Maximum [Member]</t>
  </si>
  <si>
    <t>6.00%</t>
  </si>
  <si>
    <t>Maximum [Member] | Impact due to adoption of ASU 2016-02 | Scenario, Forecast [Member]</t>
  </si>
  <si>
    <t>Maximum [Member] | Building and Building Improvements [Member]</t>
  </si>
  <si>
    <t>39 years</t>
  </si>
  <si>
    <t>Maximum [Member] | Furniture, fixtures and equipment [Member]</t>
  </si>
  <si>
    <t>5 years</t>
  </si>
  <si>
    <t>Revenue (Details) $ in Thousands</t>
  </si>
  <si>
    <t>Dec. 31, 2018USD ($)hotel</t>
  </si>
  <si>
    <t>Dec. 31, 2017USD ($)hotel</t>
  </si>
  <si>
    <t>Dec. 31, 2016USD ($)hotel</t>
  </si>
  <si>
    <t>Disaggregation of Revenue [Line Items]</t>
  </si>
  <si>
    <t>Business interruption income</t>
  </si>
  <si>
    <t>Number of Hotels | hotel</t>
  </si>
  <si>
    <t>Atlanta, GA Area</t>
  </si>
  <si>
    <t>Boston, MA Area</t>
  </si>
  <si>
    <t>Dallas / Ft. Worth Area</t>
  </si>
  <si>
    <t>Houston, TX Area</t>
  </si>
  <si>
    <t>Los Angeles, CA Metro Area</t>
  </si>
  <si>
    <t>Miami, FL Metro Area</t>
  </si>
  <si>
    <t>Minneapolis - St. Paul, MN-WI Area</t>
  </si>
  <si>
    <t>Nashville, TN Area</t>
  </si>
  <si>
    <t>New York / New Jersey Metro Area</t>
  </si>
  <si>
    <t>Orlando, FL Area</t>
  </si>
  <si>
    <t>Philadelphia, PA Area</t>
  </si>
  <si>
    <t>San Diego, CA Area</t>
  </si>
  <si>
    <t>San Francisco - Oakland, CA Metro Area</t>
  </si>
  <si>
    <t>Tampa, FL Area</t>
  </si>
  <si>
    <t>Washington DC - MD - VA Area</t>
  </si>
  <si>
    <t>Other Areas</t>
  </si>
  <si>
    <t>Orlando WorldQuest</t>
  </si>
  <si>
    <t>Sold properties</t>
  </si>
  <si>
    <t>Corporate</t>
  </si>
  <si>
    <t>Rooms | Atlanta, GA Area</t>
  </si>
  <si>
    <t>Rooms | Boston, MA Area</t>
  </si>
  <si>
    <t>Rooms | Dallas / Ft. Worth Area</t>
  </si>
  <si>
    <t>Rooms | Houston, TX Area</t>
  </si>
  <si>
    <t>Rooms | Los Angeles, CA Metro Area</t>
  </si>
  <si>
    <t>Rooms | Miami, FL Metro Area</t>
  </si>
  <si>
    <t>Rooms | Minneapolis - St. Paul, MN-WI Area</t>
  </si>
  <si>
    <t>Rooms | Nashville, TN Area</t>
  </si>
  <si>
    <t>Rooms | New York / New Jersey Metro Area</t>
  </si>
  <si>
    <t>Rooms | Orlando, FL Area</t>
  </si>
  <si>
    <t>Rooms | Philadelphia, PA Area</t>
  </si>
  <si>
    <t>Rooms | San Diego, CA Area</t>
  </si>
  <si>
    <t>Rooms | San Francisco - Oakland, CA Metro Area</t>
  </si>
  <si>
    <t>Rooms | Tampa, FL Area</t>
  </si>
  <si>
    <t>Rooms | Washington DC - MD - VA Area</t>
  </si>
  <si>
    <t>Rooms | Other Areas</t>
  </si>
  <si>
    <t>Rooms | Orlando WorldQuest</t>
  </si>
  <si>
    <t>Rooms | Sold properties</t>
  </si>
  <si>
    <t>Rooms | Corporate</t>
  </si>
  <si>
    <t>Food and beverage | Atlanta, GA Area</t>
  </si>
  <si>
    <t>Food and beverage | Boston, MA Area</t>
  </si>
  <si>
    <t>Food and beverage | Dallas / Ft. Worth Area</t>
  </si>
  <si>
    <t>Food and beverage | Houston, TX Area</t>
  </si>
  <si>
    <t>Food and beverage | Los Angeles, CA Metro Area</t>
  </si>
  <si>
    <t>Food and beverage | Miami, FL Metro Area</t>
  </si>
  <si>
    <t>Food and beverage | Minneapolis - St. Paul, MN-WI Area</t>
  </si>
  <si>
    <t>Food and beverage | Nashville, TN Area</t>
  </si>
  <si>
    <t>Food and beverage | New York / New Jersey Metro Area</t>
  </si>
  <si>
    <t>Food and beverage | Orlando, FL Area</t>
  </si>
  <si>
    <t>Food and beverage | Philadelphia, PA Area</t>
  </si>
  <si>
    <t>Food and beverage | San Diego, CA Area</t>
  </si>
  <si>
    <t>Food and beverage | San Francisco - Oakland, CA Metro Area</t>
  </si>
  <si>
    <t>Food and beverage | Tampa, FL Area</t>
  </si>
  <si>
    <t>Food and beverage | Washington DC - MD - VA Area</t>
  </si>
  <si>
    <t>Food and beverage | Other Areas</t>
  </si>
  <si>
    <t>Food and beverage | Orlando WorldQuest</t>
  </si>
  <si>
    <t>Food and beverage | Sold properties</t>
  </si>
  <si>
    <t>Food and beverage | Corporate</t>
  </si>
  <si>
    <t>Other | Atlanta, GA Area</t>
  </si>
  <si>
    <t>Other | Boston, MA Area</t>
  </si>
  <si>
    <t>Other | Dallas / Ft. Worth Area</t>
  </si>
  <si>
    <t>Other | Houston, TX Area</t>
  </si>
  <si>
    <t>Other | Los Angeles, CA Metro Area</t>
  </si>
  <si>
    <t>Other | Miami, FL Metro Area</t>
  </si>
  <si>
    <t>Other | Minneapolis - St. Paul, MN-WI Area</t>
  </si>
  <si>
    <t>Other | Nashville, TN Area</t>
  </si>
  <si>
    <t>Other | New York / New Jersey Metro Area</t>
  </si>
  <si>
    <t>Other | Orlando, FL Area</t>
  </si>
  <si>
    <t>Other | Philadelphia, PA Area</t>
  </si>
  <si>
    <t>Other | San Diego, CA Area</t>
  </si>
  <si>
    <t>Other | San Francisco - Oakland, CA Metro Area</t>
  </si>
  <si>
    <t>Other | Tampa, FL Area</t>
  </si>
  <si>
    <t>Other | Washington DC - MD - VA Area</t>
  </si>
  <si>
    <t>Other | Other Areas</t>
  </si>
  <si>
    <t>Other | Orlando WorldQuest</t>
  </si>
  <si>
    <t>Other | Sold properties</t>
  </si>
  <si>
    <t>Other | Corporate</t>
  </si>
  <si>
    <t>BP Deepwater Horizon Oil Spill</t>
  </si>
  <si>
    <t>Investment in Hotel Properties, net (Details) $ in Thousands</t>
  </si>
  <si>
    <t>Oct. 31, 2018USD ($)room</t>
  </si>
  <si>
    <t>Jun. 29, 2018USD ($)room</t>
  </si>
  <si>
    <t>Dec. 31, 2018USD ($)room</t>
  </si>
  <si>
    <t>Investment in hotel properties, net</t>
  </si>
  <si>
    <t>Land</t>
  </si>
  <si>
    <t>Buildings and improvements</t>
  </si>
  <si>
    <t>Furniture, fixtures and equipment</t>
  </si>
  <si>
    <t>Construction in progress</t>
  </si>
  <si>
    <t>Condominium properties</t>
  </si>
  <si>
    <t>Total cost</t>
  </si>
  <si>
    <t>Accumulated depreciation</t>
  </si>
  <si>
    <t>Cost of land and depreciable property, net of accumulated depreciation, for federal income tax purposes</t>
  </si>
  <si>
    <t>Depreciation expense, including depreciation of assets under capital leases and discontinued hotel properties</t>
  </si>
  <si>
    <t>Hilton Alexandria Old Town [Member]</t>
  </si>
  <si>
    <t>Net other assets (liabilities)</t>
  </si>
  <si>
    <t>Percent of voting interests acquired</t>
  </si>
  <si>
    <t>100.00%</t>
  </si>
  <si>
    <t>Consideration transfered</t>
  </si>
  <si>
    <t>Santa Fe, NM La Posada de Santa Fe [Member]</t>
  </si>
  <si>
    <t>Investment in Unconsolidated Entities (Balance Sheets) (Details) - USD ($) $ in Thousands</t>
  </si>
  <si>
    <t>Dec. 31, 2015</t>
  </si>
  <si>
    <t>Redeemable noncontrolling interests</t>
  </si>
  <si>
    <t>Total stockholders' equity</t>
  </si>
  <si>
    <t>Noncontrolling interest in consolidated entities</t>
  </si>
  <si>
    <t>Our ownership interest</t>
  </si>
  <si>
    <t>Series B cumulative convertible preferred stock</t>
  </si>
  <si>
    <t>Investment in Unconsolidated Entities (Statement of Operations) (Details) - USD ($) $ in Thousands</t>
  </si>
  <si>
    <t>3 Months Ended</t>
  </si>
  <si>
    <t>Sep. 30, 2018</t>
  </si>
  <si>
    <t>Mar. 31, 2018</t>
  </si>
  <si>
    <t>Sep. 30, 2017</t>
  </si>
  <si>
    <t>Jun. 30, 2017</t>
  </si>
  <si>
    <t>Mar. 31, 2017</t>
  </si>
  <si>
    <t>Total revenue</t>
  </si>
  <si>
    <t>Realized and unrealized gain (loss) on investments, net</t>
  </si>
  <si>
    <t>Interest expense and loan amortization costs</t>
  </si>
  <si>
    <t>Net (income) loss attributable to redeemable noncontrolling interests</t>
  </si>
  <si>
    <t>Our equity in earnings (loss) of equity method investments</t>
  </si>
  <si>
    <t>Realized and unrealized gain (loss) on investment in unconsolidated entity, net</t>
  </si>
  <si>
    <t>Amortization of preferred stock discount</t>
  </si>
  <si>
    <t>Net income attributable to common stockholders</t>
  </si>
  <si>
    <t>Investment in Unconsolidated Entities (Narrative and Other Schedules) (Details) - USD ($) shares in Thousands, $ in Thousands</t>
  </si>
  <si>
    <t>Investments total</t>
  </si>
  <si>
    <t>Shares in investment held (in shares)</t>
  </si>
  <si>
    <t>Investment in unconsolidated subsidiary fair value</t>
  </si>
  <si>
    <t>Audit hold-back</t>
  </si>
  <si>
    <t>5.00%</t>
  </si>
  <si>
    <t>Proceeds from divestiture</t>
  </si>
  <si>
    <t>Hotel Dispositions, Impairment Charges and Insurance Recoveries, and Assets Held for Sale (Schedule of Hotel Dispositions and Assets Held for Sale) (Details) - USD ($) $ in Thousands</t>
  </si>
  <si>
    <t>Liabilities</t>
  </si>
  <si>
    <t>Disposal Group, Disposed of by Sale, Not Discontinued Operations [Member]</t>
  </si>
  <si>
    <t>Total hotel operating expenses</t>
  </si>
  <si>
    <t>Interest expense and amortization of loan costs</t>
  </si>
  <si>
    <t>(Income) loss before income taxes attributable to redeemable noncontrolling interests in operating partnership</t>
  </si>
  <si>
    <t>Income (loss) before income taxes attributable to the Company</t>
  </si>
  <si>
    <t>Disposal Group, Held-for-sale, Not Discontinued Operations [Member]</t>
  </si>
  <si>
    <t>Accounts receivable</t>
  </si>
  <si>
    <t>Hotel Dispositions, Impairment Charges and Insurance Recoveries, and Assets Held for Sale (Narrative) (Details) $ / shares in Units, $ in Thousands, shares in Millions</t>
  </si>
  <si>
    <t>Jun. 13, 2018USD ($)</t>
  </si>
  <si>
    <t>May 10, 2018USD ($)</t>
  </si>
  <si>
    <t>May 01, 2018USD ($)</t>
  </si>
  <si>
    <t>Apr. 09, 2018USD ($)</t>
  </si>
  <si>
    <t>Feb. 20, 2018USD ($)</t>
  </si>
  <si>
    <t>Jan. 17, 2018USD ($)</t>
  </si>
  <si>
    <t>Oct. 31, 2017USD ($)</t>
  </si>
  <si>
    <t>Jun. 29, 2017USD ($)</t>
  </si>
  <si>
    <t>May 24, 2017USD ($)</t>
  </si>
  <si>
    <t>May 10, 2017USD ($)</t>
  </si>
  <si>
    <t>Mar. 06, 2017USD ($)</t>
  </si>
  <si>
    <t>Feb. 01, 2017USD ($)</t>
  </si>
  <si>
    <t>Oct. 07, 2016USD ($)</t>
  </si>
  <si>
    <t>Oct. 01, 2016USD ($)$ / sharesshares</t>
  </si>
  <si>
    <t>Dec. 31, 2018USD ($)</t>
  </si>
  <si>
    <t>Dec. 31, 2016USD ($)hotelshares</t>
  </si>
  <si>
    <t>Sep. 01, 2016USD ($)</t>
  </si>
  <si>
    <t>Jun. 01, 2016USD ($)hotel</t>
  </si>
  <si>
    <t>Number of hotel properties | hotel</t>
  </si>
  <si>
    <t>Impairment Adjustments</t>
  </si>
  <si>
    <t>Recoveries</t>
  </si>
  <si>
    <t>Third-party recoveries</t>
  </si>
  <si>
    <t>Environmental insurance deductible</t>
  </si>
  <si>
    <t>Allocated proceeds received from business insurance</t>
  </si>
  <si>
    <t>Proceeds from Property Damage Recoveries</t>
  </si>
  <si>
    <t>Business interruption deductible</t>
  </si>
  <si>
    <t>San Antonio, TX Marriott [Member]</t>
  </si>
  <si>
    <t>Annapolis, MD Crowne Plaza [Member]</t>
  </si>
  <si>
    <t>Wisconsin Dells, WI Hilton Garden Inn [Member]</t>
  </si>
  <si>
    <t>Centerville VA Spring Hill Suites By Marriott [Member]</t>
  </si>
  <si>
    <t>SpringHill Suites Centreville and SpringHill Suites Glen Allen [Member]</t>
  </si>
  <si>
    <t>SpringHill Suites Centreville [Member]</t>
  </si>
  <si>
    <t>SpringHill Suites Glen Allen [Member]</t>
  </si>
  <si>
    <t>SpringHill Suites Gaithersburg, Embassy Suites Syracuse and the Renaissance Portsmouth [Member]</t>
  </si>
  <si>
    <t>SpringHill Suites in Gaithersburg, Maryland [Member]</t>
  </si>
  <si>
    <t>Syracuse NY Embassy Suites [Member]</t>
  </si>
  <si>
    <t>Portsmouth, VA Renaissance [Member]</t>
  </si>
  <si>
    <t>Mortgages [Member]</t>
  </si>
  <si>
    <t>Extinguishment of debt</t>
  </si>
  <si>
    <t>Disposal Group, Disposed of by Sale, Not Discontinued Operations [Member] | Crowne Plaza Ravinia, Atlanta, Georgia [Member]</t>
  </si>
  <si>
    <t>Consideration for disposal</t>
  </si>
  <si>
    <t>Gain (loss) on disposal</t>
  </si>
  <si>
    <t>Disposal Group, Disposed of by Sale, Not Discontinued Operations [Member] | Noble Five Hotels [Member]</t>
  </si>
  <si>
    <t>Disposal Group, Disposed of by Sale, Not Discontinued Operations [Member] | Hampton Inn &amp; Suites - Gainesville [Member]</t>
  </si>
  <si>
    <t>Disposal Group, Disposed of by Sale, Not Discontinued Operations [Member] | Hampton Inn &amp; Suites - Gainesville [Member] | Gain on Acquisition of PIM Highland JV [Member]</t>
  </si>
  <si>
    <t>Disposal Group, Disposed of by Sale, Not Discontinued Operations [Member] | SpringHill Suites in Gaithersburg, Maryland [Member]</t>
  </si>
  <si>
    <t>Disposal Group, Disposed of by Sale, Not Discontinued Operations [Member] | SpringHill Suites in Gaithersburg, Maryland [Member] | Mortgages [Member]</t>
  </si>
  <si>
    <t>Disposal Group, Disposed of by Sale, Not Discontinued Operations [Member] | SpringHill Suites in Gaithersburg, Maryland [Member] | Class B Common Units</t>
  </si>
  <si>
    <t>Consideration (in shares) | shares</t>
  </si>
  <si>
    <t>Consideration per unit (in dollars per share) | $ / shares</t>
  </si>
  <si>
    <t>Consideration per share redeemed (in dollars per share) | $ / shares</t>
  </si>
  <si>
    <t>Disposal Group, Disposed of by Sale, Not Discontinued Operations [Member] | Palm Desert Hotels [Member]</t>
  </si>
  <si>
    <t>Disposal Group, Disposed of by Sale, Not Discontinued Operations [Member] | Syracuse NY Embassy Suites [Member]</t>
  </si>
  <si>
    <t>Disposal Group, Disposed of by Sale, Not Discontinued Operations [Member] | Portsmouth, VA Renaissance [Member]</t>
  </si>
  <si>
    <t>Disposal Group, Disposed of by Sale, Not Discontinued Operations [Member] | Residence Inn Tampa [Member]</t>
  </si>
  <si>
    <t>Disposal Group, Held-for-sale, Not Discontinued Operations [Member] | Centerville VA Spring Hill Suites By Marriott [Member]</t>
  </si>
  <si>
    <t>Disposal Group, Held-for-sale, Not Discontinued Operations [Member] | SpringHill Suites Glen Allen [Member]</t>
  </si>
  <si>
    <t>Mortgages [Member] | Disposal Group, Disposed of by Sale, Not Discontinued Operations [Member] | Centerville VA Spring Hill Suites By Marriott [Member]</t>
  </si>
  <si>
    <t>Mortgages [Member] | Disposal Group, Disposed of by Sale, Not Discontinued Operations [Member] | SpringHill Suites Glen Allen [Member]</t>
  </si>
  <si>
    <t>Mortgages [Member] | Disposal Group, Disposed of by Sale, Not Discontinued Operations [Member] | Crowne Plaza Ravinia, Atlanta, Georgia [Member]</t>
  </si>
  <si>
    <t>Mortgages [Member] | Disposal Group, Disposed of by Sale, Not Discontinued Operations [Member] | Syracuse NY Embassy Suites [Member]</t>
  </si>
  <si>
    <t>Mortgages [Member] | Disposal Group, Disposed of by Sale, Not Discontinued Operations [Member] | Portsmouth, VA Renaissance [Member]</t>
  </si>
  <si>
    <t>Mortgages [Member] | Disposal Group, Disposed of by Sale, Not Discontinued Operations [Member] | Residence Inn Tampa [Member]</t>
  </si>
  <si>
    <t>Deferred Costs, net (Details) - USD ($) $ in Thousands</t>
  </si>
  <si>
    <t>Deferred franchise fees</t>
  </si>
  <si>
    <t>Total costs</t>
  </si>
  <si>
    <t>Accumulated amortization</t>
  </si>
  <si>
    <t>Intangible Assets, net and Intangible Liabilities, net (Details) - USD ($) $ in Thousands</t>
  </si>
  <si>
    <t>Intangible Assets, net</t>
  </si>
  <si>
    <t>Cost</t>
  </si>
  <si>
    <t>Intangible Liability, net</t>
  </si>
  <si>
    <t>Net amortization related to intangibles was a reduction in lease expense</t>
  </si>
  <si>
    <t>Savannah - Dock Acquisition [Member]</t>
  </si>
  <si>
    <t>Intangible asset</t>
  </si>
  <si>
    <t>Estimated future amortization expense pre-adoption</t>
  </si>
  <si>
    <t>Intangible Assets</t>
  </si>
  <si>
    <t>Thereafter</t>
  </si>
  <si>
    <t>Intangible Liabilities</t>
  </si>
  <si>
    <t>Estimated future amortization expense post-adoption</t>
  </si>
  <si>
    <t>Indebtedness, net (Details)</t>
  </si>
  <si>
    <t>Jul. 01, 2020USD ($)</t>
  </si>
  <si>
    <t>Aug. 31, 2018USD ($)</t>
  </si>
  <si>
    <t>Jun. 13, 2018USD ($)loan</t>
  </si>
  <si>
    <t>Jan. 17, 2018USD ($)hotelextension</t>
  </si>
  <si>
    <t>Oct. 31, 2017USD ($)hotel</t>
  </si>
  <si>
    <t>Oct. 30, 2017USD ($)</t>
  </si>
  <si>
    <t>Dec. 31, 2018USD ($)hotelextension</t>
  </si>
  <si>
    <t>Nov. 30, 2018USD ($)</t>
  </si>
  <si>
    <t>Oct. 31, 2018USD ($)</t>
  </si>
  <si>
    <t>Sep. 27, 2018USD ($)</t>
  </si>
  <si>
    <t>Jul. 03, 2018USD ($)</t>
  </si>
  <si>
    <t>Jun. 30, 2018USD ($)</t>
  </si>
  <si>
    <t>Jun. 29, 2018USD ($)</t>
  </si>
  <si>
    <t>May 31, 2018USD ($)</t>
  </si>
  <si>
    <t>Feb. 28, 2018USD ($)</t>
  </si>
  <si>
    <t>May 31, 2017USD ($)</t>
  </si>
  <si>
    <t>Debt Instrument [Line Items]</t>
  </si>
  <si>
    <t>Book Value of Collateral</t>
  </si>
  <si>
    <t>Indebtedness, gross</t>
  </si>
  <si>
    <t>LIBOR rate</t>
  </si>
  <si>
    <t>2.503%</t>
  </si>
  <si>
    <t>1.564%</t>
  </si>
  <si>
    <t>Premium amortization recognized</t>
  </si>
  <si>
    <t>Face amount of debt</t>
  </si>
  <si>
    <t>Number of refinanced loans | loan</t>
  </si>
  <si>
    <t>Disposal Group, Disposed of by Sale, Not Discontinued Operations [Member] | Portsmouth, VA Renaissance [Member] | Mortgages [Member]</t>
  </si>
  <si>
    <t>Disposal Group, Disposed of by Sale, Not Discontinued Operations [Member] | Syracuse NY Embassy Suites [Member] | Mortgages [Member]</t>
  </si>
  <si>
    <t>Disposal Group, Disposed of by Sale, Not Discontinued Operations [Member] | Crowne Plaza Ravinia, Atlanta, Georgia [Member] | Mortgages [Member]</t>
  </si>
  <si>
    <t>Disposal Group, Disposed of by Sale, Not Discontinued Operations [Member] | SpringHill Suites Glen Allen [Member] | Mortgages [Member]</t>
  </si>
  <si>
    <t>Disposal Group, Disposed of by Sale, Not Discontinued Operations [Member] | Centerville VA Spring Hill Suites By Marriott [Member] | Mortgages [Member]</t>
  </si>
  <si>
    <t>Disposal Group, Disposed of by Sale, Not Discontinued Operations [Member] | Residence Inn Tampa [Member] | Mortgages [Member]</t>
  </si>
  <si>
    <t>Mortgage loan 15 [Member] | Mortgages [Member]</t>
  </si>
  <si>
    <t>Number of hotels collateralized by a loan | hotel</t>
  </si>
  <si>
    <t>Mortgage loan 28 [Member] | Mortgages [Member]</t>
  </si>
  <si>
    <t>Line of Credit [Member] | LIBOR</t>
  </si>
  <si>
    <t>Basis spread on variable rate</t>
  </si>
  <si>
    <t>1.00%</t>
  </si>
  <si>
    <t>Line of Credit [Member] | Federal Funds Rate</t>
  </si>
  <si>
    <t>0.50%</t>
  </si>
  <si>
    <t>Line of Credit [Member] | Secured Credit Facility [Member]</t>
  </si>
  <si>
    <t>Maximum borrowing capacity</t>
  </si>
  <si>
    <t>Percent secured by property</t>
  </si>
  <si>
    <t>Line of Credit [Member] | Secured Credit Facility [Member] | Base Rate</t>
  </si>
  <si>
    <t>1.65%</t>
  </si>
  <si>
    <t>Line of Credit [Member] | Secured Credit Facility [Member] | LIBOR</t>
  </si>
  <si>
    <t>2.65%</t>
  </si>
  <si>
    <t>Premiums, net</t>
  </si>
  <si>
    <t>Deferred loan costs, net</t>
  </si>
  <si>
    <t>Indebtedness including assets held for sale</t>
  </si>
  <si>
    <t>Mortgages [Member] | LIBOR | Disposal Group, Disposed of by Sale, Not Discontinued Operations [Member] | Portsmouth, VA Renaissance [Member]</t>
  </si>
  <si>
    <t>4.35%</t>
  </si>
  <si>
    <t>Mortgages [Member] | LIBOR | Disposal Group, Disposed of by Sale, Not Discontinued Operations [Member] | Syracuse NY Embassy Suites [Member]</t>
  </si>
  <si>
    <t>4.55%</t>
  </si>
  <si>
    <t>Mortgages [Member] | Mortgage loan 1 [Member]</t>
  </si>
  <si>
    <t>Mortgages [Member] | Mortgage loan 1 [Member] | LIBOR</t>
  </si>
  <si>
    <t>4.95%</t>
  </si>
  <si>
    <t>Mortgages [Member] | Mortgage loan 2 [Member]</t>
  </si>
  <si>
    <t>Mortgages [Member] | Mortgage loan 2 [Member] | LIBOR</t>
  </si>
  <si>
    <t>4.39%</t>
  </si>
  <si>
    <t>Mortgages [Member] | Mortgage loan 3 [Member]</t>
  </si>
  <si>
    <t>Mortgages [Member] | Mortgage loan 3 [Member] | LIBOR</t>
  </si>
  <si>
    <t>5.10%</t>
  </si>
  <si>
    <t>Mortgages [Member] | Mortgage loan 4 [Member]</t>
  </si>
  <si>
    <t>Mortgages [Member] | Mortgage loan 4 [Member] | LIBOR</t>
  </si>
  <si>
    <t>Mortgages [Member] | Mortgage loan 5 [Member]</t>
  </si>
  <si>
    <t>Mortgages [Member] | Mortgage loan 5 [Member] | LIBOR</t>
  </si>
  <si>
    <t>Mortgages [Member] | Mortgage loan 6 [Member]</t>
  </si>
  <si>
    <t>Mortgages [Member] | Mortgage loan 6 [Member] | LIBOR</t>
  </si>
  <si>
    <t>Mortgages [Member] | Mortgage loan 7 [Member]</t>
  </si>
  <si>
    <t>Mortgages [Member] | Mortgage loan 7 [Member] | LIBOR</t>
  </si>
  <si>
    <t>4.75%</t>
  </si>
  <si>
    <t>Mortgages [Member] | Mortgage loan 8 [Member]</t>
  </si>
  <si>
    <t>Mortgages [Member] | Mortgage loan 8 [Member] | LIBOR</t>
  </si>
  <si>
    <t>Mortgages [Member] | Mortgage loan 9 [Member]</t>
  </si>
  <si>
    <t>Mortgages [Member] | Mortgage loan 9 [Member] | LIBOR</t>
  </si>
  <si>
    <t>Mortgages [Member] | Mortgage loan 10 [Member]</t>
  </si>
  <si>
    <t>Mortgages [Member] | Mortgage loan 10 [Member] | LIBOR</t>
  </si>
  <si>
    <t>Number of extension options | extension</t>
  </si>
  <si>
    <t>Term of mortgage loan extension option</t>
  </si>
  <si>
    <t>1 year</t>
  </si>
  <si>
    <t>Mortgages [Member] | Mortgage loan 11 [Member]</t>
  </si>
  <si>
    <t>Interest rate</t>
  </si>
  <si>
    <t>Mortgages [Member] | Mortgage loan 12 [Member]</t>
  </si>
  <si>
    <t>Mortgages [Member] | Mortgage loan 12 [Member] | LIBOR</t>
  </si>
  <si>
    <t>4.15%</t>
  </si>
  <si>
    <t>Mortgages [Member] | Mortgage loan 13 [Member]</t>
  </si>
  <si>
    <t>Mortgages [Member] | Mortgage loan 13 [Member] | LIBOR</t>
  </si>
  <si>
    <t>4.09%</t>
  </si>
  <si>
    <t>Mortgages [Member] | Mortgage loan 14 [Member]</t>
  </si>
  <si>
    <t>Quarterly principal payments</t>
  </si>
  <si>
    <t>Mortgages [Member] | Mortgage loan 14 [Member] | LIBOR</t>
  </si>
  <si>
    <t>Mortgages [Member] | Mortgage loan 15 [Member]</t>
  </si>
  <si>
    <t>Mortgages [Member] | Mortgage loan 15 [Member] | LIBOR</t>
  </si>
  <si>
    <t>3.00%</t>
  </si>
  <si>
    <t>Mortgages [Member] | Mortgage loan 16 [Member]</t>
  </si>
  <si>
    <t>Debt instrument term</t>
  </si>
  <si>
    <t>2 years</t>
  </si>
  <si>
    <t>Mortgages [Member] | Mortgage loan 16 [Member] | LIBOR</t>
  </si>
  <si>
    <t>2.92%</t>
  </si>
  <si>
    <t>Mortgages [Member] | Mortgage loan 17 [Member]</t>
  </si>
  <si>
    <t>Mortgages [Member] | Mortgage loan 17 [Member] | LIBOR</t>
  </si>
  <si>
    <t>3.20%</t>
  </si>
  <si>
    <t>Mortgages [Member] | Mortgage loan 18 [Member]</t>
  </si>
  <si>
    <t>Amortization term</t>
  </si>
  <si>
    <t>30 years</t>
  </si>
  <si>
    <t>Mortgages [Member] | Mortgage loan 18 [Member] | LIBOR</t>
  </si>
  <si>
    <t>2.90%</t>
  </si>
  <si>
    <t>Mortgages [Member] | Mortgage loan 19 [Member]</t>
  </si>
  <si>
    <t>Mortgages [Member] | Mortgage loan 19 [Member] | LIBOR</t>
  </si>
  <si>
    <t>3.65%</t>
  </si>
  <si>
    <t>Mortgages [Member] | Mortgage loan 20 [Member]</t>
  </si>
  <si>
    <t>Mortgages [Member] | Mortgage loan 20 [Member] | LIBOR</t>
  </si>
  <si>
    <t>3.39%</t>
  </si>
  <si>
    <t>Mortgages [Member] | Mortgage loan 21 [Member]</t>
  </si>
  <si>
    <t>Mortgages [Member] | Mortgage loan 21 [Member] | LIBOR</t>
  </si>
  <si>
    <t>3.73%</t>
  </si>
  <si>
    <t>Mortgages [Member] | Mortgage loan 22 [Member]</t>
  </si>
  <si>
    <t>Mortgages [Member] | Mortgage loan 22 [Member] | LIBOR</t>
  </si>
  <si>
    <t>4.02%</t>
  </si>
  <si>
    <t>Mortgages [Member] | Mortgage loan 23 [Member]</t>
  </si>
  <si>
    <t>Mortgages [Member] | Mortgage loan 23 [Member] | LIBOR</t>
  </si>
  <si>
    <t>2.73%</t>
  </si>
  <si>
    <t>Mortgages [Member] | Mortgage loan 24 [Member]</t>
  </si>
  <si>
    <t>Mortgages [Member] | Mortgage loan 24 [Member] | LIBOR</t>
  </si>
  <si>
    <t>3.68%</t>
  </si>
  <si>
    <t>Mortgages [Member] | Mortgage loan 25 [Member]</t>
  </si>
  <si>
    <t>6.26%</t>
  </si>
  <si>
    <t>Mortgages [Member] | Mortgage loan 26 [Member]</t>
  </si>
  <si>
    <t>Mortgages [Member] | Mortgage loan 26 [Member] | LIBOR</t>
  </si>
  <si>
    <t>2.55%</t>
  </si>
  <si>
    <t>Mortgages [Member] | Mortgage loan 27 [Member]</t>
  </si>
  <si>
    <t>Debt Instrument, Capital Expenditure Reimbursement</t>
  </si>
  <si>
    <t>Mortgages [Member] | Mortgage loan 27 [Member] | Scenario, Forecast [Member]</t>
  </si>
  <si>
    <t>Mortgages [Member] | Mortgage loan 27 [Member] | LIBOR</t>
  </si>
  <si>
    <t>Mortgages [Member] | Mortgage loan 28 [Member]</t>
  </si>
  <si>
    <t>Mortgages [Member] | Mortgage loan 28 [Member] | LIBOR</t>
  </si>
  <si>
    <t>2.00%</t>
  </si>
  <si>
    <t>Mortgages [Member] | Mortgage loan 29 [Member]</t>
  </si>
  <si>
    <t>5.46%</t>
  </si>
  <si>
    <t>Mortgages [Member] | Mortgage loan 30 [Member]</t>
  </si>
  <si>
    <t>Mortgages [Member] | Mortgage loan 30 [Member] | LIBOR</t>
  </si>
  <si>
    <t>2.45%</t>
  </si>
  <si>
    <t>Mortgages [Member] | Mortgage loan 31 [Member]</t>
  </si>
  <si>
    <t>5.49%</t>
  </si>
  <si>
    <t>Mortgages [Member] | Mortgage loan 32 [Member]</t>
  </si>
  <si>
    <t>Mortgages [Member] | Mortgage loan 33 [Member]</t>
  </si>
  <si>
    <t>4.99%</t>
  </si>
  <si>
    <t>Mortgages [Member] | Mortgage loan 34 [Member]</t>
  </si>
  <si>
    <t>5.20%</t>
  </si>
  <si>
    <t>Mortgages [Member] | Mortgage loan 35 [Member]</t>
  </si>
  <si>
    <t>4.85%</t>
  </si>
  <si>
    <t>Mortgages [Member] | Mortgage loan 36 [Member]</t>
  </si>
  <si>
    <t>4.90%</t>
  </si>
  <si>
    <t>Mortgages [Member] | Mortgage loan 37 [Member]</t>
  </si>
  <si>
    <t>4.45%</t>
  </si>
  <si>
    <t>Mortgages [Member] | Mortgage loan 38 [Member]</t>
  </si>
  <si>
    <t>Mortgages [Member] | Pool A, B, C, D, E, F Mortgages [Member]</t>
  </si>
  <si>
    <t>Number of mortgage loans | loan</t>
  </si>
  <si>
    <t>Indebtedness, net - Maturities (Details) $ in Thousands</t>
  </si>
  <si>
    <t>Derivative Instruments and Hedging (Details) - USD ($)</t>
  </si>
  <si>
    <t>Derivative Instruments, Gain (Loss) [Line Items]</t>
  </si>
  <si>
    <t>Corresponding Mortgage Loans [Member]</t>
  </si>
  <si>
    <t>Credit Default Swaps [Member]</t>
  </si>
  <si>
    <t>Notional amount</t>
  </si>
  <si>
    <t>Total exposure</t>
  </si>
  <si>
    <t>Change in market value of credit default swap</t>
  </si>
  <si>
    <t>Eurodollar Future [Member]</t>
  </si>
  <si>
    <t>Cost of hedge</t>
  </si>
  <si>
    <t>Not Designated as Hedging Instrument [Member] | Interest Rate Cap [Member]</t>
  </si>
  <si>
    <t>Payments of derivative issuance costs</t>
  </si>
  <si>
    <t>Not Designated as Hedging Instrument [Member] | Interest Rate Cap [Member] | Minimum [Member]</t>
  </si>
  <si>
    <t>Derivative interest rate</t>
  </si>
  <si>
    <t>1.50%</t>
  </si>
  <si>
    <t>Not Designated as Hedging Instrument [Member] | Interest Rate Cap [Member] | Maximum [Member]</t>
  </si>
  <si>
    <t>5.71%</t>
  </si>
  <si>
    <t>5.84%</t>
  </si>
  <si>
    <t>4.50%</t>
  </si>
  <si>
    <t>Not Designated as Hedging Instrument [Member] | Interest Rate Floor [Member]</t>
  </si>
  <si>
    <t>Not Designated as Hedging Instrument [Member] | Interest Rate Floor [Member] | Minimum [Member]</t>
  </si>
  <si>
    <t>1.25%</t>
  </si>
  <si>
    <t>0.00%</t>
  </si>
  <si>
    <t>Floor price</t>
  </si>
  <si>
    <t>(0.25%)</t>
  </si>
  <si>
    <t>Not Designated as Hedging Instrument [Member] | Interest Rate Floor [Member] | Maximum [Member]</t>
  </si>
  <si>
    <t>Fair Value Measurements (Details) - USD ($) $ in Thousands</t>
  </si>
  <si>
    <t>Derivative assets:</t>
  </si>
  <si>
    <t>Derivative assets</t>
  </si>
  <si>
    <t>Derivative liabilities:</t>
  </si>
  <si>
    <t>Fair Value Measurements Recurring [Member]</t>
  </si>
  <si>
    <t>Counter-party and Cash Collateral Netting</t>
  </si>
  <si>
    <t>Net</t>
  </si>
  <si>
    <t>Fair Value Measurements Recurring [Member] | Equity Securities [Member]</t>
  </si>
  <si>
    <t>Assets, fair value</t>
  </si>
  <si>
    <t>Fair Value Measurements Recurring [Member] | Non Derivative Assets [Member]</t>
  </si>
  <si>
    <t>Fair Value Measurements Recurring [Member] | Interest Rate Floor [Member]</t>
  </si>
  <si>
    <t>Fair Value Measurements Recurring [Member] | Interest Rate Cap [Member]</t>
  </si>
  <si>
    <t>Fair Value Measurements Recurring [Member] | Credit Default Swaps [Member]</t>
  </si>
  <si>
    <t>Fair Value Measurements Recurring [Member] | Quoted Market Prices (Level 1) [Member]</t>
  </si>
  <si>
    <t>Fair Value Measurements Recurring [Member] | Quoted Market Prices (Level 1) [Member] | Equity Securities [Member]</t>
  </si>
  <si>
    <t>Fair Value Measurements Recurring [Member] | Quoted Market Prices (Level 1) [Member] | Non Derivative Assets [Member]</t>
  </si>
  <si>
    <t>Fair Value Measurements Recurring [Member] | Quoted Market Prices (Level 1) [Member] | Interest Rate Floor [Member]</t>
  </si>
  <si>
    <t>Fair Value Measurements Recurring [Member] | Quoted Market Prices (Level 1) [Member] | Interest Rate Cap [Member]</t>
  </si>
  <si>
    <t>Fair Value Measurements Recurring [Member] | Quoted Market Prices (Level 1) [Member] | Credit Default Swaps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Non Derivative Assets [Member]</t>
  </si>
  <si>
    <t>Fair Value Measurements Recurring [Member] | Significant Other Observable Inputs (Level 2) [Member] | Interest Rate Floor [Member]</t>
  </si>
  <si>
    <t>Fair Value Measurements Recurring [Member] | Significant Other Observable Inputs (Level 2) [Member] | Interest Rate Cap [Member]</t>
  </si>
  <si>
    <t>Fair Value Measurements Recurring [Member] | Significant Other Observable Inputs (Level 2) [Member] | Credit Default Swaps [Member]</t>
  </si>
  <si>
    <t>Fair Value Measurements Recurring [Member] | Significant Unobservable Inputs (Level 3) [Member]</t>
  </si>
  <si>
    <t>Fair Value Measurements Recurring [Member] | Significant Unobservable Inputs (Level 3) [Member] | Equity Securities [Member]</t>
  </si>
  <si>
    <t>Fair Value Measurements Recurring [Member] | Significant Unobservable Inputs (Level 3) [Member] | Non Derivative Assets [Member]</t>
  </si>
  <si>
    <t>Fair Value Measurements Recurring [Member] | Significant Unobservable Inputs (Level 3) [Member] | Interest Rate Floor [Member]</t>
  </si>
  <si>
    <t>Fair Value Measurements Recurring [Member] | Significant Unobservable Inputs (Level 3) [Member] | Interest Rate Cap [Member]</t>
  </si>
  <si>
    <t>Fair Value Measurements Recurring [Member] | Significant Unobservable Inputs (Level 3) [Member] | Credit Default Swaps [Member]</t>
  </si>
  <si>
    <t>Fair Value Measurements (Details 1) - USD ($) $ in Thousands</t>
  </si>
  <si>
    <t>Fair Value Assets And Liabilities Measured On Recurring And Nonrecurring Basis [Line Items]</t>
  </si>
  <si>
    <t>Total derivatives</t>
  </si>
  <si>
    <t>Realized gain (loss) on marketable securities</t>
  </si>
  <si>
    <t>Realized gain (loss) on options on derivatives</t>
  </si>
  <si>
    <t>Fair Value Measurements Recurring [Member] | Future [Member]</t>
  </si>
  <si>
    <t>Fair Value Measurements Recurring [Member] | Derivative Liabilities [Member] | Credit Default Swaps [Member]</t>
  </si>
  <si>
    <t>Fair Value Measurements Recurring [Member] | Derivative assets [Member] | Interest Rate Floor [Member]</t>
  </si>
  <si>
    <t>Fair Value Measurements Recurring [Member] | Derivative assets [Member] | Interest Rate Cap [Member]</t>
  </si>
  <si>
    <t>Fair Value Measurements Recurring [Member] | Derivative assets [Member] | Credit Default Swaps [Member]</t>
  </si>
  <si>
    <t>Fair Value Measurements Recurring [Member] | Derivative assets [Member] | Future [Member]</t>
  </si>
  <si>
    <t>Fair Value Measurements Recurring [Member] | Non Derivative Assets [Member] | Equity Securities [Member]</t>
  </si>
  <si>
    <t>Fair Value Measurements (Narrative) (Details) - USD ($) $ in Thousands</t>
  </si>
  <si>
    <t>Fair value consideration threshold for transfer in or out of level 3</t>
  </si>
  <si>
    <t>10.00%</t>
  </si>
  <si>
    <t>London Interbank Offered Rate (LIBOR) Rate</t>
  </si>
  <si>
    <t>Higher Uptrend in the LIBOR interest rate</t>
  </si>
  <si>
    <t>2.33%</t>
  </si>
  <si>
    <t>Derivative expense related to credit default swaps</t>
  </si>
  <si>
    <t>Summary of Fair Value of Financial Instruments (Details) - USD ($) $ in Thousands</t>
  </si>
  <si>
    <t>Financial assets and liabilities measured at fair value:</t>
  </si>
  <si>
    <t>Derivative assets, net, Carrying Value</t>
  </si>
  <si>
    <t>Derivative assets, net Estimated Fair Value</t>
  </si>
  <si>
    <t>Marketable securities, Carrying Value</t>
  </si>
  <si>
    <t>Marketable securities, Estimated Fair Value</t>
  </si>
  <si>
    <t>Derivative liabilities, Carrying Value and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Due from third-party hotel managers, Carrying Value</t>
  </si>
  <si>
    <t>Due from third 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ffiliates, Carrying Value</t>
  </si>
  <si>
    <t>Due to affiliates, Estimated Fair Value</t>
  </si>
  <si>
    <t>Due to related party, net, Carrying Value</t>
  </si>
  <si>
    <t>Due to related party, Estimated Fair Value</t>
  </si>
  <si>
    <t>Due to third-party hotel managers, Carrying Value</t>
  </si>
  <si>
    <t>Due to third-party hotel managers, Estimated Fair Value</t>
  </si>
  <si>
    <t>Indebtedness, Estimated Fair Value</t>
  </si>
  <si>
    <t>Value Including Assets/Liabilities Held for Sale [Member]</t>
  </si>
  <si>
    <t>Value Including Assets/Liabilities Held for Sale [Member] | Ashford Inc. [Member]</t>
  </si>
  <si>
    <t>Summary of Fair Value of Financial Instruments (Narrative) (Details) - USD ($) $ in Billions</t>
  </si>
  <si>
    <t>Fair Value, Balance Sheet Grouping, Financial Statement Captions [Line Items]</t>
  </si>
  <si>
    <t>Maturity period of financial assets</t>
  </si>
  <si>
    <t>90 days</t>
  </si>
  <si>
    <t>Carrying value of total indebtedness of continuing operations</t>
  </si>
  <si>
    <t>Total indebtedness fair value variance from carrying value</t>
  </si>
  <si>
    <t>105.10%</t>
  </si>
  <si>
    <t>105.60%</t>
  </si>
  <si>
    <t>95.10%</t>
  </si>
  <si>
    <t>95.60%</t>
  </si>
  <si>
    <t>Commitments and Contingencies (Details) $ in Thousands</t>
  </si>
  <si>
    <t>Commitments and Contingencies (Narrative) (Details)</t>
  </si>
  <si>
    <t>Jul. 26, 2018USD ($)</t>
  </si>
  <si>
    <t>Jun. 07, 2017USD ($)</t>
  </si>
  <si>
    <t>Jun. 01, 2017USD ($)</t>
  </si>
  <si>
    <t>Jun. 30, 2014USD ($)</t>
  </si>
  <si>
    <t>Nov. 01, 2011USD ($)</t>
  </si>
  <si>
    <t>Dec. 31, 2018USD ($)lease</t>
  </si>
  <si>
    <t>Dec. 31, 2006USD ($)</t>
  </si>
  <si>
    <t>Loss Contingencies [Line Items]</t>
  </si>
  <si>
    <t>Franchise fees</t>
  </si>
  <si>
    <t>Number of ground leases | lease</t>
  </si>
  <si>
    <t>Rent expenses</t>
  </si>
  <si>
    <t>Contingent rent</t>
  </si>
  <si>
    <t>Capital commitment</t>
  </si>
  <si>
    <t>Period of payment of capital commitment</t>
  </si>
  <si>
    <t>12 months</t>
  </si>
  <si>
    <t>Palm Beach Florida Hotel and Office Building Limited Partnership, et al. v. Nantucket Enterprises, Inc. [Member]</t>
  </si>
  <si>
    <t>Damages awarded</t>
  </si>
  <si>
    <t>Payments for legal settlements</t>
  </si>
  <si>
    <t>Loss accrual</t>
  </si>
  <si>
    <t>Surety Bond [Member] | Palm Beach Florida Hotel and Office Building Limited Partnership, et al. v. Nantucket Enterprises, Inc. [Member]</t>
  </si>
  <si>
    <t>Potential Pension Liabilities [Member]</t>
  </si>
  <si>
    <t>Unfunded pension liabilities</t>
  </si>
  <si>
    <t>Unfunded pension liabilities amount received by the Hotel Manager on the loss of suit</t>
  </si>
  <si>
    <t>Monthly pension payments</t>
  </si>
  <si>
    <t>Accrued unfunded liabilities</t>
  </si>
  <si>
    <t>Net amount of pension payments on settlement agreement paid by hotel manager</t>
  </si>
  <si>
    <t>Term of pension liability</t>
  </si>
  <si>
    <t>20 years</t>
  </si>
  <si>
    <t>Payment of monthly property management fees (greater than $10,000)</t>
  </si>
  <si>
    <t>Percentage of base management fee</t>
  </si>
  <si>
    <t>Property management fee as percentage of gross revenue, Minimum</t>
  </si>
  <si>
    <t>Property management fee as percentage of gross revenue, Maximum</t>
  </si>
  <si>
    <t>7.00%</t>
  </si>
  <si>
    <t>Portion of project management fees to project costs</t>
  </si>
  <si>
    <t>Market service fees as a percent of project management</t>
  </si>
  <si>
    <t>16.50%</t>
  </si>
  <si>
    <t>Franchise Fees [Member]</t>
  </si>
  <si>
    <t>Franchisor royalty fees, min</t>
  </si>
  <si>
    <t>Franchisor royalty fees, min, max</t>
  </si>
  <si>
    <t>Food and beverage fees, min</t>
  </si>
  <si>
    <t>Food and beverage fees, max</t>
  </si>
  <si>
    <t>Marketing reservation and other fees (lesser of 1%)</t>
  </si>
  <si>
    <t>Marketing reservation and other fees, Maximum</t>
  </si>
  <si>
    <t>RLI Insurance Company [Member] | Surety Bond [Member] | Palm Beach Florida Hotel and Office Building Limited Partnership, et al. v. Nantucket Enterprises, Inc. [Member]</t>
  </si>
  <si>
    <t>Redeemable Noncontrolling Interests in Operating Partnership (Details) - USD ($) $ in Thousands</t>
  </si>
  <si>
    <t>Oct. 01, 2016</t>
  </si>
  <si>
    <t>Redeemable Noncontrolling Interest [Line Items]</t>
  </si>
  <si>
    <t>Common unit limited partnership interest redemption for common stock (in shares)</t>
  </si>
  <si>
    <t>Payments of dividends</t>
  </si>
  <si>
    <t>Summary of the activity of the operating partnership units</t>
  </si>
  <si>
    <t>Performance LTIP units canceled (in shares)</t>
  </si>
  <si>
    <t>Partnership Interest [Member]</t>
  </si>
  <si>
    <t>14.64%</t>
  </si>
  <si>
    <t>15.52%</t>
  </si>
  <si>
    <t>Outstanding at beginning of year (in shares)</t>
  </si>
  <si>
    <t>Shares issued (in shares)</t>
  </si>
  <si>
    <t>Units converted to common shares (in shares)</t>
  </si>
  <si>
    <t>Outstanding at end of year (in shares)</t>
  </si>
  <si>
    <t>Conversion factor adjustment (in shares)</t>
  </si>
  <si>
    <t>Common units convertible/redeemable at end of year (in shares)</t>
  </si>
  <si>
    <t>Class B Common Units</t>
  </si>
  <si>
    <t>Dividend Rate common units, after year three</t>
  </si>
  <si>
    <t>7.20%</t>
  </si>
  <si>
    <t>Class B Common Units | SpringHill Suites in Gaithersburg, Maryland [Member] | Disposal Group, Disposed of by Sale, Not Discontinued Operations [Member]</t>
  </si>
  <si>
    <t>Fair value</t>
  </si>
  <si>
    <t>Consideration (in shares)</t>
  </si>
  <si>
    <t>Common Units [Member] | Partnership Interest [Member]</t>
  </si>
  <si>
    <t>Long Term Incentive Plan [Member]</t>
  </si>
  <si>
    <t>Common partnership unit per converted Long-Term Incentive Plan unit (in shares)</t>
  </si>
  <si>
    <t>Unamortized cost of unvested shares</t>
  </si>
  <si>
    <t>Period of recognition for unamortized shares</t>
  </si>
  <si>
    <t>2 years 2 months</t>
  </si>
  <si>
    <t>Weighted average period of recognition for unamortized shares</t>
  </si>
  <si>
    <t>Long Term Incentive Plan [Member] | Advisory Services Fee [Member]</t>
  </si>
  <si>
    <t>Long Term Incentive Plan [Member] | General and Administrative Expense [Member]</t>
  </si>
  <si>
    <t>Long Term Incentive Plan [Member] | Minimum [Member]</t>
  </si>
  <si>
    <t>Vesting period</t>
  </si>
  <si>
    <t>3 years</t>
  </si>
  <si>
    <t>Long Term Incentive Plan [Member] | Maximum [Member]</t>
  </si>
  <si>
    <t>Long Term Incentive Plan [Member] | Partnership Interest [Member]</t>
  </si>
  <si>
    <t>Long Term Incentive Plan [Member] | Common Units [Member]</t>
  </si>
  <si>
    <t>LTIP and Performance LTIP [Member]</t>
  </si>
  <si>
    <t>Units which have not reached parity (in shares)</t>
  </si>
  <si>
    <t>Performance Long Term Incentive Plan Units [Member]</t>
  </si>
  <si>
    <t>1 year 7 months 6 days</t>
  </si>
  <si>
    <t>Performance Long Term Incentive Plan Units [Member] | Advisory Services Fee [Member]</t>
  </si>
  <si>
    <t>Performance Long Term Incentive Plan Units [Member] | Minimum [Member]</t>
  </si>
  <si>
    <t>Performance adjustment range</t>
  </si>
  <si>
    <t>Performance Long Term Incentive Plan Units [Member] | Maximum [Member]</t>
  </si>
  <si>
    <t>Awards outstanding (in shares)</t>
  </si>
  <si>
    <t>200.00%</t>
  </si>
  <si>
    <t>Shares canceled (in shares)</t>
  </si>
  <si>
    <t>Equity (Details)</t>
  </si>
  <si>
    <t>Dec. 08, 2017$ / sharesshares</t>
  </si>
  <si>
    <t>Oct. 04, 2017$ / sharesshares</t>
  </si>
  <si>
    <t>Sep. 18, 2017$ / sharesshares</t>
  </si>
  <si>
    <t>Dec. 31, 2018USD ($)hotel$ / sharesshares</t>
  </si>
  <si>
    <t>Dec. 31, 2017USD ($)$ / sharesshares</t>
  </si>
  <si>
    <t>Dec. 31, 2016USD ($)shares</t>
  </si>
  <si>
    <t>Authorized amount</t>
  </si>
  <si>
    <t>Common stock, par value (in dollars per share) | $ / shares</t>
  </si>
  <si>
    <t>Sales commission maximum</t>
  </si>
  <si>
    <t>Acquisition of common stock (in shares) | shares</t>
  </si>
  <si>
    <t>Preferred stock, shares authorized (in shares) | shares</t>
  </si>
  <si>
    <t>(Income) loss from consolidated joint ventures attributable to noncontrolling interests</t>
  </si>
  <si>
    <t>Common shares</t>
  </si>
  <si>
    <t>Total dividends declared</t>
  </si>
  <si>
    <t>Majority Owned Properties [Member]</t>
  </si>
  <si>
    <t>Number of hotel properties with joint venture interest | hotel</t>
  </si>
  <si>
    <t>Commissions and other expenses</t>
  </si>
  <si>
    <t>Net proceeds</t>
  </si>
  <si>
    <t>Issuance of stock (in shares) | shares</t>
  </si>
  <si>
    <t>Common and Preferred Stock [Member]</t>
  </si>
  <si>
    <t>Shares repurchased (in shares) | shares</t>
  </si>
  <si>
    <t>Percentage of preferred stock shares</t>
  </si>
  <si>
    <t>8.55%</t>
  </si>
  <si>
    <t>Redemption price of preferred stock (in dollars per share) | $ / shares</t>
  </si>
  <si>
    <t>Liquidation preference (in dollars per share) | $ / shares</t>
  </si>
  <si>
    <t>Dividends accrued and unpaid (in dollars per share) | $ / shares</t>
  </si>
  <si>
    <t>8.45%</t>
  </si>
  <si>
    <t>Preferred stock, shares outstanding (in shares) | shares</t>
  </si>
  <si>
    <t>Annual dividend rate per share | $ / shares</t>
  </si>
  <si>
    <t>Increased dividend rate percentage</t>
  </si>
  <si>
    <t>9.45%</t>
  </si>
  <si>
    <t>Redemption of preferred shares (in shares) | shares</t>
  </si>
  <si>
    <t>7.375%</t>
  </si>
  <si>
    <t>Conversion ratio to common stock</t>
  </si>
  <si>
    <t>7.50%</t>
  </si>
  <si>
    <t>Stock-Based Compensation (Details) - $ / shares shares in Thousands</t>
  </si>
  <si>
    <t>Restricted Stock [Member]</t>
  </si>
  <si>
    <t>Summary of equity instruments other than options activity</t>
  </si>
  <si>
    <t>Weighted Average Price at Grant, Beginning of year (in dollars per share)</t>
  </si>
  <si>
    <t>Shares granted (in shares)</t>
  </si>
  <si>
    <t>Weighted Average Price at Grant, Shares granted (in dollars per share)</t>
  </si>
  <si>
    <t>Shares vested (in shares)</t>
  </si>
  <si>
    <t>Weighted Average Price at Grant, Shares vested (in dollars per share)</t>
  </si>
  <si>
    <t>Weighted Average Price at Grant, Shares canceled (in dollars per share)</t>
  </si>
  <si>
    <t>Weighted Average Price at Grant, End of year (in dollars per share)</t>
  </si>
  <si>
    <t>Performance Shares [Member]</t>
  </si>
  <si>
    <t>Stock-Based Compensation (Details 2) - USD ($) shares in Thousands, $ in Thousands</t>
  </si>
  <si>
    <t>Share-based Compensation Arrangement by Share-based Payment Award [Line Items]</t>
  </si>
  <si>
    <t>1 year 8 months 12 days</t>
  </si>
  <si>
    <t>1 year 9 months 18 days</t>
  </si>
  <si>
    <t>Performance Shares [Member] | Minimum [Member]</t>
  </si>
  <si>
    <t>Performance Shares [Member] | Maximum [Member]</t>
  </si>
  <si>
    <t>2011 Stock Incentive Plan [Member]</t>
  </si>
  <si>
    <t>Authorized to grant (in shares)</t>
  </si>
  <si>
    <t>Shares available for future issuance (in shares)</t>
  </si>
  <si>
    <t>Executive Officer [Member] | Restricted Stock [Member]</t>
  </si>
  <si>
    <t>Executive Officer [Member] | Performance Shares [Member]</t>
  </si>
  <si>
    <t>Advisory Services Fee [Member] | Restricted Stock [Member]</t>
  </si>
  <si>
    <t>Management fees | Restricted Stock [Member]</t>
  </si>
  <si>
    <t>General and Administrative Expense [Member] | Restricted Stock [Member]</t>
  </si>
  <si>
    <t>Income Taxes (Details) - USD ($) $ in Thousands</t>
  </si>
  <si>
    <t>Income tax (expense) benefit at federal statutory income tax rate of 21% in 2018 and 35% in 2017 and 2016</t>
  </si>
  <si>
    <t>Federal statutory income tax rate</t>
  </si>
  <si>
    <t>21.00%</t>
  </si>
  <si>
    <t>35.00%</t>
  </si>
  <si>
    <t>State income tax (expense) benefit, net of federal income tax benefit</t>
  </si>
  <si>
    <t>Permanent differences</t>
  </si>
  <si>
    <t>Revaluation of deferred tax assets and liabilities related to the 2017 Tax Act</t>
  </si>
  <si>
    <t>Provision to return adjustment entirely offset by change in valuation allowance</t>
  </si>
  <si>
    <t>Gross receipts and margin taxes</t>
  </si>
  <si>
    <t>Interest and penalties</t>
  </si>
  <si>
    <t>Valuation allowance</t>
  </si>
  <si>
    <t>Income tax (expense) benefit from continuing operations</t>
  </si>
  <si>
    <t>Income Taxes (Details 1) - USD ($) $ in Thousands</t>
  </si>
  <si>
    <t>Current:</t>
  </si>
  <si>
    <t>Federal</t>
  </si>
  <si>
    <t>State</t>
  </si>
  <si>
    <t>Total current income tax (expense) benefit</t>
  </si>
  <si>
    <t>Deferred:</t>
  </si>
  <si>
    <t>Total deferred income tax (expense) benefit</t>
  </si>
  <si>
    <t>Income Taxes (Details 2) - USD ($) $ in Thousands</t>
  </si>
  <si>
    <t>Allowance for doubtful accounts</t>
  </si>
  <si>
    <t>Unearned income</t>
  </si>
  <si>
    <t>Federal and state net operating losses</t>
  </si>
  <si>
    <t>Accrued expenses</t>
  </si>
  <si>
    <t>Tax property basis less than book basis</t>
  </si>
  <si>
    <t>Tax derivatives basis greater than book basis</t>
  </si>
  <si>
    <t>Investment in Ashford, Inc.</t>
  </si>
  <si>
    <t>Deferred tax asset (liability)</t>
  </si>
  <si>
    <t>Net deferred tax asset (liability)</t>
  </si>
  <si>
    <t>Income Taxes (Details 3) - USD ($) $ in Thousands</t>
  </si>
  <si>
    <t>Changes in the valuation allowance</t>
  </si>
  <si>
    <t>Balance at beginning of year</t>
  </si>
  <si>
    <t>Additions charged to other</t>
  </si>
  <si>
    <t>Deductions</t>
  </si>
  <si>
    <t>Balance at end of year</t>
  </si>
  <si>
    <t>Income Taxes (Details Textual)</t>
  </si>
  <si>
    <t>1 Months Ended</t>
  </si>
  <si>
    <t>Dec. 31, 2015USD ($)</t>
  </si>
  <si>
    <t>Operating Loss Carryforwards [Line Items]</t>
  </si>
  <si>
    <t>Minimum percentage of income distributed to shareholders to qualify as a REIT</t>
  </si>
  <si>
    <t>90.00%</t>
  </si>
  <si>
    <t>Subsequent taxable years we may not qualify as REIT if we fail to qualify as a REIT in any taxable year</t>
  </si>
  <si>
    <t>4 years</t>
  </si>
  <si>
    <t>Ashford TRS recognized net book income (loss)</t>
  </si>
  <si>
    <t>Income tax interest and penalties expenses</t>
  </si>
  <si>
    <t>Income tax interest and penalties expenses accrued</t>
  </si>
  <si>
    <t>Net operating loss carryforwards</t>
  </si>
  <si>
    <t>One-time tax benefit</t>
  </si>
  <si>
    <t>Ashford TRS [Member]</t>
  </si>
  <si>
    <t>Income (Loss) Per Share (Details) - USD ($) $ / shares in Units, shares in Thousands, $ in Thousands</t>
  </si>
  <si>
    <t>Income (loss) allocated to common stockholders – Basic and diluted:</t>
  </si>
  <si>
    <t>Income (loss) attributable to the Company</t>
  </si>
  <si>
    <t>Less: Dividends on preferred stock</t>
  </si>
  <si>
    <t>Less: Extinguishment of issuance costs upon redemption of preferred stock</t>
  </si>
  <si>
    <t>Undistributed income (loss)</t>
  </si>
  <si>
    <t>Distributed and undistributed net income (loss) - basic and diluted</t>
  </si>
  <si>
    <t>Weighted average common shares outstanding:</t>
  </si>
  <si>
    <t>Weighted average common shares outstanding (in shares)</t>
  </si>
  <si>
    <t>Basic income (loss) per share:</t>
  </si>
  <si>
    <t>Diluted income (loss) per share:</t>
  </si>
  <si>
    <t>Net income (loss) allocated to common stockholders per share (in dollars per share)</t>
  </si>
  <si>
    <t>Less: Dividends</t>
  </si>
  <si>
    <t>Income (Loss) Per Share (Details 1) - USD ($) shares in Thousands, $ in Thousands</t>
  </si>
  <si>
    <t>Income (loss) allocated to common stockholders is not adjusted for:</t>
  </si>
  <si>
    <t>Income (loss) attributable to noncontrolling interest in operating partnership</t>
  </si>
  <si>
    <t>Weighted average diluted shares are not adjusted for:</t>
  </si>
  <si>
    <t>Income (loss) allocated to unvested shares</t>
  </si>
  <si>
    <t>Segment Reporting (Details)</t>
  </si>
  <si>
    <t>Dec. 31, 2018segment</t>
  </si>
  <si>
    <t>Number of operating segments</t>
  </si>
  <si>
    <t>Related Party Transactions (Narrative) (Details)</t>
  </si>
  <si>
    <t>Dec. 31, 2017USD ($)shares</t>
  </si>
  <si>
    <t>Jun. 26, 2018USD ($)</t>
  </si>
  <si>
    <t>Related Party Transaction [Line Items]</t>
  </si>
  <si>
    <t>Maximum percentage of project budget to be paid as market service fees</t>
  </si>
  <si>
    <t>Number of disposed properties description for related party indemnification agreement | hotel</t>
  </si>
  <si>
    <t>Shares granted (in shares) | shares</t>
  </si>
  <si>
    <t>Number of hotel properties managed by affiliates | hotel</t>
  </si>
  <si>
    <t>Remington Lodging Employees [Member] | Restricted Stock [Member]</t>
  </si>
  <si>
    <t>2 years 2 months 12 days</t>
  </si>
  <si>
    <t>Ashford Inc. [Member] | Consideration to Purchase Furniture, Fixtures and Equipment [Member]</t>
  </si>
  <si>
    <t>Lease expense</t>
  </si>
  <si>
    <t>Ashford Inc. [Member] | Maximum [Member]</t>
  </si>
  <si>
    <t>Quarterly base advisory service fee</t>
  </si>
  <si>
    <t>0.70%</t>
  </si>
  <si>
    <t>Total market capitalization</t>
  </si>
  <si>
    <t>Ashford Inc. [Member] | Minimum [Member]</t>
  </si>
  <si>
    <t>Ashford Inc. [Member] | Affiliated Entity [Member]</t>
  </si>
  <si>
    <t>Enhanced Return Funding Program, Commitment Amount</t>
  </si>
  <si>
    <t>Enhanced Return Funding Program, Potential Commitment Amount</t>
  </si>
  <si>
    <t>Enhanced Return Funding Program, Percent of Commitment for Each Hotel</t>
  </si>
  <si>
    <t>Enhanced Return Funding Program, Consideration for Furniture, Fixtures, and Equipment</t>
  </si>
  <si>
    <t>Enhanced Return Funding Program, Amount Received</t>
  </si>
  <si>
    <t>Hilton Alexandria Old Town [Member] | Ashford Inc. [Member] | Affiliated Entity [Member]</t>
  </si>
  <si>
    <t>Enhanced Return Funding Program, Obligation Amount</t>
  </si>
  <si>
    <t>Santa Fe, NM La Posada de Santa Fe [Member] | Ashford Inc. [Member] | Affiliated Entity [Member]</t>
  </si>
  <si>
    <t>Common Stock [Member] | Ashford Inc. [Member] | Beneficial Owner [Member]</t>
  </si>
  <si>
    <t>Shares in investment held (in shares) | shares</t>
  </si>
  <si>
    <t>Ownership percent</t>
  </si>
  <si>
    <t>13.10%</t>
  </si>
  <si>
    <t>Series B Preferred Stock [Member] | Ashford Inc. [Member] | Beneficial Owner [Member]</t>
  </si>
  <si>
    <t>Exercise price (in dollars per share) | $ / shares</t>
  </si>
  <si>
    <t>Shares issued if converted (in shares) | shares</t>
  </si>
  <si>
    <t>Ownership if converted</t>
  </si>
  <si>
    <t>45.10%</t>
  </si>
  <si>
    <t>Related Party Transactions (Details) - USD ($) $ in Thousands</t>
  </si>
  <si>
    <t>Property management fees, including incentive property management fees</t>
  </si>
  <si>
    <t>Market service and project management fees</t>
  </si>
  <si>
    <t>Corporate general and administrative</t>
  </si>
  <si>
    <t>Due to Ashford Inc.</t>
  </si>
  <si>
    <t>Ashford Inc. [Member] | Affiliated Entity [Member] | Base advisory fee</t>
  </si>
  <si>
    <t>Ashford Inc. [Member] | Affiliated Entity [Member] | Reimbursable expenses</t>
  </si>
  <si>
    <t>Ashford Inc. [Member] | Affiliated Entity [Member] | Equity-based compensation</t>
  </si>
  <si>
    <t>Ashford Inc. [Member] | Affiliated Entity [Member] | Incentive management fee</t>
  </si>
  <si>
    <t>OpenKey [Member] | Affiliated Entity [Member]</t>
  </si>
  <si>
    <t>Premier [Member]</t>
  </si>
  <si>
    <t>Premier [Member] | Affiliated Entity [Member]</t>
  </si>
  <si>
    <t>Pure Rooms [Member]</t>
  </si>
  <si>
    <t>Pure Rooms [Member] | Affiliated Entity [Member]</t>
  </si>
  <si>
    <t>Lismore Capital [Member] | Affiliated Entity [Member]</t>
  </si>
  <si>
    <t>J&amp;S Audio Visual [Member]</t>
  </si>
  <si>
    <t>J&amp;S Audio Visual [Member] | Affiliated Entity [Member]</t>
  </si>
  <si>
    <t>AIM [Member]</t>
  </si>
  <si>
    <t>AIM [Member] | Affiliated Entity [Member]</t>
  </si>
  <si>
    <t>Ashford LLC [Member] | Advisory Services Fee [Member]</t>
  </si>
  <si>
    <t>Ashford LLC [Member] | Deposit on ERFP assets</t>
  </si>
  <si>
    <t>Ashford LLC [Member] | Insurance Claims Services [Member]</t>
  </si>
  <si>
    <t>Ashford LLC [Member] | Affiliated Entity [Member]</t>
  </si>
  <si>
    <t>Other Hotel Revenue [Member] | J&amp;S Audio Visual [Member] | Affiliated Entity [Member]</t>
  </si>
  <si>
    <t>Other Revenue [Member] | J&amp;S Audio Visual [Member] | Affiliated Entity [Member]</t>
  </si>
  <si>
    <t>Investments in Hotel Properties, Net [Member] | OpenKey [Member] | Affiliated Entity [Member]</t>
  </si>
  <si>
    <t>Investments in Hotel Properties, Net [Member] | Pure Rooms [Member] | Affiliated Entity [Member]</t>
  </si>
  <si>
    <t>Investments in Hotel Properties, Net [Member] | J&amp;S Audio Visual [Member] | Affiliated Entity [Member]</t>
  </si>
  <si>
    <t>Other Hotel Expenses [Member] | OpenKey [Member] | Affiliated Entity [Member]</t>
  </si>
  <si>
    <t>Other Hotel Expenses [Member] | Pure Rooms [Member] | Affiliated Entity [Member]</t>
  </si>
  <si>
    <t>Concentration of Risk (Details) - hotel</t>
  </si>
  <si>
    <t>Concentration Risk [Line Items]</t>
  </si>
  <si>
    <t>Geographic Concentration Risk [Member] | Revenue [Member]</t>
  </si>
  <si>
    <t>Concentration risk</t>
  </si>
  <si>
    <t>Selected Quarterly Financial Data (Unaudited) (Details) - USD ($) $ / shares in Units, shares in Thousands, $ in Thousands</t>
  </si>
  <si>
    <t>Total operating expenses</t>
  </si>
  <si>
    <t>Income (loss) from continuing operations</t>
  </si>
  <si>
    <t>Income (loss) from continuing operations attributable to common stockholders</t>
  </si>
  <si>
    <t>Diluted income (loss) from continuing operations attributable to common stockholders per share (in dollars per share)</t>
  </si>
  <si>
    <t>Subsequent Events (Details) $ in Thousands</t>
  </si>
  <si>
    <t>Feb. 26, 2019USD ($)room</t>
  </si>
  <si>
    <t>Feb. 06, 2019USD ($)</t>
  </si>
  <si>
    <t>Jan. 22, 2019USD ($)roomextension</t>
  </si>
  <si>
    <t>Subsequent Event [Line Items]</t>
  </si>
  <si>
    <t>Embassy Suites New York Midtown Manhattan [Member] | Subsequent Event [Member]</t>
  </si>
  <si>
    <t>Liabilities assumed</t>
  </si>
  <si>
    <t>3.90%</t>
  </si>
  <si>
    <t>Entitled to receive for furniture, fixtures, and equipment</t>
  </si>
  <si>
    <t>Hilton Santa Cruz/Scotts Valley [Member] | Subsequent Event [Member]</t>
  </si>
  <si>
    <t>Cash consideration</t>
  </si>
  <si>
    <t>4.66%</t>
  </si>
  <si>
    <t>OpenKey [Member] | Subsequent Event [Member]</t>
  </si>
  <si>
    <t>Real Estate and Accumulated Depreciation (Details) - USD ($) $ in Thousands</t>
  </si>
  <si>
    <t>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Austin, TX Embassy Suites [Member]</t>
  </si>
  <si>
    <t>Dallas, TX Embassy Suites [Member]</t>
  </si>
  <si>
    <t>Herndon, VA Embassy Suites [Member]</t>
  </si>
  <si>
    <t>Las Vegas, NV Embassy Suites [Member]</t>
  </si>
  <si>
    <t>Flagstaff, AZ Embassy Suites [Member]</t>
  </si>
  <si>
    <t>Houston, TX Embassy Suites [Member]</t>
  </si>
  <si>
    <t>West Palm Beach, FL Embassy Suites [Member]</t>
  </si>
  <si>
    <t>Philadelphia, PA Embassy Suites [Member]</t>
  </si>
  <si>
    <t>Walnut Creek, CA Embassy Suites [Member]</t>
  </si>
  <si>
    <t>Arlington, VA Embassy Suites [Member]</t>
  </si>
  <si>
    <t>Portland, OR Embassy Suites [Member]</t>
  </si>
  <si>
    <t>Santa Clara, CA Embassy Suites [Member]</t>
  </si>
  <si>
    <t>Orlando, FL Embassy Suites [Member]</t>
  </si>
  <si>
    <t>Jacksonville, FL Hilton Garden Inn [Member]</t>
  </si>
  <si>
    <t>Austin, TX Hilton Garden Inn [Member]</t>
  </si>
  <si>
    <t>Baltimore, MD Hilton Garden Inn [Member]</t>
  </si>
  <si>
    <t>Virginia Beach, VA Hilton Garden Inn [Member]</t>
  </si>
  <si>
    <t>Ft. Worth, TX Hilton [Member]</t>
  </si>
  <si>
    <t>Houston, TX Hilton [Member]</t>
  </si>
  <si>
    <t>St. Petersburg, FL Hilton [Member]</t>
  </si>
  <si>
    <t>Santa Fe, NM Hilton [Member]</t>
  </si>
  <si>
    <t>Bloomington, MN Hilton [Member]</t>
  </si>
  <si>
    <t>Costa Mesa, CA Hilton [Member]</t>
  </si>
  <si>
    <t>Boston, MA Hilton [Member]</t>
  </si>
  <si>
    <t>Parsippany, NJ Hilton [Member]</t>
  </si>
  <si>
    <t>Tampa, FL Hilton [Member]</t>
  </si>
  <si>
    <t>Alexandria, VA Hilton [Member]</t>
  </si>
  <si>
    <t>Lawrenceville, GA Hampton Inn [Member]</t>
  </si>
  <si>
    <t>Evansville, IN Hampton Inn [Member]</t>
  </si>
  <si>
    <t>Parsippany, NJ Hampton Inn [Member]</t>
  </si>
  <si>
    <t>Buford, GA Hampton Inn [Member]</t>
  </si>
  <si>
    <t>Phoenix, AZ Hampton Inn [Member]</t>
  </si>
  <si>
    <t>Pittsburgh, PA Hampton Inn 1 [Member]</t>
  </si>
  <si>
    <t>Pittsburgh, PA Hampton Inn 2 [Member]</t>
  </si>
  <si>
    <t>Columbus, OH Hampton Inn [Member]</t>
  </si>
  <si>
    <t>Beverly Hills, CA Marriott [Member]</t>
  </si>
  <si>
    <t>Durham, NC Marriott [Member]</t>
  </si>
  <si>
    <t>Arlington, VA Marriott [Member]</t>
  </si>
  <si>
    <t>Bridgewater, NJ Marriott [Member]</t>
  </si>
  <si>
    <t>Dallas, TX Marriott [Member]</t>
  </si>
  <si>
    <t>Fremont CA, Marriott [Member]</t>
  </si>
  <si>
    <t>Memphis, TN Marriott [Member]</t>
  </si>
  <si>
    <t>Irving, TX Marriott [Member]</t>
  </si>
  <si>
    <t>Omaha, NE Marriott [Member]</t>
  </si>
  <si>
    <t>Sugarland, TX Marriott [Member]</t>
  </si>
  <si>
    <t>Jacksonville, FL SpringHill Suites by Marriott [Member]</t>
  </si>
  <si>
    <t>Baltimore, MD SpringHill Suites by Marriott [Member]</t>
  </si>
  <si>
    <t>Kennesaw, GA SpringHill Suites by Marriott [Member]</t>
  </si>
  <si>
    <t>Buford, GA SpringHill Suites by Marriott [Member]</t>
  </si>
  <si>
    <t>Charlotte, NC SpringHill Suites by Marriott [Member]</t>
  </si>
  <si>
    <t>Durham, NC SpringHill Suites by Marriott [Member]</t>
  </si>
  <si>
    <t>Manhattan Beach CA Spring Hill Suites By Marriott [Member]</t>
  </si>
  <si>
    <t>Plymouth Meeting PA Spring Hill Suites By Marriott [Member]</t>
  </si>
  <si>
    <t>Kennesaw GA Fairfield Inn By Marriott [Member]</t>
  </si>
  <si>
    <t>Bloomington IN Courtyard By Marriott [Member]</t>
  </si>
  <si>
    <t>Boston, MA Courtyard by Marriott - Tremont [Member]</t>
  </si>
  <si>
    <t>Columbus IN Courtyard By Marriott [Member]</t>
  </si>
  <si>
    <t>Denver, CO Courtyard by Marriott [Member]</t>
  </si>
  <si>
    <t>Louisville KY Courtyard By Marriott [Member]</t>
  </si>
  <si>
    <t>Gaithersburg, MD Courtyard by Marriott [Member]</t>
  </si>
  <si>
    <t>Crystal City VA Courtyard By Marriott [Member]</t>
  </si>
  <si>
    <t>Ft Lauderdale FL Courtyard By Marriott [Member]</t>
  </si>
  <si>
    <t>Overland Park KS Courtyard By Marriott [Member]</t>
  </si>
  <si>
    <t>Savannah, GA Courtyard by Marriott [Member]</t>
  </si>
  <si>
    <t>Foothill Ranch CA Courtyard By Marriott [Member]</t>
  </si>
  <si>
    <t>Alpharetta GA Courtyard By Marriott [Member]</t>
  </si>
  <si>
    <t>Oakland CA Courtyard By Marriott [Member]</t>
  </si>
  <si>
    <t>Scottsdale AZ Courtyard By Marriott [Member]</t>
  </si>
  <si>
    <t>Plano TX Courtyard By Marriott [Member]</t>
  </si>
  <si>
    <t>Newark CA Courtyard By Marriott [Member]</t>
  </si>
  <si>
    <t>Manchester CT Courtyard By Marriott [Member]</t>
  </si>
  <si>
    <t>Basking Ridge NJ Courtyard By Marriott [Member]</t>
  </si>
  <si>
    <t>Wichita, KS Courtyard by Marriott [Member]</t>
  </si>
  <si>
    <t>Boston, MA Courtyard by Marriott - Billerica [Member]</t>
  </si>
  <si>
    <t>Pittsburgh, PA Homewood Suites [Member]</t>
  </si>
  <si>
    <t>Lake Buena Vista FL Marriott Residence Inn [Member]</t>
  </si>
  <si>
    <t>Evansville IN Marriott Residence Inn [Member]</t>
  </si>
  <si>
    <t>Orlando FL Marriott Residence Inn [Member]</t>
  </si>
  <si>
    <t>Falls Church VA Marriott Residence Inn [Member]</t>
  </si>
  <si>
    <t>San Diego CA Marriott Residence Inn [Member]</t>
  </si>
  <si>
    <t>Salt Lake City UT Marriott Residence Inn [Member]</t>
  </si>
  <si>
    <t>Las Vegas NV Marriott Residence Inn [Member]</t>
  </si>
  <si>
    <t>Phoenix AZ Marriott Residence Inn [Member]</t>
  </si>
  <si>
    <t>Plano TX Marriott Residence Inn [Member]</t>
  </si>
  <si>
    <t>Newark CA Marriott Residence Inn [Member]</t>
  </si>
  <si>
    <t>Manchester CT Marriott Residence Inn [Member]</t>
  </si>
  <si>
    <t>Jacksonville FL Marriott Residence Inn [Member]</t>
  </si>
  <si>
    <t>Stillwater, OK Marriott Residence Inn [Member]</t>
  </si>
  <si>
    <t>Manhattan Beach CA Towne Place Suites By Marriott [Member]</t>
  </si>
  <si>
    <t>Atlanta, GA Ritz-Carlton [Member]</t>
  </si>
  <si>
    <t>Atlantic Beach FL One Ocean [Member]</t>
  </si>
  <si>
    <t>Nashville, TN Renaissance [Member]</t>
  </si>
  <si>
    <t>Palm Springs, CA Renaissance [Member]</t>
  </si>
  <si>
    <t>Ann Arbor, MI Sheraton Hotel [Member]</t>
  </si>
  <si>
    <t>Langhorne PA Sheraton Hotel [Member]</t>
  </si>
  <si>
    <t>Minneapolis MN Sheraton Hotel [Member]</t>
  </si>
  <si>
    <t>Indianapolis IN Sheraton Hotel [Member]</t>
  </si>
  <si>
    <t>Anchorage AK Sheraton Hotel [Member]</t>
  </si>
  <si>
    <t>San Diego CA Sheraton Hotel [Member]</t>
  </si>
  <si>
    <t>Coral Gables FL Hyatt Regency [Member]</t>
  </si>
  <si>
    <t>Hauppauge, NY Hyatt Regency [Member]</t>
  </si>
  <si>
    <t>Savannah, GA Hyatt Regency [Member]</t>
  </si>
  <si>
    <t>Key West FL Crowne Plaza [Member]</t>
  </si>
  <si>
    <t>Annapolis MD Annapolis Inn [Member]</t>
  </si>
  <si>
    <t>Austin, TX Lakeway Resort &amp; Spa [Member]</t>
  </si>
  <si>
    <t>Chicago, IL Silversmith [Member]</t>
  </si>
  <si>
    <t>Washington, DC The Churchill [Member]</t>
  </si>
  <si>
    <t>Washington, DC The Melrose [Member]</t>
  </si>
  <si>
    <t>New Orleans, LA Le Pavillon [Member]</t>
  </si>
  <si>
    <t>Fort Worth TX Ashton [Member]</t>
  </si>
  <si>
    <t>Princeton, NJ Westin [Member]</t>
  </si>
  <si>
    <t>Atlanta, GA W [Member]</t>
  </si>
  <si>
    <t>Minneapolis, MN W [Member]</t>
  </si>
  <si>
    <t>Minneapolis, MN Le Meridien [Member]</t>
  </si>
  <si>
    <t>Atlanta, GA Hotel Indigo [Member]</t>
  </si>
  <si>
    <t>Orlando FL World Quest Resort [Member]</t>
  </si>
  <si>
    <t>Real Estate And Accumulated Depreciation (Details 1) - USD ($) $ in Thousands</t>
  </si>
  <si>
    <t>Investment in Real Estate:</t>
  </si>
  <si>
    <t>Beginning balance</t>
  </si>
  <si>
    <t>Additions</t>
  </si>
  <si>
    <t>Impairment/write-offs</t>
  </si>
  <si>
    <t>Sales/disposals</t>
  </si>
  <si>
    <t>Ending balance</t>
  </si>
  <si>
    <t>Accumulated Depreciation:</t>
  </si>
  <si>
    <t>Depreciation expense</t>
  </si>
  <si>
    <t>Investment in Real Estate, net</t>
  </si>
  <si>
    <t>Real Estate and Accumulated Depreciation (Details Textual)</t>
  </si>
  <si>
    <t>Property, Plant and Equipm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258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756375</v>
      </c>
    </row>
    <row r="20" spans="1:4">
      <c r="A20" s="4" t="s">
        <v>31</v>
      </c>
      <c r="C20" s="5" t="n">
        <v>101006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2</v>
      </c>
    </row>
    <row r="3" spans="1:2">
      <c r="A3" s="3" t="s">
        <v>272</v>
      </c>
    </row>
    <row r="4" spans="1:2">
      <c r="A4" s="4" t="s">
        <v>96</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90</v>
      </c>
    </row>
    <row r="4" spans="1:2">
      <c r="A4" s="4" t="s">
        <v>51</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6</v>
      </c>
    </row>
    <row r="4" spans="1:2">
      <c r="A4" s="4" t="s">
        <v>298</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105219</v>
      </c>
      <c r="C3" s="6" t="n">
        <v>4035915</v>
      </c>
    </row>
    <row r="4" spans="1:3">
      <c r="A4" s="4" t="s">
        <v>36</v>
      </c>
      <c r="B4" s="5" t="n">
        <v>319210</v>
      </c>
      <c r="C4" s="5" t="n">
        <v>354805</v>
      </c>
    </row>
    <row r="5" spans="1:3">
      <c r="A5" s="4" t="s">
        <v>37</v>
      </c>
      <c r="B5" s="5" t="n">
        <v>120602</v>
      </c>
      <c r="C5" s="5" t="n">
        <v>116787</v>
      </c>
    </row>
    <row r="6" spans="1:3">
      <c r="A6" s="4" t="s">
        <v>38</v>
      </c>
      <c r="B6" s="5" t="n">
        <v>21816</v>
      </c>
      <c r="C6" s="5" t="n">
        <v>26926</v>
      </c>
    </row>
    <row r="7" spans="1:3">
      <c r="A7" s="4" t="s">
        <v>39</v>
      </c>
      <c r="B7" s="5" t="n">
        <v>37060</v>
      </c>
      <c r="C7" s="5" t="n">
        <v>44257</v>
      </c>
    </row>
    <row r="8" spans="1:3">
      <c r="A8" s="4" t="s">
        <v>40</v>
      </c>
      <c r="B8" s="5" t="n">
        <v>4224</v>
      </c>
      <c r="C8" s="5" t="n">
        <v>4244</v>
      </c>
    </row>
    <row r="9" spans="1:3">
      <c r="A9" s="4" t="s">
        <v>41</v>
      </c>
      <c r="B9" s="5" t="n">
        <v>4489</v>
      </c>
      <c r="C9" s="5" t="n">
        <v>2955</v>
      </c>
    </row>
    <row r="10" spans="1:3">
      <c r="A10" s="4" t="s">
        <v>42</v>
      </c>
      <c r="B10" s="5" t="n">
        <v>3449</v>
      </c>
      <c r="C10" s="5" t="n">
        <v>2777</v>
      </c>
    </row>
    <row r="11" spans="1:3">
      <c r="A11" s="4" t="s">
        <v>43</v>
      </c>
      <c r="B11" s="5" t="n">
        <v>19982</v>
      </c>
      <c r="C11" s="5" t="n">
        <v>19269</v>
      </c>
    </row>
    <row r="12" spans="1:3">
      <c r="A12" s="4" t="s">
        <v>44</v>
      </c>
      <c r="B12" s="5" t="n">
        <v>2396</v>
      </c>
      <c r="C12" s="5" t="n">
        <v>2010</v>
      </c>
    </row>
    <row r="13" spans="1:3">
      <c r="A13" s="4" t="s">
        <v>45</v>
      </c>
      <c r="B13" s="5" t="n">
        <v>15923</v>
      </c>
      <c r="C13" s="5" t="n">
        <v>14152</v>
      </c>
    </row>
    <row r="14" spans="1:3">
      <c r="A14" s="4" t="s">
        <v>46</v>
      </c>
      <c r="B14" s="5" t="n">
        <v>9824</v>
      </c>
      <c r="C14" s="5" t="n">
        <v>9943</v>
      </c>
    </row>
    <row r="15" spans="1:3">
      <c r="A15" s="4" t="s">
        <v>47</v>
      </c>
      <c r="B15" s="5" t="n">
        <v>21760</v>
      </c>
      <c r="C15" s="5" t="n">
        <v>17387</v>
      </c>
    </row>
    <row r="16" spans="1:3">
      <c r="A16" s="4" t="s">
        <v>48</v>
      </c>
      <c r="B16" s="5" t="n">
        <v>0</v>
      </c>
      <c r="C16" s="5" t="n">
        <v>18423</v>
      </c>
    </row>
    <row r="17" spans="1:3">
      <c r="A17" s="4" t="s">
        <v>49</v>
      </c>
      <c r="B17" s="5" t="n">
        <v>4685954</v>
      </c>
      <c r="C17" s="5" t="n">
        <v>4669850</v>
      </c>
    </row>
    <row r="18" spans="1:3">
      <c r="A18" s="3" t="s">
        <v>50</v>
      </c>
    </row>
    <row r="19" spans="1:3">
      <c r="A19" s="4" t="s">
        <v>51</v>
      </c>
      <c r="B19" s="5" t="n">
        <v>3927266</v>
      </c>
      <c r="C19" s="5" t="n">
        <v>3696300</v>
      </c>
    </row>
    <row r="20" spans="1:3">
      <c r="A20" s="4" t="s">
        <v>52</v>
      </c>
      <c r="B20" s="5" t="n">
        <v>136757</v>
      </c>
      <c r="C20" s="5" t="n">
        <v>132401</v>
      </c>
    </row>
    <row r="21" spans="1:3">
      <c r="A21" s="4" t="s">
        <v>53</v>
      </c>
      <c r="B21" s="5" t="n">
        <v>26794</v>
      </c>
      <c r="C21" s="5" t="n">
        <v>25045</v>
      </c>
    </row>
    <row r="22" spans="1:3">
      <c r="A22" s="4" t="s">
        <v>54</v>
      </c>
      <c r="B22" s="5" t="n">
        <v>23034</v>
      </c>
      <c r="C22" s="5" t="n">
        <v>15146</v>
      </c>
    </row>
    <row r="23" spans="1:3">
      <c r="A23" s="4" t="s">
        <v>55</v>
      </c>
      <c r="B23" s="5" t="n">
        <v>1477</v>
      </c>
      <c r="C23" s="5" t="n">
        <v>1067</v>
      </c>
    </row>
    <row r="24" spans="1:3">
      <c r="A24" s="4" t="s">
        <v>56</v>
      </c>
      <c r="B24" s="5" t="n">
        <v>2529</v>
      </c>
      <c r="C24" s="5" t="n">
        <v>2431</v>
      </c>
    </row>
    <row r="25" spans="1:3">
      <c r="A25" s="4" t="s">
        <v>57</v>
      </c>
      <c r="B25" s="5" t="n">
        <v>15483</v>
      </c>
      <c r="C25" s="5" t="n">
        <v>15839</v>
      </c>
    </row>
    <row r="26" spans="1:3">
      <c r="A26" s="4" t="s">
        <v>58</v>
      </c>
      <c r="B26" s="5" t="n">
        <v>50</v>
      </c>
      <c r="C26" s="5" t="n">
        <v>0</v>
      </c>
    </row>
    <row r="27" spans="1:3">
      <c r="A27" s="4" t="s">
        <v>59</v>
      </c>
      <c r="B27" s="5" t="n">
        <v>18716</v>
      </c>
      <c r="C27" s="5" t="n">
        <v>18376</v>
      </c>
    </row>
    <row r="28" spans="1:3">
      <c r="A28" s="4" t="s">
        <v>60</v>
      </c>
      <c r="B28" s="5" t="n">
        <v>0</v>
      </c>
      <c r="C28" s="5" t="n">
        <v>13977</v>
      </c>
    </row>
    <row r="29" spans="1:3">
      <c r="A29" s="4" t="s">
        <v>61</v>
      </c>
      <c r="B29" s="5" t="n">
        <v>4152106</v>
      </c>
      <c r="C29" s="5" t="n">
        <v>3920582</v>
      </c>
    </row>
    <row r="30" spans="1:3">
      <c r="A30" s="4" t="s">
        <v>62</v>
      </c>
      <c r="B30" s="4" t="s">
        <v>63</v>
      </c>
      <c r="C30" s="4" t="s">
        <v>63</v>
      </c>
    </row>
    <row r="31" spans="1:3">
      <c r="A31" s="4" t="s">
        <v>64</v>
      </c>
      <c r="B31" s="5" t="n">
        <v>80743</v>
      </c>
      <c r="C31" s="5" t="n">
        <v>116122</v>
      </c>
    </row>
    <row r="32" spans="1:3">
      <c r="A32" s="3" t="s">
        <v>65</v>
      </c>
    </row>
    <row r="33" spans="1:3">
      <c r="A33" s="4" t="s">
        <v>66</v>
      </c>
      <c r="B33" s="5" t="n">
        <v>1010</v>
      </c>
      <c r="C33" s="5" t="n">
        <v>974</v>
      </c>
    </row>
    <row r="34" spans="1:3">
      <c r="A34" s="4" t="s">
        <v>67</v>
      </c>
      <c r="B34" s="5" t="n">
        <v>1814273</v>
      </c>
      <c r="C34" s="5" t="n">
        <v>1784997</v>
      </c>
    </row>
    <row r="35" spans="1:3">
      <c r="A35" s="4" t="s">
        <v>68</v>
      </c>
      <c r="B35" s="5" t="n">
        <v>-1363020</v>
      </c>
      <c r="C35" s="5" t="n">
        <v>-1153697</v>
      </c>
    </row>
    <row r="36" spans="1:3">
      <c r="A36" s="4" t="s">
        <v>69</v>
      </c>
      <c r="B36" s="5" t="n">
        <v>452489</v>
      </c>
      <c r="C36" s="5" t="n">
        <v>632500</v>
      </c>
    </row>
    <row r="37" spans="1:3">
      <c r="A37" s="4" t="s">
        <v>70</v>
      </c>
      <c r="B37" s="5" t="n">
        <v>616</v>
      </c>
      <c r="C37" s="5" t="n">
        <v>646</v>
      </c>
    </row>
    <row r="38" spans="1:3">
      <c r="A38" s="4" t="s">
        <v>71</v>
      </c>
      <c r="B38" s="5" t="n">
        <v>453105</v>
      </c>
      <c r="C38" s="5" t="n">
        <v>633146</v>
      </c>
    </row>
    <row r="39" spans="1:3">
      <c r="A39" s="4" t="s">
        <v>72</v>
      </c>
      <c r="B39" s="5" t="n">
        <v>4685954</v>
      </c>
      <c r="C39" s="5" t="n">
        <v>4669850</v>
      </c>
    </row>
    <row r="40" spans="1:3">
      <c r="A40" s="4" t="s">
        <v>73</v>
      </c>
    </row>
    <row r="41" spans="1:3">
      <c r="A41" s="3" t="s">
        <v>65</v>
      </c>
    </row>
    <row r="42" spans="1:3">
      <c r="A42" s="4" t="s">
        <v>74</v>
      </c>
      <c r="B42" s="5" t="n">
        <v>24</v>
      </c>
      <c r="C42" s="5" t="n">
        <v>24</v>
      </c>
    </row>
    <row r="43" spans="1:3">
      <c r="A43" s="4" t="s">
        <v>75</v>
      </c>
    </row>
    <row r="44" spans="1:3">
      <c r="A44" s="3" t="s">
        <v>65</v>
      </c>
    </row>
    <row r="45" spans="1:3">
      <c r="A45" s="4" t="s">
        <v>74</v>
      </c>
      <c r="B45" s="5" t="n">
        <v>48</v>
      </c>
      <c r="C45" s="5" t="n">
        <v>48</v>
      </c>
    </row>
    <row r="46" spans="1:3">
      <c r="A46" s="4" t="s">
        <v>76</v>
      </c>
    </row>
    <row r="47" spans="1:3">
      <c r="A47" s="3" t="s">
        <v>65</v>
      </c>
    </row>
    <row r="48" spans="1:3">
      <c r="A48" s="4" t="s">
        <v>74</v>
      </c>
      <c r="B48" s="5" t="n">
        <v>62</v>
      </c>
      <c r="C48" s="5" t="n">
        <v>62</v>
      </c>
    </row>
    <row r="49" spans="1:3">
      <c r="A49" s="4" t="s">
        <v>77</v>
      </c>
    </row>
    <row r="50" spans="1:3">
      <c r="A50" s="3" t="s">
        <v>65</v>
      </c>
    </row>
    <row r="51" spans="1:3">
      <c r="A51" s="4" t="s">
        <v>74</v>
      </c>
      <c r="B51" s="5" t="n">
        <v>38</v>
      </c>
      <c r="C51" s="5" t="n">
        <v>38</v>
      </c>
    </row>
    <row r="52" spans="1:3">
      <c r="A52" s="4" t="s">
        <v>78</v>
      </c>
    </row>
    <row r="53" spans="1:3">
      <c r="A53" s="3" t="s">
        <v>65</v>
      </c>
    </row>
    <row r="54" spans="1:3">
      <c r="A54" s="4" t="s">
        <v>74</v>
      </c>
      <c r="B54" s="6" t="n">
        <v>54</v>
      </c>
      <c r="C54" s="6"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3</v>
      </c>
    </row>
    <row r="2" spans="1:3">
      <c r="A2" s="4" t="s">
        <v>80</v>
      </c>
      <c r="B2" s="6" t="n">
        <v>485</v>
      </c>
      <c r="C2" s="6" t="n">
        <v>770</v>
      </c>
    </row>
    <row r="3" spans="1:3">
      <c r="A3" s="4" t="s">
        <v>81</v>
      </c>
      <c r="B3" s="7" t="n">
        <v>0.01</v>
      </c>
      <c r="C3" s="7" t="n">
        <v>0.01</v>
      </c>
    </row>
    <row r="4" spans="1:3">
      <c r="A4" s="4" t="s">
        <v>82</v>
      </c>
      <c r="B4" s="5" t="n">
        <v>50000000</v>
      </c>
      <c r="C4" s="5" t="n">
        <v>50000000</v>
      </c>
    </row>
    <row r="5" spans="1:3">
      <c r="A5" s="4" t="s">
        <v>83</v>
      </c>
      <c r="B5" s="7" t="n">
        <v>0.01</v>
      </c>
      <c r="C5" s="7" t="n">
        <v>0.01</v>
      </c>
    </row>
    <row r="6" spans="1:3">
      <c r="A6" s="4" t="s">
        <v>84</v>
      </c>
      <c r="B6" s="5" t="n">
        <v>400000000</v>
      </c>
      <c r="C6" s="5" t="n">
        <v>400000000</v>
      </c>
    </row>
    <row r="7" spans="1:3">
      <c r="A7" s="4" t="s">
        <v>85</v>
      </c>
      <c r="B7" s="5" t="n">
        <v>101035530</v>
      </c>
      <c r="C7" s="5" t="n">
        <v>97409113</v>
      </c>
    </row>
    <row r="8" spans="1:3">
      <c r="A8" s="4" t="s">
        <v>86</v>
      </c>
      <c r="B8" s="5" t="n">
        <v>101035530</v>
      </c>
      <c r="C8" s="5" t="n">
        <v>97409113</v>
      </c>
    </row>
    <row r="9" spans="1:3">
      <c r="A9" s="4" t="s">
        <v>87</v>
      </c>
    </row>
    <row r="10" spans="1:3">
      <c r="A10" s="4" t="s">
        <v>88</v>
      </c>
      <c r="B10" s="5" t="n">
        <v>2389393</v>
      </c>
      <c r="C10" s="5" t="n">
        <v>2389393</v>
      </c>
    </row>
    <row r="11" spans="1:3">
      <c r="A11" s="4" t="s">
        <v>89</v>
      </c>
      <c r="B11" s="5" t="n">
        <v>2389393</v>
      </c>
      <c r="C11" s="5" t="n">
        <v>2389393</v>
      </c>
    </row>
    <row r="12" spans="1:3">
      <c r="A12" s="4" t="s">
        <v>90</v>
      </c>
    </row>
    <row r="13" spans="1:3">
      <c r="A13" s="4" t="s">
        <v>88</v>
      </c>
      <c r="B13" s="5" t="n">
        <v>4800000</v>
      </c>
      <c r="C13" s="5" t="n">
        <v>4800000</v>
      </c>
    </row>
    <row r="14" spans="1:3">
      <c r="A14" s="4" t="s">
        <v>89</v>
      </c>
      <c r="B14" s="5" t="n">
        <v>4800000</v>
      </c>
      <c r="C14" s="5" t="n">
        <v>4800000</v>
      </c>
    </row>
    <row r="15" spans="1:3">
      <c r="A15" s="4" t="s">
        <v>91</v>
      </c>
    </row>
    <row r="16" spans="1:3">
      <c r="A16" s="4" t="s">
        <v>88</v>
      </c>
      <c r="B16" s="5" t="n">
        <v>6200000</v>
      </c>
      <c r="C16" s="5" t="n">
        <v>6200000</v>
      </c>
    </row>
    <row r="17" spans="1:3">
      <c r="A17" s="4" t="s">
        <v>89</v>
      </c>
      <c r="B17" s="5" t="n">
        <v>6200000</v>
      </c>
      <c r="C17" s="5" t="n">
        <v>6200000</v>
      </c>
    </row>
    <row r="18" spans="1:3">
      <c r="A18" s="4" t="s">
        <v>92</v>
      </c>
    </row>
    <row r="19" spans="1:3">
      <c r="A19" s="4" t="s">
        <v>88</v>
      </c>
      <c r="B19" s="5" t="n">
        <v>3800000</v>
      </c>
      <c r="C19" s="5" t="n">
        <v>3800000</v>
      </c>
    </row>
    <row r="20" spans="1:3">
      <c r="A20" s="4" t="s">
        <v>89</v>
      </c>
      <c r="B20" s="5" t="n">
        <v>3800000</v>
      </c>
      <c r="C20" s="5" t="n">
        <v>3800000</v>
      </c>
    </row>
    <row r="21" spans="1:3">
      <c r="A21" s="4" t="s">
        <v>93</v>
      </c>
    </row>
    <row r="22" spans="1:3">
      <c r="A22" s="4" t="s">
        <v>88</v>
      </c>
      <c r="B22" s="5" t="n">
        <v>5400000</v>
      </c>
      <c r="C22" s="5" t="n">
        <v>5400000</v>
      </c>
    </row>
    <row r="23" spans="1:3">
      <c r="A23" s="4" t="s">
        <v>89</v>
      </c>
      <c r="B23" s="5" t="n">
        <v>5400000</v>
      </c>
      <c r="C23"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7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40</v>
      </c>
      <c r="B10" s="4" t="s">
        <v>351</v>
      </c>
    </row>
    <row r="11" spans="1:2">
      <c r="A11" s="4" t="s">
        <v>276</v>
      </c>
      <c r="B11" s="4" t="s">
        <v>352</v>
      </c>
    </row>
    <row r="12" spans="1:2">
      <c r="A12" s="4" t="s">
        <v>353</v>
      </c>
      <c r="B12" s="4" t="s">
        <v>354</v>
      </c>
    </row>
    <row r="13" spans="1:2">
      <c r="A13" s="4" t="s">
        <v>355</v>
      </c>
      <c r="B13" s="4" t="s">
        <v>356</v>
      </c>
    </row>
    <row r="14" spans="1:2">
      <c r="A14" s="4" t="s">
        <v>357</v>
      </c>
      <c r="B14" s="4" t="s">
        <v>358</v>
      </c>
    </row>
    <row r="15" spans="1:2">
      <c r="A15" s="4" t="s">
        <v>284</v>
      </c>
      <c r="B15" s="4" t="s">
        <v>359</v>
      </c>
    </row>
    <row r="16" spans="1:2">
      <c r="A16" s="4" t="s">
        <v>360</v>
      </c>
      <c r="B16" s="4" t="s">
        <v>361</v>
      </c>
    </row>
    <row r="17" spans="1:2">
      <c r="A17" s="4" t="s">
        <v>292</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100</v>
      </c>
      <c r="B27" s="4" t="s">
        <v>381</v>
      </c>
    </row>
    <row r="28" spans="1:2">
      <c r="A28" s="4" t="s">
        <v>312</v>
      </c>
      <c r="B28" s="4" t="s">
        <v>382</v>
      </c>
    </row>
    <row r="29" spans="1:2">
      <c r="A29" s="4" t="s">
        <v>315</v>
      </c>
      <c r="B29" s="4" t="s">
        <v>383</v>
      </c>
    </row>
    <row r="30" spans="1:2">
      <c r="A30" s="4" t="s">
        <v>384</v>
      </c>
      <c r="B30" s="4" t="s">
        <v>385</v>
      </c>
    </row>
    <row r="31" spans="1:2">
      <c r="A31" s="4" t="s">
        <v>386</v>
      </c>
      <c r="B31"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72</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3" t="s">
        <v>275</v>
      </c>
    </row>
    <row r="4" spans="1:2">
      <c r="A4" s="4" t="s">
        <v>392</v>
      </c>
      <c r="B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79</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2</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85</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3" t="s">
        <v>288</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v>
      </c>
    </row>
    <row r="3" spans="1:2">
      <c r="A3" s="3" t="s">
        <v>29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3</v>
      </c>
      <c r="D2" s="2" t="s">
        <v>95</v>
      </c>
    </row>
    <row r="3" spans="1:4">
      <c r="A3" s="3" t="s">
        <v>96</v>
      </c>
    </row>
    <row r="4" spans="1:4">
      <c r="A4" s="4" t="s">
        <v>96</v>
      </c>
      <c r="B4" s="6" t="n">
        <v>1430789</v>
      </c>
      <c r="C4" s="6" t="n">
        <v>1439270</v>
      </c>
      <c r="D4" s="6" t="n">
        <v>1492043</v>
      </c>
    </row>
    <row r="5" spans="1:4">
      <c r="A5" s="3" t="s">
        <v>97</v>
      </c>
    </row>
    <row r="6" spans="1:4">
      <c r="A6" s="4" t="s">
        <v>98</v>
      </c>
      <c r="B6" s="5" t="n">
        <v>900582</v>
      </c>
      <c r="C6" s="5" t="n">
        <v>907301</v>
      </c>
      <c r="D6" s="5" t="n">
        <v>938399</v>
      </c>
    </row>
    <row r="7" spans="1:4">
      <c r="A7" s="4" t="s">
        <v>99</v>
      </c>
      <c r="B7" s="5" t="n">
        <v>78355</v>
      </c>
      <c r="C7" s="5" t="n">
        <v>73579</v>
      </c>
      <c r="D7" s="5" t="n">
        <v>73457</v>
      </c>
    </row>
    <row r="8" spans="1:4">
      <c r="A8" s="4" t="s">
        <v>100</v>
      </c>
      <c r="B8" s="5" t="n">
        <v>258458</v>
      </c>
      <c r="C8" s="5" t="n">
        <v>246731</v>
      </c>
      <c r="D8" s="5" t="n">
        <v>243863</v>
      </c>
    </row>
    <row r="9" spans="1:4">
      <c r="A9" s="4" t="s">
        <v>101</v>
      </c>
      <c r="B9" s="5" t="n">
        <v>23391</v>
      </c>
      <c r="C9" s="5" t="n">
        <v>10153</v>
      </c>
      <c r="D9" s="5" t="n">
        <v>17816</v>
      </c>
    </row>
    <row r="10" spans="1:4">
      <c r="A10" s="4" t="s">
        <v>102</v>
      </c>
      <c r="B10" s="5" t="n">
        <v>11</v>
      </c>
      <c r="C10" s="5" t="n">
        <v>14</v>
      </c>
      <c r="D10" s="5" t="n">
        <v>77</v>
      </c>
    </row>
    <row r="11" spans="1:4">
      <c r="A11" s="4" t="s">
        <v>103</v>
      </c>
      <c r="B11" s="5" t="n">
        <v>69122</v>
      </c>
      <c r="C11" s="5" t="n">
        <v>53199</v>
      </c>
      <c r="D11" s="5" t="n">
        <v>54361</v>
      </c>
    </row>
    <row r="12" spans="1:4">
      <c r="A12" s="4" t="s">
        <v>104</v>
      </c>
      <c r="B12" s="5" t="n">
        <v>10931</v>
      </c>
      <c r="C12" s="5" t="n">
        <v>13288</v>
      </c>
      <c r="D12" s="5" t="n">
        <v>8366</v>
      </c>
    </row>
    <row r="13" spans="1:4">
      <c r="A13" s="4" t="s">
        <v>105</v>
      </c>
      <c r="B13" s="5" t="n">
        <v>1340850</v>
      </c>
      <c r="C13" s="5" t="n">
        <v>1304265</v>
      </c>
      <c r="D13" s="5" t="n">
        <v>1336339</v>
      </c>
    </row>
    <row r="14" spans="1:4">
      <c r="A14" s="4" t="s">
        <v>106</v>
      </c>
      <c r="B14" s="5" t="n">
        <v>475</v>
      </c>
      <c r="C14" s="5" t="n">
        <v>14030</v>
      </c>
      <c r="D14" s="5" t="n">
        <v>31599</v>
      </c>
    </row>
    <row r="15" spans="1:4">
      <c r="A15" s="4" t="s">
        <v>107</v>
      </c>
      <c r="B15" s="5" t="n">
        <v>90414</v>
      </c>
      <c r="C15" s="5" t="n">
        <v>149035</v>
      </c>
      <c r="D15" s="5" t="n">
        <v>187303</v>
      </c>
    </row>
    <row r="16" spans="1:4">
      <c r="A16" s="4" t="s">
        <v>108</v>
      </c>
      <c r="B16" s="5" t="n">
        <v>867</v>
      </c>
      <c r="C16" s="5" t="n">
        <v>-5866</v>
      </c>
      <c r="D16" s="5" t="n">
        <v>-6110</v>
      </c>
    </row>
    <row r="17" spans="1:4">
      <c r="A17" s="4" t="s">
        <v>109</v>
      </c>
      <c r="B17" s="5" t="n">
        <v>3952</v>
      </c>
      <c r="C17" s="5" t="n">
        <v>2202</v>
      </c>
      <c r="D17" s="5" t="n">
        <v>331</v>
      </c>
    </row>
    <row r="18" spans="1:4">
      <c r="A18" s="4" t="s">
        <v>110</v>
      </c>
      <c r="B18" s="5" t="n">
        <v>64</v>
      </c>
      <c r="C18" s="5" t="n">
        <v>-3422</v>
      </c>
      <c r="D18" s="5" t="n">
        <v>-4517</v>
      </c>
    </row>
    <row r="19" spans="1:4">
      <c r="A19" s="4" t="s">
        <v>111</v>
      </c>
      <c r="B19" s="5" t="n">
        <v>-236786</v>
      </c>
      <c r="C19" s="5" t="n">
        <v>-222631</v>
      </c>
      <c r="D19" s="5" t="n">
        <v>-223967</v>
      </c>
    </row>
    <row r="20" spans="1:4">
      <c r="A20" s="4" t="s">
        <v>112</v>
      </c>
      <c r="B20" s="5" t="n">
        <v>-8847</v>
      </c>
      <c r="C20" s="5" t="n">
        <v>-2845</v>
      </c>
      <c r="D20" s="5" t="n">
        <v>-12702</v>
      </c>
    </row>
    <row r="21" spans="1:4">
      <c r="A21" s="4" t="s">
        <v>113</v>
      </c>
      <c r="B21" s="5" t="n">
        <v>-1013</v>
      </c>
      <c r="C21" s="5" t="n">
        <v>-4649</v>
      </c>
      <c r="D21" s="5" t="n">
        <v>4946</v>
      </c>
    </row>
    <row r="22" spans="1:4">
      <c r="A22" s="4" t="s">
        <v>114</v>
      </c>
      <c r="B22" s="5" t="n">
        <v>-2178</v>
      </c>
      <c r="C22" s="5" t="n">
        <v>-2802</v>
      </c>
      <c r="D22" s="5" t="n">
        <v>-2534</v>
      </c>
    </row>
    <row r="23" spans="1:4">
      <c r="A23" s="4" t="s">
        <v>115</v>
      </c>
      <c r="B23" s="5" t="n">
        <v>-153527</v>
      </c>
      <c r="C23" s="5" t="n">
        <v>-90978</v>
      </c>
      <c r="D23" s="5" t="n">
        <v>-57250</v>
      </c>
    </row>
    <row r="24" spans="1:4">
      <c r="A24" s="4" t="s">
        <v>116</v>
      </c>
      <c r="B24" s="5" t="n">
        <v>-2782</v>
      </c>
      <c r="C24" s="5" t="n">
        <v>2218</v>
      </c>
      <c r="D24" s="5" t="n">
        <v>-1532</v>
      </c>
    </row>
    <row r="25" spans="1:4">
      <c r="A25" s="4" t="s">
        <v>117</v>
      </c>
      <c r="B25" s="5" t="n">
        <v>-156309</v>
      </c>
      <c r="C25" s="5" t="n">
        <v>-88760</v>
      </c>
      <c r="D25" s="5" t="n">
        <v>-58782</v>
      </c>
    </row>
    <row r="26" spans="1:4">
      <c r="A26" s="4" t="s">
        <v>118</v>
      </c>
      <c r="B26" s="5" t="n">
        <v>30</v>
      </c>
      <c r="C26" s="5" t="n">
        <v>110</v>
      </c>
      <c r="D26" s="5" t="n">
        <v>14</v>
      </c>
    </row>
    <row r="27" spans="1:4">
      <c r="A27" s="4" t="s">
        <v>119</v>
      </c>
      <c r="B27" s="5" t="n">
        <v>29313</v>
      </c>
      <c r="C27" s="5" t="n">
        <v>21642</v>
      </c>
      <c r="D27" s="5" t="n">
        <v>12483</v>
      </c>
    </row>
    <row r="28" spans="1:4">
      <c r="A28" s="4" t="s">
        <v>120</v>
      </c>
      <c r="B28" s="5" t="n">
        <v>-126966</v>
      </c>
      <c r="C28" s="5" t="n">
        <v>-67008</v>
      </c>
      <c r="D28" s="5" t="n">
        <v>-46285</v>
      </c>
    </row>
    <row r="29" spans="1:4">
      <c r="A29" s="4" t="s">
        <v>121</v>
      </c>
      <c r="B29" s="5" t="n">
        <v>-42577</v>
      </c>
      <c r="C29" s="5" t="n">
        <v>-44761</v>
      </c>
      <c r="D29" s="5" t="n">
        <v>-36272</v>
      </c>
    </row>
    <row r="30" spans="1:4">
      <c r="A30" s="4" t="s">
        <v>122</v>
      </c>
      <c r="B30" s="5" t="n">
        <v>0</v>
      </c>
      <c r="C30" s="5" t="n">
        <v>-10799</v>
      </c>
      <c r="D30" s="5" t="n">
        <v>-6124</v>
      </c>
    </row>
    <row r="31" spans="1:4">
      <c r="A31" s="4" t="s">
        <v>123</v>
      </c>
      <c r="B31" s="6" t="n">
        <v>-169543</v>
      </c>
      <c r="C31" s="6" t="n">
        <v>-122568</v>
      </c>
      <c r="D31" s="6" t="n">
        <v>-88681</v>
      </c>
    </row>
    <row r="32" spans="1:4">
      <c r="A32" s="3" t="s">
        <v>124</v>
      </c>
    </row>
    <row r="33" spans="1:4">
      <c r="A33" s="4" t="s">
        <v>125</v>
      </c>
      <c r="B33" s="7" t="n">
        <v>-1.75</v>
      </c>
      <c r="C33" s="7" t="n">
        <v>-1.3</v>
      </c>
      <c r="D33" s="7" t="n">
        <v>-0.95</v>
      </c>
    </row>
    <row r="34" spans="1:4">
      <c r="A34" s="4" t="s">
        <v>126</v>
      </c>
      <c r="B34" s="5" t="n">
        <v>97282</v>
      </c>
      <c r="C34" s="5" t="n">
        <v>95207</v>
      </c>
      <c r="D34" s="5" t="n">
        <v>94426</v>
      </c>
    </row>
    <row r="35" spans="1:4">
      <c r="A35" s="3" t="s">
        <v>127</v>
      </c>
    </row>
    <row r="36" spans="1:4">
      <c r="A36" s="4" t="s">
        <v>125</v>
      </c>
      <c r="B36" s="7" t="n">
        <v>-1.75</v>
      </c>
      <c r="C36" s="7" t="n">
        <v>-1.3</v>
      </c>
      <c r="D36" s="7" t="n">
        <v>-0.95</v>
      </c>
    </row>
    <row r="37" spans="1:4">
      <c r="A37" s="4" t="s">
        <v>128</v>
      </c>
      <c r="B37" s="5" t="n">
        <v>97282</v>
      </c>
      <c r="C37" s="5" t="n">
        <v>95207</v>
      </c>
      <c r="D37" s="5" t="n">
        <v>94426</v>
      </c>
    </row>
    <row r="38" spans="1:4">
      <c r="A38" s="4" t="s">
        <v>129</v>
      </c>
    </row>
    <row r="39" spans="1:4">
      <c r="A39" s="3" t="s">
        <v>96</v>
      </c>
    </row>
    <row r="40" spans="1:4">
      <c r="A40" s="4" t="s">
        <v>96</v>
      </c>
      <c r="B40" s="6" t="n">
        <v>1426780</v>
      </c>
      <c r="C40" s="6" t="n">
        <v>1436116</v>
      </c>
      <c r="D40" s="6" t="n">
        <v>1490301</v>
      </c>
    </row>
    <row r="41" spans="1:4">
      <c r="A41" s="4" t="s">
        <v>130</v>
      </c>
    </row>
    <row r="42" spans="1:4">
      <c r="A42" s="3" t="s">
        <v>96</v>
      </c>
    </row>
    <row r="43" spans="1:4">
      <c r="A43" s="4" t="s">
        <v>96</v>
      </c>
      <c r="B43" s="5" t="n">
        <v>1134687</v>
      </c>
      <c r="C43" s="5" t="n">
        <v>1143135</v>
      </c>
      <c r="D43" s="5" t="n">
        <v>1180199</v>
      </c>
    </row>
    <row r="44" spans="1:4">
      <c r="A44" s="3" t="s">
        <v>97</v>
      </c>
    </row>
    <row r="45" spans="1:4">
      <c r="A45" s="4" t="s">
        <v>98</v>
      </c>
      <c r="B45" s="5" t="n">
        <v>248139</v>
      </c>
      <c r="C45" s="5" t="n">
        <v>248643</v>
      </c>
      <c r="D45" s="5" t="n">
        <v>255317</v>
      </c>
    </row>
    <row r="46" spans="1:4">
      <c r="A46" s="4" t="s">
        <v>131</v>
      </c>
    </row>
    <row r="47" spans="1:4">
      <c r="A47" s="3" t="s">
        <v>96</v>
      </c>
    </row>
    <row r="48" spans="1:4">
      <c r="A48" s="4" t="s">
        <v>96</v>
      </c>
      <c r="B48" s="5" t="n">
        <v>224311</v>
      </c>
      <c r="C48" s="5" t="n">
        <v>234777</v>
      </c>
      <c r="D48" s="5" t="n">
        <v>253211</v>
      </c>
    </row>
    <row r="49" spans="1:4">
      <c r="A49" s="3" t="s">
        <v>97</v>
      </c>
    </row>
    <row r="50" spans="1:4">
      <c r="A50" s="4" t="s">
        <v>98</v>
      </c>
      <c r="B50" s="5" t="n">
        <v>156902</v>
      </c>
      <c r="C50" s="5" t="n">
        <v>161683</v>
      </c>
      <c r="D50" s="5" t="n">
        <v>172530</v>
      </c>
    </row>
    <row r="51" spans="1:4">
      <c r="A51" s="4" t="s">
        <v>132</v>
      </c>
    </row>
    <row r="52" spans="1:4">
      <c r="A52" s="3" t="s">
        <v>96</v>
      </c>
    </row>
    <row r="53" spans="1:4">
      <c r="A53" s="4" t="s">
        <v>96</v>
      </c>
      <c r="B53" s="5" t="n">
        <v>67782</v>
      </c>
      <c r="C53" s="5" t="n">
        <v>58204</v>
      </c>
      <c r="D53" s="5" t="n">
        <v>56891</v>
      </c>
    </row>
    <row r="54" spans="1:4">
      <c r="A54" s="3" t="s">
        <v>97</v>
      </c>
    </row>
    <row r="55" spans="1:4">
      <c r="A55" s="4" t="s">
        <v>98</v>
      </c>
      <c r="B55" s="5" t="n">
        <v>442463</v>
      </c>
      <c r="C55" s="5" t="n">
        <v>444322</v>
      </c>
      <c r="D55" s="5" t="n">
        <v>455818</v>
      </c>
    </row>
    <row r="56" spans="1:4">
      <c r="A56" s="4" t="s">
        <v>132</v>
      </c>
    </row>
    <row r="57" spans="1:4">
      <c r="A57" s="3" t="s">
        <v>96</v>
      </c>
    </row>
    <row r="58" spans="1:4">
      <c r="A58" s="4" t="s">
        <v>96</v>
      </c>
      <c r="B58" s="5" t="n">
        <v>4009</v>
      </c>
      <c r="C58" s="5" t="n">
        <v>3154</v>
      </c>
      <c r="D58" s="5" t="n">
        <v>1742</v>
      </c>
    </row>
    <row r="59" spans="1:4">
      <c r="A59" s="4" t="s">
        <v>133</v>
      </c>
    </row>
    <row r="60" spans="1:4">
      <c r="A60" s="3" t="s">
        <v>97</v>
      </c>
    </row>
    <row r="61" spans="1:4">
      <c r="A61" s="4" t="s">
        <v>98</v>
      </c>
      <c r="B61" s="6" t="n">
        <v>53078</v>
      </c>
      <c r="C61" s="6" t="n">
        <v>52653</v>
      </c>
      <c r="D61" s="6" t="n">
        <v>54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93</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6</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301</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2</v>
      </c>
    </row>
    <row r="3" spans="1:2">
      <c r="A3" s="3" t="s">
        <v>30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2</v>
      </c>
    </row>
    <row r="3" spans="1:2">
      <c r="A3" s="3" t="s">
        <v>30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310</v>
      </c>
    </row>
    <row r="4" spans="1:2">
      <c r="A4" s="4" t="s">
        <v>438</v>
      </c>
      <c r="B4" s="4" t="s">
        <v>439</v>
      </c>
    </row>
    <row r="5" spans="1:2">
      <c r="A5" s="4" t="s">
        <v>426</v>
      </c>
      <c r="B5" s="4" t="s">
        <v>427</v>
      </c>
    </row>
    <row r="6" spans="1:2">
      <c r="A6" s="4" t="s">
        <v>440</v>
      </c>
      <c r="B6"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13</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6</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6</v>
      </c>
      <c r="B1" s="2" t="s">
        <v>1</v>
      </c>
    </row>
    <row r="2" spans="1:2">
      <c r="B2" s="2" t="s">
        <v>2</v>
      </c>
    </row>
    <row r="3" spans="1:2">
      <c r="A3" s="3" t="s">
        <v>322</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95</v>
      </c>
    </row>
    <row r="3" spans="1:4">
      <c r="A3" s="3" t="s">
        <v>135</v>
      </c>
    </row>
    <row r="4" spans="1:4">
      <c r="A4" s="4" t="s">
        <v>117</v>
      </c>
      <c r="B4" s="6" t="n">
        <v>-156309</v>
      </c>
      <c r="C4" s="6" t="n">
        <v>-88760</v>
      </c>
      <c r="D4" s="6" t="n">
        <v>-58782</v>
      </c>
    </row>
    <row r="5" spans="1:4">
      <c r="A5" s="3" t="s">
        <v>136</v>
      </c>
    </row>
    <row r="6" spans="1:4">
      <c r="A6" s="4" t="s">
        <v>137</v>
      </c>
      <c r="B6" s="5" t="n">
        <v>0</v>
      </c>
      <c r="C6" s="5" t="n">
        <v>0</v>
      </c>
      <c r="D6" s="5" t="n">
        <v>0</v>
      </c>
    </row>
    <row r="7" spans="1:4">
      <c r="A7" s="4" t="s">
        <v>138</v>
      </c>
      <c r="B7" s="5" t="n">
        <v>-156309</v>
      </c>
      <c r="C7" s="5" t="n">
        <v>-88760</v>
      </c>
      <c r="D7" s="5" t="n">
        <v>-58782</v>
      </c>
    </row>
    <row r="8" spans="1:4">
      <c r="A8" s="4" t="s">
        <v>139</v>
      </c>
      <c r="B8" s="5" t="n">
        <v>30</v>
      </c>
      <c r="C8" s="5" t="n">
        <v>110</v>
      </c>
      <c r="D8" s="5" t="n">
        <v>14</v>
      </c>
    </row>
    <row r="9" spans="1:4">
      <c r="A9" s="4" t="s">
        <v>140</v>
      </c>
      <c r="B9" s="5" t="n">
        <v>29313</v>
      </c>
      <c r="C9" s="5" t="n">
        <v>21642</v>
      </c>
      <c r="D9" s="5" t="n">
        <v>12483</v>
      </c>
    </row>
    <row r="10" spans="1:4">
      <c r="A10" s="4" t="s">
        <v>141</v>
      </c>
      <c r="B10" s="6" t="n">
        <v>-126966</v>
      </c>
      <c r="C10" s="6" t="n">
        <v>-67008</v>
      </c>
      <c r="D10" s="6" t="n">
        <v>-46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328</v>
      </c>
    </row>
    <row r="4" spans="1:2">
      <c r="A4" s="4" t="s">
        <v>460</v>
      </c>
      <c r="B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34"/>
    <col customWidth="1" max="3" min="3" width="21"/>
    <col customWidth="1" max="4" min="4" width="19"/>
    <col customWidth="1" max="5" min="5" width="14"/>
  </cols>
  <sheetData>
    <row r="1" spans="1:5">
      <c r="A1" s="1" t="s">
        <v>462</v>
      </c>
      <c r="B1" s="2" t="s">
        <v>463</v>
      </c>
      <c r="C1" s="2" t="s">
        <v>464</v>
      </c>
      <c r="D1" s="2" t="s">
        <v>465</v>
      </c>
      <c r="E1" s="2" t="s">
        <v>466</v>
      </c>
    </row>
    <row r="2" spans="1:5">
      <c r="A2" s="3" t="s">
        <v>467</v>
      </c>
    </row>
    <row r="3" spans="1:5">
      <c r="A3" s="4" t="s">
        <v>468</v>
      </c>
      <c r="D3" s="5" t="n">
        <v>24</v>
      </c>
    </row>
    <row r="4" spans="1:5">
      <c r="A4" s="4" t="s">
        <v>469</v>
      </c>
      <c r="B4" s="5" t="n">
        <v>25087</v>
      </c>
    </row>
    <row r="5" spans="1:5">
      <c r="A5" s="4" t="s">
        <v>470</v>
      </c>
      <c r="B5" s="5" t="n">
        <v>25060</v>
      </c>
    </row>
    <row r="6" spans="1:5">
      <c r="A6" s="4" t="s">
        <v>471</v>
      </c>
      <c r="B6" s="6" t="n">
        <v>4489</v>
      </c>
      <c r="C6" s="6" t="n">
        <v>2955</v>
      </c>
    </row>
    <row r="7" spans="1:5">
      <c r="A7" s="4" t="s">
        <v>472</v>
      </c>
    </row>
    <row r="8" spans="1:5">
      <c r="A8" s="3" t="s">
        <v>467</v>
      </c>
    </row>
    <row r="9" spans="1:5">
      <c r="A9" s="4" t="s">
        <v>473</v>
      </c>
      <c r="B9" s="4" t="s">
        <v>474</v>
      </c>
      <c r="C9" s="4" t="s">
        <v>475</v>
      </c>
    </row>
    <row r="10" spans="1:5">
      <c r="A10" s="4" t="s">
        <v>471</v>
      </c>
      <c r="B10" s="6" t="n">
        <v>2593</v>
      </c>
      <c r="C10" s="6" t="n">
        <v>2518</v>
      </c>
    </row>
    <row r="11" spans="1:5">
      <c r="A11" s="4" t="s">
        <v>476</v>
      </c>
    </row>
    <row r="12" spans="1:5">
      <c r="A12" s="3" t="s">
        <v>467</v>
      </c>
    </row>
    <row r="13" spans="1:5">
      <c r="A13" s="4" t="s">
        <v>473</v>
      </c>
      <c r="E13" s="4" t="s">
        <v>477</v>
      </c>
    </row>
    <row r="14" spans="1:5">
      <c r="A14" s="4" t="s">
        <v>478</v>
      </c>
    </row>
    <row r="15" spans="1:5">
      <c r="A15" s="3" t="s">
        <v>467</v>
      </c>
    </row>
    <row r="16" spans="1:5">
      <c r="A16" s="4" t="s">
        <v>479</v>
      </c>
      <c r="B16" s="5" t="n">
        <v>90</v>
      </c>
    </row>
    <row r="17" spans="1:5">
      <c r="A17" s="4" t="s">
        <v>480</v>
      </c>
    </row>
    <row r="18" spans="1:5">
      <c r="A18" s="3" t="s">
        <v>467</v>
      </c>
    </row>
    <row r="19" spans="1:5">
      <c r="A19" s="4" t="s">
        <v>473</v>
      </c>
      <c r="B19" s="4" t="s">
        <v>481</v>
      </c>
    </row>
    <row r="20" spans="1:5">
      <c r="A20" s="4" t="s">
        <v>471</v>
      </c>
      <c r="B20" s="6" t="n">
        <v>1896</v>
      </c>
      <c r="C20" s="6" t="n">
        <v>437</v>
      </c>
    </row>
    <row r="21" spans="1:5">
      <c r="A21" s="4" t="s">
        <v>482</v>
      </c>
      <c r="B21" s="6" t="n">
        <v>31000</v>
      </c>
    </row>
    <row r="22" spans="1:5">
      <c r="A22" s="4" t="s">
        <v>483</v>
      </c>
    </row>
    <row r="23" spans="1:5">
      <c r="A23" s="3" t="s">
        <v>467</v>
      </c>
    </row>
    <row r="24" spans="1:5">
      <c r="A24" s="4" t="s">
        <v>468</v>
      </c>
      <c r="B24" s="5" t="n">
        <v>117</v>
      </c>
    </row>
    <row r="25" spans="1:5">
      <c r="A25" s="4" t="s">
        <v>484</v>
      </c>
    </row>
    <row r="26" spans="1:5">
      <c r="A26" s="3" t="s">
        <v>467</v>
      </c>
    </row>
    <row r="27" spans="1:5">
      <c r="A27" s="4" t="s">
        <v>468</v>
      </c>
      <c r="B27" s="5" t="n">
        <v>2</v>
      </c>
    </row>
    <row r="28" spans="1:5">
      <c r="A28" s="4" t="s">
        <v>485</v>
      </c>
    </row>
    <row r="29" spans="1:5">
      <c r="A29" s="3" t="s">
        <v>467</v>
      </c>
    </row>
    <row r="30" spans="1:5">
      <c r="A30" s="4" t="s">
        <v>468</v>
      </c>
      <c r="B30" s="5" t="n">
        <v>119</v>
      </c>
    </row>
    <row r="31" spans="1:5">
      <c r="A31" s="4" t="s">
        <v>486</v>
      </c>
      <c r="B31" s="5" t="n">
        <v>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s>
  <sheetData>
    <row r="1" spans="1:6">
      <c r="A1" s="1" t="s">
        <v>487</v>
      </c>
      <c r="B1" s="2" t="s">
        <v>1</v>
      </c>
    </row>
    <row r="2" spans="1:6">
      <c r="B2" s="2" t="s">
        <v>488</v>
      </c>
      <c r="C2" s="2" t="s">
        <v>489</v>
      </c>
      <c r="D2" s="2" t="s">
        <v>490</v>
      </c>
      <c r="E2" s="2" t="s">
        <v>491</v>
      </c>
      <c r="F2" s="2" t="s">
        <v>492</v>
      </c>
    </row>
    <row r="3" spans="1:6">
      <c r="A3" s="3" t="s">
        <v>467</v>
      </c>
    </row>
    <row r="4" spans="1:6">
      <c r="A4" s="4" t="s">
        <v>493</v>
      </c>
      <c r="B4" s="5" t="n">
        <v>4</v>
      </c>
    </row>
    <row r="5" spans="1:6">
      <c r="A5" s="4" t="s">
        <v>494</v>
      </c>
      <c r="B5" s="6" t="n">
        <v>0</v>
      </c>
      <c r="C5" s="6" t="n">
        <v>0</v>
      </c>
      <c r="D5" s="6" t="n">
        <v>0</v>
      </c>
    </row>
    <row r="6" spans="1:6">
      <c r="A6" s="4" t="s">
        <v>495</v>
      </c>
      <c r="B6" s="5" t="n">
        <v>23391000</v>
      </c>
      <c r="C6" s="5" t="n">
        <v>10153000</v>
      </c>
      <c r="D6" s="5" t="n">
        <v>17816000</v>
      </c>
    </row>
    <row r="7" spans="1:6">
      <c r="A7" s="4" t="s">
        <v>495</v>
      </c>
      <c r="B7" s="6" t="n">
        <v>23400000</v>
      </c>
      <c r="C7" s="5" t="n">
        <v>10200000</v>
      </c>
      <c r="D7" s="5" t="n">
        <v>1800000</v>
      </c>
    </row>
    <row r="8" spans="1:6">
      <c r="A8" s="4" t="s">
        <v>496</v>
      </c>
      <c r="F8" s="6" t="n">
        <v>23400000</v>
      </c>
    </row>
    <row r="9" spans="1:6">
      <c r="A9" s="4" t="s">
        <v>497</v>
      </c>
      <c r="B9" s="4" t="s">
        <v>498</v>
      </c>
    </row>
    <row r="10" spans="1:6">
      <c r="A10" s="4" t="s">
        <v>499</v>
      </c>
      <c r="B10" s="6" t="n">
        <v>8500000</v>
      </c>
      <c r="C10" s="5" t="n">
        <v>7500000</v>
      </c>
      <c r="D10" s="6" t="n">
        <v>6400000</v>
      </c>
    </row>
    <row r="11" spans="1:6">
      <c r="A11" s="4" t="s">
        <v>500</v>
      </c>
      <c r="B11" s="5" t="n">
        <v>9824000</v>
      </c>
      <c r="C11" s="5" t="n">
        <v>9943000</v>
      </c>
    </row>
    <row r="12" spans="1:6">
      <c r="A12" s="4" t="s">
        <v>57</v>
      </c>
      <c r="B12" s="5" t="n">
        <v>15483000</v>
      </c>
      <c r="C12" s="6" t="n">
        <v>15839000</v>
      </c>
    </row>
    <row r="13" spans="1:6">
      <c r="A13" s="4" t="s">
        <v>501</v>
      </c>
      <c r="B13" s="5" t="n">
        <v>133771000</v>
      </c>
    </row>
    <row r="14" spans="1:6">
      <c r="A14" s="4" t="s">
        <v>502</v>
      </c>
    </row>
    <row r="15" spans="1:6">
      <c r="A15" s="3" t="s">
        <v>467</v>
      </c>
    </row>
    <row r="16" spans="1:6">
      <c r="A16" s="4" t="s">
        <v>500</v>
      </c>
      <c r="B16" s="5" t="n">
        <v>-9027000</v>
      </c>
    </row>
    <row r="17" spans="1:6">
      <c r="A17" s="4" t="s">
        <v>57</v>
      </c>
      <c r="B17" s="6" t="n">
        <v>-13045000</v>
      </c>
    </row>
    <row r="18" spans="1:6">
      <c r="A18" s="4" t="s">
        <v>503</v>
      </c>
    </row>
    <row r="19" spans="1:6">
      <c r="A19" s="3" t="s">
        <v>467</v>
      </c>
    </row>
    <row r="20" spans="1:6">
      <c r="A20" s="4" t="s">
        <v>497</v>
      </c>
      <c r="B20" s="4" t="s">
        <v>498</v>
      </c>
      <c r="C20" s="4" t="s">
        <v>498</v>
      </c>
    </row>
    <row r="21" spans="1:6">
      <c r="A21" s="4" t="s">
        <v>504</v>
      </c>
      <c r="B21" s="5" t="n">
        <v>2</v>
      </c>
      <c r="C21" s="5" t="n">
        <v>2</v>
      </c>
    </row>
    <row r="22" spans="1:6">
      <c r="A22" s="4" t="s">
        <v>505</v>
      </c>
      <c r="B22" s="5" t="n">
        <v>1</v>
      </c>
      <c r="C22" s="5" t="n">
        <v>1</v>
      </c>
    </row>
    <row r="23" spans="1:6">
      <c r="A23" s="4" t="s">
        <v>472</v>
      </c>
    </row>
    <row r="24" spans="1:6">
      <c r="A24" s="3" t="s">
        <v>467</v>
      </c>
    </row>
    <row r="25" spans="1:6">
      <c r="A25" s="4" t="s">
        <v>473</v>
      </c>
      <c r="B25" s="4" t="s">
        <v>474</v>
      </c>
      <c r="C25" s="4" t="s">
        <v>475</v>
      </c>
    </row>
    <row r="26" spans="1:6">
      <c r="A26" s="4" t="s">
        <v>480</v>
      </c>
    </row>
    <row r="27" spans="1:6">
      <c r="A27" s="3" t="s">
        <v>467</v>
      </c>
    </row>
    <row r="28" spans="1:6">
      <c r="A28" s="4" t="s">
        <v>473</v>
      </c>
      <c r="B28" s="4" t="s">
        <v>481</v>
      </c>
    </row>
    <row r="29" spans="1:6">
      <c r="A29" s="4" t="s">
        <v>506</v>
      </c>
    </row>
    <row r="30" spans="1:6">
      <c r="A30" s="3" t="s">
        <v>467</v>
      </c>
    </row>
    <row r="31" spans="1:6">
      <c r="A31" s="4" t="s">
        <v>507</v>
      </c>
      <c r="B31" s="4" t="s">
        <v>508</v>
      </c>
    </row>
    <row r="32" spans="1:6">
      <c r="A32" s="4" t="s">
        <v>509</v>
      </c>
    </row>
    <row r="33" spans="1:6">
      <c r="A33" s="3" t="s">
        <v>467</v>
      </c>
    </row>
    <row r="34" spans="1:6">
      <c r="A34" s="4" t="s">
        <v>510</v>
      </c>
      <c r="E34" s="6" t="n">
        <v>39000000</v>
      </c>
    </row>
    <row r="35" spans="1:6">
      <c r="A35" s="4" t="s">
        <v>511</v>
      </c>
    </row>
    <row r="36" spans="1:6">
      <c r="A36" s="3" t="s">
        <v>467</v>
      </c>
    </row>
    <row r="37" spans="1:6">
      <c r="A37" s="4" t="s">
        <v>500</v>
      </c>
      <c r="B37" s="6" t="n">
        <v>9000000</v>
      </c>
    </row>
    <row r="38" spans="1:6">
      <c r="A38" s="4" t="s">
        <v>57</v>
      </c>
      <c r="B38" s="6" t="n">
        <v>13000000</v>
      </c>
    </row>
    <row r="39" spans="1:6">
      <c r="A39" s="4" t="s">
        <v>512</v>
      </c>
    </row>
    <row r="40" spans="1:6">
      <c r="A40" s="3" t="s">
        <v>467</v>
      </c>
    </row>
    <row r="41" spans="1:6">
      <c r="A41" s="4" t="s">
        <v>513</v>
      </c>
      <c r="B41" s="4" t="s">
        <v>514</v>
      </c>
    </row>
    <row r="42" spans="1:6">
      <c r="A42" s="4" t="s">
        <v>515</v>
      </c>
    </row>
    <row r="43" spans="1:6">
      <c r="A43" s="3" t="s">
        <v>467</v>
      </c>
    </row>
    <row r="44" spans="1:6">
      <c r="A44" s="4" t="s">
        <v>513</v>
      </c>
      <c r="B44" s="4" t="s">
        <v>516</v>
      </c>
    </row>
    <row r="45" spans="1:6">
      <c r="A45" s="4" t="s">
        <v>517</v>
      </c>
    </row>
    <row r="46" spans="1:6">
      <c r="A46" s="3" t="s">
        <v>467</v>
      </c>
    </row>
    <row r="47" spans="1:6">
      <c r="A47" s="4" t="s">
        <v>507</v>
      </c>
      <c r="B47" s="4" t="s">
        <v>518</v>
      </c>
    </row>
    <row r="48" spans="1:6">
      <c r="A48" s="4" t="s">
        <v>519</v>
      </c>
    </row>
    <row r="49" spans="1:6">
      <c r="A49" s="3" t="s">
        <v>467</v>
      </c>
    </row>
    <row r="50" spans="1:6">
      <c r="A50" s="4" t="s">
        <v>510</v>
      </c>
      <c r="E50" s="6" t="n">
        <v>47600000</v>
      </c>
    </row>
    <row r="51" spans="1:6">
      <c r="A51" s="4" t="s">
        <v>520</v>
      </c>
    </row>
    <row r="52" spans="1:6">
      <c r="A52" s="3" t="s">
        <v>467</v>
      </c>
    </row>
    <row r="53" spans="1:6">
      <c r="A53" s="4" t="s">
        <v>513</v>
      </c>
      <c r="B53" s="4" t="s">
        <v>521</v>
      </c>
    </row>
    <row r="54" spans="1:6">
      <c r="A54" s="4" t="s">
        <v>522</v>
      </c>
    </row>
    <row r="55" spans="1:6">
      <c r="A55" s="3" t="s">
        <v>467</v>
      </c>
    </row>
    <row r="56" spans="1:6">
      <c r="A56" s="4" t="s">
        <v>513</v>
      </c>
      <c r="B56" s="4" t="s">
        <v>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26"/>
  </cols>
  <sheetData>
    <row r="1" spans="1:4">
      <c r="A1" s="1" t="s">
        <v>524</v>
      </c>
      <c r="B1" s="2" t="s">
        <v>1</v>
      </c>
    </row>
    <row r="2" spans="1:4">
      <c r="B2" s="2" t="s">
        <v>525</v>
      </c>
      <c r="C2" s="2" t="s">
        <v>526</v>
      </c>
      <c r="D2" s="2" t="s">
        <v>527</v>
      </c>
    </row>
    <row r="3" spans="1:4">
      <c r="A3" s="3" t="s">
        <v>528</v>
      </c>
    </row>
    <row r="4" spans="1:4">
      <c r="A4" s="4" t="s">
        <v>529</v>
      </c>
      <c r="B4" s="6" t="n">
        <v>401</v>
      </c>
      <c r="C4" s="6" t="n">
        <v>612</v>
      </c>
    </row>
    <row r="5" spans="1:4">
      <c r="A5" s="4" t="s">
        <v>530</v>
      </c>
      <c r="B5" s="5" t="n">
        <v>122</v>
      </c>
      <c r="C5" s="5" t="n">
        <v>126</v>
      </c>
      <c r="D5" s="5" t="n">
        <v>138</v>
      </c>
    </row>
    <row r="6" spans="1:4">
      <c r="A6" s="4" t="s">
        <v>96</v>
      </c>
      <c r="B6" s="6" t="n">
        <v>1430789</v>
      </c>
      <c r="C6" s="6" t="n">
        <v>1439270</v>
      </c>
      <c r="D6" s="6" t="n">
        <v>1492043</v>
      </c>
    </row>
    <row r="7" spans="1:4">
      <c r="A7" s="4" t="s">
        <v>531</v>
      </c>
    </row>
    <row r="8" spans="1:4">
      <c r="A8" s="3" t="s">
        <v>528</v>
      </c>
    </row>
    <row r="9" spans="1:4">
      <c r="A9" s="4" t="s">
        <v>530</v>
      </c>
      <c r="B9" s="5" t="n">
        <v>9</v>
      </c>
      <c r="C9" s="5" t="n">
        <v>9</v>
      </c>
      <c r="D9" s="5" t="n">
        <v>10</v>
      </c>
    </row>
    <row r="10" spans="1:4">
      <c r="A10" s="4" t="s">
        <v>96</v>
      </c>
      <c r="B10" s="6" t="n">
        <v>88965</v>
      </c>
      <c r="C10" s="6" t="n">
        <v>89968</v>
      </c>
      <c r="D10" s="6" t="n">
        <v>90074</v>
      </c>
    </row>
    <row r="11" spans="1:4">
      <c r="A11" s="4" t="s">
        <v>532</v>
      </c>
    </row>
    <row r="12" spans="1:4">
      <c r="A12" s="3" t="s">
        <v>528</v>
      </c>
    </row>
    <row r="13" spans="1:4">
      <c r="A13" s="4" t="s">
        <v>530</v>
      </c>
      <c r="B13" s="5" t="n">
        <v>3</v>
      </c>
      <c r="C13" s="5" t="n">
        <v>3</v>
      </c>
      <c r="D13" s="5" t="n">
        <v>3</v>
      </c>
    </row>
    <row r="14" spans="1:4">
      <c r="A14" s="4" t="s">
        <v>96</v>
      </c>
      <c r="B14" s="6" t="n">
        <v>71425</v>
      </c>
      <c r="C14" s="6" t="n">
        <v>70201</v>
      </c>
      <c r="D14" s="6" t="n">
        <v>67241</v>
      </c>
    </row>
    <row r="15" spans="1:4">
      <c r="A15" s="4" t="s">
        <v>533</v>
      </c>
    </row>
    <row r="16" spans="1:4">
      <c r="A16" s="3" t="s">
        <v>528</v>
      </c>
    </row>
    <row r="17" spans="1:4">
      <c r="A17" s="4" t="s">
        <v>530</v>
      </c>
      <c r="B17" s="5" t="n">
        <v>7</v>
      </c>
      <c r="C17" s="5" t="n">
        <v>7</v>
      </c>
      <c r="D17" s="5" t="n">
        <v>7</v>
      </c>
    </row>
    <row r="18" spans="1:4">
      <c r="A18" s="4" t="s">
        <v>96</v>
      </c>
      <c r="B18" s="6" t="n">
        <v>82258</v>
      </c>
      <c r="C18" s="6" t="n">
        <v>81231</v>
      </c>
      <c r="D18" s="6" t="n">
        <v>82582</v>
      </c>
    </row>
    <row r="19" spans="1:4">
      <c r="A19" s="4" t="s">
        <v>534</v>
      </c>
    </row>
    <row r="20" spans="1:4">
      <c r="A20" s="3" t="s">
        <v>528</v>
      </c>
    </row>
    <row r="21" spans="1:4">
      <c r="A21" s="4" t="s">
        <v>530</v>
      </c>
      <c r="B21" s="5" t="n">
        <v>3</v>
      </c>
      <c r="C21" s="5" t="n">
        <v>3</v>
      </c>
      <c r="D21" s="5" t="n">
        <v>3</v>
      </c>
    </row>
    <row r="22" spans="1:4">
      <c r="A22" s="4" t="s">
        <v>96</v>
      </c>
      <c r="B22" s="6" t="n">
        <v>36851</v>
      </c>
      <c r="C22" s="6" t="n">
        <v>37865</v>
      </c>
      <c r="D22" s="6" t="n">
        <v>35671</v>
      </c>
    </row>
    <row r="23" spans="1:4">
      <c r="A23" s="4" t="s">
        <v>535</v>
      </c>
    </row>
    <row r="24" spans="1:4">
      <c r="A24" s="3" t="s">
        <v>528</v>
      </c>
    </row>
    <row r="25" spans="1:4">
      <c r="A25" s="4" t="s">
        <v>530</v>
      </c>
      <c r="B25" s="5" t="n">
        <v>6</v>
      </c>
      <c r="C25" s="5" t="n">
        <v>6</v>
      </c>
      <c r="D25" s="5" t="n">
        <v>6</v>
      </c>
    </row>
    <row r="26" spans="1:4">
      <c r="A26" s="4" t="s">
        <v>96</v>
      </c>
      <c r="B26" s="6" t="n">
        <v>98323</v>
      </c>
      <c r="C26" s="6" t="n">
        <v>97319</v>
      </c>
      <c r="D26" s="6" t="n">
        <v>96858</v>
      </c>
    </row>
    <row r="27" spans="1:4">
      <c r="A27" s="4" t="s">
        <v>536</v>
      </c>
    </row>
    <row r="28" spans="1:4">
      <c r="A28" s="3" t="s">
        <v>528</v>
      </c>
    </row>
    <row r="29" spans="1:4">
      <c r="A29" s="4" t="s">
        <v>530</v>
      </c>
      <c r="B29" s="5" t="n">
        <v>3</v>
      </c>
      <c r="C29" s="5" t="n">
        <v>3</v>
      </c>
      <c r="D29" s="5" t="n">
        <v>3</v>
      </c>
    </row>
    <row r="30" spans="1:4">
      <c r="A30" s="4" t="s">
        <v>96</v>
      </c>
      <c r="B30" s="6" t="n">
        <v>38372</v>
      </c>
      <c r="C30" s="6" t="n">
        <v>38882</v>
      </c>
      <c r="D30" s="6" t="n">
        <v>37609</v>
      </c>
    </row>
    <row r="31" spans="1:4">
      <c r="A31" s="4" t="s">
        <v>537</v>
      </c>
    </row>
    <row r="32" spans="1:4">
      <c r="A32" s="3" t="s">
        <v>528</v>
      </c>
    </row>
    <row r="33" spans="1:4">
      <c r="A33" s="4" t="s">
        <v>530</v>
      </c>
      <c r="B33" s="5" t="n">
        <v>4</v>
      </c>
      <c r="C33" s="5" t="n">
        <v>4</v>
      </c>
      <c r="D33" s="5" t="n">
        <v>4</v>
      </c>
    </row>
    <row r="34" spans="1:4">
      <c r="A34" s="4" t="s">
        <v>96</v>
      </c>
      <c r="B34" s="6" t="n">
        <v>50358</v>
      </c>
      <c r="C34" s="6" t="n">
        <v>50287</v>
      </c>
      <c r="D34" s="6" t="n">
        <v>54161</v>
      </c>
    </row>
    <row r="35" spans="1:4">
      <c r="A35" s="4" t="s">
        <v>538</v>
      </c>
    </row>
    <row r="36" spans="1:4">
      <c r="A36" s="3" t="s">
        <v>528</v>
      </c>
    </row>
    <row r="37" spans="1:4">
      <c r="A37" s="4" t="s">
        <v>530</v>
      </c>
      <c r="B37" s="5" t="n">
        <v>1</v>
      </c>
      <c r="C37" s="5" t="n">
        <v>1</v>
      </c>
      <c r="D37" s="5" t="n">
        <v>1</v>
      </c>
    </row>
    <row r="38" spans="1:4">
      <c r="A38" s="4" t="s">
        <v>96</v>
      </c>
      <c r="B38" s="6" t="n">
        <v>65019</v>
      </c>
      <c r="C38" s="6" t="n">
        <v>69138</v>
      </c>
      <c r="D38" s="6" t="n">
        <v>69602</v>
      </c>
    </row>
    <row r="39" spans="1:4">
      <c r="A39" s="4" t="s">
        <v>539</v>
      </c>
    </row>
    <row r="40" spans="1:4">
      <c r="A40" s="3" t="s">
        <v>528</v>
      </c>
    </row>
    <row r="41" spans="1:4">
      <c r="A41" s="4" t="s">
        <v>530</v>
      </c>
      <c r="B41" s="5" t="n">
        <v>6</v>
      </c>
      <c r="C41" s="5" t="n">
        <v>6</v>
      </c>
      <c r="D41" s="5" t="n">
        <v>6</v>
      </c>
    </row>
    <row r="42" spans="1:4">
      <c r="A42" s="4" t="s">
        <v>96</v>
      </c>
      <c r="B42" s="6" t="n">
        <v>100369</v>
      </c>
      <c r="C42" s="6" t="n">
        <v>101074</v>
      </c>
      <c r="D42" s="6" t="n">
        <v>98960</v>
      </c>
    </row>
    <row r="43" spans="1:4">
      <c r="A43" s="4" t="s">
        <v>540</v>
      </c>
    </row>
    <row r="44" spans="1:4">
      <c r="A44" s="3" t="s">
        <v>528</v>
      </c>
    </row>
    <row r="45" spans="1:4">
      <c r="A45" s="4" t="s">
        <v>530</v>
      </c>
      <c r="B45" s="5" t="n">
        <v>3</v>
      </c>
      <c r="C45" s="5" t="n">
        <v>3</v>
      </c>
      <c r="D45" s="5" t="n">
        <v>3</v>
      </c>
    </row>
    <row r="46" spans="1:4">
      <c r="A46" s="4" t="s">
        <v>96</v>
      </c>
      <c r="B46" s="6" t="n">
        <v>31861</v>
      </c>
      <c r="C46" s="6" t="n">
        <v>32640</v>
      </c>
      <c r="D46" s="6" t="n">
        <v>30645</v>
      </c>
    </row>
    <row r="47" spans="1:4">
      <c r="A47" s="4" t="s">
        <v>541</v>
      </c>
    </row>
    <row r="48" spans="1:4">
      <c r="A48" s="3" t="s">
        <v>528</v>
      </c>
    </row>
    <row r="49" spans="1:4">
      <c r="A49" s="4" t="s">
        <v>530</v>
      </c>
      <c r="B49" s="5" t="n">
        <v>3</v>
      </c>
      <c r="C49" s="5" t="n">
        <v>3</v>
      </c>
      <c r="D49" s="5" t="n">
        <v>3</v>
      </c>
    </row>
    <row r="50" spans="1:4">
      <c r="A50" s="4" t="s">
        <v>96</v>
      </c>
      <c r="B50" s="6" t="n">
        <v>29788</v>
      </c>
      <c r="C50" s="6" t="n">
        <v>28211</v>
      </c>
      <c r="D50" s="6" t="n">
        <v>29668</v>
      </c>
    </row>
    <row r="51" spans="1:4">
      <c r="A51" s="4" t="s">
        <v>542</v>
      </c>
    </row>
    <row r="52" spans="1:4">
      <c r="A52" s="3" t="s">
        <v>528</v>
      </c>
    </row>
    <row r="53" spans="1:4">
      <c r="A53" s="4" t="s">
        <v>530</v>
      </c>
      <c r="B53" s="5" t="n">
        <v>2</v>
      </c>
      <c r="C53" s="5" t="n">
        <v>2</v>
      </c>
      <c r="D53" s="5" t="n">
        <v>2</v>
      </c>
    </row>
    <row r="54" spans="1:4">
      <c r="A54" s="4" t="s">
        <v>96</v>
      </c>
      <c r="B54" s="6" t="n">
        <v>20438</v>
      </c>
      <c r="C54" s="6" t="n">
        <v>20325</v>
      </c>
      <c r="D54" s="6" t="n">
        <v>20362</v>
      </c>
    </row>
    <row r="55" spans="1:4">
      <c r="A55" s="4" t="s">
        <v>543</v>
      </c>
    </row>
    <row r="56" spans="1:4">
      <c r="A56" s="3" t="s">
        <v>528</v>
      </c>
    </row>
    <row r="57" spans="1:4">
      <c r="A57" s="4" t="s">
        <v>530</v>
      </c>
      <c r="B57" s="5" t="n">
        <v>6</v>
      </c>
      <c r="C57" s="5" t="n">
        <v>6</v>
      </c>
      <c r="D57" s="5" t="n">
        <v>6</v>
      </c>
    </row>
    <row r="58" spans="1:4">
      <c r="A58" s="4" t="s">
        <v>96</v>
      </c>
      <c r="B58" s="6" t="n">
        <v>91656</v>
      </c>
      <c r="C58" s="6" t="n">
        <v>87819</v>
      </c>
      <c r="D58" s="6" t="n">
        <v>87371</v>
      </c>
    </row>
    <row r="59" spans="1:4">
      <c r="A59" s="4" t="s">
        <v>544</v>
      </c>
    </row>
    <row r="60" spans="1:4">
      <c r="A60" s="3" t="s">
        <v>528</v>
      </c>
    </row>
    <row r="61" spans="1:4">
      <c r="A61" s="4" t="s">
        <v>530</v>
      </c>
      <c r="B61" s="5" t="n">
        <v>2</v>
      </c>
      <c r="C61" s="5" t="n">
        <v>3</v>
      </c>
      <c r="D61" s="5" t="n">
        <v>3</v>
      </c>
    </row>
    <row r="62" spans="1:4">
      <c r="A62" s="4" t="s">
        <v>96</v>
      </c>
      <c r="B62" s="6" t="n">
        <v>30897</v>
      </c>
      <c r="C62" s="6" t="n">
        <v>31234</v>
      </c>
      <c r="D62" s="6" t="n">
        <v>30741</v>
      </c>
    </row>
    <row r="63" spans="1:4">
      <c r="A63" s="4" t="s">
        <v>545</v>
      </c>
    </row>
    <row r="64" spans="1:4">
      <c r="A64" s="3" t="s">
        <v>528</v>
      </c>
    </row>
    <row r="65" spans="1:4">
      <c r="A65" s="4" t="s">
        <v>530</v>
      </c>
      <c r="B65" s="5" t="n">
        <v>9</v>
      </c>
      <c r="C65" s="5" t="n">
        <v>9</v>
      </c>
      <c r="D65" s="5" t="n">
        <v>9</v>
      </c>
    </row>
    <row r="66" spans="1:4">
      <c r="A66" s="4" t="s">
        <v>96</v>
      </c>
      <c r="B66" s="6" t="n">
        <v>144270</v>
      </c>
      <c r="C66" s="6" t="n">
        <v>140918</v>
      </c>
      <c r="D66" s="6" t="n">
        <v>135813</v>
      </c>
    </row>
    <row r="67" spans="1:4">
      <c r="A67" s="4" t="s">
        <v>546</v>
      </c>
    </row>
    <row r="68" spans="1:4">
      <c r="A68" s="3" t="s">
        <v>528</v>
      </c>
    </row>
    <row r="69" spans="1:4">
      <c r="A69" s="4" t="s">
        <v>530</v>
      </c>
      <c r="B69" s="5" t="n">
        <v>52</v>
      </c>
      <c r="C69" s="5" t="n">
        <v>52</v>
      </c>
      <c r="D69" s="5" t="n">
        <v>54</v>
      </c>
    </row>
    <row r="70" spans="1:4">
      <c r="A70" s="4" t="s">
        <v>96</v>
      </c>
      <c r="B70" s="6" t="n">
        <v>436535</v>
      </c>
      <c r="C70" s="6" t="n">
        <v>428210</v>
      </c>
      <c r="D70" s="6" t="n">
        <v>426982</v>
      </c>
    </row>
    <row r="71" spans="1:4">
      <c r="A71" s="4" t="s">
        <v>547</v>
      </c>
    </row>
    <row r="72" spans="1:4">
      <c r="A72" s="3" t="s">
        <v>528</v>
      </c>
    </row>
    <row r="73" spans="1:4">
      <c r="A73" s="4" t="s">
        <v>530</v>
      </c>
      <c r="B73" s="5" t="n">
        <v>0</v>
      </c>
      <c r="C73" s="5" t="n">
        <v>0</v>
      </c>
      <c r="D73" s="5" t="n">
        <v>0</v>
      </c>
    </row>
    <row r="74" spans="1:4">
      <c r="A74" s="4" t="s">
        <v>96</v>
      </c>
      <c r="B74" s="6" t="n">
        <v>5747</v>
      </c>
      <c r="C74" s="6" t="n">
        <v>6311</v>
      </c>
      <c r="D74" s="6" t="n">
        <v>6394</v>
      </c>
    </row>
    <row r="75" spans="1:4">
      <c r="A75" s="4" t="s">
        <v>548</v>
      </c>
    </row>
    <row r="76" spans="1:4">
      <c r="A76" s="3" t="s">
        <v>528</v>
      </c>
    </row>
    <row r="77" spans="1:4">
      <c r="A77" s="4" t="s">
        <v>530</v>
      </c>
      <c r="B77" s="5" t="n">
        <v>3</v>
      </c>
      <c r="C77" s="5" t="n">
        <v>6</v>
      </c>
      <c r="D77" s="5" t="n">
        <v>15</v>
      </c>
    </row>
    <row r="78" spans="1:4">
      <c r="A78" s="4" t="s">
        <v>96</v>
      </c>
      <c r="B78" s="6" t="n">
        <v>3648</v>
      </c>
      <c r="C78" s="6" t="n">
        <v>24483</v>
      </c>
      <c r="D78" s="6" t="n">
        <v>89567</v>
      </c>
    </row>
    <row r="79" spans="1:4">
      <c r="A79" s="4" t="s">
        <v>549</v>
      </c>
    </row>
    <row r="80" spans="1:4">
      <c r="A80" s="3" t="s">
        <v>528</v>
      </c>
    </row>
    <row r="81" spans="1:4">
      <c r="A81" s="4" t="s">
        <v>530</v>
      </c>
      <c r="B81" s="5" t="n">
        <v>0</v>
      </c>
      <c r="C81" s="5" t="n">
        <v>0</v>
      </c>
      <c r="D81" s="5" t="n">
        <v>0</v>
      </c>
    </row>
    <row r="82" spans="1:4">
      <c r="A82" s="4" t="s">
        <v>96</v>
      </c>
      <c r="B82" s="6" t="n">
        <v>4009</v>
      </c>
      <c r="C82" s="6" t="n">
        <v>3154</v>
      </c>
      <c r="D82" s="6" t="n">
        <v>1742</v>
      </c>
    </row>
    <row r="83" spans="1:4">
      <c r="A83" s="4" t="s">
        <v>130</v>
      </c>
    </row>
    <row r="84" spans="1:4">
      <c r="A84" s="3" t="s">
        <v>528</v>
      </c>
    </row>
    <row r="85" spans="1:4">
      <c r="A85" s="4" t="s">
        <v>96</v>
      </c>
      <c r="B85" s="5" t="n">
        <v>1134687</v>
      </c>
      <c r="C85" s="5" t="n">
        <v>1143135</v>
      </c>
      <c r="D85" s="5" t="n">
        <v>1180199</v>
      </c>
    </row>
    <row r="86" spans="1:4">
      <c r="A86" s="4" t="s">
        <v>550</v>
      </c>
    </row>
    <row r="87" spans="1:4">
      <c r="A87" s="3" t="s">
        <v>528</v>
      </c>
    </row>
    <row r="88" spans="1:4">
      <c r="A88" s="4" t="s">
        <v>96</v>
      </c>
      <c r="B88" s="5" t="n">
        <v>66688</v>
      </c>
      <c r="C88" s="5" t="n">
        <v>67463</v>
      </c>
      <c r="D88" s="5" t="n">
        <v>66971</v>
      </c>
    </row>
    <row r="89" spans="1:4">
      <c r="A89" s="4" t="s">
        <v>551</v>
      </c>
    </row>
    <row r="90" spans="1:4">
      <c r="A90" s="3" t="s">
        <v>528</v>
      </c>
    </row>
    <row r="91" spans="1:4">
      <c r="A91" s="4" t="s">
        <v>96</v>
      </c>
      <c r="B91" s="5" t="n">
        <v>60232</v>
      </c>
      <c r="C91" s="5" t="n">
        <v>58719</v>
      </c>
      <c r="D91" s="5" t="n">
        <v>56194</v>
      </c>
    </row>
    <row r="92" spans="1:4">
      <c r="A92" s="4" t="s">
        <v>552</v>
      </c>
    </row>
    <row r="93" spans="1:4">
      <c r="A93" s="3" t="s">
        <v>528</v>
      </c>
    </row>
    <row r="94" spans="1:4">
      <c r="A94" s="4" t="s">
        <v>96</v>
      </c>
      <c r="B94" s="5" t="n">
        <v>61910</v>
      </c>
      <c r="C94" s="5" t="n">
        <v>61086</v>
      </c>
      <c r="D94" s="5" t="n">
        <v>61160</v>
      </c>
    </row>
    <row r="95" spans="1:4">
      <c r="A95" s="4" t="s">
        <v>553</v>
      </c>
    </row>
    <row r="96" spans="1:4">
      <c r="A96" s="3" t="s">
        <v>528</v>
      </c>
    </row>
    <row r="97" spans="1:4">
      <c r="A97" s="4" t="s">
        <v>96</v>
      </c>
      <c r="B97" s="5" t="n">
        <v>26783</v>
      </c>
      <c r="C97" s="5" t="n">
        <v>27965</v>
      </c>
      <c r="D97" s="5" t="n">
        <v>25484</v>
      </c>
    </row>
    <row r="98" spans="1:4">
      <c r="A98" s="4" t="s">
        <v>554</v>
      </c>
    </row>
    <row r="99" spans="1:4">
      <c r="A99" s="3" t="s">
        <v>528</v>
      </c>
    </row>
    <row r="100" spans="1:4">
      <c r="A100" s="4" t="s">
        <v>96</v>
      </c>
      <c r="B100" s="5" t="n">
        <v>77976</v>
      </c>
      <c r="C100" s="5" t="n">
        <v>77224</v>
      </c>
      <c r="D100" s="5" t="n">
        <v>77198</v>
      </c>
    </row>
    <row r="101" spans="1:4">
      <c r="A101" s="4" t="s">
        <v>555</v>
      </c>
    </row>
    <row r="102" spans="1:4">
      <c r="A102" s="3" t="s">
        <v>528</v>
      </c>
    </row>
    <row r="103" spans="1:4">
      <c r="A103" s="4" t="s">
        <v>96</v>
      </c>
      <c r="B103" s="5" t="n">
        <v>28366</v>
      </c>
      <c r="C103" s="5" t="n">
        <v>28833</v>
      </c>
      <c r="D103" s="5" t="n">
        <v>27979</v>
      </c>
    </row>
    <row r="104" spans="1:4">
      <c r="A104" s="4" t="s">
        <v>556</v>
      </c>
    </row>
    <row r="105" spans="1:4">
      <c r="A105" s="3" t="s">
        <v>528</v>
      </c>
    </row>
    <row r="106" spans="1:4">
      <c r="A106" s="4" t="s">
        <v>96</v>
      </c>
      <c r="B106" s="5" t="n">
        <v>36138</v>
      </c>
      <c r="C106" s="5" t="n">
        <v>36156</v>
      </c>
      <c r="D106" s="5" t="n">
        <v>38712</v>
      </c>
    </row>
    <row r="107" spans="1:4">
      <c r="A107" s="4" t="s">
        <v>557</v>
      </c>
    </row>
    <row r="108" spans="1:4">
      <c r="A108" s="3" t="s">
        <v>528</v>
      </c>
    </row>
    <row r="109" spans="1:4">
      <c r="A109" s="4" t="s">
        <v>96</v>
      </c>
      <c r="B109" s="5" t="n">
        <v>50120</v>
      </c>
      <c r="C109" s="5" t="n">
        <v>50530</v>
      </c>
      <c r="D109" s="5" t="n">
        <v>48674</v>
      </c>
    </row>
    <row r="110" spans="1:4">
      <c r="A110" s="4" t="s">
        <v>558</v>
      </c>
    </row>
    <row r="111" spans="1:4">
      <c r="A111" s="3" t="s">
        <v>528</v>
      </c>
    </row>
    <row r="112" spans="1:4">
      <c r="A112" s="4" t="s">
        <v>96</v>
      </c>
      <c r="B112" s="5" t="n">
        <v>74441</v>
      </c>
      <c r="C112" s="5" t="n">
        <v>73670</v>
      </c>
      <c r="D112" s="5" t="n">
        <v>71647</v>
      </c>
    </row>
    <row r="113" spans="1:4">
      <c r="A113" s="4" t="s">
        <v>559</v>
      </c>
    </row>
    <row r="114" spans="1:4">
      <c r="A114" s="3" t="s">
        <v>528</v>
      </c>
    </row>
    <row r="115" spans="1:4">
      <c r="A115" s="4" t="s">
        <v>96</v>
      </c>
      <c r="B115" s="5" t="n">
        <v>28966</v>
      </c>
      <c r="C115" s="5" t="n">
        <v>30053</v>
      </c>
      <c r="D115" s="5" t="n">
        <v>28062</v>
      </c>
    </row>
    <row r="116" spans="1:4">
      <c r="A116" s="4" t="s">
        <v>560</v>
      </c>
    </row>
    <row r="117" spans="1:4">
      <c r="A117" s="3" t="s">
        <v>528</v>
      </c>
    </row>
    <row r="118" spans="1:4">
      <c r="A118" s="4" t="s">
        <v>96</v>
      </c>
      <c r="B118" s="5" t="n">
        <v>24385</v>
      </c>
      <c r="C118" s="5" t="n">
        <v>23434</v>
      </c>
      <c r="D118" s="5" t="n">
        <v>24272</v>
      </c>
    </row>
    <row r="119" spans="1:4">
      <c r="A119" s="4" t="s">
        <v>561</v>
      </c>
    </row>
    <row r="120" spans="1:4">
      <c r="A120" s="3" t="s">
        <v>528</v>
      </c>
    </row>
    <row r="121" spans="1:4">
      <c r="A121" s="4" t="s">
        <v>96</v>
      </c>
      <c r="B121" s="5" t="n">
        <v>18392</v>
      </c>
      <c r="C121" s="5" t="n">
        <v>18044</v>
      </c>
      <c r="D121" s="5" t="n">
        <v>17785</v>
      </c>
    </row>
    <row r="122" spans="1:4">
      <c r="A122" s="4" t="s">
        <v>562</v>
      </c>
    </row>
    <row r="123" spans="1:4">
      <c r="A123" s="3" t="s">
        <v>528</v>
      </c>
    </row>
    <row r="124" spans="1:4">
      <c r="A124" s="4" t="s">
        <v>96</v>
      </c>
      <c r="B124" s="5" t="n">
        <v>81368</v>
      </c>
      <c r="C124" s="5" t="n">
        <v>77713</v>
      </c>
      <c r="D124" s="5" t="n">
        <v>76306</v>
      </c>
    </row>
    <row r="125" spans="1:4">
      <c r="A125" s="4" t="s">
        <v>563</v>
      </c>
    </row>
    <row r="126" spans="1:4">
      <c r="A126" s="3" t="s">
        <v>528</v>
      </c>
    </row>
    <row r="127" spans="1:4">
      <c r="A127" s="4" t="s">
        <v>96</v>
      </c>
      <c r="B127" s="5" t="n">
        <v>22896</v>
      </c>
      <c r="C127" s="5" t="n">
        <v>23775</v>
      </c>
      <c r="D127" s="5" t="n">
        <v>23136</v>
      </c>
    </row>
    <row r="128" spans="1:4">
      <c r="A128" s="4" t="s">
        <v>564</v>
      </c>
    </row>
    <row r="129" spans="1:4">
      <c r="A129" s="3" t="s">
        <v>528</v>
      </c>
    </row>
    <row r="130" spans="1:4">
      <c r="A130" s="4" t="s">
        <v>96</v>
      </c>
      <c r="B130" s="5" t="n">
        <v>113902</v>
      </c>
      <c r="C130" s="5" t="n">
        <v>111928</v>
      </c>
      <c r="D130" s="5" t="n">
        <v>108049</v>
      </c>
    </row>
    <row r="131" spans="1:4">
      <c r="A131" s="4" t="s">
        <v>565</v>
      </c>
    </row>
    <row r="132" spans="1:4">
      <c r="A132" s="3" t="s">
        <v>528</v>
      </c>
    </row>
    <row r="133" spans="1:4">
      <c r="A133" s="4" t="s">
        <v>96</v>
      </c>
      <c r="B133" s="5" t="n">
        <v>354177</v>
      </c>
      <c r="C133" s="5" t="n">
        <v>350891</v>
      </c>
      <c r="D133" s="5" t="n">
        <v>348833</v>
      </c>
    </row>
    <row r="134" spans="1:4">
      <c r="A134" s="4" t="s">
        <v>566</v>
      </c>
    </row>
    <row r="135" spans="1:4">
      <c r="A135" s="3" t="s">
        <v>528</v>
      </c>
    </row>
    <row r="136" spans="1:4">
      <c r="A136" s="4" t="s">
        <v>96</v>
      </c>
      <c r="B136" s="5" t="n">
        <v>4429</v>
      </c>
      <c r="C136" s="5" t="n">
        <v>4946</v>
      </c>
      <c r="D136" s="5" t="n">
        <v>5039</v>
      </c>
    </row>
    <row r="137" spans="1:4">
      <c r="A137" s="4" t="s">
        <v>567</v>
      </c>
    </row>
    <row r="138" spans="1:4">
      <c r="A138" s="3" t="s">
        <v>528</v>
      </c>
    </row>
    <row r="139" spans="1:4">
      <c r="A139" s="4" t="s">
        <v>96</v>
      </c>
      <c r="B139" s="5" t="n">
        <v>3518</v>
      </c>
      <c r="C139" s="5" t="n">
        <v>20705</v>
      </c>
      <c r="D139" s="5" t="n">
        <v>74698</v>
      </c>
    </row>
    <row r="140" spans="1:4">
      <c r="A140" s="4" t="s">
        <v>568</v>
      </c>
    </row>
    <row r="141" spans="1:4">
      <c r="A141" s="3" t="s">
        <v>528</v>
      </c>
    </row>
    <row r="142" spans="1:4">
      <c r="A142" s="4" t="s">
        <v>96</v>
      </c>
      <c r="B142" s="5" t="n">
        <v>0</v>
      </c>
      <c r="C142" s="5" t="n">
        <v>0</v>
      </c>
      <c r="D142" s="5" t="n">
        <v>0</v>
      </c>
    </row>
    <row r="143" spans="1:4">
      <c r="A143" s="4" t="s">
        <v>131</v>
      </c>
    </row>
    <row r="144" spans="1:4">
      <c r="A144" s="3" t="s">
        <v>528</v>
      </c>
    </row>
    <row r="145" spans="1:4">
      <c r="A145" s="4" t="s">
        <v>96</v>
      </c>
      <c r="B145" s="5" t="n">
        <v>224311</v>
      </c>
      <c r="C145" s="5" t="n">
        <v>234777</v>
      </c>
      <c r="D145" s="5" t="n">
        <v>253211</v>
      </c>
    </row>
    <row r="146" spans="1:4">
      <c r="A146" s="4" t="s">
        <v>569</v>
      </c>
    </row>
    <row r="147" spans="1:4">
      <c r="A147" s="3" t="s">
        <v>528</v>
      </c>
    </row>
    <row r="148" spans="1:4">
      <c r="A148" s="4" t="s">
        <v>96</v>
      </c>
      <c r="B148" s="5" t="n">
        <v>17060</v>
      </c>
      <c r="C148" s="5" t="n">
        <v>17526</v>
      </c>
      <c r="D148" s="5" t="n">
        <v>18482</v>
      </c>
    </row>
    <row r="149" spans="1:4">
      <c r="A149" s="4" t="s">
        <v>570</v>
      </c>
    </row>
    <row r="150" spans="1:4">
      <c r="A150" s="3" t="s">
        <v>528</v>
      </c>
    </row>
    <row r="151" spans="1:4">
      <c r="A151" s="4" t="s">
        <v>96</v>
      </c>
      <c r="B151" s="5" t="n">
        <v>7725</v>
      </c>
      <c r="C151" s="5" t="n">
        <v>8265</v>
      </c>
      <c r="D151" s="5" t="n">
        <v>7974</v>
      </c>
    </row>
    <row r="152" spans="1:4">
      <c r="A152" s="4" t="s">
        <v>571</v>
      </c>
    </row>
    <row r="153" spans="1:4">
      <c r="A153" s="3" t="s">
        <v>528</v>
      </c>
    </row>
    <row r="154" spans="1:4">
      <c r="A154" s="4" t="s">
        <v>96</v>
      </c>
      <c r="B154" s="5" t="n">
        <v>16746</v>
      </c>
      <c r="C154" s="5" t="n">
        <v>16887</v>
      </c>
      <c r="D154" s="5" t="n">
        <v>18398</v>
      </c>
    </row>
    <row r="155" spans="1:4">
      <c r="A155" s="4" t="s">
        <v>572</v>
      </c>
    </row>
    <row r="156" spans="1:4">
      <c r="A156" s="3" t="s">
        <v>528</v>
      </c>
    </row>
    <row r="157" spans="1:4">
      <c r="A157" s="4" t="s">
        <v>96</v>
      </c>
      <c r="B157" s="5" t="n">
        <v>9214</v>
      </c>
      <c r="C157" s="5" t="n">
        <v>9162</v>
      </c>
      <c r="D157" s="5" t="n">
        <v>9538</v>
      </c>
    </row>
    <row r="158" spans="1:4">
      <c r="A158" s="4" t="s">
        <v>573</v>
      </c>
    </row>
    <row r="159" spans="1:4">
      <c r="A159" s="3" t="s">
        <v>528</v>
      </c>
    </row>
    <row r="160" spans="1:4">
      <c r="A160" s="4" t="s">
        <v>96</v>
      </c>
      <c r="B160" s="5" t="n">
        <v>15645</v>
      </c>
      <c r="C160" s="5" t="n">
        <v>15503</v>
      </c>
      <c r="D160" s="5" t="n">
        <v>15348</v>
      </c>
    </row>
    <row r="161" spans="1:4">
      <c r="A161" s="4" t="s">
        <v>574</v>
      </c>
    </row>
    <row r="162" spans="1:4">
      <c r="A162" s="3" t="s">
        <v>528</v>
      </c>
    </row>
    <row r="163" spans="1:4">
      <c r="A163" s="4" t="s">
        <v>96</v>
      </c>
      <c r="B163" s="5" t="n">
        <v>9009</v>
      </c>
      <c r="C163" s="5" t="n">
        <v>9057</v>
      </c>
      <c r="D163" s="5" t="n">
        <v>8749</v>
      </c>
    </row>
    <row r="164" spans="1:4">
      <c r="A164" s="4" t="s">
        <v>575</v>
      </c>
    </row>
    <row r="165" spans="1:4">
      <c r="A165" s="3" t="s">
        <v>528</v>
      </c>
    </row>
    <row r="166" spans="1:4">
      <c r="A166" s="4" t="s">
        <v>96</v>
      </c>
      <c r="B166" s="5" t="n">
        <v>9618</v>
      </c>
      <c r="C166" s="5" t="n">
        <v>9740</v>
      </c>
      <c r="D166" s="5" t="n">
        <v>11113</v>
      </c>
    </row>
    <row r="167" spans="1:4">
      <c r="A167" s="4" t="s">
        <v>576</v>
      </c>
    </row>
    <row r="168" spans="1:4">
      <c r="A168" s="3" t="s">
        <v>528</v>
      </c>
    </row>
    <row r="169" spans="1:4">
      <c r="A169" s="4" t="s">
        <v>96</v>
      </c>
      <c r="B169" s="5" t="n">
        <v>13116</v>
      </c>
      <c r="C169" s="5" t="n">
        <v>16979</v>
      </c>
      <c r="D169" s="5" t="n">
        <v>19421</v>
      </c>
    </row>
    <row r="170" spans="1:4">
      <c r="A170" s="4" t="s">
        <v>577</v>
      </c>
    </row>
    <row r="171" spans="1:4">
      <c r="A171" s="3" t="s">
        <v>528</v>
      </c>
    </row>
    <row r="172" spans="1:4">
      <c r="A172" s="4" t="s">
        <v>96</v>
      </c>
      <c r="B172" s="5" t="n">
        <v>23029</v>
      </c>
      <c r="C172" s="5" t="n">
        <v>24876</v>
      </c>
      <c r="D172" s="5" t="n">
        <v>25504</v>
      </c>
    </row>
    <row r="173" spans="1:4">
      <c r="A173" s="4" t="s">
        <v>578</v>
      </c>
    </row>
    <row r="174" spans="1:4">
      <c r="A174" s="3" t="s">
        <v>528</v>
      </c>
    </row>
    <row r="175" spans="1:4">
      <c r="A175" s="4" t="s">
        <v>96</v>
      </c>
      <c r="B175" s="5" t="n">
        <v>1570</v>
      </c>
      <c r="C175" s="5" t="n">
        <v>1851</v>
      </c>
      <c r="D175" s="5" t="n">
        <v>1902</v>
      </c>
    </row>
    <row r="176" spans="1:4">
      <c r="A176" s="4" t="s">
        <v>579</v>
      </c>
    </row>
    <row r="177" spans="1:4">
      <c r="A177" s="3" t="s">
        <v>528</v>
      </c>
    </row>
    <row r="178" spans="1:4">
      <c r="A178" s="4" t="s">
        <v>96</v>
      </c>
      <c r="B178" s="5" t="n">
        <v>4534</v>
      </c>
      <c r="C178" s="5" t="n">
        <v>4052</v>
      </c>
      <c r="D178" s="5" t="n">
        <v>4513</v>
      </c>
    </row>
    <row r="179" spans="1:4">
      <c r="A179" s="4" t="s">
        <v>580</v>
      </c>
    </row>
    <row r="180" spans="1:4">
      <c r="A180" s="3" t="s">
        <v>528</v>
      </c>
    </row>
    <row r="181" spans="1:4">
      <c r="A181" s="4" t="s">
        <v>96</v>
      </c>
      <c r="B181" s="5" t="n">
        <v>1075</v>
      </c>
      <c r="C181" s="5" t="n">
        <v>1512</v>
      </c>
      <c r="D181" s="5" t="n">
        <v>2063</v>
      </c>
    </row>
    <row r="182" spans="1:4">
      <c r="A182" s="4" t="s">
        <v>581</v>
      </c>
    </row>
    <row r="183" spans="1:4">
      <c r="A183" s="3" t="s">
        <v>528</v>
      </c>
    </row>
    <row r="184" spans="1:4">
      <c r="A184" s="4" t="s">
        <v>96</v>
      </c>
      <c r="B184" s="5" t="n">
        <v>7726</v>
      </c>
      <c r="C184" s="5" t="n">
        <v>8073</v>
      </c>
      <c r="D184" s="5" t="n">
        <v>8886</v>
      </c>
    </row>
    <row r="185" spans="1:4">
      <c r="A185" s="4" t="s">
        <v>582</v>
      </c>
    </row>
    <row r="186" spans="1:4">
      <c r="A186" s="3" t="s">
        <v>528</v>
      </c>
    </row>
    <row r="187" spans="1:4">
      <c r="A187" s="4" t="s">
        <v>96</v>
      </c>
      <c r="B187" s="5" t="n">
        <v>6459</v>
      </c>
      <c r="C187" s="5" t="n">
        <v>6699</v>
      </c>
      <c r="D187" s="5" t="n">
        <v>6834</v>
      </c>
    </row>
    <row r="188" spans="1:4">
      <c r="A188" s="4" t="s">
        <v>583</v>
      </c>
    </row>
    <row r="189" spans="1:4">
      <c r="A189" s="3" t="s">
        <v>528</v>
      </c>
    </row>
    <row r="190" spans="1:4">
      <c r="A190" s="4" t="s">
        <v>96</v>
      </c>
      <c r="B190" s="5" t="n">
        <v>23673</v>
      </c>
      <c r="C190" s="5" t="n">
        <v>23896</v>
      </c>
      <c r="D190" s="5" t="n">
        <v>22885</v>
      </c>
    </row>
    <row r="191" spans="1:4">
      <c r="A191" s="4" t="s">
        <v>584</v>
      </c>
    </row>
    <row r="192" spans="1:4">
      <c r="A192" s="3" t="s">
        <v>528</v>
      </c>
    </row>
    <row r="193" spans="1:4">
      <c r="A193" s="4" t="s">
        <v>96</v>
      </c>
      <c r="B193" s="5" t="n">
        <v>57981</v>
      </c>
      <c r="C193" s="5" t="n">
        <v>57341</v>
      </c>
      <c r="D193" s="5" t="n">
        <v>58807</v>
      </c>
    </row>
    <row r="194" spans="1:4">
      <c r="A194" s="4" t="s">
        <v>585</v>
      </c>
    </row>
    <row r="195" spans="1:4">
      <c r="A195" s="3" t="s">
        <v>528</v>
      </c>
    </row>
    <row r="196" spans="1:4">
      <c r="A196" s="4" t="s">
        <v>96</v>
      </c>
      <c r="B196" s="5" t="n">
        <v>130</v>
      </c>
      <c r="C196" s="5" t="n">
        <v>141</v>
      </c>
      <c r="D196" s="5" t="n">
        <v>151</v>
      </c>
    </row>
    <row r="197" spans="1:4">
      <c r="A197" s="4" t="s">
        <v>586</v>
      </c>
    </row>
    <row r="198" spans="1:4">
      <c r="A198" s="3" t="s">
        <v>528</v>
      </c>
    </row>
    <row r="199" spans="1:4">
      <c r="A199" s="4" t="s">
        <v>96</v>
      </c>
      <c r="B199" s="5" t="n">
        <v>1</v>
      </c>
      <c r="C199" s="5" t="n">
        <v>3217</v>
      </c>
      <c r="D199" s="5" t="n">
        <v>12643</v>
      </c>
    </row>
    <row r="200" spans="1:4">
      <c r="A200" s="4" t="s">
        <v>587</v>
      </c>
    </row>
    <row r="201" spans="1:4">
      <c r="A201" s="3" t="s">
        <v>528</v>
      </c>
    </row>
    <row r="202" spans="1:4">
      <c r="A202" s="4" t="s">
        <v>96</v>
      </c>
      <c r="B202" s="5" t="n">
        <v>0</v>
      </c>
      <c r="C202" s="5" t="n">
        <v>0</v>
      </c>
      <c r="D202" s="5" t="n">
        <v>0</v>
      </c>
    </row>
    <row r="203" spans="1:4">
      <c r="A203" s="4" t="s">
        <v>132</v>
      </c>
    </row>
    <row r="204" spans="1:4">
      <c r="A204" s="3" t="s">
        <v>528</v>
      </c>
    </row>
    <row r="205" spans="1:4">
      <c r="A205" s="4" t="s">
        <v>96</v>
      </c>
      <c r="B205" s="5" t="n">
        <v>67782</v>
      </c>
      <c r="C205" s="5" t="n">
        <v>58204</v>
      </c>
      <c r="D205" s="5" t="n">
        <v>56891</v>
      </c>
    </row>
    <row r="206" spans="1:4">
      <c r="A206" s="4" t="s">
        <v>588</v>
      </c>
    </row>
    <row r="207" spans="1:4">
      <c r="A207" s="3" t="s">
        <v>528</v>
      </c>
    </row>
    <row r="208" spans="1:4">
      <c r="A208" s="4" t="s">
        <v>96</v>
      </c>
      <c r="B208" s="5" t="n">
        <v>5217</v>
      </c>
      <c r="C208" s="5" t="n">
        <v>4979</v>
      </c>
      <c r="D208" s="5" t="n">
        <v>4621</v>
      </c>
    </row>
    <row r="209" spans="1:4">
      <c r="A209" s="4" t="s">
        <v>589</v>
      </c>
    </row>
    <row r="210" spans="1:4">
      <c r="A210" s="3" t="s">
        <v>528</v>
      </c>
    </row>
    <row r="211" spans="1:4">
      <c r="A211" s="4" t="s">
        <v>96</v>
      </c>
      <c r="B211" s="5" t="n">
        <v>3468</v>
      </c>
      <c r="C211" s="5" t="n">
        <v>3217</v>
      </c>
      <c r="D211" s="5" t="n">
        <v>3073</v>
      </c>
    </row>
    <row r="212" spans="1:4">
      <c r="A212" s="4" t="s">
        <v>590</v>
      </c>
    </row>
    <row r="213" spans="1:4">
      <c r="A213" s="3" t="s">
        <v>528</v>
      </c>
    </row>
    <row r="214" spans="1:4">
      <c r="A214" s="4" t="s">
        <v>96</v>
      </c>
      <c r="B214" s="5" t="n">
        <v>3602</v>
      </c>
      <c r="C214" s="5" t="n">
        <v>3258</v>
      </c>
      <c r="D214" s="5" t="n">
        <v>3024</v>
      </c>
    </row>
    <row r="215" spans="1:4">
      <c r="A215" s="4" t="s">
        <v>591</v>
      </c>
    </row>
    <row r="216" spans="1:4">
      <c r="A216" s="3" t="s">
        <v>528</v>
      </c>
    </row>
    <row r="217" spans="1:4">
      <c r="A217" s="4" t="s">
        <v>96</v>
      </c>
      <c r="B217" s="5" t="n">
        <v>854</v>
      </c>
      <c r="C217" s="5" t="n">
        <v>738</v>
      </c>
      <c r="D217" s="5" t="n">
        <v>649</v>
      </c>
    </row>
    <row r="218" spans="1:4">
      <c r="A218" s="4" t="s">
        <v>592</v>
      </c>
    </row>
    <row r="219" spans="1:4">
      <c r="A219" s="3" t="s">
        <v>528</v>
      </c>
    </row>
    <row r="220" spans="1:4">
      <c r="A220" s="4" t="s">
        <v>96</v>
      </c>
      <c r="B220" s="5" t="n">
        <v>4702</v>
      </c>
      <c r="C220" s="5" t="n">
        <v>4592</v>
      </c>
      <c r="D220" s="5" t="n">
        <v>4312</v>
      </c>
    </row>
    <row r="221" spans="1:4">
      <c r="A221" s="4" t="s">
        <v>593</v>
      </c>
    </row>
    <row r="222" spans="1:4">
      <c r="A222" s="3" t="s">
        <v>528</v>
      </c>
    </row>
    <row r="223" spans="1:4">
      <c r="A223" s="4" t="s">
        <v>96</v>
      </c>
      <c r="B223" s="5" t="n">
        <v>997</v>
      </c>
      <c r="C223" s="5" t="n">
        <v>992</v>
      </c>
      <c r="D223" s="5" t="n">
        <v>881</v>
      </c>
    </row>
    <row r="224" spans="1:4">
      <c r="A224" s="4" t="s">
        <v>594</v>
      </c>
    </row>
    <row r="225" spans="1:4">
      <c r="A225" s="3" t="s">
        <v>528</v>
      </c>
    </row>
    <row r="226" spans="1:4">
      <c r="A226" s="4" t="s">
        <v>96</v>
      </c>
      <c r="B226" s="5" t="n">
        <v>4602</v>
      </c>
      <c r="C226" s="5" t="n">
        <v>4391</v>
      </c>
      <c r="D226" s="5" t="n">
        <v>4336</v>
      </c>
    </row>
    <row r="227" spans="1:4">
      <c r="A227" s="4" t="s">
        <v>595</v>
      </c>
    </row>
    <row r="228" spans="1:4">
      <c r="A228" s="3" t="s">
        <v>528</v>
      </c>
    </row>
    <row r="229" spans="1:4">
      <c r="A229" s="4" t="s">
        <v>96</v>
      </c>
      <c r="B229" s="5" t="n">
        <v>1783</v>
      </c>
      <c r="C229" s="5" t="n">
        <v>1629</v>
      </c>
      <c r="D229" s="5" t="n">
        <v>1507</v>
      </c>
    </row>
    <row r="230" spans="1:4">
      <c r="A230" s="4" t="s">
        <v>596</v>
      </c>
    </row>
    <row r="231" spans="1:4">
      <c r="A231" s="3" t="s">
        <v>528</v>
      </c>
    </row>
    <row r="232" spans="1:4">
      <c r="A232" s="4" t="s">
        <v>96</v>
      </c>
      <c r="B232" s="5" t="n">
        <v>2899</v>
      </c>
      <c r="C232" s="5" t="n">
        <v>2528</v>
      </c>
      <c r="D232" s="5" t="n">
        <v>1809</v>
      </c>
    </row>
    <row r="233" spans="1:4">
      <c r="A233" s="4" t="s">
        <v>597</v>
      </c>
    </row>
    <row r="234" spans="1:4">
      <c r="A234" s="3" t="s">
        <v>528</v>
      </c>
    </row>
    <row r="235" spans="1:4">
      <c r="A235" s="4" t="s">
        <v>96</v>
      </c>
      <c r="B235" s="5" t="n">
        <v>1325</v>
      </c>
      <c r="C235" s="5" t="n">
        <v>736</v>
      </c>
      <c r="D235" s="5" t="n">
        <v>681</v>
      </c>
    </row>
    <row r="236" spans="1:4">
      <c r="A236" s="4" t="s">
        <v>598</v>
      </c>
    </row>
    <row r="237" spans="1:4">
      <c r="A237" s="3" t="s">
        <v>528</v>
      </c>
    </row>
    <row r="238" spans="1:4">
      <c r="A238" s="4" t="s">
        <v>96</v>
      </c>
      <c r="B238" s="5" t="n">
        <v>869</v>
      </c>
      <c r="C238" s="5" t="n">
        <v>725</v>
      </c>
      <c r="D238" s="5" t="n">
        <v>883</v>
      </c>
    </row>
    <row r="239" spans="1:4">
      <c r="A239" s="4" t="s">
        <v>599</v>
      </c>
    </row>
    <row r="240" spans="1:4">
      <c r="A240" s="3" t="s">
        <v>528</v>
      </c>
    </row>
    <row r="241" spans="1:4">
      <c r="A241" s="4" t="s">
        <v>96</v>
      </c>
      <c r="B241" s="5" t="n">
        <v>971</v>
      </c>
      <c r="C241" s="5" t="n">
        <v>769</v>
      </c>
      <c r="D241" s="5" t="n">
        <v>514</v>
      </c>
    </row>
    <row r="242" spans="1:4">
      <c r="A242" s="4" t="s">
        <v>600</v>
      </c>
    </row>
    <row r="243" spans="1:4">
      <c r="A243" s="3" t="s">
        <v>528</v>
      </c>
    </row>
    <row r="244" spans="1:4">
      <c r="A244" s="4" t="s">
        <v>96</v>
      </c>
      <c r="B244" s="5" t="n">
        <v>2562</v>
      </c>
      <c r="C244" s="5" t="n">
        <v>2033</v>
      </c>
      <c r="D244" s="5" t="n">
        <v>2179</v>
      </c>
    </row>
    <row r="245" spans="1:4">
      <c r="A245" s="4" t="s">
        <v>601</v>
      </c>
    </row>
    <row r="246" spans="1:4">
      <c r="A246" s="3" t="s">
        <v>528</v>
      </c>
    </row>
    <row r="247" spans="1:4">
      <c r="A247" s="4" t="s">
        <v>96</v>
      </c>
      <c r="B247" s="5" t="n">
        <v>1542</v>
      </c>
      <c r="C247" s="5" t="n">
        <v>760</v>
      </c>
      <c r="D247" s="5" t="n">
        <v>771</v>
      </c>
    </row>
    <row r="248" spans="1:4">
      <c r="A248" s="4" t="s">
        <v>602</v>
      </c>
    </row>
    <row r="249" spans="1:4">
      <c r="A249" s="3" t="s">
        <v>528</v>
      </c>
    </row>
    <row r="250" spans="1:4">
      <c r="A250" s="4" t="s">
        <v>96</v>
      </c>
      <c r="B250" s="5" t="n">
        <v>6695</v>
      </c>
      <c r="C250" s="5" t="n">
        <v>5094</v>
      </c>
      <c r="D250" s="5" t="n">
        <v>4879</v>
      </c>
    </row>
    <row r="251" spans="1:4">
      <c r="A251" s="4" t="s">
        <v>603</v>
      </c>
    </row>
    <row r="252" spans="1:4">
      <c r="A252" s="3" t="s">
        <v>528</v>
      </c>
    </row>
    <row r="253" spans="1:4">
      <c r="A253" s="4" t="s">
        <v>96</v>
      </c>
      <c r="B253" s="5" t="n">
        <v>24377</v>
      </c>
      <c r="C253" s="5" t="n">
        <v>19978</v>
      </c>
      <c r="D253" s="5" t="n">
        <v>19342</v>
      </c>
    </row>
    <row r="254" spans="1:4">
      <c r="A254" s="4" t="s">
        <v>604</v>
      </c>
    </row>
    <row r="255" spans="1:4">
      <c r="A255" s="3" t="s">
        <v>528</v>
      </c>
    </row>
    <row r="256" spans="1:4">
      <c r="A256" s="4" t="s">
        <v>96</v>
      </c>
      <c r="B256" s="5" t="n">
        <v>1188</v>
      </c>
      <c r="C256" s="5" t="n">
        <v>1224</v>
      </c>
      <c r="D256" s="5" t="n">
        <v>1204</v>
      </c>
    </row>
    <row r="257" spans="1:4">
      <c r="A257" s="4" t="s">
        <v>605</v>
      </c>
    </row>
    <row r="258" spans="1:4">
      <c r="A258" s="3" t="s">
        <v>528</v>
      </c>
    </row>
    <row r="259" spans="1:4">
      <c r="A259" s="4" t="s">
        <v>96</v>
      </c>
      <c r="B259" s="5" t="n">
        <v>129</v>
      </c>
      <c r="C259" s="5" t="n">
        <v>561</v>
      </c>
      <c r="D259" s="5" t="n">
        <v>2226</v>
      </c>
    </row>
    <row r="260" spans="1:4">
      <c r="A260" s="4" t="s">
        <v>606</v>
      </c>
    </row>
    <row r="261" spans="1:4">
      <c r="A261" s="3" t="s">
        <v>528</v>
      </c>
    </row>
    <row r="262" spans="1:4">
      <c r="A262" s="4" t="s">
        <v>96</v>
      </c>
      <c r="B262" s="5" t="n">
        <v>0</v>
      </c>
      <c r="C262" s="5" t="n">
        <v>0</v>
      </c>
      <c r="D262" s="5" t="n">
        <v>0</v>
      </c>
    </row>
    <row r="263" spans="1:4">
      <c r="A263" s="4" t="s">
        <v>132</v>
      </c>
    </row>
    <row r="264" spans="1:4">
      <c r="A264" s="3" t="s">
        <v>528</v>
      </c>
    </row>
    <row r="265" spans="1:4">
      <c r="A265" s="4" t="s">
        <v>96</v>
      </c>
      <c r="B265" s="5" t="n">
        <v>4009</v>
      </c>
      <c r="C265" s="5" t="n">
        <v>3154</v>
      </c>
      <c r="D265" s="5" t="n">
        <v>1742</v>
      </c>
    </row>
    <row r="266" spans="1:4">
      <c r="A266" s="4" t="s">
        <v>588</v>
      </c>
    </row>
    <row r="267" spans="1:4">
      <c r="A267" s="3" t="s">
        <v>528</v>
      </c>
    </row>
    <row r="268" spans="1:4">
      <c r="A268" s="4" t="s">
        <v>96</v>
      </c>
      <c r="B268" s="5" t="n">
        <v>0</v>
      </c>
      <c r="C268" s="5" t="n">
        <v>0</v>
      </c>
      <c r="D268" s="5" t="n">
        <v>0</v>
      </c>
    </row>
    <row r="269" spans="1:4">
      <c r="A269" s="4" t="s">
        <v>589</v>
      </c>
    </row>
    <row r="270" spans="1:4">
      <c r="A270" s="3" t="s">
        <v>528</v>
      </c>
    </row>
    <row r="271" spans="1:4">
      <c r="A271" s="4" t="s">
        <v>96</v>
      </c>
      <c r="B271" s="5" t="n">
        <v>0</v>
      </c>
      <c r="C271" s="5" t="n">
        <v>0</v>
      </c>
      <c r="D271" s="5" t="n">
        <v>0</v>
      </c>
    </row>
    <row r="272" spans="1:4">
      <c r="A272" s="4" t="s">
        <v>590</v>
      </c>
    </row>
    <row r="273" spans="1:4">
      <c r="A273" s="3" t="s">
        <v>528</v>
      </c>
    </row>
    <row r="274" spans="1:4">
      <c r="A274" s="4" t="s">
        <v>96</v>
      </c>
      <c r="B274" s="5" t="n">
        <v>0</v>
      </c>
      <c r="C274" s="5" t="n">
        <v>0</v>
      </c>
      <c r="D274" s="5" t="n">
        <v>0</v>
      </c>
    </row>
    <row r="275" spans="1:4">
      <c r="A275" s="4" t="s">
        <v>591</v>
      </c>
    </row>
    <row r="276" spans="1:4">
      <c r="A276" s="3" t="s">
        <v>528</v>
      </c>
    </row>
    <row r="277" spans="1:4">
      <c r="A277" s="4" t="s">
        <v>96</v>
      </c>
      <c r="B277" s="5" t="n">
        <v>0</v>
      </c>
      <c r="C277" s="5" t="n">
        <v>0</v>
      </c>
      <c r="D277" s="5" t="n">
        <v>0</v>
      </c>
    </row>
    <row r="278" spans="1:4">
      <c r="A278" s="4" t="s">
        <v>592</v>
      </c>
    </row>
    <row r="279" spans="1:4">
      <c r="A279" s="3" t="s">
        <v>528</v>
      </c>
    </row>
    <row r="280" spans="1:4">
      <c r="A280" s="4" t="s">
        <v>96</v>
      </c>
      <c r="B280" s="5" t="n">
        <v>0</v>
      </c>
      <c r="C280" s="5" t="n">
        <v>0</v>
      </c>
      <c r="D280" s="5" t="n">
        <v>0</v>
      </c>
    </row>
    <row r="281" spans="1:4">
      <c r="A281" s="4" t="s">
        <v>593</v>
      </c>
    </row>
    <row r="282" spans="1:4">
      <c r="A282" s="3" t="s">
        <v>528</v>
      </c>
    </row>
    <row r="283" spans="1:4">
      <c r="A283" s="4" t="s">
        <v>96</v>
      </c>
      <c r="B283" s="5" t="n">
        <v>0</v>
      </c>
      <c r="C283" s="5" t="n">
        <v>0</v>
      </c>
      <c r="D283" s="5" t="n">
        <v>0</v>
      </c>
    </row>
    <row r="284" spans="1:4">
      <c r="A284" s="4" t="s">
        <v>594</v>
      </c>
    </row>
    <row r="285" spans="1:4">
      <c r="A285" s="3" t="s">
        <v>528</v>
      </c>
    </row>
    <row r="286" spans="1:4">
      <c r="A286" s="4" t="s">
        <v>96</v>
      </c>
      <c r="B286" s="5" t="n">
        <v>0</v>
      </c>
      <c r="C286" s="5" t="n">
        <v>0</v>
      </c>
      <c r="D286" s="5" t="n">
        <v>0</v>
      </c>
    </row>
    <row r="287" spans="1:4">
      <c r="A287" s="4" t="s">
        <v>595</v>
      </c>
    </row>
    <row r="288" spans="1:4">
      <c r="A288" s="3" t="s">
        <v>528</v>
      </c>
    </row>
    <row r="289" spans="1:4">
      <c r="A289" s="4" t="s">
        <v>96</v>
      </c>
      <c r="B289" s="5" t="n">
        <v>0</v>
      </c>
      <c r="C289" s="5" t="n">
        <v>0</v>
      </c>
      <c r="D289" s="5" t="n">
        <v>0</v>
      </c>
    </row>
    <row r="290" spans="1:4">
      <c r="A290" s="4" t="s">
        <v>596</v>
      </c>
    </row>
    <row r="291" spans="1:4">
      <c r="A291" s="3" t="s">
        <v>528</v>
      </c>
    </row>
    <row r="292" spans="1:4">
      <c r="A292" s="4" t="s">
        <v>96</v>
      </c>
      <c r="B292" s="5" t="n">
        <v>0</v>
      </c>
      <c r="C292" s="5" t="n">
        <v>0</v>
      </c>
      <c r="D292" s="5" t="n">
        <v>0</v>
      </c>
    </row>
    <row r="293" spans="1:4">
      <c r="A293" s="4" t="s">
        <v>597</v>
      </c>
    </row>
    <row r="294" spans="1:4">
      <c r="A294" s="3" t="s">
        <v>528</v>
      </c>
    </row>
    <row r="295" spans="1:4">
      <c r="A295" s="4" t="s">
        <v>96</v>
      </c>
      <c r="B295" s="5" t="n">
        <v>0</v>
      </c>
      <c r="C295" s="5" t="n">
        <v>0</v>
      </c>
      <c r="D295" s="5" t="n">
        <v>0</v>
      </c>
    </row>
    <row r="296" spans="1:4">
      <c r="A296" s="4" t="s">
        <v>598</v>
      </c>
    </row>
    <row r="297" spans="1:4">
      <c r="A297" s="3" t="s">
        <v>528</v>
      </c>
    </row>
    <row r="298" spans="1:4">
      <c r="A298" s="4" t="s">
        <v>96</v>
      </c>
      <c r="B298" s="5" t="n">
        <v>0</v>
      </c>
      <c r="C298" s="5" t="n">
        <v>0</v>
      </c>
      <c r="D298" s="5" t="n">
        <v>0</v>
      </c>
    </row>
    <row r="299" spans="1:4">
      <c r="A299" s="4" t="s">
        <v>599</v>
      </c>
    </row>
    <row r="300" spans="1:4">
      <c r="A300" s="3" t="s">
        <v>528</v>
      </c>
    </row>
    <row r="301" spans="1:4">
      <c r="A301" s="4" t="s">
        <v>96</v>
      </c>
      <c r="B301" s="5" t="n">
        <v>0</v>
      </c>
      <c r="C301" s="5" t="n">
        <v>0</v>
      </c>
      <c r="D301" s="5" t="n">
        <v>0</v>
      </c>
    </row>
    <row r="302" spans="1:4">
      <c r="A302" s="4" t="s">
        <v>600</v>
      </c>
    </row>
    <row r="303" spans="1:4">
      <c r="A303" s="3" t="s">
        <v>528</v>
      </c>
    </row>
    <row r="304" spans="1:4">
      <c r="A304" s="4" t="s">
        <v>96</v>
      </c>
      <c r="B304" s="5" t="n">
        <v>0</v>
      </c>
      <c r="C304" s="5" t="n">
        <v>0</v>
      </c>
      <c r="D304" s="5" t="n">
        <v>0</v>
      </c>
    </row>
    <row r="305" spans="1:4">
      <c r="A305" s="4" t="s">
        <v>601</v>
      </c>
    </row>
    <row r="306" spans="1:4">
      <c r="A306" s="3" t="s">
        <v>528</v>
      </c>
    </row>
    <row r="307" spans="1:4">
      <c r="A307" s="4" t="s">
        <v>96</v>
      </c>
      <c r="B307" s="5" t="n">
        <v>0</v>
      </c>
      <c r="C307" s="5" t="n">
        <v>0</v>
      </c>
      <c r="D307" s="5" t="n">
        <v>0</v>
      </c>
    </row>
    <row r="308" spans="1:4">
      <c r="A308" s="4" t="s">
        <v>602</v>
      </c>
    </row>
    <row r="309" spans="1:4">
      <c r="A309" s="3" t="s">
        <v>528</v>
      </c>
    </row>
    <row r="310" spans="1:4">
      <c r="A310" s="4" t="s">
        <v>96</v>
      </c>
      <c r="B310" s="5" t="n">
        <v>0</v>
      </c>
      <c r="C310" s="5" t="n">
        <v>0</v>
      </c>
      <c r="D310" s="5" t="n">
        <v>0</v>
      </c>
    </row>
    <row r="311" spans="1:4">
      <c r="A311" s="4" t="s">
        <v>603</v>
      </c>
    </row>
    <row r="312" spans="1:4">
      <c r="A312" s="3" t="s">
        <v>528</v>
      </c>
    </row>
    <row r="313" spans="1:4">
      <c r="A313" s="4" t="s">
        <v>96</v>
      </c>
      <c r="B313" s="5" t="n">
        <v>0</v>
      </c>
      <c r="C313" s="5" t="n">
        <v>0</v>
      </c>
      <c r="D313" s="5" t="n">
        <v>0</v>
      </c>
    </row>
    <row r="314" spans="1:4">
      <c r="A314" s="4" t="s">
        <v>604</v>
      </c>
    </row>
    <row r="315" spans="1:4">
      <c r="A315" s="3" t="s">
        <v>528</v>
      </c>
    </row>
    <row r="316" spans="1:4">
      <c r="A316" s="4" t="s">
        <v>96</v>
      </c>
      <c r="B316" s="5" t="n">
        <v>0</v>
      </c>
      <c r="C316" s="5" t="n">
        <v>0</v>
      </c>
      <c r="D316" s="5" t="n">
        <v>0</v>
      </c>
    </row>
    <row r="317" spans="1:4">
      <c r="A317" s="4" t="s">
        <v>605</v>
      </c>
    </row>
    <row r="318" spans="1:4">
      <c r="A318" s="3" t="s">
        <v>528</v>
      </c>
    </row>
    <row r="319" spans="1:4">
      <c r="A319" s="4" t="s">
        <v>96</v>
      </c>
      <c r="B319" s="5" t="n">
        <v>0</v>
      </c>
      <c r="C319" s="5" t="n">
        <v>0</v>
      </c>
      <c r="D319" s="5" t="n">
        <v>0</v>
      </c>
    </row>
    <row r="320" spans="1:4">
      <c r="A320" s="4" t="s">
        <v>606</v>
      </c>
    </row>
    <row r="321" spans="1:4">
      <c r="A321" s="3" t="s">
        <v>528</v>
      </c>
    </row>
    <row r="322" spans="1:4">
      <c r="A322" s="4" t="s">
        <v>96</v>
      </c>
      <c r="B322" s="5" t="n">
        <v>4009</v>
      </c>
      <c r="C322" s="5" t="n">
        <v>3154</v>
      </c>
      <c r="D322" s="5" t="n">
        <v>1742</v>
      </c>
    </row>
    <row r="323" spans="1:4">
      <c r="A323" s="4" t="s">
        <v>607</v>
      </c>
    </row>
    <row r="324" spans="1:4">
      <c r="A324" s="3" t="s">
        <v>528</v>
      </c>
    </row>
    <row r="325" spans="1:4">
      <c r="A325" s="4" t="s">
        <v>529</v>
      </c>
      <c r="B325" s="6" t="n">
        <v>2600</v>
      </c>
      <c r="C325" s="6" t="n">
        <v>0</v>
      </c>
      <c r="D32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608</v>
      </c>
      <c r="B1" s="2" t="s">
        <v>609</v>
      </c>
      <c r="C1" s="2" t="s">
        <v>610</v>
      </c>
      <c r="D1" s="2" t="s">
        <v>611</v>
      </c>
      <c r="E1" s="2" t="s">
        <v>464</v>
      </c>
      <c r="F1" s="2" t="s">
        <v>490</v>
      </c>
    </row>
    <row r="2" spans="1:6">
      <c r="A2" s="3" t="s">
        <v>612</v>
      </c>
    </row>
    <row r="3" spans="1:6">
      <c r="A3" s="4" t="s">
        <v>613</v>
      </c>
      <c r="D3" s="6" t="n">
        <v>670362</v>
      </c>
      <c r="E3" s="6" t="n">
        <v>653293</v>
      </c>
    </row>
    <row r="4" spans="1:6">
      <c r="A4" s="4" t="s">
        <v>614</v>
      </c>
      <c r="D4" s="5" t="n">
        <v>4062810</v>
      </c>
      <c r="E4" s="5" t="n">
        <v>3895112</v>
      </c>
    </row>
    <row r="5" spans="1:6">
      <c r="A5" s="4" t="s">
        <v>615</v>
      </c>
      <c r="D5" s="5" t="n">
        <v>504806</v>
      </c>
      <c r="E5" s="5" t="n">
        <v>468420</v>
      </c>
    </row>
    <row r="6" spans="1:6">
      <c r="A6" s="4" t="s">
        <v>616</v>
      </c>
      <c r="D6" s="5" t="n">
        <v>37394</v>
      </c>
      <c r="E6" s="5" t="n">
        <v>35273</v>
      </c>
    </row>
    <row r="7" spans="1:6">
      <c r="A7" s="4" t="s">
        <v>617</v>
      </c>
      <c r="D7" s="5" t="n">
        <v>12091</v>
      </c>
      <c r="E7" s="5" t="n">
        <v>12196</v>
      </c>
    </row>
    <row r="8" spans="1:6">
      <c r="A8" s="4" t="s">
        <v>618</v>
      </c>
      <c r="D8" s="5" t="n">
        <v>5287463</v>
      </c>
      <c r="E8" s="5" t="n">
        <v>5064294</v>
      </c>
    </row>
    <row r="9" spans="1:6">
      <c r="A9" s="4" t="s">
        <v>619</v>
      </c>
      <c r="D9" s="5" t="n">
        <v>-1182244</v>
      </c>
      <c r="E9" s="5" t="n">
        <v>-1028379</v>
      </c>
    </row>
    <row r="10" spans="1:6">
      <c r="A10" s="4" t="s">
        <v>35</v>
      </c>
      <c r="D10" s="5" t="n">
        <v>4105219</v>
      </c>
      <c r="E10" s="5" t="n">
        <v>4035915</v>
      </c>
    </row>
    <row r="11" spans="1:6">
      <c r="A11" s="4" t="s">
        <v>620</v>
      </c>
      <c r="D11" s="5" t="n">
        <v>3600000</v>
      </c>
      <c r="E11" s="5" t="n">
        <v>3500000</v>
      </c>
    </row>
    <row r="12" spans="1:6">
      <c r="A12" s="4" t="s">
        <v>621</v>
      </c>
      <c r="D12" s="6" t="n">
        <v>257900</v>
      </c>
      <c r="E12" s="5" t="n">
        <v>246000</v>
      </c>
      <c r="F12" s="6" t="n">
        <v>243600</v>
      </c>
    </row>
    <row r="13" spans="1:6">
      <c r="A13" s="4" t="s">
        <v>469</v>
      </c>
      <c r="D13" s="5" t="n">
        <v>25087</v>
      </c>
    </row>
    <row r="14" spans="1:6">
      <c r="A14" s="4" t="s">
        <v>96</v>
      </c>
      <c r="D14" s="6" t="n">
        <v>1430789</v>
      </c>
      <c r="E14" s="5" t="n">
        <v>1439270</v>
      </c>
      <c r="F14" s="5" t="n">
        <v>1492043</v>
      </c>
    </row>
    <row r="15" spans="1:6">
      <c r="A15" s="4" t="s">
        <v>117</v>
      </c>
      <c r="D15" s="5" t="n">
        <v>-156309</v>
      </c>
      <c r="E15" s="6" t="n">
        <v>-88760</v>
      </c>
      <c r="F15" s="6" t="n">
        <v>-58782</v>
      </c>
    </row>
    <row r="16" spans="1:6">
      <c r="A16" s="4" t="s">
        <v>622</v>
      </c>
    </row>
    <row r="17" spans="1:6">
      <c r="A17" s="3" t="s">
        <v>612</v>
      </c>
    </row>
    <row r="18" spans="1:6">
      <c r="A18" s="4" t="s">
        <v>613</v>
      </c>
      <c r="C18" s="6" t="n">
        <v>14459</v>
      </c>
    </row>
    <row r="19" spans="1:6">
      <c r="A19" s="4" t="s">
        <v>614</v>
      </c>
      <c r="C19" s="5" t="n">
        <v>94535</v>
      </c>
    </row>
    <row r="20" spans="1:6">
      <c r="A20" s="4" t="s">
        <v>615</v>
      </c>
      <c r="C20" s="5" t="n">
        <v>2479</v>
      </c>
    </row>
    <row r="21" spans="1:6">
      <c r="A21" s="4" t="s">
        <v>618</v>
      </c>
      <c r="C21" s="5" t="n">
        <v>111473</v>
      </c>
    </row>
    <row r="22" spans="1:6">
      <c r="A22" s="4" t="s">
        <v>623</v>
      </c>
      <c r="C22" s="6" t="n">
        <v>194</v>
      </c>
    </row>
    <row r="23" spans="1:6">
      <c r="A23" s="4" t="s">
        <v>624</v>
      </c>
      <c r="B23" s="4" t="s">
        <v>625</v>
      </c>
    </row>
    <row r="24" spans="1:6">
      <c r="A24" s="4" t="s">
        <v>469</v>
      </c>
      <c r="C24" s="5" t="n">
        <v>252</v>
      </c>
    </row>
    <row r="25" spans="1:6">
      <c r="A25" s="4" t="s">
        <v>626</v>
      </c>
      <c r="C25" s="6" t="n">
        <v>111000</v>
      </c>
    </row>
    <row r="26" spans="1:6">
      <c r="A26" s="4" t="s">
        <v>96</v>
      </c>
      <c r="D26" s="5" t="n">
        <v>9418</v>
      </c>
    </row>
    <row r="27" spans="1:6">
      <c r="A27" s="4" t="s">
        <v>117</v>
      </c>
      <c r="D27" s="5" t="n">
        <v>291</v>
      </c>
    </row>
    <row r="28" spans="1:6">
      <c r="A28" s="4" t="s">
        <v>627</v>
      </c>
    </row>
    <row r="29" spans="1:6">
      <c r="A29" s="3" t="s">
        <v>612</v>
      </c>
    </row>
    <row r="30" spans="1:6">
      <c r="A30" s="4" t="s">
        <v>613</v>
      </c>
      <c r="B30" s="6" t="n">
        <v>8094</v>
      </c>
    </row>
    <row r="31" spans="1:6">
      <c r="A31" s="4" t="s">
        <v>614</v>
      </c>
      <c r="B31" s="5" t="n">
        <v>41222</v>
      </c>
    </row>
    <row r="32" spans="1:6">
      <c r="A32" s="4" t="s">
        <v>615</v>
      </c>
      <c r="B32" s="5" t="n">
        <v>835</v>
      </c>
    </row>
    <row r="33" spans="1:6">
      <c r="A33" s="4" t="s">
        <v>618</v>
      </c>
      <c r="B33" s="5" t="n">
        <v>50151</v>
      </c>
    </row>
    <row r="34" spans="1:6">
      <c r="A34" s="4" t="s">
        <v>623</v>
      </c>
      <c r="B34" s="6" t="n">
        <v>366</v>
      </c>
    </row>
    <row r="35" spans="1:6">
      <c r="A35" s="4" t="s">
        <v>624</v>
      </c>
      <c r="B35" s="4" t="s">
        <v>625</v>
      </c>
    </row>
    <row r="36" spans="1:6">
      <c r="A36" s="4" t="s">
        <v>469</v>
      </c>
      <c r="B36" s="5" t="n">
        <v>157</v>
      </c>
    </row>
    <row r="37" spans="1:6">
      <c r="A37" s="4" t="s">
        <v>626</v>
      </c>
      <c r="B37" s="6" t="n">
        <v>50000</v>
      </c>
    </row>
    <row r="38" spans="1:6">
      <c r="A38" s="4" t="s">
        <v>96</v>
      </c>
      <c r="D38" s="5" t="n">
        <v>2255</v>
      </c>
    </row>
    <row r="39" spans="1:6">
      <c r="A39" s="4" t="s">
        <v>117</v>
      </c>
      <c r="D39" s="6" t="n">
        <v>-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v>
      </c>
      <c r="C1" s="2" t="s">
        <v>33</v>
      </c>
      <c r="D1" s="2" t="s">
        <v>95</v>
      </c>
      <c r="E1" s="2" t="s">
        <v>629</v>
      </c>
    </row>
    <row r="2" spans="1:5">
      <c r="A2" s="3" t="s">
        <v>467</v>
      </c>
    </row>
    <row r="3" spans="1:5">
      <c r="A3" s="4" t="s">
        <v>49</v>
      </c>
      <c r="B3" s="6" t="n">
        <v>4685954</v>
      </c>
      <c r="C3" s="6" t="n">
        <v>4669850</v>
      </c>
    </row>
    <row r="4" spans="1:5">
      <c r="A4" s="4" t="s">
        <v>61</v>
      </c>
      <c r="B4" s="5" t="n">
        <v>4152106</v>
      </c>
      <c r="C4" s="5" t="n">
        <v>3920582</v>
      </c>
    </row>
    <row r="5" spans="1:5">
      <c r="A5" s="4" t="s">
        <v>630</v>
      </c>
      <c r="B5" s="5" t="n">
        <v>80743</v>
      </c>
      <c r="C5" s="5" t="n">
        <v>116122</v>
      </c>
    </row>
    <row r="6" spans="1:5">
      <c r="A6" s="4" t="s">
        <v>631</v>
      </c>
      <c r="B6" s="5" t="n">
        <v>452489</v>
      </c>
      <c r="C6" s="5" t="n">
        <v>632500</v>
      </c>
    </row>
    <row r="7" spans="1:5">
      <c r="A7" s="4" t="s">
        <v>632</v>
      </c>
      <c r="B7" s="5" t="n">
        <v>616</v>
      </c>
      <c r="C7" s="5" t="n">
        <v>646</v>
      </c>
    </row>
    <row r="8" spans="1:5">
      <c r="A8" s="4" t="s">
        <v>71</v>
      </c>
      <c r="B8" s="5" t="n">
        <v>453105</v>
      </c>
      <c r="C8" s="5" t="n">
        <v>633146</v>
      </c>
      <c r="D8" s="6" t="n">
        <v>792377</v>
      </c>
      <c r="E8" s="6" t="n">
        <v>811856</v>
      </c>
    </row>
    <row r="9" spans="1:5">
      <c r="A9" s="4" t="s">
        <v>72</v>
      </c>
      <c r="B9" s="5" t="n">
        <v>4685954</v>
      </c>
      <c r="C9" s="5" t="n">
        <v>4669850</v>
      </c>
    </row>
    <row r="10" spans="1:5">
      <c r="A10" s="4" t="s">
        <v>633</v>
      </c>
      <c r="B10" s="5" t="n">
        <v>4489</v>
      </c>
      <c r="C10" s="5" t="n">
        <v>2955</v>
      </c>
    </row>
    <row r="11" spans="1:5">
      <c r="A11" s="4" t="s">
        <v>480</v>
      </c>
    </row>
    <row r="12" spans="1:5">
      <c r="A12" s="3" t="s">
        <v>467</v>
      </c>
    </row>
    <row r="13" spans="1:5">
      <c r="A13" s="4" t="s">
        <v>49</v>
      </c>
      <c r="B13" s="5" t="n">
        <v>379005</v>
      </c>
      <c r="C13" s="5" t="n">
        <v>114810</v>
      </c>
    </row>
    <row r="14" spans="1:5">
      <c r="A14" s="4" t="s">
        <v>61</v>
      </c>
      <c r="B14" s="5" t="n">
        <v>108726</v>
      </c>
      <c r="C14" s="5" t="n">
        <v>78742</v>
      </c>
    </row>
    <row r="15" spans="1:5">
      <c r="A15" s="4" t="s">
        <v>634</v>
      </c>
      <c r="B15" s="5" t="n">
        <v>200847</v>
      </c>
      <c r="C15" s="5" t="n">
        <v>0</v>
      </c>
    </row>
    <row r="16" spans="1:5">
      <c r="A16" s="4" t="s">
        <v>630</v>
      </c>
      <c r="B16" s="5" t="n">
        <v>3531</v>
      </c>
      <c r="C16" s="5" t="n">
        <v>5111</v>
      </c>
    </row>
    <row r="17" spans="1:5">
      <c r="A17" s="4" t="s">
        <v>631</v>
      </c>
      <c r="B17" s="5" t="n">
        <v>65443</v>
      </c>
      <c r="C17" s="5" t="n">
        <v>30185</v>
      </c>
    </row>
    <row r="18" spans="1:5">
      <c r="A18" s="4" t="s">
        <v>632</v>
      </c>
      <c r="B18" s="5" t="n">
        <v>458</v>
      </c>
      <c r="C18" s="5" t="n">
        <v>772</v>
      </c>
    </row>
    <row r="19" spans="1:5">
      <c r="A19" s="4" t="s">
        <v>71</v>
      </c>
      <c r="B19" s="5" t="n">
        <v>65901</v>
      </c>
      <c r="C19" s="5" t="n">
        <v>30957</v>
      </c>
    </row>
    <row r="20" spans="1:5">
      <c r="A20" s="4" t="s">
        <v>72</v>
      </c>
      <c r="B20" s="5" t="n">
        <v>379005</v>
      </c>
      <c r="C20" s="5" t="n">
        <v>114810</v>
      </c>
    </row>
    <row r="21" spans="1:5">
      <c r="A21" s="4" t="s">
        <v>633</v>
      </c>
      <c r="B21" s="6" t="n">
        <v>1896</v>
      </c>
      <c r="C21" s="6" t="n">
        <v>4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636</v>
      </c>
      <c r="J1" s="2" t="s">
        <v>1</v>
      </c>
    </row>
    <row r="2" spans="1:12">
      <c r="B2" s="2" t="s">
        <v>2</v>
      </c>
      <c r="C2" s="2" t="s">
        <v>637</v>
      </c>
      <c r="D2" s="2" t="s">
        <v>4</v>
      </c>
      <c r="E2" s="2" t="s">
        <v>638</v>
      </c>
      <c r="F2" s="2" t="s">
        <v>33</v>
      </c>
      <c r="G2" s="2" t="s">
        <v>639</v>
      </c>
      <c r="H2" s="2" t="s">
        <v>640</v>
      </c>
      <c r="I2" s="2" t="s">
        <v>641</v>
      </c>
      <c r="J2" s="2" t="s">
        <v>2</v>
      </c>
      <c r="K2" s="2" t="s">
        <v>33</v>
      </c>
      <c r="L2" s="2" t="s">
        <v>95</v>
      </c>
    </row>
    <row r="3" spans="1:12">
      <c r="A3" s="3" t="s">
        <v>467</v>
      </c>
    </row>
    <row r="4" spans="1:12">
      <c r="A4" s="4" t="s">
        <v>642</v>
      </c>
      <c r="B4" s="6" t="n">
        <v>343488</v>
      </c>
      <c r="C4" s="6" t="n">
        <v>355930</v>
      </c>
      <c r="D4" s="6" t="n">
        <v>389164</v>
      </c>
      <c r="E4" s="6" t="n">
        <v>342207</v>
      </c>
      <c r="F4" s="6" t="n">
        <v>341566</v>
      </c>
      <c r="G4" s="6" t="n">
        <v>353325</v>
      </c>
      <c r="H4" s="6" t="n">
        <v>390670</v>
      </c>
      <c r="I4" s="6" t="n">
        <v>353709</v>
      </c>
      <c r="J4" s="6" t="n">
        <v>1430789</v>
      </c>
      <c r="K4" s="6" t="n">
        <v>1439270</v>
      </c>
    </row>
    <row r="5" spans="1:12">
      <c r="A5" s="4" t="s">
        <v>105</v>
      </c>
      <c r="B5" s="5" t="n">
        <v>-349175</v>
      </c>
      <c r="C5" s="5" t="n">
        <v>-326601</v>
      </c>
      <c r="D5" s="5" t="n">
        <v>-346129</v>
      </c>
      <c r="E5" s="5" t="n">
        <v>-318945</v>
      </c>
      <c r="F5" s="5" t="n">
        <v>-322924</v>
      </c>
      <c r="G5" s="5" t="n">
        <v>-323709</v>
      </c>
      <c r="H5" s="5" t="n">
        <v>-332185</v>
      </c>
      <c r="I5" s="5" t="n">
        <v>-325447</v>
      </c>
      <c r="J5" s="5" t="n">
        <v>-1340850</v>
      </c>
      <c r="K5" s="5" t="n">
        <v>-1304265</v>
      </c>
      <c r="L5" s="6" t="n">
        <v>-1336339</v>
      </c>
    </row>
    <row r="6" spans="1:12">
      <c r="A6" s="4" t="s">
        <v>107</v>
      </c>
      <c r="B6" s="6" t="n">
        <v>-5606</v>
      </c>
      <c r="C6" s="6" t="n">
        <v>29320</v>
      </c>
      <c r="D6" s="6" t="n">
        <v>43447</v>
      </c>
      <c r="E6" s="6" t="n">
        <v>23253</v>
      </c>
      <c r="F6" s="6" t="n">
        <v>18648</v>
      </c>
      <c r="G6" s="6" t="n">
        <v>29631</v>
      </c>
      <c r="H6" s="6" t="n">
        <v>72577</v>
      </c>
      <c r="I6" s="6" t="n">
        <v>28179</v>
      </c>
      <c r="J6" s="5" t="n">
        <v>90414</v>
      </c>
      <c r="K6" s="5" t="n">
        <v>149035</v>
      </c>
      <c r="L6" s="5" t="n">
        <v>187303</v>
      </c>
    </row>
    <row r="7" spans="1:12">
      <c r="A7" s="4" t="s">
        <v>643</v>
      </c>
      <c r="J7" s="5" t="n">
        <v>-924</v>
      </c>
      <c r="K7" s="5" t="n">
        <v>-3678</v>
      </c>
      <c r="L7" s="5" t="n">
        <v>4946</v>
      </c>
    </row>
    <row r="8" spans="1:12">
      <c r="A8" s="4" t="s">
        <v>644</v>
      </c>
      <c r="J8" s="5" t="n">
        <v>-236786</v>
      </c>
      <c r="K8" s="5" t="n">
        <v>-222631</v>
      </c>
      <c r="L8" s="5" t="n">
        <v>-223967</v>
      </c>
    </row>
    <row r="9" spans="1:12">
      <c r="A9" s="4" t="s">
        <v>110</v>
      </c>
      <c r="J9" s="5" t="n">
        <v>64</v>
      </c>
      <c r="K9" s="5" t="n">
        <v>-3422</v>
      </c>
      <c r="L9" s="5" t="n">
        <v>-4517</v>
      </c>
    </row>
    <row r="10" spans="1:12">
      <c r="A10" s="4" t="s">
        <v>116</v>
      </c>
      <c r="J10" s="5" t="n">
        <v>-2782</v>
      </c>
      <c r="K10" s="5" t="n">
        <v>2218</v>
      </c>
      <c r="L10" s="5" t="n">
        <v>-1532</v>
      </c>
    </row>
    <row r="11" spans="1:12">
      <c r="A11" s="4" t="s">
        <v>117</v>
      </c>
      <c r="J11" s="5" t="n">
        <v>-156309</v>
      </c>
      <c r="K11" s="5" t="n">
        <v>-88760</v>
      </c>
      <c r="L11" s="5" t="n">
        <v>-58782</v>
      </c>
    </row>
    <row r="12" spans="1:12">
      <c r="A12" s="4" t="s">
        <v>645</v>
      </c>
      <c r="J12" s="5" t="n">
        <v>29313</v>
      </c>
      <c r="K12" s="5" t="n">
        <v>21642</v>
      </c>
      <c r="L12" s="5" t="n">
        <v>12483</v>
      </c>
    </row>
    <row r="13" spans="1:12">
      <c r="A13" s="4" t="s">
        <v>120</v>
      </c>
      <c r="J13" s="5" t="n">
        <v>-126966</v>
      </c>
      <c r="K13" s="5" t="n">
        <v>-67008</v>
      </c>
      <c r="L13" s="5" t="n">
        <v>-46285</v>
      </c>
    </row>
    <row r="14" spans="1:12">
      <c r="A14" s="4" t="s">
        <v>646</v>
      </c>
      <c r="J14" s="5" t="n">
        <v>867</v>
      </c>
      <c r="K14" s="5" t="n">
        <v>-5866</v>
      </c>
      <c r="L14" s="5" t="n">
        <v>-6110</v>
      </c>
    </row>
    <row r="15" spans="1:12">
      <c r="A15" s="4" t="s">
        <v>480</v>
      </c>
    </row>
    <row r="16" spans="1:12">
      <c r="A16" s="3" t="s">
        <v>467</v>
      </c>
    </row>
    <row r="17" spans="1:12">
      <c r="A17" s="4" t="s">
        <v>642</v>
      </c>
      <c r="J17" s="5" t="n">
        <v>195520</v>
      </c>
      <c r="K17" s="5" t="n">
        <v>81573</v>
      </c>
      <c r="L17" s="5" t="n">
        <v>67607</v>
      </c>
    </row>
    <row r="18" spans="1:12">
      <c r="A18" s="4" t="s">
        <v>105</v>
      </c>
      <c r="J18" s="5" t="n">
        <v>-196359</v>
      </c>
      <c r="K18" s="5" t="n">
        <v>-92095</v>
      </c>
      <c r="L18" s="5" t="n">
        <v>-70064</v>
      </c>
    </row>
    <row r="19" spans="1:12">
      <c r="A19" s="4" t="s">
        <v>107</v>
      </c>
      <c r="J19" s="5" t="n">
        <v>-839</v>
      </c>
      <c r="K19" s="5" t="n">
        <v>-10522</v>
      </c>
      <c r="L19" s="5" t="n">
        <v>-2457</v>
      </c>
    </row>
    <row r="20" spans="1:12">
      <c r="A20" s="4" t="s">
        <v>647</v>
      </c>
      <c r="J20" s="5" t="n">
        <v>0</v>
      </c>
      <c r="K20" s="5" t="n">
        <v>0</v>
      </c>
      <c r="L20" s="5" t="n">
        <v>-1460</v>
      </c>
    </row>
    <row r="21" spans="1:12">
      <c r="A21" s="4" t="s">
        <v>643</v>
      </c>
      <c r="J21" s="5" t="n">
        <v>0</v>
      </c>
      <c r="K21" s="5" t="n">
        <v>-91</v>
      </c>
      <c r="L21" s="5" t="n">
        <v>-7787</v>
      </c>
    </row>
    <row r="22" spans="1:12">
      <c r="A22" s="4" t="s">
        <v>644</v>
      </c>
      <c r="J22" s="5" t="n">
        <v>-1200</v>
      </c>
      <c r="K22" s="5" t="n">
        <v>-122</v>
      </c>
      <c r="L22" s="5" t="n">
        <v>0</v>
      </c>
    </row>
    <row r="23" spans="1:12">
      <c r="A23" s="4" t="s">
        <v>110</v>
      </c>
      <c r="J23" s="5" t="n">
        <v>-505</v>
      </c>
      <c r="K23" s="5" t="n">
        <v>264</v>
      </c>
      <c r="L23" s="5" t="n">
        <v>81</v>
      </c>
    </row>
    <row r="24" spans="1:12">
      <c r="A24" s="4" t="s">
        <v>116</v>
      </c>
      <c r="J24" s="5" t="n">
        <v>10364</v>
      </c>
      <c r="K24" s="5" t="n">
        <v>-9723</v>
      </c>
      <c r="L24" s="5" t="n">
        <v>-780</v>
      </c>
    </row>
    <row r="25" spans="1:12">
      <c r="A25" s="4" t="s">
        <v>117</v>
      </c>
      <c r="J25" s="5" t="n">
        <v>7820</v>
      </c>
      <c r="K25" s="5" t="n">
        <v>-20194</v>
      </c>
      <c r="L25" s="5" t="n">
        <v>-12403</v>
      </c>
    </row>
    <row r="26" spans="1:12">
      <c r="A26" s="4" t="s">
        <v>118</v>
      </c>
      <c r="J26" s="5" t="n">
        <v>924</v>
      </c>
      <c r="K26" s="5" t="n">
        <v>358</v>
      </c>
      <c r="L26" s="5" t="n">
        <v>8860</v>
      </c>
    </row>
    <row r="27" spans="1:12">
      <c r="A27" s="4" t="s">
        <v>645</v>
      </c>
      <c r="J27" s="5" t="n">
        <v>1438</v>
      </c>
      <c r="K27" s="5" t="n">
        <v>1484</v>
      </c>
      <c r="L27" s="5" t="n">
        <v>1147</v>
      </c>
    </row>
    <row r="28" spans="1:12">
      <c r="A28" s="4" t="s">
        <v>120</v>
      </c>
      <c r="J28" s="5" t="n">
        <v>10182</v>
      </c>
      <c r="K28" s="5" t="n">
        <v>-18352</v>
      </c>
      <c r="L28" s="5" t="n">
        <v>-2396</v>
      </c>
    </row>
    <row r="29" spans="1:12">
      <c r="A29" s="4" t="s">
        <v>121</v>
      </c>
      <c r="J29" s="5" t="n">
        <v>-4466</v>
      </c>
      <c r="K29" s="5" t="n">
        <v>0</v>
      </c>
      <c r="L29" s="5" t="n">
        <v>0</v>
      </c>
    </row>
    <row r="30" spans="1:12">
      <c r="A30" s="4" t="s">
        <v>648</v>
      </c>
      <c r="J30" s="5" t="n">
        <v>-730</v>
      </c>
      <c r="K30" s="5" t="n">
        <v>0</v>
      </c>
      <c r="L30" s="5" t="n">
        <v>0</v>
      </c>
    </row>
    <row r="31" spans="1:12">
      <c r="A31" s="4" t="s">
        <v>649</v>
      </c>
      <c r="J31" s="5" t="n">
        <v>4986</v>
      </c>
      <c r="K31" s="5" t="n">
        <v>-18352</v>
      </c>
      <c r="L31" s="5" t="n">
        <v>-2396</v>
      </c>
    </row>
    <row r="32" spans="1:12">
      <c r="A32" s="4" t="s">
        <v>646</v>
      </c>
      <c r="J32" s="6" t="n">
        <v>1459</v>
      </c>
      <c r="K32" s="6" t="n">
        <v>-5437</v>
      </c>
      <c r="L32" s="6" t="n">
        <v>-74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0</v>
      </c>
      <c r="B1" s="2" t="s">
        <v>636</v>
      </c>
      <c r="C1" s="2" t="s">
        <v>1</v>
      </c>
    </row>
    <row r="2" spans="1:6">
      <c r="B2" s="2" t="s">
        <v>640</v>
      </c>
      <c r="C2" s="2" t="s">
        <v>2</v>
      </c>
      <c r="D2" s="2" t="s">
        <v>33</v>
      </c>
      <c r="E2" s="2" t="s">
        <v>95</v>
      </c>
      <c r="F2" s="2" t="s">
        <v>466</v>
      </c>
    </row>
    <row r="3" spans="1:6">
      <c r="A3" s="3" t="s">
        <v>467</v>
      </c>
    </row>
    <row r="4" spans="1:6">
      <c r="A4" s="4" t="s">
        <v>41</v>
      </c>
      <c r="C4" s="6" t="n">
        <v>4489</v>
      </c>
      <c r="D4" s="6" t="n">
        <v>2955</v>
      </c>
    </row>
    <row r="5" spans="1:6">
      <c r="A5" s="4" t="s">
        <v>108</v>
      </c>
      <c r="C5" s="5" t="n">
        <v>867</v>
      </c>
      <c r="D5" s="5" t="n">
        <v>-5866</v>
      </c>
      <c r="E5" s="6" t="n">
        <v>-6110</v>
      </c>
    </row>
    <row r="6" spans="1:6">
      <c r="A6" s="4" t="s">
        <v>227</v>
      </c>
      <c r="C6" s="6" t="n">
        <v>667</v>
      </c>
      <c r="D6" s="6" t="n">
        <v>984</v>
      </c>
      <c r="E6" s="5" t="n">
        <v>2321</v>
      </c>
    </row>
    <row r="7" spans="1:6">
      <c r="A7" s="4" t="s">
        <v>472</v>
      </c>
    </row>
    <row r="8" spans="1:6">
      <c r="A8" s="3" t="s">
        <v>467</v>
      </c>
    </row>
    <row r="9" spans="1:6">
      <c r="A9" s="4" t="s">
        <v>473</v>
      </c>
      <c r="C9" s="4" t="s">
        <v>474</v>
      </c>
      <c r="D9" s="4" t="s">
        <v>475</v>
      </c>
    </row>
    <row r="10" spans="1:6">
      <c r="A10" s="4" t="s">
        <v>41</v>
      </c>
      <c r="C10" s="6" t="n">
        <v>2593</v>
      </c>
      <c r="D10" s="6" t="n">
        <v>2518</v>
      </c>
    </row>
    <row r="11" spans="1:6">
      <c r="A11" s="4" t="s">
        <v>108</v>
      </c>
      <c r="C11" s="5" t="n">
        <v>-592</v>
      </c>
      <c r="D11" s="5" t="n">
        <v>-481</v>
      </c>
      <c r="E11" s="5" t="n">
        <v>-305</v>
      </c>
    </row>
    <row r="12" spans="1:6">
      <c r="A12" s="4" t="s">
        <v>227</v>
      </c>
      <c r="C12" s="5" t="n">
        <v>667</v>
      </c>
      <c r="D12" s="5" t="n">
        <v>983</v>
      </c>
      <c r="E12" s="5" t="n">
        <v>2300</v>
      </c>
    </row>
    <row r="13" spans="1:6">
      <c r="A13" s="4" t="s">
        <v>651</v>
      </c>
      <c r="C13" s="6" t="n">
        <v>4000</v>
      </c>
    </row>
    <row r="14" spans="1:6">
      <c r="A14" s="4" t="s">
        <v>480</v>
      </c>
    </row>
    <row r="15" spans="1:6">
      <c r="A15" s="3" t="s">
        <v>467</v>
      </c>
    </row>
    <row r="16" spans="1:6">
      <c r="A16" s="4" t="s">
        <v>652</v>
      </c>
      <c r="C16" s="5" t="n">
        <v>598</v>
      </c>
    </row>
    <row r="17" spans="1:6">
      <c r="A17" s="4" t="s">
        <v>473</v>
      </c>
      <c r="C17" s="4" t="s">
        <v>481</v>
      </c>
    </row>
    <row r="18" spans="1:6">
      <c r="A18" s="4" t="s">
        <v>41</v>
      </c>
      <c r="C18" s="6" t="n">
        <v>1896</v>
      </c>
      <c r="D18" s="5" t="n">
        <v>437</v>
      </c>
    </row>
    <row r="19" spans="1:6">
      <c r="A19" s="4" t="s">
        <v>653</v>
      </c>
      <c r="C19" s="5" t="n">
        <v>31000</v>
      </c>
    </row>
    <row r="20" spans="1:6">
      <c r="A20" s="4" t="s">
        <v>108</v>
      </c>
      <c r="C20" s="6" t="n">
        <v>1459</v>
      </c>
      <c r="D20" s="5" t="n">
        <v>-5437</v>
      </c>
      <c r="E20" s="5" t="n">
        <v>-743</v>
      </c>
    </row>
    <row r="21" spans="1:6">
      <c r="A21" s="4" t="s">
        <v>476</v>
      </c>
    </row>
    <row r="22" spans="1:6">
      <c r="A22" s="3" t="s">
        <v>467</v>
      </c>
    </row>
    <row r="23" spans="1:6">
      <c r="A23" s="4" t="s">
        <v>473</v>
      </c>
      <c r="F23" s="4" t="s">
        <v>477</v>
      </c>
    </row>
    <row r="24" spans="1:6">
      <c r="A24" s="4" t="s">
        <v>108</v>
      </c>
      <c r="D24" s="6" t="n">
        <v>52</v>
      </c>
      <c r="E24" s="6" t="n">
        <v>-5100</v>
      </c>
    </row>
    <row r="25" spans="1:6">
      <c r="A25" s="4" t="s">
        <v>476</v>
      </c>
    </row>
    <row r="26" spans="1:6">
      <c r="A26" s="3" t="s">
        <v>467</v>
      </c>
    </row>
    <row r="27" spans="1:6">
      <c r="A27" s="4" t="s">
        <v>654</v>
      </c>
      <c r="B27" s="4" t="s">
        <v>655</v>
      </c>
    </row>
    <row r="28" spans="1:6">
      <c r="A28" s="4" t="s">
        <v>656</v>
      </c>
      <c r="B28" s="6" t="n">
        <v>26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3</v>
      </c>
      <c r="D2" s="2" t="s">
        <v>95</v>
      </c>
      <c r="E2" s="2" t="s">
        <v>629</v>
      </c>
    </row>
    <row r="3" spans="1:5">
      <c r="A3" s="3" t="s">
        <v>34</v>
      </c>
    </row>
    <row r="4" spans="1:5">
      <c r="A4" s="4" t="s">
        <v>36</v>
      </c>
      <c r="B4" s="6" t="n">
        <v>0</v>
      </c>
      <c r="C4" s="6" t="n">
        <v>78</v>
      </c>
      <c r="D4" s="6" t="n">
        <v>976</v>
      </c>
      <c r="E4" s="6" t="n">
        <v>0</v>
      </c>
    </row>
    <row r="5" spans="1:5">
      <c r="A5" s="4" t="s">
        <v>48</v>
      </c>
      <c r="B5" s="5" t="n">
        <v>0</v>
      </c>
      <c r="C5" s="5" t="n">
        <v>18423</v>
      </c>
    </row>
    <row r="6" spans="1:5">
      <c r="A6" s="3" t="s">
        <v>658</v>
      </c>
    </row>
    <row r="7" spans="1:5">
      <c r="A7" s="4" t="s">
        <v>60</v>
      </c>
      <c r="B7" s="5" t="n">
        <v>0</v>
      </c>
      <c r="C7" s="5" t="n">
        <v>13977</v>
      </c>
    </row>
    <row r="8" spans="1:5">
      <c r="A8" s="4" t="s">
        <v>659</v>
      </c>
    </row>
    <row r="9" spans="1:5">
      <c r="A9" s="3" t="s">
        <v>467</v>
      </c>
    </row>
    <row r="10" spans="1:5">
      <c r="A10" s="4" t="s">
        <v>129</v>
      </c>
      <c r="B10" s="5" t="n">
        <v>3648</v>
      </c>
      <c r="C10" s="5" t="n">
        <v>24483</v>
      </c>
      <c r="D10" s="5" t="n">
        <v>89567</v>
      </c>
    </row>
    <row r="11" spans="1:5">
      <c r="A11" s="4" t="s">
        <v>660</v>
      </c>
      <c r="B11" s="5" t="n">
        <v>-2188</v>
      </c>
      <c r="C11" s="5" t="n">
        <v>-17908</v>
      </c>
      <c r="D11" s="5" t="n">
        <v>-59444</v>
      </c>
    </row>
    <row r="12" spans="1:5">
      <c r="A12" s="4" t="s">
        <v>107</v>
      </c>
      <c r="B12" s="5" t="n">
        <v>1935</v>
      </c>
      <c r="C12" s="5" t="n">
        <v>20605</v>
      </c>
      <c r="D12" s="5" t="n">
        <v>61836</v>
      </c>
    </row>
    <row r="13" spans="1:5">
      <c r="A13" s="4" t="s">
        <v>99</v>
      </c>
      <c r="B13" s="5" t="n">
        <v>-235</v>
      </c>
      <c r="C13" s="5" t="n">
        <v>-1166</v>
      </c>
      <c r="D13" s="5" t="n">
        <v>-4354</v>
      </c>
    </row>
    <row r="14" spans="1:5">
      <c r="A14" s="4" t="s">
        <v>100</v>
      </c>
      <c r="B14" s="5" t="n">
        <v>-347</v>
      </c>
      <c r="C14" s="5" t="n">
        <v>-4613</v>
      </c>
      <c r="D14" s="5" t="n">
        <v>-13726</v>
      </c>
    </row>
    <row r="15" spans="1:5">
      <c r="A15" s="4" t="s">
        <v>101</v>
      </c>
      <c r="B15" s="5" t="n">
        <v>-1939</v>
      </c>
      <c r="C15" s="5" t="n">
        <v>-8220</v>
      </c>
      <c r="D15" s="5" t="n">
        <v>-18316</v>
      </c>
    </row>
    <row r="16" spans="1:5">
      <c r="A16" s="4" t="s">
        <v>109</v>
      </c>
      <c r="B16" s="5" t="n">
        <v>0</v>
      </c>
      <c r="C16" s="5" t="n">
        <v>12</v>
      </c>
      <c r="D16" s="5" t="n">
        <v>1</v>
      </c>
    </row>
    <row r="17" spans="1:5">
      <c r="A17" s="4" t="s">
        <v>106</v>
      </c>
      <c r="B17" s="5" t="n">
        <v>475</v>
      </c>
      <c r="C17" s="5" t="n">
        <v>14030</v>
      </c>
      <c r="D17" s="5" t="n">
        <v>31713</v>
      </c>
    </row>
    <row r="18" spans="1:5">
      <c r="A18" s="4" t="s">
        <v>661</v>
      </c>
      <c r="B18" s="5" t="n">
        <v>-525</v>
      </c>
      <c r="C18" s="5" t="n">
        <v>-4092</v>
      </c>
      <c r="D18" s="5" t="n">
        <v>-12377</v>
      </c>
    </row>
    <row r="19" spans="1:5">
      <c r="A19" s="4" t="s">
        <v>112</v>
      </c>
      <c r="B19" s="5" t="n">
        <v>-524</v>
      </c>
      <c r="C19" s="5" t="n">
        <v>-98</v>
      </c>
      <c r="D19" s="5" t="n">
        <v>-5076</v>
      </c>
    </row>
    <row r="20" spans="1:5">
      <c r="A20" s="4" t="s">
        <v>115</v>
      </c>
      <c r="B20" s="5" t="n">
        <v>-1635</v>
      </c>
      <c r="C20" s="5" t="n">
        <v>2428</v>
      </c>
      <c r="D20" s="5" t="n">
        <v>7988</v>
      </c>
    </row>
    <row r="21" spans="1:5">
      <c r="A21" s="4" t="s">
        <v>662</v>
      </c>
      <c r="B21" s="5" t="n">
        <v>239</v>
      </c>
      <c r="C21" s="5" t="n">
        <v>-377</v>
      </c>
      <c r="D21" s="5" t="n">
        <v>-1157</v>
      </c>
    </row>
    <row r="22" spans="1:5">
      <c r="A22" s="4" t="s">
        <v>663</v>
      </c>
      <c r="B22" s="6" t="n">
        <v>-1396</v>
      </c>
      <c r="C22" s="5" t="n">
        <v>2051</v>
      </c>
      <c r="D22" s="6" t="n">
        <v>6831</v>
      </c>
    </row>
    <row r="23" spans="1:5">
      <c r="A23" s="4" t="s">
        <v>664</v>
      </c>
    </row>
    <row r="24" spans="1:5">
      <c r="A24" s="3" t="s">
        <v>34</v>
      </c>
    </row>
    <row r="25" spans="1:5">
      <c r="A25" s="4" t="s">
        <v>35</v>
      </c>
      <c r="C25" s="5" t="n">
        <v>17732</v>
      </c>
    </row>
    <row r="26" spans="1:5">
      <c r="A26" s="4" t="s">
        <v>36</v>
      </c>
      <c r="C26" s="5" t="n">
        <v>78</v>
      </c>
    </row>
    <row r="27" spans="1:5">
      <c r="A27" s="4" t="s">
        <v>37</v>
      </c>
      <c r="C27" s="5" t="n">
        <v>402</v>
      </c>
    </row>
    <row r="28" spans="1:5">
      <c r="A28" s="4" t="s">
        <v>665</v>
      </c>
      <c r="C28" s="5" t="n">
        <v>127</v>
      </c>
    </row>
    <row r="29" spans="1:5">
      <c r="A29" s="4" t="s">
        <v>40</v>
      </c>
      <c r="C29" s="5" t="n">
        <v>1</v>
      </c>
    </row>
    <row r="30" spans="1:5">
      <c r="A30" s="4" t="s">
        <v>43</v>
      </c>
      <c r="C30" s="5" t="n">
        <v>21</v>
      </c>
    </row>
    <row r="31" spans="1:5">
      <c r="A31" s="4" t="s">
        <v>45</v>
      </c>
      <c r="C31" s="5" t="n">
        <v>31</v>
      </c>
    </row>
    <row r="32" spans="1:5">
      <c r="A32" s="4" t="s">
        <v>47</v>
      </c>
      <c r="C32" s="5" t="n">
        <v>31</v>
      </c>
    </row>
    <row r="33" spans="1:5">
      <c r="A33" s="4" t="s">
        <v>48</v>
      </c>
      <c r="C33" s="5" t="n">
        <v>18423</v>
      </c>
    </row>
    <row r="34" spans="1:5">
      <c r="A34" s="3" t="s">
        <v>658</v>
      </c>
    </row>
    <row r="35" spans="1:5">
      <c r="A35" s="4" t="s">
        <v>51</v>
      </c>
      <c r="C35" s="5" t="n">
        <v>13221</v>
      </c>
    </row>
    <row r="36" spans="1:5">
      <c r="A36" s="4" t="s">
        <v>52</v>
      </c>
      <c r="C36" s="5" t="n">
        <v>662</v>
      </c>
    </row>
    <row r="37" spans="1:5">
      <c r="A37" s="4" t="s">
        <v>55</v>
      </c>
      <c r="C37" s="5" t="n">
        <v>94</v>
      </c>
    </row>
    <row r="38" spans="1:5">
      <c r="A38" s="4" t="s">
        <v>60</v>
      </c>
      <c r="C38" s="6" t="n">
        <v>139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37"/>
    <col customWidth="1" max="16" min="16" width="21"/>
    <col customWidth="1" max="17" min="17" width="26"/>
    <col customWidth="1" max="18" min="18" width="32"/>
    <col customWidth="1" max="19" min="19" width="19"/>
    <col customWidth="1" max="20" min="20" width="21"/>
    <col customWidth="1" max="21" min="21" width="26"/>
  </cols>
  <sheetData>
    <row r="1" spans="1:21">
      <c r="A1" s="1" t="s">
        <v>666</v>
      </c>
      <c r="B1" s="2" t="s">
        <v>667</v>
      </c>
      <c r="C1" s="2" t="s">
        <v>668</v>
      </c>
      <c r="D1" s="2" t="s">
        <v>669</v>
      </c>
      <c r="E1" s="2" t="s">
        <v>670</v>
      </c>
      <c r="F1" s="2" t="s">
        <v>671</v>
      </c>
      <c r="G1" s="2" t="s">
        <v>672</v>
      </c>
      <c r="H1" s="2" t="s">
        <v>673</v>
      </c>
      <c r="I1" s="2" t="s">
        <v>674</v>
      </c>
      <c r="J1" s="2" t="s">
        <v>675</v>
      </c>
      <c r="K1" s="2" t="s">
        <v>676</v>
      </c>
      <c r="L1" s="2" t="s">
        <v>677</v>
      </c>
      <c r="M1" s="2" t="s">
        <v>678</v>
      </c>
      <c r="N1" s="2" t="s">
        <v>679</v>
      </c>
      <c r="O1" s="2" t="s">
        <v>680</v>
      </c>
      <c r="P1" s="2" t="s">
        <v>681</v>
      </c>
      <c r="Q1" s="2" t="s">
        <v>526</v>
      </c>
      <c r="R1" s="2" t="s">
        <v>682</v>
      </c>
      <c r="S1" s="2" t="s">
        <v>465</v>
      </c>
      <c r="T1" s="2" t="s">
        <v>683</v>
      </c>
      <c r="U1" s="2" t="s">
        <v>684</v>
      </c>
    </row>
    <row r="2" spans="1:21">
      <c r="A2" s="3" t="s">
        <v>467</v>
      </c>
    </row>
    <row r="3" spans="1:21">
      <c r="A3" s="4" t="s">
        <v>685</v>
      </c>
      <c r="S3" s="5" t="n">
        <v>24</v>
      </c>
    </row>
    <row r="4" spans="1:21">
      <c r="A4" s="4" t="s">
        <v>495</v>
      </c>
      <c r="P4" s="6" t="n">
        <v>23400</v>
      </c>
      <c r="Q4" s="6" t="n">
        <v>10200</v>
      </c>
      <c r="R4" s="6" t="n">
        <v>1800</v>
      </c>
    </row>
    <row r="5" spans="1:21">
      <c r="A5" s="4" t="s">
        <v>686</v>
      </c>
      <c r="Q5" s="5" t="n">
        <v>2000</v>
      </c>
    </row>
    <row r="6" spans="1:21">
      <c r="A6" s="4" t="s">
        <v>687</v>
      </c>
      <c r="Q6" s="5" t="n">
        <v>2800</v>
      </c>
    </row>
    <row r="7" spans="1:21">
      <c r="A7" s="4" t="s">
        <v>688</v>
      </c>
      <c r="Q7" s="5" t="n">
        <v>267</v>
      </c>
    </row>
    <row r="8" spans="1:21">
      <c r="A8" s="4" t="s">
        <v>689</v>
      </c>
      <c r="Q8" s="5" t="n">
        <v>4800</v>
      </c>
    </row>
    <row r="9" spans="1:21">
      <c r="A9" s="4" t="s">
        <v>690</v>
      </c>
      <c r="P9" s="5" t="n">
        <v>401</v>
      </c>
      <c r="Q9" s="5" t="n">
        <v>612</v>
      </c>
    </row>
    <row r="10" spans="1:21">
      <c r="A10" s="4" t="s">
        <v>691</v>
      </c>
      <c r="P10" s="5" t="n">
        <v>836</v>
      </c>
    </row>
    <row r="11" spans="1:21">
      <c r="A11" s="4" t="s">
        <v>692</v>
      </c>
      <c r="Q11" s="6" t="n">
        <v>360</v>
      </c>
    </row>
    <row r="12" spans="1:21">
      <c r="A12" s="4" t="s">
        <v>693</v>
      </c>
    </row>
    <row r="13" spans="1:21">
      <c r="A13" s="3" t="s">
        <v>467</v>
      </c>
    </row>
    <row r="14" spans="1:21">
      <c r="A14" s="4" t="s">
        <v>495</v>
      </c>
      <c r="P14" s="5" t="n">
        <v>9900</v>
      </c>
    </row>
    <row r="15" spans="1:21">
      <c r="A15" s="4" t="s">
        <v>694</v>
      </c>
    </row>
    <row r="16" spans="1:21">
      <c r="A16" s="3" t="s">
        <v>467</v>
      </c>
    </row>
    <row r="17" spans="1:21">
      <c r="A17" s="4" t="s">
        <v>495</v>
      </c>
      <c r="P17" s="5" t="n">
        <v>6700</v>
      </c>
    </row>
    <row r="18" spans="1:21">
      <c r="A18" s="4" t="s">
        <v>695</v>
      </c>
    </row>
    <row r="19" spans="1:21">
      <c r="A19" s="3" t="s">
        <v>467</v>
      </c>
    </row>
    <row r="20" spans="1:21">
      <c r="A20" s="4" t="s">
        <v>495</v>
      </c>
      <c r="P20" s="5" t="n">
        <v>5100</v>
      </c>
    </row>
    <row r="21" spans="1:21">
      <c r="A21" s="4" t="s">
        <v>696</v>
      </c>
    </row>
    <row r="22" spans="1:21">
      <c r="A22" s="3" t="s">
        <v>467</v>
      </c>
    </row>
    <row r="23" spans="1:21">
      <c r="A23" s="4" t="s">
        <v>495</v>
      </c>
      <c r="P23" s="5" t="n">
        <v>2000</v>
      </c>
    </row>
    <row r="24" spans="1:21">
      <c r="A24" s="4" t="s">
        <v>697</v>
      </c>
    </row>
    <row r="25" spans="1:21">
      <c r="A25" s="3" t="s">
        <v>467</v>
      </c>
    </row>
    <row r="26" spans="1:21">
      <c r="A26" s="4" t="s">
        <v>685</v>
      </c>
      <c r="Q26" s="5" t="n">
        <v>2</v>
      </c>
    </row>
    <row r="27" spans="1:21">
      <c r="A27" s="4" t="s">
        <v>495</v>
      </c>
      <c r="Q27" s="6" t="n">
        <v>8200</v>
      </c>
    </row>
    <row r="28" spans="1:21">
      <c r="A28" s="4" t="s">
        <v>698</v>
      </c>
    </row>
    <row r="29" spans="1:21">
      <c r="A29" s="3" t="s">
        <v>467</v>
      </c>
    </row>
    <row r="30" spans="1:21">
      <c r="A30" s="4" t="s">
        <v>495</v>
      </c>
      <c r="Q30" s="5" t="n">
        <v>4700</v>
      </c>
    </row>
    <row r="31" spans="1:21">
      <c r="A31" s="4" t="s">
        <v>686</v>
      </c>
      <c r="P31" s="5" t="n">
        <v>275</v>
      </c>
    </row>
    <row r="32" spans="1:21">
      <c r="A32" s="4" t="s">
        <v>699</v>
      </c>
    </row>
    <row r="33" spans="1:21">
      <c r="A33" s="3" t="s">
        <v>467</v>
      </c>
    </row>
    <row r="34" spans="1:21">
      <c r="A34" s="4" t="s">
        <v>495</v>
      </c>
      <c r="Q34" s="5" t="n">
        <v>3500</v>
      </c>
    </row>
    <row r="35" spans="1:21">
      <c r="A35" s="4" t="s">
        <v>700</v>
      </c>
    </row>
    <row r="36" spans="1:21">
      <c r="A36" s="3" t="s">
        <v>467</v>
      </c>
    </row>
    <row r="37" spans="1:21">
      <c r="A37" s="4" t="s">
        <v>685</v>
      </c>
      <c r="R37" s="5" t="n">
        <v>3</v>
      </c>
    </row>
    <row r="38" spans="1:21">
      <c r="A38" s="4" t="s">
        <v>495</v>
      </c>
      <c r="R38" s="6" t="n">
        <v>18300</v>
      </c>
    </row>
    <row r="39" spans="1:21">
      <c r="A39" s="4" t="s">
        <v>701</v>
      </c>
    </row>
    <row r="40" spans="1:21">
      <c r="A40" s="3" t="s">
        <v>467</v>
      </c>
    </row>
    <row r="41" spans="1:21">
      <c r="A41" s="4" t="s">
        <v>495</v>
      </c>
      <c r="R41" s="5" t="n">
        <v>5000</v>
      </c>
    </row>
    <row r="42" spans="1:21">
      <c r="A42" s="4" t="s">
        <v>702</v>
      </c>
    </row>
    <row r="43" spans="1:21">
      <c r="A43" s="3" t="s">
        <v>467</v>
      </c>
    </row>
    <row r="44" spans="1:21">
      <c r="A44" s="4" t="s">
        <v>495</v>
      </c>
      <c r="R44" s="5" t="n">
        <v>4100</v>
      </c>
    </row>
    <row r="45" spans="1:21">
      <c r="A45" s="4" t="s">
        <v>703</v>
      </c>
    </row>
    <row r="46" spans="1:21">
      <c r="A46" s="3" t="s">
        <v>467</v>
      </c>
    </row>
    <row r="47" spans="1:21">
      <c r="A47" s="4" t="s">
        <v>495</v>
      </c>
      <c r="R47" s="5" t="n">
        <v>9200</v>
      </c>
    </row>
    <row r="48" spans="1:21">
      <c r="A48" s="4" t="s">
        <v>704</v>
      </c>
    </row>
    <row r="49" spans="1:21">
      <c r="A49" s="3" t="s">
        <v>467</v>
      </c>
    </row>
    <row r="50" spans="1:21">
      <c r="A50" s="4" t="s">
        <v>705</v>
      </c>
      <c r="J50" s="6" t="n">
        <v>15700</v>
      </c>
      <c r="K50" s="6" t="n">
        <v>105000</v>
      </c>
    </row>
    <row r="51" spans="1:21">
      <c r="A51" s="4" t="s">
        <v>659</v>
      </c>
    </row>
    <row r="52" spans="1:21">
      <c r="A52" s="3" t="s">
        <v>467</v>
      </c>
    </row>
    <row r="53" spans="1:21">
      <c r="A53" s="4" t="s">
        <v>129</v>
      </c>
      <c r="P53" s="5" t="n">
        <v>3648</v>
      </c>
      <c r="Q53" s="5" t="n">
        <v>24483</v>
      </c>
      <c r="R53" s="5" t="n">
        <v>89567</v>
      </c>
    </row>
    <row r="54" spans="1:21">
      <c r="A54" s="4" t="s">
        <v>115</v>
      </c>
      <c r="P54" s="5" t="n">
        <v>-1635</v>
      </c>
      <c r="Q54" s="5" t="n">
        <v>2428</v>
      </c>
      <c r="R54" s="5" t="n">
        <v>7988</v>
      </c>
    </row>
    <row r="55" spans="1:21">
      <c r="A55" s="4" t="s">
        <v>706</v>
      </c>
    </row>
    <row r="56" spans="1:21">
      <c r="A56" s="3" t="s">
        <v>467</v>
      </c>
    </row>
    <row r="57" spans="1:21">
      <c r="A57" s="4" t="s">
        <v>707</v>
      </c>
      <c r="I57" s="6" t="n">
        <v>88700</v>
      </c>
    </row>
    <row r="58" spans="1:21">
      <c r="A58" s="4" t="s">
        <v>708</v>
      </c>
      <c r="Q58" s="5" t="n">
        <v>14100</v>
      </c>
    </row>
    <row r="59" spans="1:21">
      <c r="A59" s="4" t="s">
        <v>709</v>
      </c>
    </row>
    <row r="60" spans="1:21">
      <c r="A60" s="3" t="s">
        <v>467</v>
      </c>
    </row>
    <row r="61" spans="1:21">
      <c r="A61" s="4" t="s">
        <v>685</v>
      </c>
      <c r="U61" s="5" t="n">
        <v>5</v>
      </c>
    </row>
    <row r="62" spans="1:21">
      <c r="A62" s="4" t="s">
        <v>707</v>
      </c>
      <c r="U62" s="6" t="n">
        <v>142000</v>
      </c>
    </row>
    <row r="63" spans="1:21">
      <c r="A63" s="4" t="s">
        <v>708</v>
      </c>
      <c r="R63" s="5" t="n">
        <v>22800</v>
      </c>
    </row>
    <row r="64" spans="1:21">
      <c r="A64" s="4" t="s">
        <v>710</v>
      </c>
    </row>
    <row r="65" spans="1:21">
      <c r="A65" s="3" t="s">
        <v>467</v>
      </c>
    </row>
    <row r="66" spans="1:21">
      <c r="A66" s="4" t="s">
        <v>707</v>
      </c>
      <c r="T66" s="6" t="n">
        <v>26500</v>
      </c>
    </row>
    <row r="67" spans="1:21">
      <c r="A67" s="4" t="s">
        <v>711</v>
      </c>
    </row>
    <row r="68" spans="1:21">
      <c r="A68" s="3" t="s">
        <v>467</v>
      </c>
    </row>
    <row r="69" spans="1:21">
      <c r="A69" s="4" t="s">
        <v>708</v>
      </c>
      <c r="R69" s="5" t="n">
        <v>1600</v>
      </c>
    </row>
    <row r="70" spans="1:21">
      <c r="A70" s="4" t="s">
        <v>712</v>
      </c>
    </row>
    <row r="71" spans="1:21">
      <c r="A71" s="3" t="s">
        <v>467</v>
      </c>
    </row>
    <row r="72" spans="1:21">
      <c r="A72" s="4" t="s">
        <v>707</v>
      </c>
      <c r="O72" s="6" t="n">
        <v>13200</v>
      </c>
    </row>
    <row r="73" spans="1:21">
      <c r="A73" s="4" t="s">
        <v>708</v>
      </c>
      <c r="R73" s="6" t="n">
        <v>-223</v>
      </c>
    </row>
    <row r="74" spans="1:21">
      <c r="A74" s="4" t="s">
        <v>713</v>
      </c>
    </row>
    <row r="75" spans="1:21">
      <c r="A75" s="3" t="s">
        <v>467</v>
      </c>
    </row>
    <row r="76" spans="1:21">
      <c r="A76" s="4" t="s">
        <v>705</v>
      </c>
      <c r="O76" s="6" t="n">
        <v>10400</v>
      </c>
    </row>
    <row r="77" spans="1:21">
      <c r="A77" s="4" t="s">
        <v>714</v>
      </c>
    </row>
    <row r="78" spans="1:21">
      <c r="A78" s="3" t="s">
        <v>467</v>
      </c>
    </row>
    <row r="79" spans="1:21">
      <c r="A79" s="4" t="s">
        <v>715</v>
      </c>
      <c r="O79" s="5" t="n">
        <v>2</v>
      </c>
      <c r="R79" s="5" t="n">
        <v>2</v>
      </c>
    </row>
    <row r="80" spans="1:21">
      <c r="A80" s="4" t="s">
        <v>716</v>
      </c>
      <c r="O80" s="7" t="n">
        <v>5.74</v>
      </c>
    </row>
    <row r="81" spans="1:21">
      <c r="A81" s="4" t="s">
        <v>717</v>
      </c>
      <c r="O81" s="7" t="n">
        <v>6.05</v>
      </c>
    </row>
    <row r="82" spans="1:21">
      <c r="A82" s="4" t="s">
        <v>718</v>
      </c>
    </row>
    <row r="83" spans="1:21">
      <c r="A83" s="3" t="s">
        <v>467</v>
      </c>
    </row>
    <row r="84" spans="1:21">
      <c r="A84" s="4" t="s">
        <v>707</v>
      </c>
      <c r="N84" s="6" t="n">
        <v>36000</v>
      </c>
    </row>
    <row r="85" spans="1:21">
      <c r="A85" s="4" t="s">
        <v>708</v>
      </c>
      <c r="R85" s="6" t="n">
        <v>7500</v>
      </c>
    </row>
    <row r="86" spans="1:21">
      <c r="A86" s="4" t="s">
        <v>705</v>
      </c>
      <c r="N86" s="6" t="n">
        <v>23800</v>
      </c>
    </row>
    <row r="87" spans="1:21">
      <c r="A87" s="4" t="s">
        <v>719</v>
      </c>
    </row>
    <row r="88" spans="1:21">
      <c r="A88" s="3" t="s">
        <v>467</v>
      </c>
    </row>
    <row r="89" spans="1:21">
      <c r="A89" s="4" t="s">
        <v>707</v>
      </c>
      <c r="L89" s="6" t="n">
        <v>8800</v>
      </c>
    </row>
    <row r="90" spans="1:21">
      <c r="A90" s="4" t="s">
        <v>708</v>
      </c>
      <c r="Q90" s="5" t="n">
        <v>-40</v>
      </c>
    </row>
    <row r="91" spans="1:21">
      <c r="A91" s="4" t="s">
        <v>720</v>
      </c>
    </row>
    <row r="92" spans="1:21">
      <c r="A92" s="3" t="s">
        <v>467</v>
      </c>
    </row>
    <row r="93" spans="1:21">
      <c r="A93" s="4" t="s">
        <v>707</v>
      </c>
      <c r="M93" s="6" t="n">
        <v>9200</v>
      </c>
    </row>
    <row r="94" spans="1:21">
      <c r="A94" s="4" t="s">
        <v>708</v>
      </c>
      <c r="Q94" s="6" t="n">
        <v>-43</v>
      </c>
    </row>
    <row r="95" spans="1:21">
      <c r="A95" s="4" t="s">
        <v>721</v>
      </c>
    </row>
    <row r="96" spans="1:21">
      <c r="A96" s="3" t="s">
        <v>467</v>
      </c>
    </row>
    <row r="97" spans="1:21">
      <c r="A97" s="4" t="s">
        <v>707</v>
      </c>
      <c r="C97" s="6" t="n">
        <v>24000</v>
      </c>
    </row>
    <row r="98" spans="1:21">
      <c r="A98" s="4" t="s">
        <v>708</v>
      </c>
      <c r="P98" s="5" t="n">
        <v>400</v>
      </c>
    </row>
    <row r="99" spans="1:21">
      <c r="A99" s="4" t="s">
        <v>722</v>
      </c>
    </row>
    <row r="100" spans="1:21">
      <c r="A100" s="3" t="s">
        <v>467</v>
      </c>
    </row>
    <row r="101" spans="1:21">
      <c r="A101" s="4" t="s">
        <v>707</v>
      </c>
      <c r="D101" s="6" t="n">
        <v>7500</v>
      </c>
    </row>
    <row r="102" spans="1:21">
      <c r="A102" s="4" t="s">
        <v>708</v>
      </c>
      <c r="P102" s="5" t="n">
        <v>98</v>
      </c>
    </row>
    <row r="103" spans="1:21">
      <c r="A103" s="4" t="s">
        <v>723</v>
      </c>
    </row>
    <row r="104" spans="1:21">
      <c r="A104" s="3" t="s">
        <v>467</v>
      </c>
    </row>
    <row r="105" spans="1:21">
      <c r="A105" s="4" t="s">
        <v>707</v>
      </c>
      <c r="F105" s="6" t="n">
        <v>10900</v>
      </c>
    </row>
    <row r="106" spans="1:21">
      <c r="A106" s="4" t="s">
        <v>708</v>
      </c>
      <c r="P106" s="6" t="n">
        <v>-13</v>
      </c>
    </row>
    <row r="107" spans="1:21">
      <c r="A107" s="4" t="s">
        <v>704</v>
      </c>
    </row>
    <row r="108" spans="1:21">
      <c r="A108" s="3" t="s">
        <v>467</v>
      </c>
    </row>
    <row r="109" spans="1:21">
      <c r="A109" s="4" t="s">
        <v>705</v>
      </c>
      <c r="B109" s="6" t="n">
        <v>1068000</v>
      </c>
      <c r="C109" s="5" t="n">
        <v>22500</v>
      </c>
      <c r="D109" s="5" t="n">
        <v>6600</v>
      </c>
      <c r="E109" s="6" t="n">
        <v>971700</v>
      </c>
      <c r="G109" s="6" t="n">
        <v>376800</v>
      </c>
      <c r="H109" s="6" t="n">
        <v>412500</v>
      </c>
    </row>
    <row r="110" spans="1:21">
      <c r="A110" s="4" t="s">
        <v>724</v>
      </c>
    </row>
    <row r="111" spans="1:21">
      <c r="A111" s="3" t="s">
        <v>467</v>
      </c>
    </row>
    <row r="112" spans="1:21">
      <c r="A112" s="4" t="s">
        <v>705</v>
      </c>
      <c r="D112" s="6" t="n">
        <v>6600</v>
      </c>
    </row>
    <row r="113" spans="1:21">
      <c r="A113" s="4" t="s">
        <v>725</v>
      </c>
    </row>
    <row r="114" spans="1:21">
      <c r="A114" s="3" t="s">
        <v>467</v>
      </c>
    </row>
    <row r="115" spans="1:21">
      <c r="A115" s="4" t="s">
        <v>705</v>
      </c>
      <c r="F115" s="6" t="n">
        <v>7600</v>
      </c>
    </row>
    <row r="116" spans="1:21">
      <c r="A116" s="4" t="s">
        <v>726</v>
      </c>
    </row>
    <row r="117" spans="1:21">
      <c r="A117" s="3" t="s">
        <v>467</v>
      </c>
    </row>
    <row r="118" spans="1:21">
      <c r="A118" s="4" t="s">
        <v>705</v>
      </c>
      <c r="I118" s="6" t="n">
        <v>78700</v>
      </c>
    </row>
    <row r="119" spans="1:21">
      <c r="A119" s="4" t="s">
        <v>727</v>
      </c>
    </row>
    <row r="120" spans="1:21">
      <c r="A120" s="3" t="s">
        <v>467</v>
      </c>
    </row>
    <row r="121" spans="1:21">
      <c r="A121" s="4" t="s">
        <v>705</v>
      </c>
      <c r="L121" s="6" t="n">
        <v>20600</v>
      </c>
    </row>
    <row r="122" spans="1:21">
      <c r="A122" s="4" t="s">
        <v>728</v>
      </c>
    </row>
    <row r="123" spans="1:21">
      <c r="A123" s="3" t="s">
        <v>467</v>
      </c>
    </row>
    <row r="124" spans="1:21">
      <c r="A124" s="4" t="s">
        <v>705</v>
      </c>
      <c r="M124" s="6" t="n">
        <v>20200</v>
      </c>
    </row>
    <row r="125" spans="1:21">
      <c r="A125" s="4" t="s">
        <v>729</v>
      </c>
    </row>
    <row r="126" spans="1:21">
      <c r="A126" s="3" t="s">
        <v>467</v>
      </c>
    </row>
    <row r="127" spans="1:21">
      <c r="A127" s="4" t="s">
        <v>705</v>
      </c>
      <c r="C127" s="6" t="n">
        <v>2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6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4"/>
    <col customWidth="1" max="5" min="5" width="34"/>
    <col customWidth="1" max="6" min="6" width="34"/>
    <col customWidth="1" max="7" min="7" width="34"/>
    <col customWidth="1" max="8" min="8" width="34"/>
    <col customWidth="1" max="9" min="9" width="34"/>
    <col customWidth="1" max="10" min="10" width="34"/>
    <col customWidth="1" max="11" min="11" width="60"/>
    <col customWidth="1" max="12" min="12" width="25"/>
    <col customWidth="1" max="13" min="13" width="58"/>
    <col customWidth="1" max="14" min="14" width="58"/>
    <col customWidth="1" max="15" min="15" width="58"/>
    <col customWidth="1" max="16" min="16" width="58"/>
    <col customWidth="1" max="17" min="17" width="58"/>
    <col customWidth="1" max="18" min="18" width="58"/>
    <col customWidth="1" max="19" min="19" width="58"/>
    <col customWidth="1" max="20" min="20" width="22"/>
    <col customWidth="1" max="21" min="21" width="43"/>
    <col customWidth="1" max="22" min="22" width="80"/>
    <col customWidth="1" max="23" min="23" width="27"/>
    <col customWidth="1" max="24" min="24" width="48"/>
    <col customWidth="1" max="25" min="25" width="80"/>
    <col customWidth="1" max="26" min="26" width="20"/>
    <col customWidth="1" max="27" min="27" width="41"/>
    <col customWidth="1" max="28" min="28" width="53"/>
    <col customWidth="1" max="29" min="29" width="53"/>
    <col customWidth="1" max="30" min="30" width="53"/>
    <col customWidth="1" max="31" min="31" width="53"/>
    <col customWidth="1" max="32" min="32" width="53"/>
    <col customWidth="1" max="33" min="33" width="53"/>
    <col customWidth="1" max="34" min="34" width="53"/>
    <col customWidth="1" max="35" min="35" width="50"/>
    <col customWidth="1" max="36" min="36" width="60"/>
    <col customWidth="1" max="37" min="37" width="80"/>
    <col customWidth="1" max="38" min="38" width="80"/>
  </cols>
  <sheetData>
    <row r="1" spans="1:38">
      <c r="A1" s="1" t="s">
        <v>142</v>
      </c>
      <c r="B1" s="2" t="s">
        <v>143</v>
      </c>
      <c r="C1" s="2" t="s">
        <v>144</v>
      </c>
      <c r="D1" s="2" t="s">
        <v>145</v>
      </c>
      <c r="E1" s="2" t="s">
        <v>87</v>
      </c>
      <c r="F1" s="2" t="s">
        <v>146</v>
      </c>
      <c r="G1" s="2" t="s">
        <v>90</v>
      </c>
      <c r="H1" s="2" t="s">
        <v>91</v>
      </c>
      <c r="I1" s="2" t="s">
        <v>92</v>
      </c>
      <c r="J1" s="2" t="s">
        <v>93</v>
      </c>
      <c r="K1" s="2" t="s">
        <v>147</v>
      </c>
      <c r="L1" s="2" t="s">
        <v>148</v>
      </c>
      <c r="M1" s="2" t="s">
        <v>149</v>
      </c>
      <c r="N1" s="2" t="s">
        <v>150</v>
      </c>
      <c r="O1" s="2" t="s">
        <v>151</v>
      </c>
      <c r="P1" s="2" t="s">
        <v>152</v>
      </c>
      <c r="Q1" s="2" t="s">
        <v>153</v>
      </c>
      <c r="R1" s="2" t="s">
        <v>154</v>
      </c>
      <c r="S1" s="2" t="s">
        <v>155</v>
      </c>
      <c r="T1" s="2" t="s">
        <v>144</v>
      </c>
      <c r="U1" s="2" t="s">
        <v>156</v>
      </c>
      <c r="V1" s="2" t="s">
        <v>157</v>
      </c>
      <c r="W1" s="2" t="s">
        <v>158</v>
      </c>
      <c r="X1" s="2" t="s">
        <v>159</v>
      </c>
      <c r="Y1" s="2" t="s">
        <v>160</v>
      </c>
      <c r="Z1" s="2" t="s">
        <v>161</v>
      </c>
      <c r="AA1" s="2" t="s">
        <v>162</v>
      </c>
      <c r="AB1" s="2" t="s">
        <v>163</v>
      </c>
      <c r="AC1" s="2" t="s">
        <v>164</v>
      </c>
      <c r="AD1" s="2" t="s">
        <v>165</v>
      </c>
      <c r="AE1" s="2" t="s">
        <v>166</v>
      </c>
      <c r="AF1" s="2" t="s">
        <v>167</v>
      </c>
      <c r="AG1" s="2" t="s">
        <v>168</v>
      </c>
      <c r="AH1" s="2" t="s">
        <v>169</v>
      </c>
      <c r="AI1" s="2" t="s">
        <v>170</v>
      </c>
      <c r="AJ1" s="2" t="s">
        <v>171</v>
      </c>
      <c r="AK1" s="2" t="s">
        <v>172</v>
      </c>
      <c r="AL1" s="2" t="s">
        <v>173</v>
      </c>
    </row>
    <row r="2" spans="1:38">
      <c r="A2" s="4" t="s">
        <v>174</v>
      </c>
      <c r="M2" s="5" t="n">
        <v>1657000</v>
      </c>
      <c r="N2" s="5" t="n">
        <v>9469000</v>
      </c>
      <c r="O2" s="5" t="n">
        <v>4630000</v>
      </c>
      <c r="P2" s="5" t="n">
        <v>0</v>
      </c>
      <c r="Q2" s="5" t="n">
        <v>0</v>
      </c>
      <c r="R2" s="5" t="n">
        <v>0</v>
      </c>
      <c r="S2" s="5" t="n">
        <v>0</v>
      </c>
      <c r="T2" s="5" t="n">
        <v>95471000</v>
      </c>
    </row>
    <row r="3" spans="1:38">
      <c r="A3" s="4" t="s">
        <v>175</v>
      </c>
      <c r="B3" s="6" t="n">
        <v>811856</v>
      </c>
      <c r="M3" s="6" t="n">
        <v>17</v>
      </c>
      <c r="N3" s="6" t="n">
        <v>95</v>
      </c>
      <c r="O3" s="6" t="n">
        <v>46</v>
      </c>
      <c r="P3" s="6" t="n">
        <v>0</v>
      </c>
      <c r="Q3" s="6" t="n">
        <v>0</v>
      </c>
      <c r="R3" s="6" t="n">
        <v>0</v>
      </c>
      <c r="S3" s="6" t="n">
        <v>0</v>
      </c>
      <c r="T3" s="6" t="n">
        <v>955</v>
      </c>
      <c r="W3" s="6" t="n">
        <v>1597194</v>
      </c>
      <c r="Z3" s="6" t="n">
        <v>-787221</v>
      </c>
      <c r="AI3" s="6" t="n">
        <v>770</v>
      </c>
      <c r="AJ3" s="6" t="n">
        <v>118449</v>
      </c>
    </row>
    <row r="4" spans="1:38">
      <c r="A4" s="3" t="s">
        <v>176</v>
      </c>
    </row>
    <row r="5" spans="1:38">
      <c r="A5" s="4" t="s">
        <v>177</v>
      </c>
      <c r="T5" s="5" t="n">
        <v>-124000</v>
      </c>
    </row>
    <row r="6" spans="1:38">
      <c r="A6" s="4" t="s">
        <v>178</v>
      </c>
      <c r="B6" s="5" t="n">
        <v>-729</v>
      </c>
      <c r="T6" s="6" t="n">
        <v>-1</v>
      </c>
      <c r="W6" s="5" t="n">
        <v>-728</v>
      </c>
    </row>
    <row r="7" spans="1:38">
      <c r="A7" s="4" t="s">
        <v>179</v>
      </c>
      <c r="B7" s="5" t="n">
        <v>5746</v>
      </c>
      <c r="W7" s="5" t="n">
        <v>5746</v>
      </c>
      <c r="AJ7" s="5" t="n">
        <v>3926</v>
      </c>
    </row>
    <row r="8" spans="1:38">
      <c r="A8" s="4" t="s">
        <v>180</v>
      </c>
      <c r="T8" s="5" t="n">
        <v>-47000</v>
      </c>
    </row>
    <row r="9" spans="1:38">
      <c r="A9" s="4" t="s">
        <v>181</v>
      </c>
      <c r="B9" s="5" t="n">
        <v>0</v>
      </c>
    </row>
    <row r="10" spans="1:38">
      <c r="A10" s="4" t="s">
        <v>182</v>
      </c>
      <c r="P10" s="5" t="n">
        <v>4800000</v>
      </c>
      <c r="Q10" s="5" t="n">
        <v>6200000</v>
      </c>
      <c r="V10" s="5" t="n">
        <v>862000</v>
      </c>
    </row>
    <row r="11" spans="1:38">
      <c r="A11" s="4" t="s">
        <v>183</v>
      </c>
      <c r="K11" s="6" t="n">
        <v>0</v>
      </c>
      <c r="L11" s="6" t="n">
        <v>265620</v>
      </c>
      <c r="P11" s="6" t="n">
        <v>48</v>
      </c>
      <c r="Q11" s="6" t="n">
        <v>62</v>
      </c>
      <c r="V11" s="6" t="n">
        <v>8</v>
      </c>
      <c r="W11" s="5" t="n">
        <v>265510</v>
      </c>
      <c r="Y11" s="6" t="n">
        <v>-8</v>
      </c>
      <c r="AL11" s="6" t="n">
        <v>66</v>
      </c>
    </row>
    <row r="12" spans="1:38">
      <c r="A12" s="4" t="s">
        <v>184</v>
      </c>
      <c r="O12" s="5" t="n">
        <v>-4630000</v>
      </c>
    </row>
    <row r="13" spans="1:38">
      <c r="A13" s="4" t="s">
        <v>185</v>
      </c>
      <c r="L13" s="5" t="n">
        <v>-115750</v>
      </c>
      <c r="O13" s="6" t="n">
        <v>-46</v>
      </c>
      <c r="W13" s="5" t="n">
        <v>-109580</v>
      </c>
      <c r="Z13" s="5" t="n">
        <v>-6124</v>
      </c>
    </row>
    <row r="14" spans="1:38">
      <c r="A14" s="4" t="s">
        <v>186</v>
      </c>
      <c r="C14" s="6" t="n">
        <v>-46292</v>
      </c>
      <c r="D14" s="6" t="n">
        <v>-3542</v>
      </c>
      <c r="E14" s="6" t="n">
        <v>-20002</v>
      </c>
      <c r="F14" s="6" t="n">
        <v>-6280</v>
      </c>
      <c r="G14" s="6" t="n">
        <v>-4130</v>
      </c>
      <c r="H14" s="6" t="n">
        <v>-2318</v>
      </c>
      <c r="T14" s="6" t="n">
        <v>-45388</v>
      </c>
      <c r="AA14" s="6" t="n">
        <v>-46292</v>
      </c>
      <c r="AB14" s="6" t="n">
        <v>-3542</v>
      </c>
      <c r="AC14" s="6" t="n">
        <v>-20002</v>
      </c>
      <c r="AD14" s="6" t="n">
        <v>-6280</v>
      </c>
      <c r="AE14" s="6" t="n">
        <v>-4130</v>
      </c>
      <c r="AF14" s="6" t="n">
        <v>-2318</v>
      </c>
    </row>
    <row r="15" spans="1:38">
      <c r="A15" s="4" t="s">
        <v>187</v>
      </c>
      <c r="B15" s="5" t="n">
        <v>0</v>
      </c>
      <c r="AJ15" s="5" t="n">
        <v>-10988</v>
      </c>
    </row>
    <row r="16" spans="1:38">
      <c r="A16" s="4" t="s">
        <v>188</v>
      </c>
      <c r="B16" s="5" t="n">
        <v>4718</v>
      </c>
      <c r="W16" s="5" t="n">
        <v>4718</v>
      </c>
      <c r="AJ16" s="5" t="n">
        <v>-16423</v>
      </c>
    </row>
    <row r="17" spans="1:38">
      <c r="A17" s="4" t="s">
        <v>189</v>
      </c>
      <c r="U17" s="5" t="n">
        <v>215000</v>
      </c>
    </row>
    <row r="18" spans="1:38">
      <c r="A18" s="4" t="s">
        <v>190</v>
      </c>
      <c r="B18" s="5" t="n">
        <v>-971</v>
      </c>
      <c r="U18" s="6" t="n">
        <v>2</v>
      </c>
      <c r="W18" s="5" t="n">
        <v>1598</v>
      </c>
      <c r="Z18" s="5" t="n">
        <v>-2571</v>
      </c>
      <c r="AJ18" s="5" t="n">
        <v>971</v>
      </c>
    </row>
    <row r="19" spans="1:38">
      <c r="A19" s="4" t="s">
        <v>191</v>
      </c>
      <c r="B19" s="5" t="n">
        <v>-49250</v>
      </c>
      <c r="Z19" s="5" t="n">
        <v>-49250</v>
      </c>
      <c r="AJ19" s="5" t="n">
        <v>49250</v>
      </c>
    </row>
    <row r="20" spans="1:38">
      <c r="A20" s="4" t="s">
        <v>117</v>
      </c>
      <c r="B20" s="5" t="n">
        <v>-58782</v>
      </c>
      <c r="Z20" s="5" t="n">
        <v>-46285</v>
      </c>
      <c r="AI20" s="5" t="n">
        <v>-14</v>
      </c>
    </row>
    <row r="21" spans="1:38">
      <c r="A21" s="4" t="s">
        <v>192</v>
      </c>
      <c r="B21" s="5" t="n">
        <v>-46299</v>
      </c>
    </row>
    <row r="22" spans="1:38">
      <c r="A22" s="4" t="s">
        <v>193</v>
      </c>
      <c r="B22" s="5" t="n">
        <v>-12483</v>
      </c>
      <c r="AJ22" s="5" t="n">
        <v>-12483</v>
      </c>
    </row>
    <row r="23" spans="1:38">
      <c r="A23" s="4" t="s">
        <v>194</v>
      </c>
      <c r="B23" s="5" t="n">
        <v>792377</v>
      </c>
      <c r="M23" s="6" t="n">
        <v>17</v>
      </c>
      <c r="N23" s="6" t="n">
        <v>95</v>
      </c>
      <c r="O23" s="6" t="n">
        <v>0</v>
      </c>
      <c r="P23" s="6" t="n">
        <v>48</v>
      </c>
      <c r="Q23" s="6" t="n">
        <v>62</v>
      </c>
      <c r="R23" s="6" t="n">
        <v>0</v>
      </c>
      <c r="S23" s="6" t="n">
        <v>0</v>
      </c>
      <c r="T23" s="6" t="n">
        <v>964</v>
      </c>
      <c r="W23" s="5" t="n">
        <v>1764450</v>
      </c>
      <c r="Z23" s="5" t="n">
        <v>-974015</v>
      </c>
      <c r="AI23" s="5" t="n">
        <v>756</v>
      </c>
      <c r="AJ23" s="5" t="n">
        <v>132768</v>
      </c>
    </row>
    <row r="24" spans="1:38">
      <c r="A24" s="4" t="s">
        <v>195</v>
      </c>
      <c r="M24" s="5" t="n">
        <v>1657000</v>
      </c>
      <c r="N24" s="5" t="n">
        <v>9469000</v>
      </c>
      <c r="O24" s="5" t="n">
        <v>0</v>
      </c>
      <c r="P24" s="5" t="n">
        <v>4800000</v>
      </c>
      <c r="Q24" s="5" t="n">
        <v>6200000</v>
      </c>
      <c r="R24" s="5" t="n">
        <v>0</v>
      </c>
      <c r="S24" s="5" t="n">
        <v>0</v>
      </c>
      <c r="T24" s="5" t="n">
        <v>96377000</v>
      </c>
    </row>
    <row r="25" spans="1:38">
      <c r="A25" s="3" t="s">
        <v>176</v>
      </c>
    </row>
    <row r="26" spans="1:38">
      <c r="A26" s="4" t="s">
        <v>177</v>
      </c>
      <c r="T26" s="5" t="n">
        <v>-203000</v>
      </c>
    </row>
    <row r="27" spans="1:38">
      <c r="A27" s="4" t="s">
        <v>178</v>
      </c>
      <c r="B27" s="5" t="n">
        <v>-1272</v>
      </c>
      <c r="T27" s="6" t="n">
        <v>-2</v>
      </c>
      <c r="W27" s="5" t="n">
        <v>-1270</v>
      </c>
    </row>
    <row r="28" spans="1:38">
      <c r="A28" s="4" t="s">
        <v>179</v>
      </c>
      <c r="B28" s="5" t="n">
        <v>7227</v>
      </c>
      <c r="W28" s="5" t="n">
        <v>7227</v>
      </c>
      <c r="AJ28" s="5" t="n">
        <v>5060</v>
      </c>
    </row>
    <row r="29" spans="1:38">
      <c r="A29" s="4" t="s">
        <v>180</v>
      </c>
      <c r="T29" s="5" t="n">
        <v>-56000</v>
      </c>
    </row>
    <row r="30" spans="1:38">
      <c r="A30" s="4" t="s">
        <v>181</v>
      </c>
      <c r="B30" s="5" t="n">
        <v>0</v>
      </c>
    </row>
    <row r="31" spans="1:38">
      <c r="A31" s="4" t="s">
        <v>182</v>
      </c>
      <c r="C31" s="5" t="n">
        <v>0</v>
      </c>
      <c r="R31" s="5" t="n">
        <v>3800000</v>
      </c>
      <c r="S31" s="5" t="n">
        <v>5400000</v>
      </c>
      <c r="V31" s="5" t="n">
        <v>1271000</v>
      </c>
    </row>
    <row r="32" spans="1:38">
      <c r="A32" s="4" t="s">
        <v>183</v>
      </c>
      <c r="K32" s="5" t="n">
        <v>0</v>
      </c>
      <c r="L32" s="5" t="n">
        <v>222071</v>
      </c>
      <c r="R32" s="6" t="n">
        <v>38</v>
      </c>
      <c r="S32" s="6" t="n">
        <v>54</v>
      </c>
      <c r="V32" s="6" t="n">
        <v>12</v>
      </c>
      <c r="W32" s="5" t="n">
        <v>221979</v>
      </c>
      <c r="Y32" s="5" t="n">
        <v>-12</v>
      </c>
      <c r="AL32" s="5" t="n">
        <v>94</v>
      </c>
    </row>
    <row r="33" spans="1:38">
      <c r="A33" s="4" t="s">
        <v>184</v>
      </c>
      <c r="M33" s="5" t="n">
        <v>-1657000</v>
      </c>
      <c r="N33" s="5" t="n">
        <v>-7080000</v>
      </c>
    </row>
    <row r="34" spans="1:38">
      <c r="A34" s="4" t="s">
        <v>185</v>
      </c>
      <c r="L34" s="6" t="n">
        <v>-218425</v>
      </c>
      <c r="M34" s="6" t="n">
        <v>-17</v>
      </c>
      <c r="N34" s="6" t="n">
        <v>-71</v>
      </c>
      <c r="W34" s="5" t="n">
        <v>-207538</v>
      </c>
      <c r="Z34" s="5" t="n">
        <v>-10799</v>
      </c>
    </row>
    <row r="35" spans="1:38">
      <c r="A35" s="4" t="s">
        <v>186</v>
      </c>
      <c r="C35" s="6" t="n">
        <v>-47104</v>
      </c>
      <c r="D35" s="6" t="n">
        <v>-2539</v>
      </c>
      <c r="E35" s="5" t="n">
        <v>-18211</v>
      </c>
      <c r="G35" s="6" t="n">
        <v>-8849</v>
      </c>
      <c r="H35" s="6" t="n">
        <v>-11430</v>
      </c>
      <c r="I35" s="6" t="n">
        <v>-2494</v>
      </c>
      <c r="J35" s="6" t="n">
        <v>-1238</v>
      </c>
      <c r="T35" s="6" t="n">
        <v>-45752</v>
      </c>
      <c r="AA35" s="5" t="n">
        <v>-47104</v>
      </c>
      <c r="AB35" s="6" t="n">
        <v>-2539</v>
      </c>
      <c r="AC35" s="5" t="n">
        <v>-18211</v>
      </c>
      <c r="AE35" s="5" t="n">
        <v>-8849</v>
      </c>
      <c r="AF35" s="5" t="n">
        <v>-11430</v>
      </c>
      <c r="AG35" s="6" t="n">
        <v>-2494</v>
      </c>
      <c r="AH35" s="6" t="n">
        <v>-1238</v>
      </c>
    </row>
    <row r="36" spans="1:38">
      <c r="A36" s="4" t="s">
        <v>187</v>
      </c>
      <c r="AJ36" s="5" t="n">
        <v>-10007</v>
      </c>
    </row>
    <row r="37" spans="1:38">
      <c r="A37" s="4" t="s">
        <v>189</v>
      </c>
      <c r="U37" s="5" t="n">
        <v>20000</v>
      </c>
    </row>
    <row r="38" spans="1:38">
      <c r="A38" s="4" t="s">
        <v>190</v>
      </c>
      <c r="C38" s="6" t="n">
        <v>161</v>
      </c>
      <c r="X38" s="6" t="n">
        <v>161</v>
      </c>
      <c r="AK38" s="6" t="n">
        <v>-161</v>
      </c>
    </row>
    <row r="39" spans="1:38">
      <c r="A39" s="4" t="s">
        <v>191</v>
      </c>
      <c r="B39" s="5" t="n">
        <v>-10010</v>
      </c>
      <c r="Z39" s="5" t="n">
        <v>-10010</v>
      </c>
      <c r="AJ39" s="5" t="n">
        <v>10010</v>
      </c>
    </row>
    <row r="40" spans="1:38">
      <c r="A40" s="4" t="s">
        <v>117</v>
      </c>
      <c r="B40" s="5" t="n">
        <v>-88760</v>
      </c>
      <c r="Z40" s="5" t="n">
        <v>-67008</v>
      </c>
      <c r="AI40" s="5" t="n">
        <v>-110</v>
      </c>
    </row>
    <row r="41" spans="1:38">
      <c r="A41" s="4" t="s">
        <v>192</v>
      </c>
      <c r="B41" s="5" t="n">
        <v>-67118</v>
      </c>
    </row>
    <row r="42" spans="1:38">
      <c r="A42" s="4" t="s">
        <v>193</v>
      </c>
      <c r="B42" s="5" t="n">
        <v>-21642</v>
      </c>
      <c r="AJ42" s="5" t="n">
        <v>-21642</v>
      </c>
    </row>
    <row r="43" spans="1:38">
      <c r="A43" s="4" t="s">
        <v>196</v>
      </c>
      <c r="B43" s="5" t="n">
        <v>633146</v>
      </c>
      <c r="M43" s="6" t="n">
        <v>0</v>
      </c>
      <c r="N43" s="6" t="n">
        <v>24</v>
      </c>
      <c r="O43" s="6" t="n">
        <v>0</v>
      </c>
      <c r="P43" s="6" t="n">
        <v>48</v>
      </c>
      <c r="Q43" s="6" t="n">
        <v>62</v>
      </c>
      <c r="R43" s="6" t="n">
        <v>38</v>
      </c>
      <c r="S43" s="6" t="n">
        <v>54</v>
      </c>
      <c r="T43" s="6" t="n">
        <v>974</v>
      </c>
      <c r="W43" s="5" t="n">
        <v>1784997</v>
      </c>
      <c r="Z43" s="5" t="n">
        <v>-1153697</v>
      </c>
      <c r="AI43" s="5" t="n">
        <v>646</v>
      </c>
      <c r="AJ43" s="5" t="n">
        <v>116122</v>
      </c>
    </row>
    <row r="44" spans="1:38">
      <c r="A44" s="4" t="s">
        <v>197</v>
      </c>
      <c r="M44" s="5" t="n">
        <v>0</v>
      </c>
      <c r="N44" s="5" t="n">
        <v>2389000</v>
      </c>
      <c r="O44" s="5" t="n">
        <v>0</v>
      </c>
      <c r="P44" s="5" t="n">
        <v>4800000</v>
      </c>
      <c r="Q44" s="5" t="n">
        <v>6200000</v>
      </c>
      <c r="R44" s="5" t="n">
        <v>3800000</v>
      </c>
      <c r="S44" s="5" t="n">
        <v>5400000</v>
      </c>
      <c r="T44" s="5" t="n">
        <v>97409000</v>
      </c>
    </row>
    <row r="45" spans="1:38">
      <c r="A45" s="3" t="s">
        <v>176</v>
      </c>
    </row>
    <row r="46" spans="1:38">
      <c r="A46" s="4" t="s">
        <v>177</v>
      </c>
      <c r="T46" s="5" t="n">
        <v>-249000</v>
      </c>
    </row>
    <row r="47" spans="1:38">
      <c r="A47" s="4" t="s">
        <v>178</v>
      </c>
      <c r="B47" s="5" t="n">
        <v>-1598</v>
      </c>
      <c r="T47" s="6" t="n">
        <v>-3</v>
      </c>
      <c r="W47" s="5" t="n">
        <v>-1595</v>
      </c>
    </row>
    <row r="48" spans="1:38">
      <c r="A48" s="4" t="s">
        <v>179</v>
      </c>
      <c r="B48" s="5" t="n">
        <v>16098</v>
      </c>
      <c r="W48" s="5" t="n">
        <v>16098</v>
      </c>
      <c r="AJ48" s="5" t="n">
        <v>10841</v>
      </c>
    </row>
    <row r="49" spans="1:38">
      <c r="A49" s="4" t="s">
        <v>180</v>
      </c>
      <c r="T49" s="5" t="n">
        <v>-48000</v>
      </c>
    </row>
    <row r="50" spans="1:38">
      <c r="A50" s="4" t="s">
        <v>181</v>
      </c>
      <c r="B50" s="5" t="n">
        <v>0</v>
      </c>
    </row>
    <row r="51" spans="1:38">
      <c r="A51" s="4" t="s">
        <v>182</v>
      </c>
      <c r="C51" s="5" t="n">
        <v>2434000</v>
      </c>
      <c r="G51" s="5" t="n">
        <v>4800000</v>
      </c>
      <c r="H51" s="5" t="n">
        <v>6200000</v>
      </c>
      <c r="J51" s="5" t="n">
        <v>5400000</v>
      </c>
      <c r="T51" s="5" t="n">
        <v>2434000</v>
      </c>
      <c r="V51" s="5" t="n">
        <v>1490000</v>
      </c>
    </row>
    <row r="52" spans="1:38">
      <c r="A52" s="4" t="s">
        <v>183</v>
      </c>
      <c r="B52" s="5" t="n">
        <v>14689</v>
      </c>
      <c r="K52" s="6" t="n">
        <v>123</v>
      </c>
      <c r="T52" s="6" t="n">
        <v>24</v>
      </c>
      <c r="V52" s="6" t="n">
        <v>15</v>
      </c>
      <c r="W52" s="5" t="n">
        <v>14665</v>
      </c>
      <c r="Y52" s="6" t="n">
        <v>108</v>
      </c>
      <c r="AL52" s="6" t="n">
        <v>53</v>
      </c>
    </row>
    <row r="53" spans="1:38">
      <c r="A53" s="4" t="s">
        <v>184</v>
      </c>
      <c r="H53" s="5" t="n">
        <v>-7100000</v>
      </c>
      <c r="I53" s="5" t="n">
        <v>-7100000</v>
      </c>
      <c r="J53" s="5" t="n">
        <v>-7100000</v>
      </c>
    </row>
    <row r="54" spans="1:38">
      <c r="A54" s="4" t="s">
        <v>186</v>
      </c>
      <c r="C54" s="6" t="n">
        <v>-47951</v>
      </c>
      <c r="E54" s="6" t="n">
        <v>-5047</v>
      </c>
      <c r="G54" s="6" t="n">
        <v>-8849</v>
      </c>
      <c r="H54" s="6" t="n">
        <v>-11431</v>
      </c>
      <c r="I54" s="6" t="n">
        <v>-7125</v>
      </c>
      <c r="J54" s="6" t="n">
        <v>-10125</v>
      </c>
      <c r="T54" s="5" t="n">
        <v>-47057</v>
      </c>
      <c r="AA54" s="6" t="n">
        <v>-47951</v>
      </c>
      <c r="AC54" s="6" t="n">
        <v>-5047</v>
      </c>
      <c r="AE54" s="6" t="n">
        <v>-8849</v>
      </c>
      <c r="AF54" s="6" t="n">
        <v>-11431</v>
      </c>
      <c r="AG54" s="6" t="n">
        <v>-7125</v>
      </c>
      <c r="AH54" s="6" t="n">
        <v>-10125</v>
      </c>
    </row>
    <row r="55" spans="1:38">
      <c r="A55" s="4" t="s">
        <v>187</v>
      </c>
      <c r="B55" s="5" t="n">
        <v>0</v>
      </c>
      <c r="AJ55" s="5" t="n">
        <v>-8789</v>
      </c>
    </row>
    <row r="56" spans="1:38">
      <c r="A56" s="4" t="s">
        <v>191</v>
      </c>
      <c r="B56" s="5" t="n">
        <v>8171</v>
      </c>
      <c r="Z56" s="5" t="n">
        <v>8171</v>
      </c>
      <c r="AJ56" s="5" t="n">
        <v>-8171</v>
      </c>
    </row>
    <row r="57" spans="1:38">
      <c r="A57" s="4" t="s">
        <v>117</v>
      </c>
      <c r="B57" s="5" t="n">
        <v>-156309</v>
      </c>
      <c r="Z57" s="5" t="n">
        <v>-126966</v>
      </c>
      <c r="AI57" s="5" t="n">
        <v>-30</v>
      </c>
    </row>
    <row r="58" spans="1:38">
      <c r="A58" s="4" t="s">
        <v>192</v>
      </c>
      <c r="B58" s="5" t="n">
        <v>-126996</v>
      </c>
    </row>
    <row r="59" spans="1:38">
      <c r="A59" s="4" t="s">
        <v>193</v>
      </c>
      <c r="B59" s="5" t="n">
        <v>-29313</v>
      </c>
      <c r="AJ59" s="5" t="n">
        <v>-29313</v>
      </c>
    </row>
    <row r="60" spans="1:38">
      <c r="A60" s="4" t="s">
        <v>198</v>
      </c>
      <c r="B60" s="6" t="n">
        <v>453105</v>
      </c>
      <c r="M60" s="6" t="n">
        <v>0</v>
      </c>
      <c r="N60" s="6" t="n">
        <v>24</v>
      </c>
      <c r="O60" s="6" t="n">
        <v>0</v>
      </c>
      <c r="P60" s="6" t="n">
        <v>48</v>
      </c>
      <c r="Q60" s="6" t="n">
        <v>62</v>
      </c>
      <c r="R60" s="6" t="n">
        <v>38</v>
      </c>
      <c r="S60" s="6" t="n">
        <v>54</v>
      </c>
      <c r="T60" s="6" t="n">
        <v>1010</v>
      </c>
      <c r="W60" s="6" t="n">
        <v>1814273</v>
      </c>
      <c r="Z60" s="6" t="n">
        <v>-1363020</v>
      </c>
      <c r="AI60" s="6" t="n">
        <v>616</v>
      </c>
      <c r="AJ60" s="6" t="n">
        <v>80743</v>
      </c>
    </row>
    <row r="61" spans="1:38">
      <c r="A61" s="4" t="s">
        <v>199</v>
      </c>
      <c r="M61" s="5" t="n">
        <v>0</v>
      </c>
      <c r="N61" s="5" t="n">
        <v>2389000</v>
      </c>
      <c r="O61" s="5" t="n">
        <v>0</v>
      </c>
      <c r="P61" s="5" t="n">
        <v>4800000</v>
      </c>
      <c r="Q61" s="5" t="n">
        <v>6200000</v>
      </c>
      <c r="R61" s="5" t="n">
        <v>3800000</v>
      </c>
      <c r="S61" s="5" t="n">
        <v>5400000</v>
      </c>
      <c r="T61" s="5" t="n">
        <v>1010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0</v>
      </c>
      <c r="B1" s="2" t="s">
        <v>2</v>
      </c>
      <c r="C1" s="2" t="s">
        <v>33</v>
      </c>
    </row>
    <row r="2" spans="1:3">
      <c r="A2" s="3" t="s">
        <v>285</v>
      </c>
    </row>
    <row r="3" spans="1:3">
      <c r="A3" s="4" t="s">
        <v>731</v>
      </c>
      <c r="B3" s="6" t="n">
        <v>4571</v>
      </c>
      <c r="C3" s="6" t="n">
        <v>4400</v>
      </c>
    </row>
    <row r="4" spans="1:3">
      <c r="A4" s="4" t="s">
        <v>731</v>
      </c>
      <c r="B4" s="5" t="n">
        <v>816</v>
      </c>
      <c r="C4" s="5" t="n">
        <v>0</v>
      </c>
    </row>
    <row r="5" spans="1:3">
      <c r="A5" s="4" t="s">
        <v>732</v>
      </c>
      <c r="B5" s="5" t="n">
        <v>5387</v>
      </c>
      <c r="C5" s="5" t="n">
        <v>4400</v>
      </c>
    </row>
    <row r="6" spans="1:3">
      <c r="A6" s="4" t="s">
        <v>733</v>
      </c>
      <c r="B6" s="5" t="n">
        <v>-1938</v>
      </c>
      <c r="C6" s="5" t="n">
        <v>-1623</v>
      </c>
    </row>
    <row r="7" spans="1:3">
      <c r="A7" s="4" t="s">
        <v>42</v>
      </c>
      <c r="B7" s="6" t="n">
        <v>3449</v>
      </c>
      <c r="C7" s="6" t="n">
        <v>27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95</v>
      </c>
    </row>
    <row r="3" spans="1:4">
      <c r="A3" s="3" t="s">
        <v>735</v>
      </c>
    </row>
    <row r="4" spans="1:4">
      <c r="A4" s="4" t="s">
        <v>736</v>
      </c>
      <c r="B4" s="6" t="n">
        <v>10276</v>
      </c>
      <c r="C4" s="6" t="n">
        <v>10276</v>
      </c>
    </row>
    <row r="5" spans="1:4">
      <c r="A5" s="4" t="s">
        <v>733</v>
      </c>
      <c r="B5" s="5" t="n">
        <v>-452</v>
      </c>
      <c r="C5" s="5" t="n">
        <v>-333</v>
      </c>
    </row>
    <row r="6" spans="1:4">
      <c r="A6" s="4" t="s">
        <v>143</v>
      </c>
      <c r="B6" s="5" t="n">
        <v>9824</v>
      </c>
      <c r="C6" s="5" t="n">
        <v>9943</v>
      </c>
    </row>
    <row r="7" spans="1:4">
      <c r="A7" s="3" t="s">
        <v>737</v>
      </c>
    </row>
    <row r="8" spans="1:4">
      <c r="A8" s="4" t="s">
        <v>736</v>
      </c>
      <c r="B8" s="5" t="n">
        <v>16846</v>
      </c>
      <c r="C8" s="5" t="n">
        <v>16846</v>
      </c>
    </row>
    <row r="9" spans="1:4">
      <c r="A9" s="4" t="s">
        <v>733</v>
      </c>
      <c r="B9" s="5" t="n">
        <v>-1363</v>
      </c>
      <c r="C9" s="5" t="n">
        <v>-1007</v>
      </c>
    </row>
    <row r="10" spans="1:4">
      <c r="A10" s="4" t="s">
        <v>143</v>
      </c>
      <c r="B10" s="5" t="n">
        <v>15483</v>
      </c>
      <c r="C10" s="5" t="n">
        <v>15839</v>
      </c>
    </row>
    <row r="11" spans="1:4">
      <c r="A11" s="4" t="s">
        <v>738</v>
      </c>
      <c r="B11" s="5" t="n">
        <v>-237</v>
      </c>
      <c r="C11" s="6" t="n">
        <v>-238</v>
      </c>
      <c r="D11" s="6" t="n">
        <v>-156</v>
      </c>
    </row>
    <row r="12" spans="1:4">
      <c r="A12" s="4" t="s">
        <v>739</v>
      </c>
    </row>
    <row r="13" spans="1:4">
      <c r="A13" s="3" t="s">
        <v>737</v>
      </c>
    </row>
    <row r="14" spans="1:4">
      <c r="A14" s="4" t="s">
        <v>740</v>
      </c>
      <c r="B14" s="5" t="n">
        <v>797</v>
      </c>
    </row>
    <row r="15" spans="1:4">
      <c r="A15" s="4" t="s">
        <v>741</v>
      </c>
    </row>
    <row r="16" spans="1:4">
      <c r="A16" s="3" t="s">
        <v>735</v>
      </c>
    </row>
    <row r="17" spans="1:4">
      <c r="A17" s="4" t="s">
        <v>143</v>
      </c>
      <c r="B17" s="5" t="n">
        <v>9027</v>
      </c>
    </row>
    <row r="18" spans="1:4">
      <c r="A18" s="3" t="s">
        <v>737</v>
      </c>
    </row>
    <row r="19" spans="1:4">
      <c r="A19" s="4" t="s">
        <v>143</v>
      </c>
      <c r="B19" s="5" t="n">
        <v>15483</v>
      </c>
    </row>
    <row r="20" spans="1:4">
      <c r="A20" s="3" t="s">
        <v>742</v>
      </c>
    </row>
    <row r="21" spans="1:4">
      <c r="A21" s="5" t="n">
        <v>2019</v>
      </c>
      <c r="B21" s="5" t="n">
        <v>118</v>
      </c>
    </row>
    <row r="22" spans="1:4">
      <c r="A22" s="5" t="n">
        <v>2020</v>
      </c>
      <c r="B22" s="5" t="n">
        <v>118</v>
      </c>
    </row>
    <row r="23" spans="1:4">
      <c r="A23" s="5" t="n">
        <v>2021</v>
      </c>
      <c r="B23" s="5" t="n">
        <v>118</v>
      </c>
    </row>
    <row r="24" spans="1:4">
      <c r="A24" s="5" t="n">
        <v>2022</v>
      </c>
      <c r="B24" s="5" t="n">
        <v>118</v>
      </c>
    </row>
    <row r="25" spans="1:4">
      <c r="A25" s="5" t="n">
        <v>2023</v>
      </c>
      <c r="B25" s="5" t="n">
        <v>118</v>
      </c>
    </row>
    <row r="26" spans="1:4">
      <c r="A26" s="4" t="s">
        <v>743</v>
      </c>
      <c r="B26" s="5" t="n">
        <v>8437</v>
      </c>
    </row>
    <row r="27" spans="1:4">
      <c r="A27" s="3" t="s">
        <v>744</v>
      </c>
    </row>
    <row r="28" spans="1:4">
      <c r="A28" s="5" t="n">
        <v>2019</v>
      </c>
      <c r="B28" s="5" t="n">
        <v>356</v>
      </c>
    </row>
    <row r="29" spans="1:4">
      <c r="A29" s="5" t="n">
        <v>2020</v>
      </c>
      <c r="B29" s="5" t="n">
        <v>356</v>
      </c>
    </row>
    <row r="30" spans="1:4">
      <c r="A30" s="5" t="n">
        <v>2021</v>
      </c>
      <c r="B30" s="5" t="n">
        <v>356</v>
      </c>
    </row>
    <row r="31" spans="1:4">
      <c r="A31" s="5" t="n">
        <v>2022</v>
      </c>
      <c r="B31" s="5" t="n">
        <v>356</v>
      </c>
    </row>
    <row r="32" spans="1:4">
      <c r="A32" s="5" t="n">
        <v>2023</v>
      </c>
      <c r="B32" s="5" t="n">
        <v>356</v>
      </c>
    </row>
    <row r="33" spans="1:4">
      <c r="A33" s="4" t="s">
        <v>743</v>
      </c>
      <c r="B33" s="5" t="n">
        <v>13703</v>
      </c>
    </row>
    <row r="34" spans="1:4">
      <c r="A34" s="4" t="s">
        <v>502</v>
      </c>
    </row>
    <row r="35" spans="1:4">
      <c r="A35" s="3" t="s">
        <v>735</v>
      </c>
    </row>
    <row r="36" spans="1:4">
      <c r="A36" s="4" t="s">
        <v>143</v>
      </c>
      <c r="B36" s="5" t="n">
        <v>-9027</v>
      </c>
    </row>
    <row r="37" spans="1:4">
      <c r="A37" s="3" t="s">
        <v>737</v>
      </c>
    </row>
    <row r="38" spans="1:4">
      <c r="A38" s="4" t="s">
        <v>143</v>
      </c>
      <c r="B38" s="5" t="n">
        <v>-13045</v>
      </c>
    </row>
    <row r="39" spans="1:4">
      <c r="A39" s="3" t="s">
        <v>742</v>
      </c>
    </row>
    <row r="40" spans="1:4">
      <c r="A40" s="5" t="n">
        <v>2019</v>
      </c>
      <c r="B40" s="5" t="n">
        <v>-118</v>
      </c>
    </row>
    <row r="41" spans="1:4">
      <c r="A41" s="5" t="n">
        <v>2020</v>
      </c>
      <c r="B41" s="5" t="n">
        <v>-118</v>
      </c>
    </row>
    <row r="42" spans="1:4">
      <c r="A42" s="5" t="n">
        <v>2021</v>
      </c>
      <c r="B42" s="5" t="n">
        <v>-118</v>
      </c>
    </row>
    <row r="43" spans="1:4">
      <c r="A43" s="5" t="n">
        <v>2022</v>
      </c>
      <c r="B43" s="5" t="n">
        <v>-118</v>
      </c>
    </row>
    <row r="44" spans="1:4">
      <c r="A44" s="5" t="n">
        <v>2023</v>
      </c>
      <c r="B44" s="5" t="n">
        <v>-118</v>
      </c>
    </row>
    <row r="45" spans="1:4">
      <c r="A45" s="4" t="s">
        <v>743</v>
      </c>
      <c r="B45" s="5" t="n">
        <v>-8437</v>
      </c>
    </row>
    <row r="46" spans="1:4">
      <c r="A46" s="3" t="s">
        <v>744</v>
      </c>
    </row>
    <row r="47" spans="1:4">
      <c r="A47" s="5" t="n">
        <v>2019</v>
      </c>
      <c r="B47" s="5" t="n">
        <v>-274</v>
      </c>
    </row>
    <row r="48" spans="1:4">
      <c r="A48" s="5" t="n">
        <v>2020</v>
      </c>
      <c r="B48" s="5" t="n">
        <v>-274</v>
      </c>
    </row>
    <row r="49" spans="1:4">
      <c r="A49" s="5" t="n">
        <v>2021</v>
      </c>
      <c r="B49" s="5" t="n">
        <v>-274</v>
      </c>
    </row>
    <row r="50" spans="1:4">
      <c r="A50" s="5" t="n">
        <v>2022</v>
      </c>
      <c r="B50" s="5" t="n">
        <v>-274</v>
      </c>
    </row>
    <row r="51" spans="1:4">
      <c r="A51" s="5" t="n">
        <v>2023</v>
      </c>
      <c r="B51" s="5" t="n">
        <v>-274</v>
      </c>
    </row>
    <row r="52" spans="1:4">
      <c r="A52" s="4" t="s">
        <v>743</v>
      </c>
      <c r="B52" s="5" t="n">
        <v>-11675</v>
      </c>
    </row>
    <row r="53" spans="1:4">
      <c r="A53" s="4" t="s">
        <v>745</v>
      </c>
    </row>
    <row r="54" spans="1:4">
      <c r="A54" s="3" t="s">
        <v>735</v>
      </c>
    </row>
    <row r="55" spans="1:4">
      <c r="A55" s="4" t="s">
        <v>143</v>
      </c>
      <c r="B55" s="5" t="n">
        <v>0</v>
      </c>
    </row>
    <row r="56" spans="1:4">
      <c r="A56" s="3" t="s">
        <v>737</v>
      </c>
    </row>
    <row r="57" spans="1:4">
      <c r="A57" s="4" t="s">
        <v>143</v>
      </c>
      <c r="B57" s="5" t="n">
        <v>2438</v>
      </c>
    </row>
    <row r="58" spans="1:4">
      <c r="A58" s="3" t="s">
        <v>742</v>
      </c>
    </row>
    <row r="59" spans="1:4">
      <c r="A59" s="5" t="n">
        <v>2019</v>
      </c>
      <c r="B59" s="5" t="n">
        <v>0</v>
      </c>
    </row>
    <row r="60" spans="1:4">
      <c r="A60" s="5" t="n">
        <v>2020</v>
      </c>
      <c r="B60" s="5" t="n">
        <v>0</v>
      </c>
    </row>
    <row r="61" spans="1:4">
      <c r="A61" s="5" t="n">
        <v>2021</v>
      </c>
      <c r="B61" s="5" t="n">
        <v>0</v>
      </c>
    </row>
    <row r="62" spans="1:4">
      <c r="A62" s="5" t="n">
        <v>2022</v>
      </c>
      <c r="B62" s="5" t="n">
        <v>0</v>
      </c>
    </row>
    <row r="63" spans="1:4">
      <c r="A63" s="5" t="n">
        <v>2023</v>
      </c>
      <c r="B63" s="5" t="n">
        <v>0</v>
      </c>
    </row>
    <row r="64" spans="1:4">
      <c r="A64" s="4" t="s">
        <v>743</v>
      </c>
      <c r="B64" s="5" t="n">
        <v>0</v>
      </c>
    </row>
    <row r="65" spans="1:4">
      <c r="A65" s="3" t="s">
        <v>744</v>
      </c>
    </row>
    <row r="66" spans="1:4">
      <c r="A66" s="5" t="n">
        <v>2019</v>
      </c>
      <c r="B66" s="5" t="n">
        <v>82</v>
      </c>
    </row>
    <row r="67" spans="1:4">
      <c r="A67" s="5" t="n">
        <v>2020</v>
      </c>
      <c r="B67" s="5" t="n">
        <v>82</v>
      </c>
    </row>
    <row r="68" spans="1:4">
      <c r="A68" s="5" t="n">
        <v>2021</v>
      </c>
      <c r="B68" s="5" t="n">
        <v>82</v>
      </c>
    </row>
    <row r="69" spans="1:4">
      <c r="A69" s="5" t="n">
        <v>2022</v>
      </c>
      <c r="B69" s="5" t="n">
        <v>82</v>
      </c>
    </row>
    <row r="70" spans="1:4">
      <c r="A70" s="5" t="n">
        <v>2023</v>
      </c>
      <c r="B70" s="5" t="n">
        <v>82</v>
      </c>
    </row>
    <row r="71" spans="1:4">
      <c r="A71" s="4" t="s">
        <v>743</v>
      </c>
      <c r="B71" s="6" t="n">
        <v>20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B4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0"/>
    <col customWidth="1" max="6" min="6" width="20"/>
    <col customWidth="1" max="7" min="7" width="21"/>
    <col customWidth="1" max="8" min="8" width="21"/>
    <col customWidth="1" max="9" min="9" width="35"/>
    <col customWidth="1" max="10" min="10" width="26"/>
    <col customWidth="1" max="11" min="11" width="21"/>
    <col customWidth="1" max="12" min="12" width="21"/>
    <col customWidth="1" max="13" min="13" width="20"/>
    <col customWidth="1" max="14" min="14" width="20"/>
    <col customWidth="1" max="15" min="15" width="21"/>
    <col customWidth="1" max="16" min="16" width="21"/>
    <col customWidth="1" max="17" min="17" width="35"/>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0"/>
    <col customWidth="1" max="27" min="27" width="21"/>
    <col customWidth="1" max="28" min="28" width="20"/>
  </cols>
  <sheetData>
    <row r="1" spans="1:28">
      <c r="A1" s="1" t="s">
        <v>746</v>
      </c>
      <c r="B1" s="2" t="s">
        <v>747</v>
      </c>
      <c r="C1" s="2" t="s">
        <v>748</v>
      </c>
      <c r="D1" s="2" t="s">
        <v>749</v>
      </c>
      <c r="E1" s="2" t="s">
        <v>668</v>
      </c>
      <c r="F1" s="2" t="s">
        <v>669</v>
      </c>
      <c r="G1" s="2" t="s">
        <v>670</v>
      </c>
      <c r="H1" s="2" t="s">
        <v>671</v>
      </c>
      <c r="I1" s="2" t="s">
        <v>750</v>
      </c>
      <c r="J1" s="2" t="s">
        <v>751</v>
      </c>
      <c r="K1" s="2" t="s">
        <v>752</v>
      </c>
      <c r="L1" s="2" t="s">
        <v>674</v>
      </c>
      <c r="M1" s="2" t="s">
        <v>675</v>
      </c>
      <c r="N1" s="2" t="s">
        <v>676</v>
      </c>
      <c r="O1" s="2" t="s">
        <v>677</v>
      </c>
      <c r="P1" s="2" t="s">
        <v>678</v>
      </c>
      <c r="Q1" s="2" t="s">
        <v>753</v>
      </c>
      <c r="R1" s="2" t="s">
        <v>464</v>
      </c>
      <c r="S1" s="2" t="s">
        <v>490</v>
      </c>
      <c r="T1" s="2" t="s">
        <v>754</v>
      </c>
      <c r="U1" s="2" t="s">
        <v>755</v>
      </c>
      <c r="V1" s="2" t="s">
        <v>756</v>
      </c>
      <c r="W1" s="2" t="s">
        <v>757</v>
      </c>
      <c r="X1" s="2" t="s">
        <v>758</v>
      </c>
      <c r="Y1" s="2" t="s">
        <v>759</v>
      </c>
      <c r="Z1" s="2" t="s">
        <v>760</v>
      </c>
      <c r="AA1" s="2" t="s">
        <v>761</v>
      </c>
      <c r="AB1" s="2" t="s">
        <v>762</v>
      </c>
    </row>
    <row r="2" spans="1:28">
      <c r="A2" s="3" t="s">
        <v>763</v>
      </c>
    </row>
    <row r="3" spans="1:28">
      <c r="A3" s="4" t="s">
        <v>764</v>
      </c>
      <c r="Q3" s="6" t="n">
        <v>4064368000</v>
      </c>
      <c r="R3" s="6" t="n">
        <v>3999507000</v>
      </c>
    </row>
    <row r="4" spans="1:28">
      <c r="A4" s="4" t="s">
        <v>765</v>
      </c>
      <c r="Q4" s="5" t="n">
        <v>3966237000</v>
      </c>
    </row>
    <row r="5" spans="1:28">
      <c r="A5" s="4" t="s">
        <v>51</v>
      </c>
      <c r="Q5" s="6" t="n">
        <v>3927266000</v>
      </c>
      <c r="R5" s="6" t="n">
        <v>3696300000</v>
      </c>
    </row>
    <row r="6" spans="1:28">
      <c r="A6" s="4" t="s">
        <v>766</v>
      </c>
      <c r="Q6" s="4" t="s">
        <v>767</v>
      </c>
      <c r="R6" s="4" t="s">
        <v>768</v>
      </c>
    </row>
    <row r="7" spans="1:28">
      <c r="A7" s="4" t="s">
        <v>769</v>
      </c>
      <c r="Q7" s="6" t="n">
        <v>277000</v>
      </c>
      <c r="R7" s="6" t="n">
        <v>2000000</v>
      </c>
      <c r="S7" s="6" t="n">
        <v>2100000</v>
      </c>
    </row>
    <row r="8" spans="1:28">
      <c r="A8" s="4" t="s">
        <v>704</v>
      </c>
    </row>
    <row r="9" spans="1:28">
      <c r="A9" s="3" t="s">
        <v>763</v>
      </c>
    </row>
    <row r="10" spans="1:28">
      <c r="A10" s="4" t="s">
        <v>705</v>
      </c>
      <c r="D10" s="6" t="n">
        <v>1068000000</v>
      </c>
      <c r="E10" s="6" t="n">
        <v>22500000</v>
      </c>
      <c r="F10" s="6" t="n">
        <v>6600000</v>
      </c>
      <c r="G10" s="6" t="n">
        <v>971700000</v>
      </c>
      <c r="I10" s="6" t="n">
        <v>376800000</v>
      </c>
      <c r="J10" s="6" t="n">
        <v>412500000</v>
      </c>
    </row>
    <row r="11" spans="1:28">
      <c r="A11" s="4" t="s">
        <v>770</v>
      </c>
      <c r="K11" s="6" t="n">
        <v>94700000</v>
      </c>
    </row>
    <row r="12" spans="1:28">
      <c r="A12" s="4" t="s">
        <v>771</v>
      </c>
      <c r="D12" s="5" t="n">
        <v>7</v>
      </c>
    </row>
    <row r="13" spans="1:28">
      <c r="A13" s="4" t="s">
        <v>772</v>
      </c>
    </row>
    <row r="14" spans="1:28">
      <c r="A14" s="3" t="s">
        <v>763</v>
      </c>
    </row>
    <row r="15" spans="1:28">
      <c r="A15" s="4" t="s">
        <v>705</v>
      </c>
      <c r="P15" s="6" t="n">
        <v>20200000</v>
      </c>
    </row>
    <row r="16" spans="1:28">
      <c r="A16" s="4" t="s">
        <v>773</v>
      </c>
    </row>
    <row r="17" spans="1:28">
      <c r="A17" s="3" t="s">
        <v>763</v>
      </c>
    </row>
    <row r="18" spans="1:28">
      <c r="A18" s="4" t="s">
        <v>705</v>
      </c>
      <c r="O18" s="6" t="n">
        <v>20600000</v>
      </c>
    </row>
    <row r="19" spans="1:28">
      <c r="A19" s="4" t="s">
        <v>774</v>
      </c>
    </row>
    <row r="20" spans="1:28">
      <c r="A20" s="3" t="s">
        <v>763</v>
      </c>
    </row>
    <row r="21" spans="1:28">
      <c r="A21" s="4" t="s">
        <v>705</v>
      </c>
      <c r="L21" s="6" t="n">
        <v>78700000</v>
      </c>
    </row>
    <row r="22" spans="1:28">
      <c r="A22" s="4" t="s">
        <v>775</v>
      </c>
    </row>
    <row r="23" spans="1:28">
      <c r="A23" s="3" t="s">
        <v>763</v>
      </c>
    </row>
    <row r="24" spans="1:28">
      <c r="A24" s="4" t="s">
        <v>705</v>
      </c>
      <c r="H24" s="6" t="n">
        <v>7600000</v>
      </c>
    </row>
    <row r="25" spans="1:28">
      <c r="A25" s="4" t="s">
        <v>776</v>
      </c>
    </row>
    <row r="26" spans="1:28">
      <c r="A26" s="3" t="s">
        <v>763</v>
      </c>
    </row>
    <row r="27" spans="1:28">
      <c r="A27" s="4" t="s">
        <v>705</v>
      </c>
      <c r="F27" s="6" t="n">
        <v>6600000</v>
      </c>
    </row>
    <row r="28" spans="1:28">
      <c r="A28" s="4" t="s">
        <v>777</v>
      </c>
    </row>
    <row r="29" spans="1:28">
      <c r="A29" s="3" t="s">
        <v>763</v>
      </c>
    </row>
    <row r="30" spans="1:28">
      <c r="A30" s="4" t="s">
        <v>705</v>
      </c>
      <c r="E30" s="6" t="n">
        <v>22500000</v>
      </c>
    </row>
    <row r="31" spans="1:28">
      <c r="A31" s="4" t="s">
        <v>778</v>
      </c>
    </row>
    <row r="32" spans="1:28">
      <c r="A32" s="3" t="s">
        <v>763</v>
      </c>
    </row>
    <row r="33" spans="1:28">
      <c r="A33" s="4" t="s">
        <v>779</v>
      </c>
      <c r="J33" s="5" t="n">
        <v>17</v>
      </c>
    </row>
    <row r="34" spans="1:28">
      <c r="A34" s="4" t="s">
        <v>780</v>
      </c>
    </row>
    <row r="35" spans="1:28">
      <c r="A35" s="3" t="s">
        <v>763</v>
      </c>
    </row>
    <row r="36" spans="1:28">
      <c r="A36" s="4" t="s">
        <v>705</v>
      </c>
      <c r="K36" s="6" t="n">
        <v>94500000</v>
      </c>
    </row>
    <row r="37" spans="1:28">
      <c r="A37" s="4" t="s">
        <v>781</v>
      </c>
    </row>
    <row r="38" spans="1:28">
      <c r="A38" s="3" t="s">
        <v>763</v>
      </c>
    </row>
    <row r="39" spans="1:28">
      <c r="A39" s="4" t="s">
        <v>782</v>
      </c>
      <c r="Q39" s="4" t="s">
        <v>783</v>
      </c>
    </row>
    <row r="40" spans="1:28">
      <c r="A40" s="4" t="s">
        <v>784</v>
      </c>
    </row>
    <row r="41" spans="1:28">
      <c r="A41" s="3" t="s">
        <v>763</v>
      </c>
    </row>
    <row r="42" spans="1:28">
      <c r="A42" s="4" t="s">
        <v>782</v>
      </c>
      <c r="Q42" s="4" t="s">
        <v>785</v>
      </c>
    </row>
    <row r="43" spans="1:28">
      <c r="A43" s="4" t="s">
        <v>786</v>
      </c>
    </row>
    <row r="44" spans="1:28">
      <c r="A44" s="3" t="s">
        <v>763</v>
      </c>
    </row>
    <row r="45" spans="1:28">
      <c r="A45" s="4" t="s">
        <v>779</v>
      </c>
      <c r="Q45" s="5" t="n">
        <v>0</v>
      </c>
    </row>
    <row r="46" spans="1:28">
      <c r="A46" s="4" t="s">
        <v>764</v>
      </c>
      <c r="Q46" s="6" t="n">
        <v>0</v>
      </c>
      <c r="R46" s="5" t="n">
        <v>0</v>
      </c>
    </row>
    <row r="47" spans="1:28">
      <c r="A47" s="4" t="s">
        <v>765</v>
      </c>
      <c r="Q47" s="6" t="n">
        <v>0</v>
      </c>
      <c r="R47" s="5" t="n">
        <v>0</v>
      </c>
    </row>
    <row r="48" spans="1:28">
      <c r="A48" s="4" t="s">
        <v>787</v>
      </c>
      <c r="V48" s="6" t="n">
        <v>100000000</v>
      </c>
    </row>
    <row r="49" spans="1:28">
      <c r="A49" s="4" t="s">
        <v>788</v>
      </c>
      <c r="V49" s="4" t="s">
        <v>625</v>
      </c>
    </row>
    <row r="50" spans="1:28">
      <c r="A50" s="4" t="s">
        <v>789</v>
      </c>
    </row>
    <row r="51" spans="1:28">
      <c r="A51" s="3" t="s">
        <v>763</v>
      </c>
    </row>
    <row r="52" spans="1:28">
      <c r="A52" s="4" t="s">
        <v>782</v>
      </c>
      <c r="Q52" s="4" t="s">
        <v>790</v>
      </c>
    </row>
    <row r="53" spans="1:28">
      <c r="A53" s="4" t="s">
        <v>791</v>
      </c>
    </row>
    <row r="54" spans="1:28">
      <c r="A54" s="3" t="s">
        <v>763</v>
      </c>
    </row>
    <row r="55" spans="1:28">
      <c r="A55" s="4" t="s">
        <v>782</v>
      </c>
      <c r="Q55" s="4" t="s">
        <v>792</v>
      </c>
    </row>
    <row r="56" spans="1:28">
      <c r="A56" s="4" t="s">
        <v>704</v>
      </c>
    </row>
    <row r="57" spans="1:28">
      <c r="A57" s="3" t="s">
        <v>763</v>
      </c>
    </row>
    <row r="58" spans="1:28">
      <c r="A58" s="4" t="s">
        <v>705</v>
      </c>
      <c r="M58" s="6" t="n">
        <v>15700000</v>
      </c>
      <c r="N58" s="6" t="n">
        <v>105000000</v>
      </c>
    </row>
    <row r="59" spans="1:28">
      <c r="A59" s="4" t="s">
        <v>765</v>
      </c>
      <c r="Q59" s="6" t="n">
        <v>3966237000</v>
      </c>
      <c r="R59" s="5" t="n">
        <v>3723568000</v>
      </c>
    </row>
    <row r="60" spans="1:28">
      <c r="A60" s="4" t="s">
        <v>793</v>
      </c>
      <c r="Q60" s="5" t="n">
        <v>1293000</v>
      </c>
      <c r="R60" s="5" t="n">
        <v>1570000</v>
      </c>
    </row>
    <row r="61" spans="1:28">
      <c r="A61" s="4" t="s">
        <v>794</v>
      </c>
      <c r="Q61" s="5" t="n">
        <v>-40264000</v>
      </c>
      <c r="R61" s="5" t="n">
        <v>-15617000</v>
      </c>
    </row>
    <row r="62" spans="1:28">
      <c r="A62" s="4" t="s">
        <v>795</v>
      </c>
      <c r="Q62" s="5" t="n">
        <v>3927266000</v>
      </c>
      <c r="R62" s="5" t="n">
        <v>3709521000</v>
      </c>
    </row>
    <row r="63" spans="1:28">
      <c r="A63" s="4" t="s">
        <v>51</v>
      </c>
      <c r="Q63" s="6" t="n">
        <v>3927266000</v>
      </c>
      <c r="R63" s="5" t="n">
        <v>3696300000</v>
      </c>
    </row>
    <row r="64" spans="1:28">
      <c r="A64" s="4" t="s">
        <v>728</v>
      </c>
    </row>
    <row r="65" spans="1:28">
      <c r="A65" s="3" t="s">
        <v>763</v>
      </c>
    </row>
    <row r="66" spans="1:28">
      <c r="A66" s="4" t="s">
        <v>779</v>
      </c>
      <c r="Q66" s="5" t="n">
        <v>1</v>
      </c>
    </row>
    <row r="67" spans="1:28">
      <c r="A67" s="4" t="s">
        <v>51</v>
      </c>
      <c r="Q67" s="6" t="n">
        <v>0</v>
      </c>
      <c r="R67" s="5" t="n">
        <v>5992000</v>
      </c>
    </row>
    <row r="68" spans="1:28">
      <c r="A68" s="4" t="s">
        <v>727</v>
      </c>
    </row>
    <row r="69" spans="1:28">
      <c r="A69" s="3" t="s">
        <v>763</v>
      </c>
    </row>
    <row r="70" spans="1:28">
      <c r="A70" s="4" t="s">
        <v>779</v>
      </c>
      <c r="Q70" s="5" t="n">
        <v>1</v>
      </c>
    </row>
    <row r="71" spans="1:28">
      <c r="A71" s="4" t="s">
        <v>51</v>
      </c>
      <c r="Q71" s="6" t="n">
        <v>0</v>
      </c>
      <c r="R71" s="5" t="n">
        <v>7229000</v>
      </c>
    </row>
    <row r="72" spans="1:28">
      <c r="A72" s="4" t="s">
        <v>796</v>
      </c>
    </row>
    <row r="73" spans="1:28">
      <c r="A73" s="3" t="s">
        <v>763</v>
      </c>
    </row>
    <row r="74" spans="1:28">
      <c r="A74" s="4" t="s">
        <v>782</v>
      </c>
      <c r="Q74" s="4" t="s">
        <v>797</v>
      </c>
    </row>
    <row r="75" spans="1:28">
      <c r="A75" s="4" t="s">
        <v>798</v>
      </c>
    </row>
    <row r="76" spans="1:28">
      <c r="A76" s="3" t="s">
        <v>763</v>
      </c>
    </row>
    <row r="77" spans="1:28">
      <c r="A77" s="4" t="s">
        <v>782</v>
      </c>
      <c r="Q77" s="4" t="s">
        <v>799</v>
      </c>
    </row>
    <row r="78" spans="1:28">
      <c r="A78" s="4" t="s">
        <v>800</v>
      </c>
    </row>
    <row r="79" spans="1:28">
      <c r="A79" s="3" t="s">
        <v>763</v>
      </c>
    </row>
    <row r="80" spans="1:28">
      <c r="A80" s="4" t="s">
        <v>779</v>
      </c>
      <c r="Q80" s="5" t="n">
        <v>8</v>
      </c>
    </row>
    <row r="81" spans="1:28">
      <c r="A81" s="4" t="s">
        <v>764</v>
      </c>
      <c r="Q81" s="6" t="n">
        <v>0</v>
      </c>
      <c r="R81" s="5" t="n">
        <v>346609000</v>
      </c>
    </row>
    <row r="82" spans="1:28">
      <c r="A82" s="4" t="s">
        <v>765</v>
      </c>
      <c r="Q82" s="6" t="n">
        <v>0</v>
      </c>
      <c r="R82" s="5" t="n">
        <v>376800000</v>
      </c>
    </row>
    <row r="83" spans="1:28">
      <c r="A83" s="4" t="s">
        <v>801</v>
      </c>
    </row>
    <row r="84" spans="1:28">
      <c r="A84" s="3" t="s">
        <v>763</v>
      </c>
    </row>
    <row r="85" spans="1:28">
      <c r="A85" s="4" t="s">
        <v>782</v>
      </c>
      <c r="Q85" s="4" t="s">
        <v>802</v>
      </c>
    </row>
    <row r="86" spans="1:28">
      <c r="A86" s="4" t="s">
        <v>803</v>
      </c>
    </row>
    <row r="87" spans="1:28">
      <c r="A87" s="3" t="s">
        <v>763</v>
      </c>
    </row>
    <row r="88" spans="1:28">
      <c r="A88" s="4" t="s">
        <v>779</v>
      </c>
      <c r="Q88" s="5" t="n">
        <v>22</v>
      </c>
    </row>
    <row r="89" spans="1:28">
      <c r="A89" s="4" t="s">
        <v>764</v>
      </c>
      <c r="Q89" s="6" t="n">
        <v>0</v>
      </c>
      <c r="R89" s="5" t="n">
        <v>1206994000</v>
      </c>
    </row>
    <row r="90" spans="1:28">
      <c r="A90" s="4" t="s">
        <v>765</v>
      </c>
      <c r="Q90" s="6" t="n">
        <v>0</v>
      </c>
      <c r="R90" s="5" t="n">
        <v>971654000</v>
      </c>
    </row>
    <row r="91" spans="1:28">
      <c r="A91" s="4" t="s">
        <v>804</v>
      </c>
    </row>
    <row r="92" spans="1:28">
      <c r="A92" s="3" t="s">
        <v>763</v>
      </c>
    </row>
    <row r="93" spans="1:28">
      <c r="A93" s="4" t="s">
        <v>782</v>
      </c>
      <c r="Q93" s="4" t="s">
        <v>805</v>
      </c>
    </row>
    <row r="94" spans="1:28">
      <c r="A94" s="4" t="s">
        <v>806</v>
      </c>
    </row>
    <row r="95" spans="1:28">
      <c r="A95" s="3" t="s">
        <v>763</v>
      </c>
    </row>
    <row r="96" spans="1:28">
      <c r="A96" s="4" t="s">
        <v>779</v>
      </c>
      <c r="Q96" s="5" t="n">
        <v>1</v>
      </c>
    </row>
    <row r="97" spans="1:28">
      <c r="A97" s="4" t="s">
        <v>764</v>
      </c>
      <c r="Q97" s="6" t="n">
        <v>0</v>
      </c>
      <c r="R97" s="5" t="n">
        <v>52038000</v>
      </c>
    </row>
    <row r="98" spans="1:28">
      <c r="A98" s="4" t="s">
        <v>765</v>
      </c>
      <c r="Q98" s="6" t="n">
        <v>0</v>
      </c>
      <c r="R98" s="5" t="n">
        <v>40500000</v>
      </c>
    </row>
    <row r="99" spans="1:28">
      <c r="A99" s="4" t="s">
        <v>807</v>
      </c>
    </row>
    <row r="100" spans="1:28">
      <c r="A100" s="3" t="s">
        <v>763</v>
      </c>
    </row>
    <row r="101" spans="1:28">
      <c r="A101" s="4" t="s">
        <v>782</v>
      </c>
      <c r="Q101" s="4" t="s">
        <v>808</v>
      </c>
    </row>
    <row r="102" spans="1:28">
      <c r="A102" s="4" t="s">
        <v>809</v>
      </c>
    </row>
    <row r="103" spans="1:28">
      <c r="A103" s="3" t="s">
        <v>763</v>
      </c>
    </row>
    <row r="104" spans="1:28">
      <c r="A104" s="4" t="s">
        <v>779</v>
      </c>
      <c r="Q104" s="5" t="n">
        <v>3</v>
      </c>
    </row>
    <row r="105" spans="1:28">
      <c r="A105" s="4" t="s">
        <v>764</v>
      </c>
      <c r="Q105" s="6" t="n">
        <v>0</v>
      </c>
      <c r="R105" s="5" t="n">
        <v>61358000</v>
      </c>
    </row>
    <row r="106" spans="1:28">
      <c r="A106" s="4" t="s">
        <v>765</v>
      </c>
      <c r="Q106" s="6" t="n">
        <v>0</v>
      </c>
      <c r="R106" s="5" t="n">
        <v>52530000</v>
      </c>
    </row>
    <row r="107" spans="1:28">
      <c r="A107" s="4" t="s">
        <v>810</v>
      </c>
    </row>
    <row r="108" spans="1:28">
      <c r="A108" s="3" t="s">
        <v>763</v>
      </c>
    </row>
    <row r="109" spans="1:28">
      <c r="A109" s="4" t="s">
        <v>782</v>
      </c>
      <c r="Q109" s="4" t="s">
        <v>797</v>
      </c>
    </row>
    <row r="110" spans="1:28">
      <c r="A110" s="4" t="s">
        <v>811</v>
      </c>
    </row>
    <row r="111" spans="1:28">
      <c r="A111" s="3" t="s">
        <v>763</v>
      </c>
    </row>
    <row r="112" spans="1:28">
      <c r="A112" s="4" t="s">
        <v>779</v>
      </c>
      <c r="Q112" s="5" t="n">
        <v>6</v>
      </c>
    </row>
    <row r="113" spans="1:28">
      <c r="A113" s="4" t="s">
        <v>764</v>
      </c>
      <c r="Q113" s="6" t="n">
        <v>0</v>
      </c>
      <c r="R113" s="5" t="n">
        <v>162938000</v>
      </c>
    </row>
    <row r="114" spans="1:28">
      <c r="A114" s="4" t="s">
        <v>765</v>
      </c>
      <c r="Q114" s="6" t="n">
        <v>0</v>
      </c>
      <c r="R114" s="5" t="n">
        <v>280421000</v>
      </c>
    </row>
    <row r="115" spans="1:28">
      <c r="A115" s="4" t="s">
        <v>812</v>
      </c>
    </row>
    <row r="116" spans="1:28">
      <c r="A116" s="3" t="s">
        <v>763</v>
      </c>
    </row>
    <row r="117" spans="1:28">
      <c r="A117" s="4" t="s">
        <v>782</v>
      </c>
      <c r="Q117" s="4" t="s">
        <v>797</v>
      </c>
    </row>
    <row r="118" spans="1:28">
      <c r="A118" s="4" t="s">
        <v>813</v>
      </c>
    </row>
    <row r="119" spans="1:28">
      <c r="A119" s="3" t="s">
        <v>763</v>
      </c>
    </row>
    <row r="120" spans="1:28">
      <c r="A120" s="4" t="s">
        <v>779</v>
      </c>
      <c r="Q120" s="5" t="n">
        <v>17</v>
      </c>
    </row>
    <row r="121" spans="1:28">
      <c r="A121" s="4" t="s">
        <v>764</v>
      </c>
      <c r="Q121" s="6" t="n">
        <v>0</v>
      </c>
      <c r="R121" s="5" t="n">
        <v>442394000</v>
      </c>
    </row>
    <row r="122" spans="1:28">
      <c r="A122" s="4" t="s">
        <v>765</v>
      </c>
      <c r="Q122" s="6" t="n">
        <v>0</v>
      </c>
      <c r="R122" s="5" t="n">
        <v>450000000</v>
      </c>
    </row>
    <row r="123" spans="1:28">
      <c r="A123" s="4" t="s">
        <v>814</v>
      </c>
    </row>
    <row r="124" spans="1:28">
      <c r="A124" s="3" t="s">
        <v>763</v>
      </c>
    </row>
    <row r="125" spans="1:28">
      <c r="A125" s="4" t="s">
        <v>782</v>
      </c>
      <c r="Q125" s="4" t="s">
        <v>799</v>
      </c>
    </row>
    <row r="126" spans="1:28">
      <c r="A126" s="4" t="s">
        <v>815</v>
      </c>
    </row>
    <row r="127" spans="1:28">
      <c r="A127" s="3" t="s">
        <v>763</v>
      </c>
    </row>
    <row r="128" spans="1:28">
      <c r="A128" s="4" t="s">
        <v>779</v>
      </c>
      <c r="Q128" s="5" t="n">
        <v>5</v>
      </c>
    </row>
    <row r="129" spans="1:28">
      <c r="A129" s="4" t="s">
        <v>764</v>
      </c>
      <c r="Q129" s="6" t="n">
        <v>0</v>
      </c>
      <c r="R129" s="5" t="n">
        <v>208338000</v>
      </c>
    </row>
    <row r="130" spans="1:28">
      <c r="A130" s="4" t="s">
        <v>765</v>
      </c>
      <c r="Q130" s="6" t="n">
        <v>0</v>
      </c>
      <c r="R130" s="5" t="n">
        <v>200000000</v>
      </c>
    </row>
    <row r="131" spans="1:28">
      <c r="A131" s="4" t="s">
        <v>816</v>
      </c>
    </row>
    <row r="132" spans="1:28">
      <c r="A132" s="3" t="s">
        <v>763</v>
      </c>
    </row>
    <row r="133" spans="1:28">
      <c r="A133" s="4" t="s">
        <v>782</v>
      </c>
      <c r="Q133" s="4" t="s">
        <v>817</v>
      </c>
    </row>
    <row r="134" spans="1:28">
      <c r="A134" s="4" t="s">
        <v>818</v>
      </c>
    </row>
    <row r="135" spans="1:28">
      <c r="A135" s="3" t="s">
        <v>763</v>
      </c>
    </row>
    <row r="136" spans="1:28">
      <c r="A136" s="4" t="s">
        <v>779</v>
      </c>
      <c r="Q136" s="5" t="n">
        <v>1</v>
      </c>
    </row>
    <row r="137" spans="1:28">
      <c r="A137" s="4" t="s">
        <v>764</v>
      </c>
      <c r="Q137" s="6" t="n">
        <v>0</v>
      </c>
      <c r="R137" s="5" t="n">
        <v>39298000</v>
      </c>
    </row>
    <row r="138" spans="1:28">
      <c r="A138" s="4" t="s">
        <v>765</v>
      </c>
      <c r="Q138" s="6" t="n">
        <v>0</v>
      </c>
      <c r="R138" s="5" t="n">
        <v>33300000</v>
      </c>
    </row>
    <row r="139" spans="1:28">
      <c r="A139" s="4" t="s">
        <v>819</v>
      </c>
    </row>
    <row r="140" spans="1:28">
      <c r="A140" s="3" t="s">
        <v>763</v>
      </c>
    </row>
    <row r="141" spans="1:28">
      <c r="A141" s="4" t="s">
        <v>782</v>
      </c>
      <c r="Q141" s="4" t="s">
        <v>802</v>
      </c>
    </row>
    <row r="142" spans="1:28">
      <c r="A142" s="4" t="s">
        <v>820</v>
      </c>
    </row>
    <row r="143" spans="1:28">
      <c r="A143" s="3" t="s">
        <v>763</v>
      </c>
    </row>
    <row r="144" spans="1:28">
      <c r="A144" s="4" t="s">
        <v>779</v>
      </c>
      <c r="Q144" s="5" t="n">
        <v>1</v>
      </c>
    </row>
    <row r="145" spans="1:28">
      <c r="A145" s="4" t="s">
        <v>764</v>
      </c>
      <c r="Q145" s="6" t="n">
        <v>0</v>
      </c>
      <c r="R145" s="5" t="n">
        <v>32188000</v>
      </c>
    </row>
    <row r="146" spans="1:28">
      <c r="A146" s="4" t="s">
        <v>765</v>
      </c>
      <c r="Q146" s="6" t="n">
        <v>0</v>
      </c>
      <c r="R146" s="5" t="n">
        <v>25100000</v>
      </c>
    </row>
    <row r="147" spans="1:28">
      <c r="A147" s="4" t="s">
        <v>821</v>
      </c>
    </row>
    <row r="148" spans="1:28">
      <c r="A148" s="3" t="s">
        <v>763</v>
      </c>
    </row>
    <row r="149" spans="1:28">
      <c r="A149" s="4" t="s">
        <v>782</v>
      </c>
      <c r="Q149" s="4" t="s">
        <v>808</v>
      </c>
    </row>
    <row r="150" spans="1:28">
      <c r="A150" s="4" t="s">
        <v>822</v>
      </c>
    </row>
    <row r="151" spans="1:28">
      <c r="A151" s="3" t="s">
        <v>763</v>
      </c>
    </row>
    <row r="152" spans="1:28">
      <c r="A152" s="4" t="s">
        <v>779</v>
      </c>
      <c r="Q152" s="5" t="n">
        <v>1</v>
      </c>
    </row>
    <row r="153" spans="1:28">
      <c r="A153" s="4" t="s">
        <v>764</v>
      </c>
      <c r="Q153" s="6" t="n">
        <v>62995000</v>
      </c>
      <c r="R153" s="5" t="n">
        <v>62348000</v>
      </c>
    </row>
    <row r="154" spans="1:28">
      <c r="A154" s="4" t="s">
        <v>765</v>
      </c>
      <c r="Q154" s="6" t="n">
        <v>43750000</v>
      </c>
      <c r="R154" s="5" t="n">
        <v>43750000</v>
      </c>
    </row>
    <row r="155" spans="1:28">
      <c r="A155" s="4" t="s">
        <v>823</v>
      </c>
    </row>
    <row r="156" spans="1:28">
      <c r="A156" s="3" t="s">
        <v>763</v>
      </c>
    </row>
    <row r="157" spans="1:28">
      <c r="A157" s="4" t="s">
        <v>782</v>
      </c>
      <c r="Q157" s="4" t="s">
        <v>808</v>
      </c>
    </row>
    <row r="158" spans="1:28">
      <c r="A158" s="4" t="s">
        <v>824</v>
      </c>
      <c r="Q158" s="5" t="n">
        <v>3</v>
      </c>
    </row>
    <row r="159" spans="1:28">
      <c r="A159" s="4" t="s">
        <v>825</v>
      </c>
      <c r="Q159" s="4" t="s">
        <v>826</v>
      </c>
    </row>
    <row r="160" spans="1:28">
      <c r="A160" s="4" t="s">
        <v>827</v>
      </c>
    </row>
    <row r="161" spans="1:28">
      <c r="A161" s="3" t="s">
        <v>763</v>
      </c>
    </row>
    <row r="162" spans="1:28">
      <c r="A162" s="4" t="s">
        <v>779</v>
      </c>
      <c r="Q162" s="5" t="n">
        <v>1</v>
      </c>
    </row>
    <row r="163" spans="1:28">
      <c r="A163" s="4" t="s">
        <v>828</v>
      </c>
      <c r="Q163" s="4" t="s">
        <v>508</v>
      </c>
    </row>
    <row r="164" spans="1:28">
      <c r="A164" s="4" t="s">
        <v>764</v>
      </c>
      <c r="Q164" s="6" t="n">
        <v>7752000</v>
      </c>
      <c r="R164" s="5" t="n">
        <v>8056000</v>
      </c>
    </row>
    <row r="165" spans="1:28">
      <c r="A165" s="4" t="s">
        <v>765</v>
      </c>
      <c r="Q165" s="6" t="n">
        <v>5232000</v>
      </c>
      <c r="R165" s="5" t="n">
        <v>5336000</v>
      </c>
    </row>
    <row r="166" spans="1:28">
      <c r="A166" s="4" t="s">
        <v>829</v>
      </c>
    </row>
    <row r="167" spans="1:28">
      <c r="A167" s="3" t="s">
        <v>763</v>
      </c>
    </row>
    <row r="168" spans="1:28">
      <c r="A168" s="4" t="s">
        <v>779</v>
      </c>
      <c r="Q168" s="5" t="n">
        <v>1</v>
      </c>
    </row>
    <row r="169" spans="1:28">
      <c r="A169" s="4" t="s">
        <v>764</v>
      </c>
      <c r="Q169" s="6" t="n">
        <v>36177000</v>
      </c>
      <c r="R169" s="5" t="n">
        <v>36220000</v>
      </c>
    </row>
    <row r="170" spans="1:28">
      <c r="A170" s="4" t="s">
        <v>765</v>
      </c>
      <c r="Q170" s="6" t="n">
        <v>35200000</v>
      </c>
      <c r="R170" s="5" t="n">
        <v>35200000</v>
      </c>
    </row>
    <row r="171" spans="1:28">
      <c r="A171" s="4" t="s">
        <v>830</v>
      </c>
    </row>
    <row r="172" spans="1:28">
      <c r="A172" s="3" t="s">
        <v>763</v>
      </c>
    </row>
    <row r="173" spans="1:28">
      <c r="A173" s="4" t="s">
        <v>782</v>
      </c>
      <c r="Q173" s="4" t="s">
        <v>831</v>
      </c>
    </row>
    <row r="174" spans="1:28">
      <c r="A174" s="4" t="s">
        <v>824</v>
      </c>
      <c r="Q174" s="5" t="n">
        <v>3</v>
      </c>
    </row>
    <row r="175" spans="1:28">
      <c r="A175" s="4" t="s">
        <v>825</v>
      </c>
      <c r="Q175" s="4" t="s">
        <v>826</v>
      </c>
    </row>
    <row r="176" spans="1:28">
      <c r="A176" s="4" t="s">
        <v>832</v>
      </c>
    </row>
    <row r="177" spans="1:28">
      <c r="A177" s="3" t="s">
        <v>763</v>
      </c>
    </row>
    <row r="178" spans="1:28">
      <c r="A178" s="4" t="s">
        <v>779</v>
      </c>
      <c r="Q178" s="5" t="n">
        <v>8</v>
      </c>
    </row>
    <row r="179" spans="1:28">
      <c r="A179" s="4" t="s">
        <v>764</v>
      </c>
      <c r="Q179" s="6" t="n">
        <v>173678000</v>
      </c>
      <c r="R179" s="5" t="n">
        <v>174676000</v>
      </c>
    </row>
    <row r="180" spans="1:28">
      <c r="A180" s="4" t="s">
        <v>765</v>
      </c>
      <c r="Q180" s="6" t="n">
        <v>144000000</v>
      </c>
      <c r="R180" s="5" t="n">
        <v>144000000</v>
      </c>
    </row>
    <row r="181" spans="1:28">
      <c r="A181" s="4" t="s">
        <v>833</v>
      </c>
    </row>
    <row r="182" spans="1:28">
      <c r="A182" s="3" t="s">
        <v>763</v>
      </c>
    </row>
    <row r="183" spans="1:28">
      <c r="A183" s="4" t="s">
        <v>782</v>
      </c>
      <c r="Q183" s="4" t="s">
        <v>834</v>
      </c>
    </row>
    <row r="184" spans="1:28">
      <c r="A184" s="4" t="s">
        <v>824</v>
      </c>
      <c r="Q184" s="5" t="n">
        <v>3</v>
      </c>
    </row>
    <row r="185" spans="1:28">
      <c r="A185" s="4" t="s">
        <v>825</v>
      </c>
      <c r="Q185" s="4" t="s">
        <v>826</v>
      </c>
    </row>
    <row r="186" spans="1:28">
      <c r="A186" s="4" t="s">
        <v>835</v>
      </c>
    </row>
    <row r="187" spans="1:28">
      <c r="A187" s="3" t="s">
        <v>763</v>
      </c>
    </row>
    <row r="188" spans="1:28">
      <c r="A188" s="4" t="s">
        <v>779</v>
      </c>
      <c r="Q188" s="5" t="n">
        <v>1</v>
      </c>
    </row>
    <row r="189" spans="1:28">
      <c r="A189" s="4" t="s">
        <v>764</v>
      </c>
      <c r="Q189" s="6" t="n">
        <v>9446000</v>
      </c>
      <c r="R189" s="5" t="n">
        <v>15279000</v>
      </c>
    </row>
    <row r="190" spans="1:28">
      <c r="A190" s="4" t="s">
        <v>765</v>
      </c>
      <c r="Q190" s="6" t="n">
        <v>7778000</v>
      </c>
      <c r="R190" s="5" t="n">
        <v>12000000</v>
      </c>
    </row>
    <row r="191" spans="1:28">
      <c r="A191" s="4" t="s">
        <v>836</v>
      </c>
      <c r="C191" s="6" t="n">
        <v>4200000</v>
      </c>
    </row>
    <row r="192" spans="1:28">
      <c r="A192" s="4" t="s">
        <v>837</v>
      </c>
    </row>
    <row r="193" spans="1:28">
      <c r="A193" s="3" t="s">
        <v>763</v>
      </c>
    </row>
    <row r="194" spans="1:28">
      <c r="A194" s="4" t="s">
        <v>782</v>
      </c>
      <c r="Q194" s="4" t="s">
        <v>802</v>
      </c>
    </row>
    <row r="195" spans="1:28">
      <c r="A195" s="4" t="s">
        <v>824</v>
      </c>
      <c r="Q195" s="5" t="n">
        <v>2</v>
      </c>
    </row>
    <row r="196" spans="1:28">
      <c r="A196" s="4" t="s">
        <v>825</v>
      </c>
      <c r="Q196" s="4" t="s">
        <v>826</v>
      </c>
    </row>
    <row r="197" spans="1:28">
      <c r="A197" s="4" t="s">
        <v>838</v>
      </c>
    </row>
    <row r="198" spans="1:28">
      <c r="A198" s="3" t="s">
        <v>763</v>
      </c>
    </row>
    <row r="199" spans="1:28">
      <c r="A199" s="4" t="s">
        <v>779</v>
      </c>
      <c r="Q199" s="5" t="n">
        <v>17</v>
      </c>
    </row>
    <row r="200" spans="1:28">
      <c r="A200" s="4" t="s">
        <v>764</v>
      </c>
      <c r="Q200" s="6" t="n">
        <v>282462000</v>
      </c>
      <c r="R200" s="5" t="n">
        <v>290973000</v>
      </c>
    </row>
    <row r="201" spans="1:28">
      <c r="A201" s="4" t="s">
        <v>765</v>
      </c>
      <c r="Q201" s="6" t="n">
        <v>427000000</v>
      </c>
      <c r="R201" s="5" t="n">
        <v>427000000</v>
      </c>
    </row>
    <row r="202" spans="1:28">
      <c r="A202" s="4" t="s">
        <v>824</v>
      </c>
      <c r="Q202" s="5" t="n">
        <v>5</v>
      </c>
    </row>
    <row r="203" spans="1:28">
      <c r="A203" s="4" t="s">
        <v>825</v>
      </c>
      <c r="Q203" s="4" t="s">
        <v>826</v>
      </c>
    </row>
    <row r="204" spans="1:28">
      <c r="A204" s="4" t="s">
        <v>770</v>
      </c>
      <c r="J204" s="6" t="n">
        <v>427000000</v>
      </c>
    </row>
    <row r="205" spans="1:28">
      <c r="A205" s="4" t="s">
        <v>839</v>
      </c>
    </row>
    <row r="206" spans="1:28">
      <c r="A206" s="3" t="s">
        <v>763</v>
      </c>
    </row>
    <row r="207" spans="1:28">
      <c r="A207" s="4" t="s">
        <v>782</v>
      </c>
      <c r="Q207" s="4" t="s">
        <v>840</v>
      </c>
    </row>
    <row r="208" spans="1:28">
      <c r="A208" s="4" t="s">
        <v>824</v>
      </c>
      <c r="Q208" s="5" t="n">
        <v>5</v>
      </c>
    </row>
    <row r="209" spans="1:28">
      <c r="A209" s="4" t="s">
        <v>825</v>
      </c>
      <c r="Q209" s="4" t="s">
        <v>826</v>
      </c>
    </row>
    <row r="210" spans="1:28">
      <c r="A210" s="4" t="s">
        <v>841</v>
      </c>
    </row>
    <row r="211" spans="1:28">
      <c r="A211" s="3" t="s">
        <v>763</v>
      </c>
    </row>
    <row r="212" spans="1:28">
      <c r="A212" s="4" t="s">
        <v>779</v>
      </c>
      <c r="I212" s="5" t="n">
        <v>8</v>
      </c>
      <c r="Q212" s="5" t="n">
        <v>8</v>
      </c>
    </row>
    <row r="213" spans="1:28">
      <c r="A213" s="4" t="s">
        <v>764</v>
      </c>
      <c r="Q213" s="6" t="n">
        <v>344744000</v>
      </c>
      <c r="R213" s="5" t="n">
        <v>0</v>
      </c>
    </row>
    <row r="214" spans="1:28">
      <c r="A214" s="4" t="s">
        <v>765</v>
      </c>
      <c r="Q214" s="6" t="n">
        <v>395000000</v>
      </c>
      <c r="R214" s="5" t="n">
        <v>0</v>
      </c>
    </row>
    <row r="215" spans="1:28">
      <c r="A215" s="4" t="s">
        <v>842</v>
      </c>
      <c r="I215" s="4" t="s">
        <v>843</v>
      </c>
    </row>
    <row r="216" spans="1:28">
      <c r="A216" s="4" t="s">
        <v>824</v>
      </c>
      <c r="I216" s="5" t="n">
        <v>5</v>
      </c>
    </row>
    <row r="217" spans="1:28">
      <c r="A217" s="4" t="s">
        <v>825</v>
      </c>
      <c r="I217" s="4" t="s">
        <v>826</v>
      </c>
    </row>
    <row r="218" spans="1:28">
      <c r="A218" s="4" t="s">
        <v>770</v>
      </c>
      <c r="I218" s="6" t="n">
        <v>395000000</v>
      </c>
    </row>
    <row r="219" spans="1:28">
      <c r="A219" s="4" t="s">
        <v>844</v>
      </c>
    </row>
    <row r="220" spans="1:28">
      <c r="A220" s="3" t="s">
        <v>763</v>
      </c>
    </row>
    <row r="221" spans="1:28">
      <c r="A221" s="4" t="s">
        <v>782</v>
      </c>
      <c r="Q221" s="4" t="s">
        <v>845</v>
      </c>
    </row>
    <row r="222" spans="1:28">
      <c r="A222" s="4" t="s">
        <v>842</v>
      </c>
      <c r="Q222" s="4" t="s">
        <v>843</v>
      </c>
    </row>
    <row r="223" spans="1:28">
      <c r="A223" s="4" t="s">
        <v>824</v>
      </c>
      <c r="Q223" s="5" t="n">
        <v>5</v>
      </c>
    </row>
    <row r="224" spans="1:28">
      <c r="A224" s="4" t="s">
        <v>825</v>
      </c>
      <c r="Q224" s="4" t="s">
        <v>826</v>
      </c>
    </row>
    <row r="225" spans="1:28">
      <c r="A225" s="4" t="s">
        <v>846</v>
      </c>
    </row>
    <row r="226" spans="1:28">
      <c r="A226" s="3" t="s">
        <v>763</v>
      </c>
    </row>
    <row r="227" spans="1:28">
      <c r="A227" s="4" t="s">
        <v>779</v>
      </c>
      <c r="Q227" s="5" t="n">
        <v>21</v>
      </c>
    </row>
    <row r="228" spans="1:28">
      <c r="A228" s="4" t="s">
        <v>764</v>
      </c>
      <c r="Q228" s="6" t="n">
        <v>1168504000</v>
      </c>
      <c r="R228" s="5" t="n">
        <v>0</v>
      </c>
    </row>
    <row r="229" spans="1:28">
      <c r="A229" s="4" t="s">
        <v>765</v>
      </c>
      <c r="Q229" s="6" t="n">
        <v>962575000</v>
      </c>
      <c r="R229" s="5" t="n">
        <v>0</v>
      </c>
    </row>
    <row r="230" spans="1:28">
      <c r="A230" s="4" t="s">
        <v>770</v>
      </c>
      <c r="G230" s="6" t="n">
        <v>985000000</v>
      </c>
    </row>
    <row r="231" spans="1:28">
      <c r="A231" s="4" t="s">
        <v>847</v>
      </c>
    </row>
    <row r="232" spans="1:28">
      <c r="A232" s="3" t="s">
        <v>763</v>
      </c>
    </row>
    <row r="233" spans="1:28">
      <c r="A233" s="4" t="s">
        <v>782</v>
      </c>
      <c r="Q233" s="4" t="s">
        <v>848</v>
      </c>
    </row>
    <row r="234" spans="1:28">
      <c r="A234" s="4" t="s">
        <v>842</v>
      </c>
      <c r="Q234" s="4" t="s">
        <v>843</v>
      </c>
    </row>
    <row r="235" spans="1:28">
      <c r="A235" s="4" t="s">
        <v>824</v>
      </c>
      <c r="Q235" s="5" t="n">
        <v>5</v>
      </c>
    </row>
    <row r="236" spans="1:28">
      <c r="A236" s="4" t="s">
        <v>825</v>
      </c>
      <c r="Q236" s="4" t="s">
        <v>826</v>
      </c>
    </row>
    <row r="237" spans="1:28">
      <c r="A237" s="4" t="s">
        <v>849</v>
      </c>
    </row>
    <row r="238" spans="1:28">
      <c r="A238" s="3" t="s">
        <v>763</v>
      </c>
    </row>
    <row r="239" spans="1:28">
      <c r="A239" s="4" t="s">
        <v>779</v>
      </c>
      <c r="Q239" s="5" t="n">
        <v>1</v>
      </c>
    </row>
    <row r="240" spans="1:28">
      <c r="A240" s="4" t="s">
        <v>828</v>
      </c>
      <c r="Q240" s="4" t="s">
        <v>518</v>
      </c>
    </row>
    <row r="241" spans="1:28">
      <c r="A241" s="4" t="s">
        <v>764</v>
      </c>
      <c r="Q241" s="6" t="n">
        <v>29966000</v>
      </c>
      <c r="R241" s="5" t="n">
        <v>25654000</v>
      </c>
    </row>
    <row r="242" spans="1:28">
      <c r="A242" s="4" t="s">
        <v>765</v>
      </c>
      <c r="Q242" s="6" t="n">
        <v>16100000</v>
      </c>
      <c r="R242" s="5" t="n">
        <v>16100000</v>
      </c>
    </row>
    <row r="243" spans="1:28">
      <c r="A243" s="4" t="s">
        <v>850</v>
      </c>
      <c r="Q243" s="4" t="s">
        <v>851</v>
      </c>
    </row>
    <row r="244" spans="1:28">
      <c r="A244" s="4" t="s">
        <v>770</v>
      </c>
      <c r="M244" s="6" t="n">
        <v>16100000</v>
      </c>
    </row>
    <row r="245" spans="1:28">
      <c r="A245" s="4" t="s">
        <v>852</v>
      </c>
    </row>
    <row r="246" spans="1:28">
      <c r="A246" s="3" t="s">
        <v>763</v>
      </c>
    </row>
    <row r="247" spans="1:28">
      <c r="A247" s="4" t="s">
        <v>782</v>
      </c>
      <c r="Q247" s="4" t="s">
        <v>853</v>
      </c>
    </row>
    <row r="248" spans="1:28">
      <c r="A248" s="4" t="s">
        <v>824</v>
      </c>
      <c r="Q248" s="5" t="n">
        <v>2</v>
      </c>
    </row>
    <row r="249" spans="1:28">
      <c r="A249" s="4" t="s">
        <v>825</v>
      </c>
      <c r="Q249" s="4" t="s">
        <v>826</v>
      </c>
    </row>
    <row r="250" spans="1:28">
      <c r="A250" s="4" t="s">
        <v>854</v>
      </c>
    </row>
    <row r="251" spans="1:28">
      <c r="A251" s="3" t="s">
        <v>763</v>
      </c>
    </row>
    <row r="252" spans="1:28">
      <c r="A252" s="4" t="s">
        <v>779</v>
      </c>
      <c r="Q252" s="5" t="n">
        <v>7</v>
      </c>
    </row>
    <row r="253" spans="1:28">
      <c r="A253" s="4" t="s">
        <v>764</v>
      </c>
      <c r="Q253" s="6" t="n">
        <v>136325000</v>
      </c>
      <c r="R253" s="5" t="n">
        <v>0</v>
      </c>
    </row>
    <row r="254" spans="1:28">
      <c r="A254" s="4" t="s">
        <v>765</v>
      </c>
      <c r="Q254" s="5" t="n">
        <v>180720000</v>
      </c>
      <c r="R254" s="5" t="n">
        <v>0</v>
      </c>
    </row>
    <row r="255" spans="1:28">
      <c r="A255" s="4" t="s">
        <v>770</v>
      </c>
      <c r="Q255" s="6" t="n">
        <v>180720000</v>
      </c>
    </row>
    <row r="256" spans="1:28">
      <c r="A256" s="4" t="s">
        <v>855</v>
      </c>
    </row>
    <row r="257" spans="1:28">
      <c r="A257" s="3" t="s">
        <v>763</v>
      </c>
    </row>
    <row r="258" spans="1:28">
      <c r="A258" s="4" t="s">
        <v>782</v>
      </c>
      <c r="Q258" s="4" t="s">
        <v>856</v>
      </c>
    </row>
    <row r="259" spans="1:28">
      <c r="A259" s="4" t="s">
        <v>842</v>
      </c>
      <c r="Q259" s="4" t="s">
        <v>843</v>
      </c>
    </row>
    <row r="260" spans="1:28">
      <c r="A260" s="4" t="s">
        <v>824</v>
      </c>
      <c r="Q260" s="5" t="n">
        <v>2</v>
      </c>
    </row>
    <row r="261" spans="1:28">
      <c r="A261" s="4" t="s">
        <v>825</v>
      </c>
      <c r="Q261" s="4" t="s">
        <v>826</v>
      </c>
    </row>
    <row r="262" spans="1:28">
      <c r="A262" s="4" t="s">
        <v>857</v>
      </c>
    </row>
    <row r="263" spans="1:28">
      <c r="A263" s="3" t="s">
        <v>763</v>
      </c>
    </row>
    <row r="264" spans="1:28">
      <c r="A264" s="4" t="s">
        <v>779</v>
      </c>
      <c r="Q264" s="5" t="n">
        <v>7</v>
      </c>
    </row>
    <row r="265" spans="1:28">
      <c r="A265" s="4" t="s">
        <v>764</v>
      </c>
      <c r="Q265" s="6" t="n">
        <v>137611000</v>
      </c>
      <c r="R265" s="5" t="n">
        <v>0</v>
      </c>
    </row>
    <row r="266" spans="1:28">
      <c r="A266" s="4" t="s">
        <v>765</v>
      </c>
      <c r="Q266" s="5" t="n">
        <v>174400000</v>
      </c>
      <c r="R266" s="5" t="n">
        <v>0</v>
      </c>
    </row>
    <row r="267" spans="1:28">
      <c r="A267" s="4" t="s">
        <v>770</v>
      </c>
      <c r="Q267" s="6" t="n">
        <v>174400000</v>
      </c>
    </row>
    <row r="268" spans="1:28">
      <c r="A268" s="4" t="s">
        <v>858</v>
      </c>
    </row>
    <row r="269" spans="1:28">
      <c r="A269" s="3" t="s">
        <v>763</v>
      </c>
    </row>
    <row r="270" spans="1:28">
      <c r="A270" s="4" t="s">
        <v>782</v>
      </c>
      <c r="Q270" s="4" t="s">
        <v>859</v>
      </c>
    </row>
    <row r="271" spans="1:28">
      <c r="A271" s="4" t="s">
        <v>842</v>
      </c>
      <c r="Q271" s="4" t="s">
        <v>843</v>
      </c>
    </row>
    <row r="272" spans="1:28">
      <c r="A272" s="4" t="s">
        <v>824</v>
      </c>
      <c r="Q272" s="5" t="n">
        <v>5</v>
      </c>
    </row>
    <row r="273" spans="1:28">
      <c r="A273" s="4" t="s">
        <v>825</v>
      </c>
      <c r="Q273" s="4" t="s">
        <v>826</v>
      </c>
    </row>
    <row r="274" spans="1:28">
      <c r="A274" s="4" t="s">
        <v>860</v>
      </c>
    </row>
    <row r="275" spans="1:28">
      <c r="A275" s="3" t="s">
        <v>763</v>
      </c>
    </row>
    <row r="276" spans="1:28">
      <c r="A276" s="4" t="s">
        <v>779</v>
      </c>
      <c r="Q276" s="5" t="n">
        <v>5</v>
      </c>
    </row>
    <row r="277" spans="1:28">
      <c r="A277" s="4" t="s">
        <v>764</v>
      </c>
      <c r="Q277" s="6" t="n">
        <v>176279000</v>
      </c>
      <c r="R277" s="5" t="n">
        <v>0</v>
      </c>
    </row>
    <row r="278" spans="1:28">
      <c r="A278" s="4" t="s">
        <v>765</v>
      </c>
      <c r="Q278" s="5" t="n">
        <v>221040000</v>
      </c>
      <c r="R278" s="5" t="n">
        <v>0</v>
      </c>
    </row>
    <row r="279" spans="1:28">
      <c r="A279" s="4" t="s">
        <v>770</v>
      </c>
      <c r="Q279" s="6" t="n">
        <v>221040000</v>
      </c>
    </row>
    <row r="280" spans="1:28">
      <c r="A280" s="4" t="s">
        <v>861</v>
      </c>
    </row>
    <row r="281" spans="1:28">
      <c r="A281" s="3" t="s">
        <v>763</v>
      </c>
    </row>
    <row r="282" spans="1:28">
      <c r="A282" s="4" t="s">
        <v>782</v>
      </c>
      <c r="Q282" s="4" t="s">
        <v>862</v>
      </c>
    </row>
    <row r="283" spans="1:28">
      <c r="A283" s="4" t="s">
        <v>842</v>
      </c>
      <c r="Q283" s="4" t="s">
        <v>843</v>
      </c>
    </row>
    <row r="284" spans="1:28">
      <c r="A284" s="4" t="s">
        <v>824</v>
      </c>
      <c r="Q284" s="5" t="n">
        <v>5</v>
      </c>
    </row>
    <row r="285" spans="1:28">
      <c r="A285" s="4" t="s">
        <v>825</v>
      </c>
      <c r="Q285" s="4" t="s">
        <v>826</v>
      </c>
    </row>
    <row r="286" spans="1:28">
      <c r="A286" s="4" t="s">
        <v>863</v>
      </c>
    </row>
    <row r="287" spans="1:28">
      <c r="A287" s="3" t="s">
        <v>763</v>
      </c>
    </row>
    <row r="288" spans="1:28">
      <c r="A288" s="4" t="s">
        <v>779</v>
      </c>
      <c r="Q288" s="5" t="n">
        <v>5</v>
      </c>
    </row>
    <row r="289" spans="1:28">
      <c r="A289" s="4" t="s">
        <v>764</v>
      </c>
      <c r="Q289" s="6" t="n">
        <v>116304000</v>
      </c>
      <c r="R289" s="5" t="n">
        <v>0</v>
      </c>
    </row>
    <row r="290" spans="1:28">
      <c r="A290" s="4" t="s">
        <v>765</v>
      </c>
      <c r="Q290" s="5" t="n">
        <v>262640000</v>
      </c>
      <c r="R290" s="5" t="n">
        <v>0</v>
      </c>
    </row>
    <row r="291" spans="1:28">
      <c r="A291" s="4" t="s">
        <v>770</v>
      </c>
      <c r="Q291" s="6" t="n">
        <v>262640000</v>
      </c>
    </row>
    <row r="292" spans="1:28">
      <c r="A292" s="4" t="s">
        <v>864</v>
      </c>
    </row>
    <row r="293" spans="1:28">
      <c r="A293" s="3" t="s">
        <v>763</v>
      </c>
    </row>
    <row r="294" spans="1:28">
      <c r="A294" s="4" t="s">
        <v>782</v>
      </c>
      <c r="Q294" s="4" t="s">
        <v>865</v>
      </c>
    </row>
    <row r="295" spans="1:28">
      <c r="A295" s="4" t="s">
        <v>842</v>
      </c>
      <c r="Q295" s="4" t="s">
        <v>843</v>
      </c>
    </row>
    <row r="296" spans="1:28">
      <c r="A296" s="4" t="s">
        <v>824</v>
      </c>
      <c r="Q296" s="5" t="n">
        <v>5</v>
      </c>
    </row>
    <row r="297" spans="1:28">
      <c r="A297" s="4" t="s">
        <v>825</v>
      </c>
      <c r="Q297" s="4" t="s">
        <v>826</v>
      </c>
    </row>
    <row r="298" spans="1:28">
      <c r="A298" s="4" t="s">
        <v>866</v>
      </c>
    </row>
    <row r="299" spans="1:28">
      <c r="A299" s="3" t="s">
        <v>763</v>
      </c>
    </row>
    <row r="300" spans="1:28">
      <c r="A300" s="4" t="s">
        <v>779</v>
      </c>
      <c r="Q300" s="5" t="n">
        <v>5</v>
      </c>
    </row>
    <row r="301" spans="1:28">
      <c r="A301" s="4" t="s">
        <v>764</v>
      </c>
      <c r="Q301" s="6" t="n">
        <v>189026000</v>
      </c>
      <c r="R301" s="5" t="n">
        <v>0</v>
      </c>
    </row>
    <row r="302" spans="1:28">
      <c r="A302" s="4" t="s">
        <v>765</v>
      </c>
      <c r="Q302" s="5" t="n">
        <v>160000000</v>
      </c>
      <c r="R302" s="5" t="n">
        <v>0</v>
      </c>
    </row>
    <row r="303" spans="1:28">
      <c r="A303" s="4" t="s">
        <v>770</v>
      </c>
      <c r="Q303" s="6" t="n">
        <v>216320000</v>
      </c>
      <c r="W303" s="6" t="n">
        <v>56300000</v>
      </c>
    </row>
    <row r="304" spans="1:28">
      <c r="A304" s="4" t="s">
        <v>867</v>
      </c>
    </row>
    <row r="305" spans="1:28">
      <c r="A305" s="3" t="s">
        <v>763</v>
      </c>
    </row>
    <row r="306" spans="1:28">
      <c r="A306" s="4" t="s">
        <v>782</v>
      </c>
      <c r="Q306" s="4" t="s">
        <v>868</v>
      </c>
    </row>
    <row r="307" spans="1:28">
      <c r="A307" s="4" t="s">
        <v>842</v>
      </c>
      <c r="Q307" s="4" t="s">
        <v>843</v>
      </c>
    </row>
    <row r="308" spans="1:28">
      <c r="A308" s="4" t="s">
        <v>824</v>
      </c>
      <c r="Q308" s="5" t="n">
        <v>5</v>
      </c>
    </row>
    <row r="309" spans="1:28">
      <c r="A309" s="4" t="s">
        <v>825</v>
      </c>
      <c r="Q309" s="4" t="s">
        <v>826</v>
      </c>
    </row>
    <row r="310" spans="1:28">
      <c r="A310" s="4" t="s">
        <v>869</v>
      </c>
    </row>
    <row r="311" spans="1:28">
      <c r="A311" s="3" t="s">
        <v>763</v>
      </c>
    </row>
    <row r="312" spans="1:28">
      <c r="A312" s="4" t="s">
        <v>779</v>
      </c>
      <c r="Q312" s="5" t="n">
        <v>5</v>
      </c>
    </row>
    <row r="313" spans="1:28">
      <c r="A313" s="4" t="s">
        <v>764</v>
      </c>
      <c r="Q313" s="6" t="n">
        <v>193120000</v>
      </c>
      <c r="R313" s="5" t="n">
        <v>0</v>
      </c>
    </row>
    <row r="314" spans="1:28">
      <c r="A314" s="4" t="s">
        <v>765</v>
      </c>
      <c r="Q314" s="5" t="n">
        <v>215120000</v>
      </c>
      <c r="R314" s="5" t="n">
        <v>0</v>
      </c>
    </row>
    <row r="315" spans="1:28">
      <c r="A315" s="4" t="s">
        <v>770</v>
      </c>
      <c r="Q315" s="6" t="n">
        <v>215120000</v>
      </c>
    </row>
    <row r="316" spans="1:28">
      <c r="A316" s="4" t="s">
        <v>870</v>
      </c>
    </row>
    <row r="317" spans="1:28">
      <c r="A317" s="3" t="s">
        <v>763</v>
      </c>
    </row>
    <row r="318" spans="1:28">
      <c r="A318" s="4" t="s">
        <v>782</v>
      </c>
      <c r="Q318" s="4" t="s">
        <v>871</v>
      </c>
    </row>
    <row r="319" spans="1:28">
      <c r="A319" s="4" t="s">
        <v>842</v>
      </c>
      <c r="Q319" s="4" t="s">
        <v>843</v>
      </c>
    </row>
    <row r="320" spans="1:28">
      <c r="A320" s="4" t="s">
        <v>824</v>
      </c>
      <c r="Q320" s="5" t="n">
        <v>5</v>
      </c>
    </row>
    <row r="321" spans="1:28">
      <c r="A321" s="4" t="s">
        <v>825</v>
      </c>
      <c r="Q321" s="4" t="s">
        <v>826</v>
      </c>
    </row>
    <row r="322" spans="1:28">
      <c r="A322" s="4" t="s">
        <v>872</v>
      </c>
    </row>
    <row r="323" spans="1:28">
      <c r="A323" s="3" t="s">
        <v>763</v>
      </c>
    </row>
    <row r="324" spans="1:28">
      <c r="A324" s="4" t="s">
        <v>779</v>
      </c>
      <c r="Q324" s="5" t="n">
        <v>1</v>
      </c>
    </row>
    <row r="325" spans="1:28">
      <c r="A325" s="4" t="s">
        <v>828</v>
      </c>
      <c r="Q325" s="4" t="s">
        <v>873</v>
      </c>
    </row>
    <row r="326" spans="1:28">
      <c r="A326" s="4" t="s">
        <v>764</v>
      </c>
      <c r="Q326" s="6" t="n">
        <v>121162000</v>
      </c>
      <c r="R326" s="5" t="n">
        <v>126462000</v>
      </c>
    </row>
    <row r="327" spans="1:28">
      <c r="A327" s="4" t="s">
        <v>765</v>
      </c>
      <c r="Q327" s="6" t="n">
        <v>93433000</v>
      </c>
      <c r="R327" s="5" t="n">
        <v>95207000</v>
      </c>
    </row>
    <row r="328" spans="1:28">
      <c r="A328" s="4" t="s">
        <v>874</v>
      </c>
    </row>
    <row r="329" spans="1:28">
      <c r="A329" s="3" t="s">
        <v>763</v>
      </c>
    </row>
    <row r="330" spans="1:28">
      <c r="A330" s="4" t="s">
        <v>779</v>
      </c>
      <c r="Q330" s="5" t="n">
        <v>1</v>
      </c>
    </row>
    <row r="331" spans="1:28">
      <c r="A331" s="4" t="s">
        <v>764</v>
      </c>
      <c r="Q331" s="6" t="n">
        <v>49912000</v>
      </c>
      <c r="R331" s="5" t="n">
        <v>0</v>
      </c>
    </row>
    <row r="332" spans="1:28">
      <c r="A332" s="4" t="s">
        <v>765</v>
      </c>
      <c r="Q332" s="6" t="n">
        <v>25000000</v>
      </c>
    </row>
    <row r="333" spans="1:28">
      <c r="A333" s="4" t="s">
        <v>875</v>
      </c>
    </row>
    <row r="334" spans="1:28">
      <c r="A334" s="3" t="s">
        <v>763</v>
      </c>
    </row>
    <row r="335" spans="1:28">
      <c r="A335" s="4" t="s">
        <v>782</v>
      </c>
      <c r="Q335" s="4" t="s">
        <v>876</v>
      </c>
    </row>
    <row r="336" spans="1:28">
      <c r="A336" s="4" t="s">
        <v>824</v>
      </c>
      <c r="Q336" s="5" t="n">
        <v>3</v>
      </c>
    </row>
    <row r="337" spans="1:28">
      <c r="A337" s="4" t="s">
        <v>825</v>
      </c>
      <c r="Q337" s="4" t="s">
        <v>826</v>
      </c>
    </row>
    <row r="338" spans="1:28">
      <c r="A338" s="4" t="s">
        <v>877</v>
      </c>
    </row>
    <row r="339" spans="1:28">
      <c r="A339" s="3" t="s">
        <v>763</v>
      </c>
    </row>
    <row r="340" spans="1:28">
      <c r="A340" s="4" t="s">
        <v>779</v>
      </c>
      <c r="Q340" s="5" t="n">
        <v>2</v>
      </c>
    </row>
    <row r="341" spans="1:28">
      <c r="A341" s="4" t="s">
        <v>764</v>
      </c>
      <c r="Q341" s="6" t="n">
        <v>245984000</v>
      </c>
      <c r="R341" s="5" t="n">
        <v>234253000</v>
      </c>
    </row>
    <row r="342" spans="1:28">
      <c r="A342" s="4" t="s">
        <v>765</v>
      </c>
      <c r="N342" s="5" t="n">
        <v>181000000</v>
      </c>
      <c r="Q342" s="6" t="n">
        <v>178099000</v>
      </c>
      <c r="R342" s="5" t="n">
        <v>164700000</v>
      </c>
    </row>
    <row r="343" spans="1:28">
      <c r="A343" s="4" t="s">
        <v>824</v>
      </c>
      <c r="Q343" s="5" t="n">
        <v>0</v>
      </c>
    </row>
    <row r="344" spans="1:28">
      <c r="A344" s="4" t="s">
        <v>770</v>
      </c>
      <c r="N344" s="6" t="n">
        <v>181000000</v>
      </c>
      <c r="T344" s="6" t="n">
        <v>1000000</v>
      </c>
      <c r="U344" s="6" t="n">
        <v>2900000</v>
      </c>
      <c r="X344" s="6" t="n">
        <v>1900000</v>
      </c>
      <c r="Z344" s="6" t="n">
        <v>1100000</v>
      </c>
      <c r="AA344" s="6" t="n">
        <v>6500000</v>
      </c>
      <c r="AB344" s="6" t="n">
        <v>164700000</v>
      </c>
    </row>
    <row r="345" spans="1:28">
      <c r="A345" s="4" t="s">
        <v>878</v>
      </c>
      <c r="Q345" s="6" t="n">
        <v>16300000</v>
      </c>
    </row>
    <row r="346" spans="1:28">
      <c r="A346" s="4" t="s">
        <v>879</v>
      </c>
    </row>
    <row r="347" spans="1:28">
      <c r="A347" s="3" t="s">
        <v>763</v>
      </c>
    </row>
    <row r="348" spans="1:28">
      <c r="A348" s="4" t="s">
        <v>836</v>
      </c>
      <c r="B348" s="6" t="n">
        <v>750000</v>
      </c>
    </row>
    <row r="349" spans="1:28">
      <c r="A349" s="4" t="s">
        <v>880</v>
      </c>
    </row>
    <row r="350" spans="1:28">
      <c r="A350" s="3" t="s">
        <v>763</v>
      </c>
    </row>
    <row r="351" spans="1:28">
      <c r="A351" s="4" t="s">
        <v>782</v>
      </c>
      <c r="Q351" s="4" t="s">
        <v>840</v>
      </c>
    </row>
    <row r="352" spans="1:28">
      <c r="A352" s="4" t="s">
        <v>881</v>
      </c>
    </row>
    <row r="353" spans="1:28">
      <c r="A353" s="3" t="s">
        <v>763</v>
      </c>
    </row>
    <row r="354" spans="1:28">
      <c r="A354" s="4" t="s">
        <v>779</v>
      </c>
      <c r="Q354" s="5" t="n">
        <v>1</v>
      </c>
    </row>
    <row r="355" spans="1:28">
      <c r="A355" s="4" t="s">
        <v>764</v>
      </c>
      <c r="Q355" s="6" t="n">
        <v>194886000</v>
      </c>
      <c r="R355" s="5" t="n">
        <v>196365000</v>
      </c>
    </row>
    <row r="356" spans="1:28">
      <c r="A356" s="4" t="s">
        <v>765</v>
      </c>
      <c r="Q356" s="6" t="n">
        <v>97000000</v>
      </c>
      <c r="R356" s="5" t="n">
        <v>97000000</v>
      </c>
    </row>
    <row r="357" spans="1:28">
      <c r="A357" s="4" t="s">
        <v>824</v>
      </c>
      <c r="Q357" s="5" t="n">
        <v>0</v>
      </c>
    </row>
    <row r="358" spans="1:28">
      <c r="A358" s="4" t="s">
        <v>882</v>
      </c>
    </row>
    <row r="359" spans="1:28">
      <c r="A359" s="3" t="s">
        <v>763</v>
      </c>
    </row>
    <row r="360" spans="1:28">
      <c r="A360" s="4" t="s">
        <v>782</v>
      </c>
      <c r="Q360" s="4" t="s">
        <v>883</v>
      </c>
    </row>
    <row r="361" spans="1:28">
      <c r="A361" s="4" t="s">
        <v>884</v>
      </c>
    </row>
    <row r="362" spans="1:28">
      <c r="A362" s="3" t="s">
        <v>763</v>
      </c>
    </row>
    <row r="363" spans="1:28">
      <c r="A363" s="4" t="s">
        <v>779</v>
      </c>
      <c r="Q363" s="5" t="n">
        <v>1</v>
      </c>
    </row>
    <row r="364" spans="1:28">
      <c r="A364" s="4" t="s">
        <v>828</v>
      </c>
      <c r="Q364" s="4" t="s">
        <v>885</v>
      </c>
    </row>
    <row r="365" spans="1:28">
      <c r="A365" s="4" t="s">
        <v>764</v>
      </c>
      <c r="Q365" s="6" t="n">
        <v>79124000</v>
      </c>
      <c r="R365" s="5" t="n">
        <v>81854000</v>
      </c>
    </row>
    <row r="366" spans="1:28">
      <c r="A366" s="4" t="s">
        <v>765</v>
      </c>
      <c r="Q366" s="6" t="n">
        <v>52843000</v>
      </c>
      <c r="R366" s="5" t="n">
        <v>53789000</v>
      </c>
    </row>
    <row r="367" spans="1:28">
      <c r="A367" s="4" t="s">
        <v>886</v>
      </c>
    </row>
    <row r="368" spans="1:28">
      <c r="A368" s="3" t="s">
        <v>763</v>
      </c>
    </row>
    <row r="369" spans="1:28">
      <c r="A369" s="4" t="s">
        <v>779</v>
      </c>
      <c r="Q369" s="5" t="n">
        <v>1</v>
      </c>
    </row>
    <row r="370" spans="1:28">
      <c r="A370" s="4" t="s">
        <v>764</v>
      </c>
      <c r="Q370" s="6" t="n">
        <v>110592000</v>
      </c>
      <c r="R370" s="5" t="n">
        <v>0</v>
      </c>
    </row>
    <row r="371" spans="1:28">
      <c r="A371" s="4" t="s">
        <v>765</v>
      </c>
      <c r="Q371" s="6" t="n">
        <v>73450000</v>
      </c>
      <c r="R371" s="5" t="n">
        <v>0</v>
      </c>
    </row>
    <row r="372" spans="1:28">
      <c r="A372" s="4" t="s">
        <v>824</v>
      </c>
      <c r="Q372" s="5" t="n">
        <v>0</v>
      </c>
    </row>
    <row r="373" spans="1:28">
      <c r="A373" s="4" t="s">
        <v>770</v>
      </c>
      <c r="Y373" s="6" t="n">
        <v>73500000</v>
      </c>
    </row>
    <row r="374" spans="1:28">
      <c r="A374" s="4" t="s">
        <v>887</v>
      </c>
    </row>
    <row r="375" spans="1:28">
      <c r="A375" s="3" t="s">
        <v>763</v>
      </c>
    </row>
    <row r="376" spans="1:28">
      <c r="A376" s="4" t="s">
        <v>782</v>
      </c>
      <c r="Q376" s="4" t="s">
        <v>888</v>
      </c>
    </row>
    <row r="377" spans="1:28">
      <c r="A377" s="4" t="s">
        <v>889</v>
      </c>
    </row>
    <row r="378" spans="1:28">
      <c r="A378" s="3" t="s">
        <v>763</v>
      </c>
    </row>
    <row r="379" spans="1:28">
      <c r="A379" s="4" t="s">
        <v>779</v>
      </c>
      <c r="Q379" s="5" t="n">
        <v>1</v>
      </c>
    </row>
    <row r="380" spans="1:28">
      <c r="A380" s="4" t="s">
        <v>828</v>
      </c>
      <c r="Q380" s="4" t="s">
        <v>890</v>
      </c>
    </row>
    <row r="381" spans="1:28">
      <c r="A381" s="4" t="s">
        <v>764</v>
      </c>
      <c r="Q381" s="6" t="n">
        <v>8694000</v>
      </c>
      <c r="R381" s="5" t="n">
        <v>9392000</v>
      </c>
    </row>
    <row r="382" spans="1:28">
      <c r="A382" s="4" t="s">
        <v>765</v>
      </c>
      <c r="Q382" s="6" t="n">
        <v>6883000</v>
      </c>
      <c r="R382" s="5" t="n">
        <v>7000000</v>
      </c>
    </row>
    <row r="383" spans="1:28">
      <c r="A383" s="4" t="s">
        <v>891</v>
      </c>
    </row>
    <row r="384" spans="1:28">
      <c r="A384" s="3" t="s">
        <v>763</v>
      </c>
    </row>
    <row r="385" spans="1:28">
      <c r="A385" s="4" t="s">
        <v>779</v>
      </c>
      <c r="Q385" s="5" t="n">
        <v>1</v>
      </c>
    </row>
    <row r="386" spans="1:28">
      <c r="A386" s="4" t="s">
        <v>828</v>
      </c>
      <c r="Q386" s="4" t="s">
        <v>890</v>
      </c>
    </row>
    <row r="387" spans="1:28">
      <c r="A387" s="4" t="s">
        <v>764</v>
      </c>
      <c r="Q387" s="6" t="n">
        <v>20516000</v>
      </c>
      <c r="R387" s="5" t="n">
        <v>17533000</v>
      </c>
    </row>
    <row r="388" spans="1:28">
      <c r="A388" s="4" t="s">
        <v>765</v>
      </c>
      <c r="Q388" s="6" t="n">
        <v>10045000</v>
      </c>
      <c r="R388" s="5" t="n">
        <v>10216000</v>
      </c>
    </row>
    <row r="389" spans="1:28">
      <c r="A389" s="4" t="s">
        <v>892</v>
      </c>
    </row>
    <row r="390" spans="1:28">
      <c r="A390" s="3" t="s">
        <v>763</v>
      </c>
    </row>
    <row r="391" spans="1:28">
      <c r="A391" s="4" t="s">
        <v>779</v>
      </c>
      <c r="Q391" s="5" t="n">
        <v>1</v>
      </c>
    </row>
    <row r="392" spans="1:28">
      <c r="A392" s="4" t="s">
        <v>828</v>
      </c>
      <c r="Q392" s="4" t="s">
        <v>893</v>
      </c>
    </row>
    <row r="393" spans="1:28">
      <c r="A393" s="4" t="s">
        <v>764</v>
      </c>
      <c r="Q393" s="6" t="n">
        <v>7153000</v>
      </c>
      <c r="R393" s="5" t="n">
        <v>7438000</v>
      </c>
    </row>
    <row r="394" spans="1:28">
      <c r="A394" s="4" t="s">
        <v>765</v>
      </c>
      <c r="Q394" s="6" t="n">
        <v>6414000</v>
      </c>
      <c r="R394" s="5" t="n">
        <v>6530000</v>
      </c>
    </row>
    <row r="395" spans="1:28">
      <c r="A395" s="4" t="s">
        <v>894</v>
      </c>
    </row>
    <row r="396" spans="1:28">
      <c r="A396" s="3" t="s">
        <v>763</v>
      </c>
    </row>
    <row r="397" spans="1:28">
      <c r="A397" s="4" t="s">
        <v>779</v>
      </c>
      <c r="Q397" s="5" t="n">
        <v>3</v>
      </c>
    </row>
    <row r="398" spans="1:28">
      <c r="A398" s="4" t="s">
        <v>828</v>
      </c>
      <c r="Q398" s="4" t="s">
        <v>895</v>
      </c>
    </row>
    <row r="399" spans="1:28">
      <c r="A399" s="4" t="s">
        <v>764</v>
      </c>
      <c r="Q399" s="6" t="n">
        <v>50768000</v>
      </c>
      <c r="R399" s="5" t="n">
        <v>51393000</v>
      </c>
    </row>
    <row r="400" spans="1:28">
      <c r="A400" s="4" t="s">
        <v>765</v>
      </c>
      <c r="Q400" s="6" t="n">
        <v>65242000</v>
      </c>
      <c r="R400" s="5" t="n">
        <v>66224000</v>
      </c>
    </row>
    <row r="401" spans="1:28">
      <c r="A401" s="4" t="s">
        <v>896</v>
      </c>
    </row>
    <row r="402" spans="1:28">
      <c r="A402" s="3" t="s">
        <v>763</v>
      </c>
    </row>
    <row r="403" spans="1:28">
      <c r="A403" s="4" t="s">
        <v>779</v>
      </c>
      <c r="Q403" s="5" t="n">
        <v>2</v>
      </c>
    </row>
    <row r="404" spans="1:28">
      <c r="A404" s="4" t="s">
        <v>828</v>
      </c>
      <c r="Q404" s="4" t="s">
        <v>897</v>
      </c>
    </row>
    <row r="405" spans="1:28">
      <c r="A405" s="4" t="s">
        <v>764</v>
      </c>
      <c r="Q405" s="6" t="n">
        <v>10909000</v>
      </c>
      <c r="R405" s="5" t="n">
        <v>11135000</v>
      </c>
    </row>
    <row r="406" spans="1:28">
      <c r="A406" s="4" t="s">
        <v>765</v>
      </c>
      <c r="Q406" s="6" t="n">
        <v>12048000</v>
      </c>
      <c r="R406" s="5" t="n">
        <v>12242000</v>
      </c>
    </row>
    <row r="407" spans="1:28">
      <c r="A407" s="4" t="s">
        <v>898</v>
      </c>
    </row>
    <row r="408" spans="1:28">
      <c r="A408" s="3" t="s">
        <v>763</v>
      </c>
    </row>
    <row r="409" spans="1:28">
      <c r="A409" s="4" t="s">
        <v>779</v>
      </c>
      <c r="Q409" s="5" t="n">
        <v>3</v>
      </c>
    </row>
    <row r="410" spans="1:28">
      <c r="A410" s="4" t="s">
        <v>828</v>
      </c>
      <c r="Q410" s="4" t="s">
        <v>899</v>
      </c>
    </row>
    <row r="411" spans="1:28">
      <c r="A411" s="4" t="s">
        <v>764</v>
      </c>
      <c r="Q411" s="6" t="n">
        <v>16211000</v>
      </c>
      <c r="R411" s="5" t="n">
        <v>15693000</v>
      </c>
    </row>
    <row r="412" spans="1:28">
      <c r="A412" s="4" t="s">
        <v>765</v>
      </c>
      <c r="Q412" s="6" t="n">
        <v>24086000</v>
      </c>
      <c r="R412" s="5" t="n">
        <v>24471000</v>
      </c>
    </row>
    <row r="413" spans="1:28">
      <c r="A413" s="4" t="s">
        <v>900</v>
      </c>
    </row>
    <row r="414" spans="1:28">
      <c r="A414" s="3" t="s">
        <v>763</v>
      </c>
    </row>
    <row r="415" spans="1:28">
      <c r="A415" s="4" t="s">
        <v>779</v>
      </c>
      <c r="Q415" s="5" t="n">
        <v>2</v>
      </c>
    </row>
    <row r="416" spans="1:28">
      <c r="A416" s="4" t="s">
        <v>828</v>
      </c>
      <c r="Q416" s="4" t="s">
        <v>901</v>
      </c>
    </row>
    <row r="417" spans="1:28">
      <c r="A417" s="4" t="s">
        <v>764</v>
      </c>
      <c r="Q417" s="6" t="n">
        <v>10423000</v>
      </c>
      <c r="R417" s="5" t="n">
        <v>10516000</v>
      </c>
    </row>
    <row r="418" spans="1:28">
      <c r="A418" s="4" t="s">
        <v>765</v>
      </c>
      <c r="Q418" s="6" t="n">
        <v>19835000</v>
      </c>
      <c r="R418" s="5" t="n">
        <v>20214000</v>
      </c>
    </row>
    <row r="419" spans="1:28">
      <c r="A419" s="4" t="s">
        <v>902</v>
      </c>
    </row>
    <row r="420" spans="1:28">
      <c r="A420" s="3" t="s">
        <v>763</v>
      </c>
    </row>
    <row r="421" spans="1:28">
      <c r="A421" s="4" t="s">
        <v>779</v>
      </c>
      <c r="Q421" s="5" t="n">
        <v>3</v>
      </c>
    </row>
    <row r="422" spans="1:28">
      <c r="A422" s="4" t="s">
        <v>828</v>
      </c>
      <c r="Q422" s="4" t="s">
        <v>901</v>
      </c>
    </row>
    <row r="423" spans="1:28">
      <c r="A423" s="4" t="s">
        <v>764</v>
      </c>
      <c r="Q423" s="6" t="n">
        <v>73645000</v>
      </c>
      <c r="R423" s="5" t="n">
        <v>72112000</v>
      </c>
    </row>
    <row r="424" spans="1:28">
      <c r="A424" s="4" t="s">
        <v>765</v>
      </c>
      <c r="Q424" s="6" t="n">
        <v>51304000</v>
      </c>
      <c r="R424" s="6" t="n">
        <v>52284000</v>
      </c>
    </row>
    <row r="425" spans="1:28">
      <c r="A425" s="4" t="s">
        <v>903</v>
      </c>
    </row>
    <row r="426" spans="1:28">
      <c r="A426" s="3" t="s">
        <v>763</v>
      </c>
    </row>
    <row r="427" spans="1:28">
      <c r="A427" s="4" t="s">
        <v>770</v>
      </c>
      <c r="D427" s="6" t="n">
        <v>1270000000</v>
      </c>
    </row>
    <row r="428" spans="1:28">
      <c r="A428" s="4" t="s">
        <v>904</v>
      </c>
      <c r="D428" s="5"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905</v>
      </c>
      <c r="B1" s="2" t="s">
        <v>681</v>
      </c>
    </row>
    <row r="2" spans="1:2">
      <c r="A2" s="3" t="s">
        <v>290</v>
      </c>
    </row>
    <row r="3" spans="1:2">
      <c r="A3" s="5" t="n">
        <v>2019</v>
      </c>
      <c r="B3" s="6" t="n">
        <v>669233</v>
      </c>
    </row>
    <row r="4" spans="1:2">
      <c r="A4" s="5" t="n">
        <v>2020</v>
      </c>
      <c r="B4" s="5" t="n">
        <v>2710200</v>
      </c>
    </row>
    <row r="5" spans="1:2">
      <c r="A5" s="5" t="n">
        <v>2021</v>
      </c>
      <c r="B5" s="5" t="n">
        <v>7953</v>
      </c>
    </row>
    <row r="6" spans="1:2">
      <c r="A6" s="5" t="n">
        <v>2022</v>
      </c>
      <c r="B6" s="5" t="n">
        <v>275810</v>
      </c>
    </row>
    <row r="7" spans="1:2">
      <c r="A7" s="5" t="n">
        <v>2023</v>
      </c>
      <c r="B7" s="5" t="n">
        <v>126291</v>
      </c>
    </row>
    <row r="8" spans="1:2">
      <c r="A8" s="4" t="s">
        <v>743</v>
      </c>
      <c r="B8" s="5" t="n">
        <v>176750</v>
      </c>
    </row>
    <row r="9" spans="1:2">
      <c r="A9" s="4" t="s">
        <v>143</v>
      </c>
      <c r="B9" s="6" t="n">
        <v>39662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906</v>
      </c>
      <c r="B1" s="2" t="s">
        <v>1</v>
      </c>
    </row>
    <row r="2" spans="1:4">
      <c r="B2" s="2" t="s">
        <v>2</v>
      </c>
      <c r="C2" s="2" t="s">
        <v>33</v>
      </c>
      <c r="D2" s="2" t="s">
        <v>95</v>
      </c>
    </row>
    <row r="3" spans="1:4">
      <c r="A3" s="3" t="s">
        <v>907</v>
      </c>
    </row>
    <row r="4" spans="1:4">
      <c r="A4" s="4" t="s">
        <v>51</v>
      </c>
      <c r="B4" s="6" t="n">
        <v>3927266000</v>
      </c>
      <c r="C4" s="6" t="n">
        <v>3696300000</v>
      </c>
    </row>
    <row r="5" spans="1:4">
      <c r="A5" s="4" t="s">
        <v>908</v>
      </c>
    </row>
    <row r="6" spans="1:4">
      <c r="A6" s="3" t="s">
        <v>907</v>
      </c>
    </row>
    <row r="7" spans="1:4">
      <c r="A7" s="4" t="s">
        <v>51</v>
      </c>
      <c r="B7" s="5" t="n">
        <v>3521872000</v>
      </c>
      <c r="C7" s="5" t="n">
        <v>3370055000</v>
      </c>
    </row>
    <row r="8" spans="1:4">
      <c r="A8" s="4" t="s">
        <v>909</v>
      </c>
    </row>
    <row r="9" spans="1:4">
      <c r="A9" s="3" t="s">
        <v>907</v>
      </c>
    </row>
    <row r="10" spans="1:4">
      <c r="A10" s="4" t="s">
        <v>910</v>
      </c>
      <c r="B10" s="5" t="n">
        <v>212500000</v>
      </c>
    </row>
    <row r="11" spans="1:4">
      <c r="A11" s="4" t="s">
        <v>911</v>
      </c>
      <c r="B11" s="5" t="n">
        <v>7500000</v>
      </c>
    </row>
    <row r="12" spans="1:4">
      <c r="A12" s="4" t="s">
        <v>912</v>
      </c>
      <c r="B12" s="5" t="n">
        <v>250000</v>
      </c>
    </row>
    <row r="13" spans="1:4">
      <c r="A13" s="4" t="s">
        <v>913</v>
      </c>
    </row>
    <row r="14" spans="1:4">
      <c r="A14" s="3" t="s">
        <v>907</v>
      </c>
    </row>
    <row r="15" spans="1:4">
      <c r="A15" s="4" t="s">
        <v>914</v>
      </c>
      <c r="B15" s="5" t="n">
        <v>250000</v>
      </c>
    </row>
    <row r="16" spans="1:4">
      <c r="A16" s="4" t="s">
        <v>915</v>
      </c>
    </row>
    <row r="17" spans="1:4">
      <c r="A17" s="3" t="s">
        <v>907</v>
      </c>
    </row>
    <row r="18" spans="1:4">
      <c r="A18" s="4" t="s">
        <v>910</v>
      </c>
      <c r="B18" s="5" t="n">
        <v>3614618000</v>
      </c>
      <c r="C18" s="5" t="n">
        <v>2539700000</v>
      </c>
      <c r="D18" s="6" t="n">
        <v>1465700000</v>
      </c>
    </row>
    <row r="19" spans="1:4">
      <c r="A19" s="4" t="s">
        <v>910</v>
      </c>
      <c r="B19" s="5" t="n">
        <v>3953718000</v>
      </c>
      <c r="C19" s="5" t="n">
        <v>3399700000</v>
      </c>
    </row>
    <row r="20" spans="1:4">
      <c r="A20" s="4" t="s">
        <v>916</v>
      </c>
      <c r="B20" s="6" t="n">
        <v>3143000</v>
      </c>
      <c r="C20" s="6" t="n">
        <v>871000</v>
      </c>
      <c r="D20" s="6" t="n">
        <v>199000</v>
      </c>
    </row>
    <row r="21" spans="1:4">
      <c r="A21" s="4" t="s">
        <v>917</v>
      </c>
    </row>
    <row r="22" spans="1:4">
      <c r="A22" s="3" t="s">
        <v>907</v>
      </c>
    </row>
    <row r="23" spans="1:4">
      <c r="A23" s="4" t="s">
        <v>918</v>
      </c>
      <c r="B23" s="4" t="s">
        <v>919</v>
      </c>
      <c r="C23" s="4" t="s">
        <v>919</v>
      </c>
      <c r="D23" s="4" t="s">
        <v>883</v>
      </c>
    </row>
    <row r="24" spans="1:4">
      <c r="A24" s="4" t="s">
        <v>920</v>
      </c>
    </row>
    <row r="25" spans="1:4">
      <c r="A25" s="3" t="s">
        <v>907</v>
      </c>
    </row>
    <row r="26" spans="1:4">
      <c r="A26" s="4" t="s">
        <v>918</v>
      </c>
      <c r="B26" s="4" t="s">
        <v>921</v>
      </c>
      <c r="C26" s="4" t="s">
        <v>922</v>
      </c>
      <c r="D26" s="4" t="s">
        <v>923</v>
      </c>
    </row>
    <row r="27" spans="1:4">
      <c r="A27" s="4" t="s">
        <v>924</v>
      </c>
    </row>
    <row r="28" spans="1:4">
      <c r="A28" s="3" t="s">
        <v>907</v>
      </c>
    </row>
    <row r="29" spans="1:4">
      <c r="A29" s="4" t="s">
        <v>910</v>
      </c>
      <c r="B29" s="6" t="n">
        <v>12025000000</v>
      </c>
      <c r="C29" s="6" t="n">
        <v>10750000000</v>
      </c>
      <c r="D29" s="6" t="n">
        <v>0</v>
      </c>
    </row>
    <row r="30" spans="1:4">
      <c r="A30" s="4" t="s">
        <v>910</v>
      </c>
      <c r="B30" s="5" t="n">
        <v>28775000000</v>
      </c>
      <c r="C30" s="5" t="n">
        <v>16750000000</v>
      </c>
    </row>
    <row r="31" spans="1:4">
      <c r="A31" s="4" t="s">
        <v>916</v>
      </c>
      <c r="B31" s="6" t="n">
        <v>432000</v>
      </c>
      <c r="C31" s="6" t="n">
        <v>388000</v>
      </c>
      <c r="D31" s="6" t="n">
        <v>0</v>
      </c>
    </row>
    <row r="32" spans="1:4">
      <c r="A32" s="4" t="s">
        <v>925</v>
      </c>
    </row>
    <row r="33" spans="1:4">
      <c r="A33" s="3" t="s">
        <v>907</v>
      </c>
    </row>
    <row r="34" spans="1:4">
      <c r="A34" s="4" t="s">
        <v>918</v>
      </c>
      <c r="B34" s="4" t="s">
        <v>926</v>
      </c>
      <c r="C34" s="4" t="s">
        <v>783</v>
      </c>
      <c r="D34" s="4" t="s">
        <v>927</v>
      </c>
    </row>
    <row r="35" spans="1:4">
      <c r="A35" s="4" t="s">
        <v>928</v>
      </c>
      <c r="B35" s="4" t="s">
        <v>929</v>
      </c>
      <c r="C35" s="4" t="s">
        <v>929</v>
      </c>
    </row>
    <row r="36" spans="1:4">
      <c r="A36" s="4" t="s">
        <v>930</v>
      </c>
    </row>
    <row r="37" spans="1:4">
      <c r="A37" s="3" t="s">
        <v>907</v>
      </c>
    </row>
    <row r="38" spans="1:4">
      <c r="A38" s="4" t="s">
        <v>918</v>
      </c>
      <c r="B38" s="4" t="s">
        <v>883</v>
      </c>
      <c r="C38" s="4" t="s">
        <v>919</v>
      </c>
      <c r="D38" s="4" t="s">
        <v>9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3</v>
      </c>
    </row>
    <row r="2" spans="1:3">
      <c r="A2" s="3" t="s">
        <v>932</v>
      </c>
    </row>
    <row r="3" spans="1:3">
      <c r="A3" s="4" t="s">
        <v>933</v>
      </c>
      <c r="B3" s="6" t="n">
        <v>2396</v>
      </c>
      <c r="C3" s="6" t="n">
        <v>2010</v>
      </c>
    </row>
    <row r="4" spans="1:3">
      <c r="A4" s="3" t="s">
        <v>934</v>
      </c>
    </row>
    <row r="5" spans="1:3">
      <c r="A5" s="4" t="s">
        <v>934</v>
      </c>
      <c r="B5" s="5" t="n">
        <v>-50</v>
      </c>
      <c r="C5" s="5" t="n">
        <v>0</v>
      </c>
    </row>
    <row r="6" spans="1:3">
      <c r="A6" s="4" t="s">
        <v>935</v>
      </c>
    </row>
    <row r="7" spans="1:3">
      <c r="A7" s="3" t="s">
        <v>932</v>
      </c>
    </row>
    <row r="8" spans="1:3">
      <c r="A8" s="4" t="s">
        <v>933</v>
      </c>
      <c r="B8" s="5" t="n">
        <v>2396</v>
      </c>
      <c r="C8" s="5" t="n">
        <v>2010</v>
      </c>
    </row>
    <row r="9" spans="1:3">
      <c r="A9" s="4" t="s">
        <v>936</v>
      </c>
      <c r="B9" s="5" t="n">
        <v>1020</v>
      </c>
      <c r="C9" s="5" t="n">
        <v>2031</v>
      </c>
    </row>
    <row r="10" spans="1:3">
      <c r="A10" s="3" t="s">
        <v>934</v>
      </c>
    </row>
    <row r="11" spans="1:3">
      <c r="A11" s="4" t="s">
        <v>936</v>
      </c>
      <c r="B11" s="5" t="n">
        <v>970</v>
      </c>
    </row>
    <row r="12" spans="1:3">
      <c r="A12" s="4" t="s">
        <v>937</v>
      </c>
      <c r="B12" s="5" t="n">
        <v>24162</v>
      </c>
      <c r="C12" s="5" t="n">
        <v>28936</v>
      </c>
    </row>
    <row r="13" spans="1:3">
      <c r="A13" s="4" t="s">
        <v>938</v>
      </c>
    </row>
    <row r="14" spans="1:3">
      <c r="A14" s="3" t="s">
        <v>932</v>
      </c>
    </row>
    <row r="15" spans="1:3">
      <c r="A15" s="4" t="s">
        <v>936</v>
      </c>
      <c r="B15" s="5" t="n">
        <v>0</v>
      </c>
      <c r="C15" s="5" t="n">
        <v>0</v>
      </c>
    </row>
    <row r="16" spans="1:3">
      <c r="A16" s="4" t="s">
        <v>939</v>
      </c>
      <c r="B16" s="5" t="n">
        <v>21816</v>
      </c>
      <c r="C16" s="5" t="n">
        <v>26926</v>
      </c>
    </row>
    <row r="17" spans="1:3">
      <c r="A17" s="4" t="s">
        <v>940</v>
      </c>
    </row>
    <row r="18" spans="1:3">
      <c r="A18" s="3" t="s">
        <v>932</v>
      </c>
    </row>
    <row r="19" spans="1:3">
      <c r="A19" s="4" t="s">
        <v>936</v>
      </c>
      <c r="B19" s="5" t="n">
        <v>1020</v>
      </c>
    </row>
    <row r="20" spans="1:3">
      <c r="A20" s="4" t="s">
        <v>939</v>
      </c>
      <c r="B20" s="5" t="n">
        <v>24212</v>
      </c>
    </row>
    <row r="21" spans="1:3">
      <c r="A21" s="4" t="s">
        <v>941</v>
      </c>
    </row>
    <row r="22" spans="1:3">
      <c r="A22" s="3" t="s">
        <v>932</v>
      </c>
    </row>
    <row r="23" spans="1:3">
      <c r="A23" s="4" t="s">
        <v>933</v>
      </c>
      <c r="B23" s="5" t="n">
        <v>463</v>
      </c>
      <c r="C23" s="5" t="n">
        <v>343</v>
      </c>
    </row>
    <row r="24" spans="1:3">
      <c r="A24" s="4" t="s">
        <v>936</v>
      </c>
      <c r="B24" s="5" t="n">
        <v>208</v>
      </c>
      <c r="C24" s="5" t="n">
        <v>32</v>
      </c>
    </row>
    <row r="25" spans="1:3">
      <c r="A25" s="4" t="s">
        <v>942</v>
      </c>
    </row>
    <row r="26" spans="1:3">
      <c r="A26" s="3" t="s">
        <v>932</v>
      </c>
    </row>
    <row r="27" spans="1:3">
      <c r="A27" s="4" t="s">
        <v>933</v>
      </c>
      <c r="B27" s="5" t="n">
        <v>601</v>
      </c>
      <c r="C27" s="5" t="n">
        <v>137</v>
      </c>
    </row>
    <row r="28" spans="1:3">
      <c r="A28" s="4" t="s">
        <v>936</v>
      </c>
      <c r="B28" s="5" t="n">
        <v>0</v>
      </c>
      <c r="C28" s="5" t="n">
        <v>0</v>
      </c>
    </row>
    <row r="29" spans="1:3">
      <c r="A29" s="4" t="s">
        <v>943</v>
      </c>
    </row>
    <row r="30" spans="1:3">
      <c r="A30" s="3" t="s">
        <v>932</v>
      </c>
    </row>
    <row r="31" spans="1:3">
      <c r="A31" s="4" t="s">
        <v>933</v>
      </c>
      <c r="B31" s="5" t="n">
        <v>1332</v>
      </c>
      <c r="C31" s="5" t="n">
        <v>1530</v>
      </c>
    </row>
    <row r="32" spans="1:3">
      <c r="A32" s="4" t="s">
        <v>936</v>
      </c>
      <c r="B32" s="5" t="n">
        <v>812</v>
      </c>
      <c r="C32" s="5" t="n">
        <v>1999</v>
      </c>
    </row>
    <row r="33" spans="1:3">
      <c r="A33" s="3" t="s">
        <v>934</v>
      </c>
    </row>
    <row r="34" spans="1:3">
      <c r="A34" s="4" t="s">
        <v>934</v>
      </c>
      <c r="B34" s="5" t="n">
        <v>-50</v>
      </c>
    </row>
    <row r="35" spans="1:3">
      <c r="A35" s="4" t="s">
        <v>936</v>
      </c>
      <c r="B35" s="5" t="n">
        <v>-50</v>
      </c>
    </row>
    <row r="36" spans="1:3">
      <c r="A36" s="4" t="s">
        <v>944</v>
      </c>
    </row>
    <row r="37" spans="1:3">
      <c r="A37" s="3" t="s">
        <v>932</v>
      </c>
    </row>
    <row r="38" spans="1:3">
      <c r="A38" s="4" t="s">
        <v>933</v>
      </c>
      <c r="B38" s="5" t="n">
        <v>0</v>
      </c>
      <c r="C38" s="5" t="n">
        <v>0</v>
      </c>
    </row>
    <row r="39" spans="1:3">
      <c r="A39" s="3" t="s">
        <v>934</v>
      </c>
    </row>
    <row r="40" spans="1:3">
      <c r="A40" s="4" t="s">
        <v>937</v>
      </c>
      <c r="B40" s="5" t="n">
        <v>21816</v>
      </c>
      <c r="C40" s="5" t="n">
        <v>26926</v>
      </c>
    </row>
    <row r="41" spans="1:3">
      <c r="A41" s="4" t="s">
        <v>945</v>
      </c>
    </row>
    <row r="42" spans="1:3">
      <c r="A42" s="3" t="s">
        <v>932</v>
      </c>
    </row>
    <row r="43" spans="1:3">
      <c r="A43" s="4" t="s">
        <v>939</v>
      </c>
      <c r="B43" s="5" t="n">
        <v>21816</v>
      </c>
      <c r="C43" s="5" t="n">
        <v>26926</v>
      </c>
    </row>
    <row r="44" spans="1:3">
      <c r="A44" s="4" t="s">
        <v>946</v>
      </c>
    </row>
    <row r="45" spans="1:3">
      <c r="A45" s="3" t="s">
        <v>932</v>
      </c>
    </row>
    <row r="46" spans="1:3">
      <c r="A46" s="4" t="s">
        <v>939</v>
      </c>
      <c r="B46" s="5" t="n">
        <v>21816</v>
      </c>
    </row>
    <row r="47" spans="1:3">
      <c r="A47" s="4" t="s">
        <v>947</v>
      </c>
    </row>
    <row r="48" spans="1:3">
      <c r="A48" s="3" t="s">
        <v>932</v>
      </c>
    </row>
    <row r="49" spans="1:3">
      <c r="A49" s="4" t="s">
        <v>933</v>
      </c>
      <c r="B49" s="5" t="n">
        <v>0</v>
      </c>
      <c r="C49" s="5" t="n">
        <v>0</v>
      </c>
    </row>
    <row r="50" spans="1:3">
      <c r="A50" s="4" t="s">
        <v>948</v>
      </c>
    </row>
    <row r="51" spans="1:3">
      <c r="A51" s="3" t="s">
        <v>932</v>
      </c>
    </row>
    <row r="52" spans="1:3">
      <c r="A52" s="4" t="s">
        <v>933</v>
      </c>
      <c r="B52" s="5" t="n">
        <v>0</v>
      </c>
      <c r="C52" s="5" t="n">
        <v>0</v>
      </c>
    </row>
    <row r="53" spans="1:3">
      <c r="A53" s="4" t="s">
        <v>949</v>
      </c>
    </row>
    <row r="54" spans="1:3">
      <c r="A54" s="3" t="s">
        <v>932</v>
      </c>
    </row>
    <row r="55" spans="1:3">
      <c r="A55" s="4" t="s">
        <v>933</v>
      </c>
      <c r="B55" s="5" t="n">
        <v>0</v>
      </c>
      <c r="C55" s="5" t="n">
        <v>0</v>
      </c>
    </row>
    <row r="56" spans="1:3">
      <c r="A56" s="3" t="s">
        <v>934</v>
      </c>
    </row>
    <row r="57" spans="1:3">
      <c r="A57" s="4" t="s">
        <v>934</v>
      </c>
      <c r="B57" s="5" t="n">
        <v>0</v>
      </c>
    </row>
    <row r="58" spans="1:3">
      <c r="A58" s="4" t="s">
        <v>950</v>
      </c>
    </row>
    <row r="59" spans="1:3">
      <c r="A59" s="3" t="s">
        <v>932</v>
      </c>
    </row>
    <row r="60" spans="1:3">
      <c r="A60" s="4" t="s">
        <v>933</v>
      </c>
      <c r="B60" s="5" t="n">
        <v>1376</v>
      </c>
      <c r="C60" s="5" t="n">
        <v>-21</v>
      </c>
    </row>
    <row r="61" spans="1:3">
      <c r="A61" s="3" t="s">
        <v>934</v>
      </c>
    </row>
    <row r="62" spans="1:3">
      <c r="A62" s="4" t="s">
        <v>937</v>
      </c>
      <c r="B62" s="5" t="n">
        <v>1376</v>
      </c>
      <c r="C62" s="5" t="n">
        <v>-21</v>
      </c>
    </row>
    <row r="63" spans="1:3">
      <c r="A63" s="4" t="s">
        <v>951</v>
      </c>
    </row>
    <row r="64" spans="1:3">
      <c r="A64" s="3" t="s">
        <v>932</v>
      </c>
    </row>
    <row r="65" spans="1:3">
      <c r="A65" s="4" t="s">
        <v>939</v>
      </c>
      <c r="B65" s="5" t="n">
        <v>0</v>
      </c>
      <c r="C65" s="5" t="n">
        <v>0</v>
      </c>
    </row>
    <row r="66" spans="1:3">
      <c r="A66" s="4" t="s">
        <v>952</v>
      </c>
    </row>
    <row r="67" spans="1:3">
      <c r="A67" s="3" t="s">
        <v>932</v>
      </c>
    </row>
    <row r="68" spans="1:3">
      <c r="A68" s="4" t="s">
        <v>939</v>
      </c>
      <c r="B68" s="5" t="n">
        <v>1376</v>
      </c>
    </row>
    <row r="69" spans="1:3">
      <c r="A69" s="4" t="s">
        <v>953</v>
      </c>
    </row>
    <row r="70" spans="1:3">
      <c r="A70" s="3" t="s">
        <v>932</v>
      </c>
    </row>
    <row r="71" spans="1:3">
      <c r="A71" s="4" t="s">
        <v>933</v>
      </c>
      <c r="B71" s="5" t="n">
        <v>255</v>
      </c>
      <c r="C71" s="5" t="n">
        <v>311</v>
      </c>
    </row>
    <row r="72" spans="1:3">
      <c r="A72" s="4" t="s">
        <v>954</v>
      </c>
    </row>
    <row r="73" spans="1:3">
      <c r="A73" s="3" t="s">
        <v>932</v>
      </c>
    </row>
    <row r="74" spans="1:3">
      <c r="A74" s="4" t="s">
        <v>933</v>
      </c>
      <c r="B74" s="5" t="n">
        <v>601</v>
      </c>
      <c r="C74" s="5" t="n">
        <v>137</v>
      </c>
    </row>
    <row r="75" spans="1:3">
      <c r="A75" s="4" t="s">
        <v>955</v>
      </c>
    </row>
    <row r="76" spans="1:3">
      <c r="A76" s="3" t="s">
        <v>932</v>
      </c>
    </row>
    <row r="77" spans="1:3">
      <c r="A77" s="4" t="s">
        <v>933</v>
      </c>
      <c r="B77" s="5" t="n">
        <v>520</v>
      </c>
      <c r="C77" s="5" t="n">
        <v>-469</v>
      </c>
    </row>
    <row r="78" spans="1:3">
      <c r="A78" s="3" t="s">
        <v>934</v>
      </c>
    </row>
    <row r="79" spans="1:3">
      <c r="A79" s="4" t="s">
        <v>934</v>
      </c>
      <c r="B79" s="5" t="n">
        <v>0</v>
      </c>
    </row>
    <row r="80" spans="1:3">
      <c r="A80" s="4" t="s">
        <v>956</v>
      </c>
    </row>
    <row r="81" spans="1:3">
      <c r="A81" s="3" t="s">
        <v>932</v>
      </c>
    </row>
    <row r="82" spans="1:3">
      <c r="A82" s="4" t="s">
        <v>933</v>
      </c>
      <c r="B82" s="5" t="n">
        <v>0</v>
      </c>
      <c r="C82" s="5" t="n">
        <v>0</v>
      </c>
    </row>
    <row r="83" spans="1:3">
      <c r="A83" s="3" t="s">
        <v>934</v>
      </c>
    </row>
    <row r="84" spans="1:3">
      <c r="A84" s="4" t="s">
        <v>937</v>
      </c>
      <c r="B84" s="5" t="n">
        <v>0</v>
      </c>
      <c r="C84" s="5" t="n">
        <v>0</v>
      </c>
    </row>
    <row r="85" spans="1:3">
      <c r="A85" s="4" t="s">
        <v>957</v>
      </c>
    </row>
    <row r="86" spans="1:3">
      <c r="A86" s="3" t="s">
        <v>932</v>
      </c>
    </row>
    <row r="87" spans="1:3">
      <c r="A87" s="4" t="s">
        <v>939</v>
      </c>
      <c r="B87" s="5" t="n">
        <v>0</v>
      </c>
      <c r="C87" s="5" t="n">
        <v>0</v>
      </c>
    </row>
    <row r="88" spans="1:3">
      <c r="A88" s="4" t="s">
        <v>958</v>
      </c>
    </row>
    <row r="89" spans="1:3">
      <c r="A89" s="3" t="s">
        <v>932</v>
      </c>
    </row>
    <row r="90" spans="1:3">
      <c r="A90" s="4" t="s">
        <v>939</v>
      </c>
      <c r="B90" s="5" t="n">
        <v>0</v>
      </c>
    </row>
    <row r="91" spans="1:3">
      <c r="A91" s="4" t="s">
        <v>959</v>
      </c>
    </row>
    <row r="92" spans="1:3">
      <c r="A92" s="3" t="s">
        <v>932</v>
      </c>
    </row>
    <row r="93" spans="1:3">
      <c r="A93" s="4" t="s">
        <v>933</v>
      </c>
      <c r="B93" s="5" t="n">
        <v>0</v>
      </c>
      <c r="C93" s="5" t="n">
        <v>0</v>
      </c>
    </row>
    <row r="94" spans="1:3">
      <c r="A94" s="4" t="s">
        <v>960</v>
      </c>
    </row>
    <row r="95" spans="1:3">
      <c r="A95" s="3" t="s">
        <v>932</v>
      </c>
    </row>
    <row r="96" spans="1:3">
      <c r="A96" s="4" t="s">
        <v>933</v>
      </c>
      <c r="B96" s="5" t="n">
        <v>0</v>
      </c>
      <c r="C96" s="5" t="n">
        <v>0</v>
      </c>
    </row>
    <row r="97" spans="1:3">
      <c r="A97" s="4" t="s">
        <v>961</v>
      </c>
    </row>
    <row r="98" spans="1:3">
      <c r="A98" s="3" t="s">
        <v>932</v>
      </c>
    </row>
    <row r="99" spans="1:3">
      <c r="A99" s="4" t="s">
        <v>933</v>
      </c>
      <c r="B99" s="5" t="n">
        <v>0</v>
      </c>
      <c r="C99" s="6" t="n">
        <v>0</v>
      </c>
    </row>
    <row r="100" spans="1:3">
      <c r="A100" s="3" t="s">
        <v>934</v>
      </c>
    </row>
    <row r="101" spans="1:3">
      <c r="A101" s="4" t="s">
        <v>934</v>
      </c>
      <c r="B10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3</v>
      </c>
      <c r="D2" s="2" t="s">
        <v>95</v>
      </c>
    </row>
    <row r="3" spans="1:4">
      <c r="A3" s="3" t="s">
        <v>963</v>
      </c>
    </row>
    <row r="4" spans="1:4">
      <c r="A4" s="4" t="s">
        <v>964</v>
      </c>
      <c r="B4" s="6" t="n">
        <v>-2178</v>
      </c>
      <c r="C4" s="6" t="n">
        <v>-2802</v>
      </c>
      <c r="D4" s="6" t="n">
        <v>-2534</v>
      </c>
    </row>
    <row r="5" spans="1:4">
      <c r="A5" s="4" t="s">
        <v>113</v>
      </c>
      <c r="B5" s="5" t="n">
        <v>-1013</v>
      </c>
      <c r="C5" s="5" t="n">
        <v>-4649</v>
      </c>
      <c r="D5" s="5" t="n">
        <v>4946</v>
      </c>
    </row>
    <row r="6" spans="1:4">
      <c r="A6" s="4" t="s">
        <v>935</v>
      </c>
    </row>
    <row r="7" spans="1:4">
      <c r="A7" s="3" t="s">
        <v>963</v>
      </c>
    </row>
    <row r="8" spans="1:4">
      <c r="A8" s="4" t="s">
        <v>937</v>
      </c>
      <c r="B8" s="5" t="n">
        <v>-3102</v>
      </c>
      <c r="C8" s="5" t="n">
        <v>-11188</v>
      </c>
      <c r="D8" s="5" t="n">
        <v>-1169</v>
      </c>
    </row>
    <row r="9" spans="1:4">
      <c r="A9" s="4" t="s">
        <v>964</v>
      </c>
      <c r="B9" s="5" t="n">
        <v>-2178</v>
      </c>
      <c r="C9" s="5" t="n">
        <v>-2802</v>
      </c>
      <c r="D9" s="5" t="n">
        <v>-2534</v>
      </c>
    </row>
    <row r="10" spans="1:4">
      <c r="A10" s="4" t="s">
        <v>113</v>
      </c>
      <c r="B10" s="5" t="n">
        <v>-1013</v>
      </c>
      <c r="C10" s="5" t="n">
        <v>-4649</v>
      </c>
      <c r="D10" s="5" t="n">
        <v>4946</v>
      </c>
    </row>
    <row r="11" spans="1:4">
      <c r="A11" s="4" t="s">
        <v>965</v>
      </c>
      <c r="B11" s="5" t="n">
        <v>89</v>
      </c>
      <c r="C11" s="5" t="n">
        <v>971</v>
      </c>
      <c r="D11" s="5" t="n">
        <v>0</v>
      </c>
    </row>
    <row r="12" spans="1:4">
      <c r="A12" s="4" t="s">
        <v>941</v>
      </c>
    </row>
    <row r="13" spans="1:4">
      <c r="A13" s="3" t="s">
        <v>963</v>
      </c>
    </row>
    <row r="14" spans="1:4">
      <c r="A14" s="4" t="s">
        <v>964</v>
      </c>
      <c r="B14" s="5" t="n">
        <v>-488</v>
      </c>
      <c r="C14" s="5" t="n">
        <v>-2435</v>
      </c>
      <c r="D14" s="5" t="n">
        <v>611</v>
      </c>
    </row>
    <row r="15" spans="1:4">
      <c r="A15" s="4" t="s">
        <v>942</v>
      </c>
    </row>
    <row r="16" spans="1:4">
      <c r="A16" s="3" t="s">
        <v>963</v>
      </c>
    </row>
    <row r="17" spans="1:4">
      <c r="A17" s="4" t="s">
        <v>964</v>
      </c>
      <c r="B17" s="5" t="n">
        <v>-2678</v>
      </c>
      <c r="C17" s="5" t="n">
        <v>-758</v>
      </c>
      <c r="D17" s="5" t="n">
        <v>-535</v>
      </c>
    </row>
    <row r="18" spans="1:4">
      <c r="A18" s="4" t="s">
        <v>943</v>
      </c>
    </row>
    <row r="19" spans="1:4">
      <c r="A19" s="3" t="s">
        <v>963</v>
      </c>
    </row>
    <row r="20" spans="1:4">
      <c r="A20" s="4" t="s">
        <v>964</v>
      </c>
      <c r="B20" s="5" t="n">
        <v>988</v>
      </c>
      <c r="C20" s="5" t="n">
        <v>-36</v>
      </c>
      <c r="D20" s="5" t="n">
        <v>-2574</v>
      </c>
    </row>
    <row r="21" spans="1:4">
      <c r="A21" s="4" t="s">
        <v>966</v>
      </c>
      <c r="B21" s="5" t="n">
        <v>0</v>
      </c>
      <c r="C21" s="5" t="n">
        <v>-4165</v>
      </c>
      <c r="D21" s="5" t="n">
        <v>-3269</v>
      </c>
    </row>
    <row r="22" spans="1:4">
      <c r="A22" s="4" t="s">
        <v>967</v>
      </c>
    </row>
    <row r="23" spans="1:4">
      <c r="A23" s="3" t="s">
        <v>963</v>
      </c>
    </row>
    <row r="24" spans="1:4">
      <c r="A24" s="4" t="s">
        <v>964</v>
      </c>
      <c r="B24" s="5" t="n">
        <v>0</v>
      </c>
      <c r="C24" s="5" t="n">
        <v>427</v>
      </c>
      <c r="D24" s="5" t="n">
        <v>-36</v>
      </c>
    </row>
    <row r="25" spans="1:4">
      <c r="A25" s="4" t="s">
        <v>966</v>
      </c>
      <c r="B25" s="5" t="n">
        <v>0</v>
      </c>
      <c r="C25" s="5" t="n">
        <v>-543</v>
      </c>
      <c r="D25" s="5" t="n">
        <v>-312</v>
      </c>
    </row>
    <row r="26" spans="1:4">
      <c r="A26" s="4" t="s">
        <v>968</v>
      </c>
    </row>
    <row r="27" spans="1:4">
      <c r="A27" s="3" t="s">
        <v>963</v>
      </c>
    </row>
    <row r="28" spans="1:4">
      <c r="A28" s="4" t="s">
        <v>658</v>
      </c>
      <c r="B28" s="5" t="n">
        <v>285</v>
      </c>
      <c r="C28" s="5" t="n">
        <v>0</v>
      </c>
      <c r="D28" s="5" t="n">
        <v>0</v>
      </c>
    </row>
    <row r="29" spans="1:4">
      <c r="A29" s="4" t="s">
        <v>969</v>
      </c>
    </row>
    <row r="30" spans="1:4">
      <c r="A30" s="3" t="s">
        <v>963</v>
      </c>
    </row>
    <row r="31" spans="1:4">
      <c r="A31" s="4" t="s">
        <v>34</v>
      </c>
      <c r="B31" s="5" t="n">
        <v>-488</v>
      </c>
      <c r="C31" s="5" t="n">
        <v>-2435</v>
      </c>
      <c r="D31" s="5" t="n">
        <v>611</v>
      </c>
    </row>
    <row r="32" spans="1:4">
      <c r="A32" s="4" t="s">
        <v>970</v>
      </c>
    </row>
    <row r="33" spans="1:4">
      <c r="A33" s="3" t="s">
        <v>963</v>
      </c>
    </row>
    <row r="34" spans="1:4">
      <c r="A34" s="4" t="s">
        <v>34</v>
      </c>
      <c r="B34" s="5" t="n">
        <v>-2678</v>
      </c>
      <c r="C34" s="5" t="n">
        <v>-758</v>
      </c>
      <c r="D34" s="5" t="n">
        <v>-535</v>
      </c>
    </row>
    <row r="35" spans="1:4">
      <c r="A35" s="4" t="s">
        <v>971</v>
      </c>
    </row>
    <row r="36" spans="1:4">
      <c r="A36" s="3" t="s">
        <v>963</v>
      </c>
    </row>
    <row r="37" spans="1:4">
      <c r="A37" s="4" t="s">
        <v>34</v>
      </c>
      <c r="B37" s="5" t="n">
        <v>703</v>
      </c>
      <c r="C37" s="5" t="n">
        <v>-4201</v>
      </c>
      <c r="D37" s="5" t="n">
        <v>-5843</v>
      </c>
    </row>
    <row r="38" spans="1:4">
      <c r="A38" s="4" t="s">
        <v>972</v>
      </c>
    </row>
    <row r="39" spans="1:4">
      <c r="A39" s="3" t="s">
        <v>963</v>
      </c>
    </row>
    <row r="40" spans="1:4">
      <c r="A40" s="4" t="s">
        <v>34</v>
      </c>
      <c r="B40" s="5" t="n">
        <v>0</v>
      </c>
      <c r="C40" s="5" t="n">
        <v>-116</v>
      </c>
      <c r="D40" s="5" t="n">
        <v>-348</v>
      </c>
    </row>
    <row r="41" spans="1:4">
      <c r="A41" s="4" t="s">
        <v>940</v>
      </c>
    </row>
    <row r="42" spans="1:4">
      <c r="A42" s="3" t="s">
        <v>963</v>
      </c>
    </row>
    <row r="43" spans="1:4">
      <c r="A43" s="4" t="s">
        <v>34</v>
      </c>
      <c r="B43" s="5" t="n">
        <v>-3387</v>
      </c>
      <c r="C43" s="5" t="n">
        <v>-11188</v>
      </c>
      <c r="D43" s="5" t="n">
        <v>-1169</v>
      </c>
    </row>
    <row r="44" spans="1:4">
      <c r="A44" s="4" t="s">
        <v>973</v>
      </c>
    </row>
    <row r="45" spans="1:4">
      <c r="A45" s="3" t="s">
        <v>963</v>
      </c>
    </row>
    <row r="46" spans="1:4">
      <c r="A46" s="4" t="s">
        <v>34</v>
      </c>
      <c r="B46" s="6" t="n">
        <v>-924</v>
      </c>
      <c r="C46" s="6" t="n">
        <v>-3678</v>
      </c>
      <c r="D46" s="6" t="n">
        <v>49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4</v>
      </c>
      <c r="B1" s="2" t="s">
        <v>1</v>
      </c>
    </row>
    <row r="2" spans="1:4">
      <c r="B2" s="2" t="s">
        <v>2</v>
      </c>
      <c r="C2" s="2" t="s">
        <v>33</v>
      </c>
      <c r="D2" s="2" t="s">
        <v>95</v>
      </c>
    </row>
    <row r="3" spans="1:4">
      <c r="A3" s="3" t="s">
        <v>296</v>
      </c>
    </row>
    <row r="4" spans="1:4">
      <c r="A4" s="4" t="s">
        <v>975</v>
      </c>
      <c r="B4" s="4" t="s">
        <v>976</v>
      </c>
    </row>
    <row r="5" spans="1:4">
      <c r="A5" s="4" t="s">
        <v>977</v>
      </c>
      <c r="B5" s="4" t="s">
        <v>767</v>
      </c>
      <c r="C5" s="4" t="s">
        <v>768</v>
      </c>
    </row>
    <row r="6" spans="1:4">
      <c r="A6" s="4" t="s">
        <v>978</v>
      </c>
      <c r="B6" s="4" t="s">
        <v>979</v>
      </c>
    </row>
    <row r="7" spans="1:4">
      <c r="A7" s="4" t="s">
        <v>980</v>
      </c>
      <c r="B7" s="6" t="n">
        <v>1045</v>
      </c>
      <c r="C7" s="6" t="n">
        <v>1036</v>
      </c>
      <c r="D7" s="6" t="n">
        <v>8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2</v>
      </c>
      <c r="C1" s="2" t="s">
        <v>33</v>
      </c>
      <c r="D1" s="2" t="s">
        <v>95</v>
      </c>
      <c r="E1" s="2" t="s">
        <v>629</v>
      </c>
    </row>
    <row r="2" spans="1:5">
      <c r="A2" s="3" t="s">
        <v>982</v>
      </c>
    </row>
    <row r="3" spans="1:5">
      <c r="A3" s="4" t="s">
        <v>983</v>
      </c>
      <c r="B3" s="6" t="n">
        <v>2396</v>
      </c>
      <c r="C3" s="6" t="n">
        <v>2010</v>
      </c>
    </row>
    <row r="4" spans="1:5">
      <c r="A4" s="4" t="s">
        <v>984</v>
      </c>
      <c r="B4" s="5" t="n">
        <v>2396</v>
      </c>
      <c r="C4" s="5" t="n">
        <v>2010</v>
      </c>
    </row>
    <row r="5" spans="1:5">
      <c r="A5" s="4" t="s">
        <v>985</v>
      </c>
      <c r="B5" s="5" t="n">
        <v>21816</v>
      </c>
      <c r="C5" s="5" t="n">
        <v>26926</v>
      </c>
    </row>
    <row r="6" spans="1:5">
      <c r="A6" s="4" t="s">
        <v>986</v>
      </c>
      <c r="B6" s="5" t="n">
        <v>21816</v>
      </c>
      <c r="C6" s="5" t="n">
        <v>26926</v>
      </c>
    </row>
    <row r="7" spans="1:5">
      <c r="A7" s="4" t="s">
        <v>987</v>
      </c>
      <c r="B7" s="5" t="n">
        <v>50</v>
      </c>
      <c r="C7" s="5" t="n">
        <v>0</v>
      </c>
    </row>
    <row r="8" spans="1:5">
      <c r="A8" s="3" t="s">
        <v>988</v>
      </c>
    </row>
    <row r="9" spans="1:5">
      <c r="A9" s="4" t="s">
        <v>989</v>
      </c>
      <c r="B9" s="5" t="n">
        <v>319210</v>
      </c>
      <c r="C9" s="5" t="n">
        <v>354805</v>
      </c>
      <c r="D9" s="6" t="n">
        <v>347091</v>
      </c>
      <c r="E9" s="6" t="n">
        <v>215078</v>
      </c>
    </row>
    <row r="10" spans="1:5">
      <c r="A10" s="4" t="s">
        <v>990</v>
      </c>
      <c r="B10" s="5" t="n">
        <v>319210</v>
      </c>
      <c r="C10" s="5" t="n">
        <v>354883</v>
      </c>
    </row>
    <row r="11" spans="1:5">
      <c r="A11" s="4" t="s">
        <v>991</v>
      </c>
      <c r="B11" s="5" t="n">
        <v>120602</v>
      </c>
      <c r="C11" s="5" t="n">
        <v>116787</v>
      </c>
      <c r="D11" s="5" t="n">
        <v>144014</v>
      </c>
      <c r="E11" s="6" t="n">
        <v>153680</v>
      </c>
    </row>
    <row r="12" spans="1:5">
      <c r="A12" s="4" t="s">
        <v>992</v>
      </c>
      <c r="B12" s="5" t="n">
        <v>120602</v>
      </c>
      <c r="C12" s="5" t="n">
        <v>117189</v>
      </c>
    </row>
    <row r="13" spans="1:5">
      <c r="A13" s="4" t="s">
        <v>993</v>
      </c>
      <c r="B13" s="5" t="n">
        <v>37060</v>
      </c>
      <c r="C13" s="5" t="n">
        <v>44257</v>
      </c>
    </row>
    <row r="14" spans="1:5">
      <c r="A14" s="4" t="s">
        <v>994</v>
      </c>
      <c r="B14" s="5" t="n">
        <v>37060</v>
      </c>
      <c r="C14" s="5" t="n">
        <v>44384</v>
      </c>
    </row>
    <row r="15" spans="1:5">
      <c r="A15" s="4" t="s">
        <v>995</v>
      </c>
      <c r="B15" s="5" t="n">
        <v>21760</v>
      </c>
      <c r="C15" s="5" t="n">
        <v>17387</v>
      </c>
    </row>
    <row r="16" spans="1:5">
      <c r="A16" s="4" t="s">
        <v>996</v>
      </c>
      <c r="B16" s="5" t="n">
        <v>21760</v>
      </c>
      <c r="C16" s="5" t="n">
        <v>17418</v>
      </c>
    </row>
    <row r="17" spans="1:5">
      <c r="A17" s="3" t="s">
        <v>997</v>
      </c>
    </row>
    <row r="18" spans="1:5">
      <c r="A18" s="4" t="s">
        <v>998</v>
      </c>
      <c r="B18" s="5" t="n">
        <v>3927266</v>
      </c>
      <c r="C18" s="5" t="n">
        <v>3696300</v>
      </c>
    </row>
    <row r="19" spans="1:5">
      <c r="A19" s="4" t="s">
        <v>999</v>
      </c>
      <c r="B19" s="5" t="n">
        <v>136757</v>
      </c>
      <c r="C19" s="5" t="n">
        <v>132401</v>
      </c>
    </row>
    <row r="20" spans="1:5">
      <c r="A20" s="4" t="s">
        <v>1000</v>
      </c>
      <c r="B20" s="5" t="n">
        <v>136757</v>
      </c>
      <c r="C20" s="5" t="n">
        <v>133063</v>
      </c>
    </row>
    <row r="21" spans="1:5">
      <c r="A21" s="4" t="s">
        <v>1001</v>
      </c>
      <c r="B21" s="5" t="n">
        <v>26794</v>
      </c>
      <c r="C21" s="5" t="n">
        <v>25045</v>
      </c>
      <c r="D21" s="6" t="n">
        <v>24765</v>
      </c>
    </row>
    <row r="22" spans="1:5">
      <c r="A22" s="4" t="s">
        <v>1002</v>
      </c>
      <c r="B22" s="5" t="n">
        <v>26794</v>
      </c>
      <c r="C22" s="5" t="n">
        <v>25045</v>
      </c>
    </row>
    <row r="23" spans="1:5">
      <c r="A23" s="4" t="s">
        <v>1003</v>
      </c>
      <c r="B23" s="5" t="n">
        <v>23034</v>
      </c>
      <c r="C23" s="5" t="n">
        <v>15146</v>
      </c>
    </row>
    <row r="24" spans="1:5">
      <c r="A24" s="4" t="s">
        <v>1004</v>
      </c>
      <c r="B24" s="5" t="n">
        <v>23034</v>
      </c>
      <c r="C24" s="5" t="n">
        <v>15146</v>
      </c>
    </row>
    <row r="25" spans="1:5">
      <c r="A25" s="4" t="s">
        <v>1005</v>
      </c>
      <c r="B25" s="5" t="n">
        <v>1477</v>
      </c>
      <c r="C25" s="5" t="n">
        <v>1067</v>
      </c>
    </row>
    <row r="26" spans="1:5">
      <c r="A26" s="4" t="s">
        <v>1006</v>
      </c>
      <c r="B26" s="5" t="n">
        <v>1477</v>
      </c>
      <c r="C26" s="5" t="n">
        <v>1161</v>
      </c>
    </row>
    <row r="27" spans="1:5">
      <c r="A27" s="4" t="s">
        <v>1007</v>
      </c>
      <c r="B27" s="5" t="n">
        <v>2529</v>
      </c>
      <c r="C27" s="5" t="n">
        <v>2431</v>
      </c>
    </row>
    <row r="28" spans="1:5">
      <c r="A28" s="4" t="s">
        <v>1008</v>
      </c>
      <c r="B28" s="5" t="n">
        <v>2529</v>
      </c>
      <c r="C28" s="5" t="n">
        <v>2431</v>
      </c>
    </row>
    <row r="29" spans="1:5">
      <c r="A29" s="4" t="s">
        <v>506</v>
      </c>
    </row>
    <row r="30" spans="1:5">
      <c r="A30" s="3" t="s">
        <v>997</v>
      </c>
    </row>
    <row r="31" spans="1:5">
      <c r="A31" s="4" t="s">
        <v>1009</v>
      </c>
      <c r="B31" s="5" t="n">
        <v>3773343</v>
      </c>
      <c r="C31" s="5" t="n">
        <v>3559993</v>
      </c>
    </row>
    <row r="32" spans="1:5">
      <c r="A32" s="4" t="s">
        <v>517</v>
      </c>
    </row>
    <row r="33" spans="1:5">
      <c r="A33" s="3" t="s">
        <v>997</v>
      </c>
    </row>
    <row r="34" spans="1:5">
      <c r="A34" s="4" t="s">
        <v>1009</v>
      </c>
      <c r="B34" s="5" t="n">
        <v>4170538</v>
      </c>
      <c r="C34" s="5" t="n">
        <v>3934727</v>
      </c>
    </row>
    <row r="35" spans="1:5">
      <c r="A35" s="4" t="s">
        <v>1010</v>
      </c>
    </row>
    <row r="36" spans="1:5">
      <c r="A36" s="3" t="s">
        <v>988</v>
      </c>
    </row>
    <row r="37" spans="1:5">
      <c r="A37" s="4" t="s">
        <v>989</v>
      </c>
      <c r="C37" s="5" t="n">
        <v>354883</v>
      </c>
    </row>
    <row r="38" spans="1:5">
      <c r="A38" s="4" t="s">
        <v>991</v>
      </c>
      <c r="C38" s="5" t="n">
        <v>117189</v>
      </c>
    </row>
    <row r="39" spans="1:5">
      <c r="A39" s="4" t="s">
        <v>993</v>
      </c>
      <c r="C39" s="5" t="n">
        <v>44384</v>
      </c>
    </row>
    <row r="40" spans="1:5">
      <c r="A40" s="4" t="s">
        <v>995</v>
      </c>
      <c r="C40" s="5" t="n">
        <v>17418</v>
      </c>
    </row>
    <row r="41" spans="1:5">
      <c r="A41" s="3" t="s">
        <v>997</v>
      </c>
    </row>
    <row r="42" spans="1:5">
      <c r="A42" s="4" t="s">
        <v>998</v>
      </c>
      <c r="B42" s="5" t="n">
        <v>3967530</v>
      </c>
      <c r="C42" s="5" t="n">
        <v>3725138</v>
      </c>
    </row>
    <row r="43" spans="1:5">
      <c r="A43" s="4" t="s">
        <v>999</v>
      </c>
      <c r="C43" s="5" t="n">
        <v>133063</v>
      </c>
    </row>
    <row r="44" spans="1:5">
      <c r="A44" s="4" t="s">
        <v>1001</v>
      </c>
      <c r="B44" s="5" t="n">
        <v>26794</v>
      </c>
    </row>
    <row r="45" spans="1:5">
      <c r="A45" s="4" t="s">
        <v>1005</v>
      </c>
      <c r="C45" s="6" t="n">
        <v>1161</v>
      </c>
    </row>
    <row r="46" spans="1:5">
      <c r="A46" s="4" t="s">
        <v>1007</v>
      </c>
      <c r="B46" s="5" t="n">
        <v>2529</v>
      </c>
    </row>
    <row r="47" spans="1:5">
      <c r="A47" s="4" t="s">
        <v>1011</v>
      </c>
    </row>
    <row r="48" spans="1:5">
      <c r="A48" s="3" t="s">
        <v>997</v>
      </c>
    </row>
    <row r="49" spans="1:5">
      <c r="A49" s="4" t="s">
        <v>1003</v>
      </c>
      <c r="B49" s="6" t="n">
        <v>230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3</v>
      </c>
    </row>
    <row r="3" spans="1:3">
      <c r="A3" s="3" t="s">
        <v>1013</v>
      </c>
    </row>
    <row r="4" spans="1:3">
      <c r="A4" s="4" t="s">
        <v>1014</v>
      </c>
      <c r="B4" s="4" t="s">
        <v>1015</v>
      </c>
    </row>
    <row r="5" spans="1:3">
      <c r="A5" s="4" t="s">
        <v>1016</v>
      </c>
      <c r="B5" s="6" t="n">
        <v>4</v>
      </c>
      <c r="C5" s="8" t="n">
        <v>3.7</v>
      </c>
    </row>
    <row r="6" spans="1:3">
      <c r="A6" s="4" t="s">
        <v>517</v>
      </c>
    </row>
    <row r="7" spans="1:3">
      <c r="A7" s="3" t="s">
        <v>1013</v>
      </c>
    </row>
    <row r="8" spans="1:3">
      <c r="A8" s="4" t="s">
        <v>1017</v>
      </c>
      <c r="B8" s="4" t="s">
        <v>1018</v>
      </c>
      <c r="C8" s="4" t="s">
        <v>1019</v>
      </c>
    </row>
    <row r="9" spans="1:3">
      <c r="A9" s="4" t="s">
        <v>506</v>
      </c>
    </row>
    <row r="10" spans="1:3">
      <c r="A10" s="3" t="s">
        <v>1013</v>
      </c>
    </row>
    <row r="11" spans="1:3">
      <c r="A11" s="4" t="s">
        <v>1017</v>
      </c>
      <c r="B11" s="4" t="s">
        <v>1020</v>
      </c>
      <c r="C11" s="4" t="s">
        <v>10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3</v>
      </c>
      <c r="D2" s="2" t="s">
        <v>95</v>
      </c>
    </row>
    <row r="3" spans="1:4">
      <c r="A3" s="3" t="s">
        <v>201</v>
      </c>
    </row>
    <row r="4" spans="1:4">
      <c r="A4" s="4" t="s">
        <v>117</v>
      </c>
      <c r="B4" s="6" t="n">
        <v>-156309</v>
      </c>
      <c r="C4" s="6" t="n">
        <v>-88760</v>
      </c>
      <c r="D4" s="6" t="n">
        <v>-58782</v>
      </c>
    </row>
    <row r="5" spans="1:4">
      <c r="A5" s="3" t="s">
        <v>202</v>
      </c>
    </row>
    <row r="6" spans="1:4">
      <c r="A6" s="4" t="s">
        <v>100</v>
      </c>
      <c r="B6" s="5" t="n">
        <v>258458</v>
      </c>
      <c r="C6" s="5" t="n">
        <v>246731</v>
      </c>
      <c r="D6" s="5" t="n">
        <v>243863</v>
      </c>
    </row>
    <row r="7" spans="1:4">
      <c r="A7" s="4" t="s">
        <v>101</v>
      </c>
      <c r="B7" s="5" t="n">
        <v>23391</v>
      </c>
      <c r="C7" s="5" t="n">
        <v>10153</v>
      </c>
      <c r="D7" s="5" t="n">
        <v>17816</v>
      </c>
    </row>
    <row r="8" spans="1:4">
      <c r="A8" s="4" t="s">
        <v>203</v>
      </c>
      <c r="B8" s="5" t="n">
        <v>-237</v>
      </c>
      <c r="C8" s="5" t="n">
        <v>-238</v>
      </c>
      <c r="D8" s="5" t="n">
        <v>-156</v>
      </c>
    </row>
    <row r="9" spans="1:4">
      <c r="A9" s="4" t="s">
        <v>204</v>
      </c>
      <c r="B9" s="5" t="n">
        <v>-577</v>
      </c>
      <c r="C9" s="5" t="n">
        <v>-869</v>
      </c>
      <c r="D9" s="5" t="n">
        <v>0</v>
      </c>
    </row>
    <row r="10" spans="1:4">
      <c r="A10" s="4" t="s">
        <v>205</v>
      </c>
      <c r="B10" s="5" t="n">
        <v>0</v>
      </c>
      <c r="C10" s="5" t="n">
        <v>0</v>
      </c>
      <c r="D10" s="5" t="n">
        <v>564</v>
      </c>
    </row>
    <row r="11" spans="1:4">
      <c r="A11" s="4" t="s">
        <v>206</v>
      </c>
      <c r="B11" s="5" t="n">
        <v>135</v>
      </c>
      <c r="C11" s="5" t="n">
        <v>2324</v>
      </c>
      <c r="D11" s="5" t="n">
        <v>0</v>
      </c>
    </row>
    <row r="12" spans="1:4">
      <c r="A12" s="4" t="s">
        <v>207</v>
      </c>
      <c r="B12" s="5" t="n">
        <v>2148</v>
      </c>
      <c r="C12" s="5" t="n">
        <v>2185</v>
      </c>
      <c r="D12" s="5" t="n">
        <v>1185</v>
      </c>
    </row>
    <row r="13" spans="1:4">
      <c r="A13" s="4" t="s">
        <v>208</v>
      </c>
      <c r="B13" s="5" t="n">
        <v>-867</v>
      </c>
      <c r="C13" s="5" t="n">
        <v>5866</v>
      </c>
      <c r="D13" s="5" t="n">
        <v>6110</v>
      </c>
    </row>
    <row r="14" spans="1:4">
      <c r="A14" s="4" t="s">
        <v>209</v>
      </c>
      <c r="B14" s="5" t="n">
        <v>-475</v>
      </c>
      <c r="C14" s="5" t="n">
        <v>-14030</v>
      </c>
      <c r="D14" s="5" t="n">
        <v>-31599</v>
      </c>
    </row>
    <row r="15" spans="1:4">
      <c r="A15" s="4" t="s">
        <v>210</v>
      </c>
      <c r="B15" s="5" t="n">
        <v>924</v>
      </c>
      <c r="C15" s="5" t="n">
        <v>3678</v>
      </c>
      <c r="D15" s="5" t="n">
        <v>-4946</v>
      </c>
    </row>
    <row r="16" spans="1:4">
      <c r="A16" s="4" t="s">
        <v>211</v>
      </c>
      <c r="B16" s="5" t="n">
        <v>-12228</v>
      </c>
      <c r="C16" s="5" t="n">
        <v>-54793</v>
      </c>
      <c r="D16" s="5" t="n">
        <v>-48239</v>
      </c>
    </row>
    <row r="17" spans="1:4">
      <c r="A17" s="4" t="s">
        <v>212</v>
      </c>
      <c r="B17" s="5" t="n">
        <v>16414</v>
      </c>
      <c r="C17" s="5" t="n">
        <v>77374</v>
      </c>
      <c r="D17" s="5" t="n">
        <v>0</v>
      </c>
    </row>
    <row r="18" spans="1:4">
      <c r="A18" s="4" t="s">
        <v>213</v>
      </c>
      <c r="B18" s="5" t="n">
        <v>-928</v>
      </c>
      <c r="C18" s="5" t="n">
        <v>0</v>
      </c>
      <c r="D18" s="5" t="n">
        <v>-456</v>
      </c>
    </row>
    <row r="19" spans="1:4">
      <c r="A19" s="4" t="s">
        <v>214</v>
      </c>
      <c r="B19" s="5" t="n">
        <v>648</v>
      </c>
      <c r="C19" s="5" t="n">
        <v>-5035</v>
      </c>
      <c r="D19" s="5" t="n">
        <v>-5866</v>
      </c>
    </row>
    <row r="20" spans="1:4">
      <c r="A20" s="4" t="s">
        <v>215</v>
      </c>
      <c r="B20" s="5" t="n">
        <v>0</v>
      </c>
      <c r="C20" s="5" t="n">
        <v>0</v>
      </c>
      <c r="D20" s="5" t="n">
        <v>-230</v>
      </c>
    </row>
    <row r="21" spans="1:4">
      <c r="A21" s="4" t="s">
        <v>216</v>
      </c>
      <c r="B21" s="5" t="n">
        <v>2178</v>
      </c>
      <c r="C21" s="5" t="n">
        <v>7510</v>
      </c>
      <c r="D21" s="5" t="n">
        <v>6116</v>
      </c>
    </row>
    <row r="22" spans="1:4">
      <c r="A22" s="4" t="s">
        <v>217</v>
      </c>
      <c r="B22" s="5" t="n">
        <v>30012</v>
      </c>
      <c r="C22" s="5" t="n">
        <v>14190</v>
      </c>
      <c r="D22" s="5" t="n">
        <v>34696</v>
      </c>
    </row>
    <row r="23" spans="1:4">
      <c r="A23" s="4" t="s">
        <v>179</v>
      </c>
      <c r="B23" s="5" t="n">
        <v>26939</v>
      </c>
      <c r="C23" s="5" t="n">
        <v>12287</v>
      </c>
      <c r="D23" s="5" t="n">
        <v>9672</v>
      </c>
    </row>
    <row r="24" spans="1:4">
      <c r="A24" s="3" t="s">
        <v>218</v>
      </c>
    </row>
    <row r="25" spans="1:4">
      <c r="A25" s="4" t="s">
        <v>219</v>
      </c>
      <c r="B25" s="5" t="n">
        <v>5553</v>
      </c>
      <c r="C25" s="5" t="n">
        <v>2037</v>
      </c>
      <c r="D25" s="5" t="n">
        <v>-880</v>
      </c>
    </row>
    <row r="26" spans="1:4">
      <c r="A26" s="4" t="s">
        <v>220</v>
      </c>
      <c r="B26" s="5" t="n">
        <v>-1946</v>
      </c>
      <c r="C26" s="5" t="n">
        <v>-4762</v>
      </c>
      <c r="D26" s="5" t="n">
        <v>-7453</v>
      </c>
    </row>
    <row r="27" spans="1:4">
      <c r="A27" s="4" t="s">
        <v>52</v>
      </c>
      <c r="B27" s="5" t="n">
        <v>376</v>
      </c>
      <c r="C27" s="5" t="n">
        <v>-5316</v>
      </c>
      <c r="D27" s="5" t="n">
        <v>1670</v>
      </c>
    </row>
    <row r="28" spans="1:4">
      <c r="A28" s="4" t="s">
        <v>221</v>
      </c>
      <c r="B28" s="5" t="n">
        <v>-574</v>
      </c>
      <c r="C28" s="5" t="n">
        <v>944</v>
      </c>
      <c r="D28" s="5" t="n">
        <v>-610</v>
      </c>
    </row>
    <row r="29" spans="1:4">
      <c r="A29" s="4" t="s">
        <v>222</v>
      </c>
      <c r="B29" s="5" t="n">
        <v>-4214</v>
      </c>
      <c r="C29" s="5" t="n">
        <v>-4353</v>
      </c>
      <c r="D29" s="5" t="n">
        <v>9731</v>
      </c>
    </row>
    <row r="30" spans="1:4">
      <c r="A30" s="4" t="s">
        <v>223</v>
      </c>
      <c r="B30" s="5" t="n">
        <v>0</v>
      </c>
      <c r="C30" s="5" t="n">
        <v>-488</v>
      </c>
      <c r="D30" s="5" t="n">
        <v>1016</v>
      </c>
    </row>
    <row r="31" spans="1:4">
      <c r="A31" s="4" t="s">
        <v>224</v>
      </c>
      <c r="B31" s="5" t="n">
        <v>-8793</v>
      </c>
      <c r="C31" s="5" t="n">
        <v>-570</v>
      </c>
      <c r="D31" s="5" t="n">
        <v>5860</v>
      </c>
    </row>
    <row r="32" spans="1:4">
      <c r="A32" s="4" t="s">
        <v>59</v>
      </c>
      <c r="B32" s="5" t="n">
        <v>1532</v>
      </c>
      <c r="C32" s="5" t="n">
        <v>1317</v>
      </c>
      <c r="D32" s="5" t="n">
        <v>641</v>
      </c>
    </row>
    <row r="33" spans="1:4">
      <c r="A33" s="4" t="s">
        <v>225</v>
      </c>
      <c r="B33" s="5" t="n">
        <v>181560</v>
      </c>
      <c r="C33" s="5" t="n">
        <v>207382</v>
      </c>
      <c r="D33" s="5" t="n">
        <v>179723</v>
      </c>
    </row>
    <row r="34" spans="1:4">
      <c r="A34" s="3" t="s">
        <v>226</v>
      </c>
    </row>
    <row r="35" spans="1:4">
      <c r="A35" s="4" t="s">
        <v>227</v>
      </c>
      <c r="B35" s="5" t="n">
        <v>-667</v>
      </c>
      <c r="C35" s="5" t="n">
        <v>-984</v>
      </c>
      <c r="D35" s="5" t="n">
        <v>-2321</v>
      </c>
    </row>
    <row r="36" spans="1:4">
      <c r="A36" s="4" t="s">
        <v>228</v>
      </c>
      <c r="B36" s="5" t="n">
        <v>0</v>
      </c>
      <c r="C36" s="5" t="n">
        <v>0</v>
      </c>
      <c r="D36" s="5" t="n">
        <v>4246</v>
      </c>
    </row>
    <row r="37" spans="1:4">
      <c r="A37" s="4" t="s">
        <v>229</v>
      </c>
      <c r="B37" s="5" t="n">
        <v>-162593</v>
      </c>
      <c r="C37" s="5" t="n">
        <v>-363</v>
      </c>
      <c r="D37" s="5" t="n">
        <v>-3339</v>
      </c>
    </row>
    <row r="38" spans="1:4">
      <c r="A38" s="4" t="s">
        <v>230</v>
      </c>
      <c r="B38" s="5" t="n">
        <v>-207325</v>
      </c>
      <c r="C38" s="5" t="n">
        <v>-221960</v>
      </c>
      <c r="D38" s="5" t="n">
        <v>-204040</v>
      </c>
    </row>
    <row r="39" spans="1:4">
      <c r="A39" s="4" t="s">
        <v>231</v>
      </c>
      <c r="B39" s="5" t="n">
        <v>40629</v>
      </c>
      <c r="C39" s="5" t="n">
        <v>105267</v>
      </c>
      <c r="D39" s="5" t="n">
        <v>181754</v>
      </c>
    </row>
    <row r="40" spans="1:4">
      <c r="A40" s="4" t="s">
        <v>232</v>
      </c>
      <c r="B40" s="5" t="n">
        <v>-329</v>
      </c>
      <c r="C40" s="5" t="n">
        <v>-225</v>
      </c>
      <c r="D40" s="5" t="n">
        <v>-30</v>
      </c>
    </row>
    <row r="41" spans="1:4">
      <c r="A41" s="4" t="s">
        <v>233</v>
      </c>
      <c r="B41" s="5" t="n">
        <v>0</v>
      </c>
      <c r="C41" s="5" t="n">
        <v>50942</v>
      </c>
      <c r="D41" s="5" t="n">
        <v>0</v>
      </c>
    </row>
    <row r="42" spans="1:4">
      <c r="A42" s="4" t="s">
        <v>234</v>
      </c>
      <c r="B42" s="5" t="n">
        <v>651</v>
      </c>
      <c r="C42" s="5" t="n">
        <v>3442</v>
      </c>
      <c r="D42" s="5" t="n">
        <v>1872</v>
      </c>
    </row>
    <row r="43" spans="1:4">
      <c r="A43" s="4" t="s">
        <v>235</v>
      </c>
      <c r="B43" s="5" t="n">
        <v>-329634</v>
      </c>
      <c r="C43" s="5" t="n">
        <v>-63881</v>
      </c>
      <c r="D43" s="5" t="n">
        <v>-21858</v>
      </c>
    </row>
    <row r="44" spans="1:4">
      <c r="A44" s="3" t="s">
        <v>236</v>
      </c>
    </row>
    <row r="45" spans="1:4">
      <c r="A45" s="4" t="s">
        <v>237</v>
      </c>
      <c r="B45" s="5" t="n">
        <v>2705769</v>
      </c>
      <c r="C45" s="5" t="n">
        <v>704800</v>
      </c>
      <c r="D45" s="5" t="n">
        <v>487500</v>
      </c>
    </row>
    <row r="46" spans="1:4">
      <c r="A46" s="4" t="s">
        <v>238</v>
      </c>
      <c r="B46" s="5" t="n">
        <v>-2463100</v>
      </c>
      <c r="C46" s="5" t="n">
        <v>-754836</v>
      </c>
      <c r="D46" s="5" t="n">
        <v>-559037</v>
      </c>
    </row>
    <row r="47" spans="1:4">
      <c r="A47" s="4" t="s">
        <v>239</v>
      </c>
      <c r="B47" s="5" t="n">
        <v>-55555</v>
      </c>
      <c r="C47" s="5" t="n">
        <v>-13871</v>
      </c>
      <c r="D47" s="5" t="n">
        <v>-20156</v>
      </c>
    </row>
    <row r="48" spans="1:4">
      <c r="A48" s="4" t="s">
        <v>240</v>
      </c>
      <c r="B48" s="5" t="n">
        <v>-97445</v>
      </c>
      <c r="C48" s="5" t="n">
        <v>-101592</v>
      </c>
      <c r="D48" s="5" t="n">
        <v>-91465</v>
      </c>
    </row>
    <row r="49" spans="1:4">
      <c r="A49" s="4" t="s">
        <v>178</v>
      </c>
      <c r="B49" s="5" t="n">
        <v>-1598</v>
      </c>
      <c r="C49" s="5" t="n">
        <v>-1272</v>
      </c>
      <c r="D49" s="5" t="n">
        <v>-729</v>
      </c>
    </row>
    <row r="50" spans="1:4">
      <c r="A50" s="4" t="s">
        <v>241</v>
      </c>
      <c r="B50" s="5" t="n">
        <v>0</v>
      </c>
      <c r="C50" s="5" t="n">
        <v>-218425</v>
      </c>
      <c r="D50" s="5" t="n">
        <v>-115750</v>
      </c>
    </row>
    <row r="51" spans="1:4">
      <c r="A51" s="4" t="s">
        <v>215</v>
      </c>
      <c r="B51" s="5" t="n">
        <v>-3162</v>
      </c>
      <c r="C51" s="5" t="n">
        <v>-871</v>
      </c>
      <c r="D51" s="5" t="n">
        <v>-199</v>
      </c>
    </row>
    <row r="52" spans="1:4">
      <c r="A52" s="4" t="s">
        <v>242</v>
      </c>
      <c r="B52" s="5" t="n">
        <v>14752</v>
      </c>
      <c r="C52" s="5" t="n">
        <v>0</v>
      </c>
      <c r="D52" s="5" t="n">
        <v>0</v>
      </c>
    </row>
    <row r="53" spans="1:4">
      <c r="A53" s="4" t="s">
        <v>243</v>
      </c>
      <c r="B53" s="5" t="n">
        <v>0</v>
      </c>
      <c r="C53" s="5" t="n">
        <v>222071</v>
      </c>
      <c r="D53" s="5" t="n">
        <v>265620</v>
      </c>
    </row>
    <row r="54" spans="1:4">
      <c r="A54" s="4" t="s">
        <v>244</v>
      </c>
      <c r="B54" s="5" t="n">
        <v>16100</v>
      </c>
      <c r="C54" s="5" t="n">
        <v>0</v>
      </c>
      <c r="D54" s="5" t="n">
        <v>0</v>
      </c>
    </row>
    <row r="55" spans="1:4">
      <c r="A55" s="4" t="s">
        <v>132</v>
      </c>
      <c r="B55" s="5" t="n">
        <v>53</v>
      </c>
      <c r="C55" s="5" t="n">
        <v>94</v>
      </c>
      <c r="D55" s="5" t="n">
        <v>66</v>
      </c>
    </row>
    <row r="56" spans="1:4">
      <c r="A56" s="4" t="s">
        <v>245</v>
      </c>
      <c r="B56" s="5" t="n">
        <v>115814</v>
      </c>
      <c r="C56" s="5" t="n">
        <v>-163902</v>
      </c>
      <c r="D56" s="5" t="n">
        <v>-34150</v>
      </c>
    </row>
    <row r="57" spans="1:4">
      <c r="A57" s="4" t="s">
        <v>246</v>
      </c>
      <c r="B57" s="5" t="n">
        <v>-32260</v>
      </c>
      <c r="C57" s="5" t="n">
        <v>-20401</v>
      </c>
      <c r="D57" s="5" t="n">
        <v>123715</v>
      </c>
    </row>
    <row r="58" spans="1:4">
      <c r="A58" s="4" t="s">
        <v>247</v>
      </c>
      <c r="B58" s="5" t="n">
        <v>472072</v>
      </c>
      <c r="C58" s="5" t="n">
        <v>492473</v>
      </c>
      <c r="D58" s="5" t="n">
        <v>368758</v>
      </c>
    </row>
    <row r="59" spans="1:4">
      <c r="A59" s="4" t="s">
        <v>248</v>
      </c>
      <c r="B59" s="5" t="n">
        <v>439812</v>
      </c>
      <c r="C59" s="5" t="n">
        <v>472072</v>
      </c>
      <c r="D59" s="5" t="n">
        <v>492473</v>
      </c>
    </row>
    <row r="60" spans="1:4">
      <c r="A60" s="3" t="s">
        <v>249</v>
      </c>
    </row>
    <row r="61" spans="1:4">
      <c r="A61" s="4" t="s">
        <v>250</v>
      </c>
      <c r="B61" s="5" t="n">
        <v>215344</v>
      </c>
      <c r="C61" s="5" t="n">
        <v>210644</v>
      </c>
      <c r="D61" s="5" t="n">
        <v>201895</v>
      </c>
    </row>
    <row r="62" spans="1:4">
      <c r="A62" s="4" t="s">
        <v>251</v>
      </c>
      <c r="B62" s="5" t="n">
        <v>1890</v>
      </c>
      <c r="C62" s="5" t="n">
        <v>-253</v>
      </c>
      <c r="D62" s="5" t="n">
        <v>1882</v>
      </c>
    </row>
    <row r="63" spans="1:4">
      <c r="A63" s="3" t="s">
        <v>252</v>
      </c>
    </row>
    <row r="64" spans="1:4">
      <c r="A64" s="4" t="s">
        <v>253</v>
      </c>
      <c r="B64" s="5" t="n">
        <v>23615</v>
      </c>
      <c r="C64" s="5" t="n">
        <v>19456</v>
      </c>
      <c r="D64" s="5" t="n">
        <v>11402</v>
      </c>
    </row>
    <row r="65" spans="1:4">
      <c r="A65" s="4" t="s">
        <v>254</v>
      </c>
      <c r="B65" s="5" t="n">
        <v>123</v>
      </c>
      <c r="C65" s="5" t="n">
        <v>0</v>
      </c>
      <c r="D65" s="5" t="n">
        <v>0</v>
      </c>
    </row>
    <row r="66" spans="1:4">
      <c r="A66" s="4" t="s">
        <v>255</v>
      </c>
      <c r="B66" s="5" t="n">
        <v>0</v>
      </c>
      <c r="C66" s="5" t="n">
        <v>0</v>
      </c>
      <c r="D66" s="5" t="n">
        <v>23850</v>
      </c>
    </row>
    <row r="67" spans="1:4">
      <c r="A67" s="4" t="s">
        <v>188</v>
      </c>
      <c r="B67" s="5" t="n">
        <v>0</v>
      </c>
      <c r="C67" s="5" t="n">
        <v>0</v>
      </c>
      <c r="D67" s="5" t="n">
        <v>11705</v>
      </c>
    </row>
    <row r="68" spans="1:4">
      <c r="A68" s="3" t="s">
        <v>256</v>
      </c>
    </row>
    <row r="69" spans="1:4">
      <c r="A69" s="4" t="s">
        <v>257</v>
      </c>
      <c r="B69" s="5" t="n">
        <v>354805</v>
      </c>
      <c r="C69" s="5" t="n">
        <v>347091</v>
      </c>
      <c r="D69" s="5" t="n">
        <v>215078</v>
      </c>
    </row>
    <row r="70" spans="1:4">
      <c r="A70" s="4" t="s">
        <v>258</v>
      </c>
      <c r="B70" s="5" t="n">
        <v>78</v>
      </c>
      <c r="C70" s="5" t="n">
        <v>976</v>
      </c>
      <c r="D70" s="5" t="n">
        <v>0</v>
      </c>
    </row>
    <row r="71" spans="1:4">
      <c r="A71" s="4" t="s">
        <v>259</v>
      </c>
      <c r="B71" s="5" t="n">
        <v>116787</v>
      </c>
      <c r="C71" s="5" t="n">
        <v>144014</v>
      </c>
      <c r="D71" s="5" t="n">
        <v>153680</v>
      </c>
    </row>
    <row r="72" spans="1:4">
      <c r="A72" s="4" t="s">
        <v>260</v>
      </c>
      <c r="B72" s="5" t="n">
        <v>402</v>
      </c>
      <c r="C72" s="5" t="n">
        <v>392</v>
      </c>
      <c r="D72" s="5" t="n">
        <v>0</v>
      </c>
    </row>
    <row r="73" spans="1:4">
      <c r="A73" s="4" t="s">
        <v>261</v>
      </c>
      <c r="B73" s="5" t="n">
        <v>319210</v>
      </c>
      <c r="C73" s="5" t="n">
        <v>354805</v>
      </c>
      <c r="D73" s="5" t="n">
        <v>347091</v>
      </c>
    </row>
    <row r="74" spans="1:4">
      <c r="A74" s="4" t="s">
        <v>262</v>
      </c>
      <c r="B74" s="5" t="n">
        <v>0</v>
      </c>
      <c r="C74" s="5" t="n">
        <v>78</v>
      </c>
      <c r="D74" s="5" t="n">
        <v>976</v>
      </c>
    </row>
    <row r="75" spans="1:4">
      <c r="A75" s="4" t="s">
        <v>263</v>
      </c>
      <c r="B75" s="5" t="n">
        <v>120602</v>
      </c>
      <c r="C75" s="5" t="n">
        <v>116787</v>
      </c>
      <c r="D75" s="5" t="n">
        <v>144014</v>
      </c>
    </row>
    <row r="76" spans="1:4">
      <c r="A76" s="4" t="s">
        <v>264</v>
      </c>
      <c r="B76" s="5" t="n">
        <v>0</v>
      </c>
      <c r="C76" s="5" t="n">
        <v>402</v>
      </c>
      <c r="D76" s="5" t="n">
        <v>392</v>
      </c>
    </row>
    <row r="77" spans="1:4">
      <c r="A77" s="4" t="s">
        <v>265</v>
      </c>
      <c r="B77" s="6" t="n">
        <v>472072</v>
      </c>
      <c r="C77" s="6" t="n">
        <v>492473</v>
      </c>
      <c r="D77" s="6" t="n">
        <v>3687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22</v>
      </c>
      <c r="B1" s="2" t="s">
        <v>681</v>
      </c>
    </row>
    <row r="2" spans="1:2">
      <c r="A2" s="3" t="s">
        <v>301</v>
      </c>
    </row>
    <row r="3" spans="1:2">
      <c r="A3" s="5" t="n">
        <v>2019</v>
      </c>
      <c r="B3" s="6" t="n">
        <v>2643</v>
      </c>
    </row>
    <row r="4" spans="1:2">
      <c r="A4" s="5" t="n">
        <v>2020</v>
      </c>
      <c r="B4" s="5" t="n">
        <v>2506</v>
      </c>
    </row>
    <row r="5" spans="1:2">
      <c r="A5" s="5" t="n">
        <v>2021</v>
      </c>
      <c r="B5" s="5" t="n">
        <v>2379</v>
      </c>
    </row>
    <row r="6" spans="1:2">
      <c r="A6" s="5" t="n">
        <v>2022</v>
      </c>
      <c r="B6" s="5" t="n">
        <v>2297</v>
      </c>
    </row>
    <row r="7" spans="1:2">
      <c r="A7" s="5" t="n">
        <v>2023</v>
      </c>
      <c r="B7" s="5" t="n">
        <v>2249</v>
      </c>
    </row>
    <row r="8" spans="1:2">
      <c r="A8" s="4" t="s">
        <v>743</v>
      </c>
      <c r="B8" s="5" t="n">
        <v>121697</v>
      </c>
    </row>
    <row r="9" spans="1:2">
      <c r="A9" s="4" t="s">
        <v>143</v>
      </c>
      <c r="B9" s="6" t="n">
        <v>1337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1"/>
  </cols>
  <sheetData>
    <row r="1" spans="1:11">
      <c r="A1" s="1" t="s">
        <v>1023</v>
      </c>
      <c r="B1" s="2" t="s">
        <v>1024</v>
      </c>
      <c r="C1" s="2" t="s">
        <v>674</v>
      </c>
      <c r="D1" s="2" t="s">
        <v>1025</v>
      </c>
      <c r="E1" s="2" t="s">
        <v>1026</v>
      </c>
      <c r="F1" s="2" t="s">
        <v>1027</v>
      </c>
      <c r="G1" s="2" t="s">
        <v>1028</v>
      </c>
      <c r="H1" s="2" t="s">
        <v>1029</v>
      </c>
      <c r="I1" s="2" t="s">
        <v>464</v>
      </c>
      <c r="J1" s="2" t="s">
        <v>490</v>
      </c>
      <c r="K1" s="2" t="s">
        <v>1030</v>
      </c>
    </row>
    <row r="2" spans="1:11">
      <c r="A2" s="3" t="s">
        <v>1031</v>
      </c>
    </row>
    <row r="3" spans="1:11">
      <c r="A3" s="4" t="s">
        <v>1032</v>
      </c>
      <c r="H3" s="6" t="n">
        <v>72100000</v>
      </c>
      <c r="I3" s="6" t="n">
        <v>69300000</v>
      </c>
      <c r="J3" s="6" t="n">
        <v>70500000</v>
      </c>
    </row>
    <row r="4" spans="1:11">
      <c r="A4" s="4" t="s">
        <v>1033</v>
      </c>
      <c r="H4" s="5" t="n">
        <v>4</v>
      </c>
    </row>
    <row r="5" spans="1:11">
      <c r="A5" s="4" t="s">
        <v>1034</v>
      </c>
      <c r="H5" s="6" t="n">
        <v>4000000</v>
      </c>
      <c r="I5" s="5" t="n">
        <v>4300000</v>
      </c>
      <c r="J5" s="5" t="n">
        <v>5300000</v>
      </c>
    </row>
    <row r="6" spans="1:11">
      <c r="A6" s="4" t="s">
        <v>1035</v>
      </c>
      <c r="H6" s="5" t="n">
        <v>837000</v>
      </c>
      <c r="I6" s="6" t="n">
        <v>1100000</v>
      </c>
      <c r="J6" s="5" t="n">
        <v>1700000</v>
      </c>
    </row>
    <row r="7" spans="1:11">
      <c r="A7" s="4" t="s">
        <v>1036</v>
      </c>
      <c r="H7" s="6" t="n">
        <v>68600000</v>
      </c>
    </row>
    <row r="8" spans="1:11">
      <c r="A8" s="4" t="s">
        <v>1037</v>
      </c>
      <c r="H8" s="4" t="s">
        <v>1038</v>
      </c>
    </row>
    <row r="9" spans="1:11">
      <c r="A9" s="4" t="s">
        <v>1039</v>
      </c>
    </row>
    <row r="10" spans="1:11">
      <c r="A10" s="3" t="s">
        <v>1031</v>
      </c>
    </row>
    <row r="11" spans="1:11">
      <c r="A11" s="4" t="s">
        <v>1040</v>
      </c>
      <c r="F11" s="6" t="n">
        <v>10800000</v>
      </c>
      <c r="J11" s="6" t="n">
        <v>8800000</v>
      </c>
    </row>
    <row r="12" spans="1:11">
      <c r="A12" s="4" t="s">
        <v>1041</v>
      </c>
      <c r="B12" s="6" t="n">
        <v>544000</v>
      </c>
      <c r="C12" s="6" t="n">
        <v>3900000</v>
      </c>
    </row>
    <row r="13" spans="1:11">
      <c r="A13" s="4" t="s">
        <v>1042</v>
      </c>
      <c r="H13" s="6" t="n">
        <v>504000</v>
      </c>
    </row>
    <row r="14" spans="1:11">
      <c r="A14" s="4" t="s">
        <v>1043</v>
      </c>
    </row>
    <row r="15" spans="1:11">
      <c r="A15" s="3" t="s">
        <v>1031</v>
      </c>
    </row>
    <row r="16" spans="1:11">
      <c r="A16" s="4" t="s">
        <v>1041</v>
      </c>
      <c r="D16" s="6" t="n">
        <v>2500000</v>
      </c>
    </row>
    <row r="17" spans="1:11">
      <c r="A17" s="4" t="s">
        <v>1044</v>
      </c>
    </row>
    <row r="18" spans="1:11">
      <c r="A18" s="3" t="s">
        <v>1031</v>
      </c>
    </row>
    <row r="19" spans="1:11">
      <c r="A19" s="4" t="s">
        <v>1045</v>
      </c>
      <c r="K19" s="6" t="n">
        <v>0</v>
      </c>
    </row>
    <row r="20" spans="1:11">
      <c r="A20" s="4" t="s">
        <v>1046</v>
      </c>
      <c r="G20" s="6" t="n">
        <v>1700000</v>
      </c>
    </row>
    <row r="21" spans="1:11">
      <c r="A21" s="4" t="s">
        <v>1047</v>
      </c>
      <c r="G21" s="5" t="n">
        <v>100000</v>
      </c>
    </row>
    <row r="22" spans="1:11">
      <c r="A22" s="4" t="s">
        <v>1048</v>
      </c>
      <c r="G22" s="5" t="n">
        <v>1600000</v>
      </c>
    </row>
    <row r="23" spans="1:11">
      <c r="A23" s="4" t="s">
        <v>1049</v>
      </c>
      <c r="G23" s="6" t="n">
        <v>84000</v>
      </c>
    </row>
    <row r="24" spans="1:11">
      <c r="A24" s="4" t="s">
        <v>1050</v>
      </c>
      <c r="G24" s="4" t="s">
        <v>1051</v>
      </c>
    </row>
    <row r="25" spans="1:11">
      <c r="A25" s="4" t="s">
        <v>133</v>
      </c>
    </row>
    <row r="26" spans="1:11">
      <c r="A26" s="3" t="s">
        <v>1031</v>
      </c>
    </row>
    <row r="27" spans="1:11">
      <c r="A27" s="4" t="s">
        <v>1052</v>
      </c>
      <c r="H27" s="6" t="n">
        <v>14000</v>
      </c>
    </row>
    <row r="28" spans="1:11">
      <c r="A28" s="4" t="s">
        <v>1053</v>
      </c>
      <c r="H28" s="4" t="s">
        <v>840</v>
      </c>
    </row>
    <row r="29" spans="1:11">
      <c r="A29" s="4" t="s">
        <v>1054</v>
      </c>
      <c r="H29" s="4" t="s">
        <v>883</v>
      </c>
    </row>
    <row r="30" spans="1:11">
      <c r="A30" s="4" t="s">
        <v>1055</v>
      </c>
      <c r="H30" s="4" t="s">
        <v>1056</v>
      </c>
    </row>
    <row r="31" spans="1:11">
      <c r="A31" s="4" t="s">
        <v>1057</v>
      </c>
      <c r="H31" s="4" t="s">
        <v>508</v>
      </c>
    </row>
    <row r="32" spans="1:11">
      <c r="A32" s="4" t="s">
        <v>1058</v>
      </c>
      <c r="H32" s="4" t="s">
        <v>1059</v>
      </c>
    </row>
    <row r="33" spans="1:11">
      <c r="A33" s="4" t="s">
        <v>1060</v>
      </c>
    </row>
    <row r="34" spans="1:11">
      <c r="A34" s="3" t="s">
        <v>1031</v>
      </c>
    </row>
    <row r="35" spans="1:11">
      <c r="A35" s="4" t="s">
        <v>1061</v>
      </c>
      <c r="H35" s="4" t="s">
        <v>840</v>
      </c>
    </row>
    <row r="36" spans="1:11">
      <c r="A36" s="4" t="s">
        <v>1062</v>
      </c>
      <c r="H36" s="4" t="s">
        <v>518</v>
      </c>
    </row>
    <row r="37" spans="1:11">
      <c r="A37" s="4" t="s">
        <v>1063</v>
      </c>
      <c r="H37" s="4" t="s">
        <v>883</v>
      </c>
    </row>
    <row r="38" spans="1:11">
      <c r="A38" s="4" t="s">
        <v>1064</v>
      </c>
      <c r="H38" s="4" t="s">
        <v>840</v>
      </c>
    </row>
    <row r="39" spans="1:11">
      <c r="A39" s="4" t="s">
        <v>1065</v>
      </c>
      <c r="H39" s="4" t="s">
        <v>783</v>
      </c>
    </row>
    <row r="40" spans="1:11">
      <c r="A40" s="4" t="s">
        <v>1066</v>
      </c>
      <c r="H40" s="4" t="s">
        <v>508</v>
      </c>
    </row>
    <row r="41" spans="1:11">
      <c r="A41" s="4" t="s">
        <v>1067</v>
      </c>
    </row>
    <row r="42" spans="1:11">
      <c r="A42" s="3" t="s">
        <v>1031</v>
      </c>
    </row>
    <row r="43" spans="1:11">
      <c r="A43" s="4" t="s">
        <v>1041</v>
      </c>
      <c r="E43" s="6" t="n">
        <v>10000000</v>
      </c>
    </row>
    <row r="44" spans="1:11">
      <c r="A44" s="4" t="s">
        <v>506</v>
      </c>
    </row>
    <row r="45" spans="1:11">
      <c r="A45" s="3" t="s">
        <v>1031</v>
      </c>
    </row>
    <row r="46" spans="1:11">
      <c r="A46" s="4" t="s">
        <v>507</v>
      </c>
      <c r="H46" s="4" t="s">
        <v>508</v>
      </c>
    </row>
    <row r="47" spans="1:11">
      <c r="A47" s="4" t="s">
        <v>517</v>
      </c>
    </row>
    <row r="48" spans="1:11">
      <c r="A48" s="3" t="s">
        <v>1031</v>
      </c>
    </row>
    <row r="49" spans="1:11">
      <c r="A49" s="4" t="s">
        <v>507</v>
      </c>
      <c r="H49" s="4" t="s">
        <v>5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068</v>
      </c>
      <c r="B1" s="2" t="s">
        <v>1</v>
      </c>
    </row>
    <row r="2" spans="1:5">
      <c r="B2" s="2" t="s">
        <v>2</v>
      </c>
      <c r="C2" s="2" t="s">
        <v>33</v>
      </c>
      <c r="D2" s="2" t="s">
        <v>95</v>
      </c>
      <c r="E2" s="2" t="s">
        <v>1069</v>
      </c>
    </row>
    <row r="3" spans="1:5">
      <c r="A3" s="3" t="s">
        <v>1070</v>
      </c>
    </row>
    <row r="4" spans="1:5">
      <c r="A4" s="4" t="s">
        <v>1071</v>
      </c>
      <c r="B4" s="5" t="n">
        <v>1</v>
      </c>
    </row>
    <row r="5" spans="1:5">
      <c r="A5" s="4" t="s">
        <v>64</v>
      </c>
      <c r="B5" s="6" t="n">
        <v>80743</v>
      </c>
      <c r="C5" s="6" t="n">
        <v>116122</v>
      </c>
    </row>
    <row r="6" spans="1:5">
      <c r="A6" s="4" t="s">
        <v>497</v>
      </c>
      <c r="B6" s="4" t="s">
        <v>498</v>
      </c>
    </row>
    <row r="7" spans="1:5">
      <c r="A7" s="4" t="s">
        <v>191</v>
      </c>
      <c r="B7" s="6" t="n">
        <v>8171</v>
      </c>
      <c r="C7" s="5" t="n">
        <v>-10010</v>
      </c>
      <c r="D7" s="6" t="n">
        <v>-49250</v>
      </c>
    </row>
    <row r="8" spans="1:5">
      <c r="A8" s="4" t="s">
        <v>1072</v>
      </c>
      <c r="B8" s="5" t="n">
        <v>97445</v>
      </c>
      <c r="C8" s="5" t="n">
        <v>101592</v>
      </c>
      <c r="D8" s="5" t="n">
        <v>91465</v>
      </c>
    </row>
    <row r="9" spans="1:5">
      <c r="A9" s="4" t="s">
        <v>119</v>
      </c>
      <c r="B9" s="6" t="n">
        <v>29313</v>
      </c>
      <c r="C9" s="6" t="n">
        <v>21642</v>
      </c>
      <c r="D9" s="6" t="n">
        <v>12483</v>
      </c>
    </row>
    <row r="10" spans="1:5">
      <c r="A10" s="3" t="s">
        <v>1073</v>
      </c>
    </row>
    <row r="11" spans="1:5">
      <c r="A11" s="4" t="s">
        <v>1074</v>
      </c>
      <c r="B11" s="5" t="n">
        <v>-739000</v>
      </c>
      <c r="C11" s="5" t="n">
        <v>0</v>
      </c>
      <c r="D11" s="5" t="n">
        <v>0</v>
      </c>
    </row>
    <row r="12" spans="1:5">
      <c r="A12" s="4" t="s">
        <v>1075</v>
      </c>
    </row>
    <row r="13" spans="1:5">
      <c r="A13" s="3" t="s">
        <v>1070</v>
      </c>
    </row>
    <row r="14" spans="1:5">
      <c r="A14" s="4" t="s">
        <v>497</v>
      </c>
      <c r="B14" s="4" t="s">
        <v>1076</v>
      </c>
      <c r="C14" s="4" t="s">
        <v>1077</v>
      </c>
    </row>
    <row r="15" spans="1:5">
      <c r="A15" s="4" t="s">
        <v>191</v>
      </c>
      <c r="B15" s="6" t="n">
        <v>146091</v>
      </c>
      <c r="C15" s="6" t="n">
        <v>154262</v>
      </c>
    </row>
    <row r="16" spans="1:5">
      <c r="A16" s="3" t="s">
        <v>1073</v>
      </c>
    </row>
    <row r="17" spans="1:5">
      <c r="A17" s="4" t="s">
        <v>1078</v>
      </c>
      <c r="B17" s="5" t="n">
        <v>19602000</v>
      </c>
      <c r="C17" s="5" t="n">
        <v>19443000</v>
      </c>
      <c r="D17" s="5" t="n">
        <v>20388000</v>
      </c>
    </row>
    <row r="18" spans="1:5">
      <c r="A18" s="4" t="s">
        <v>1079</v>
      </c>
      <c r="B18" s="5" t="n">
        <v>476000</v>
      </c>
      <c r="C18" s="5" t="n">
        <v>701000</v>
      </c>
      <c r="D18" s="5" t="n">
        <v>515000</v>
      </c>
    </row>
    <row r="19" spans="1:5">
      <c r="A19" s="4" t="s">
        <v>1080</v>
      </c>
      <c r="B19" s="5" t="n">
        <v>0</v>
      </c>
      <c r="C19" s="5" t="n">
        <v>-21000</v>
      </c>
      <c r="D19" s="5" t="n">
        <v>-224000</v>
      </c>
    </row>
    <row r="20" spans="1:5">
      <c r="A20" s="4" t="s">
        <v>1081</v>
      </c>
      <c r="B20" s="5" t="n">
        <v>19921000</v>
      </c>
      <c r="C20" s="5" t="n">
        <v>19602000</v>
      </c>
      <c r="D20" s="5" t="n">
        <v>19443000</v>
      </c>
    </row>
    <row r="21" spans="1:5">
      <c r="A21" s="4" t="s">
        <v>1082</v>
      </c>
      <c r="B21" s="5" t="n">
        <v>0</v>
      </c>
      <c r="C21" s="5" t="n">
        <v>-1700000</v>
      </c>
      <c r="D21" s="5" t="n">
        <v>0</v>
      </c>
    </row>
    <row r="22" spans="1:5">
      <c r="A22" s="4" t="s">
        <v>1083</v>
      </c>
      <c r="B22" s="5" t="n">
        <v>16645000</v>
      </c>
      <c r="C22" s="5" t="n">
        <v>16320000</v>
      </c>
      <c r="D22" s="5" t="n">
        <v>17531000</v>
      </c>
    </row>
    <row r="23" spans="1:5">
      <c r="A23" s="4" t="s">
        <v>1084</v>
      </c>
    </row>
    <row r="24" spans="1:5">
      <c r="A24" s="3" t="s">
        <v>1070</v>
      </c>
    </row>
    <row r="25" spans="1:5">
      <c r="A25" s="4" t="s">
        <v>1085</v>
      </c>
      <c r="B25" s="4" t="s">
        <v>1086</v>
      </c>
    </row>
    <row r="26" spans="1:5">
      <c r="A26" s="4" t="s">
        <v>1087</v>
      </c>
    </row>
    <row r="27" spans="1:5">
      <c r="A27" s="3" t="s">
        <v>1070</v>
      </c>
    </row>
    <row r="28" spans="1:5">
      <c r="A28" s="4" t="s">
        <v>1088</v>
      </c>
      <c r="D28" s="6" t="n">
        <v>11700</v>
      </c>
    </row>
    <row r="29" spans="1:5">
      <c r="A29" s="4" t="s">
        <v>1089</v>
      </c>
      <c r="D29" s="5" t="n">
        <v>2000000</v>
      </c>
      <c r="E29" s="5" t="n">
        <v>2000000</v>
      </c>
    </row>
    <row r="30" spans="1:5">
      <c r="A30" s="3" t="s">
        <v>1073</v>
      </c>
    </row>
    <row r="31" spans="1:5">
      <c r="A31" s="4" t="s">
        <v>1080</v>
      </c>
      <c r="B31" s="5" t="n">
        <v>0</v>
      </c>
      <c r="C31" s="5" t="n">
        <v>0</v>
      </c>
      <c r="D31" s="5" t="n">
        <v>-2039000</v>
      </c>
    </row>
    <row r="32" spans="1:5">
      <c r="A32" s="4" t="s">
        <v>1090</v>
      </c>
    </row>
    <row r="33" spans="1:5">
      <c r="A33" s="3" t="s">
        <v>1073</v>
      </c>
    </row>
    <row r="34" spans="1:5">
      <c r="A34" s="4" t="s">
        <v>1080</v>
      </c>
      <c r="B34" s="5" t="n">
        <v>0</v>
      </c>
      <c r="C34" s="5" t="n">
        <v>-21000</v>
      </c>
      <c r="D34" s="5" t="n">
        <v>-224000</v>
      </c>
    </row>
    <row r="35" spans="1:5">
      <c r="A35" s="4" t="s">
        <v>1091</v>
      </c>
    </row>
    <row r="36" spans="1:5">
      <c r="A36" s="3" t="s">
        <v>1070</v>
      </c>
    </row>
    <row r="37" spans="1:5">
      <c r="A37" s="4" t="s">
        <v>1092</v>
      </c>
      <c r="B37" s="5" t="n">
        <v>1</v>
      </c>
    </row>
    <row r="38" spans="1:5">
      <c r="A38" s="4" t="s">
        <v>426</v>
      </c>
      <c r="B38" s="6" t="n">
        <v>10841</v>
      </c>
      <c r="C38" s="6" t="n">
        <v>5060</v>
      </c>
      <c r="D38" s="6" t="n">
        <v>3926</v>
      </c>
    </row>
    <row r="39" spans="1:5">
      <c r="A39" s="4" t="s">
        <v>1093</v>
      </c>
      <c r="B39" s="6" t="n">
        <v>4600</v>
      </c>
    </row>
    <row r="40" spans="1:5">
      <c r="A40" s="4" t="s">
        <v>1094</v>
      </c>
      <c r="B40" s="4" t="s">
        <v>1095</v>
      </c>
    </row>
    <row r="41" spans="1:5">
      <c r="A41" s="4" t="s">
        <v>1096</v>
      </c>
      <c r="B41" s="4" t="s">
        <v>516</v>
      </c>
    </row>
    <row r="42" spans="1:5">
      <c r="A42" s="4" t="s">
        <v>1097</v>
      </c>
    </row>
    <row r="43" spans="1:5">
      <c r="A43" s="3" t="s">
        <v>1070</v>
      </c>
    </row>
    <row r="44" spans="1:5">
      <c r="A44" s="4" t="s">
        <v>426</v>
      </c>
      <c r="B44" s="6" t="n">
        <v>3508</v>
      </c>
      <c r="C44" s="5" t="n">
        <v>2800</v>
      </c>
      <c r="D44" s="5" t="n">
        <v>2405</v>
      </c>
    </row>
    <row r="45" spans="1:5">
      <c r="A45" s="4" t="s">
        <v>1098</v>
      </c>
    </row>
    <row r="46" spans="1:5">
      <c r="A46" s="3" t="s">
        <v>1070</v>
      </c>
    </row>
    <row r="47" spans="1:5">
      <c r="A47" s="4" t="s">
        <v>426</v>
      </c>
      <c r="B47" s="6" t="n">
        <v>536</v>
      </c>
      <c r="C47" s="5" t="n">
        <v>475</v>
      </c>
      <c r="D47" s="5" t="n">
        <v>357</v>
      </c>
    </row>
    <row r="48" spans="1:5">
      <c r="A48" s="4" t="s">
        <v>1099</v>
      </c>
    </row>
    <row r="49" spans="1:5">
      <c r="A49" s="3" t="s">
        <v>1070</v>
      </c>
    </row>
    <row r="50" spans="1:5">
      <c r="A50" s="4" t="s">
        <v>1100</v>
      </c>
      <c r="B50" s="4" t="s">
        <v>1101</v>
      </c>
    </row>
    <row r="51" spans="1:5">
      <c r="A51" s="4" t="s">
        <v>1102</v>
      </c>
    </row>
    <row r="52" spans="1:5">
      <c r="A52" s="3" t="s">
        <v>1070</v>
      </c>
    </row>
    <row r="53" spans="1:5">
      <c r="A53" s="4" t="s">
        <v>1100</v>
      </c>
      <c r="B53" s="4" t="s">
        <v>523</v>
      </c>
    </row>
    <row r="54" spans="1:5">
      <c r="A54" s="4" t="s">
        <v>1103</v>
      </c>
    </row>
    <row r="55" spans="1:5">
      <c r="A55" s="3" t="s">
        <v>1070</v>
      </c>
    </row>
    <row r="56" spans="1:5">
      <c r="A56" s="4" t="s">
        <v>1072</v>
      </c>
      <c r="B56" s="6" t="n">
        <v>8789</v>
      </c>
      <c r="C56" s="5" t="n">
        <v>10007</v>
      </c>
      <c r="D56" s="5" t="n">
        <v>10988</v>
      </c>
    </row>
    <row r="57" spans="1:5">
      <c r="A57" s="4" t="s">
        <v>1104</v>
      </c>
    </row>
    <row r="58" spans="1:5">
      <c r="A58" s="3" t="s">
        <v>1070</v>
      </c>
    </row>
    <row r="59" spans="1:5">
      <c r="A59" s="4" t="s">
        <v>1088</v>
      </c>
      <c r="C59" s="6" t="n">
        <v>161</v>
      </c>
      <c r="D59" s="6" t="n">
        <v>1600</v>
      </c>
    </row>
    <row r="60" spans="1:5">
      <c r="A60" s="4" t="s">
        <v>1105</v>
      </c>
    </row>
    <row r="61" spans="1:5">
      <c r="A61" s="3" t="s">
        <v>1070</v>
      </c>
    </row>
    <row r="62" spans="1:5">
      <c r="A62" s="4" t="s">
        <v>1106</v>
      </c>
      <c r="B62" s="5" t="n">
        <v>686000</v>
      </c>
    </row>
    <row r="63" spans="1:5">
      <c r="A63" s="3" t="s">
        <v>1073</v>
      </c>
    </row>
    <row r="64" spans="1:5">
      <c r="A64" s="4" t="s">
        <v>1079</v>
      </c>
      <c r="B64" s="5" t="n">
        <v>11300000</v>
      </c>
    </row>
    <row r="65" spans="1:5">
      <c r="A65" s="4" t="s">
        <v>1107</v>
      </c>
    </row>
    <row r="66" spans="1:5">
      <c r="A66" s="3" t="s">
        <v>1070</v>
      </c>
    </row>
    <row r="67" spans="1:5">
      <c r="A67" s="4" t="s">
        <v>1106</v>
      </c>
      <c r="B67" s="5" t="n">
        <v>0</v>
      </c>
    </row>
    <row r="68" spans="1:5">
      <c r="A68" s="4" t="s">
        <v>1093</v>
      </c>
      <c r="B68" s="6" t="n">
        <v>5200</v>
      </c>
    </row>
    <row r="69" spans="1:5">
      <c r="A69" s="4" t="s">
        <v>1094</v>
      </c>
      <c r="B69" s="4" t="s">
        <v>1095</v>
      </c>
    </row>
    <row r="70" spans="1:5">
      <c r="A70" s="4" t="s">
        <v>1096</v>
      </c>
      <c r="B70" s="4" t="s">
        <v>1108</v>
      </c>
    </row>
    <row r="71" spans="1:5">
      <c r="A71" s="3" t="s">
        <v>1073</v>
      </c>
    </row>
    <row r="72" spans="1:5">
      <c r="A72" s="4" t="s">
        <v>1079</v>
      </c>
      <c r="B72" s="5" t="n">
        <v>582000</v>
      </c>
      <c r="C72" s="5" t="n">
        <v>1179000</v>
      </c>
      <c r="D72" s="5" t="n">
        <v>803000</v>
      </c>
    </row>
    <row r="73" spans="1:5">
      <c r="A73" s="4" t="s">
        <v>1109</v>
      </c>
    </row>
    <row r="74" spans="1:5">
      <c r="A74" s="3" t="s">
        <v>1070</v>
      </c>
    </row>
    <row r="75" spans="1:5">
      <c r="A75" s="4" t="s">
        <v>426</v>
      </c>
      <c r="B75" s="6" t="n">
        <v>6797</v>
      </c>
      <c r="C75" s="6" t="n">
        <v>1785</v>
      </c>
      <c r="D75" s="6" t="n">
        <v>1164</v>
      </c>
    </row>
    <row r="76" spans="1:5">
      <c r="A76" s="4" t="s">
        <v>1110</v>
      </c>
    </row>
    <row r="77" spans="1:5">
      <c r="A77" s="3" t="s">
        <v>1070</v>
      </c>
    </row>
    <row r="78" spans="1:5">
      <c r="A78" s="4" t="s">
        <v>1111</v>
      </c>
      <c r="B78" s="4" t="s">
        <v>927</v>
      </c>
    </row>
    <row r="79" spans="1:5">
      <c r="A79" s="4" t="s">
        <v>1112</v>
      </c>
    </row>
    <row r="80" spans="1:5">
      <c r="A80" s="3" t="s">
        <v>1070</v>
      </c>
    </row>
    <row r="81" spans="1:5">
      <c r="A81" s="4" t="s">
        <v>1113</v>
      </c>
      <c r="B81" s="5" t="n">
        <v>1700000</v>
      </c>
    </row>
    <row r="82" spans="1:5">
      <c r="A82" s="4" t="s">
        <v>1111</v>
      </c>
      <c r="B82" s="4" t="s">
        <v>1114</v>
      </c>
    </row>
    <row r="83" spans="1:5">
      <c r="A83" s="4" t="s">
        <v>1115</v>
      </c>
      <c r="B83" s="5" t="n">
        <v>-73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42"/>
    <col customWidth="1" max="6" min="6" width="37"/>
    <col customWidth="1" max="7" min="7" width="27"/>
  </cols>
  <sheetData>
    <row r="1" spans="1:7">
      <c r="A1" s="1" t="s">
        <v>1116</v>
      </c>
      <c r="B1" s="2" t="s">
        <v>1117</v>
      </c>
      <c r="C1" s="2" t="s">
        <v>1118</v>
      </c>
      <c r="D1" s="2" t="s">
        <v>1119</v>
      </c>
      <c r="E1" s="2" t="s">
        <v>1120</v>
      </c>
      <c r="F1" s="2" t="s">
        <v>1121</v>
      </c>
      <c r="G1" s="2" t="s">
        <v>1122</v>
      </c>
    </row>
    <row r="2" spans="1:7">
      <c r="A2" s="4" t="s">
        <v>1123</v>
      </c>
      <c r="E2" s="6" t="n">
        <v>200000000</v>
      </c>
    </row>
    <row r="3" spans="1:7">
      <c r="A3" s="4" t="s">
        <v>1124</v>
      </c>
      <c r="E3" s="7" t="n">
        <v>0.01</v>
      </c>
      <c r="F3" s="7" t="n">
        <v>0.01</v>
      </c>
    </row>
    <row r="4" spans="1:7">
      <c r="A4" s="4" t="s">
        <v>1123</v>
      </c>
      <c r="E4" s="6" t="n">
        <v>100000000</v>
      </c>
    </row>
    <row r="5" spans="1:7">
      <c r="A5" s="4" t="s">
        <v>1125</v>
      </c>
      <c r="E5" s="4" t="s">
        <v>883</v>
      </c>
    </row>
    <row r="6" spans="1:7">
      <c r="A6" s="4" t="s">
        <v>1126</v>
      </c>
      <c r="E6" s="5" t="n">
        <v>248562</v>
      </c>
      <c r="F6" s="5" t="n">
        <v>203299</v>
      </c>
      <c r="G6" s="5" t="n">
        <v>124463</v>
      </c>
    </row>
    <row r="7" spans="1:7">
      <c r="A7" s="4" t="s">
        <v>1127</v>
      </c>
      <c r="E7" s="5" t="n">
        <v>50000000</v>
      </c>
      <c r="F7" s="5" t="n">
        <v>50000000</v>
      </c>
    </row>
    <row r="8" spans="1:7">
      <c r="A8" s="4" t="s">
        <v>497</v>
      </c>
      <c r="E8" s="4" t="s">
        <v>498</v>
      </c>
    </row>
    <row r="9" spans="1:7">
      <c r="A9" s="4" t="s">
        <v>70</v>
      </c>
      <c r="E9" s="6" t="n">
        <v>616000</v>
      </c>
      <c r="F9" s="6" t="n">
        <v>646000</v>
      </c>
    </row>
    <row r="10" spans="1:7">
      <c r="A10" s="4" t="s">
        <v>1128</v>
      </c>
      <c r="E10" s="5" t="n">
        <v>30000</v>
      </c>
      <c r="F10" s="5" t="n">
        <v>110000</v>
      </c>
      <c r="G10" s="6" t="n">
        <v>14000</v>
      </c>
    </row>
    <row r="11" spans="1:7">
      <c r="A11" s="4" t="s">
        <v>242</v>
      </c>
      <c r="E11" s="5" t="n">
        <v>14752000</v>
      </c>
      <c r="F11" s="5" t="n">
        <v>0</v>
      </c>
      <c r="G11" s="5" t="n">
        <v>0</v>
      </c>
    </row>
    <row r="12" spans="1:7">
      <c r="A12" s="4" t="s">
        <v>1129</v>
      </c>
      <c r="E12" s="5" t="n">
        <v>47951000</v>
      </c>
      <c r="F12" s="5" t="n">
        <v>47104000</v>
      </c>
      <c r="G12" s="5" t="n">
        <v>46292000</v>
      </c>
    </row>
    <row r="13" spans="1:7">
      <c r="A13" s="4" t="s">
        <v>1130</v>
      </c>
      <c r="E13" s="6" t="n">
        <v>90528000</v>
      </c>
      <c r="F13" s="5" t="n">
        <v>91865000</v>
      </c>
      <c r="G13" s="6" t="n">
        <v>82564000</v>
      </c>
    </row>
    <row r="14" spans="1:7">
      <c r="A14" s="4" t="s">
        <v>1131</v>
      </c>
    </row>
    <row r="15" spans="1:7">
      <c r="A15" s="4" t="s">
        <v>1132</v>
      </c>
      <c r="E15" s="5" t="n">
        <v>2</v>
      </c>
    </row>
    <row r="16" spans="1:7">
      <c r="A16" s="4" t="s">
        <v>144</v>
      </c>
    </row>
    <row r="17" spans="1:7">
      <c r="A17" s="4" t="s">
        <v>242</v>
      </c>
      <c r="E17" s="6" t="n">
        <v>15522000</v>
      </c>
      <c r="F17" s="5" t="n">
        <v>0</v>
      </c>
    </row>
    <row r="18" spans="1:7">
      <c r="A18" s="4" t="s">
        <v>1133</v>
      </c>
      <c r="E18" s="5" t="n">
        <v>194000</v>
      </c>
      <c r="F18" s="5" t="n">
        <v>0</v>
      </c>
    </row>
    <row r="19" spans="1:7">
      <c r="A19" s="4" t="s">
        <v>1134</v>
      </c>
      <c r="E19" s="6" t="n">
        <v>15328000</v>
      </c>
      <c r="F19" s="6" t="n">
        <v>0</v>
      </c>
    </row>
    <row r="20" spans="1:7">
      <c r="A20" s="4" t="s">
        <v>1135</v>
      </c>
      <c r="E20" s="5" t="n">
        <v>2434000</v>
      </c>
      <c r="F20" s="5" t="n">
        <v>0</v>
      </c>
    </row>
    <row r="21" spans="1:7">
      <c r="A21" s="4" t="s">
        <v>1136</v>
      </c>
    </row>
    <row r="22" spans="1:7">
      <c r="A22" s="4" t="s">
        <v>1137</v>
      </c>
      <c r="E22" s="5" t="n">
        <v>0</v>
      </c>
      <c r="F22" s="5" t="n">
        <v>0</v>
      </c>
      <c r="G22" s="5" t="n">
        <v>0</v>
      </c>
    </row>
    <row r="23" spans="1:7">
      <c r="A23" s="4" t="s">
        <v>145</v>
      </c>
    </row>
    <row r="24" spans="1:7">
      <c r="A24" s="4" t="s">
        <v>1138</v>
      </c>
      <c r="E24" s="4" t="s">
        <v>1139</v>
      </c>
    </row>
    <row r="25" spans="1:7">
      <c r="A25" s="4" t="s">
        <v>1140</v>
      </c>
      <c r="D25" s="9" t="n">
        <v>25.4631</v>
      </c>
    </row>
    <row r="26" spans="1:7">
      <c r="A26" s="4" t="s">
        <v>1141</v>
      </c>
      <c r="D26" s="5" t="n">
        <v>25</v>
      </c>
    </row>
    <row r="27" spans="1:7">
      <c r="A27" s="4" t="s">
        <v>1142</v>
      </c>
      <c r="D27" s="10" t="n">
        <v>0.4631</v>
      </c>
    </row>
    <row r="28" spans="1:7">
      <c r="A28" s="4" t="s">
        <v>1130</v>
      </c>
      <c r="E28" s="6" t="n">
        <v>0</v>
      </c>
      <c r="F28" s="6" t="n">
        <v>2539000</v>
      </c>
      <c r="G28" s="6" t="n">
        <v>3542000</v>
      </c>
    </row>
    <row r="29" spans="1:7">
      <c r="A29" s="4" t="s">
        <v>87</v>
      </c>
    </row>
    <row r="30" spans="1:7">
      <c r="A30" s="4" t="s">
        <v>1138</v>
      </c>
      <c r="E30" s="4" t="s">
        <v>1143</v>
      </c>
    </row>
    <row r="31" spans="1:7">
      <c r="A31" s="4" t="s">
        <v>1144</v>
      </c>
      <c r="E31" s="5" t="n">
        <v>2389393</v>
      </c>
      <c r="F31" s="5" t="n">
        <v>2389393</v>
      </c>
    </row>
    <row r="32" spans="1:7">
      <c r="A32" s="4" t="s">
        <v>1140</v>
      </c>
      <c r="B32" s="9" t="n">
        <v>25.399</v>
      </c>
      <c r="C32" s="9" t="n">
        <v>25.5516</v>
      </c>
      <c r="D32" s="10" t="n">
        <v>25.4577</v>
      </c>
      <c r="E32" s="6" t="n">
        <v>25</v>
      </c>
    </row>
    <row r="33" spans="1:7">
      <c r="A33" s="4" t="s">
        <v>1141</v>
      </c>
      <c r="B33" s="5" t="n">
        <v>25</v>
      </c>
      <c r="C33" s="5" t="n">
        <v>25</v>
      </c>
      <c r="D33" s="5" t="n">
        <v>25</v>
      </c>
    </row>
    <row r="34" spans="1:7">
      <c r="A34" s="4" t="s">
        <v>1142</v>
      </c>
      <c r="B34" s="9" t="n">
        <v>0.399</v>
      </c>
      <c r="C34" s="9" t="n">
        <v>0.5516</v>
      </c>
      <c r="D34" s="9" t="n">
        <v>0.4577</v>
      </c>
    </row>
    <row r="35" spans="1:7">
      <c r="A35" s="4" t="s">
        <v>1145</v>
      </c>
      <c r="E35" s="9" t="n">
        <v>2.1125</v>
      </c>
    </row>
    <row r="36" spans="1:7">
      <c r="A36" s="4" t="s">
        <v>1146</v>
      </c>
      <c r="E36" s="4" t="s">
        <v>1147</v>
      </c>
    </row>
    <row r="37" spans="1:7">
      <c r="A37" s="4" t="s">
        <v>1148</v>
      </c>
      <c r="B37" s="5" t="n">
        <v>5100000</v>
      </c>
      <c r="C37" s="5" t="n">
        <v>379036</v>
      </c>
      <c r="D37" s="5" t="n">
        <v>1600000</v>
      </c>
    </row>
    <row r="38" spans="1:7">
      <c r="A38" s="4" t="s">
        <v>1130</v>
      </c>
      <c r="E38" s="6" t="n">
        <v>5047000</v>
      </c>
      <c r="F38" s="6" t="n">
        <v>18211000</v>
      </c>
      <c r="G38" s="5" t="n">
        <v>20002000</v>
      </c>
    </row>
    <row r="39" spans="1:7">
      <c r="A39" s="4" t="s">
        <v>146</v>
      </c>
    </row>
    <row r="40" spans="1:7">
      <c r="A40" s="4" t="s">
        <v>1130</v>
      </c>
      <c r="E40" s="6" t="n">
        <v>0</v>
      </c>
      <c r="F40" s="6" t="n">
        <v>0</v>
      </c>
      <c r="G40" s="5" t="n">
        <v>6280000</v>
      </c>
    </row>
    <row r="41" spans="1:7">
      <c r="A41" s="4" t="s">
        <v>90</v>
      </c>
    </row>
    <row r="42" spans="1:7">
      <c r="A42" s="4" t="s">
        <v>1138</v>
      </c>
      <c r="E42" s="4" t="s">
        <v>1149</v>
      </c>
    </row>
    <row r="43" spans="1:7">
      <c r="A43" s="4" t="s">
        <v>1144</v>
      </c>
      <c r="E43" s="5" t="n">
        <v>4800000</v>
      </c>
      <c r="F43" s="5" t="n">
        <v>4800000</v>
      </c>
    </row>
    <row r="44" spans="1:7">
      <c r="A44" s="4" t="s">
        <v>1141</v>
      </c>
      <c r="E44" s="6" t="n">
        <v>25</v>
      </c>
    </row>
    <row r="45" spans="1:7">
      <c r="A45" s="4" t="s">
        <v>1150</v>
      </c>
      <c r="E45" s="11" t="n">
        <v>9.689920000000001</v>
      </c>
    </row>
    <row r="46" spans="1:7">
      <c r="A46" s="4" t="s">
        <v>1145</v>
      </c>
      <c r="E46" s="9" t="n">
        <v>1.8438</v>
      </c>
    </row>
    <row r="47" spans="1:7">
      <c r="A47" s="4" t="s">
        <v>1130</v>
      </c>
      <c r="E47" s="6" t="n">
        <v>8849000</v>
      </c>
      <c r="F47" s="6" t="n">
        <v>8849000</v>
      </c>
      <c r="G47" s="5" t="n">
        <v>4130000</v>
      </c>
    </row>
    <row r="48" spans="1:7">
      <c r="A48" s="4" t="s">
        <v>1135</v>
      </c>
      <c r="E48" s="5" t="n">
        <v>4800000</v>
      </c>
    </row>
    <row r="49" spans="1:7">
      <c r="A49" s="4" t="s">
        <v>91</v>
      </c>
    </row>
    <row r="50" spans="1:7">
      <c r="A50" s="4" t="s">
        <v>1138</v>
      </c>
      <c r="E50" s="4" t="s">
        <v>1149</v>
      </c>
    </row>
    <row r="51" spans="1:7">
      <c r="A51" s="4" t="s">
        <v>1144</v>
      </c>
      <c r="E51" s="5" t="n">
        <v>6200000</v>
      </c>
      <c r="F51" s="5" t="n">
        <v>6200000</v>
      </c>
    </row>
    <row r="52" spans="1:7">
      <c r="A52" s="4" t="s">
        <v>1141</v>
      </c>
      <c r="E52" s="6" t="n">
        <v>25</v>
      </c>
    </row>
    <row r="53" spans="1:7">
      <c r="A53" s="4" t="s">
        <v>1150</v>
      </c>
      <c r="E53" s="11" t="n">
        <v>8.33333</v>
      </c>
    </row>
    <row r="54" spans="1:7">
      <c r="A54" s="4" t="s">
        <v>1145</v>
      </c>
      <c r="E54" s="9" t="n">
        <v>1.8438</v>
      </c>
    </row>
    <row r="55" spans="1:7">
      <c r="A55" s="4" t="s">
        <v>1148</v>
      </c>
      <c r="E55" s="5" t="n">
        <v>7100000</v>
      </c>
    </row>
    <row r="56" spans="1:7">
      <c r="A56" s="4" t="s">
        <v>1130</v>
      </c>
      <c r="E56" s="6" t="n">
        <v>11431000</v>
      </c>
      <c r="F56" s="6" t="n">
        <v>11430000</v>
      </c>
      <c r="G56" s="5" t="n">
        <v>2318000</v>
      </c>
    </row>
    <row r="57" spans="1:7">
      <c r="A57" s="4" t="s">
        <v>1135</v>
      </c>
      <c r="E57" s="5" t="n">
        <v>6200000</v>
      </c>
    </row>
    <row r="58" spans="1:7">
      <c r="A58" s="4" t="s">
        <v>92</v>
      </c>
    </row>
    <row r="59" spans="1:7">
      <c r="A59" s="4" t="s">
        <v>1138</v>
      </c>
      <c r="E59" s="4" t="s">
        <v>1151</v>
      </c>
    </row>
    <row r="60" spans="1:7">
      <c r="A60" s="4" t="s">
        <v>1144</v>
      </c>
      <c r="E60" s="5" t="n">
        <v>3800000</v>
      </c>
      <c r="F60" s="5" t="n">
        <v>3800000</v>
      </c>
    </row>
    <row r="61" spans="1:7">
      <c r="A61" s="4" t="s">
        <v>1141</v>
      </c>
      <c r="E61" s="6" t="n">
        <v>25</v>
      </c>
    </row>
    <row r="62" spans="1:7">
      <c r="A62" s="4" t="s">
        <v>1150</v>
      </c>
      <c r="E62" s="11" t="n">
        <v>8.250830000000001</v>
      </c>
    </row>
    <row r="63" spans="1:7">
      <c r="A63" s="4" t="s">
        <v>1145</v>
      </c>
      <c r="E63" s="9" t="n">
        <v>1.875</v>
      </c>
    </row>
    <row r="64" spans="1:7">
      <c r="A64" s="4" t="s">
        <v>1148</v>
      </c>
      <c r="E64" s="5" t="n">
        <v>7100000</v>
      </c>
    </row>
    <row r="65" spans="1:7">
      <c r="A65" s="4" t="s">
        <v>1130</v>
      </c>
      <c r="E65" s="6" t="n">
        <v>7125000</v>
      </c>
      <c r="F65" s="6" t="n">
        <v>2494000</v>
      </c>
      <c r="G65" s="5" t="n">
        <v>0</v>
      </c>
    </row>
    <row r="66" spans="1:7">
      <c r="A66" s="4" t="s">
        <v>93</v>
      </c>
    </row>
    <row r="67" spans="1:7">
      <c r="A67" s="4" t="s">
        <v>1138</v>
      </c>
      <c r="E67" s="4" t="s">
        <v>1151</v>
      </c>
    </row>
    <row r="68" spans="1:7">
      <c r="A68" s="4" t="s">
        <v>1144</v>
      </c>
      <c r="E68" s="5" t="n">
        <v>5400000</v>
      </c>
      <c r="F68" s="5" t="n">
        <v>5400000</v>
      </c>
    </row>
    <row r="69" spans="1:7">
      <c r="A69" s="4" t="s">
        <v>1141</v>
      </c>
      <c r="E69" s="6" t="n">
        <v>25</v>
      </c>
    </row>
    <row r="70" spans="1:7">
      <c r="A70" s="4" t="s">
        <v>1150</v>
      </c>
      <c r="E70" s="11" t="n">
        <v>8.06452</v>
      </c>
    </row>
    <row r="71" spans="1:7">
      <c r="A71" s="4" t="s">
        <v>1145</v>
      </c>
      <c r="E71" s="9" t="n">
        <v>1.875</v>
      </c>
    </row>
    <row r="72" spans="1:7">
      <c r="A72" s="4" t="s">
        <v>1148</v>
      </c>
      <c r="E72" s="5" t="n">
        <v>7100000</v>
      </c>
    </row>
    <row r="73" spans="1:7">
      <c r="A73" s="4" t="s">
        <v>1130</v>
      </c>
      <c r="E73" s="6" t="n">
        <v>10125000</v>
      </c>
      <c r="F73" s="6" t="n">
        <v>1238000</v>
      </c>
      <c r="G73" s="6" t="n">
        <v>0</v>
      </c>
    </row>
    <row r="74" spans="1:7">
      <c r="A74" s="4" t="s">
        <v>1135</v>
      </c>
      <c r="E74" s="5" t="n">
        <v>54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2</v>
      </c>
      <c r="B1" s="2" t="s">
        <v>1</v>
      </c>
    </row>
    <row r="2" spans="1:4">
      <c r="B2" s="2" t="s">
        <v>2</v>
      </c>
      <c r="C2" s="2" t="s">
        <v>33</v>
      </c>
      <c r="D2" s="2" t="s">
        <v>95</v>
      </c>
    </row>
    <row r="3" spans="1:4">
      <c r="A3" s="4" t="s">
        <v>1153</v>
      </c>
    </row>
    <row r="4" spans="1:4">
      <c r="A4" s="3" t="s">
        <v>1154</v>
      </c>
    </row>
    <row r="5" spans="1:4">
      <c r="A5" s="4" t="s">
        <v>1078</v>
      </c>
      <c r="B5" s="5" t="n">
        <v>2085</v>
      </c>
      <c r="C5" s="5" t="n">
        <v>1627</v>
      </c>
      <c r="D5" s="5" t="n">
        <v>1459</v>
      </c>
    </row>
    <row r="6" spans="1:4">
      <c r="A6" s="4" t="s">
        <v>1155</v>
      </c>
      <c r="B6" s="7" t="n">
        <v>7.03</v>
      </c>
      <c r="C6" s="7" t="n">
        <v>8.300000000000001</v>
      </c>
      <c r="D6" s="7" t="n">
        <v>10.21</v>
      </c>
    </row>
    <row r="7" spans="1:4">
      <c r="A7" s="4" t="s">
        <v>1156</v>
      </c>
      <c r="B7" s="5" t="n">
        <v>907</v>
      </c>
      <c r="C7" s="5" t="n">
        <v>1272</v>
      </c>
      <c r="D7" s="5" t="n">
        <v>862</v>
      </c>
    </row>
    <row r="8" spans="1:4">
      <c r="A8" s="4" t="s">
        <v>1157</v>
      </c>
      <c r="B8" s="7" t="n">
        <v>6.64</v>
      </c>
      <c r="C8" s="7" t="n">
        <v>6.46</v>
      </c>
      <c r="D8" s="7" t="n">
        <v>6.26</v>
      </c>
    </row>
    <row r="9" spans="1:4">
      <c r="A9" s="4" t="s">
        <v>1158</v>
      </c>
      <c r="B9" s="5" t="n">
        <v>-1230</v>
      </c>
      <c r="C9" s="5" t="n">
        <v>-759</v>
      </c>
      <c r="D9" s="5" t="n">
        <v>-647</v>
      </c>
    </row>
    <row r="10" spans="1:4">
      <c r="A10" s="4" t="s">
        <v>1159</v>
      </c>
      <c r="B10" s="7" t="n">
        <v>7.41</v>
      </c>
      <c r="C10" s="7" t="n">
        <v>8.82</v>
      </c>
      <c r="D10" s="7" t="n">
        <v>9.92</v>
      </c>
    </row>
    <row r="11" spans="1:4">
      <c r="A11" s="4" t="s">
        <v>1115</v>
      </c>
      <c r="B11" s="5" t="n">
        <v>-49</v>
      </c>
      <c r="C11" s="5" t="n">
        <v>-55</v>
      </c>
      <c r="D11" s="5" t="n">
        <v>-47</v>
      </c>
    </row>
    <row r="12" spans="1:4">
      <c r="A12" s="4" t="s">
        <v>1160</v>
      </c>
      <c r="B12" s="7" t="n">
        <v>6.41</v>
      </c>
      <c r="C12" s="7" t="n">
        <v>6.73</v>
      </c>
      <c r="D12" s="7" t="n">
        <v>7.95</v>
      </c>
    </row>
    <row r="13" spans="1:4">
      <c r="A13" s="4" t="s">
        <v>1081</v>
      </c>
      <c r="B13" s="5" t="n">
        <v>1713</v>
      </c>
      <c r="C13" s="5" t="n">
        <v>2085</v>
      </c>
      <c r="D13" s="5" t="n">
        <v>1627</v>
      </c>
    </row>
    <row r="14" spans="1:4">
      <c r="A14" s="4" t="s">
        <v>1161</v>
      </c>
      <c r="B14" s="7" t="n">
        <v>6.56</v>
      </c>
      <c r="C14" s="7" t="n">
        <v>7.03</v>
      </c>
      <c r="D14" s="7" t="n">
        <v>8.300000000000001</v>
      </c>
    </row>
    <row r="15" spans="1:4">
      <c r="A15" s="4" t="s">
        <v>1162</v>
      </c>
    </row>
    <row r="16" spans="1:4">
      <c r="A16" s="3" t="s">
        <v>1154</v>
      </c>
    </row>
    <row r="17" spans="1:4">
      <c r="A17" s="4" t="s">
        <v>1078</v>
      </c>
      <c r="B17" s="5" t="n">
        <v>820</v>
      </c>
      <c r="C17" s="5" t="n">
        <v>336</v>
      </c>
      <c r="D17" s="5" t="n">
        <v>0</v>
      </c>
    </row>
    <row r="18" spans="1:4">
      <c r="A18" s="4" t="s">
        <v>1155</v>
      </c>
      <c r="B18" s="7" t="n">
        <v>6.07</v>
      </c>
      <c r="C18" s="7" t="n">
        <v>6.38</v>
      </c>
      <c r="D18" s="6" t="n">
        <v>0</v>
      </c>
    </row>
    <row r="19" spans="1:4">
      <c r="A19" s="4" t="s">
        <v>1156</v>
      </c>
      <c r="B19" s="5" t="n">
        <v>526</v>
      </c>
      <c r="C19" s="5" t="n">
        <v>484</v>
      </c>
      <c r="D19" s="5" t="n">
        <v>336</v>
      </c>
    </row>
    <row r="20" spans="1:4">
      <c r="A20" s="4" t="s">
        <v>1157</v>
      </c>
      <c r="B20" s="7" t="n">
        <v>6.64</v>
      </c>
      <c r="C20" s="7" t="n">
        <v>5.85</v>
      </c>
      <c r="D20" s="7" t="n">
        <v>6.38</v>
      </c>
    </row>
    <row r="21" spans="1:4">
      <c r="A21" s="4" t="s">
        <v>1158</v>
      </c>
      <c r="B21" s="5" t="n">
        <v>-323</v>
      </c>
      <c r="C21" s="5" t="n">
        <v>0</v>
      </c>
      <c r="D21" s="5" t="n">
        <v>0</v>
      </c>
    </row>
    <row r="22" spans="1:4">
      <c r="A22" s="4" t="s">
        <v>1159</v>
      </c>
      <c r="B22" s="7" t="n">
        <v>6.19</v>
      </c>
      <c r="C22" s="6" t="n">
        <v>0</v>
      </c>
      <c r="D22" s="6" t="n">
        <v>0</v>
      </c>
    </row>
    <row r="23" spans="1:4">
      <c r="A23" s="4" t="s">
        <v>1115</v>
      </c>
      <c r="B23" s="5" t="n">
        <v>-248</v>
      </c>
      <c r="C23" s="5" t="n">
        <v>0</v>
      </c>
      <c r="D23" s="5" t="n">
        <v>0</v>
      </c>
    </row>
    <row r="24" spans="1:4">
      <c r="A24" s="4" t="s">
        <v>1160</v>
      </c>
      <c r="B24" s="7" t="n">
        <v>6.38</v>
      </c>
      <c r="C24" s="6" t="n">
        <v>0</v>
      </c>
      <c r="D24" s="6" t="n">
        <v>0</v>
      </c>
    </row>
    <row r="25" spans="1:4">
      <c r="A25" s="4" t="s">
        <v>1081</v>
      </c>
      <c r="B25" s="5" t="n">
        <v>775</v>
      </c>
      <c r="C25" s="5" t="n">
        <v>820</v>
      </c>
      <c r="D25" s="5" t="n">
        <v>336</v>
      </c>
    </row>
    <row r="26" spans="1:4">
      <c r="A26" s="4" t="s">
        <v>1161</v>
      </c>
      <c r="B26" s="7" t="n">
        <v>6.31</v>
      </c>
      <c r="C26" s="7" t="n">
        <v>6.07</v>
      </c>
      <c r="D26" s="7" t="n">
        <v>6.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3</v>
      </c>
      <c r="B1" s="2" t="s">
        <v>1</v>
      </c>
    </row>
    <row r="2" spans="1:4">
      <c r="B2" s="2" t="s">
        <v>2</v>
      </c>
      <c r="C2" s="2" t="s">
        <v>33</v>
      </c>
      <c r="D2" s="2" t="s">
        <v>95</v>
      </c>
    </row>
    <row r="3" spans="1:4">
      <c r="A3" s="4" t="s">
        <v>1153</v>
      </c>
    </row>
    <row r="4" spans="1:4">
      <c r="A4" s="3" t="s">
        <v>1164</v>
      </c>
    </row>
    <row r="5" spans="1:4">
      <c r="A5" s="4" t="s">
        <v>426</v>
      </c>
      <c r="B5" s="6" t="n">
        <v>7857</v>
      </c>
      <c r="C5" s="6" t="n">
        <v>5509</v>
      </c>
      <c r="D5" s="6" t="n">
        <v>4764</v>
      </c>
    </row>
    <row r="6" spans="1:4">
      <c r="A6" s="4" t="s">
        <v>1093</v>
      </c>
      <c r="B6" s="6" t="n">
        <v>8700</v>
      </c>
    </row>
    <row r="7" spans="1:4">
      <c r="A7" s="4" t="s">
        <v>1094</v>
      </c>
      <c r="B7" s="4" t="s">
        <v>1095</v>
      </c>
    </row>
    <row r="8" spans="1:4">
      <c r="A8" s="4" t="s">
        <v>1096</v>
      </c>
      <c r="B8" s="4" t="s">
        <v>1165</v>
      </c>
    </row>
    <row r="9" spans="1:4">
      <c r="A9" s="4" t="s">
        <v>1115</v>
      </c>
      <c r="B9" s="5" t="n">
        <v>-49</v>
      </c>
      <c r="C9" s="5" t="n">
        <v>-55</v>
      </c>
      <c r="D9" s="5" t="n">
        <v>-47</v>
      </c>
    </row>
    <row r="10" spans="1:4">
      <c r="A10" s="4" t="s">
        <v>1162</v>
      </c>
    </row>
    <row r="11" spans="1:4">
      <c r="A11" s="3" t="s">
        <v>1164</v>
      </c>
    </row>
    <row r="12" spans="1:4">
      <c r="A12" s="4" t="s">
        <v>426</v>
      </c>
      <c r="B12" s="6" t="n">
        <v>8241</v>
      </c>
      <c r="C12" s="6" t="n">
        <v>1718</v>
      </c>
      <c r="D12" s="6" t="n">
        <v>982</v>
      </c>
    </row>
    <row r="13" spans="1:4">
      <c r="A13" s="4" t="s">
        <v>1093</v>
      </c>
      <c r="B13" s="6" t="n">
        <v>5400</v>
      </c>
    </row>
    <row r="14" spans="1:4">
      <c r="A14" s="4" t="s">
        <v>1094</v>
      </c>
      <c r="B14" s="4" t="s">
        <v>1095</v>
      </c>
    </row>
    <row r="15" spans="1:4">
      <c r="A15" s="4" t="s">
        <v>1096</v>
      </c>
      <c r="B15" s="4" t="s">
        <v>1166</v>
      </c>
    </row>
    <row r="16" spans="1:4">
      <c r="A16" s="4" t="s">
        <v>1115</v>
      </c>
      <c r="B16" s="5" t="n">
        <v>-248</v>
      </c>
      <c r="C16" s="5" t="n">
        <v>0</v>
      </c>
      <c r="D16" s="5" t="n">
        <v>0</v>
      </c>
    </row>
    <row r="17" spans="1:4">
      <c r="A17" s="4" t="s">
        <v>1167</v>
      </c>
    </row>
    <row r="18" spans="1:4">
      <c r="A18" s="3" t="s">
        <v>1164</v>
      </c>
    </row>
    <row r="19" spans="1:4">
      <c r="A19" s="4" t="s">
        <v>1111</v>
      </c>
      <c r="B19" s="4" t="s">
        <v>927</v>
      </c>
    </row>
    <row r="20" spans="1:4">
      <c r="A20" s="4" t="s">
        <v>1168</v>
      </c>
    </row>
    <row r="21" spans="1:4">
      <c r="A21" s="3" t="s">
        <v>1164</v>
      </c>
    </row>
    <row r="22" spans="1:4">
      <c r="A22" s="4" t="s">
        <v>1111</v>
      </c>
      <c r="B22" s="4" t="s">
        <v>1114</v>
      </c>
    </row>
    <row r="23" spans="1:4">
      <c r="A23" s="4" t="s">
        <v>1169</v>
      </c>
    </row>
    <row r="24" spans="1:4">
      <c r="A24" s="3" t="s">
        <v>1164</v>
      </c>
    </row>
    <row r="25" spans="1:4">
      <c r="A25" s="4" t="s">
        <v>1170</v>
      </c>
      <c r="B25" s="5" t="n">
        <v>17300</v>
      </c>
    </row>
    <row r="26" spans="1:4">
      <c r="A26" s="4" t="s">
        <v>1171</v>
      </c>
      <c r="B26" s="5" t="n">
        <v>4300</v>
      </c>
    </row>
    <row r="27" spans="1:4">
      <c r="A27" s="4" t="s">
        <v>1172</v>
      </c>
    </row>
    <row r="28" spans="1:4">
      <c r="A28" s="3" t="s">
        <v>1164</v>
      </c>
    </row>
    <row r="29" spans="1:4">
      <c r="A29" s="4" t="s">
        <v>426</v>
      </c>
      <c r="B29" s="6" t="n">
        <v>1500</v>
      </c>
    </row>
    <row r="30" spans="1:4">
      <c r="A30" s="4" t="s">
        <v>1173</v>
      </c>
    </row>
    <row r="31" spans="1:4">
      <c r="A31" s="3" t="s">
        <v>1164</v>
      </c>
    </row>
    <row r="32" spans="1:4">
      <c r="A32" s="4" t="s">
        <v>426</v>
      </c>
      <c r="B32" s="5" t="n">
        <v>3000</v>
      </c>
    </row>
    <row r="33" spans="1:4">
      <c r="A33" s="4" t="s">
        <v>1174</v>
      </c>
    </row>
    <row r="34" spans="1:4">
      <c r="A34" s="3" t="s">
        <v>1164</v>
      </c>
    </row>
    <row r="35" spans="1:4">
      <c r="A35" s="4" t="s">
        <v>426</v>
      </c>
      <c r="B35" s="5" t="n">
        <v>6698</v>
      </c>
      <c r="C35" s="6" t="n">
        <v>4774</v>
      </c>
      <c r="D35" s="6" t="n">
        <v>3878</v>
      </c>
    </row>
    <row r="36" spans="1:4">
      <c r="A36" s="4" t="s">
        <v>1175</v>
      </c>
    </row>
    <row r="37" spans="1:4">
      <c r="A37" s="3" t="s">
        <v>1164</v>
      </c>
    </row>
    <row r="38" spans="1:4">
      <c r="A38" s="4" t="s">
        <v>426</v>
      </c>
      <c r="B38" s="5" t="n">
        <v>1159</v>
      </c>
      <c r="C38" s="5" t="n">
        <v>645</v>
      </c>
      <c r="D38" s="5" t="n">
        <v>639</v>
      </c>
    </row>
    <row r="39" spans="1:4">
      <c r="A39" s="4" t="s">
        <v>1176</v>
      </c>
    </row>
    <row r="40" spans="1:4">
      <c r="A40" s="3" t="s">
        <v>1164</v>
      </c>
    </row>
    <row r="41" spans="1:4">
      <c r="A41" s="4" t="s">
        <v>426</v>
      </c>
      <c r="B41" s="6" t="n">
        <v>0</v>
      </c>
      <c r="C41" s="6" t="n">
        <v>90</v>
      </c>
      <c r="D41" s="6" t="n">
        <v>2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95</v>
      </c>
    </row>
    <row r="3" spans="1:4">
      <c r="A3" s="3" t="s">
        <v>313</v>
      </c>
    </row>
    <row r="4" spans="1:4">
      <c r="A4" s="4" t="s">
        <v>1178</v>
      </c>
      <c r="B4" s="6" t="n">
        <v>-4435</v>
      </c>
      <c r="C4" s="6" t="n">
        <v>-1478</v>
      </c>
      <c r="D4" s="6" t="n">
        <v>-4764</v>
      </c>
    </row>
    <row r="5" spans="1:4">
      <c r="A5" s="4" t="s">
        <v>1179</v>
      </c>
      <c r="B5" s="4" t="s">
        <v>1180</v>
      </c>
      <c r="C5" s="4" t="s">
        <v>1181</v>
      </c>
      <c r="D5" s="4" t="s">
        <v>1181</v>
      </c>
    </row>
    <row r="6" spans="1:4">
      <c r="A6" s="4" t="s">
        <v>1182</v>
      </c>
      <c r="B6" s="6" t="n">
        <v>-698</v>
      </c>
      <c r="C6" s="6" t="n">
        <v>160</v>
      </c>
      <c r="D6" s="6" t="n">
        <v>-742</v>
      </c>
    </row>
    <row r="7" spans="1:4">
      <c r="A7" s="4" t="s">
        <v>1183</v>
      </c>
      <c r="B7" s="5" t="n">
        <v>-128</v>
      </c>
      <c r="C7" s="5" t="n">
        <v>-338</v>
      </c>
      <c r="D7" s="5" t="n">
        <v>-798</v>
      </c>
    </row>
    <row r="8" spans="1:4">
      <c r="A8" s="4" t="s">
        <v>1184</v>
      </c>
      <c r="B8" s="5" t="n">
        <v>0</v>
      </c>
      <c r="C8" s="5" t="n">
        <v>-5242</v>
      </c>
      <c r="D8" s="5" t="n">
        <v>0</v>
      </c>
    </row>
    <row r="9" spans="1:4">
      <c r="A9" s="4" t="s">
        <v>1185</v>
      </c>
      <c r="B9" s="5" t="n">
        <v>-230</v>
      </c>
      <c r="C9" s="5" t="n">
        <v>957</v>
      </c>
      <c r="D9" s="5" t="n">
        <v>0</v>
      </c>
    </row>
    <row r="10" spans="1:4">
      <c r="A10" s="4" t="s">
        <v>1186</v>
      </c>
      <c r="B10" s="5" t="n">
        <v>-950</v>
      </c>
      <c r="C10" s="5" t="n">
        <v>-913</v>
      </c>
      <c r="D10" s="5" t="n">
        <v>-692</v>
      </c>
    </row>
    <row r="11" spans="1:4">
      <c r="A11" s="4" t="s">
        <v>1187</v>
      </c>
      <c r="B11" s="5" t="n">
        <v>-11</v>
      </c>
      <c r="C11" s="5" t="n">
        <v>-49</v>
      </c>
      <c r="D11" s="5" t="n">
        <v>-7</v>
      </c>
    </row>
    <row r="12" spans="1:4">
      <c r="A12" s="4" t="s">
        <v>1188</v>
      </c>
      <c r="B12" s="5" t="n">
        <v>3670</v>
      </c>
      <c r="C12" s="5" t="n">
        <v>9121</v>
      </c>
      <c r="D12" s="5" t="n">
        <v>5471</v>
      </c>
    </row>
    <row r="13" spans="1:4">
      <c r="A13" s="4" t="s">
        <v>1189</v>
      </c>
      <c r="B13" s="6" t="n">
        <v>-2782</v>
      </c>
      <c r="C13" s="6" t="n">
        <v>2218</v>
      </c>
      <c r="D13" s="6" t="n">
        <v>-15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90</v>
      </c>
      <c r="B1" s="2" t="s">
        <v>1</v>
      </c>
    </row>
    <row r="2" spans="1:4">
      <c r="B2" s="2" t="s">
        <v>2</v>
      </c>
      <c r="C2" s="2" t="s">
        <v>33</v>
      </c>
      <c r="D2" s="2" t="s">
        <v>95</v>
      </c>
    </row>
    <row r="3" spans="1:4">
      <c r="A3" s="3" t="s">
        <v>1191</v>
      </c>
    </row>
    <row r="4" spans="1:4">
      <c r="A4" s="4" t="s">
        <v>1192</v>
      </c>
      <c r="B4" s="6" t="n">
        <v>-1195</v>
      </c>
      <c r="C4" s="6" t="n">
        <v>5264</v>
      </c>
      <c r="D4" s="6" t="n">
        <v>-605</v>
      </c>
    </row>
    <row r="5" spans="1:4">
      <c r="A5" s="4" t="s">
        <v>1193</v>
      </c>
      <c r="B5" s="5" t="n">
        <v>-1452</v>
      </c>
      <c r="C5" s="5" t="n">
        <v>-722</v>
      </c>
      <c r="D5" s="5" t="n">
        <v>-1229</v>
      </c>
    </row>
    <row r="6" spans="1:4">
      <c r="A6" s="4" t="s">
        <v>1194</v>
      </c>
      <c r="B6" s="5" t="n">
        <v>-2647</v>
      </c>
      <c r="C6" s="5" t="n">
        <v>4542</v>
      </c>
      <c r="D6" s="5" t="n">
        <v>-1834</v>
      </c>
    </row>
    <row r="7" spans="1:4">
      <c r="A7" s="3" t="s">
        <v>1195</v>
      </c>
    </row>
    <row r="8" spans="1:4">
      <c r="A8" s="4" t="s">
        <v>1192</v>
      </c>
      <c r="B8" s="5" t="n">
        <v>-39</v>
      </c>
      <c r="C8" s="5" t="n">
        <v>-2192</v>
      </c>
      <c r="D8" s="5" t="n">
        <v>278</v>
      </c>
    </row>
    <row r="9" spans="1:4">
      <c r="A9" s="4" t="s">
        <v>1193</v>
      </c>
      <c r="B9" s="5" t="n">
        <v>-96</v>
      </c>
      <c r="C9" s="5" t="n">
        <v>-132</v>
      </c>
      <c r="D9" s="5" t="n">
        <v>24</v>
      </c>
    </row>
    <row r="10" spans="1:4">
      <c r="A10" s="4" t="s">
        <v>1196</v>
      </c>
      <c r="B10" s="5" t="n">
        <v>-135</v>
      </c>
      <c r="C10" s="5" t="n">
        <v>-2324</v>
      </c>
      <c r="D10" s="5" t="n">
        <v>302</v>
      </c>
    </row>
    <row r="11" spans="1:4">
      <c r="A11" s="4" t="s">
        <v>1189</v>
      </c>
      <c r="B11" s="6" t="n">
        <v>-2782</v>
      </c>
      <c r="C11" s="6" t="n">
        <v>2218</v>
      </c>
      <c r="D11" s="6" t="n">
        <v>-15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197</v>
      </c>
      <c r="B1" s="2" t="s">
        <v>2</v>
      </c>
      <c r="C1" s="2" t="s">
        <v>33</v>
      </c>
      <c r="D1" s="2" t="s">
        <v>95</v>
      </c>
      <c r="E1" s="2" t="s">
        <v>629</v>
      </c>
    </row>
    <row r="2" spans="1:5">
      <c r="A2" s="3" t="s">
        <v>313</v>
      </c>
    </row>
    <row r="3" spans="1:5">
      <c r="A3" s="4" t="s">
        <v>1198</v>
      </c>
      <c r="B3" s="6" t="n">
        <v>114</v>
      </c>
      <c r="C3" s="6" t="n">
        <v>168</v>
      </c>
    </row>
    <row r="4" spans="1:5">
      <c r="A4" s="4" t="s">
        <v>1199</v>
      </c>
      <c r="B4" s="5" t="n">
        <v>1801</v>
      </c>
      <c r="C4" s="5" t="n">
        <v>1926</v>
      </c>
    </row>
    <row r="5" spans="1:5">
      <c r="A5" s="4" t="s">
        <v>1200</v>
      </c>
      <c r="B5" s="5" t="n">
        <v>2342</v>
      </c>
      <c r="C5" s="5" t="n">
        <v>4153</v>
      </c>
    </row>
    <row r="6" spans="1:5">
      <c r="A6" s="4" t="s">
        <v>1201</v>
      </c>
      <c r="B6" s="5" t="n">
        <v>1710</v>
      </c>
      <c r="C6" s="5" t="n">
        <v>1693</v>
      </c>
    </row>
    <row r="7" spans="1:5">
      <c r="A7" s="4" t="s">
        <v>43</v>
      </c>
      <c r="B7" s="5" t="n">
        <v>-4848</v>
      </c>
      <c r="C7" s="5" t="n">
        <v>-4666</v>
      </c>
    </row>
    <row r="8" spans="1:5">
      <c r="A8" s="4" t="s">
        <v>1202</v>
      </c>
      <c r="B8" s="5" t="n">
        <v>-1840</v>
      </c>
      <c r="C8" s="5" t="n">
        <v>-846</v>
      </c>
    </row>
    <row r="9" spans="1:5">
      <c r="A9" s="4" t="s">
        <v>1203</v>
      </c>
      <c r="B9" s="5" t="n">
        <v>1612</v>
      </c>
      <c r="C9" s="5" t="n">
        <v>2034</v>
      </c>
    </row>
    <row r="10" spans="1:5">
      <c r="A10" s="4" t="s">
        <v>1204</v>
      </c>
      <c r="B10" s="5" t="n">
        <v>7197</v>
      </c>
      <c r="C10" s="5" t="n">
        <v>0</v>
      </c>
    </row>
    <row r="11" spans="1:5">
      <c r="A11" s="4" t="s">
        <v>132</v>
      </c>
      <c r="B11" s="5" t="n">
        <v>664</v>
      </c>
      <c r="C11" s="5" t="n">
        <v>623</v>
      </c>
    </row>
    <row r="12" spans="1:5">
      <c r="A12" s="4" t="s">
        <v>1205</v>
      </c>
      <c r="B12" s="5" t="n">
        <v>8752</v>
      </c>
      <c r="C12" s="5" t="n">
        <v>5085</v>
      </c>
    </row>
    <row r="13" spans="1:5">
      <c r="A13" s="4" t="s">
        <v>1188</v>
      </c>
      <c r="B13" s="5" t="n">
        <v>-10034</v>
      </c>
      <c r="C13" s="5" t="n">
        <v>-6232</v>
      </c>
      <c r="D13" s="6" t="n">
        <v>-15353</v>
      </c>
      <c r="E13" s="6" t="n">
        <v>-20670</v>
      </c>
    </row>
    <row r="14" spans="1:5">
      <c r="A14" s="4" t="s">
        <v>1206</v>
      </c>
      <c r="B14" s="6" t="n">
        <v>-1282</v>
      </c>
      <c r="C14" s="6" t="n">
        <v>-11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07</v>
      </c>
      <c r="B1" s="2" t="s">
        <v>1</v>
      </c>
    </row>
    <row r="2" spans="1:4">
      <c r="B2" s="2" t="s">
        <v>2</v>
      </c>
      <c r="C2" s="2" t="s">
        <v>33</v>
      </c>
      <c r="D2" s="2" t="s">
        <v>95</v>
      </c>
    </row>
    <row r="3" spans="1:4">
      <c r="A3" s="3" t="s">
        <v>1208</v>
      </c>
    </row>
    <row r="4" spans="1:4">
      <c r="A4" s="4" t="s">
        <v>1209</v>
      </c>
      <c r="B4" s="6" t="n">
        <v>6232</v>
      </c>
      <c r="C4" s="6" t="n">
        <v>15353</v>
      </c>
      <c r="D4" s="6" t="n">
        <v>20670</v>
      </c>
    </row>
    <row r="5" spans="1:4">
      <c r="A5" s="4" t="s">
        <v>1210</v>
      </c>
      <c r="B5" s="5" t="n">
        <v>4766</v>
      </c>
      <c r="C5" s="5" t="n">
        <v>2053</v>
      </c>
      <c r="D5" s="5" t="n">
        <v>2169</v>
      </c>
    </row>
    <row r="6" spans="1:4">
      <c r="A6" s="4" t="s">
        <v>1211</v>
      </c>
      <c r="B6" s="5" t="n">
        <v>-964</v>
      </c>
      <c r="C6" s="5" t="n">
        <v>-11174</v>
      </c>
      <c r="D6" s="5" t="n">
        <v>-7486</v>
      </c>
    </row>
    <row r="7" spans="1:4">
      <c r="A7" s="4" t="s">
        <v>1212</v>
      </c>
      <c r="B7" s="6" t="n">
        <v>10034</v>
      </c>
      <c r="C7" s="6" t="n">
        <v>6232</v>
      </c>
      <c r="D7" s="6" t="n">
        <v>153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9"/>
    <col customWidth="1" max="7" min="7" width="21"/>
  </cols>
  <sheetData>
    <row r="1" spans="1:7">
      <c r="A1" s="1" t="s">
        <v>1213</v>
      </c>
      <c r="B1" s="2" t="s">
        <v>1214</v>
      </c>
      <c r="C1" s="2" t="s">
        <v>1</v>
      </c>
    </row>
    <row r="2" spans="1:7">
      <c r="B2" s="2" t="s">
        <v>464</v>
      </c>
      <c r="C2" s="2" t="s">
        <v>525</v>
      </c>
      <c r="D2" s="2" t="s">
        <v>464</v>
      </c>
      <c r="E2" s="2" t="s">
        <v>490</v>
      </c>
      <c r="F2" s="2" t="s">
        <v>465</v>
      </c>
      <c r="G2" s="2" t="s">
        <v>1215</v>
      </c>
    </row>
    <row r="3" spans="1:7">
      <c r="A3" s="3" t="s">
        <v>1216</v>
      </c>
    </row>
    <row r="4" spans="1:7">
      <c r="A4" s="4" t="s">
        <v>1217</v>
      </c>
      <c r="C4" s="4" t="s">
        <v>1218</v>
      </c>
    </row>
    <row r="5" spans="1:7">
      <c r="A5" s="4" t="s">
        <v>1219</v>
      </c>
      <c r="C5" s="4" t="s">
        <v>1220</v>
      </c>
    </row>
    <row r="6" spans="1:7">
      <c r="A6" s="4" t="s">
        <v>685</v>
      </c>
      <c r="F6" s="5" t="n">
        <v>24</v>
      </c>
    </row>
    <row r="7" spans="1:7">
      <c r="A7" s="4" t="s">
        <v>1221</v>
      </c>
      <c r="C7" s="6" t="n">
        <v>21100000</v>
      </c>
      <c r="D7" s="6" t="n">
        <v>4200000</v>
      </c>
      <c r="E7" s="6" t="n">
        <v>13600000</v>
      </c>
    </row>
    <row r="8" spans="1:7">
      <c r="A8" s="4" t="s">
        <v>1222</v>
      </c>
      <c r="C8" s="5" t="n">
        <v>11000</v>
      </c>
      <c r="D8" s="5" t="n">
        <v>49000</v>
      </c>
      <c r="E8" s="5" t="n">
        <v>7000</v>
      </c>
    </row>
    <row r="9" spans="1:7">
      <c r="A9" s="4" t="s">
        <v>1223</v>
      </c>
      <c r="B9" s="6" t="n">
        <v>0</v>
      </c>
      <c r="C9" s="5" t="n">
        <v>0</v>
      </c>
      <c r="D9" s="5" t="n">
        <v>0</v>
      </c>
    </row>
    <row r="10" spans="1:7">
      <c r="A10" s="4" t="s">
        <v>116</v>
      </c>
      <c r="C10" s="5" t="n">
        <v>-2782000</v>
      </c>
      <c r="D10" s="5" t="n">
        <v>2218000</v>
      </c>
      <c r="E10" s="5" t="n">
        <v>-1532000</v>
      </c>
    </row>
    <row r="11" spans="1:7">
      <c r="A11" s="4" t="s">
        <v>1188</v>
      </c>
      <c r="B11" s="5" t="n">
        <v>6232000</v>
      </c>
      <c r="C11" s="5" t="n">
        <v>10034000</v>
      </c>
      <c r="D11" s="6" t="n">
        <v>6232000</v>
      </c>
      <c r="E11" s="6" t="n">
        <v>15353000</v>
      </c>
      <c r="G11" s="6" t="n">
        <v>20670000</v>
      </c>
    </row>
    <row r="12" spans="1:7">
      <c r="A12" s="4" t="s">
        <v>1224</v>
      </c>
      <c r="C12" s="6" t="n">
        <v>426000000</v>
      </c>
    </row>
    <row r="13" spans="1:7">
      <c r="A13" s="4" t="s">
        <v>1225</v>
      </c>
      <c r="B13" s="6" t="n">
        <v>1100000</v>
      </c>
    </row>
    <row r="14" spans="1:7">
      <c r="A14" s="4" t="s">
        <v>485</v>
      </c>
    </row>
    <row r="15" spans="1:7">
      <c r="A15" s="3" t="s">
        <v>1216</v>
      </c>
    </row>
    <row r="16" spans="1:7">
      <c r="A16" s="4" t="s">
        <v>685</v>
      </c>
      <c r="C16" s="5" t="n">
        <v>119</v>
      </c>
    </row>
    <row r="17" spans="1:7">
      <c r="A17" s="4" t="s">
        <v>1224</v>
      </c>
      <c r="C17" s="6" t="n">
        <v>10100000</v>
      </c>
    </row>
    <row r="18" spans="1:7">
      <c r="A18" s="4" t="s">
        <v>1226</v>
      </c>
    </row>
    <row r="19" spans="1:7">
      <c r="A19" s="3" t="s">
        <v>1216</v>
      </c>
    </row>
    <row r="20" spans="1:7">
      <c r="A20" s="4" t="s">
        <v>1224</v>
      </c>
      <c r="C20" s="6" t="n">
        <v>101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636</v>
      </c>
      <c r="J1" s="2" t="s">
        <v>1</v>
      </c>
    </row>
    <row r="2" spans="1:12">
      <c r="B2" s="2" t="s">
        <v>2</v>
      </c>
      <c r="C2" s="2" t="s">
        <v>637</v>
      </c>
      <c r="D2" s="2" t="s">
        <v>4</v>
      </c>
      <c r="E2" s="2" t="s">
        <v>638</v>
      </c>
      <c r="F2" s="2" t="s">
        <v>33</v>
      </c>
      <c r="G2" s="2" t="s">
        <v>639</v>
      </c>
      <c r="H2" s="2" t="s">
        <v>640</v>
      </c>
      <c r="I2" s="2" t="s">
        <v>641</v>
      </c>
      <c r="J2" s="2" t="s">
        <v>2</v>
      </c>
      <c r="K2" s="2" t="s">
        <v>33</v>
      </c>
      <c r="L2" s="2" t="s">
        <v>95</v>
      </c>
    </row>
    <row r="3" spans="1:12">
      <c r="A3" s="3" t="s">
        <v>1228</v>
      </c>
    </row>
    <row r="4" spans="1:12">
      <c r="A4" s="4" t="s">
        <v>1229</v>
      </c>
      <c r="B4" s="6" t="n">
        <v>-54800</v>
      </c>
      <c r="C4" s="6" t="n">
        <v>-27589</v>
      </c>
      <c r="D4" s="6" t="n">
        <v>-18306</v>
      </c>
      <c r="E4" s="6" t="n">
        <v>-26271</v>
      </c>
      <c r="F4" s="6" t="n">
        <v>-29971</v>
      </c>
      <c r="G4" s="6" t="n">
        <v>-21808</v>
      </c>
      <c r="H4" s="6" t="n">
        <v>10184</v>
      </c>
      <c r="I4" s="6" t="n">
        <v>-25413</v>
      </c>
      <c r="J4" s="6" t="n">
        <v>-126966</v>
      </c>
      <c r="K4" s="6" t="n">
        <v>-67008</v>
      </c>
      <c r="L4" s="6" t="n">
        <v>-46285</v>
      </c>
    </row>
    <row r="5" spans="1:12">
      <c r="A5" s="4" t="s">
        <v>1230</v>
      </c>
      <c r="J5" s="5" t="n">
        <v>-42577</v>
      </c>
      <c r="K5" s="5" t="n">
        <v>-44761</v>
      </c>
      <c r="L5" s="5" t="n">
        <v>-36272</v>
      </c>
    </row>
    <row r="6" spans="1:12">
      <c r="A6" s="4" t="s">
        <v>1231</v>
      </c>
      <c r="J6" s="5" t="n">
        <v>0</v>
      </c>
      <c r="K6" s="5" t="n">
        <v>10799</v>
      </c>
      <c r="L6" s="5" t="n">
        <v>6124</v>
      </c>
    </row>
    <row r="7" spans="1:12">
      <c r="A7" s="4" t="s">
        <v>1232</v>
      </c>
      <c r="J7" s="5" t="n">
        <v>-217494</v>
      </c>
      <c r="K7" s="5" t="n">
        <v>-169672</v>
      </c>
      <c r="L7" s="5" t="n">
        <v>-134973</v>
      </c>
    </row>
    <row r="8" spans="1:12">
      <c r="A8" s="4" t="s">
        <v>1233</v>
      </c>
      <c r="J8" s="6" t="n">
        <v>-170437</v>
      </c>
      <c r="K8" s="6" t="n">
        <v>-123920</v>
      </c>
      <c r="L8" s="6" t="n">
        <v>-89585</v>
      </c>
    </row>
    <row r="9" spans="1:12">
      <c r="A9" s="3" t="s">
        <v>1234</v>
      </c>
    </row>
    <row r="10" spans="1:12">
      <c r="A10" s="4" t="s">
        <v>1235</v>
      </c>
      <c r="J10" s="5" t="n">
        <v>97282</v>
      </c>
      <c r="K10" s="5" t="n">
        <v>95207</v>
      </c>
      <c r="L10" s="5" t="n">
        <v>94426</v>
      </c>
    </row>
    <row r="11" spans="1:12">
      <c r="A11" s="3" t="s">
        <v>1236</v>
      </c>
    </row>
    <row r="12" spans="1:12">
      <c r="A12" s="4" t="s">
        <v>125</v>
      </c>
      <c r="J12" s="7" t="n">
        <v>-1.75</v>
      </c>
      <c r="K12" s="7" t="n">
        <v>-1.3</v>
      </c>
      <c r="L12" s="7" t="n">
        <v>-0.95</v>
      </c>
    </row>
    <row r="13" spans="1:12">
      <c r="A13" s="3" t="s">
        <v>1237</v>
      </c>
    </row>
    <row r="14" spans="1:12">
      <c r="A14" s="4" t="s">
        <v>1238</v>
      </c>
      <c r="J14" s="7" t="n">
        <v>-1.75</v>
      </c>
      <c r="K14" s="7" t="n">
        <v>-1.3</v>
      </c>
      <c r="L14" s="7" t="n">
        <v>-0.95</v>
      </c>
    </row>
    <row r="15" spans="1:12">
      <c r="A15" s="4" t="s">
        <v>144</v>
      </c>
    </row>
    <row r="16" spans="1:12">
      <c r="A16" s="3" t="s">
        <v>1228</v>
      </c>
    </row>
    <row r="17" spans="1:12">
      <c r="A17" s="4" t="s">
        <v>1239</v>
      </c>
      <c r="J17" s="6" t="n">
        <v>-47057</v>
      </c>
      <c r="K17" s="6" t="n">
        <v>-45752</v>
      </c>
      <c r="L17" s="6" t="n">
        <v>-45388</v>
      </c>
    </row>
    <row r="18" spans="1:12">
      <c r="A18" s="4" t="s">
        <v>1162</v>
      </c>
    </row>
    <row r="19" spans="1:12">
      <c r="A19" s="3" t="s">
        <v>1228</v>
      </c>
    </row>
    <row r="20" spans="1:12">
      <c r="A20" s="4" t="s">
        <v>1239</v>
      </c>
      <c r="J20" s="5" t="n">
        <v>-50</v>
      </c>
      <c r="K20" s="5" t="n">
        <v>-393</v>
      </c>
      <c r="L20" s="5" t="n">
        <v>-161</v>
      </c>
    </row>
    <row r="21" spans="1:12">
      <c r="A21" s="4" t="s">
        <v>1153</v>
      </c>
    </row>
    <row r="22" spans="1:12">
      <c r="A22" s="3" t="s">
        <v>1228</v>
      </c>
    </row>
    <row r="23" spans="1:12">
      <c r="A23" s="4" t="s">
        <v>1239</v>
      </c>
      <c r="J23" s="6" t="n">
        <v>-844</v>
      </c>
      <c r="K23" s="6" t="n">
        <v>-959</v>
      </c>
      <c r="L23" s="6" t="n">
        <v>-74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3</v>
      </c>
      <c r="D2" s="2" t="s">
        <v>95</v>
      </c>
    </row>
    <row r="3" spans="1:4">
      <c r="A3" s="3" t="s">
        <v>1241</v>
      </c>
    </row>
    <row r="4" spans="1:4">
      <c r="A4" s="4" t="s">
        <v>1242</v>
      </c>
      <c r="B4" s="6" t="n">
        <v>-29313</v>
      </c>
      <c r="C4" s="6" t="n">
        <v>-21642</v>
      </c>
      <c r="D4" s="6" t="n">
        <v>-12483</v>
      </c>
    </row>
    <row r="5" spans="1:4">
      <c r="A5" s="4" t="s">
        <v>143</v>
      </c>
      <c r="B5" s="6" t="n">
        <v>-28419</v>
      </c>
      <c r="C5" s="6" t="n">
        <v>-20290</v>
      </c>
      <c r="D5" s="6" t="n">
        <v>-11579</v>
      </c>
    </row>
    <row r="6" spans="1:4">
      <c r="A6" s="3" t="s">
        <v>1243</v>
      </c>
    </row>
    <row r="7" spans="1:4">
      <c r="A7" s="4" t="s">
        <v>143</v>
      </c>
      <c r="B7" s="5" t="n">
        <v>17961</v>
      </c>
      <c r="C7" s="5" t="n">
        <v>17976</v>
      </c>
      <c r="D7" s="5" t="n">
        <v>19202</v>
      </c>
    </row>
    <row r="8" spans="1:4">
      <c r="A8" s="4" t="s">
        <v>1153</v>
      </c>
    </row>
    <row r="9" spans="1:4">
      <c r="A9" s="3" t="s">
        <v>1241</v>
      </c>
    </row>
    <row r="10" spans="1:4">
      <c r="A10" s="4" t="s">
        <v>1244</v>
      </c>
      <c r="B10" s="6" t="n">
        <v>844</v>
      </c>
      <c r="C10" s="6" t="n">
        <v>959</v>
      </c>
      <c r="D10" s="6" t="n">
        <v>743</v>
      </c>
    </row>
    <row r="11" spans="1:4">
      <c r="A11" s="3" t="s">
        <v>1243</v>
      </c>
    </row>
    <row r="12" spans="1:4">
      <c r="A12" s="4" t="s">
        <v>143</v>
      </c>
      <c r="B12" s="5" t="n">
        <v>111</v>
      </c>
      <c r="C12" s="5" t="n">
        <v>376</v>
      </c>
      <c r="D12" s="5" t="n">
        <v>373</v>
      </c>
    </row>
    <row r="13" spans="1:4">
      <c r="A13" s="4" t="s">
        <v>1162</v>
      </c>
    </row>
    <row r="14" spans="1:4">
      <c r="A14" s="3" t="s">
        <v>1241</v>
      </c>
    </row>
    <row r="15" spans="1:4">
      <c r="A15" s="4" t="s">
        <v>1244</v>
      </c>
      <c r="B15" s="6" t="n">
        <v>50</v>
      </c>
      <c r="C15" s="6" t="n">
        <v>393</v>
      </c>
      <c r="D15" s="6" t="n">
        <v>161</v>
      </c>
    </row>
    <row r="16" spans="1:4">
      <c r="A16" s="3" t="s">
        <v>1243</v>
      </c>
    </row>
    <row r="17" spans="1:4">
      <c r="A17" s="4" t="s">
        <v>143</v>
      </c>
      <c r="B17" s="5" t="n">
        <v>251</v>
      </c>
      <c r="C17" s="5" t="n">
        <v>258</v>
      </c>
      <c r="D17" s="5" t="n">
        <v>102</v>
      </c>
    </row>
    <row r="18" spans="1:4">
      <c r="A18" s="4" t="s">
        <v>171</v>
      </c>
    </row>
    <row r="19" spans="1:4">
      <c r="A19" s="3" t="s">
        <v>1243</v>
      </c>
    </row>
    <row r="20" spans="1:4">
      <c r="A20" s="4" t="s">
        <v>143</v>
      </c>
      <c r="B20" s="5" t="n">
        <v>17599</v>
      </c>
      <c r="C20" s="5" t="n">
        <v>17342</v>
      </c>
      <c r="D20" s="5" t="n">
        <v>187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245</v>
      </c>
      <c r="B1" s="2" t="s">
        <v>1</v>
      </c>
    </row>
    <row r="2" spans="1:2">
      <c r="B2" s="2" t="s">
        <v>1246</v>
      </c>
    </row>
    <row r="3" spans="1:2">
      <c r="A3" s="3" t="s">
        <v>319</v>
      </c>
    </row>
    <row r="4" spans="1:2">
      <c r="A4" s="4" t="s">
        <v>1247</v>
      </c>
      <c r="B4"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 customWidth="1" max="5" min="5" width="21"/>
    <col customWidth="1" max="6" min="6" width="19"/>
  </cols>
  <sheetData>
    <row r="1" spans="1:6">
      <c r="A1" s="1" t="s">
        <v>1248</v>
      </c>
      <c r="B1" s="2" t="s">
        <v>1</v>
      </c>
    </row>
    <row r="2" spans="1:6">
      <c r="B2" s="2" t="s">
        <v>1120</v>
      </c>
      <c r="C2" s="2" t="s">
        <v>1249</v>
      </c>
      <c r="D2" s="2" t="s">
        <v>1122</v>
      </c>
      <c r="E2" s="2" t="s">
        <v>1250</v>
      </c>
      <c r="F2" s="2" t="s">
        <v>465</v>
      </c>
    </row>
    <row r="3" spans="1:6">
      <c r="A3" s="3" t="s">
        <v>1251</v>
      </c>
    </row>
    <row r="4" spans="1:6">
      <c r="A4" s="4" t="s">
        <v>1252</v>
      </c>
      <c r="B4" s="4" t="s">
        <v>1059</v>
      </c>
    </row>
    <row r="5" spans="1:6">
      <c r="A5" s="4" t="s">
        <v>685</v>
      </c>
      <c r="F5" s="5" t="n">
        <v>24</v>
      </c>
    </row>
    <row r="6" spans="1:6">
      <c r="A6" s="4" t="s">
        <v>1253</v>
      </c>
      <c r="B6" s="5" t="n">
        <v>1</v>
      </c>
    </row>
    <row r="7" spans="1:6">
      <c r="A7" s="4" t="s">
        <v>103</v>
      </c>
      <c r="B7" s="6" t="n">
        <v>69122000</v>
      </c>
      <c r="C7" s="6" t="n">
        <v>53199000</v>
      </c>
      <c r="D7" s="6" t="n">
        <v>54361000</v>
      </c>
    </row>
    <row r="8" spans="1:6">
      <c r="A8" s="4" t="s">
        <v>55</v>
      </c>
      <c r="B8" s="5" t="n">
        <v>1477000</v>
      </c>
      <c r="C8" s="5" t="n">
        <v>1067000</v>
      </c>
    </row>
    <row r="9" spans="1:6">
      <c r="A9" s="4" t="s">
        <v>1153</v>
      </c>
    </row>
    <row r="10" spans="1:6">
      <c r="A10" s="3" t="s">
        <v>1251</v>
      </c>
    </row>
    <row r="11" spans="1:6">
      <c r="A11" s="4" t="s">
        <v>426</v>
      </c>
      <c r="B11" s="5" t="n">
        <v>7857000</v>
      </c>
      <c r="C11" s="6" t="n">
        <v>5509000</v>
      </c>
      <c r="D11" s="6" t="n">
        <v>4764000</v>
      </c>
    </row>
    <row r="12" spans="1:6">
      <c r="A12" s="4" t="s">
        <v>1093</v>
      </c>
      <c r="B12" s="6" t="n">
        <v>8700000</v>
      </c>
    </row>
    <row r="13" spans="1:6">
      <c r="A13" s="4" t="s">
        <v>1094</v>
      </c>
      <c r="B13" s="4" t="s">
        <v>1095</v>
      </c>
    </row>
    <row r="14" spans="1:6">
      <c r="A14" s="4" t="s">
        <v>1254</v>
      </c>
      <c r="B14" s="5" t="n">
        <v>907000</v>
      </c>
      <c r="C14" s="5" t="n">
        <v>1272000</v>
      </c>
      <c r="D14" s="5" t="n">
        <v>862000</v>
      </c>
    </row>
    <row r="15" spans="1:6">
      <c r="A15" s="4" t="s">
        <v>133</v>
      </c>
    </row>
    <row r="16" spans="1:6">
      <c r="A16" s="3" t="s">
        <v>1251</v>
      </c>
    </row>
    <row r="17" spans="1:6">
      <c r="A17" s="4" t="s">
        <v>1052</v>
      </c>
      <c r="B17" s="6" t="n">
        <v>14000</v>
      </c>
    </row>
    <row r="18" spans="1:6">
      <c r="A18" s="4" t="s">
        <v>1053</v>
      </c>
      <c r="B18" s="4" t="s">
        <v>840</v>
      </c>
    </row>
    <row r="19" spans="1:6">
      <c r="A19" s="4" t="s">
        <v>1057</v>
      </c>
      <c r="B19" s="4" t="s">
        <v>508</v>
      </c>
    </row>
    <row r="20" spans="1:6">
      <c r="A20" s="4" t="s">
        <v>485</v>
      </c>
    </row>
    <row r="21" spans="1:6">
      <c r="A21" s="3" t="s">
        <v>1251</v>
      </c>
    </row>
    <row r="22" spans="1:6">
      <c r="A22" s="4" t="s">
        <v>1255</v>
      </c>
      <c r="B22" s="5" t="n">
        <v>81</v>
      </c>
    </row>
    <row r="23" spans="1:6">
      <c r="A23" s="4" t="s">
        <v>685</v>
      </c>
      <c r="B23" s="5" t="n">
        <v>119</v>
      </c>
    </row>
    <row r="24" spans="1:6">
      <c r="A24" s="4" t="s">
        <v>1256</v>
      </c>
    </row>
    <row r="25" spans="1:6">
      <c r="A25" s="3" t="s">
        <v>1251</v>
      </c>
    </row>
    <row r="26" spans="1:6">
      <c r="A26" s="4" t="s">
        <v>426</v>
      </c>
      <c r="B26" s="6" t="n">
        <v>1200000</v>
      </c>
      <c r="C26" s="6" t="n">
        <v>645000</v>
      </c>
      <c r="D26" s="6" t="n">
        <v>639000</v>
      </c>
    </row>
    <row r="27" spans="1:6">
      <c r="A27" s="4" t="s">
        <v>1093</v>
      </c>
      <c r="B27" s="6" t="n">
        <v>1600000</v>
      </c>
    </row>
    <row r="28" spans="1:6">
      <c r="A28" s="4" t="s">
        <v>1094</v>
      </c>
      <c r="B28" s="4" t="s">
        <v>1257</v>
      </c>
    </row>
    <row r="29" spans="1:6">
      <c r="A29" s="4" t="s">
        <v>1254</v>
      </c>
      <c r="B29" s="5" t="n">
        <v>177000</v>
      </c>
      <c r="C29" s="5" t="n">
        <v>131000</v>
      </c>
      <c r="D29" s="5" t="n">
        <v>173000</v>
      </c>
    </row>
    <row r="30" spans="1:6">
      <c r="A30" s="4" t="s">
        <v>1258</v>
      </c>
    </row>
    <row r="31" spans="1:6">
      <c r="A31" s="3" t="s">
        <v>1251</v>
      </c>
    </row>
    <row r="32" spans="1:6">
      <c r="A32" s="4" t="s">
        <v>55</v>
      </c>
      <c r="D32" s="6" t="n">
        <v>4000000</v>
      </c>
    </row>
    <row r="33" spans="1:6">
      <c r="A33" s="4" t="s">
        <v>1259</v>
      </c>
      <c r="B33" s="6" t="n">
        <v>625000</v>
      </c>
      <c r="C33" s="6" t="n">
        <v>633000</v>
      </c>
      <c r="D33" s="5" t="n">
        <v>112000</v>
      </c>
    </row>
    <row r="34" spans="1:6">
      <c r="A34" s="4" t="s">
        <v>1260</v>
      </c>
    </row>
    <row r="35" spans="1:6">
      <c r="A35" s="3" t="s">
        <v>1251</v>
      </c>
    </row>
    <row r="36" spans="1:6">
      <c r="A36" s="4" t="s">
        <v>1261</v>
      </c>
      <c r="B36" s="4" t="s">
        <v>1262</v>
      </c>
    </row>
    <row r="37" spans="1:6">
      <c r="A37" s="4" t="s">
        <v>1263</v>
      </c>
      <c r="B37" s="6" t="n">
        <v>10000000000</v>
      </c>
    </row>
    <row r="38" spans="1:6">
      <c r="A38" s="4" t="s">
        <v>1264</v>
      </c>
    </row>
    <row r="39" spans="1:6">
      <c r="A39" s="3" t="s">
        <v>1251</v>
      </c>
    </row>
    <row r="40" spans="1:6">
      <c r="A40" s="4" t="s">
        <v>1261</v>
      </c>
      <c r="B40" s="4" t="s">
        <v>785</v>
      </c>
    </row>
    <row r="41" spans="1:6">
      <c r="A41" s="4" t="s">
        <v>1263</v>
      </c>
      <c r="B41" s="6" t="n">
        <v>6000000000</v>
      </c>
    </row>
    <row r="42" spans="1:6">
      <c r="A42" s="4" t="s">
        <v>1265</v>
      </c>
    </row>
    <row r="43" spans="1:6">
      <c r="A43" s="3" t="s">
        <v>1251</v>
      </c>
    </row>
    <row r="44" spans="1:6">
      <c r="A44" s="4" t="s">
        <v>103</v>
      </c>
      <c r="B44" s="5" t="n">
        <v>69122000</v>
      </c>
      <c r="C44" s="6" t="n">
        <v>53199000</v>
      </c>
      <c r="D44" s="6" t="n">
        <v>54361000</v>
      </c>
    </row>
    <row r="45" spans="1:6">
      <c r="A45" s="4" t="s">
        <v>55</v>
      </c>
      <c r="B45" s="5" t="n">
        <v>16100000</v>
      </c>
    </row>
    <row r="46" spans="1:6">
      <c r="A46" s="4" t="s">
        <v>1266</v>
      </c>
      <c r="E46" s="6" t="n">
        <v>50000000</v>
      </c>
    </row>
    <row r="47" spans="1:6">
      <c r="A47" s="4" t="s">
        <v>1267</v>
      </c>
      <c r="E47" s="6" t="n">
        <v>100000000</v>
      </c>
    </row>
    <row r="48" spans="1:6">
      <c r="A48" s="4" t="s">
        <v>1268</v>
      </c>
      <c r="E48" s="4" t="s">
        <v>976</v>
      </c>
    </row>
    <row r="49" spans="1:6">
      <c r="A49" s="4" t="s">
        <v>1269</v>
      </c>
      <c r="B49" s="5" t="n">
        <v>16100000</v>
      </c>
    </row>
    <row r="50" spans="1:6">
      <c r="A50" s="4" t="s">
        <v>1270</v>
      </c>
      <c r="B50" s="5" t="n">
        <v>16100000</v>
      </c>
    </row>
    <row r="51" spans="1:6">
      <c r="A51" s="4" t="s">
        <v>1271</v>
      </c>
    </row>
    <row r="52" spans="1:6">
      <c r="A52" s="3" t="s">
        <v>1251</v>
      </c>
    </row>
    <row r="53" spans="1:6">
      <c r="A53" s="4" t="s">
        <v>1272</v>
      </c>
      <c r="B53" s="5" t="n">
        <v>11100000</v>
      </c>
    </row>
    <row r="54" spans="1:6">
      <c r="A54" s="4" t="s">
        <v>1273</v>
      </c>
    </row>
    <row r="55" spans="1:6">
      <c r="A55" s="3" t="s">
        <v>1251</v>
      </c>
    </row>
    <row r="56" spans="1:6">
      <c r="A56" s="4" t="s">
        <v>1272</v>
      </c>
      <c r="B56" s="6" t="n">
        <v>5000000</v>
      </c>
    </row>
    <row r="57" spans="1:6">
      <c r="A57" s="4" t="s">
        <v>1274</v>
      </c>
    </row>
    <row r="58" spans="1:6">
      <c r="A58" s="3" t="s">
        <v>1251</v>
      </c>
    </row>
    <row r="59" spans="1:6">
      <c r="A59" s="4" t="s">
        <v>1275</v>
      </c>
      <c r="B59" s="5" t="n">
        <v>313014</v>
      </c>
    </row>
    <row r="60" spans="1:6">
      <c r="A60" s="4" t="s">
        <v>1276</v>
      </c>
      <c r="B60" s="4" t="s">
        <v>1277</v>
      </c>
    </row>
    <row r="61" spans="1:6">
      <c r="A61" s="4" t="s">
        <v>1278</v>
      </c>
    </row>
    <row r="62" spans="1:6">
      <c r="A62" s="3" t="s">
        <v>1251</v>
      </c>
    </row>
    <row r="63" spans="1:6">
      <c r="A63" s="4" t="s">
        <v>1275</v>
      </c>
      <c r="B63" s="5" t="n">
        <v>7800000</v>
      </c>
    </row>
    <row r="64" spans="1:6">
      <c r="A64" s="4" t="s">
        <v>1279</v>
      </c>
      <c r="B64" s="6" t="n">
        <v>140</v>
      </c>
    </row>
    <row r="65" spans="1:6">
      <c r="A65" s="4" t="s">
        <v>1280</v>
      </c>
      <c r="B65" s="5" t="n">
        <v>1392857</v>
      </c>
    </row>
    <row r="66" spans="1:6">
      <c r="A66" s="4" t="s">
        <v>1281</v>
      </c>
      <c r="B66" s="4" t="s">
        <v>12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3</v>
      </c>
      <c r="D2" s="2" t="s">
        <v>95</v>
      </c>
    </row>
    <row r="3" spans="1:4">
      <c r="A3" s="3" t="s">
        <v>1251</v>
      </c>
    </row>
    <row r="4" spans="1:4">
      <c r="A4" s="4" t="s">
        <v>1284</v>
      </c>
      <c r="B4" s="6" t="n">
        <v>30890</v>
      </c>
      <c r="C4" s="6" t="n">
        <v>30629</v>
      </c>
      <c r="D4" s="6" t="n">
        <v>31164</v>
      </c>
    </row>
    <row r="5" spans="1:4">
      <c r="A5" s="4" t="s">
        <v>1285</v>
      </c>
      <c r="B5" s="5" t="n">
        <v>11148</v>
      </c>
      <c r="C5" s="5" t="n">
        <v>21315</v>
      </c>
      <c r="D5" s="5" t="n">
        <v>18751</v>
      </c>
    </row>
    <row r="6" spans="1:4">
      <c r="A6" s="4" t="s">
        <v>1286</v>
      </c>
      <c r="B6" s="5" t="n">
        <v>5872</v>
      </c>
      <c r="C6" s="5" t="n">
        <v>5652</v>
      </c>
      <c r="D6" s="5" t="n">
        <v>5435</v>
      </c>
    </row>
    <row r="7" spans="1:4">
      <c r="A7" s="4" t="s">
        <v>143</v>
      </c>
      <c r="B7" s="5" t="n">
        <v>47910</v>
      </c>
      <c r="C7" s="5" t="n">
        <v>57596</v>
      </c>
      <c r="D7" s="5" t="n">
        <v>55350</v>
      </c>
    </row>
    <row r="8" spans="1:4">
      <c r="A8" s="4" t="s">
        <v>103</v>
      </c>
      <c r="B8" s="5" t="n">
        <v>69122</v>
      </c>
      <c r="C8" s="5" t="n">
        <v>53199</v>
      </c>
      <c r="D8" s="5" t="n">
        <v>54361</v>
      </c>
    </row>
    <row r="9" spans="1:4">
      <c r="A9" s="4" t="s">
        <v>1287</v>
      </c>
      <c r="B9" s="5" t="n">
        <v>23034</v>
      </c>
      <c r="C9" s="5" t="n">
        <v>15146</v>
      </c>
    </row>
    <row r="10" spans="1:4">
      <c r="A10" s="4" t="s">
        <v>1265</v>
      </c>
    </row>
    <row r="11" spans="1:4">
      <c r="A11" s="3" t="s">
        <v>1251</v>
      </c>
    </row>
    <row r="12" spans="1:4">
      <c r="A12" s="4" t="s">
        <v>103</v>
      </c>
      <c r="B12" s="5" t="n">
        <v>69122</v>
      </c>
      <c r="C12" s="5" t="n">
        <v>53199</v>
      </c>
      <c r="D12" s="5" t="n">
        <v>54361</v>
      </c>
    </row>
    <row r="13" spans="1:4">
      <c r="A13" s="4" t="s">
        <v>1288</v>
      </c>
    </row>
    <row r="14" spans="1:4">
      <c r="A14" s="3" t="s">
        <v>1251</v>
      </c>
    </row>
    <row r="15" spans="1:4">
      <c r="A15" s="4" t="s">
        <v>103</v>
      </c>
      <c r="B15" s="5" t="n">
        <v>35526</v>
      </c>
      <c r="C15" s="5" t="n">
        <v>34650</v>
      </c>
      <c r="D15" s="5" t="n">
        <v>34589</v>
      </c>
    </row>
    <row r="16" spans="1:4">
      <c r="A16" s="4" t="s">
        <v>1289</v>
      </c>
    </row>
    <row r="17" spans="1:4">
      <c r="A17" s="3" t="s">
        <v>1251</v>
      </c>
    </row>
    <row r="18" spans="1:4">
      <c r="A18" s="4" t="s">
        <v>103</v>
      </c>
      <c r="B18" s="5" t="n">
        <v>8351</v>
      </c>
      <c r="C18" s="5" t="n">
        <v>7472</v>
      </c>
      <c r="D18" s="5" t="n">
        <v>5917</v>
      </c>
    </row>
    <row r="19" spans="1:4">
      <c r="A19" s="4" t="s">
        <v>1290</v>
      </c>
    </row>
    <row r="20" spans="1:4">
      <c r="A20" s="3" t="s">
        <v>1251</v>
      </c>
    </row>
    <row r="21" spans="1:4">
      <c r="A21" s="4" t="s">
        <v>103</v>
      </c>
      <c r="B21" s="5" t="n">
        <v>25245</v>
      </c>
      <c r="C21" s="5" t="n">
        <v>11077</v>
      </c>
      <c r="D21" s="5" t="n">
        <v>8429</v>
      </c>
    </row>
    <row r="22" spans="1:4">
      <c r="A22" s="4" t="s">
        <v>1291</v>
      </c>
    </row>
    <row r="23" spans="1:4">
      <c r="A23" s="3" t="s">
        <v>1251</v>
      </c>
    </row>
    <row r="24" spans="1:4">
      <c r="A24" s="4" t="s">
        <v>103</v>
      </c>
      <c r="B24" s="5" t="n">
        <v>0</v>
      </c>
      <c r="C24" s="5" t="n">
        <v>0</v>
      </c>
      <c r="D24" s="6" t="n">
        <v>5426</v>
      </c>
    </row>
    <row r="25" spans="1:4">
      <c r="A25" s="4" t="s">
        <v>472</v>
      </c>
    </row>
    <row r="26" spans="1:4">
      <c r="A26" s="3" t="s">
        <v>1251</v>
      </c>
    </row>
    <row r="27" spans="1:4">
      <c r="A27" s="4" t="s">
        <v>1287</v>
      </c>
      <c r="B27" s="5" t="n">
        <v>1</v>
      </c>
      <c r="C27" s="5" t="n">
        <v>8</v>
      </c>
    </row>
    <row r="28" spans="1:4">
      <c r="A28" s="4" t="s">
        <v>1292</v>
      </c>
    </row>
    <row r="29" spans="1:4">
      <c r="A29" s="3" t="s">
        <v>1251</v>
      </c>
    </row>
    <row r="30" spans="1:4">
      <c r="A30" s="4" t="s">
        <v>143</v>
      </c>
      <c r="B30" s="5" t="n">
        <v>105</v>
      </c>
      <c r="C30" s="5" t="n">
        <v>60</v>
      </c>
    </row>
    <row r="31" spans="1:4">
      <c r="A31" s="4" t="s">
        <v>1293</v>
      </c>
    </row>
    <row r="32" spans="1:4">
      <c r="A32" s="3" t="s">
        <v>1251</v>
      </c>
    </row>
    <row r="33" spans="1:4">
      <c r="A33" s="4" t="s">
        <v>1287</v>
      </c>
      <c r="B33" s="5" t="n">
        <v>3206</v>
      </c>
      <c r="C33" s="5" t="n">
        <v>0</v>
      </c>
    </row>
    <row r="34" spans="1:4">
      <c r="A34" s="4" t="s">
        <v>1294</v>
      </c>
    </row>
    <row r="35" spans="1:4">
      <c r="A35" s="3" t="s">
        <v>1251</v>
      </c>
    </row>
    <row r="36" spans="1:4">
      <c r="A36" s="4" t="s">
        <v>143</v>
      </c>
      <c r="B36" s="5" t="n">
        <v>7677</v>
      </c>
    </row>
    <row r="37" spans="1:4">
      <c r="A37" s="4" t="s">
        <v>1295</v>
      </c>
    </row>
    <row r="38" spans="1:4">
      <c r="A38" s="3" t="s">
        <v>1251</v>
      </c>
    </row>
    <row r="39" spans="1:4">
      <c r="A39" s="4" t="s">
        <v>1287</v>
      </c>
      <c r="B39" s="5" t="n">
        <v>388</v>
      </c>
      <c r="C39" s="5" t="n">
        <v>296</v>
      </c>
    </row>
    <row r="40" spans="1:4">
      <c r="A40" s="4" t="s">
        <v>1296</v>
      </c>
    </row>
    <row r="41" spans="1:4">
      <c r="A41" s="3" t="s">
        <v>1251</v>
      </c>
    </row>
    <row r="42" spans="1:4">
      <c r="A42" s="4" t="s">
        <v>143</v>
      </c>
      <c r="B42" s="5" t="n">
        <v>2436</v>
      </c>
      <c r="C42" s="5" t="n">
        <v>1309</v>
      </c>
    </row>
    <row r="43" spans="1:4">
      <c r="A43" s="4" t="s">
        <v>1297</v>
      </c>
    </row>
    <row r="44" spans="1:4">
      <c r="A44" s="3" t="s">
        <v>1251</v>
      </c>
    </row>
    <row r="45" spans="1:4">
      <c r="A45" s="4" t="s">
        <v>143</v>
      </c>
      <c r="B45" s="5" t="n">
        <v>5094</v>
      </c>
      <c r="C45" s="5" t="n">
        <v>913</v>
      </c>
    </row>
    <row r="46" spans="1:4">
      <c r="A46" s="4" t="s">
        <v>1298</v>
      </c>
    </row>
    <row r="47" spans="1:4">
      <c r="A47" s="3" t="s">
        <v>1251</v>
      </c>
    </row>
    <row r="48" spans="1:4">
      <c r="A48" s="4" t="s">
        <v>1287</v>
      </c>
      <c r="B48" s="5" t="n">
        <v>855</v>
      </c>
      <c r="C48" s="5" t="n">
        <v>-52</v>
      </c>
    </row>
    <row r="49" spans="1:4">
      <c r="A49" s="4" t="s">
        <v>1299</v>
      </c>
    </row>
    <row r="50" spans="1:4">
      <c r="A50" s="3" t="s">
        <v>1251</v>
      </c>
    </row>
    <row r="51" spans="1:4">
      <c r="A51" s="4" t="s">
        <v>143</v>
      </c>
      <c r="C51" s="5" t="n">
        <v>66</v>
      </c>
    </row>
    <row r="52" spans="1:4">
      <c r="A52" s="4" t="s">
        <v>1300</v>
      </c>
    </row>
    <row r="53" spans="1:4">
      <c r="A53" s="3" t="s">
        <v>1251</v>
      </c>
    </row>
    <row r="54" spans="1:4">
      <c r="A54" s="4" t="s">
        <v>1287</v>
      </c>
      <c r="B54" s="5" t="n">
        <v>99</v>
      </c>
      <c r="C54" s="5" t="n">
        <v>347</v>
      </c>
    </row>
    <row r="55" spans="1:4">
      <c r="A55" s="4" t="s">
        <v>1301</v>
      </c>
    </row>
    <row r="56" spans="1:4">
      <c r="A56" s="3" t="s">
        <v>1251</v>
      </c>
    </row>
    <row r="57" spans="1:4">
      <c r="A57" s="4" t="s">
        <v>143</v>
      </c>
      <c r="B57" s="5" t="n">
        <v>1156</v>
      </c>
      <c r="C57" s="5" t="n">
        <v>1976</v>
      </c>
    </row>
    <row r="58" spans="1:4">
      <c r="A58" s="4" t="s">
        <v>1302</v>
      </c>
    </row>
    <row r="59" spans="1:4">
      <c r="A59" s="3" t="s">
        <v>1251</v>
      </c>
    </row>
    <row r="60" spans="1:4">
      <c r="A60" s="4" t="s">
        <v>1287</v>
      </c>
      <c r="B60" s="5" t="n">
        <v>2362</v>
      </c>
      <c r="C60" s="5" t="n">
        <v>14547</v>
      </c>
    </row>
    <row r="61" spans="1:4">
      <c r="A61" s="4" t="s">
        <v>1303</v>
      </c>
    </row>
    <row r="62" spans="1:4">
      <c r="A62" s="3" t="s">
        <v>1251</v>
      </c>
    </row>
    <row r="63" spans="1:4">
      <c r="A63" s="4" t="s">
        <v>1287</v>
      </c>
      <c r="B63" s="5" t="n">
        <v>16100</v>
      </c>
      <c r="C63" s="5" t="n">
        <v>0</v>
      </c>
    </row>
    <row r="64" spans="1:4">
      <c r="A64" s="4" t="s">
        <v>1304</v>
      </c>
    </row>
    <row r="65" spans="1:4">
      <c r="A65" s="3" t="s">
        <v>1251</v>
      </c>
    </row>
    <row r="66" spans="1:4">
      <c r="A66" s="4" t="s">
        <v>1287</v>
      </c>
      <c r="B66" s="5" t="n">
        <v>23</v>
      </c>
      <c r="C66" s="5" t="n">
        <v>0</v>
      </c>
    </row>
    <row r="67" spans="1:4">
      <c r="A67" s="4" t="s">
        <v>1305</v>
      </c>
    </row>
    <row r="68" spans="1:4">
      <c r="A68" s="3" t="s">
        <v>1251</v>
      </c>
    </row>
    <row r="69" spans="1:4">
      <c r="A69" s="4" t="s">
        <v>143</v>
      </c>
      <c r="B69" s="5" t="n">
        <v>76</v>
      </c>
    </row>
    <row r="70" spans="1:4">
      <c r="A70" s="4" t="s">
        <v>1306</v>
      </c>
    </row>
    <row r="71" spans="1:4">
      <c r="A71" s="3" t="s">
        <v>1251</v>
      </c>
    </row>
    <row r="72" spans="1:4">
      <c r="A72" s="4" t="s">
        <v>143</v>
      </c>
      <c r="C72" s="5" t="n">
        <v>66</v>
      </c>
    </row>
    <row r="73" spans="1:4">
      <c r="A73" s="4" t="s">
        <v>1307</v>
      </c>
    </row>
    <row r="74" spans="1:4">
      <c r="A74" s="3" t="s">
        <v>1251</v>
      </c>
    </row>
    <row r="75" spans="1:4">
      <c r="A75" s="4" t="s">
        <v>143</v>
      </c>
      <c r="B75" s="5" t="n">
        <v>3569</v>
      </c>
    </row>
    <row r="76" spans="1:4">
      <c r="A76" s="4" t="s">
        <v>1308</v>
      </c>
    </row>
    <row r="77" spans="1:4">
      <c r="A77" s="3" t="s">
        <v>1251</v>
      </c>
    </row>
    <row r="78" spans="1:4">
      <c r="A78" s="4" t="s">
        <v>143</v>
      </c>
      <c r="B78" s="5" t="n">
        <v>3</v>
      </c>
    </row>
    <row r="79" spans="1:4">
      <c r="A79" s="4" t="s">
        <v>1309</v>
      </c>
    </row>
    <row r="80" spans="1:4">
      <c r="A80" s="3" t="s">
        <v>1251</v>
      </c>
    </row>
    <row r="81" spans="1:4">
      <c r="A81" s="4" t="s">
        <v>143</v>
      </c>
      <c r="B81" s="5" t="n">
        <v>2412</v>
      </c>
      <c r="C81" s="6" t="n">
        <v>1309</v>
      </c>
    </row>
    <row r="82" spans="1:4">
      <c r="A82" s="4" t="s">
        <v>1310</v>
      </c>
    </row>
    <row r="83" spans="1:4">
      <c r="A83" s="3" t="s">
        <v>1251</v>
      </c>
    </row>
    <row r="84" spans="1:4">
      <c r="A84" s="4" t="s">
        <v>143</v>
      </c>
      <c r="B84" s="5" t="n">
        <v>925</v>
      </c>
    </row>
    <row r="85" spans="1:4">
      <c r="A85" s="4" t="s">
        <v>1311</v>
      </c>
    </row>
    <row r="86" spans="1:4">
      <c r="A86" s="3" t="s">
        <v>1251</v>
      </c>
    </row>
    <row r="87" spans="1:4">
      <c r="A87" s="4" t="s">
        <v>143</v>
      </c>
      <c r="B87" s="5" t="n">
        <v>102</v>
      </c>
    </row>
    <row r="88" spans="1:4">
      <c r="A88" s="4" t="s">
        <v>1312</v>
      </c>
    </row>
    <row r="89" spans="1:4">
      <c r="A89" s="3" t="s">
        <v>1251</v>
      </c>
    </row>
    <row r="90" spans="1:4">
      <c r="A90" s="4" t="s">
        <v>143</v>
      </c>
      <c r="B90" s="6" t="n">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13</v>
      </c>
      <c r="B1" s="2" t="s">
        <v>1</v>
      </c>
    </row>
    <row r="2" spans="1:3">
      <c r="B2" s="2" t="s">
        <v>2</v>
      </c>
      <c r="C2" s="2" t="s">
        <v>639</v>
      </c>
    </row>
    <row r="3" spans="1:3">
      <c r="A3" s="3" t="s">
        <v>1314</v>
      </c>
    </row>
    <row r="4" spans="1:3">
      <c r="A4" s="4" t="s">
        <v>468</v>
      </c>
      <c r="C4" s="5" t="n">
        <v>24</v>
      </c>
    </row>
    <row r="5" spans="1:3">
      <c r="A5" s="4" t="s">
        <v>1315</v>
      </c>
    </row>
    <row r="6" spans="1:3">
      <c r="A6" s="3" t="s">
        <v>1314</v>
      </c>
    </row>
    <row r="7" spans="1:3">
      <c r="A7" s="4" t="s">
        <v>1316</v>
      </c>
      <c r="B7" s="4" t="s">
        <v>976</v>
      </c>
    </row>
    <row r="8" spans="1:3">
      <c r="A8" s="4" t="s">
        <v>468</v>
      </c>
      <c r="B8" s="5" t="n">
        <v>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636</v>
      </c>
      <c r="J1" s="2" t="s">
        <v>1</v>
      </c>
    </row>
    <row r="2" spans="1:12">
      <c r="B2" s="2" t="s">
        <v>2</v>
      </c>
      <c r="C2" s="2" t="s">
        <v>637</v>
      </c>
      <c r="D2" s="2" t="s">
        <v>4</v>
      </c>
      <c r="E2" s="2" t="s">
        <v>638</v>
      </c>
      <c r="F2" s="2" t="s">
        <v>33</v>
      </c>
      <c r="G2" s="2" t="s">
        <v>639</v>
      </c>
      <c r="H2" s="2" t="s">
        <v>640</v>
      </c>
      <c r="I2" s="2" t="s">
        <v>641</v>
      </c>
      <c r="J2" s="2" t="s">
        <v>2</v>
      </c>
      <c r="K2" s="2" t="s">
        <v>33</v>
      </c>
      <c r="L2" s="2" t="s">
        <v>95</v>
      </c>
    </row>
    <row r="3" spans="1:12">
      <c r="A3" s="3" t="s">
        <v>328</v>
      </c>
    </row>
    <row r="4" spans="1:12">
      <c r="A4" s="4" t="s">
        <v>642</v>
      </c>
      <c r="B4" s="6" t="n">
        <v>343488</v>
      </c>
      <c r="C4" s="6" t="n">
        <v>355930</v>
      </c>
      <c r="D4" s="6" t="n">
        <v>389164</v>
      </c>
      <c r="E4" s="6" t="n">
        <v>342207</v>
      </c>
      <c r="F4" s="6" t="n">
        <v>341566</v>
      </c>
      <c r="G4" s="6" t="n">
        <v>353325</v>
      </c>
      <c r="H4" s="6" t="n">
        <v>390670</v>
      </c>
      <c r="I4" s="6" t="n">
        <v>353709</v>
      </c>
      <c r="J4" s="6" t="n">
        <v>1430789</v>
      </c>
      <c r="K4" s="6" t="n">
        <v>1439270</v>
      </c>
    </row>
    <row r="5" spans="1:12">
      <c r="A5" s="4" t="s">
        <v>1318</v>
      </c>
      <c r="B5" s="5" t="n">
        <v>349175</v>
      </c>
      <c r="C5" s="5" t="n">
        <v>326601</v>
      </c>
      <c r="D5" s="5" t="n">
        <v>346129</v>
      </c>
      <c r="E5" s="5" t="n">
        <v>318945</v>
      </c>
      <c r="F5" s="5" t="n">
        <v>322924</v>
      </c>
      <c r="G5" s="5" t="n">
        <v>323709</v>
      </c>
      <c r="H5" s="5" t="n">
        <v>332185</v>
      </c>
      <c r="I5" s="5" t="n">
        <v>325447</v>
      </c>
      <c r="J5" s="5" t="n">
        <v>1340850</v>
      </c>
      <c r="K5" s="5" t="n">
        <v>1304265</v>
      </c>
      <c r="L5" s="6" t="n">
        <v>1336339</v>
      </c>
    </row>
    <row r="6" spans="1:12">
      <c r="A6" s="4" t="s">
        <v>106</v>
      </c>
      <c r="B6" s="5" t="n">
        <v>81</v>
      </c>
      <c r="C6" s="5" t="n">
        <v>-9</v>
      </c>
      <c r="D6" s="5" t="n">
        <v>412</v>
      </c>
      <c r="E6" s="5" t="n">
        <v>-9</v>
      </c>
      <c r="F6" s="5" t="n">
        <v>6</v>
      </c>
      <c r="G6" s="5" t="n">
        <v>15</v>
      </c>
      <c r="H6" s="5" t="n">
        <v>14092</v>
      </c>
      <c r="I6" s="5" t="n">
        <v>-83</v>
      </c>
      <c r="J6" s="5" t="n">
        <v>475</v>
      </c>
      <c r="K6" s="5" t="n">
        <v>14030</v>
      </c>
      <c r="L6" s="5" t="n">
        <v>31599</v>
      </c>
    </row>
    <row r="7" spans="1:12">
      <c r="A7" s="4" t="s">
        <v>107</v>
      </c>
      <c r="B7" s="5" t="n">
        <v>-5606</v>
      </c>
      <c r="C7" s="5" t="n">
        <v>29320</v>
      </c>
      <c r="D7" s="5" t="n">
        <v>43447</v>
      </c>
      <c r="E7" s="5" t="n">
        <v>23253</v>
      </c>
      <c r="F7" s="5" t="n">
        <v>18648</v>
      </c>
      <c r="G7" s="5" t="n">
        <v>29631</v>
      </c>
      <c r="H7" s="5" t="n">
        <v>72577</v>
      </c>
      <c r="I7" s="5" t="n">
        <v>28179</v>
      </c>
      <c r="J7" s="5" t="n">
        <v>90414</v>
      </c>
      <c r="K7" s="5" t="n">
        <v>149035</v>
      </c>
      <c r="L7" s="5" t="n">
        <v>187303</v>
      </c>
    </row>
    <row r="8" spans="1:12">
      <c r="A8" s="4" t="s">
        <v>1319</v>
      </c>
      <c r="B8" s="5" t="n">
        <v>-66048</v>
      </c>
      <c r="C8" s="5" t="n">
        <v>-34261</v>
      </c>
      <c r="D8" s="5" t="n">
        <v>-23351</v>
      </c>
      <c r="E8" s="5" t="n">
        <v>-32649</v>
      </c>
      <c r="F8" s="5" t="n">
        <v>-38525</v>
      </c>
      <c r="G8" s="5" t="n">
        <v>-28726</v>
      </c>
      <c r="H8" s="5" t="n">
        <v>10428</v>
      </c>
      <c r="I8" s="5" t="n">
        <v>-31937</v>
      </c>
      <c r="J8" s="5" t="n">
        <v>-156309</v>
      </c>
      <c r="K8" s="5" t="n">
        <v>-88760</v>
      </c>
    </row>
    <row r="9" spans="1:12">
      <c r="A9" s="4" t="s">
        <v>1229</v>
      </c>
      <c r="B9" s="5" t="n">
        <v>-54800</v>
      </c>
      <c r="C9" s="5" t="n">
        <v>-27589</v>
      </c>
      <c r="D9" s="5" t="n">
        <v>-18306</v>
      </c>
      <c r="E9" s="5" t="n">
        <v>-26271</v>
      </c>
      <c r="F9" s="5" t="n">
        <v>-29971</v>
      </c>
      <c r="G9" s="5" t="n">
        <v>-21808</v>
      </c>
      <c r="H9" s="5" t="n">
        <v>10184</v>
      </c>
      <c r="I9" s="5" t="n">
        <v>-25413</v>
      </c>
      <c r="J9" s="5" t="n">
        <v>-126966</v>
      </c>
      <c r="K9" s="5" t="n">
        <v>-67008</v>
      </c>
      <c r="L9" s="6" t="n">
        <v>-46285</v>
      </c>
    </row>
    <row r="10" spans="1:12">
      <c r="A10" s="4" t="s">
        <v>1320</v>
      </c>
      <c r="B10" s="6" t="n">
        <v>-65444</v>
      </c>
      <c r="C10" s="6" t="n">
        <v>-38234</v>
      </c>
      <c r="D10" s="6" t="n">
        <v>-28950</v>
      </c>
      <c r="E10" s="6" t="n">
        <v>-36915</v>
      </c>
      <c r="F10" s="6" t="n">
        <v>-47672</v>
      </c>
      <c r="G10" s="6" t="n">
        <v>-37755</v>
      </c>
      <c r="H10" s="6" t="n">
        <v>-772</v>
      </c>
      <c r="I10" s="6" t="n">
        <v>-36369</v>
      </c>
      <c r="J10" s="6" t="n">
        <v>-169543</v>
      </c>
      <c r="K10" s="6" t="n">
        <v>-122568</v>
      </c>
    </row>
    <row r="11" spans="1:12">
      <c r="A11" s="4" t="s">
        <v>1321</v>
      </c>
      <c r="B11" s="7" t="n">
        <v>-0.66</v>
      </c>
      <c r="C11" s="7" t="n">
        <v>-0.4</v>
      </c>
      <c r="D11" s="7" t="n">
        <v>-0.3</v>
      </c>
      <c r="E11" s="7" t="n">
        <v>-0.39</v>
      </c>
      <c r="F11" s="7" t="n">
        <v>-0.5</v>
      </c>
      <c r="G11" s="7" t="n">
        <v>-0.4</v>
      </c>
      <c r="H11" s="7" t="n">
        <v>-0.01</v>
      </c>
      <c r="I11" s="7" t="n">
        <v>-0.39</v>
      </c>
      <c r="J11" s="7" t="n">
        <v>-1.75</v>
      </c>
      <c r="K11" s="7" t="n">
        <v>-1.3</v>
      </c>
    </row>
    <row r="12" spans="1:12">
      <c r="A12" s="4" t="s">
        <v>128</v>
      </c>
      <c r="B12" s="5" t="n">
        <v>99324</v>
      </c>
      <c r="C12" s="5" t="n">
        <v>97467</v>
      </c>
      <c r="D12" s="5" t="n">
        <v>96889</v>
      </c>
      <c r="E12" s="5" t="n">
        <v>95367</v>
      </c>
      <c r="F12" s="5" t="n">
        <v>95328</v>
      </c>
      <c r="G12" s="5" t="n">
        <v>95332</v>
      </c>
      <c r="H12" s="5" t="n">
        <v>95320</v>
      </c>
      <c r="I12" s="5" t="n">
        <v>94840</v>
      </c>
      <c r="J12" s="5" t="n">
        <v>97282</v>
      </c>
      <c r="K12" s="5" t="n">
        <v>9520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34"/>
    <col customWidth="1" max="5" min="5" width="21"/>
    <col customWidth="1" max="6" min="6" width="20"/>
    <col customWidth="1" max="7" min="7" width="20"/>
    <col customWidth="1" max="8" min="8" width="21"/>
    <col customWidth="1" max="9" min="9" width="21"/>
    <col customWidth="1" max="10" min="10" width="21"/>
    <col customWidth="1" max="11" min="11" width="20"/>
    <col customWidth="1" max="12" min="12" width="20"/>
    <col customWidth="1" max="13" min="13" width="25"/>
    <col customWidth="1" max="14" min="14" width="21"/>
    <col customWidth="1" max="15" min="15" width="21"/>
  </cols>
  <sheetData>
    <row r="1" spans="1:15">
      <c r="A1" s="1" t="s">
        <v>1322</v>
      </c>
      <c r="B1" s="2" t="s">
        <v>1323</v>
      </c>
      <c r="C1" s="2" t="s">
        <v>1324</v>
      </c>
      <c r="D1" s="2" t="s">
        <v>1325</v>
      </c>
      <c r="E1" s="2" t="s">
        <v>667</v>
      </c>
      <c r="F1" s="2" t="s">
        <v>668</v>
      </c>
      <c r="G1" s="2" t="s">
        <v>669</v>
      </c>
      <c r="H1" s="2" t="s">
        <v>670</v>
      </c>
      <c r="I1" s="2" t="s">
        <v>672</v>
      </c>
      <c r="J1" s="2" t="s">
        <v>673</v>
      </c>
      <c r="K1" s="2" t="s">
        <v>675</v>
      </c>
      <c r="L1" s="2" t="s">
        <v>676</v>
      </c>
      <c r="M1" s="2" t="s">
        <v>611</v>
      </c>
      <c r="N1" s="2" t="s">
        <v>464</v>
      </c>
      <c r="O1" s="2" t="s">
        <v>490</v>
      </c>
    </row>
    <row r="2" spans="1:15">
      <c r="A2" s="3" t="s">
        <v>1326</v>
      </c>
    </row>
    <row r="3" spans="1:15">
      <c r="A3" s="4" t="s">
        <v>469</v>
      </c>
      <c r="M3" s="5" t="n">
        <v>25087</v>
      </c>
    </row>
    <row r="4" spans="1:15">
      <c r="A4" s="4" t="s">
        <v>765</v>
      </c>
      <c r="M4" s="6" t="n">
        <v>3966237</v>
      </c>
    </row>
    <row r="5" spans="1:15">
      <c r="A5" s="4" t="s">
        <v>227</v>
      </c>
      <c r="M5" s="5" t="n">
        <v>667</v>
      </c>
      <c r="N5" s="6" t="n">
        <v>984</v>
      </c>
      <c r="O5" s="6" t="n">
        <v>2321</v>
      </c>
    </row>
    <row r="6" spans="1:15">
      <c r="A6" s="4" t="s">
        <v>704</v>
      </c>
    </row>
    <row r="7" spans="1:15">
      <c r="A7" s="3" t="s">
        <v>1326</v>
      </c>
    </row>
    <row r="8" spans="1:15">
      <c r="A8" s="4" t="s">
        <v>705</v>
      </c>
      <c r="K8" s="6" t="n">
        <v>15700</v>
      </c>
      <c r="L8" s="6" t="n">
        <v>105000</v>
      </c>
    </row>
    <row r="9" spans="1:15">
      <c r="A9" s="4" t="s">
        <v>765</v>
      </c>
      <c r="M9" s="5" t="n">
        <v>3966237</v>
      </c>
      <c r="N9" s="5" t="n">
        <v>3723568</v>
      </c>
    </row>
    <row r="10" spans="1:15">
      <c r="A10" s="4" t="s">
        <v>704</v>
      </c>
    </row>
    <row r="11" spans="1:15">
      <c r="A11" s="3" t="s">
        <v>1326</v>
      </c>
    </row>
    <row r="12" spans="1:15">
      <c r="A12" s="4" t="s">
        <v>705</v>
      </c>
      <c r="E12" s="6" t="n">
        <v>1068000</v>
      </c>
      <c r="F12" s="6" t="n">
        <v>22500</v>
      </c>
      <c r="G12" s="6" t="n">
        <v>6600</v>
      </c>
      <c r="H12" s="6" t="n">
        <v>971700</v>
      </c>
      <c r="I12" s="6" t="n">
        <v>376800</v>
      </c>
      <c r="J12" s="6" t="n">
        <v>412500</v>
      </c>
    </row>
    <row r="13" spans="1:15">
      <c r="A13" s="4" t="s">
        <v>1327</v>
      </c>
    </row>
    <row r="14" spans="1:15">
      <c r="A14" s="3" t="s">
        <v>1326</v>
      </c>
    </row>
    <row r="15" spans="1:15">
      <c r="A15" s="4" t="s">
        <v>624</v>
      </c>
      <c r="D15" s="4" t="s">
        <v>625</v>
      </c>
    </row>
    <row r="16" spans="1:15">
      <c r="A16" s="4" t="s">
        <v>469</v>
      </c>
      <c r="D16" s="5" t="n">
        <v>310</v>
      </c>
    </row>
    <row r="17" spans="1:15">
      <c r="A17" s="4" t="s">
        <v>626</v>
      </c>
      <c r="D17" s="6" t="n">
        <v>195000</v>
      </c>
    </row>
    <row r="18" spans="1:15">
      <c r="A18" s="4" t="s">
        <v>1328</v>
      </c>
      <c r="D18" s="6" t="n">
        <v>145000</v>
      </c>
    </row>
    <row r="19" spans="1:15">
      <c r="A19" s="4" t="s">
        <v>782</v>
      </c>
      <c r="D19" s="4" t="s">
        <v>1329</v>
      </c>
    </row>
    <row r="20" spans="1:15">
      <c r="A20" s="4" t="s">
        <v>824</v>
      </c>
      <c r="D20" s="5" t="n">
        <v>2</v>
      </c>
    </row>
    <row r="21" spans="1:15">
      <c r="A21" s="4" t="s">
        <v>825</v>
      </c>
      <c r="D21" s="4" t="s">
        <v>826</v>
      </c>
    </row>
    <row r="22" spans="1:15">
      <c r="A22" s="4" t="s">
        <v>1330</v>
      </c>
      <c r="D22" s="6" t="n">
        <v>19500</v>
      </c>
    </row>
    <row r="23" spans="1:15">
      <c r="A23" s="4" t="s">
        <v>1331</v>
      </c>
    </row>
    <row r="24" spans="1:15">
      <c r="A24" s="3" t="s">
        <v>1326</v>
      </c>
    </row>
    <row r="25" spans="1:15">
      <c r="A25" s="4" t="s">
        <v>624</v>
      </c>
      <c r="B25" s="4" t="s">
        <v>625</v>
      </c>
    </row>
    <row r="26" spans="1:15">
      <c r="A26" s="4" t="s">
        <v>469</v>
      </c>
      <c r="B26" s="5" t="n">
        <v>178</v>
      </c>
    </row>
    <row r="27" spans="1:15">
      <c r="A27" s="4" t="s">
        <v>1332</v>
      </c>
      <c r="B27" s="6" t="n">
        <v>50000</v>
      </c>
    </row>
    <row r="28" spans="1:15">
      <c r="A28" s="4" t="s">
        <v>626</v>
      </c>
      <c r="B28" s="5" t="n">
        <v>1500</v>
      </c>
    </row>
    <row r="29" spans="1:15">
      <c r="A29" s="4" t="s">
        <v>1328</v>
      </c>
      <c r="B29" s="6" t="n">
        <v>25300</v>
      </c>
    </row>
    <row r="30" spans="1:15">
      <c r="A30" s="4" t="s">
        <v>828</v>
      </c>
      <c r="B30" s="4" t="s">
        <v>1333</v>
      </c>
    </row>
    <row r="31" spans="1:15">
      <c r="A31" s="4" t="s">
        <v>1330</v>
      </c>
      <c r="B31" s="6" t="n">
        <v>5000</v>
      </c>
    </row>
    <row r="32" spans="1:15">
      <c r="A32" s="4" t="s">
        <v>472</v>
      </c>
    </row>
    <row r="33" spans="1:15">
      <c r="A33" s="3" t="s">
        <v>1326</v>
      </c>
    </row>
    <row r="34" spans="1:15">
      <c r="A34" s="4" t="s">
        <v>227</v>
      </c>
      <c r="M34" s="6" t="n">
        <v>667</v>
      </c>
      <c r="N34" s="6" t="n">
        <v>983</v>
      </c>
      <c r="O34" s="6" t="n">
        <v>2300</v>
      </c>
    </row>
    <row r="35" spans="1:15">
      <c r="A35" s="4" t="s">
        <v>1334</v>
      </c>
    </row>
    <row r="36" spans="1:15">
      <c r="A36" s="3" t="s">
        <v>1326</v>
      </c>
    </row>
    <row r="37" spans="1:15">
      <c r="A37" s="4" t="s">
        <v>227</v>
      </c>
      <c r="C37" s="6" t="n">
        <v>2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35</v>
      </c>
      <c r="B1" s="2" t="s">
        <v>2</v>
      </c>
      <c r="C1" s="2" t="s">
        <v>33</v>
      </c>
      <c r="D1" s="2" t="s">
        <v>95</v>
      </c>
      <c r="E1" s="2" t="s">
        <v>629</v>
      </c>
    </row>
    <row r="2" spans="1:5">
      <c r="A2" s="3" t="s">
        <v>1336</v>
      </c>
    </row>
    <row r="3" spans="1:5">
      <c r="A3" s="4" t="s">
        <v>1337</v>
      </c>
      <c r="B3" s="6" t="n">
        <v>3966237</v>
      </c>
    </row>
    <row r="4" spans="1:5">
      <c r="A4" s="4" t="s">
        <v>1338</v>
      </c>
      <c r="B4" s="5" t="n">
        <v>680759</v>
      </c>
    </row>
    <row r="5" spans="1:5">
      <c r="A5" s="4" t="s">
        <v>1339</v>
      </c>
      <c r="B5" s="5" t="n">
        <v>3718658</v>
      </c>
    </row>
    <row r="6" spans="1:5">
      <c r="A6" s="4" t="s">
        <v>1340</v>
      </c>
      <c r="B6" s="5" t="n">
        <v>-9006</v>
      </c>
    </row>
    <row r="7" spans="1:5">
      <c r="A7" s="4" t="s">
        <v>1341</v>
      </c>
      <c r="B7" s="5" t="n">
        <v>897052</v>
      </c>
    </row>
    <row r="8" spans="1:5">
      <c r="A8" s="4" t="s">
        <v>1342</v>
      </c>
      <c r="B8" s="5" t="n">
        <v>671753</v>
      </c>
    </row>
    <row r="9" spans="1:5">
      <c r="A9" s="4" t="s">
        <v>1343</v>
      </c>
      <c r="B9" s="5" t="n">
        <v>4615710</v>
      </c>
    </row>
    <row r="10" spans="1:5">
      <c r="A10" s="4" t="s">
        <v>1344</v>
      </c>
      <c r="B10" s="5" t="n">
        <v>5287463</v>
      </c>
      <c r="C10" s="6" t="n">
        <v>5064294</v>
      </c>
      <c r="D10" s="6" t="n">
        <v>5054564</v>
      </c>
      <c r="E10" s="6" t="n">
        <v>5181466</v>
      </c>
    </row>
    <row r="11" spans="1:5">
      <c r="A11" s="4" t="s">
        <v>1345</v>
      </c>
      <c r="B11" s="5" t="n">
        <v>1182244</v>
      </c>
      <c r="C11" s="6" t="n">
        <v>1028379</v>
      </c>
      <c r="D11" s="6" t="n">
        <v>894001</v>
      </c>
      <c r="E11" s="6" t="n">
        <v>761782</v>
      </c>
    </row>
    <row r="12" spans="1:5">
      <c r="A12" s="4" t="s">
        <v>1346</v>
      </c>
    </row>
    <row r="13" spans="1:5">
      <c r="A13" s="3" t="s">
        <v>1336</v>
      </c>
    </row>
    <row r="14" spans="1:5">
      <c r="A14" s="4" t="s">
        <v>1337</v>
      </c>
      <c r="B14" s="5" t="n">
        <v>23810</v>
      </c>
    </row>
    <row r="15" spans="1:5">
      <c r="A15" s="4" t="s">
        <v>1338</v>
      </c>
      <c r="B15" s="5" t="n">
        <v>1204</v>
      </c>
    </row>
    <row r="16" spans="1:5">
      <c r="A16" s="4" t="s">
        <v>1339</v>
      </c>
      <c r="B16" s="5" t="n">
        <v>9388</v>
      </c>
    </row>
    <row r="17" spans="1:5">
      <c r="A17" s="4" t="s">
        <v>1340</v>
      </c>
      <c r="B17" s="5" t="n">
        <v>193</v>
      </c>
    </row>
    <row r="18" spans="1:5">
      <c r="A18" s="4" t="s">
        <v>1341</v>
      </c>
      <c r="B18" s="5" t="n">
        <v>7027</v>
      </c>
    </row>
    <row r="19" spans="1:5">
      <c r="A19" s="4" t="s">
        <v>1342</v>
      </c>
      <c r="B19" s="5" t="n">
        <v>1397</v>
      </c>
    </row>
    <row r="20" spans="1:5">
      <c r="A20" s="4" t="s">
        <v>1343</v>
      </c>
      <c r="B20" s="5" t="n">
        <v>16415</v>
      </c>
    </row>
    <row r="21" spans="1:5">
      <c r="A21" s="4" t="s">
        <v>1344</v>
      </c>
      <c r="B21" s="5" t="n">
        <v>17812</v>
      </c>
    </row>
    <row r="22" spans="1:5">
      <c r="A22" s="4" t="s">
        <v>1345</v>
      </c>
      <c r="B22" s="5" t="n">
        <v>8584</v>
      </c>
    </row>
    <row r="23" spans="1:5">
      <c r="A23" s="4" t="s">
        <v>1347</v>
      </c>
    </row>
    <row r="24" spans="1:5">
      <c r="A24" s="3" t="s">
        <v>1336</v>
      </c>
    </row>
    <row r="25" spans="1:5">
      <c r="A25" s="4" t="s">
        <v>1337</v>
      </c>
      <c r="B25" s="5" t="n">
        <v>15760</v>
      </c>
    </row>
    <row r="26" spans="1:5">
      <c r="A26" s="4" t="s">
        <v>1338</v>
      </c>
      <c r="B26" s="5" t="n">
        <v>1878</v>
      </c>
    </row>
    <row r="27" spans="1:5">
      <c r="A27" s="4" t="s">
        <v>1339</v>
      </c>
      <c r="B27" s="5" t="n">
        <v>8907</v>
      </c>
    </row>
    <row r="28" spans="1:5">
      <c r="A28" s="4" t="s">
        <v>1340</v>
      </c>
      <c r="B28" s="5" t="n">
        <v>238</v>
      </c>
    </row>
    <row r="29" spans="1:5">
      <c r="A29" s="4" t="s">
        <v>1341</v>
      </c>
      <c r="B29" s="5" t="n">
        <v>6929</v>
      </c>
    </row>
    <row r="30" spans="1:5">
      <c r="A30" s="4" t="s">
        <v>1342</v>
      </c>
      <c r="B30" s="5" t="n">
        <v>2116</v>
      </c>
    </row>
    <row r="31" spans="1:5">
      <c r="A31" s="4" t="s">
        <v>1343</v>
      </c>
      <c r="B31" s="5" t="n">
        <v>15836</v>
      </c>
    </row>
    <row r="32" spans="1:5">
      <c r="A32" s="4" t="s">
        <v>1344</v>
      </c>
      <c r="B32" s="5" t="n">
        <v>17952</v>
      </c>
    </row>
    <row r="33" spans="1:5">
      <c r="A33" s="4" t="s">
        <v>1345</v>
      </c>
      <c r="B33" s="5" t="n">
        <v>8360</v>
      </c>
    </row>
    <row r="34" spans="1:5">
      <c r="A34" s="4" t="s">
        <v>1348</v>
      </c>
    </row>
    <row r="35" spans="1:5">
      <c r="A35" s="3" t="s">
        <v>1336</v>
      </c>
    </row>
    <row r="36" spans="1:5">
      <c r="A36" s="4" t="s">
        <v>1337</v>
      </c>
      <c r="B36" s="5" t="n">
        <v>25120</v>
      </c>
    </row>
    <row r="37" spans="1:5">
      <c r="A37" s="4" t="s">
        <v>1338</v>
      </c>
      <c r="B37" s="5" t="n">
        <v>1303</v>
      </c>
    </row>
    <row r="38" spans="1:5">
      <c r="A38" s="4" t="s">
        <v>1339</v>
      </c>
      <c r="B38" s="5" t="n">
        <v>9836</v>
      </c>
    </row>
    <row r="39" spans="1:5">
      <c r="A39" s="4" t="s">
        <v>1340</v>
      </c>
      <c r="B39" s="5" t="n">
        <v>277</v>
      </c>
    </row>
    <row r="40" spans="1:5">
      <c r="A40" s="4" t="s">
        <v>1341</v>
      </c>
      <c r="B40" s="5" t="n">
        <v>9035</v>
      </c>
    </row>
    <row r="41" spans="1:5">
      <c r="A41" s="4" t="s">
        <v>1342</v>
      </c>
      <c r="B41" s="5" t="n">
        <v>1580</v>
      </c>
    </row>
    <row r="42" spans="1:5">
      <c r="A42" s="4" t="s">
        <v>1343</v>
      </c>
      <c r="B42" s="5" t="n">
        <v>18871</v>
      </c>
    </row>
    <row r="43" spans="1:5">
      <c r="A43" s="4" t="s">
        <v>1344</v>
      </c>
      <c r="B43" s="5" t="n">
        <v>20451</v>
      </c>
    </row>
    <row r="44" spans="1:5">
      <c r="A44" s="4" t="s">
        <v>1345</v>
      </c>
      <c r="B44" s="5" t="n">
        <v>9511</v>
      </c>
    </row>
    <row r="45" spans="1:5">
      <c r="A45" s="4" t="s">
        <v>1349</v>
      </c>
    </row>
    <row r="46" spans="1:5">
      <c r="A46" s="3" t="s">
        <v>1336</v>
      </c>
    </row>
    <row r="47" spans="1:5">
      <c r="A47" s="4" t="s">
        <v>1337</v>
      </c>
      <c r="B47" s="5" t="n">
        <v>30860</v>
      </c>
    </row>
    <row r="48" spans="1:5">
      <c r="A48" s="4" t="s">
        <v>1338</v>
      </c>
      <c r="B48" s="5" t="n">
        <v>3307</v>
      </c>
    </row>
    <row r="49" spans="1:5">
      <c r="A49" s="4" t="s">
        <v>1339</v>
      </c>
      <c r="B49" s="5" t="n">
        <v>16952</v>
      </c>
    </row>
    <row r="50" spans="1:5">
      <c r="A50" s="4" t="s">
        <v>1340</v>
      </c>
      <c r="B50" s="5" t="n">
        <v>397</v>
      </c>
    </row>
    <row r="51" spans="1:5">
      <c r="A51" s="4" t="s">
        <v>1341</v>
      </c>
      <c r="B51" s="5" t="n">
        <v>14959</v>
      </c>
    </row>
    <row r="52" spans="1:5">
      <c r="A52" s="4" t="s">
        <v>1342</v>
      </c>
      <c r="B52" s="5" t="n">
        <v>3704</v>
      </c>
    </row>
    <row r="53" spans="1:5">
      <c r="A53" s="4" t="s">
        <v>1343</v>
      </c>
      <c r="B53" s="5" t="n">
        <v>31911</v>
      </c>
    </row>
    <row r="54" spans="1:5">
      <c r="A54" s="4" t="s">
        <v>1344</v>
      </c>
      <c r="B54" s="5" t="n">
        <v>35615</v>
      </c>
    </row>
    <row r="55" spans="1:5">
      <c r="A55" s="4" t="s">
        <v>1345</v>
      </c>
      <c r="B55" s="5" t="n">
        <v>15603</v>
      </c>
    </row>
    <row r="56" spans="1:5">
      <c r="A56" s="4" t="s">
        <v>1350</v>
      </c>
    </row>
    <row r="57" spans="1:5">
      <c r="A57" s="3" t="s">
        <v>1336</v>
      </c>
    </row>
    <row r="58" spans="1:5">
      <c r="A58" s="4" t="s">
        <v>1337</v>
      </c>
      <c r="B58" s="5" t="n">
        <v>18400</v>
      </c>
    </row>
    <row r="59" spans="1:5">
      <c r="A59" s="4" t="s">
        <v>1338</v>
      </c>
      <c r="B59" s="5" t="n">
        <v>1267</v>
      </c>
    </row>
    <row r="60" spans="1:5">
      <c r="A60" s="4" t="s">
        <v>1339</v>
      </c>
      <c r="B60" s="5" t="n">
        <v>4278</v>
      </c>
    </row>
    <row r="61" spans="1:5">
      <c r="A61" s="4" t="s">
        <v>1340</v>
      </c>
      <c r="B61" s="5" t="n">
        <v>0</v>
      </c>
    </row>
    <row r="62" spans="1:5">
      <c r="A62" s="4" t="s">
        <v>1341</v>
      </c>
      <c r="B62" s="5" t="n">
        <v>4820</v>
      </c>
    </row>
    <row r="63" spans="1:5">
      <c r="A63" s="4" t="s">
        <v>1342</v>
      </c>
      <c r="B63" s="5" t="n">
        <v>1267</v>
      </c>
    </row>
    <row r="64" spans="1:5">
      <c r="A64" s="4" t="s">
        <v>1343</v>
      </c>
      <c r="B64" s="5" t="n">
        <v>9098</v>
      </c>
    </row>
    <row r="65" spans="1:5">
      <c r="A65" s="4" t="s">
        <v>1344</v>
      </c>
      <c r="B65" s="5" t="n">
        <v>10365</v>
      </c>
    </row>
    <row r="66" spans="1:5">
      <c r="A66" s="4" t="s">
        <v>1345</v>
      </c>
      <c r="B66" s="5" t="n">
        <v>5143</v>
      </c>
    </row>
    <row r="67" spans="1:5">
      <c r="A67" s="4" t="s">
        <v>1351</v>
      </c>
    </row>
    <row r="68" spans="1:5">
      <c r="A68" s="3" t="s">
        <v>1336</v>
      </c>
    </row>
    <row r="69" spans="1:5">
      <c r="A69" s="4" t="s">
        <v>1337</v>
      </c>
      <c r="B69" s="5" t="n">
        <v>18150</v>
      </c>
    </row>
    <row r="70" spans="1:5">
      <c r="A70" s="4" t="s">
        <v>1338</v>
      </c>
      <c r="B70" s="5" t="n">
        <v>1799</v>
      </c>
    </row>
    <row r="71" spans="1:5">
      <c r="A71" s="4" t="s">
        <v>1339</v>
      </c>
      <c r="B71" s="5" t="n">
        <v>10404</v>
      </c>
    </row>
    <row r="72" spans="1:5">
      <c r="A72" s="4" t="s">
        <v>1340</v>
      </c>
      <c r="B72" s="5" t="n">
        <v>0</v>
      </c>
    </row>
    <row r="73" spans="1:5">
      <c r="A73" s="4" t="s">
        <v>1341</v>
      </c>
      <c r="B73" s="5" t="n">
        <v>7629</v>
      </c>
    </row>
    <row r="74" spans="1:5">
      <c r="A74" s="4" t="s">
        <v>1342</v>
      </c>
      <c r="B74" s="5" t="n">
        <v>1799</v>
      </c>
    </row>
    <row r="75" spans="1:5">
      <c r="A75" s="4" t="s">
        <v>1343</v>
      </c>
      <c r="B75" s="5" t="n">
        <v>18033</v>
      </c>
    </row>
    <row r="76" spans="1:5">
      <c r="A76" s="4" t="s">
        <v>1344</v>
      </c>
      <c r="B76" s="5" t="n">
        <v>19832</v>
      </c>
    </row>
    <row r="77" spans="1:5">
      <c r="A77" s="4" t="s">
        <v>1345</v>
      </c>
      <c r="B77" s="5" t="n">
        <v>7400</v>
      </c>
    </row>
    <row r="78" spans="1:5">
      <c r="A78" s="4" t="s">
        <v>1352</v>
      </c>
    </row>
    <row r="79" spans="1:5">
      <c r="A79" s="3" t="s">
        <v>1336</v>
      </c>
    </row>
    <row r="80" spans="1:5">
      <c r="A80" s="4" t="s">
        <v>1337</v>
      </c>
      <c r="B80" s="5" t="n">
        <v>20180</v>
      </c>
    </row>
    <row r="81" spans="1:5">
      <c r="A81" s="4" t="s">
        <v>1338</v>
      </c>
      <c r="B81" s="5" t="n">
        <v>3277</v>
      </c>
    </row>
    <row r="82" spans="1:5">
      <c r="A82" s="4" t="s">
        <v>1339</v>
      </c>
      <c r="B82" s="5" t="n">
        <v>13949</v>
      </c>
    </row>
    <row r="83" spans="1:5">
      <c r="A83" s="4" t="s">
        <v>1340</v>
      </c>
      <c r="B83" s="5" t="n">
        <v>0</v>
      </c>
    </row>
    <row r="84" spans="1:5">
      <c r="A84" s="4" t="s">
        <v>1341</v>
      </c>
      <c r="B84" s="5" t="n">
        <v>9706</v>
      </c>
    </row>
    <row r="85" spans="1:5">
      <c r="A85" s="4" t="s">
        <v>1342</v>
      </c>
      <c r="B85" s="5" t="n">
        <v>3277</v>
      </c>
    </row>
    <row r="86" spans="1:5">
      <c r="A86" s="4" t="s">
        <v>1343</v>
      </c>
      <c r="B86" s="5" t="n">
        <v>23655</v>
      </c>
    </row>
    <row r="87" spans="1:5">
      <c r="A87" s="4" t="s">
        <v>1344</v>
      </c>
      <c r="B87" s="5" t="n">
        <v>26932</v>
      </c>
    </row>
    <row r="88" spans="1:5">
      <c r="A88" s="4" t="s">
        <v>1345</v>
      </c>
      <c r="B88" s="5" t="n">
        <v>11293</v>
      </c>
    </row>
    <row r="89" spans="1:5">
      <c r="A89" s="4" t="s">
        <v>1353</v>
      </c>
    </row>
    <row r="90" spans="1:5">
      <c r="A90" s="3" t="s">
        <v>1336</v>
      </c>
    </row>
    <row r="91" spans="1:5">
      <c r="A91" s="4" t="s">
        <v>1337</v>
      </c>
      <c r="B91" s="5" t="n">
        <v>28698</v>
      </c>
    </row>
    <row r="92" spans="1:5">
      <c r="A92" s="4" t="s">
        <v>1338</v>
      </c>
      <c r="B92" s="5" t="n">
        <v>5791</v>
      </c>
    </row>
    <row r="93" spans="1:5">
      <c r="A93" s="4" t="s">
        <v>1339</v>
      </c>
      <c r="B93" s="5" t="n">
        <v>34819</v>
      </c>
    </row>
    <row r="94" spans="1:5">
      <c r="A94" s="4" t="s">
        <v>1340</v>
      </c>
      <c r="B94" s="5" t="n">
        <v>0</v>
      </c>
    </row>
    <row r="95" spans="1:5">
      <c r="A95" s="4" t="s">
        <v>1341</v>
      </c>
      <c r="B95" s="5" t="n">
        <v>17519</v>
      </c>
    </row>
    <row r="96" spans="1:5">
      <c r="A96" s="4" t="s">
        <v>1342</v>
      </c>
      <c r="B96" s="5" t="n">
        <v>5791</v>
      </c>
    </row>
    <row r="97" spans="1:5">
      <c r="A97" s="4" t="s">
        <v>1343</v>
      </c>
      <c r="B97" s="5" t="n">
        <v>52338</v>
      </c>
    </row>
    <row r="98" spans="1:5">
      <c r="A98" s="4" t="s">
        <v>1344</v>
      </c>
      <c r="B98" s="5" t="n">
        <v>58129</v>
      </c>
    </row>
    <row r="99" spans="1:5">
      <c r="A99" s="4" t="s">
        <v>1345</v>
      </c>
      <c r="B99" s="5" t="n">
        <v>18952</v>
      </c>
    </row>
    <row r="100" spans="1:5">
      <c r="A100" s="4" t="s">
        <v>1354</v>
      </c>
    </row>
    <row r="101" spans="1:5">
      <c r="A101" s="3" t="s">
        <v>1336</v>
      </c>
    </row>
    <row r="102" spans="1:5">
      <c r="A102" s="4" t="s">
        <v>1337</v>
      </c>
      <c r="B102" s="5" t="n">
        <v>49920</v>
      </c>
    </row>
    <row r="103" spans="1:5">
      <c r="A103" s="4" t="s">
        <v>1338</v>
      </c>
      <c r="B103" s="5" t="n">
        <v>7452</v>
      </c>
    </row>
    <row r="104" spans="1:5">
      <c r="A104" s="4" t="s">
        <v>1339</v>
      </c>
      <c r="B104" s="5" t="n">
        <v>25334</v>
      </c>
    </row>
    <row r="105" spans="1:5">
      <c r="A105" s="4" t="s">
        <v>1340</v>
      </c>
      <c r="B105" s="5" t="n">
        <v>0</v>
      </c>
    </row>
    <row r="106" spans="1:5">
      <c r="A106" s="4" t="s">
        <v>1341</v>
      </c>
      <c r="B106" s="5" t="n">
        <v>21249</v>
      </c>
    </row>
    <row r="107" spans="1:5">
      <c r="A107" s="4" t="s">
        <v>1342</v>
      </c>
      <c r="B107" s="5" t="n">
        <v>7452</v>
      </c>
    </row>
    <row r="108" spans="1:5">
      <c r="A108" s="4" t="s">
        <v>1343</v>
      </c>
      <c r="B108" s="5" t="n">
        <v>46583</v>
      </c>
    </row>
    <row r="109" spans="1:5">
      <c r="A109" s="4" t="s">
        <v>1344</v>
      </c>
      <c r="B109" s="5" t="n">
        <v>54035</v>
      </c>
    </row>
    <row r="110" spans="1:5">
      <c r="A110" s="4" t="s">
        <v>1345</v>
      </c>
      <c r="B110" s="5" t="n">
        <v>15642</v>
      </c>
    </row>
    <row r="111" spans="1:5">
      <c r="A111" s="4" t="s">
        <v>1355</v>
      </c>
    </row>
    <row r="112" spans="1:5">
      <c r="A112" s="3" t="s">
        <v>1336</v>
      </c>
    </row>
    <row r="113" spans="1:5">
      <c r="A113" s="4" t="s">
        <v>1337</v>
      </c>
      <c r="B113" s="5" t="n">
        <v>46355</v>
      </c>
    </row>
    <row r="114" spans="1:5">
      <c r="A114" s="4" t="s">
        <v>1338</v>
      </c>
      <c r="B114" s="5" t="n">
        <v>36065</v>
      </c>
    </row>
    <row r="115" spans="1:5">
      <c r="A115" s="4" t="s">
        <v>1339</v>
      </c>
      <c r="B115" s="5" t="n">
        <v>41588</v>
      </c>
    </row>
    <row r="116" spans="1:5">
      <c r="A116" s="4" t="s">
        <v>1340</v>
      </c>
      <c r="B116" s="5" t="n">
        <v>0</v>
      </c>
    </row>
    <row r="117" spans="1:5">
      <c r="A117" s="4" t="s">
        <v>1341</v>
      </c>
      <c r="B117" s="5" t="n">
        <v>15533</v>
      </c>
    </row>
    <row r="118" spans="1:5">
      <c r="A118" s="4" t="s">
        <v>1342</v>
      </c>
      <c r="B118" s="5" t="n">
        <v>36065</v>
      </c>
    </row>
    <row r="119" spans="1:5">
      <c r="A119" s="4" t="s">
        <v>1343</v>
      </c>
      <c r="B119" s="5" t="n">
        <v>57121</v>
      </c>
    </row>
    <row r="120" spans="1:5">
      <c r="A120" s="4" t="s">
        <v>1344</v>
      </c>
      <c r="B120" s="5" t="n">
        <v>93186</v>
      </c>
    </row>
    <row r="121" spans="1:5">
      <c r="A121" s="4" t="s">
        <v>1345</v>
      </c>
      <c r="B121" s="5" t="n">
        <v>17408</v>
      </c>
    </row>
    <row r="122" spans="1:5">
      <c r="A122" s="4" t="s">
        <v>1356</v>
      </c>
    </row>
    <row r="123" spans="1:5">
      <c r="A123" s="3" t="s">
        <v>1336</v>
      </c>
    </row>
    <row r="124" spans="1:5">
      <c r="A124" s="4" t="s">
        <v>1337</v>
      </c>
      <c r="B124" s="5" t="n">
        <v>88435</v>
      </c>
    </row>
    <row r="125" spans="1:5">
      <c r="A125" s="4" t="s">
        <v>1338</v>
      </c>
      <c r="B125" s="5" t="n">
        <v>11110</v>
      </c>
    </row>
    <row r="126" spans="1:5">
      <c r="A126" s="4" t="s">
        <v>1339</v>
      </c>
      <c r="B126" s="5" t="n">
        <v>60048</v>
      </c>
    </row>
    <row r="127" spans="1:5">
      <c r="A127" s="4" t="s">
        <v>1340</v>
      </c>
      <c r="B127" s="5" t="n">
        <v>0</v>
      </c>
    </row>
    <row r="128" spans="1:5">
      <c r="A128" s="4" t="s">
        <v>1341</v>
      </c>
      <c r="B128" s="5" t="n">
        <v>7338</v>
      </c>
    </row>
    <row r="129" spans="1:5">
      <c r="A129" s="4" t="s">
        <v>1342</v>
      </c>
      <c r="B129" s="5" t="n">
        <v>11110</v>
      </c>
    </row>
    <row r="130" spans="1:5">
      <c r="A130" s="4" t="s">
        <v>1343</v>
      </c>
      <c r="B130" s="5" t="n">
        <v>67386</v>
      </c>
    </row>
    <row r="131" spans="1:5">
      <c r="A131" s="4" t="s">
        <v>1344</v>
      </c>
      <c r="B131" s="5" t="n">
        <v>78496</v>
      </c>
    </row>
    <row r="132" spans="1:5">
      <c r="A132" s="4" t="s">
        <v>1345</v>
      </c>
      <c r="B132" s="5" t="n">
        <v>21939</v>
      </c>
    </row>
    <row r="133" spans="1:5">
      <c r="A133" s="4" t="s">
        <v>1357</v>
      </c>
    </row>
    <row r="134" spans="1:5">
      <c r="A134" s="3" t="s">
        <v>1336</v>
      </c>
    </row>
    <row r="135" spans="1:5">
      <c r="A135" s="4" t="s">
        <v>1337</v>
      </c>
      <c r="B135" s="5" t="n">
        <v>67440</v>
      </c>
    </row>
    <row r="136" spans="1:5">
      <c r="A136" s="4" t="s">
        <v>1338</v>
      </c>
      <c r="B136" s="5" t="n">
        <v>8948</v>
      </c>
    </row>
    <row r="137" spans="1:5">
      <c r="A137" s="4" t="s">
        <v>1339</v>
      </c>
      <c r="B137" s="5" t="n">
        <v>46239</v>
      </c>
    </row>
    <row r="138" spans="1:5">
      <c r="A138" s="4" t="s">
        <v>1340</v>
      </c>
      <c r="B138" s="5" t="n">
        <v>0</v>
      </c>
    </row>
    <row r="139" spans="1:5">
      <c r="A139" s="4" t="s">
        <v>1341</v>
      </c>
      <c r="B139" s="5" t="n">
        <v>16210</v>
      </c>
    </row>
    <row r="140" spans="1:5">
      <c r="A140" s="4" t="s">
        <v>1342</v>
      </c>
      <c r="B140" s="5" t="n">
        <v>8948</v>
      </c>
    </row>
    <row r="141" spans="1:5">
      <c r="A141" s="4" t="s">
        <v>1343</v>
      </c>
      <c r="B141" s="5" t="n">
        <v>62449</v>
      </c>
    </row>
    <row r="142" spans="1:5">
      <c r="A142" s="4" t="s">
        <v>1344</v>
      </c>
      <c r="B142" s="5" t="n">
        <v>71397</v>
      </c>
    </row>
    <row r="143" spans="1:5">
      <c r="A143" s="4" t="s">
        <v>1345</v>
      </c>
      <c r="B143" s="5" t="n">
        <v>18752</v>
      </c>
    </row>
    <row r="144" spans="1:5">
      <c r="A144" s="4" t="s">
        <v>1358</v>
      </c>
    </row>
    <row r="145" spans="1:5">
      <c r="A145" s="3" t="s">
        <v>1336</v>
      </c>
    </row>
    <row r="146" spans="1:5">
      <c r="A146" s="4" t="s">
        <v>1337</v>
      </c>
      <c r="B146" s="5" t="n">
        <v>22526</v>
      </c>
    </row>
    <row r="147" spans="1:5">
      <c r="A147" s="4" t="s">
        <v>1338</v>
      </c>
      <c r="B147" s="5" t="n">
        <v>5674</v>
      </c>
    </row>
    <row r="148" spans="1:5">
      <c r="A148" s="4" t="s">
        <v>1339</v>
      </c>
      <c r="B148" s="5" t="n">
        <v>21593</v>
      </c>
    </row>
    <row r="149" spans="1:5">
      <c r="A149" s="4" t="s">
        <v>1340</v>
      </c>
      <c r="B149" s="5" t="n">
        <v>0</v>
      </c>
    </row>
    <row r="150" spans="1:5">
      <c r="A150" s="4" t="s">
        <v>1341</v>
      </c>
      <c r="B150" s="5" t="n">
        <v>11047</v>
      </c>
    </row>
    <row r="151" spans="1:5">
      <c r="A151" s="4" t="s">
        <v>1342</v>
      </c>
      <c r="B151" s="5" t="n">
        <v>5674</v>
      </c>
    </row>
    <row r="152" spans="1:5">
      <c r="A152" s="4" t="s">
        <v>1343</v>
      </c>
      <c r="B152" s="5" t="n">
        <v>32640</v>
      </c>
    </row>
    <row r="153" spans="1:5">
      <c r="A153" s="4" t="s">
        <v>1344</v>
      </c>
      <c r="B153" s="5" t="n">
        <v>38314</v>
      </c>
    </row>
    <row r="154" spans="1:5">
      <c r="A154" s="4" t="s">
        <v>1345</v>
      </c>
      <c r="B154" s="5" t="n">
        <v>11090</v>
      </c>
    </row>
    <row r="155" spans="1:5">
      <c r="A155" s="4" t="s">
        <v>1359</v>
      </c>
    </row>
    <row r="156" spans="1:5">
      <c r="A156" s="3" t="s">
        <v>1336</v>
      </c>
    </row>
    <row r="157" spans="1:5">
      <c r="A157" s="4" t="s">
        <v>1337</v>
      </c>
      <c r="B157" s="5" t="n">
        <v>11980</v>
      </c>
    </row>
    <row r="158" spans="1:5">
      <c r="A158" s="4" t="s">
        <v>1338</v>
      </c>
      <c r="B158" s="5" t="n">
        <v>1751</v>
      </c>
    </row>
    <row r="159" spans="1:5">
      <c r="A159" s="4" t="s">
        <v>1339</v>
      </c>
      <c r="B159" s="5" t="n">
        <v>9164</v>
      </c>
    </row>
    <row r="160" spans="1:5">
      <c r="A160" s="4" t="s">
        <v>1340</v>
      </c>
      <c r="B160" s="5" t="n">
        <v>0</v>
      </c>
    </row>
    <row r="161" spans="1:5">
      <c r="A161" s="4" t="s">
        <v>1341</v>
      </c>
      <c r="B161" s="5" t="n">
        <v>5806</v>
      </c>
    </row>
    <row r="162" spans="1:5">
      <c r="A162" s="4" t="s">
        <v>1342</v>
      </c>
      <c r="B162" s="5" t="n">
        <v>1751</v>
      </c>
    </row>
    <row r="163" spans="1:5">
      <c r="A163" s="4" t="s">
        <v>1343</v>
      </c>
      <c r="B163" s="5" t="n">
        <v>14970</v>
      </c>
    </row>
    <row r="164" spans="1:5">
      <c r="A164" s="4" t="s">
        <v>1344</v>
      </c>
      <c r="B164" s="5" t="n">
        <v>16721</v>
      </c>
    </row>
    <row r="165" spans="1:5">
      <c r="A165" s="4" t="s">
        <v>1345</v>
      </c>
      <c r="B165" s="5" t="n">
        <v>5528</v>
      </c>
    </row>
    <row r="166" spans="1:5">
      <c r="A166" s="4" t="s">
        <v>1360</v>
      </c>
    </row>
    <row r="167" spans="1:5">
      <c r="A167" s="3" t="s">
        <v>1336</v>
      </c>
    </row>
    <row r="168" spans="1:5">
      <c r="A168" s="4" t="s">
        <v>1337</v>
      </c>
      <c r="B168" s="5" t="n">
        <v>66798</v>
      </c>
    </row>
    <row r="169" spans="1:5">
      <c r="A169" s="4" t="s">
        <v>1338</v>
      </c>
      <c r="B169" s="5" t="n">
        <v>7605</v>
      </c>
    </row>
    <row r="170" spans="1:5">
      <c r="A170" s="4" t="s">
        <v>1339</v>
      </c>
      <c r="B170" s="5" t="n">
        <v>48725</v>
      </c>
    </row>
    <row r="171" spans="1:5">
      <c r="A171" s="4" t="s">
        <v>1340</v>
      </c>
      <c r="B171" s="5" t="n">
        <v>0</v>
      </c>
    </row>
    <row r="172" spans="1:5">
      <c r="A172" s="4" t="s">
        <v>1341</v>
      </c>
      <c r="B172" s="5" t="n">
        <v>4682</v>
      </c>
    </row>
    <row r="173" spans="1:5">
      <c r="A173" s="4" t="s">
        <v>1342</v>
      </c>
      <c r="B173" s="5" t="n">
        <v>7605</v>
      </c>
    </row>
    <row r="174" spans="1:5">
      <c r="A174" s="4" t="s">
        <v>1343</v>
      </c>
      <c r="B174" s="5" t="n">
        <v>53407</v>
      </c>
    </row>
    <row r="175" spans="1:5">
      <c r="A175" s="4" t="s">
        <v>1344</v>
      </c>
      <c r="B175" s="5" t="n">
        <v>61012</v>
      </c>
    </row>
    <row r="176" spans="1:5">
      <c r="A176" s="4" t="s">
        <v>1345</v>
      </c>
      <c r="B176" s="5" t="n">
        <v>8034</v>
      </c>
    </row>
    <row r="177" spans="1:5">
      <c r="A177" s="4" t="s">
        <v>1361</v>
      </c>
    </row>
    <row r="178" spans="1:5">
      <c r="A178" s="3" t="s">
        <v>1336</v>
      </c>
    </row>
    <row r="179" spans="1:5">
      <c r="A179" s="4" t="s">
        <v>1337</v>
      </c>
      <c r="B179" s="5" t="n">
        <v>16351</v>
      </c>
    </row>
    <row r="180" spans="1:5">
      <c r="A180" s="4" t="s">
        <v>1338</v>
      </c>
      <c r="B180" s="5" t="n">
        <v>4027</v>
      </c>
    </row>
    <row r="181" spans="1:5">
      <c r="A181" s="4" t="s">
        <v>1339</v>
      </c>
      <c r="B181" s="5" t="n">
        <v>20199</v>
      </c>
    </row>
    <row r="182" spans="1:5">
      <c r="A182" s="4" t="s">
        <v>1340</v>
      </c>
      <c r="B182" s="5" t="n">
        <v>0</v>
      </c>
    </row>
    <row r="183" spans="1:5">
      <c r="A183" s="4" t="s">
        <v>1341</v>
      </c>
      <c r="B183" s="5" t="n">
        <v>3220</v>
      </c>
    </row>
    <row r="184" spans="1:5">
      <c r="A184" s="4" t="s">
        <v>1342</v>
      </c>
      <c r="B184" s="5" t="n">
        <v>4027</v>
      </c>
    </row>
    <row r="185" spans="1:5">
      <c r="A185" s="4" t="s">
        <v>1343</v>
      </c>
      <c r="B185" s="5" t="n">
        <v>23419</v>
      </c>
    </row>
    <row r="186" spans="1:5">
      <c r="A186" s="4" t="s">
        <v>1344</v>
      </c>
      <c r="B186" s="5" t="n">
        <v>27446</v>
      </c>
    </row>
    <row r="187" spans="1:5">
      <c r="A187" s="4" t="s">
        <v>1345</v>
      </c>
      <c r="B187" s="5" t="n">
        <v>2490</v>
      </c>
    </row>
    <row r="188" spans="1:5">
      <c r="A188" s="4" t="s">
        <v>1362</v>
      </c>
    </row>
    <row r="189" spans="1:5">
      <c r="A189" s="3" t="s">
        <v>1336</v>
      </c>
    </row>
    <row r="190" spans="1:5">
      <c r="A190" s="4" t="s">
        <v>1337</v>
      </c>
      <c r="B190" s="5" t="n">
        <v>32402</v>
      </c>
    </row>
    <row r="191" spans="1:5">
      <c r="A191" s="4" t="s">
        <v>1338</v>
      </c>
      <c r="B191" s="5" t="n">
        <v>4101</v>
      </c>
    </row>
    <row r="192" spans="1:5">
      <c r="A192" s="4" t="s">
        <v>1339</v>
      </c>
      <c r="B192" s="5" t="n">
        <v>26329</v>
      </c>
    </row>
    <row r="193" spans="1:5">
      <c r="A193" s="4" t="s">
        <v>1340</v>
      </c>
      <c r="B193" s="5" t="n">
        <v>0</v>
      </c>
    </row>
    <row r="194" spans="1:5">
      <c r="A194" s="4" t="s">
        <v>1341</v>
      </c>
      <c r="B194" s="5" t="n">
        <v>182</v>
      </c>
    </row>
    <row r="195" spans="1:5">
      <c r="A195" s="4" t="s">
        <v>1342</v>
      </c>
      <c r="B195" s="5" t="n">
        <v>4101</v>
      </c>
    </row>
    <row r="196" spans="1:5">
      <c r="A196" s="4" t="s">
        <v>1343</v>
      </c>
      <c r="B196" s="5" t="n">
        <v>26511</v>
      </c>
    </row>
    <row r="197" spans="1:5">
      <c r="A197" s="4" t="s">
        <v>1344</v>
      </c>
      <c r="B197" s="5" t="n">
        <v>30612</v>
      </c>
    </row>
    <row r="198" spans="1:5">
      <c r="A198" s="4" t="s">
        <v>1345</v>
      </c>
      <c r="B198" s="5" t="n">
        <v>2936</v>
      </c>
    </row>
    <row r="199" spans="1:5">
      <c r="A199" s="4" t="s">
        <v>695</v>
      </c>
    </row>
    <row r="200" spans="1:5">
      <c r="A200" s="3" t="s">
        <v>1336</v>
      </c>
    </row>
    <row r="201" spans="1:5">
      <c r="A201" s="4" t="s">
        <v>1337</v>
      </c>
      <c r="B201" s="5" t="n">
        <v>7778</v>
      </c>
    </row>
    <row r="202" spans="1:5">
      <c r="A202" s="4" t="s">
        <v>1338</v>
      </c>
      <c r="B202" s="5" t="n">
        <v>867</v>
      </c>
    </row>
    <row r="203" spans="1:5">
      <c r="A203" s="4" t="s">
        <v>1339</v>
      </c>
      <c r="B203" s="5" t="n">
        <v>14318</v>
      </c>
    </row>
    <row r="204" spans="1:5">
      <c r="A204" s="4" t="s">
        <v>1340</v>
      </c>
      <c r="B204" s="5" t="n">
        <v>-327</v>
      </c>
    </row>
    <row r="205" spans="1:5">
      <c r="A205" s="4" t="s">
        <v>1341</v>
      </c>
      <c r="B205" s="5" t="n">
        <v>-4797</v>
      </c>
    </row>
    <row r="206" spans="1:5">
      <c r="A206" s="4" t="s">
        <v>1342</v>
      </c>
      <c r="B206" s="5" t="n">
        <v>540</v>
      </c>
    </row>
    <row r="207" spans="1:5">
      <c r="A207" s="4" t="s">
        <v>1343</v>
      </c>
      <c r="B207" s="5" t="n">
        <v>9521</v>
      </c>
    </row>
    <row r="208" spans="1:5">
      <c r="A208" s="4" t="s">
        <v>1344</v>
      </c>
      <c r="B208" s="5" t="n">
        <v>10061</v>
      </c>
    </row>
    <row r="209" spans="1:5">
      <c r="A209" s="4" t="s">
        <v>1345</v>
      </c>
      <c r="B209" s="5" t="n">
        <v>615</v>
      </c>
    </row>
    <row r="210" spans="1:5">
      <c r="A210" s="4" t="s">
        <v>1363</v>
      </c>
    </row>
    <row r="211" spans="1:5">
      <c r="A211" s="3" t="s">
        <v>1336</v>
      </c>
    </row>
    <row r="212" spans="1:5">
      <c r="A212" s="4" t="s">
        <v>1337</v>
      </c>
      <c r="B212" s="5" t="n">
        <v>62000</v>
      </c>
    </row>
    <row r="213" spans="1:5">
      <c r="A213" s="4" t="s">
        <v>1338</v>
      </c>
      <c r="B213" s="5" t="n">
        <v>4538</v>
      </c>
    </row>
    <row r="214" spans="1:5">
      <c r="A214" s="4" t="s">
        <v>1339</v>
      </c>
      <c r="B214" s="5" t="n">
        <v>13922</v>
      </c>
    </row>
    <row r="215" spans="1:5">
      <c r="A215" s="4" t="s">
        <v>1340</v>
      </c>
      <c r="B215" s="5" t="n">
        <v>0</v>
      </c>
    </row>
    <row r="216" spans="1:5">
      <c r="A216" s="4" t="s">
        <v>1341</v>
      </c>
      <c r="B216" s="5" t="n">
        <v>17897</v>
      </c>
    </row>
    <row r="217" spans="1:5">
      <c r="A217" s="4" t="s">
        <v>1342</v>
      </c>
      <c r="B217" s="5" t="n">
        <v>4538</v>
      </c>
    </row>
    <row r="218" spans="1:5">
      <c r="A218" s="4" t="s">
        <v>1343</v>
      </c>
      <c r="B218" s="5" t="n">
        <v>31819</v>
      </c>
    </row>
    <row r="219" spans="1:5">
      <c r="A219" s="4" t="s">
        <v>1344</v>
      </c>
      <c r="B219" s="5" t="n">
        <v>36357</v>
      </c>
    </row>
    <row r="220" spans="1:5">
      <c r="A220" s="4" t="s">
        <v>1345</v>
      </c>
      <c r="B220" s="5" t="n">
        <v>16092</v>
      </c>
    </row>
    <row r="221" spans="1:5">
      <c r="A221" s="4" t="s">
        <v>1364</v>
      </c>
    </row>
    <row r="222" spans="1:5">
      <c r="A222" s="3" t="s">
        <v>1336</v>
      </c>
    </row>
    <row r="223" spans="1:5">
      <c r="A223" s="4" t="s">
        <v>1337</v>
      </c>
      <c r="B223" s="5" t="n">
        <v>20330</v>
      </c>
    </row>
    <row r="224" spans="1:5">
      <c r="A224" s="4" t="s">
        <v>1338</v>
      </c>
      <c r="B224" s="5" t="n">
        <v>2200</v>
      </c>
    </row>
    <row r="225" spans="1:5">
      <c r="A225" s="4" t="s">
        <v>1339</v>
      </c>
      <c r="B225" s="5" t="n">
        <v>13247</v>
      </c>
    </row>
    <row r="226" spans="1:5">
      <c r="A226" s="4" t="s">
        <v>1340</v>
      </c>
      <c r="B226" s="5" t="n">
        <v>0</v>
      </c>
    </row>
    <row r="227" spans="1:5">
      <c r="A227" s="4" t="s">
        <v>1341</v>
      </c>
      <c r="B227" s="5" t="n">
        <v>9788</v>
      </c>
    </row>
    <row r="228" spans="1:5">
      <c r="A228" s="4" t="s">
        <v>1342</v>
      </c>
      <c r="B228" s="5" t="n">
        <v>2200</v>
      </c>
    </row>
    <row r="229" spans="1:5">
      <c r="A229" s="4" t="s">
        <v>1343</v>
      </c>
      <c r="B229" s="5" t="n">
        <v>23035</v>
      </c>
    </row>
    <row r="230" spans="1:5">
      <c r="A230" s="4" t="s">
        <v>1344</v>
      </c>
      <c r="B230" s="5" t="n">
        <v>25235</v>
      </c>
    </row>
    <row r="231" spans="1:5">
      <c r="A231" s="4" t="s">
        <v>1345</v>
      </c>
      <c r="B231" s="5" t="n">
        <v>10018</v>
      </c>
    </row>
    <row r="232" spans="1:5">
      <c r="A232" s="4" t="s">
        <v>1365</v>
      </c>
    </row>
    <row r="233" spans="1:5">
      <c r="A233" s="3" t="s">
        <v>1336</v>
      </c>
    </row>
    <row r="234" spans="1:5">
      <c r="A234" s="4" t="s">
        <v>1337</v>
      </c>
      <c r="B234" s="5" t="n">
        <v>49660</v>
      </c>
    </row>
    <row r="235" spans="1:5">
      <c r="A235" s="4" t="s">
        <v>1338</v>
      </c>
      <c r="B235" s="5" t="n">
        <v>2991</v>
      </c>
    </row>
    <row r="236" spans="1:5">
      <c r="A236" s="4" t="s">
        <v>1339</v>
      </c>
      <c r="B236" s="5" t="n">
        <v>13907</v>
      </c>
    </row>
    <row r="237" spans="1:5">
      <c r="A237" s="4" t="s">
        <v>1340</v>
      </c>
      <c r="B237" s="5" t="n">
        <v>0</v>
      </c>
    </row>
    <row r="238" spans="1:5">
      <c r="A238" s="4" t="s">
        <v>1341</v>
      </c>
      <c r="B238" s="5" t="n">
        <v>19311</v>
      </c>
    </row>
    <row r="239" spans="1:5">
      <c r="A239" s="4" t="s">
        <v>1342</v>
      </c>
      <c r="B239" s="5" t="n">
        <v>2991</v>
      </c>
    </row>
    <row r="240" spans="1:5">
      <c r="A240" s="4" t="s">
        <v>1343</v>
      </c>
      <c r="B240" s="5" t="n">
        <v>33218</v>
      </c>
    </row>
    <row r="241" spans="1:5">
      <c r="A241" s="4" t="s">
        <v>1344</v>
      </c>
      <c r="B241" s="5" t="n">
        <v>36209</v>
      </c>
    </row>
    <row r="242" spans="1:5">
      <c r="A242" s="4" t="s">
        <v>1345</v>
      </c>
      <c r="B242" s="5" t="n">
        <v>14948</v>
      </c>
    </row>
    <row r="243" spans="1:5">
      <c r="A243" s="4" t="s">
        <v>1366</v>
      </c>
    </row>
    <row r="244" spans="1:5">
      <c r="A244" s="3" t="s">
        <v>1336</v>
      </c>
    </row>
    <row r="245" spans="1:5">
      <c r="A245" s="4" t="s">
        <v>1337</v>
      </c>
      <c r="B245" s="5" t="n">
        <v>26400</v>
      </c>
    </row>
    <row r="246" spans="1:5">
      <c r="A246" s="4" t="s">
        <v>1338</v>
      </c>
      <c r="B246" s="5" t="n">
        <v>7004</v>
      </c>
    </row>
    <row r="247" spans="1:5">
      <c r="A247" s="4" t="s">
        <v>1339</v>
      </c>
      <c r="B247" s="5" t="n">
        <v>10689</v>
      </c>
    </row>
    <row r="248" spans="1:5">
      <c r="A248" s="4" t="s">
        <v>1340</v>
      </c>
      <c r="B248" s="5" t="n">
        <v>0</v>
      </c>
    </row>
    <row r="249" spans="1:5">
      <c r="A249" s="4" t="s">
        <v>1341</v>
      </c>
      <c r="B249" s="5" t="n">
        <v>10045</v>
      </c>
    </row>
    <row r="250" spans="1:5">
      <c r="A250" s="4" t="s">
        <v>1342</v>
      </c>
      <c r="B250" s="5" t="n">
        <v>7004</v>
      </c>
    </row>
    <row r="251" spans="1:5">
      <c r="A251" s="4" t="s">
        <v>1343</v>
      </c>
      <c r="B251" s="5" t="n">
        <v>20734</v>
      </c>
    </row>
    <row r="252" spans="1:5">
      <c r="A252" s="4" t="s">
        <v>1344</v>
      </c>
      <c r="B252" s="5" t="n">
        <v>27738</v>
      </c>
    </row>
    <row r="253" spans="1:5">
      <c r="A253" s="4" t="s">
        <v>1345</v>
      </c>
      <c r="B253" s="5" t="n">
        <v>10569</v>
      </c>
    </row>
    <row r="254" spans="1:5">
      <c r="A254" s="4" t="s">
        <v>1367</v>
      </c>
    </row>
    <row r="255" spans="1:5">
      <c r="A255" s="3" t="s">
        <v>1336</v>
      </c>
    </row>
    <row r="256" spans="1:5">
      <c r="A256" s="4" t="s">
        <v>1337</v>
      </c>
      <c r="B256" s="5" t="n">
        <v>46800</v>
      </c>
    </row>
    <row r="257" spans="1:5">
      <c r="A257" s="4" t="s">
        <v>1338</v>
      </c>
      <c r="B257" s="5" t="n">
        <v>5685</v>
      </c>
    </row>
    <row r="258" spans="1:5">
      <c r="A258" s="4" t="s">
        <v>1339</v>
      </c>
      <c r="B258" s="5" t="n">
        <v>59139</v>
      </c>
    </row>
    <row r="259" spans="1:5">
      <c r="A259" s="4" t="s">
        <v>1340</v>
      </c>
      <c r="B259" s="5" t="n">
        <v>0</v>
      </c>
    </row>
    <row r="260" spans="1:5">
      <c r="A260" s="4" t="s">
        <v>1341</v>
      </c>
      <c r="B260" s="5" t="n">
        <v>14024</v>
      </c>
    </row>
    <row r="261" spans="1:5">
      <c r="A261" s="4" t="s">
        <v>1342</v>
      </c>
      <c r="B261" s="5" t="n">
        <v>5685</v>
      </c>
    </row>
    <row r="262" spans="1:5">
      <c r="A262" s="4" t="s">
        <v>1343</v>
      </c>
      <c r="B262" s="5" t="n">
        <v>73163</v>
      </c>
    </row>
    <row r="263" spans="1:5">
      <c r="A263" s="4" t="s">
        <v>1344</v>
      </c>
      <c r="B263" s="5" t="n">
        <v>78848</v>
      </c>
    </row>
    <row r="264" spans="1:5">
      <c r="A264" s="4" t="s">
        <v>1345</v>
      </c>
      <c r="B264" s="5" t="n">
        <v>27810</v>
      </c>
    </row>
    <row r="265" spans="1:5">
      <c r="A265" s="4" t="s">
        <v>1368</v>
      </c>
    </row>
    <row r="266" spans="1:5">
      <c r="A266" s="3" t="s">
        <v>1336</v>
      </c>
    </row>
    <row r="267" spans="1:5">
      <c r="A267" s="4" t="s">
        <v>1337</v>
      </c>
      <c r="B267" s="5" t="n">
        <v>65671</v>
      </c>
    </row>
    <row r="268" spans="1:5">
      <c r="A268" s="4" t="s">
        <v>1338</v>
      </c>
      <c r="B268" s="5" t="n">
        <v>12917</v>
      </c>
    </row>
    <row r="269" spans="1:5">
      <c r="A269" s="4" t="s">
        <v>1339</v>
      </c>
      <c r="B269" s="5" t="n">
        <v>91791</v>
      </c>
    </row>
    <row r="270" spans="1:5">
      <c r="A270" s="4" t="s">
        <v>1340</v>
      </c>
      <c r="B270" s="5" t="n">
        <v>0</v>
      </c>
    </row>
    <row r="271" spans="1:5">
      <c r="A271" s="4" t="s">
        <v>1341</v>
      </c>
      <c r="B271" s="5" t="n">
        <v>15205</v>
      </c>
    </row>
    <row r="272" spans="1:5">
      <c r="A272" s="4" t="s">
        <v>1342</v>
      </c>
      <c r="B272" s="5" t="n">
        <v>12917</v>
      </c>
    </row>
    <row r="273" spans="1:5">
      <c r="A273" s="4" t="s">
        <v>1343</v>
      </c>
      <c r="B273" s="5" t="n">
        <v>106996</v>
      </c>
    </row>
    <row r="274" spans="1:5">
      <c r="A274" s="4" t="s">
        <v>1344</v>
      </c>
      <c r="B274" s="5" t="n">
        <v>119913</v>
      </c>
    </row>
    <row r="275" spans="1:5">
      <c r="A275" s="4" t="s">
        <v>1345</v>
      </c>
      <c r="B275" s="5" t="n">
        <v>36422</v>
      </c>
    </row>
    <row r="276" spans="1:5">
      <c r="A276" s="4" t="s">
        <v>1369</v>
      </c>
    </row>
    <row r="277" spans="1:5">
      <c r="A277" s="3" t="s">
        <v>1336</v>
      </c>
    </row>
    <row r="278" spans="1:5">
      <c r="A278" s="4" t="s">
        <v>1337</v>
      </c>
      <c r="B278" s="5" t="n">
        <v>97000</v>
      </c>
    </row>
    <row r="279" spans="1:5">
      <c r="A279" s="4" t="s">
        <v>1338</v>
      </c>
      <c r="B279" s="5" t="n">
        <v>62555</v>
      </c>
    </row>
    <row r="280" spans="1:5">
      <c r="A280" s="4" t="s">
        <v>1339</v>
      </c>
      <c r="B280" s="5" t="n">
        <v>134407</v>
      </c>
    </row>
    <row r="281" spans="1:5">
      <c r="A281" s="4" t="s">
        <v>1340</v>
      </c>
      <c r="B281" s="5" t="n">
        <v>0</v>
      </c>
    </row>
    <row r="282" spans="1:5">
      <c r="A282" s="4" t="s">
        <v>1341</v>
      </c>
      <c r="B282" s="5" t="n">
        <v>17444</v>
      </c>
    </row>
    <row r="283" spans="1:5">
      <c r="A283" s="4" t="s">
        <v>1342</v>
      </c>
      <c r="B283" s="5" t="n">
        <v>62555</v>
      </c>
    </row>
    <row r="284" spans="1:5">
      <c r="A284" s="4" t="s">
        <v>1343</v>
      </c>
      <c r="B284" s="5" t="n">
        <v>151851</v>
      </c>
    </row>
    <row r="285" spans="1:5">
      <c r="A285" s="4" t="s">
        <v>1344</v>
      </c>
      <c r="B285" s="5" t="n">
        <v>214406</v>
      </c>
    </row>
    <row r="286" spans="1:5">
      <c r="A286" s="4" t="s">
        <v>1345</v>
      </c>
      <c r="B286" s="5" t="n">
        <v>19520</v>
      </c>
    </row>
    <row r="287" spans="1:5">
      <c r="A287" s="4" t="s">
        <v>1370</v>
      </c>
    </row>
    <row r="288" spans="1:5">
      <c r="A288" s="3" t="s">
        <v>1336</v>
      </c>
    </row>
    <row r="289" spans="1:5">
      <c r="A289" s="4" t="s">
        <v>1337</v>
      </c>
      <c r="B289" s="5" t="n">
        <v>38383</v>
      </c>
    </row>
    <row r="290" spans="1:5">
      <c r="A290" s="4" t="s">
        <v>1338</v>
      </c>
      <c r="B290" s="5" t="n">
        <v>7293</v>
      </c>
    </row>
    <row r="291" spans="1:5">
      <c r="A291" s="4" t="s">
        <v>1339</v>
      </c>
      <c r="B291" s="5" t="n">
        <v>58098</v>
      </c>
    </row>
    <row r="292" spans="1:5">
      <c r="A292" s="4" t="s">
        <v>1340</v>
      </c>
      <c r="B292" s="5" t="n">
        <v>0</v>
      </c>
    </row>
    <row r="293" spans="1:5">
      <c r="A293" s="4" t="s">
        <v>1341</v>
      </c>
      <c r="B293" s="5" t="n">
        <v>5250</v>
      </c>
    </row>
    <row r="294" spans="1:5">
      <c r="A294" s="4" t="s">
        <v>1342</v>
      </c>
      <c r="B294" s="5" t="n">
        <v>7293</v>
      </c>
    </row>
    <row r="295" spans="1:5">
      <c r="A295" s="4" t="s">
        <v>1343</v>
      </c>
      <c r="B295" s="5" t="n">
        <v>63348</v>
      </c>
    </row>
    <row r="296" spans="1:5">
      <c r="A296" s="4" t="s">
        <v>1344</v>
      </c>
      <c r="B296" s="5" t="n">
        <v>70641</v>
      </c>
    </row>
    <row r="297" spans="1:5">
      <c r="A297" s="4" t="s">
        <v>1345</v>
      </c>
      <c r="B297" s="5" t="n">
        <v>11280</v>
      </c>
    </row>
    <row r="298" spans="1:5">
      <c r="A298" s="4" t="s">
        <v>1371</v>
      </c>
    </row>
    <row r="299" spans="1:5">
      <c r="A299" s="3" t="s">
        <v>1336</v>
      </c>
    </row>
    <row r="300" spans="1:5">
      <c r="A300" s="4" t="s">
        <v>1337</v>
      </c>
      <c r="B300" s="5" t="n">
        <v>27666</v>
      </c>
    </row>
    <row r="301" spans="1:5">
      <c r="A301" s="4" t="s">
        <v>1338</v>
      </c>
      <c r="B301" s="5" t="n">
        <v>5206</v>
      </c>
    </row>
    <row r="302" spans="1:5">
      <c r="A302" s="4" t="s">
        <v>1339</v>
      </c>
      <c r="B302" s="5" t="n">
        <v>21186</v>
      </c>
    </row>
    <row r="303" spans="1:5">
      <c r="A303" s="4" t="s">
        <v>1340</v>
      </c>
      <c r="B303" s="5" t="n">
        <v>0</v>
      </c>
    </row>
    <row r="304" spans="1:5">
      <c r="A304" s="4" t="s">
        <v>1341</v>
      </c>
      <c r="B304" s="5" t="n">
        <v>11139</v>
      </c>
    </row>
    <row r="305" spans="1:5">
      <c r="A305" s="4" t="s">
        <v>1342</v>
      </c>
      <c r="B305" s="5" t="n">
        <v>5206</v>
      </c>
    </row>
    <row r="306" spans="1:5">
      <c r="A306" s="4" t="s">
        <v>1343</v>
      </c>
      <c r="B306" s="5" t="n">
        <v>32325</v>
      </c>
    </row>
    <row r="307" spans="1:5">
      <c r="A307" s="4" t="s">
        <v>1344</v>
      </c>
      <c r="B307" s="5" t="n">
        <v>37531</v>
      </c>
    </row>
    <row r="308" spans="1:5">
      <c r="A308" s="4" t="s">
        <v>1345</v>
      </c>
      <c r="B308" s="5" t="n">
        <v>6326</v>
      </c>
    </row>
    <row r="309" spans="1:5">
      <c r="A309" s="4" t="s">
        <v>1372</v>
      </c>
    </row>
    <row r="310" spans="1:5">
      <c r="A310" s="3" t="s">
        <v>1336</v>
      </c>
    </row>
    <row r="311" spans="1:5">
      <c r="A311" s="4" t="s">
        <v>1337</v>
      </c>
      <c r="B311" s="5" t="n">
        <v>73450</v>
      </c>
    </row>
    <row r="312" spans="1:5">
      <c r="A312" s="4" t="s">
        <v>1338</v>
      </c>
      <c r="B312" s="5" t="n">
        <v>14459</v>
      </c>
    </row>
    <row r="313" spans="1:5">
      <c r="A313" s="4" t="s">
        <v>1339</v>
      </c>
      <c r="B313" s="5" t="n">
        <v>97014</v>
      </c>
    </row>
    <row r="314" spans="1:5">
      <c r="A314" s="4" t="s">
        <v>1340</v>
      </c>
      <c r="B314" s="5" t="n">
        <v>0</v>
      </c>
    </row>
    <row r="315" spans="1:5">
      <c r="A315" s="4" t="s">
        <v>1341</v>
      </c>
      <c r="B315" s="5" t="n">
        <v>597</v>
      </c>
    </row>
    <row r="316" spans="1:5">
      <c r="A316" s="4" t="s">
        <v>1342</v>
      </c>
      <c r="B316" s="5" t="n">
        <v>14459</v>
      </c>
    </row>
    <row r="317" spans="1:5">
      <c r="A317" s="4" t="s">
        <v>1343</v>
      </c>
      <c r="B317" s="5" t="n">
        <v>97611</v>
      </c>
    </row>
    <row r="318" spans="1:5">
      <c r="A318" s="4" t="s">
        <v>1344</v>
      </c>
      <c r="B318" s="5" t="n">
        <v>112070</v>
      </c>
    </row>
    <row r="319" spans="1:5">
      <c r="A319" s="4" t="s">
        <v>1345</v>
      </c>
      <c r="B319" s="5" t="n">
        <v>1478</v>
      </c>
    </row>
    <row r="320" spans="1:5">
      <c r="A320" s="4" t="s">
        <v>1373</v>
      </c>
    </row>
    <row r="321" spans="1:5">
      <c r="A321" s="3" t="s">
        <v>1336</v>
      </c>
    </row>
    <row r="322" spans="1:5">
      <c r="A322" s="4" t="s">
        <v>1337</v>
      </c>
      <c r="B322" s="5" t="n">
        <v>5540</v>
      </c>
    </row>
    <row r="323" spans="1:5">
      <c r="A323" s="4" t="s">
        <v>1338</v>
      </c>
      <c r="B323" s="5" t="n">
        <v>697</v>
      </c>
    </row>
    <row r="324" spans="1:5">
      <c r="A324" s="4" t="s">
        <v>1339</v>
      </c>
      <c r="B324" s="5" t="n">
        <v>3808</v>
      </c>
    </row>
    <row r="325" spans="1:5">
      <c r="A325" s="4" t="s">
        <v>1340</v>
      </c>
      <c r="B325" s="5" t="n">
        <v>0</v>
      </c>
    </row>
    <row r="326" spans="1:5">
      <c r="A326" s="4" t="s">
        <v>1341</v>
      </c>
      <c r="B326" s="5" t="n">
        <v>3187</v>
      </c>
    </row>
    <row r="327" spans="1:5">
      <c r="A327" s="4" t="s">
        <v>1342</v>
      </c>
      <c r="B327" s="5" t="n">
        <v>697</v>
      </c>
    </row>
    <row r="328" spans="1:5">
      <c r="A328" s="4" t="s">
        <v>1343</v>
      </c>
      <c r="B328" s="5" t="n">
        <v>6995</v>
      </c>
    </row>
    <row r="329" spans="1:5">
      <c r="A329" s="4" t="s">
        <v>1344</v>
      </c>
      <c r="B329" s="5" t="n">
        <v>7692</v>
      </c>
    </row>
    <row r="330" spans="1:5">
      <c r="A330" s="4" t="s">
        <v>1345</v>
      </c>
      <c r="B330" s="5" t="n">
        <v>3110</v>
      </c>
    </row>
    <row r="331" spans="1:5">
      <c r="A331" s="4" t="s">
        <v>1374</v>
      </c>
    </row>
    <row r="332" spans="1:5">
      <c r="A332" s="3" t="s">
        <v>1336</v>
      </c>
    </row>
    <row r="333" spans="1:5">
      <c r="A333" s="4" t="s">
        <v>1337</v>
      </c>
      <c r="B333" s="5" t="n">
        <v>11330</v>
      </c>
    </row>
    <row r="334" spans="1:5">
      <c r="A334" s="4" t="s">
        <v>1338</v>
      </c>
      <c r="B334" s="5" t="n">
        <v>1301</v>
      </c>
    </row>
    <row r="335" spans="1:5">
      <c r="A335" s="4" t="s">
        <v>1339</v>
      </c>
      <c r="B335" s="5" t="n">
        <v>5034</v>
      </c>
    </row>
    <row r="336" spans="1:5">
      <c r="A336" s="4" t="s">
        <v>1340</v>
      </c>
      <c r="B336" s="5" t="n">
        <v>0</v>
      </c>
    </row>
    <row r="337" spans="1:5">
      <c r="A337" s="4" t="s">
        <v>1341</v>
      </c>
      <c r="B337" s="5" t="n">
        <v>2807</v>
      </c>
    </row>
    <row r="338" spans="1:5">
      <c r="A338" s="4" t="s">
        <v>1342</v>
      </c>
      <c r="B338" s="5" t="n">
        <v>1301</v>
      </c>
    </row>
    <row r="339" spans="1:5">
      <c r="A339" s="4" t="s">
        <v>1343</v>
      </c>
      <c r="B339" s="5" t="n">
        <v>7841</v>
      </c>
    </row>
    <row r="340" spans="1:5">
      <c r="A340" s="4" t="s">
        <v>1344</v>
      </c>
      <c r="B340" s="5" t="n">
        <v>9142</v>
      </c>
    </row>
    <row r="341" spans="1:5">
      <c r="A341" s="4" t="s">
        <v>1345</v>
      </c>
      <c r="B341" s="5" t="n">
        <v>3760</v>
      </c>
    </row>
    <row r="342" spans="1:5">
      <c r="A342" s="4" t="s">
        <v>1375</v>
      </c>
    </row>
    <row r="343" spans="1:5">
      <c r="A343" s="3" t="s">
        <v>1336</v>
      </c>
    </row>
    <row r="344" spans="1:5">
      <c r="A344" s="4" t="s">
        <v>1337</v>
      </c>
      <c r="B344" s="5" t="n">
        <v>18793</v>
      </c>
    </row>
    <row r="345" spans="1:5">
      <c r="A345" s="4" t="s">
        <v>1338</v>
      </c>
      <c r="B345" s="5" t="n">
        <v>3268</v>
      </c>
    </row>
    <row r="346" spans="1:5">
      <c r="A346" s="4" t="s">
        <v>1339</v>
      </c>
      <c r="B346" s="5" t="n">
        <v>24306</v>
      </c>
    </row>
    <row r="347" spans="1:5">
      <c r="A347" s="4" t="s">
        <v>1340</v>
      </c>
      <c r="B347" s="5" t="n">
        <v>0</v>
      </c>
    </row>
    <row r="348" spans="1:5">
      <c r="A348" s="4" t="s">
        <v>1341</v>
      </c>
      <c r="B348" s="5" t="n">
        <v>2917</v>
      </c>
    </row>
    <row r="349" spans="1:5">
      <c r="A349" s="4" t="s">
        <v>1342</v>
      </c>
      <c r="B349" s="5" t="n">
        <v>3268</v>
      </c>
    </row>
    <row r="350" spans="1:5">
      <c r="A350" s="4" t="s">
        <v>1343</v>
      </c>
      <c r="B350" s="5" t="n">
        <v>27223</v>
      </c>
    </row>
    <row r="351" spans="1:5">
      <c r="A351" s="4" t="s">
        <v>1344</v>
      </c>
      <c r="B351" s="5" t="n">
        <v>30491</v>
      </c>
    </row>
    <row r="352" spans="1:5">
      <c r="A352" s="4" t="s">
        <v>1345</v>
      </c>
      <c r="B352" s="5" t="n">
        <v>4459</v>
      </c>
    </row>
    <row r="353" spans="1:5">
      <c r="A353" s="4" t="s">
        <v>1376</v>
      </c>
    </row>
    <row r="354" spans="1:5">
      <c r="A354" s="3" t="s">
        <v>1336</v>
      </c>
    </row>
    <row r="355" spans="1:5">
      <c r="A355" s="4" t="s">
        <v>1337</v>
      </c>
      <c r="B355" s="5" t="n">
        <v>8822</v>
      </c>
    </row>
    <row r="356" spans="1:5">
      <c r="A356" s="4" t="s">
        <v>1338</v>
      </c>
      <c r="B356" s="5" t="n">
        <v>1168</v>
      </c>
    </row>
    <row r="357" spans="1:5">
      <c r="A357" s="4" t="s">
        <v>1339</v>
      </c>
      <c r="B357" s="5" t="n">
        <v>5338</v>
      </c>
    </row>
    <row r="358" spans="1:5">
      <c r="A358" s="4" t="s">
        <v>1340</v>
      </c>
      <c r="B358" s="5" t="n">
        <v>0</v>
      </c>
    </row>
    <row r="359" spans="1:5">
      <c r="A359" s="4" t="s">
        <v>1341</v>
      </c>
      <c r="B359" s="5" t="n">
        <v>2218</v>
      </c>
    </row>
    <row r="360" spans="1:5">
      <c r="A360" s="4" t="s">
        <v>1342</v>
      </c>
      <c r="B360" s="5" t="n">
        <v>1168</v>
      </c>
    </row>
    <row r="361" spans="1:5">
      <c r="A361" s="4" t="s">
        <v>1343</v>
      </c>
      <c r="B361" s="5" t="n">
        <v>7556</v>
      </c>
    </row>
    <row r="362" spans="1:5">
      <c r="A362" s="4" t="s">
        <v>1344</v>
      </c>
      <c r="B362" s="5" t="n">
        <v>8724</v>
      </c>
    </row>
    <row r="363" spans="1:5">
      <c r="A363" s="4" t="s">
        <v>1345</v>
      </c>
      <c r="B363" s="5" t="n">
        <v>2448</v>
      </c>
    </row>
    <row r="364" spans="1:5">
      <c r="A364" s="4" t="s">
        <v>1377</v>
      </c>
    </row>
    <row r="365" spans="1:5">
      <c r="A365" s="3" t="s">
        <v>1336</v>
      </c>
    </row>
    <row r="366" spans="1:5">
      <c r="A366" s="4" t="s">
        <v>1337</v>
      </c>
      <c r="B366" s="5" t="n">
        <v>11266</v>
      </c>
    </row>
    <row r="367" spans="1:5">
      <c r="A367" s="4" t="s">
        <v>1338</v>
      </c>
      <c r="B367" s="5" t="n">
        <v>853</v>
      </c>
    </row>
    <row r="368" spans="1:5">
      <c r="A368" s="4" t="s">
        <v>1339</v>
      </c>
      <c r="B368" s="5" t="n">
        <v>10145</v>
      </c>
    </row>
    <row r="369" spans="1:5">
      <c r="A369" s="4" t="s">
        <v>1340</v>
      </c>
      <c r="B369" s="5" t="n">
        <v>0</v>
      </c>
    </row>
    <row r="370" spans="1:5">
      <c r="A370" s="4" t="s">
        <v>1341</v>
      </c>
      <c r="B370" s="5" t="n">
        <v>4603</v>
      </c>
    </row>
    <row r="371" spans="1:5">
      <c r="A371" s="4" t="s">
        <v>1342</v>
      </c>
      <c r="B371" s="5" t="n">
        <v>853</v>
      </c>
    </row>
    <row r="372" spans="1:5">
      <c r="A372" s="4" t="s">
        <v>1343</v>
      </c>
      <c r="B372" s="5" t="n">
        <v>14748</v>
      </c>
    </row>
    <row r="373" spans="1:5">
      <c r="A373" s="4" t="s">
        <v>1344</v>
      </c>
      <c r="B373" s="5" t="n">
        <v>15601</v>
      </c>
    </row>
    <row r="374" spans="1:5">
      <c r="A374" s="4" t="s">
        <v>1345</v>
      </c>
      <c r="B374" s="5" t="n">
        <v>1588</v>
      </c>
    </row>
    <row r="375" spans="1:5">
      <c r="A375" s="4" t="s">
        <v>1378</v>
      </c>
    </row>
    <row r="376" spans="1:5">
      <c r="A376" s="3" t="s">
        <v>1336</v>
      </c>
    </row>
    <row r="377" spans="1:5">
      <c r="A377" s="4" t="s">
        <v>1337</v>
      </c>
      <c r="B377" s="5" t="n">
        <v>12786</v>
      </c>
    </row>
    <row r="378" spans="1:5">
      <c r="A378" s="4" t="s">
        <v>1338</v>
      </c>
      <c r="B378" s="5" t="n">
        <v>2335</v>
      </c>
    </row>
    <row r="379" spans="1:5">
      <c r="A379" s="4" t="s">
        <v>1339</v>
      </c>
      <c r="B379" s="5" t="n">
        <v>18663</v>
      </c>
    </row>
    <row r="380" spans="1:5">
      <c r="A380" s="4" t="s">
        <v>1340</v>
      </c>
      <c r="B380" s="5" t="n">
        <v>0</v>
      </c>
    </row>
    <row r="381" spans="1:5">
      <c r="A381" s="4" t="s">
        <v>1341</v>
      </c>
      <c r="B381" s="5" t="n">
        <v>-441</v>
      </c>
    </row>
    <row r="382" spans="1:5">
      <c r="A382" s="4" t="s">
        <v>1342</v>
      </c>
      <c r="B382" s="5" t="n">
        <v>2335</v>
      </c>
    </row>
    <row r="383" spans="1:5">
      <c r="A383" s="4" t="s">
        <v>1343</v>
      </c>
      <c r="B383" s="5" t="n">
        <v>18222</v>
      </c>
    </row>
    <row r="384" spans="1:5">
      <c r="A384" s="4" t="s">
        <v>1344</v>
      </c>
      <c r="B384" s="5" t="n">
        <v>20557</v>
      </c>
    </row>
    <row r="385" spans="1:5">
      <c r="A385" s="4" t="s">
        <v>1345</v>
      </c>
      <c r="B385" s="5" t="n">
        <v>1897</v>
      </c>
    </row>
    <row r="386" spans="1:5">
      <c r="A386" s="4" t="s">
        <v>1379</v>
      </c>
    </row>
    <row r="387" spans="1:5">
      <c r="A387" s="3" t="s">
        <v>1336</v>
      </c>
    </row>
    <row r="388" spans="1:5">
      <c r="A388" s="4" t="s">
        <v>1337</v>
      </c>
      <c r="B388" s="5" t="n">
        <v>17341</v>
      </c>
    </row>
    <row r="389" spans="1:5">
      <c r="A389" s="4" t="s">
        <v>1338</v>
      </c>
      <c r="B389" s="5" t="n">
        <v>2760</v>
      </c>
    </row>
    <row r="390" spans="1:5">
      <c r="A390" s="4" t="s">
        <v>1339</v>
      </c>
      <c r="B390" s="5" t="n">
        <v>19739</v>
      </c>
    </row>
    <row r="391" spans="1:5">
      <c r="A391" s="4" t="s">
        <v>1340</v>
      </c>
      <c r="B391" s="5" t="n">
        <v>0</v>
      </c>
    </row>
    <row r="392" spans="1:5">
      <c r="A392" s="4" t="s">
        <v>1341</v>
      </c>
      <c r="B392" s="5" t="n">
        <v>-377</v>
      </c>
    </row>
    <row r="393" spans="1:5">
      <c r="A393" s="4" t="s">
        <v>1342</v>
      </c>
      <c r="B393" s="5" t="n">
        <v>2760</v>
      </c>
    </row>
    <row r="394" spans="1:5">
      <c r="A394" s="4" t="s">
        <v>1343</v>
      </c>
      <c r="B394" s="5" t="n">
        <v>19362</v>
      </c>
    </row>
    <row r="395" spans="1:5">
      <c r="A395" s="4" t="s">
        <v>1344</v>
      </c>
      <c r="B395" s="5" t="n">
        <v>22122</v>
      </c>
    </row>
    <row r="396" spans="1:5">
      <c r="A396" s="4" t="s">
        <v>1345</v>
      </c>
      <c r="B396" s="5" t="n">
        <v>2216</v>
      </c>
    </row>
    <row r="397" spans="1:5">
      <c r="A397" s="4" t="s">
        <v>1380</v>
      </c>
    </row>
    <row r="398" spans="1:5">
      <c r="A398" s="3" t="s">
        <v>1336</v>
      </c>
    </row>
    <row r="399" spans="1:5">
      <c r="A399" s="4" t="s">
        <v>1337</v>
      </c>
      <c r="B399" s="5" t="n">
        <v>21017</v>
      </c>
    </row>
    <row r="400" spans="1:5">
      <c r="A400" s="4" t="s">
        <v>1338</v>
      </c>
      <c r="B400" s="5" t="n">
        <v>1789</v>
      </c>
    </row>
    <row r="401" spans="1:5">
      <c r="A401" s="4" t="s">
        <v>1339</v>
      </c>
      <c r="B401" s="5" t="n">
        <v>27210</v>
      </c>
    </row>
    <row r="402" spans="1:5">
      <c r="A402" s="4" t="s">
        <v>1340</v>
      </c>
      <c r="B402" s="5" t="n">
        <v>0</v>
      </c>
    </row>
    <row r="403" spans="1:5">
      <c r="A403" s="4" t="s">
        <v>1341</v>
      </c>
      <c r="B403" s="5" t="n">
        <v>2223</v>
      </c>
    </row>
    <row r="404" spans="1:5">
      <c r="A404" s="4" t="s">
        <v>1342</v>
      </c>
      <c r="B404" s="5" t="n">
        <v>1789</v>
      </c>
    </row>
    <row r="405" spans="1:5">
      <c r="A405" s="4" t="s">
        <v>1343</v>
      </c>
      <c r="B405" s="5" t="n">
        <v>29433</v>
      </c>
    </row>
    <row r="406" spans="1:5">
      <c r="A406" s="4" t="s">
        <v>1344</v>
      </c>
      <c r="B406" s="5" t="n">
        <v>31222</v>
      </c>
    </row>
    <row r="407" spans="1:5">
      <c r="A407" s="4" t="s">
        <v>1345</v>
      </c>
      <c r="B407" s="5" t="n">
        <v>3205</v>
      </c>
    </row>
    <row r="408" spans="1:5">
      <c r="A408" s="4" t="s">
        <v>1381</v>
      </c>
    </row>
    <row r="409" spans="1:5">
      <c r="A409" s="3" t="s">
        <v>1336</v>
      </c>
    </row>
    <row r="410" spans="1:5">
      <c r="A410" s="4" t="s">
        <v>1337</v>
      </c>
      <c r="B410" s="5" t="n">
        <v>123120</v>
      </c>
    </row>
    <row r="411" spans="1:5">
      <c r="A411" s="4" t="s">
        <v>1338</v>
      </c>
      <c r="B411" s="5" t="n">
        <v>6510</v>
      </c>
    </row>
    <row r="412" spans="1:5">
      <c r="A412" s="4" t="s">
        <v>1339</v>
      </c>
      <c r="B412" s="5" t="n">
        <v>22061</v>
      </c>
    </row>
    <row r="413" spans="1:5">
      <c r="A413" s="4" t="s">
        <v>1340</v>
      </c>
      <c r="B413" s="5" t="n">
        <v>0</v>
      </c>
    </row>
    <row r="414" spans="1:5">
      <c r="A414" s="4" t="s">
        <v>1341</v>
      </c>
      <c r="B414" s="5" t="n">
        <v>30877</v>
      </c>
    </row>
    <row r="415" spans="1:5">
      <c r="A415" s="4" t="s">
        <v>1342</v>
      </c>
      <c r="B415" s="5" t="n">
        <v>6510</v>
      </c>
    </row>
    <row r="416" spans="1:5">
      <c r="A416" s="4" t="s">
        <v>1343</v>
      </c>
      <c r="B416" s="5" t="n">
        <v>52938</v>
      </c>
    </row>
    <row r="417" spans="1:5">
      <c r="A417" s="4" t="s">
        <v>1344</v>
      </c>
      <c r="B417" s="5" t="n">
        <v>59448</v>
      </c>
    </row>
    <row r="418" spans="1:5">
      <c r="A418" s="4" t="s">
        <v>1345</v>
      </c>
      <c r="B418" s="5" t="n">
        <v>27765</v>
      </c>
    </row>
    <row r="419" spans="1:5">
      <c r="A419" s="4" t="s">
        <v>1382</v>
      </c>
    </row>
    <row r="420" spans="1:5">
      <c r="A420" s="3" t="s">
        <v>1336</v>
      </c>
    </row>
    <row r="421" spans="1:5">
      <c r="A421" s="4" t="s">
        <v>1337</v>
      </c>
      <c r="B421" s="5" t="n">
        <v>26800</v>
      </c>
    </row>
    <row r="422" spans="1:5">
      <c r="A422" s="4" t="s">
        <v>1338</v>
      </c>
      <c r="B422" s="5" t="n">
        <v>1794</v>
      </c>
    </row>
    <row r="423" spans="1:5">
      <c r="A423" s="4" t="s">
        <v>1339</v>
      </c>
      <c r="B423" s="5" t="n">
        <v>25056</v>
      </c>
    </row>
    <row r="424" spans="1:5">
      <c r="A424" s="4" t="s">
        <v>1340</v>
      </c>
      <c r="B424" s="5" t="n">
        <v>0</v>
      </c>
    </row>
    <row r="425" spans="1:5">
      <c r="A425" s="4" t="s">
        <v>1341</v>
      </c>
      <c r="B425" s="5" t="n">
        <v>14184</v>
      </c>
    </row>
    <row r="426" spans="1:5">
      <c r="A426" s="4" t="s">
        <v>1342</v>
      </c>
      <c r="B426" s="5" t="n">
        <v>1794</v>
      </c>
    </row>
    <row r="427" spans="1:5">
      <c r="A427" s="4" t="s">
        <v>1343</v>
      </c>
      <c r="B427" s="5" t="n">
        <v>39240</v>
      </c>
    </row>
    <row r="428" spans="1:5">
      <c r="A428" s="4" t="s">
        <v>1344</v>
      </c>
      <c r="B428" s="5" t="n">
        <v>41034</v>
      </c>
    </row>
    <row r="429" spans="1:5">
      <c r="A429" s="4" t="s">
        <v>1345</v>
      </c>
      <c r="B429" s="5" t="n">
        <v>13631</v>
      </c>
    </row>
    <row r="430" spans="1:5">
      <c r="A430" s="4" t="s">
        <v>1383</v>
      </c>
    </row>
    <row r="431" spans="1:5">
      <c r="A431" s="3" t="s">
        <v>1336</v>
      </c>
    </row>
    <row r="432" spans="1:5">
      <c r="A432" s="4" t="s">
        <v>1337</v>
      </c>
      <c r="B432" s="5" t="n">
        <v>93433</v>
      </c>
    </row>
    <row r="433" spans="1:5">
      <c r="A433" s="4" t="s">
        <v>1338</v>
      </c>
      <c r="B433" s="5" t="n">
        <v>20637</v>
      </c>
    </row>
    <row r="434" spans="1:5">
      <c r="A434" s="4" t="s">
        <v>1339</v>
      </c>
      <c r="B434" s="5" t="n">
        <v>101376</v>
      </c>
    </row>
    <row r="435" spans="1:5">
      <c r="A435" s="4" t="s">
        <v>1340</v>
      </c>
      <c r="B435" s="5" t="n">
        <v>0</v>
      </c>
    </row>
    <row r="436" spans="1:5">
      <c r="A436" s="4" t="s">
        <v>1341</v>
      </c>
      <c r="B436" s="5" t="n">
        <v>57590</v>
      </c>
    </row>
    <row r="437" spans="1:5">
      <c r="A437" s="4" t="s">
        <v>1342</v>
      </c>
      <c r="B437" s="5" t="n">
        <v>20637</v>
      </c>
    </row>
    <row r="438" spans="1:5">
      <c r="A438" s="4" t="s">
        <v>1343</v>
      </c>
      <c r="B438" s="5" t="n">
        <v>158966</v>
      </c>
    </row>
    <row r="439" spans="1:5">
      <c r="A439" s="4" t="s">
        <v>1344</v>
      </c>
      <c r="B439" s="5" t="n">
        <v>179603</v>
      </c>
    </row>
    <row r="440" spans="1:5">
      <c r="A440" s="4" t="s">
        <v>1345</v>
      </c>
      <c r="B440" s="5" t="n">
        <v>58441</v>
      </c>
    </row>
    <row r="441" spans="1:5">
      <c r="A441" s="4" t="s">
        <v>1384</v>
      </c>
    </row>
    <row r="442" spans="1:5">
      <c r="A442" s="3" t="s">
        <v>1336</v>
      </c>
    </row>
    <row r="443" spans="1:5">
      <c r="A443" s="4" t="s">
        <v>1337</v>
      </c>
      <c r="B443" s="5" t="n">
        <v>71200</v>
      </c>
    </row>
    <row r="444" spans="1:5">
      <c r="A444" s="4" t="s">
        <v>1338</v>
      </c>
      <c r="B444" s="5" t="n">
        <v>5059</v>
      </c>
    </row>
    <row r="445" spans="1:5">
      <c r="A445" s="4" t="s">
        <v>1339</v>
      </c>
      <c r="B445" s="5" t="n">
        <v>89268</v>
      </c>
    </row>
    <row r="446" spans="1:5">
      <c r="A446" s="4" t="s">
        <v>1340</v>
      </c>
      <c r="B446" s="5" t="n">
        <v>0</v>
      </c>
    </row>
    <row r="447" spans="1:5">
      <c r="A447" s="4" t="s">
        <v>1341</v>
      </c>
      <c r="B447" s="5" t="n">
        <v>4984</v>
      </c>
    </row>
    <row r="448" spans="1:5">
      <c r="A448" s="4" t="s">
        <v>1342</v>
      </c>
      <c r="B448" s="5" t="n">
        <v>5059</v>
      </c>
    </row>
    <row r="449" spans="1:5">
      <c r="A449" s="4" t="s">
        <v>1343</v>
      </c>
      <c r="B449" s="5" t="n">
        <v>94252</v>
      </c>
    </row>
    <row r="450" spans="1:5">
      <c r="A450" s="4" t="s">
        <v>1344</v>
      </c>
      <c r="B450" s="5" t="n">
        <v>99311</v>
      </c>
    </row>
    <row r="451" spans="1:5">
      <c r="A451" s="4" t="s">
        <v>1345</v>
      </c>
      <c r="B451" s="5" t="n">
        <v>30279</v>
      </c>
    </row>
    <row r="452" spans="1:5">
      <c r="A452" s="4" t="s">
        <v>1385</v>
      </c>
    </row>
    <row r="453" spans="1:5">
      <c r="A453" s="3" t="s">
        <v>1336</v>
      </c>
    </row>
    <row r="454" spans="1:5">
      <c r="A454" s="4" t="s">
        <v>1337</v>
      </c>
      <c r="B454" s="5" t="n">
        <v>30400</v>
      </c>
    </row>
    <row r="455" spans="1:5">
      <c r="A455" s="4" t="s">
        <v>1338</v>
      </c>
      <c r="B455" s="5" t="n">
        <v>2701</v>
      </c>
    </row>
    <row r="456" spans="1:5">
      <c r="A456" s="4" t="s">
        <v>1339</v>
      </c>
      <c r="B456" s="5" t="n">
        <v>30893</v>
      </c>
    </row>
    <row r="457" spans="1:5">
      <c r="A457" s="4" t="s">
        <v>1340</v>
      </c>
      <c r="B457" s="5" t="n">
        <v>0</v>
      </c>
    </row>
    <row r="458" spans="1:5">
      <c r="A458" s="4" t="s">
        <v>1341</v>
      </c>
      <c r="B458" s="5" t="n">
        <v>14538</v>
      </c>
    </row>
    <row r="459" spans="1:5">
      <c r="A459" s="4" t="s">
        <v>1342</v>
      </c>
      <c r="B459" s="5" t="n">
        <v>2701</v>
      </c>
    </row>
    <row r="460" spans="1:5">
      <c r="A460" s="4" t="s">
        <v>1343</v>
      </c>
      <c r="B460" s="5" t="n">
        <v>45431</v>
      </c>
    </row>
    <row r="461" spans="1:5">
      <c r="A461" s="4" t="s">
        <v>1344</v>
      </c>
      <c r="B461" s="5" t="n">
        <v>48132</v>
      </c>
    </row>
    <row r="462" spans="1:5">
      <c r="A462" s="4" t="s">
        <v>1345</v>
      </c>
      <c r="B462" s="5" t="n">
        <v>16034</v>
      </c>
    </row>
    <row r="463" spans="1:5">
      <c r="A463" s="4" t="s">
        <v>1386</v>
      </c>
    </row>
    <row r="464" spans="1:5">
      <c r="A464" s="3" t="s">
        <v>1336</v>
      </c>
    </row>
    <row r="465" spans="1:5">
      <c r="A465" s="4" t="s">
        <v>1337</v>
      </c>
      <c r="B465" s="5" t="n">
        <v>58403</v>
      </c>
    </row>
    <row r="466" spans="1:5">
      <c r="A466" s="4" t="s">
        <v>1338</v>
      </c>
      <c r="B466" s="5" t="n">
        <v>5800</v>
      </c>
    </row>
    <row r="467" spans="1:5">
      <c r="A467" s="4" t="s">
        <v>1339</v>
      </c>
      <c r="B467" s="5" t="n">
        <v>44200</v>
      </c>
    </row>
    <row r="468" spans="1:5">
      <c r="A468" s="4" t="s">
        <v>1340</v>
      </c>
      <c r="B468" s="5" t="n">
        <v>0</v>
      </c>
    </row>
    <row r="469" spans="1:5">
      <c r="A469" s="4" t="s">
        <v>1341</v>
      </c>
      <c r="B469" s="5" t="n">
        <v>-3308</v>
      </c>
    </row>
    <row r="470" spans="1:5">
      <c r="A470" s="4" t="s">
        <v>1342</v>
      </c>
      <c r="B470" s="5" t="n">
        <v>5800</v>
      </c>
    </row>
    <row r="471" spans="1:5">
      <c r="A471" s="4" t="s">
        <v>1343</v>
      </c>
      <c r="B471" s="5" t="n">
        <v>40892</v>
      </c>
    </row>
    <row r="472" spans="1:5">
      <c r="A472" s="4" t="s">
        <v>1344</v>
      </c>
      <c r="B472" s="5" t="n">
        <v>46692</v>
      </c>
    </row>
    <row r="473" spans="1:5">
      <c r="A473" s="4" t="s">
        <v>1345</v>
      </c>
      <c r="B473" s="5" t="n">
        <v>5405</v>
      </c>
    </row>
    <row r="474" spans="1:5">
      <c r="A474" s="4" t="s">
        <v>1387</v>
      </c>
    </row>
    <row r="475" spans="1:5">
      <c r="A475" s="3" t="s">
        <v>1336</v>
      </c>
    </row>
    <row r="476" spans="1:5">
      <c r="A476" s="4" t="s">
        <v>1337</v>
      </c>
      <c r="B476" s="5" t="n">
        <v>27041</v>
      </c>
    </row>
    <row r="477" spans="1:5">
      <c r="A477" s="4" t="s">
        <v>1338</v>
      </c>
      <c r="B477" s="5" t="n">
        <v>6210</v>
      </c>
    </row>
    <row r="478" spans="1:5">
      <c r="A478" s="4" t="s">
        <v>1339</v>
      </c>
      <c r="B478" s="5" t="n">
        <v>37284</v>
      </c>
    </row>
    <row r="479" spans="1:5">
      <c r="A479" s="4" t="s">
        <v>1340</v>
      </c>
      <c r="B479" s="5" t="n">
        <v>0</v>
      </c>
    </row>
    <row r="480" spans="1:5">
      <c r="A480" s="4" t="s">
        <v>1341</v>
      </c>
      <c r="B480" s="5" t="n">
        <v>1241</v>
      </c>
    </row>
    <row r="481" spans="1:5">
      <c r="A481" s="4" t="s">
        <v>1342</v>
      </c>
      <c r="B481" s="5" t="n">
        <v>6210</v>
      </c>
    </row>
    <row r="482" spans="1:5">
      <c r="A482" s="4" t="s">
        <v>1343</v>
      </c>
      <c r="B482" s="5" t="n">
        <v>38525</v>
      </c>
    </row>
    <row r="483" spans="1:5">
      <c r="A483" s="4" t="s">
        <v>1344</v>
      </c>
      <c r="B483" s="5" t="n">
        <v>44735</v>
      </c>
    </row>
    <row r="484" spans="1:5">
      <c r="A484" s="4" t="s">
        <v>1345</v>
      </c>
      <c r="B484" s="5" t="n">
        <v>7252</v>
      </c>
    </row>
    <row r="485" spans="1:5">
      <c r="A485" s="4" t="s">
        <v>1388</v>
      </c>
    </row>
    <row r="486" spans="1:5">
      <c r="A486" s="3" t="s">
        <v>1336</v>
      </c>
    </row>
    <row r="487" spans="1:5">
      <c r="A487" s="4" t="s">
        <v>1337</v>
      </c>
      <c r="B487" s="5" t="n">
        <v>67196</v>
      </c>
    </row>
    <row r="488" spans="1:5">
      <c r="A488" s="4" t="s">
        <v>1338</v>
      </c>
      <c r="B488" s="5" t="n">
        <v>8330</v>
      </c>
    </row>
    <row r="489" spans="1:5">
      <c r="A489" s="4" t="s">
        <v>1339</v>
      </c>
      <c r="B489" s="5" t="n">
        <v>82272</v>
      </c>
    </row>
    <row r="490" spans="1:5">
      <c r="A490" s="4" t="s">
        <v>1340</v>
      </c>
      <c r="B490" s="5" t="n">
        <v>0</v>
      </c>
    </row>
    <row r="491" spans="1:5">
      <c r="A491" s="4" t="s">
        <v>1341</v>
      </c>
      <c r="B491" s="5" t="n">
        <v>20139</v>
      </c>
    </row>
    <row r="492" spans="1:5">
      <c r="A492" s="4" t="s">
        <v>1342</v>
      </c>
      <c r="B492" s="5" t="n">
        <v>8330</v>
      </c>
    </row>
    <row r="493" spans="1:5">
      <c r="A493" s="4" t="s">
        <v>1343</v>
      </c>
      <c r="B493" s="5" t="n">
        <v>102411</v>
      </c>
    </row>
    <row r="494" spans="1:5">
      <c r="A494" s="4" t="s">
        <v>1344</v>
      </c>
      <c r="B494" s="5" t="n">
        <v>110741</v>
      </c>
    </row>
    <row r="495" spans="1:5">
      <c r="A495" s="4" t="s">
        <v>1345</v>
      </c>
      <c r="B495" s="5" t="n">
        <v>11764</v>
      </c>
    </row>
    <row r="496" spans="1:5">
      <c r="A496" s="4" t="s">
        <v>1389</v>
      </c>
    </row>
    <row r="497" spans="1:5">
      <c r="A497" s="3" t="s">
        <v>1336</v>
      </c>
    </row>
    <row r="498" spans="1:5">
      <c r="A498" s="4" t="s">
        <v>1337</v>
      </c>
      <c r="B498" s="5" t="n">
        <v>15976</v>
      </c>
    </row>
    <row r="499" spans="1:5">
      <c r="A499" s="4" t="s">
        <v>1338</v>
      </c>
      <c r="B499" s="5" t="n">
        <v>6641</v>
      </c>
    </row>
    <row r="500" spans="1:5">
      <c r="A500" s="4" t="s">
        <v>1339</v>
      </c>
      <c r="B500" s="5" t="n">
        <v>49887</v>
      </c>
    </row>
    <row r="501" spans="1:5">
      <c r="A501" s="4" t="s">
        <v>1340</v>
      </c>
      <c r="B501" s="5" t="n">
        <v>0</v>
      </c>
    </row>
    <row r="502" spans="1:5">
      <c r="A502" s="4" t="s">
        <v>1341</v>
      </c>
      <c r="B502" s="5" t="n">
        <v>11209</v>
      </c>
    </row>
    <row r="503" spans="1:5">
      <c r="A503" s="4" t="s">
        <v>1342</v>
      </c>
      <c r="B503" s="5" t="n">
        <v>6641</v>
      </c>
    </row>
    <row r="504" spans="1:5">
      <c r="A504" s="4" t="s">
        <v>1343</v>
      </c>
      <c r="B504" s="5" t="n">
        <v>61096</v>
      </c>
    </row>
    <row r="505" spans="1:5">
      <c r="A505" s="4" t="s">
        <v>1344</v>
      </c>
      <c r="B505" s="5" t="n">
        <v>67737</v>
      </c>
    </row>
    <row r="506" spans="1:5">
      <c r="A506" s="4" t="s">
        <v>1345</v>
      </c>
      <c r="B506" s="5" t="n">
        <v>9519</v>
      </c>
    </row>
    <row r="507" spans="1:5">
      <c r="A507" s="4" t="s">
        <v>693</v>
      </c>
    </row>
    <row r="508" spans="1:5">
      <c r="A508" s="3" t="s">
        <v>1336</v>
      </c>
    </row>
    <row r="509" spans="1:5">
      <c r="A509" s="4" t="s">
        <v>1337</v>
      </c>
      <c r="B509" s="5" t="n">
        <v>23229</v>
      </c>
    </row>
    <row r="510" spans="1:5">
      <c r="A510" s="4" t="s">
        <v>1338</v>
      </c>
      <c r="B510" s="5" t="n">
        <v>9764</v>
      </c>
    </row>
    <row r="511" spans="1:5">
      <c r="A511" s="4" t="s">
        <v>1339</v>
      </c>
      <c r="B511" s="5" t="n">
        <v>31384</v>
      </c>
    </row>
    <row r="512" spans="1:5">
      <c r="A512" s="4" t="s">
        <v>1340</v>
      </c>
      <c r="B512" s="5" t="n">
        <v>-958</v>
      </c>
    </row>
    <row r="513" spans="1:5">
      <c r="A513" s="4" t="s">
        <v>1341</v>
      </c>
      <c r="B513" s="5" t="n">
        <v>-8088</v>
      </c>
    </row>
    <row r="514" spans="1:5">
      <c r="A514" s="4" t="s">
        <v>1342</v>
      </c>
      <c r="B514" s="5" t="n">
        <v>8806</v>
      </c>
    </row>
    <row r="515" spans="1:5">
      <c r="A515" s="4" t="s">
        <v>1343</v>
      </c>
      <c r="B515" s="5" t="n">
        <v>23296</v>
      </c>
    </row>
    <row r="516" spans="1:5">
      <c r="A516" s="4" t="s">
        <v>1344</v>
      </c>
      <c r="B516" s="5" t="n">
        <v>32102</v>
      </c>
    </row>
    <row r="517" spans="1:5">
      <c r="A517" s="4" t="s">
        <v>1345</v>
      </c>
      <c r="B517" s="5" t="n">
        <v>1165</v>
      </c>
    </row>
    <row r="518" spans="1:5">
      <c r="A518" s="4" t="s">
        <v>1390</v>
      </c>
    </row>
    <row r="519" spans="1:5">
      <c r="A519" s="3" t="s">
        <v>1336</v>
      </c>
    </row>
    <row r="520" spans="1:5">
      <c r="A520" s="4" t="s">
        <v>1337</v>
      </c>
      <c r="B520" s="5" t="n">
        <v>62809</v>
      </c>
    </row>
    <row r="521" spans="1:5">
      <c r="A521" s="4" t="s">
        <v>1338</v>
      </c>
      <c r="B521" s="5" t="n">
        <v>9047</v>
      </c>
    </row>
    <row r="522" spans="1:5">
      <c r="A522" s="4" t="s">
        <v>1339</v>
      </c>
      <c r="B522" s="5" t="n">
        <v>84043</v>
      </c>
    </row>
    <row r="523" spans="1:5">
      <c r="A523" s="4" t="s">
        <v>1340</v>
      </c>
      <c r="B523" s="5" t="n">
        <v>0</v>
      </c>
    </row>
    <row r="524" spans="1:5">
      <c r="A524" s="4" t="s">
        <v>1341</v>
      </c>
      <c r="B524" s="5" t="n">
        <v>-1530</v>
      </c>
    </row>
    <row r="525" spans="1:5">
      <c r="A525" s="4" t="s">
        <v>1342</v>
      </c>
      <c r="B525" s="5" t="n">
        <v>9047</v>
      </c>
    </row>
    <row r="526" spans="1:5">
      <c r="A526" s="4" t="s">
        <v>1343</v>
      </c>
      <c r="B526" s="5" t="n">
        <v>82513</v>
      </c>
    </row>
    <row r="527" spans="1:5">
      <c r="A527" s="4" t="s">
        <v>1344</v>
      </c>
      <c r="B527" s="5" t="n">
        <v>91560</v>
      </c>
    </row>
    <row r="528" spans="1:5">
      <c r="A528" s="4" t="s">
        <v>1345</v>
      </c>
      <c r="B528" s="5" t="n">
        <v>8655</v>
      </c>
    </row>
    <row r="529" spans="1:5">
      <c r="A529" s="4" t="s">
        <v>1391</v>
      </c>
    </row>
    <row r="530" spans="1:5">
      <c r="A530" s="3" t="s">
        <v>1336</v>
      </c>
    </row>
    <row r="531" spans="1:5">
      <c r="A531" s="4" t="s">
        <v>1337</v>
      </c>
      <c r="B531" s="5" t="n">
        <v>0</v>
      </c>
    </row>
    <row r="532" spans="1:5">
      <c r="A532" s="4" t="s">
        <v>1338</v>
      </c>
      <c r="B532" s="5" t="n">
        <v>1348</v>
      </c>
    </row>
    <row r="533" spans="1:5">
      <c r="A533" s="4" t="s">
        <v>1339</v>
      </c>
      <c r="B533" s="5" t="n">
        <v>7111</v>
      </c>
    </row>
    <row r="534" spans="1:5">
      <c r="A534" s="4" t="s">
        <v>1340</v>
      </c>
      <c r="B534" s="5" t="n">
        <v>0</v>
      </c>
    </row>
    <row r="535" spans="1:5">
      <c r="A535" s="4" t="s">
        <v>1341</v>
      </c>
      <c r="B535" s="5" t="n">
        <v>3663</v>
      </c>
    </row>
    <row r="536" spans="1:5">
      <c r="A536" s="4" t="s">
        <v>1342</v>
      </c>
      <c r="B536" s="5" t="n">
        <v>1348</v>
      </c>
    </row>
    <row r="537" spans="1:5">
      <c r="A537" s="4" t="s">
        <v>1343</v>
      </c>
      <c r="B537" s="5" t="n">
        <v>10774</v>
      </c>
    </row>
    <row r="538" spans="1:5">
      <c r="A538" s="4" t="s">
        <v>1344</v>
      </c>
      <c r="B538" s="5" t="n">
        <v>12122</v>
      </c>
    </row>
    <row r="539" spans="1:5">
      <c r="A539" s="4" t="s">
        <v>1345</v>
      </c>
      <c r="B539" s="5" t="n">
        <v>4539</v>
      </c>
    </row>
    <row r="540" spans="1:5">
      <c r="A540" s="4" t="s">
        <v>1392</v>
      </c>
    </row>
    <row r="541" spans="1:5">
      <c r="A541" s="3" t="s">
        <v>1336</v>
      </c>
    </row>
    <row r="542" spans="1:5">
      <c r="A542" s="4" t="s">
        <v>1337</v>
      </c>
      <c r="B542" s="5" t="n">
        <v>13600</v>
      </c>
    </row>
    <row r="543" spans="1:5">
      <c r="A543" s="4" t="s">
        <v>1338</v>
      </c>
      <c r="B543" s="5" t="n">
        <v>2502</v>
      </c>
    </row>
    <row r="544" spans="1:5">
      <c r="A544" s="4" t="s">
        <v>1339</v>
      </c>
      <c r="B544" s="5" t="n">
        <v>13206</v>
      </c>
    </row>
    <row r="545" spans="1:5">
      <c r="A545" s="4" t="s">
        <v>1340</v>
      </c>
      <c r="B545" s="5" t="n">
        <v>0</v>
      </c>
    </row>
    <row r="546" spans="1:5">
      <c r="A546" s="4" t="s">
        <v>1341</v>
      </c>
      <c r="B546" s="5" t="n">
        <v>4453</v>
      </c>
    </row>
    <row r="547" spans="1:5">
      <c r="A547" s="4" t="s">
        <v>1342</v>
      </c>
      <c r="B547" s="5" t="n">
        <v>2502</v>
      </c>
    </row>
    <row r="548" spans="1:5">
      <c r="A548" s="4" t="s">
        <v>1343</v>
      </c>
      <c r="B548" s="5" t="n">
        <v>17659</v>
      </c>
    </row>
    <row r="549" spans="1:5">
      <c r="A549" s="4" t="s">
        <v>1344</v>
      </c>
      <c r="B549" s="5" t="n">
        <v>20161</v>
      </c>
    </row>
    <row r="550" spans="1:5">
      <c r="A550" s="4" t="s">
        <v>1345</v>
      </c>
      <c r="B550" s="5" t="n">
        <v>7730</v>
      </c>
    </row>
    <row r="551" spans="1:5">
      <c r="A551" s="4" t="s">
        <v>1393</v>
      </c>
    </row>
    <row r="552" spans="1:5">
      <c r="A552" s="3" t="s">
        <v>1336</v>
      </c>
    </row>
    <row r="553" spans="1:5">
      <c r="A553" s="4" t="s">
        <v>1337</v>
      </c>
      <c r="B553" s="5" t="n">
        <v>6751</v>
      </c>
    </row>
    <row r="554" spans="1:5">
      <c r="A554" s="4" t="s">
        <v>1338</v>
      </c>
      <c r="B554" s="5" t="n">
        <v>1106</v>
      </c>
    </row>
    <row r="555" spans="1:5">
      <c r="A555" s="4" t="s">
        <v>1339</v>
      </c>
      <c r="B555" s="5" t="n">
        <v>5021</v>
      </c>
    </row>
    <row r="556" spans="1:5">
      <c r="A556" s="4" t="s">
        <v>1340</v>
      </c>
      <c r="B556" s="5" t="n">
        <v>0</v>
      </c>
    </row>
    <row r="557" spans="1:5">
      <c r="A557" s="4" t="s">
        <v>1341</v>
      </c>
      <c r="B557" s="5" t="n">
        <v>3674</v>
      </c>
    </row>
    <row r="558" spans="1:5">
      <c r="A558" s="4" t="s">
        <v>1342</v>
      </c>
      <c r="B558" s="5" t="n">
        <v>1106</v>
      </c>
    </row>
    <row r="559" spans="1:5">
      <c r="A559" s="4" t="s">
        <v>1343</v>
      </c>
      <c r="B559" s="5" t="n">
        <v>8695</v>
      </c>
    </row>
    <row r="560" spans="1:5">
      <c r="A560" s="4" t="s">
        <v>1344</v>
      </c>
      <c r="B560" s="5" t="n">
        <v>9801</v>
      </c>
    </row>
    <row r="561" spans="1:5">
      <c r="A561" s="4" t="s">
        <v>1345</v>
      </c>
      <c r="B561" s="5" t="n">
        <v>2913</v>
      </c>
    </row>
    <row r="562" spans="1:5">
      <c r="A562" s="4" t="s">
        <v>1394</v>
      </c>
    </row>
    <row r="563" spans="1:5">
      <c r="A563" s="3" t="s">
        <v>1336</v>
      </c>
    </row>
    <row r="564" spans="1:5">
      <c r="A564" s="4" t="s">
        <v>1337</v>
      </c>
      <c r="B564" s="5" t="n">
        <v>9724</v>
      </c>
    </row>
    <row r="565" spans="1:5">
      <c r="A565" s="4" t="s">
        <v>1338</v>
      </c>
      <c r="B565" s="5" t="n">
        <v>1132</v>
      </c>
    </row>
    <row r="566" spans="1:5">
      <c r="A566" s="4" t="s">
        <v>1339</v>
      </c>
      <c r="B566" s="5" t="n">
        <v>6089</v>
      </c>
    </row>
    <row r="567" spans="1:5">
      <c r="A567" s="4" t="s">
        <v>1340</v>
      </c>
      <c r="B567" s="5" t="n">
        <v>0</v>
      </c>
    </row>
    <row r="568" spans="1:5">
      <c r="A568" s="4" t="s">
        <v>1341</v>
      </c>
      <c r="B568" s="5" t="n">
        <v>1131</v>
      </c>
    </row>
    <row r="569" spans="1:5">
      <c r="A569" s="4" t="s">
        <v>1342</v>
      </c>
      <c r="B569" s="5" t="n">
        <v>1132</v>
      </c>
    </row>
    <row r="570" spans="1:5">
      <c r="A570" s="4" t="s">
        <v>1343</v>
      </c>
      <c r="B570" s="5" t="n">
        <v>7220</v>
      </c>
    </row>
    <row r="571" spans="1:5">
      <c r="A571" s="4" t="s">
        <v>1344</v>
      </c>
      <c r="B571" s="5" t="n">
        <v>8352</v>
      </c>
    </row>
    <row r="572" spans="1:5">
      <c r="A572" s="4" t="s">
        <v>1345</v>
      </c>
      <c r="B572" s="5" t="n">
        <v>2999</v>
      </c>
    </row>
    <row r="573" spans="1:5">
      <c r="A573" s="4" t="s">
        <v>1395</v>
      </c>
    </row>
    <row r="574" spans="1:5">
      <c r="A574" s="3" t="s">
        <v>1336</v>
      </c>
    </row>
    <row r="575" spans="1:5">
      <c r="A575" s="4" t="s">
        <v>1337</v>
      </c>
      <c r="B575" s="5" t="n">
        <v>13036</v>
      </c>
    </row>
    <row r="576" spans="1:5">
      <c r="A576" s="4" t="s">
        <v>1338</v>
      </c>
      <c r="B576" s="5" t="n">
        <v>1235</v>
      </c>
    </row>
    <row r="577" spans="1:5">
      <c r="A577" s="4" t="s">
        <v>1339</v>
      </c>
      <c r="B577" s="5" t="n">
        <v>6818</v>
      </c>
    </row>
    <row r="578" spans="1:5">
      <c r="A578" s="4" t="s">
        <v>1340</v>
      </c>
      <c r="B578" s="5" t="n">
        <v>0</v>
      </c>
    </row>
    <row r="579" spans="1:5">
      <c r="A579" s="4" t="s">
        <v>1341</v>
      </c>
      <c r="B579" s="5" t="n">
        <v>1120</v>
      </c>
    </row>
    <row r="580" spans="1:5">
      <c r="A580" s="4" t="s">
        <v>1342</v>
      </c>
      <c r="B580" s="5" t="n">
        <v>1235</v>
      </c>
    </row>
    <row r="581" spans="1:5">
      <c r="A581" s="4" t="s">
        <v>1343</v>
      </c>
      <c r="B581" s="5" t="n">
        <v>7938</v>
      </c>
    </row>
    <row r="582" spans="1:5">
      <c r="A582" s="4" t="s">
        <v>1344</v>
      </c>
      <c r="B582" s="5" t="n">
        <v>9173</v>
      </c>
    </row>
    <row r="583" spans="1:5">
      <c r="A583" s="4" t="s">
        <v>1345</v>
      </c>
      <c r="B583" s="5" t="n">
        <v>3022</v>
      </c>
    </row>
    <row r="584" spans="1:5">
      <c r="A584" s="4" t="s">
        <v>1396</v>
      </c>
    </row>
    <row r="585" spans="1:5">
      <c r="A585" s="3" t="s">
        <v>1336</v>
      </c>
    </row>
    <row r="586" spans="1:5">
      <c r="A586" s="4" t="s">
        <v>1337</v>
      </c>
      <c r="B586" s="5" t="n">
        <v>6799</v>
      </c>
    </row>
    <row r="587" spans="1:5">
      <c r="A587" s="4" t="s">
        <v>1338</v>
      </c>
      <c r="B587" s="5" t="n">
        <v>1090</v>
      </c>
    </row>
    <row r="588" spans="1:5">
      <c r="A588" s="4" t="s">
        <v>1339</v>
      </c>
      <c r="B588" s="5" t="n">
        <v>3991</v>
      </c>
    </row>
    <row r="589" spans="1:5">
      <c r="A589" s="4" t="s">
        <v>1340</v>
      </c>
      <c r="B589" s="5" t="n">
        <v>0</v>
      </c>
    </row>
    <row r="590" spans="1:5">
      <c r="A590" s="4" t="s">
        <v>1341</v>
      </c>
      <c r="B590" s="5" t="n">
        <v>1274</v>
      </c>
    </row>
    <row r="591" spans="1:5">
      <c r="A591" s="4" t="s">
        <v>1342</v>
      </c>
      <c r="B591" s="5" t="n">
        <v>1090</v>
      </c>
    </row>
    <row r="592" spans="1:5">
      <c r="A592" s="4" t="s">
        <v>1343</v>
      </c>
      <c r="B592" s="5" t="n">
        <v>5265</v>
      </c>
    </row>
    <row r="593" spans="1:5">
      <c r="A593" s="4" t="s">
        <v>1344</v>
      </c>
      <c r="B593" s="5" t="n">
        <v>6355</v>
      </c>
    </row>
    <row r="594" spans="1:5">
      <c r="A594" s="4" t="s">
        <v>1345</v>
      </c>
      <c r="B594" s="5" t="n">
        <v>2083</v>
      </c>
    </row>
    <row r="595" spans="1:5">
      <c r="A595" s="4" t="s">
        <v>1397</v>
      </c>
    </row>
    <row r="596" spans="1:5">
      <c r="A596" s="3" t="s">
        <v>1336</v>
      </c>
    </row>
    <row r="597" spans="1:5">
      <c r="A597" s="4" t="s">
        <v>1337</v>
      </c>
      <c r="B597" s="5" t="n">
        <v>28560</v>
      </c>
    </row>
    <row r="598" spans="1:5">
      <c r="A598" s="4" t="s">
        <v>1338</v>
      </c>
      <c r="B598" s="5" t="n">
        <v>5726</v>
      </c>
    </row>
    <row r="599" spans="1:5">
      <c r="A599" s="4" t="s">
        <v>1339</v>
      </c>
      <c r="B599" s="5" t="n">
        <v>21187</v>
      </c>
    </row>
    <row r="600" spans="1:5">
      <c r="A600" s="4" t="s">
        <v>1340</v>
      </c>
      <c r="B600" s="5" t="n">
        <v>0</v>
      </c>
    </row>
    <row r="601" spans="1:5">
      <c r="A601" s="4" t="s">
        <v>1341</v>
      </c>
      <c r="B601" s="5" t="n">
        <v>1584</v>
      </c>
    </row>
    <row r="602" spans="1:5">
      <c r="A602" s="4" t="s">
        <v>1342</v>
      </c>
      <c r="B602" s="5" t="n">
        <v>5726</v>
      </c>
    </row>
    <row r="603" spans="1:5">
      <c r="A603" s="4" t="s">
        <v>1343</v>
      </c>
      <c r="B603" s="5" t="n">
        <v>22771</v>
      </c>
    </row>
    <row r="604" spans="1:5">
      <c r="A604" s="4" t="s">
        <v>1344</v>
      </c>
      <c r="B604" s="5" t="n">
        <v>28497</v>
      </c>
    </row>
    <row r="605" spans="1:5">
      <c r="A605" s="4" t="s">
        <v>1345</v>
      </c>
      <c r="B605" s="5" t="n">
        <v>7201</v>
      </c>
    </row>
    <row r="606" spans="1:5">
      <c r="A606" s="4" t="s">
        <v>1398</v>
      </c>
    </row>
    <row r="607" spans="1:5">
      <c r="A607" s="3" t="s">
        <v>1336</v>
      </c>
    </row>
    <row r="608" spans="1:5">
      <c r="A608" s="4" t="s">
        <v>1337</v>
      </c>
      <c r="B608" s="5" t="n">
        <v>20800</v>
      </c>
    </row>
    <row r="609" spans="1:5">
      <c r="A609" s="4" t="s">
        <v>1338</v>
      </c>
      <c r="B609" s="5" t="n">
        <v>3210</v>
      </c>
    </row>
    <row r="610" spans="1:5">
      <c r="A610" s="4" t="s">
        <v>1339</v>
      </c>
      <c r="B610" s="5" t="n">
        <v>24578</v>
      </c>
    </row>
    <row r="611" spans="1:5">
      <c r="A611" s="4" t="s">
        <v>1340</v>
      </c>
      <c r="B611" s="5" t="n">
        <v>0</v>
      </c>
    </row>
    <row r="612" spans="1:5">
      <c r="A612" s="4" t="s">
        <v>1341</v>
      </c>
      <c r="B612" s="5" t="n">
        <v>1788</v>
      </c>
    </row>
    <row r="613" spans="1:5">
      <c r="A613" s="4" t="s">
        <v>1342</v>
      </c>
      <c r="B613" s="5" t="n">
        <v>3210</v>
      </c>
    </row>
    <row r="614" spans="1:5">
      <c r="A614" s="4" t="s">
        <v>1343</v>
      </c>
      <c r="B614" s="5" t="n">
        <v>26366</v>
      </c>
    </row>
    <row r="615" spans="1:5">
      <c r="A615" s="4" t="s">
        <v>1344</v>
      </c>
      <c r="B615" s="5" t="n">
        <v>29576</v>
      </c>
    </row>
    <row r="616" spans="1:5">
      <c r="A616" s="4" t="s">
        <v>1345</v>
      </c>
      <c r="B616" s="5" t="n">
        <v>8351</v>
      </c>
    </row>
    <row r="617" spans="1:5">
      <c r="A617" s="4" t="s">
        <v>1399</v>
      </c>
    </row>
    <row r="618" spans="1:5">
      <c r="A618" s="3" t="s">
        <v>1336</v>
      </c>
    </row>
    <row r="619" spans="1:5">
      <c r="A619" s="4" t="s">
        <v>1337</v>
      </c>
      <c r="B619" s="5" t="n">
        <v>5297</v>
      </c>
    </row>
    <row r="620" spans="1:5">
      <c r="A620" s="4" t="s">
        <v>1338</v>
      </c>
      <c r="B620" s="5" t="n">
        <v>840</v>
      </c>
    </row>
    <row r="621" spans="1:5">
      <c r="A621" s="4" t="s">
        <v>1339</v>
      </c>
      <c r="B621" s="5" t="n">
        <v>4359</v>
      </c>
    </row>
    <row r="622" spans="1:5">
      <c r="A622" s="4" t="s">
        <v>1340</v>
      </c>
      <c r="B622" s="5" t="n">
        <v>0</v>
      </c>
    </row>
    <row r="623" spans="1:5">
      <c r="A623" s="4" t="s">
        <v>1341</v>
      </c>
      <c r="B623" s="5" t="n">
        <v>674</v>
      </c>
    </row>
    <row r="624" spans="1:5">
      <c r="A624" s="4" t="s">
        <v>1342</v>
      </c>
      <c r="B624" s="5" t="n">
        <v>840</v>
      </c>
    </row>
    <row r="625" spans="1:5">
      <c r="A625" s="4" t="s">
        <v>1343</v>
      </c>
      <c r="B625" s="5" t="n">
        <v>5033</v>
      </c>
    </row>
    <row r="626" spans="1:5">
      <c r="A626" s="4" t="s">
        <v>1344</v>
      </c>
      <c r="B626" s="5" t="n">
        <v>5873</v>
      </c>
    </row>
    <row r="627" spans="1:5">
      <c r="A627" s="4" t="s">
        <v>1345</v>
      </c>
      <c r="B627" s="5" t="n">
        <v>1852</v>
      </c>
    </row>
    <row r="628" spans="1:5">
      <c r="A628" s="4" t="s">
        <v>1400</v>
      </c>
    </row>
    <row r="629" spans="1:5">
      <c r="A629" s="3" t="s">
        <v>1336</v>
      </c>
    </row>
    <row r="630" spans="1:5">
      <c r="A630" s="4" t="s">
        <v>1337</v>
      </c>
      <c r="B630" s="5" t="n">
        <v>14520</v>
      </c>
    </row>
    <row r="631" spans="1:5">
      <c r="A631" s="4" t="s">
        <v>1338</v>
      </c>
      <c r="B631" s="5" t="n">
        <v>900</v>
      </c>
    </row>
    <row r="632" spans="1:5">
      <c r="A632" s="4" t="s">
        <v>1339</v>
      </c>
      <c r="B632" s="5" t="n">
        <v>10741</v>
      </c>
    </row>
    <row r="633" spans="1:5">
      <c r="A633" s="4" t="s">
        <v>1340</v>
      </c>
      <c r="B633" s="5" t="n">
        <v>0</v>
      </c>
    </row>
    <row r="634" spans="1:5">
      <c r="A634" s="4" t="s">
        <v>1341</v>
      </c>
      <c r="B634" s="5" t="n">
        <v>4043</v>
      </c>
    </row>
    <row r="635" spans="1:5">
      <c r="A635" s="4" t="s">
        <v>1342</v>
      </c>
      <c r="B635" s="5" t="n">
        <v>900</v>
      </c>
    </row>
    <row r="636" spans="1:5">
      <c r="A636" s="4" t="s">
        <v>1343</v>
      </c>
      <c r="B636" s="5" t="n">
        <v>14784</v>
      </c>
    </row>
    <row r="637" spans="1:5">
      <c r="A637" s="4" t="s">
        <v>1344</v>
      </c>
      <c r="B637" s="5" t="n">
        <v>15684</v>
      </c>
    </row>
    <row r="638" spans="1:5">
      <c r="A638" s="4" t="s">
        <v>1345</v>
      </c>
      <c r="B638" s="5" t="n">
        <v>6179</v>
      </c>
    </row>
    <row r="639" spans="1:5">
      <c r="A639" s="4" t="s">
        <v>1401</v>
      </c>
    </row>
    <row r="640" spans="1:5">
      <c r="A640" s="3" t="s">
        <v>1336</v>
      </c>
    </row>
    <row r="641" spans="1:5">
      <c r="A641" s="4" t="s">
        <v>1337</v>
      </c>
      <c r="B641" s="5" t="n">
        <v>103286</v>
      </c>
    </row>
    <row r="642" spans="1:5">
      <c r="A642" s="4" t="s">
        <v>1338</v>
      </c>
      <c r="B642" s="5" t="n">
        <v>24494</v>
      </c>
    </row>
    <row r="643" spans="1:5">
      <c r="A643" s="4" t="s">
        <v>1339</v>
      </c>
      <c r="B643" s="5" t="n">
        <v>85246</v>
      </c>
    </row>
    <row r="644" spans="1:5">
      <c r="A644" s="4" t="s">
        <v>1340</v>
      </c>
      <c r="B644" s="5" t="n">
        <v>0</v>
      </c>
    </row>
    <row r="645" spans="1:5">
      <c r="A645" s="4" t="s">
        <v>1341</v>
      </c>
      <c r="B645" s="5" t="n">
        <v>10144</v>
      </c>
    </row>
    <row r="646" spans="1:5">
      <c r="A646" s="4" t="s">
        <v>1342</v>
      </c>
      <c r="B646" s="5" t="n">
        <v>24494</v>
      </c>
    </row>
    <row r="647" spans="1:5">
      <c r="A647" s="4" t="s">
        <v>1343</v>
      </c>
      <c r="B647" s="5" t="n">
        <v>95390</v>
      </c>
    </row>
    <row r="648" spans="1:5">
      <c r="A648" s="4" t="s">
        <v>1344</v>
      </c>
      <c r="B648" s="5" t="n">
        <v>119884</v>
      </c>
    </row>
    <row r="649" spans="1:5">
      <c r="A649" s="4" t="s">
        <v>1345</v>
      </c>
      <c r="B649" s="5" t="n">
        <v>14631</v>
      </c>
    </row>
    <row r="650" spans="1:5">
      <c r="A650" s="4" t="s">
        <v>1402</v>
      </c>
    </row>
    <row r="651" spans="1:5">
      <c r="A651" s="3" t="s">
        <v>1336</v>
      </c>
    </row>
    <row r="652" spans="1:5">
      <c r="A652" s="4" t="s">
        <v>1337</v>
      </c>
      <c r="B652" s="5" t="n">
        <v>8160</v>
      </c>
    </row>
    <row r="653" spans="1:5">
      <c r="A653" s="4" t="s">
        <v>1338</v>
      </c>
      <c r="B653" s="5" t="n">
        <v>673</v>
      </c>
    </row>
    <row r="654" spans="1:5">
      <c r="A654" s="4" t="s">
        <v>1339</v>
      </c>
      <c r="B654" s="5" t="n">
        <v>4804</v>
      </c>
    </row>
    <row r="655" spans="1:5">
      <c r="A655" s="4" t="s">
        <v>1340</v>
      </c>
      <c r="B655" s="5" t="n">
        <v>0</v>
      </c>
    </row>
    <row r="656" spans="1:5">
      <c r="A656" s="4" t="s">
        <v>1341</v>
      </c>
      <c r="B656" s="5" t="n">
        <v>3900</v>
      </c>
    </row>
    <row r="657" spans="1:5">
      <c r="A657" s="4" t="s">
        <v>1342</v>
      </c>
      <c r="B657" s="5" t="n">
        <v>673</v>
      </c>
    </row>
    <row r="658" spans="1:5">
      <c r="A658" s="4" t="s">
        <v>1343</v>
      </c>
      <c r="B658" s="5" t="n">
        <v>8704</v>
      </c>
    </row>
    <row r="659" spans="1:5">
      <c r="A659" s="4" t="s">
        <v>1344</v>
      </c>
      <c r="B659" s="5" t="n">
        <v>9377</v>
      </c>
    </row>
    <row r="660" spans="1:5">
      <c r="A660" s="4" t="s">
        <v>1345</v>
      </c>
      <c r="B660" s="5" t="n">
        <v>3870</v>
      </c>
    </row>
    <row r="661" spans="1:5">
      <c r="A661" s="4" t="s">
        <v>1403</v>
      </c>
    </row>
    <row r="662" spans="1:5">
      <c r="A662" s="3" t="s">
        <v>1336</v>
      </c>
    </row>
    <row r="663" spans="1:5">
      <c r="A663" s="4" t="s">
        <v>1337</v>
      </c>
      <c r="B663" s="5" t="n">
        <v>33648</v>
      </c>
    </row>
    <row r="664" spans="1:5">
      <c r="A664" s="4" t="s">
        <v>1338</v>
      </c>
      <c r="B664" s="5" t="n">
        <v>9342</v>
      </c>
    </row>
    <row r="665" spans="1:5">
      <c r="A665" s="4" t="s">
        <v>1339</v>
      </c>
      <c r="B665" s="5" t="n">
        <v>29656</v>
      </c>
    </row>
    <row r="666" spans="1:5">
      <c r="A666" s="4" t="s">
        <v>1340</v>
      </c>
      <c r="B666" s="5" t="n">
        <v>0</v>
      </c>
    </row>
    <row r="667" spans="1:5">
      <c r="A667" s="4" t="s">
        <v>1341</v>
      </c>
      <c r="B667" s="5" t="n">
        <v>2721</v>
      </c>
    </row>
    <row r="668" spans="1:5">
      <c r="A668" s="4" t="s">
        <v>1342</v>
      </c>
      <c r="B668" s="5" t="n">
        <v>9342</v>
      </c>
    </row>
    <row r="669" spans="1:5">
      <c r="A669" s="4" t="s">
        <v>1343</v>
      </c>
      <c r="B669" s="5" t="n">
        <v>32377</v>
      </c>
    </row>
    <row r="670" spans="1:5">
      <c r="A670" s="4" t="s">
        <v>1344</v>
      </c>
      <c r="B670" s="5" t="n">
        <v>41719</v>
      </c>
    </row>
    <row r="671" spans="1:5">
      <c r="A671" s="4" t="s">
        <v>1345</v>
      </c>
      <c r="B671" s="5" t="n">
        <v>4066</v>
      </c>
    </row>
    <row r="672" spans="1:5">
      <c r="A672" s="4" t="s">
        <v>1404</v>
      </c>
    </row>
    <row r="673" spans="1:5">
      <c r="A673" s="3" t="s">
        <v>1336</v>
      </c>
    </row>
    <row r="674" spans="1:5">
      <c r="A674" s="4" t="s">
        <v>1337</v>
      </c>
      <c r="B674" s="5" t="n">
        <v>18555</v>
      </c>
    </row>
    <row r="675" spans="1:5">
      <c r="A675" s="4" t="s">
        <v>1338</v>
      </c>
      <c r="B675" s="5" t="n">
        <v>1352</v>
      </c>
    </row>
    <row r="676" spans="1:5">
      <c r="A676" s="4" t="s">
        <v>1339</v>
      </c>
      <c r="B676" s="5" t="n">
        <v>12266</v>
      </c>
    </row>
    <row r="677" spans="1:5">
      <c r="A677" s="4" t="s">
        <v>1340</v>
      </c>
      <c r="B677" s="5" t="n">
        <v>0</v>
      </c>
    </row>
    <row r="678" spans="1:5">
      <c r="A678" s="4" t="s">
        <v>1341</v>
      </c>
      <c r="B678" s="5" t="n">
        <v>3365</v>
      </c>
    </row>
    <row r="679" spans="1:5">
      <c r="A679" s="4" t="s">
        <v>1342</v>
      </c>
      <c r="B679" s="5" t="n">
        <v>1352</v>
      </c>
    </row>
    <row r="680" spans="1:5">
      <c r="A680" s="4" t="s">
        <v>1343</v>
      </c>
      <c r="B680" s="5" t="n">
        <v>15631</v>
      </c>
    </row>
    <row r="681" spans="1:5">
      <c r="A681" s="4" t="s">
        <v>1344</v>
      </c>
      <c r="B681" s="5" t="n">
        <v>16983</v>
      </c>
    </row>
    <row r="682" spans="1:5">
      <c r="A682" s="4" t="s">
        <v>1345</v>
      </c>
      <c r="B682" s="5" t="n">
        <v>5297</v>
      </c>
    </row>
    <row r="683" spans="1:5">
      <c r="A683" s="4" t="s">
        <v>1405</v>
      </c>
    </row>
    <row r="684" spans="1:5">
      <c r="A684" s="3" t="s">
        <v>1336</v>
      </c>
    </row>
    <row r="685" spans="1:5">
      <c r="A685" s="4" t="s">
        <v>1337</v>
      </c>
      <c r="B685" s="5" t="n">
        <v>28812</v>
      </c>
    </row>
    <row r="686" spans="1:5">
      <c r="A686" s="4" t="s">
        <v>1338</v>
      </c>
      <c r="B686" s="5" t="n">
        <v>5128</v>
      </c>
    </row>
    <row r="687" spans="1:5">
      <c r="A687" s="4" t="s">
        <v>1339</v>
      </c>
      <c r="B687" s="5" t="n">
        <v>30522</v>
      </c>
    </row>
    <row r="688" spans="1:5">
      <c r="A688" s="4" t="s">
        <v>1340</v>
      </c>
      <c r="B688" s="5" t="n">
        <v>0</v>
      </c>
    </row>
    <row r="689" spans="1:5">
      <c r="A689" s="4" t="s">
        <v>1341</v>
      </c>
      <c r="B689" s="5" t="n">
        <v>4228</v>
      </c>
    </row>
    <row r="690" spans="1:5">
      <c r="A690" s="4" t="s">
        <v>1342</v>
      </c>
      <c r="B690" s="5" t="n">
        <v>5128</v>
      </c>
    </row>
    <row r="691" spans="1:5">
      <c r="A691" s="4" t="s">
        <v>1343</v>
      </c>
      <c r="B691" s="5" t="n">
        <v>34750</v>
      </c>
    </row>
    <row r="692" spans="1:5">
      <c r="A692" s="4" t="s">
        <v>1344</v>
      </c>
      <c r="B692" s="5" t="n">
        <v>39878</v>
      </c>
    </row>
    <row r="693" spans="1:5">
      <c r="A693" s="4" t="s">
        <v>1345</v>
      </c>
      <c r="B693" s="5" t="n">
        <v>4132</v>
      </c>
    </row>
    <row r="694" spans="1:5">
      <c r="A694" s="4" t="s">
        <v>1406</v>
      </c>
    </row>
    <row r="695" spans="1:5">
      <c r="A695" s="3" t="s">
        <v>1336</v>
      </c>
    </row>
    <row r="696" spans="1:5">
      <c r="A696" s="4" t="s">
        <v>1337</v>
      </c>
      <c r="B696" s="5" t="n">
        <v>43350</v>
      </c>
    </row>
    <row r="697" spans="1:5">
      <c r="A697" s="4" t="s">
        <v>1338</v>
      </c>
      <c r="B697" s="5" t="n">
        <v>5411</v>
      </c>
    </row>
    <row r="698" spans="1:5">
      <c r="A698" s="4" t="s">
        <v>1339</v>
      </c>
      <c r="B698" s="5" t="n">
        <v>38610</v>
      </c>
    </row>
    <row r="699" spans="1:5">
      <c r="A699" s="4" t="s">
        <v>1340</v>
      </c>
      <c r="B699" s="5" t="n">
        <v>0</v>
      </c>
    </row>
    <row r="700" spans="1:5">
      <c r="A700" s="4" t="s">
        <v>1341</v>
      </c>
      <c r="B700" s="5" t="n">
        <v>13726</v>
      </c>
    </row>
    <row r="701" spans="1:5">
      <c r="A701" s="4" t="s">
        <v>1342</v>
      </c>
      <c r="B701" s="5" t="n">
        <v>5411</v>
      </c>
    </row>
    <row r="702" spans="1:5">
      <c r="A702" s="4" t="s">
        <v>1343</v>
      </c>
      <c r="B702" s="5" t="n">
        <v>52336</v>
      </c>
    </row>
    <row r="703" spans="1:5">
      <c r="A703" s="4" t="s">
        <v>1344</v>
      </c>
      <c r="B703" s="5" t="n">
        <v>57747</v>
      </c>
    </row>
    <row r="704" spans="1:5">
      <c r="A704" s="4" t="s">
        <v>1345</v>
      </c>
      <c r="B704" s="5" t="n">
        <v>17752</v>
      </c>
    </row>
    <row r="705" spans="1:5">
      <c r="A705" s="4" t="s">
        <v>1407</v>
      </c>
    </row>
    <row r="706" spans="1:5">
      <c r="A706" s="3" t="s">
        <v>1336</v>
      </c>
    </row>
    <row r="707" spans="1:5">
      <c r="A707" s="4" t="s">
        <v>1337</v>
      </c>
      <c r="B707" s="5" t="n">
        <v>20949</v>
      </c>
    </row>
    <row r="708" spans="1:5">
      <c r="A708" s="4" t="s">
        <v>1338</v>
      </c>
      <c r="B708" s="5" t="n">
        <v>2244</v>
      </c>
    </row>
    <row r="709" spans="1:5">
      <c r="A709" s="4" t="s">
        <v>1339</v>
      </c>
      <c r="B709" s="5" t="n">
        <v>18520</v>
      </c>
    </row>
    <row r="710" spans="1:5">
      <c r="A710" s="4" t="s">
        <v>1340</v>
      </c>
      <c r="B710" s="5" t="n">
        <v>0</v>
      </c>
    </row>
    <row r="711" spans="1:5">
      <c r="A711" s="4" t="s">
        <v>1341</v>
      </c>
      <c r="B711" s="5" t="n">
        <v>6643</v>
      </c>
    </row>
    <row r="712" spans="1:5">
      <c r="A712" s="4" t="s">
        <v>1342</v>
      </c>
      <c r="B712" s="5" t="n">
        <v>2244</v>
      </c>
    </row>
    <row r="713" spans="1:5">
      <c r="A713" s="4" t="s">
        <v>1343</v>
      </c>
      <c r="B713" s="5" t="n">
        <v>25163</v>
      </c>
    </row>
    <row r="714" spans="1:5">
      <c r="A714" s="4" t="s">
        <v>1344</v>
      </c>
      <c r="B714" s="5" t="n">
        <v>27407</v>
      </c>
    </row>
    <row r="715" spans="1:5">
      <c r="A715" s="4" t="s">
        <v>1345</v>
      </c>
      <c r="B715" s="5" t="n">
        <v>9569</v>
      </c>
    </row>
    <row r="716" spans="1:5">
      <c r="A716" s="4" t="s">
        <v>1408</v>
      </c>
    </row>
    <row r="717" spans="1:5">
      <c r="A717" s="3" t="s">
        <v>1336</v>
      </c>
    </row>
    <row r="718" spans="1:5">
      <c r="A718" s="4" t="s">
        <v>1337</v>
      </c>
      <c r="B718" s="5" t="n">
        <v>8973</v>
      </c>
    </row>
    <row r="719" spans="1:5">
      <c r="A719" s="4" t="s">
        <v>1338</v>
      </c>
      <c r="B719" s="5" t="n">
        <v>1868</v>
      </c>
    </row>
    <row r="720" spans="1:5">
      <c r="A720" s="4" t="s">
        <v>1339</v>
      </c>
      <c r="B720" s="5" t="n">
        <v>14030</v>
      </c>
    </row>
    <row r="721" spans="1:5">
      <c r="A721" s="4" t="s">
        <v>1340</v>
      </c>
      <c r="B721" s="5" t="n">
        <v>0</v>
      </c>
    </row>
    <row r="722" spans="1:5">
      <c r="A722" s="4" t="s">
        <v>1341</v>
      </c>
      <c r="B722" s="5" t="n">
        <v>5104</v>
      </c>
    </row>
    <row r="723" spans="1:5">
      <c r="A723" s="4" t="s">
        <v>1342</v>
      </c>
      <c r="B723" s="5" t="n">
        <v>1868</v>
      </c>
    </row>
    <row r="724" spans="1:5">
      <c r="A724" s="4" t="s">
        <v>1343</v>
      </c>
      <c r="B724" s="5" t="n">
        <v>19134</v>
      </c>
    </row>
    <row r="725" spans="1:5">
      <c r="A725" s="4" t="s">
        <v>1344</v>
      </c>
      <c r="B725" s="5" t="n">
        <v>21002</v>
      </c>
    </row>
    <row r="726" spans="1:5">
      <c r="A726" s="4" t="s">
        <v>1345</v>
      </c>
      <c r="B726" s="5" t="n">
        <v>8114</v>
      </c>
    </row>
    <row r="727" spans="1:5">
      <c r="A727" s="4" t="s">
        <v>1409</v>
      </c>
    </row>
    <row r="728" spans="1:5">
      <c r="A728" s="3" t="s">
        <v>1336</v>
      </c>
    </row>
    <row r="729" spans="1:5">
      <c r="A729" s="4" t="s">
        <v>1337</v>
      </c>
      <c r="B729" s="5" t="n">
        <v>24924</v>
      </c>
    </row>
    <row r="730" spans="1:5">
      <c r="A730" s="4" t="s">
        <v>1338</v>
      </c>
      <c r="B730" s="5" t="n">
        <v>6948</v>
      </c>
    </row>
    <row r="731" spans="1:5">
      <c r="A731" s="4" t="s">
        <v>1339</v>
      </c>
      <c r="B731" s="5" t="n">
        <v>31755</v>
      </c>
    </row>
    <row r="732" spans="1:5">
      <c r="A732" s="4" t="s">
        <v>1340</v>
      </c>
      <c r="B732" s="5" t="n">
        <v>0</v>
      </c>
    </row>
    <row r="733" spans="1:5">
      <c r="A733" s="4" t="s">
        <v>1341</v>
      </c>
      <c r="B733" s="5" t="n">
        <v>-290</v>
      </c>
    </row>
    <row r="734" spans="1:5">
      <c r="A734" s="4" t="s">
        <v>1342</v>
      </c>
      <c r="B734" s="5" t="n">
        <v>6948</v>
      </c>
    </row>
    <row r="735" spans="1:5">
      <c r="A735" s="4" t="s">
        <v>1343</v>
      </c>
      <c r="B735" s="5" t="n">
        <v>31465</v>
      </c>
    </row>
    <row r="736" spans="1:5">
      <c r="A736" s="4" t="s">
        <v>1344</v>
      </c>
      <c r="B736" s="5" t="n">
        <v>38413</v>
      </c>
    </row>
    <row r="737" spans="1:5">
      <c r="A737" s="4" t="s">
        <v>1345</v>
      </c>
      <c r="B737" s="5" t="n">
        <v>3372</v>
      </c>
    </row>
    <row r="738" spans="1:5">
      <c r="A738" s="4" t="s">
        <v>1410</v>
      </c>
    </row>
    <row r="739" spans="1:5">
      <c r="A739" s="3" t="s">
        <v>1336</v>
      </c>
    </row>
    <row r="740" spans="1:5">
      <c r="A740" s="4" t="s">
        <v>1337</v>
      </c>
      <c r="B740" s="5" t="n">
        <v>22150</v>
      </c>
    </row>
    <row r="741" spans="1:5">
      <c r="A741" s="4" t="s">
        <v>1338</v>
      </c>
      <c r="B741" s="5" t="n">
        <v>2447</v>
      </c>
    </row>
    <row r="742" spans="1:5">
      <c r="A742" s="4" t="s">
        <v>1339</v>
      </c>
      <c r="B742" s="5" t="n">
        <v>16005</v>
      </c>
    </row>
    <row r="743" spans="1:5">
      <c r="A743" s="4" t="s">
        <v>1340</v>
      </c>
      <c r="B743" s="5" t="n">
        <v>0</v>
      </c>
    </row>
    <row r="744" spans="1:5">
      <c r="A744" s="4" t="s">
        <v>1341</v>
      </c>
      <c r="B744" s="5" t="n">
        <v>3832</v>
      </c>
    </row>
    <row r="745" spans="1:5">
      <c r="A745" s="4" t="s">
        <v>1342</v>
      </c>
      <c r="B745" s="5" t="n">
        <v>2447</v>
      </c>
    </row>
    <row r="746" spans="1:5">
      <c r="A746" s="4" t="s">
        <v>1343</v>
      </c>
      <c r="B746" s="5" t="n">
        <v>19837</v>
      </c>
    </row>
    <row r="747" spans="1:5">
      <c r="A747" s="4" t="s">
        <v>1344</v>
      </c>
      <c r="B747" s="5" t="n">
        <v>22284</v>
      </c>
    </row>
    <row r="748" spans="1:5">
      <c r="A748" s="4" t="s">
        <v>1345</v>
      </c>
      <c r="B748" s="5" t="n">
        <v>7608</v>
      </c>
    </row>
    <row r="749" spans="1:5">
      <c r="A749" s="4" t="s">
        <v>1411</v>
      </c>
    </row>
    <row r="750" spans="1:5">
      <c r="A750" s="3" t="s">
        <v>1336</v>
      </c>
    </row>
    <row r="751" spans="1:5">
      <c r="A751" s="4" t="s">
        <v>1337</v>
      </c>
      <c r="B751" s="5" t="n">
        <v>20040</v>
      </c>
    </row>
    <row r="752" spans="1:5">
      <c r="A752" s="4" t="s">
        <v>1338</v>
      </c>
      <c r="B752" s="5" t="n">
        <v>2244</v>
      </c>
    </row>
    <row r="753" spans="1:5">
      <c r="A753" s="4" t="s">
        <v>1339</v>
      </c>
      <c r="B753" s="5" t="n">
        <v>12345</v>
      </c>
    </row>
    <row r="754" spans="1:5">
      <c r="A754" s="4" t="s">
        <v>1340</v>
      </c>
      <c r="B754" s="5" t="n">
        <v>0</v>
      </c>
    </row>
    <row r="755" spans="1:5">
      <c r="A755" s="4" t="s">
        <v>1341</v>
      </c>
      <c r="B755" s="5" t="n">
        <v>4180</v>
      </c>
    </row>
    <row r="756" spans="1:5">
      <c r="A756" s="4" t="s">
        <v>1342</v>
      </c>
      <c r="B756" s="5" t="n">
        <v>2244</v>
      </c>
    </row>
    <row r="757" spans="1:5">
      <c r="A757" s="4" t="s">
        <v>1343</v>
      </c>
      <c r="B757" s="5" t="n">
        <v>16525</v>
      </c>
    </row>
    <row r="758" spans="1:5">
      <c r="A758" s="4" t="s">
        <v>1344</v>
      </c>
      <c r="B758" s="5" t="n">
        <v>18769</v>
      </c>
    </row>
    <row r="759" spans="1:5">
      <c r="A759" s="4" t="s">
        <v>1345</v>
      </c>
      <c r="B759" s="5" t="n">
        <v>6843</v>
      </c>
    </row>
    <row r="760" spans="1:5">
      <c r="A760" s="4" t="s">
        <v>1412</v>
      </c>
    </row>
    <row r="761" spans="1:5">
      <c r="A761" s="3" t="s">
        <v>1336</v>
      </c>
    </row>
    <row r="762" spans="1:5">
      <c r="A762" s="4" t="s">
        <v>1337</v>
      </c>
      <c r="B762" s="5" t="n">
        <v>28240</v>
      </c>
    </row>
    <row r="763" spans="1:5">
      <c r="A763" s="4" t="s">
        <v>1338</v>
      </c>
      <c r="B763" s="5" t="n">
        <v>5112</v>
      </c>
    </row>
    <row r="764" spans="1:5">
      <c r="A764" s="4" t="s">
        <v>1339</v>
      </c>
      <c r="B764" s="5" t="n">
        <v>19429</v>
      </c>
    </row>
    <row r="765" spans="1:5">
      <c r="A765" s="4" t="s">
        <v>1340</v>
      </c>
      <c r="B765" s="5" t="n">
        <v>0</v>
      </c>
    </row>
    <row r="766" spans="1:5">
      <c r="A766" s="4" t="s">
        <v>1341</v>
      </c>
      <c r="B766" s="5" t="n">
        <v>4291</v>
      </c>
    </row>
    <row r="767" spans="1:5">
      <c r="A767" s="4" t="s">
        <v>1342</v>
      </c>
      <c r="B767" s="5" t="n">
        <v>5112</v>
      </c>
    </row>
    <row r="768" spans="1:5">
      <c r="A768" s="4" t="s">
        <v>1343</v>
      </c>
      <c r="B768" s="5" t="n">
        <v>23720</v>
      </c>
    </row>
    <row r="769" spans="1:5">
      <c r="A769" s="4" t="s">
        <v>1344</v>
      </c>
      <c r="B769" s="5" t="n">
        <v>28832</v>
      </c>
    </row>
    <row r="770" spans="1:5">
      <c r="A770" s="4" t="s">
        <v>1345</v>
      </c>
      <c r="B770" s="5" t="n">
        <v>8424</v>
      </c>
    </row>
    <row r="771" spans="1:5">
      <c r="A771" s="4" t="s">
        <v>1413</v>
      </c>
    </row>
    <row r="772" spans="1:5">
      <c r="A772" s="3" t="s">
        <v>1336</v>
      </c>
    </row>
    <row r="773" spans="1:5">
      <c r="A773" s="4" t="s">
        <v>1337</v>
      </c>
      <c r="B773" s="5" t="n">
        <v>23600</v>
      </c>
    </row>
    <row r="774" spans="1:5">
      <c r="A774" s="4" t="s">
        <v>1338</v>
      </c>
      <c r="B774" s="5" t="n">
        <v>3700</v>
      </c>
    </row>
    <row r="775" spans="1:5">
      <c r="A775" s="4" t="s">
        <v>1339</v>
      </c>
      <c r="B775" s="5" t="n">
        <v>22134</v>
      </c>
    </row>
    <row r="776" spans="1:5">
      <c r="A776" s="4" t="s">
        <v>1340</v>
      </c>
      <c r="B776" s="5" t="n">
        <v>0</v>
      </c>
    </row>
    <row r="777" spans="1:5">
      <c r="A777" s="4" t="s">
        <v>1341</v>
      </c>
      <c r="B777" s="5" t="n">
        <v>5045</v>
      </c>
    </row>
    <row r="778" spans="1:5">
      <c r="A778" s="4" t="s">
        <v>1342</v>
      </c>
      <c r="B778" s="5" t="n">
        <v>3700</v>
      </c>
    </row>
    <row r="779" spans="1:5">
      <c r="A779" s="4" t="s">
        <v>1343</v>
      </c>
      <c r="B779" s="5" t="n">
        <v>27179</v>
      </c>
    </row>
    <row r="780" spans="1:5">
      <c r="A780" s="4" t="s">
        <v>1344</v>
      </c>
      <c r="B780" s="5" t="n">
        <v>30879</v>
      </c>
    </row>
    <row r="781" spans="1:5">
      <c r="A781" s="4" t="s">
        <v>1345</v>
      </c>
      <c r="B781" s="5" t="n">
        <v>9776</v>
      </c>
    </row>
    <row r="782" spans="1:5">
      <c r="A782" s="4" t="s">
        <v>1414</v>
      </c>
    </row>
    <row r="783" spans="1:5">
      <c r="A783" s="3" t="s">
        <v>1336</v>
      </c>
    </row>
    <row r="784" spans="1:5">
      <c r="A784" s="4" t="s">
        <v>1337</v>
      </c>
      <c r="B784" s="5" t="n">
        <v>18160</v>
      </c>
    </row>
    <row r="785" spans="1:5">
      <c r="A785" s="4" t="s">
        <v>1338</v>
      </c>
      <c r="B785" s="5" t="n">
        <v>2115</v>
      </c>
    </row>
    <row r="786" spans="1:5">
      <c r="A786" s="4" t="s">
        <v>1339</v>
      </c>
      <c r="B786" s="5" t="n">
        <v>22360</v>
      </c>
    </row>
    <row r="787" spans="1:5">
      <c r="A787" s="4" t="s">
        <v>1340</v>
      </c>
      <c r="B787" s="5" t="n">
        <v>0</v>
      </c>
    </row>
    <row r="788" spans="1:5">
      <c r="A788" s="4" t="s">
        <v>1341</v>
      </c>
      <c r="B788" s="5" t="n">
        <v>2259</v>
      </c>
    </row>
    <row r="789" spans="1:5">
      <c r="A789" s="4" t="s">
        <v>1342</v>
      </c>
      <c r="B789" s="5" t="n">
        <v>2115</v>
      </c>
    </row>
    <row r="790" spans="1:5">
      <c r="A790" s="4" t="s">
        <v>1343</v>
      </c>
      <c r="B790" s="5" t="n">
        <v>24619</v>
      </c>
    </row>
    <row r="791" spans="1:5">
      <c r="A791" s="4" t="s">
        <v>1344</v>
      </c>
      <c r="B791" s="5" t="n">
        <v>26734</v>
      </c>
    </row>
    <row r="792" spans="1:5">
      <c r="A792" s="4" t="s">
        <v>1345</v>
      </c>
      <c r="B792" s="5" t="n">
        <v>8227</v>
      </c>
    </row>
    <row r="793" spans="1:5">
      <c r="A793" s="4" t="s">
        <v>1415</v>
      </c>
    </row>
    <row r="794" spans="1:5">
      <c r="A794" s="3" t="s">
        <v>1336</v>
      </c>
    </row>
    <row r="795" spans="1:5">
      <c r="A795" s="4" t="s">
        <v>1337</v>
      </c>
      <c r="B795" s="5" t="n">
        <v>34960</v>
      </c>
    </row>
    <row r="796" spans="1:5">
      <c r="A796" s="4" t="s">
        <v>1338</v>
      </c>
      <c r="B796" s="5" t="n">
        <v>2863</v>
      </c>
    </row>
    <row r="797" spans="1:5">
      <c r="A797" s="4" t="s">
        <v>1339</v>
      </c>
      <c r="B797" s="5" t="n">
        <v>10723</v>
      </c>
    </row>
    <row r="798" spans="1:5">
      <c r="A798" s="4" t="s">
        <v>1340</v>
      </c>
      <c r="B798" s="5" t="n">
        <v>0</v>
      </c>
    </row>
    <row r="799" spans="1:5">
      <c r="A799" s="4" t="s">
        <v>1341</v>
      </c>
      <c r="B799" s="5" t="n">
        <v>3581</v>
      </c>
    </row>
    <row r="800" spans="1:5">
      <c r="A800" s="4" t="s">
        <v>1342</v>
      </c>
      <c r="B800" s="5" t="n">
        <v>2863</v>
      </c>
    </row>
    <row r="801" spans="1:5">
      <c r="A801" s="4" t="s">
        <v>1343</v>
      </c>
      <c r="B801" s="5" t="n">
        <v>14304</v>
      </c>
    </row>
    <row r="802" spans="1:5">
      <c r="A802" s="4" t="s">
        <v>1344</v>
      </c>
      <c r="B802" s="5" t="n">
        <v>17167</v>
      </c>
    </row>
    <row r="803" spans="1:5">
      <c r="A803" s="4" t="s">
        <v>1345</v>
      </c>
      <c r="B803" s="5" t="n">
        <v>5897</v>
      </c>
    </row>
    <row r="804" spans="1:5">
      <c r="A804" s="4" t="s">
        <v>1416</v>
      </c>
    </row>
    <row r="805" spans="1:5">
      <c r="A805" s="3" t="s">
        <v>1336</v>
      </c>
    </row>
    <row r="806" spans="1:5">
      <c r="A806" s="4" t="s">
        <v>1337</v>
      </c>
      <c r="B806" s="5" t="n">
        <v>6414</v>
      </c>
    </row>
    <row r="807" spans="1:5">
      <c r="A807" s="4" t="s">
        <v>1338</v>
      </c>
      <c r="B807" s="5" t="n">
        <v>1301</v>
      </c>
    </row>
    <row r="808" spans="1:5">
      <c r="A808" s="4" t="s">
        <v>1339</v>
      </c>
      <c r="B808" s="5" t="n">
        <v>7430</v>
      </c>
    </row>
    <row r="809" spans="1:5">
      <c r="A809" s="4" t="s">
        <v>1340</v>
      </c>
      <c r="B809" s="5" t="n">
        <v>0</v>
      </c>
    </row>
    <row r="810" spans="1:5">
      <c r="A810" s="4" t="s">
        <v>1341</v>
      </c>
      <c r="B810" s="5" t="n">
        <v>2222</v>
      </c>
    </row>
    <row r="811" spans="1:5">
      <c r="A811" s="4" t="s">
        <v>1342</v>
      </c>
      <c r="B811" s="5" t="n">
        <v>1301</v>
      </c>
    </row>
    <row r="812" spans="1:5">
      <c r="A812" s="4" t="s">
        <v>1343</v>
      </c>
      <c r="B812" s="5" t="n">
        <v>9652</v>
      </c>
    </row>
    <row r="813" spans="1:5">
      <c r="A813" s="4" t="s">
        <v>1344</v>
      </c>
      <c r="B813" s="5" t="n">
        <v>10953</v>
      </c>
    </row>
    <row r="814" spans="1:5">
      <c r="A814" s="4" t="s">
        <v>1345</v>
      </c>
      <c r="B814" s="5" t="n">
        <v>3800</v>
      </c>
    </row>
    <row r="815" spans="1:5">
      <c r="A815" s="4" t="s">
        <v>1417</v>
      </c>
    </row>
    <row r="816" spans="1:5">
      <c r="A816" s="3" t="s">
        <v>1336</v>
      </c>
    </row>
    <row r="817" spans="1:5">
      <c r="A817" s="4" t="s">
        <v>1337</v>
      </c>
      <c r="B817" s="5" t="n">
        <v>41600</v>
      </c>
    </row>
    <row r="818" spans="1:5">
      <c r="A818" s="4" t="s">
        <v>1338</v>
      </c>
      <c r="B818" s="5" t="n">
        <v>5419</v>
      </c>
    </row>
    <row r="819" spans="1:5">
      <c r="A819" s="4" t="s">
        <v>1339</v>
      </c>
      <c r="B819" s="5" t="n">
        <v>45304</v>
      </c>
    </row>
    <row r="820" spans="1:5">
      <c r="A820" s="4" t="s">
        <v>1340</v>
      </c>
      <c r="B820" s="5" t="n">
        <v>0</v>
      </c>
    </row>
    <row r="821" spans="1:5">
      <c r="A821" s="4" t="s">
        <v>1341</v>
      </c>
      <c r="B821" s="5" t="n">
        <v>7093</v>
      </c>
    </row>
    <row r="822" spans="1:5">
      <c r="A822" s="4" t="s">
        <v>1342</v>
      </c>
      <c r="B822" s="5" t="n">
        <v>5419</v>
      </c>
    </row>
    <row r="823" spans="1:5">
      <c r="A823" s="4" t="s">
        <v>1343</v>
      </c>
      <c r="B823" s="5" t="n">
        <v>52397</v>
      </c>
    </row>
    <row r="824" spans="1:5">
      <c r="A824" s="4" t="s">
        <v>1344</v>
      </c>
      <c r="B824" s="5" t="n">
        <v>57816</v>
      </c>
    </row>
    <row r="825" spans="1:5">
      <c r="A825" s="4" t="s">
        <v>1345</v>
      </c>
      <c r="B825" s="5" t="n">
        <v>16914</v>
      </c>
    </row>
    <row r="826" spans="1:5">
      <c r="A826" s="4" t="s">
        <v>1418</v>
      </c>
    </row>
    <row r="827" spans="1:5">
      <c r="A827" s="3" t="s">
        <v>1336</v>
      </c>
    </row>
    <row r="828" spans="1:5">
      <c r="A828" s="4" t="s">
        <v>1337</v>
      </c>
      <c r="B828" s="5" t="n">
        <v>18380</v>
      </c>
    </row>
    <row r="829" spans="1:5">
      <c r="A829" s="4" t="s">
        <v>1338</v>
      </c>
      <c r="B829" s="5" t="n">
        <v>291</v>
      </c>
    </row>
    <row r="830" spans="1:5">
      <c r="A830" s="4" t="s">
        <v>1339</v>
      </c>
      <c r="B830" s="5" t="n">
        <v>23090</v>
      </c>
    </row>
    <row r="831" spans="1:5">
      <c r="A831" s="4" t="s">
        <v>1340</v>
      </c>
      <c r="B831" s="5" t="n">
        <v>0</v>
      </c>
    </row>
    <row r="832" spans="1:5">
      <c r="A832" s="4" t="s">
        <v>1341</v>
      </c>
      <c r="B832" s="5" t="n">
        <v>-1229</v>
      </c>
    </row>
    <row r="833" spans="1:5">
      <c r="A833" s="4" t="s">
        <v>1342</v>
      </c>
      <c r="B833" s="5" t="n">
        <v>291</v>
      </c>
    </row>
    <row r="834" spans="1:5">
      <c r="A834" s="4" t="s">
        <v>1343</v>
      </c>
      <c r="B834" s="5" t="n">
        <v>21861</v>
      </c>
    </row>
    <row r="835" spans="1:5">
      <c r="A835" s="4" t="s">
        <v>1344</v>
      </c>
      <c r="B835" s="5" t="n">
        <v>22152</v>
      </c>
    </row>
    <row r="836" spans="1:5">
      <c r="A836" s="4" t="s">
        <v>1345</v>
      </c>
      <c r="B836" s="5" t="n">
        <v>2197</v>
      </c>
    </row>
    <row r="837" spans="1:5">
      <c r="A837" s="4" t="s">
        <v>1419</v>
      </c>
    </row>
    <row r="838" spans="1:5">
      <c r="A838" s="3" t="s">
        <v>1336</v>
      </c>
    </row>
    <row r="839" spans="1:5">
      <c r="A839" s="4" t="s">
        <v>1337</v>
      </c>
      <c r="B839" s="5" t="n">
        <v>29807</v>
      </c>
    </row>
    <row r="840" spans="1:5">
      <c r="A840" s="4" t="s">
        <v>1338</v>
      </c>
      <c r="B840" s="5" t="n">
        <v>3528</v>
      </c>
    </row>
    <row r="841" spans="1:5">
      <c r="A841" s="4" t="s">
        <v>1339</v>
      </c>
      <c r="B841" s="5" t="n">
        <v>29352</v>
      </c>
    </row>
    <row r="842" spans="1:5">
      <c r="A842" s="4" t="s">
        <v>1340</v>
      </c>
      <c r="B842" s="5" t="n">
        <v>0</v>
      </c>
    </row>
    <row r="843" spans="1:5">
      <c r="A843" s="4" t="s">
        <v>1341</v>
      </c>
      <c r="B843" s="5" t="n">
        <v>1127</v>
      </c>
    </row>
    <row r="844" spans="1:5">
      <c r="A844" s="4" t="s">
        <v>1342</v>
      </c>
      <c r="B844" s="5" t="n">
        <v>3528</v>
      </c>
    </row>
    <row r="845" spans="1:5">
      <c r="A845" s="4" t="s">
        <v>1343</v>
      </c>
      <c r="B845" s="5" t="n">
        <v>30479</v>
      </c>
    </row>
    <row r="846" spans="1:5">
      <c r="A846" s="4" t="s">
        <v>1344</v>
      </c>
      <c r="B846" s="5" t="n">
        <v>34007</v>
      </c>
    </row>
    <row r="847" spans="1:5">
      <c r="A847" s="4" t="s">
        <v>1345</v>
      </c>
      <c r="B847" s="5" t="n">
        <v>4575</v>
      </c>
    </row>
    <row r="848" spans="1:5">
      <c r="A848" s="4" t="s">
        <v>1420</v>
      </c>
    </row>
    <row r="849" spans="1:5">
      <c r="A849" s="3" t="s">
        <v>1336</v>
      </c>
    </row>
    <row r="850" spans="1:5">
      <c r="A850" s="4" t="s">
        <v>1337</v>
      </c>
      <c r="B850" s="5" t="n">
        <v>25492</v>
      </c>
    </row>
    <row r="851" spans="1:5">
      <c r="A851" s="4" t="s">
        <v>1338</v>
      </c>
      <c r="B851" s="5" t="n">
        <v>1906</v>
      </c>
    </row>
    <row r="852" spans="1:5">
      <c r="A852" s="4" t="s">
        <v>1339</v>
      </c>
      <c r="B852" s="5" t="n">
        <v>28093</v>
      </c>
    </row>
    <row r="853" spans="1:5">
      <c r="A853" s="4" t="s">
        <v>1340</v>
      </c>
      <c r="B853" s="5" t="n">
        <v>0</v>
      </c>
    </row>
    <row r="854" spans="1:5">
      <c r="A854" s="4" t="s">
        <v>1341</v>
      </c>
      <c r="B854" s="5" t="n">
        <v>2050</v>
      </c>
    </row>
    <row r="855" spans="1:5">
      <c r="A855" s="4" t="s">
        <v>1342</v>
      </c>
      <c r="B855" s="5" t="n">
        <v>1906</v>
      </c>
    </row>
    <row r="856" spans="1:5">
      <c r="A856" s="4" t="s">
        <v>1343</v>
      </c>
      <c r="B856" s="5" t="n">
        <v>30143</v>
      </c>
    </row>
    <row r="857" spans="1:5">
      <c r="A857" s="4" t="s">
        <v>1344</v>
      </c>
      <c r="B857" s="5" t="n">
        <v>32049</v>
      </c>
    </row>
    <row r="858" spans="1:5">
      <c r="A858" s="4" t="s">
        <v>1345</v>
      </c>
      <c r="B858" s="5" t="n">
        <v>3760</v>
      </c>
    </row>
    <row r="859" spans="1:5">
      <c r="A859" s="4" t="s">
        <v>1421</v>
      </c>
    </row>
    <row r="860" spans="1:5">
      <c r="A860" s="3" t="s">
        <v>1336</v>
      </c>
    </row>
    <row r="861" spans="1:5">
      <c r="A861" s="4" t="s">
        <v>1337</v>
      </c>
      <c r="B861" s="5" t="n">
        <v>25738</v>
      </c>
    </row>
    <row r="862" spans="1:5">
      <c r="A862" s="4" t="s">
        <v>1338</v>
      </c>
      <c r="B862" s="5" t="n">
        <v>2555</v>
      </c>
    </row>
    <row r="863" spans="1:5">
      <c r="A863" s="4" t="s">
        <v>1339</v>
      </c>
      <c r="B863" s="5" t="n">
        <v>20367</v>
      </c>
    </row>
    <row r="864" spans="1:5">
      <c r="A864" s="4" t="s">
        <v>1340</v>
      </c>
      <c r="B864" s="5" t="n">
        <v>0</v>
      </c>
    </row>
    <row r="865" spans="1:5">
      <c r="A865" s="4" t="s">
        <v>1341</v>
      </c>
      <c r="B865" s="5" t="n">
        <v>10156</v>
      </c>
    </row>
    <row r="866" spans="1:5">
      <c r="A866" s="4" t="s">
        <v>1342</v>
      </c>
      <c r="B866" s="5" t="n">
        <v>2555</v>
      </c>
    </row>
    <row r="867" spans="1:5">
      <c r="A867" s="4" t="s">
        <v>1343</v>
      </c>
      <c r="B867" s="5" t="n">
        <v>30523</v>
      </c>
    </row>
    <row r="868" spans="1:5">
      <c r="A868" s="4" t="s">
        <v>1344</v>
      </c>
      <c r="B868" s="5" t="n">
        <v>33078</v>
      </c>
    </row>
    <row r="869" spans="1:5">
      <c r="A869" s="4" t="s">
        <v>1345</v>
      </c>
      <c r="B869" s="5" t="n">
        <v>11834</v>
      </c>
    </row>
    <row r="870" spans="1:5">
      <c r="A870" s="4" t="s">
        <v>1422</v>
      </c>
    </row>
    <row r="871" spans="1:5">
      <c r="A871" s="3" t="s">
        <v>1336</v>
      </c>
    </row>
    <row r="872" spans="1:5">
      <c r="A872" s="4" t="s">
        <v>1337</v>
      </c>
      <c r="B872" s="5" t="n">
        <v>7980</v>
      </c>
    </row>
    <row r="873" spans="1:5">
      <c r="A873" s="4" t="s">
        <v>1338</v>
      </c>
      <c r="B873" s="5" t="n">
        <v>961</v>
      </c>
    </row>
    <row r="874" spans="1:5">
      <c r="A874" s="4" t="s">
        <v>1339</v>
      </c>
      <c r="B874" s="5" t="n">
        <v>5972</v>
      </c>
    </row>
    <row r="875" spans="1:5">
      <c r="A875" s="4" t="s">
        <v>1340</v>
      </c>
      <c r="B875" s="5" t="n">
        <v>0</v>
      </c>
    </row>
    <row r="876" spans="1:5">
      <c r="A876" s="4" t="s">
        <v>1341</v>
      </c>
      <c r="B876" s="5" t="n">
        <v>3355</v>
      </c>
    </row>
    <row r="877" spans="1:5">
      <c r="A877" s="4" t="s">
        <v>1342</v>
      </c>
      <c r="B877" s="5" t="n">
        <v>961</v>
      </c>
    </row>
    <row r="878" spans="1:5">
      <c r="A878" s="4" t="s">
        <v>1343</v>
      </c>
      <c r="B878" s="5" t="n">
        <v>9327</v>
      </c>
    </row>
    <row r="879" spans="1:5">
      <c r="A879" s="4" t="s">
        <v>1344</v>
      </c>
      <c r="B879" s="5" t="n">
        <v>10288</v>
      </c>
    </row>
    <row r="880" spans="1:5">
      <c r="A880" s="4" t="s">
        <v>1345</v>
      </c>
      <c r="B880" s="5" t="n">
        <v>4177</v>
      </c>
    </row>
    <row r="881" spans="1:5">
      <c r="A881" s="4" t="s">
        <v>1423</v>
      </c>
    </row>
    <row r="882" spans="1:5">
      <c r="A882" s="3" t="s">
        <v>1336</v>
      </c>
    </row>
    <row r="883" spans="1:5">
      <c r="A883" s="4" t="s">
        <v>1337</v>
      </c>
      <c r="B883" s="5" t="n">
        <v>26211</v>
      </c>
    </row>
    <row r="884" spans="1:5">
      <c r="A884" s="4" t="s">
        <v>1338</v>
      </c>
      <c r="B884" s="5" t="n">
        <v>6554</v>
      </c>
    </row>
    <row r="885" spans="1:5">
      <c r="A885" s="4" t="s">
        <v>1339</v>
      </c>
      <c r="B885" s="5" t="n">
        <v>40539</v>
      </c>
    </row>
    <row r="886" spans="1:5">
      <c r="A886" s="4" t="s">
        <v>1340</v>
      </c>
      <c r="B886" s="5" t="n">
        <v>0</v>
      </c>
    </row>
    <row r="887" spans="1:5">
      <c r="A887" s="4" t="s">
        <v>1341</v>
      </c>
      <c r="B887" s="5" t="n">
        <v>18092</v>
      </c>
    </row>
    <row r="888" spans="1:5">
      <c r="A888" s="4" t="s">
        <v>1342</v>
      </c>
      <c r="B888" s="5" t="n">
        <v>6554</v>
      </c>
    </row>
    <row r="889" spans="1:5">
      <c r="A889" s="4" t="s">
        <v>1343</v>
      </c>
      <c r="B889" s="5" t="n">
        <v>58631</v>
      </c>
    </row>
    <row r="890" spans="1:5">
      <c r="A890" s="4" t="s">
        <v>1344</v>
      </c>
      <c r="B890" s="5" t="n">
        <v>65185</v>
      </c>
    </row>
    <row r="891" spans="1:5">
      <c r="A891" s="4" t="s">
        <v>1345</v>
      </c>
      <c r="B891" s="5" t="n">
        <v>18562</v>
      </c>
    </row>
    <row r="892" spans="1:5">
      <c r="A892" s="4" t="s">
        <v>1424</v>
      </c>
    </row>
    <row r="893" spans="1:5">
      <c r="A893" s="3" t="s">
        <v>1336</v>
      </c>
    </row>
    <row r="894" spans="1:5">
      <c r="A894" s="4" t="s">
        <v>1337</v>
      </c>
      <c r="B894" s="5" t="n">
        <v>26650</v>
      </c>
    </row>
    <row r="895" spans="1:5">
      <c r="A895" s="4" t="s">
        <v>1338</v>
      </c>
      <c r="B895" s="5" t="n">
        <v>2752</v>
      </c>
    </row>
    <row r="896" spans="1:5">
      <c r="A896" s="4" t="s">
        <v>1339</v>
      </c>
      <c r="B896" s="5" t="n">
        <v>34979</v>
      </c>
    </row>
    <row r="897" spans="1:5">
      <c r="A897" s="4" t="s">
        <v>1340</v>
      </c>
      <c r="B897" s="5" t="n">
        <v>0</v>
      </c>
    </row>
    <row r="898" spans="1:5">
      <c r="A898" s="4" t="s">
        <v>1341</v>
      </c>
      <c r="B898" s="5" t="n">
        <v>6220</v>
      </c>
    </row>
    <row r="899" spans="1:5">
      <c r="A899" s="4" t="s">
        <v>1342</v>
      </c>
      <c r="B899" s="5" t="n">
        <v>2752</v>
      </c>
    </row>
    <row r="900" spans="1:5">
      <c r="A900" s="4" t="s">
        <v>1343</v>
      </c>
      <c r="B900" s="5" t="n">
        <v>41199</v>
      </c>
    </row>
    <row r="901" spans="1:5">
      <c r="A901" s="4" t="s">
        <v>1344</v>
      </c>
      <c r="B901" s="5" t="n">
        <v>43951</v>
      </c>
    </row>
    <row r="902" spans="1:5">
      <c r="A902" s="4" t="s">
        <v>1345</v>
      </c>
      <c r="B902" s="5" t="n">
        <v>15349</v>
      </c>
    </row>
    <row r="903" spans="1:5">
      <c r="A903" s="4" t="s">
        <v>1425</v>
      </c>
    </row>
    <row r="904" spans="1:5">
      <c r="A904" s="3" t="s">
        <v>1336</v>
      </c>
    </row>
    <row r="905" spans="1:5">
      <c r="A905" s="4" t="s">
        <v>1337</v>
      </c>
      <c r="B905" s="5" t="n">
        <v>29840</v>
      </c>
    </row>
    <row r="906" spans="1:5">
      <c r="A906" s="4" t="s">
        <v>1338</v>
      </c>
      <c r="B906" s="5" t="n">
        <v>3156</v>
      </c>
    </row>
    <row r="907" spans="1:5">
      <c r="A907" s="4" t="s">
        <v>1339</v>
      </c>
      <c r="B907" s="5" t="n">
        <v>29514</v>
      </c>
    </row>
    <row r="908" spans="1:5">
      <c r="A908" s="4" t="s">
        <v>1340</v>
      </c>
      <c r="B908" s="5" t="n">
        <v>0</v>
      </c>
    </row>
    <row r="909" spans="1:5">
      <c r="A909" s="4" t="s">
        <v>1341</v>
      </c>
      <c r="B909" s="5" t="n">
        <v>3694</v>
      </c>
    </row>
    <row r="910" spans="1:5">
      <c r="A910" s="4" t="s">
        <v>1342</v>
      </c>
      <c r="B910" s="5" t="n">
        <v>3156</v>
      </c>
    </row>
    <row r="911" spans="1:5">
      <c r="A911" s="4" t="s">
        <v>1343</v>
      </c>
      <c r="B911" s="5" t="n">
        <v>33208</v>
      </c>
    </row>
    <row r="912" spans="1:5">
      <c r="A912" s="4" t="s">
        <v>1344</v>
      </c>
      <c r="B912" s="5" t="n">
        <v>36364</v>
      </c>
    </row>
    <row r="913" spans="1:5">
      <c r="A913" s="4" t="s">
        <v>1345</v>
      </c>
      <c r="B913" s="5" t="n">
        <v>12299</v>
      </c>
    </row>
    <row r="914" spans="1:5">
      <c r="A914" s="4" t="s">
        <v>1426</v>
      </c>
    </row>
    <row r="915" spans="1:5">
      <c r="A915" s="3" t="s">
        <v>1336</v>
      </c>
    </row>
    <row r="916" spans="1:5">
      <c r="A916" s="4" t="s">
        <v>1337</v>
      </c>
      <c r="B916" s="5" t="n">
        <v>16120</v>
      </c>
    </row>
    <row r="917" spans="1:5">
      <c r="A917" s="4" t="s">
        <v>1338</v>
      </c>
      <c r="B917" s="5" t="n">
        <v>1897</v>
      </c>
    </row>
    <row r="918" spans="1:5">
      <c r="A918" s="4" t="s">
        <v>1339</v>
      </c>
      <c r="B918" s="5" t="n">
        <v>16357</v>
      </c>
    </row>
    <row r="919" spans="1:5">
      <c r="A919" s="4" t="s">
        <v>1340</v>
      </c>
      <c r="B919" s="5" t="n">
        <v>0</v>
      </c>
    </row>
    <row r="920" spans="1:5">
      <c r="A920" s="4" t="s">
        <v>1341</v>
      </c>
      <c r="B920" s="5" t="n">
        <v>3201</v>
      </c>
    </row>
    <row r="921" spans="1:5">
      <c r="A921" s="4" t="s">
        <v>1342</v>
      </c>
      <c r="B921" s="5" t="n">
        <v>1897</v>
      </c>
    </row>
    <row r="922" spans="1:5">
      <c r="A922" s="4" t="s">
        <v>1343</v>
      </c>
      <c r="B922" s="5" t="n">
        <v>19558</v>
      </c>
    </row>
    <row r="923" spans="1:5">
      <c r="A923" s="4" t="s">
        <v>1344</v>
      </c>
      <c r="B923" s="5" t="n">
        <v>21455</v>
      </c>
    </row>
    <row r="924" spans="1:5">
      <c r="A924" s="4" t="s">
        <v>1345</v>
      </c>
      <c r="B924" s="5" t="n">
        <v>7321</v>
      </c>
    </row>
    <row r="925" spans="1:5">
      <c r="A925" s="4" t="s">
        <v>1427</v>
      </c>
    </row>
    <row r="926" spans="1:5">
      <c r="A926" s="3" t="s">
        <v>1336</v>
      </c>
    </row>
    <row r="927" spans="1:5">
      <c r="A927" s="4" t="s">
        <v>1337</v>
      </c>
      <c r="B927" s="5" t="n">
        <v>38160</v>
      </c>
    </row>
    <row r="928" spans="1:5">
      <c r="A928" s="4" t="s">
        <v>1338</v>
      </c>
      <c r="B928" s="5" t="n">
        <v>18177</v>
      </c>
    </row>
    <row r="929" spans="1:5">
      <c r="A929" s="4" t="s">
        <v>1339</v>
      </c>
      <c r="B929" s="5" t="n">
        <v>39568</v>
      </c>
    </row>
    <row r="930" spans="1:5">
      <c r="A930" s="4" t="s">
        <v>1340</v>
      </c>
      <c r="B930" s="5" t="n">
        <v>-6184</v>
      </c>
    </row>
    <row r="931" spans="1:5">
      <c r="A931" s="4" t="s">
        <v>1341</v>
      </c>
      <c r="B931" s="5" t="n">
        <v>-11343</v>
      </c>
    </row>
    <row r="932" spans="1:5">
      <c r="A932" s="4" t="s">
        <v>1342</v>
      </c>
      <c r="B932" s="5" t="n">
        <v>11993</v>
      </c>
    </row>
    <row r="933" spans="1:5">
      <c r="A933" s="4" t="s">
        <v>1343</v>
      </c>
      <c r="B933" s="5" t="n">
        <v>28225</v>
      </c>
    </row>
    <row r="934" spans="1:5">
      <c r="A934" s="4" t="s">
        <v>1344</v>
      </c>
      <c r="B934" s="5" t="n">
        <v>40218</v>
      </c>
    </row>
    <row r="935" spans="1:5">
      <c r="A935" s="4" t="s">
        <v>1345</v>
      </c>
      <c r="B935" s="5" t="n">
        <v>7192</v>
      </c>
    </row>
    <row r="936" spans="1:5">
      <c r="A936" s="4" t="s">
        <v>1428</v>
      </c>
    </row>
    <row r="937" spans="1:5">
      <c r="A937" s="3" t="s">
        <v>1336</v>
      </c>
    </row>
    <row r="938" spans="1:5">
      <c r="A938" s="4" t="s">
        <v>1337</v>
      </c>
      <c r="B938" s="5" t="n">
        <v>23680</v>
      </c>
    </row>
    <row r="939" spans="1:5">
      <c r="A939" s="4" t="s">
        <v>1338</v>
      </c>
      <c r="B939" s="5" t="n">
        <v>4100</v>
      </c>
    </row>
    <row r="940" spans="1:5">
      <c r="A940" s="4" t="s">
        <v>1339</v>
      </c>
      <c r="B940" s="5" t="n">
        <v>23187</v>
      </c>
    </row>
    <row r="941" spans="1:5">
      <c r="A941" s="4" t="s">
        <v>1340</v>
      </c>
      <c r="B941" s="5" t="n">
        <v>0</v>
      </c>
    </row>
    <row r="942" spans="1:5">
      <c r="A942" s="4" t="s">
        <v>1341</v>
      </c>
      <c r="B942" s="5" t="n">
        <v>5990</v>
      </c>
    </row>
    <row r="943" spans="1:5">
      <c r="A943" s="4" t="s">
        <v>1342</v>
      </c>
      <c r="B943" s="5" t="n">
        <v>4100</v>
      </c>
    </row>
    <row r="944" spans="1:5">
      <c r="A944" s="4" t="s">
        <v>1343</v>
      </c>
      <c r="B944" s="5" t="n">
        <v>29177</v>
      </c>
    </row>
    <row r="945" spans="1:5">
      <c r="A945" s="4" t="s">
        <v>1344</v>
      </c>
      <c r="B945" s="5" t="n">
        <v>33277</v>
      </c>
    </row>
    <row r="946" spans="1:5">
      <c r="A946" s="4" t="s">
        <v>1345</v>
      </c>
      <c r="B946" s="5" t="n">
        <v>11518</v>
      </c>
    </row>
    <row r="947" spans="1:5">
      <c r="A947" s="4" t="s">
        <v>1429</v>
      </c>
    </row>
    <row r="948" spans="1:5">
      <c r="A948" s="3" t="s">
        <v>1336</v>
      </c>
    </row>
    <row r="949" spans="1:5">
      <c r="A949" s="4" t="s">
        <v>1337</v>
      </c>
      <c r="B949" s="5" t="n">
        <v>14160</v>
      </c>
    </row>
    <row r="950" spans="1:5">
      <c r="A950" s="4" t="s">
        <v>1338</v>
      </c>
      <c r="B950" s="5" t="n">
        <v>2045</v>
      </c>
    </row>
    <row r="951" spans="1:5">
      <c r="A951" s="4" t="s">
        <v>1339</v>
      </c>
      <c r="B951" s="5" t="n">
        <v>16869</v>
      </c>
    </row>
    <row r="952" spans="1:5">
      <c r="A952" s="4" t="s">
        <v>1340</v>
      </c>
      <c r="B952" s="5" t="n">
        <v>0</v>
      </c>
    </row>
    <row r="953" spans="1:5">
      <c r="A953" s="4" t="s">
        <v>1341</v>
      </c>
      <c r="B953" s="5" t="n">
        <v>2257</v>
      </c>
    </row>
    <row r="954" spans="1:5">
      <c r="A954" s="4" t="s">
        <v>1342</v>
      </c>
      <c r="B954" s="5" t="n">
        <v>2045</v>
      </c>
    </row>
    <row r="955" spans="1:5">
      <c r="A955" s="4" t="s">
        <v>1343</v>
      </c>
      <c r="B955" s="5" t="n">
        <v>19126</v>
      </c>
    </row>
    <row r="956" spans="1:5">
      <c r="A956" s="4" t="s">
        <v>1344</v>
      </c>
      <c r="B956" s="5" t="n">
        <v>21171</v>
      </c>
    </row>
    <row r="957" spans="1:5">
      <c r="A957" s="4" t="s">
        <v>1345</v>
      </c>
      <c r="B957" s="5" t="n">
        <v>6525</v>
      </c>
    </row>
    <row r="958" spans="1:5">
      <c r="A958" s="4" t="s">
        <v>1430</v>
      </c>
    </row>
    <row r="959" spans="1:5">
      <c r="A959" s="3" t="s">
        <v>1336</v>
      </c>
    </row>
    <row r="960" spans="1:5">
      <c r="A960" s="4" t="s">
        <v>1337</v>
      </c>
      <c r="B960" s="5" t="n">
        <v>37760</v>
      </c>
    </row>
    <row r="961" spans="1:5">
      <c r="A961" s="4" t="s">
        <v>1338</v>
      </c>
      <c r="B961" s="5" t="n">
        <v>3272</v>
      </c>
    </row>
    <row r="962" spans="1:5">
      <c r="A962" s="4" t="s">
        <v>1339</v>
      </c>
      <c r="B962" s="5" t="n">
        <v>11706</v>
      </c>
    </row>
    <row r="963" spans="1:5">
      <c r="A963" s="4" t="s">
        <v>1340</v>
      </c>
      <c r="B963" s="5" t="n">
        <v>0</v>
      </c>
    </row>
    <row r="964" spans="1:5">
      <c r="A964" s="4" t="s">
        <v>1341</v>
      </c>
      <c r="B964" s="5" t="n">
        <v>3215</v>
      </c>
    </row>
    <row r="965" spans="1:5">
      <c r="A965" s="4" t="s">
        <v>1342</v>
      </c>
      <c r="B965" s="5" t="n">
        <v>3272</v>
      </c>
    </row>
    <row r="966" spans="1:5">
      <c r="A966" s="4" t="s">
        <v>1343</v>
      </c>
      <c r="B966" s="5" t="n">
        <v>14921</v>
      </c>
    </row>
    <row r="967" spans="1:5">
      <c r="A967" s="4" t="s">
        <v>1344</v>
      </c>
      <c r="B967" s="5" t="n">
        <v>18193</v>
      </c>
    </row>
    <row r="968" spans="1:5">
      <c r="A968" s="4" t="s">
        <v>1345</v>
      </c>
      <c r="B968" s="5" t="n">
        <v>5784</v>
      </c>
    </row>
    <row r="969" spans="1:5">
      <c r="A969" s="4" t="s">
        <v>1431</v>
      </c>
    </row>
    <row r="970" spans="1:5">
      <c r="A970" s="3" t="s">
        <v>1336</v>
      </c>
    </row>
    <row r="971" spans="1:5">
      <c r="A971" s="4" t="s">
        <v>1337</v>
      </c>
      <c r="B971" s="5" t="n">
        <v>6883</v>
      </c>
    </row>
    <row r="972" spans="1:5">
      <c r="A972" s="4" t="s">
        <v>1338</v>
      </c>
      <c r="B972" s="5" t="n">
        <v>1462</v>
      </c>
    </row>
    <row r="973" spans="1:5">
      <c r="A973" s="4" t="s">
        <v>1339</v>
      </c>
      <c r="B973" s="5" t="n">
        <v>8306</v>
      </c>
    </row>
    <row r="974" spans="1:5">
      <c r="A974" s="4" t="s">
        <v>1340</v>
      </c>
      <c r="B974" s="5" t="n">
        <v>0</v>
      </c>
    </row>
    <row r="975" spans="1:5">
      <c r="A975" s="4" t="s">
        <v>1341</v>
      </c>
      <c r="B975" s="5" t="n">
        <v>4226</v>
      </c>
    </row>
    <row r="976" spans="1:5">
      <c r="A976" s="4" t="s">
        <v>1342</v>
      </c>
      <c r="B976" s="5" t="n">
        <v>1462</v>
      </c>
    </row>
    <row r="977" spans="1:5">
      <c r="A977" s="4" t="s">
        <v>1343</v>
      </c>
      <c r="B977" s="5" t="n">
        <v>12532</v>
      </c>
    </row>
    <row r="978" spans="1:5">
      <c r="A978" s="4" t="s">
        <v>1344</v>
      </c>
      <c r="B978" s="5" t="n">
        <v>13994</v>
      </c>
    </row>
    <row r="979" spans="1:5">
      <c r="A979" s="4" t="s">
        <v>1345</v>
      </c>
      <c r="B979" s="5" t="n">
        <v>5300</v>
      </c>
    </row>
    <row r="980" spans="1:5">
      <c r="A980" s="4" t="s">
        <v>1432</v>
      </c>
    </row>
    <row r="981" spans="1:5">
      <c r="A981" s="3" t="s">
        <v>1336</v>
      </c>
    </row>
    <row r="982" spans="1:5">
      <c r="A982" s="4" t="s">
        <v>1337</v>
      </c>
      <c r="B982" s="5" t="n">
        <v>10045</v>
      </c>
    </row>
    <row r="983" spans="1:5">
      <c r="A983" s="4" t="s">
        <v>1338</v>
      </c>
      <c r="B983" s="5" t="n">
        <v>1997</v>
      </c>
    </row>
    <row r="984" spans="1:5">
      <c r="A984" s="4" t="s">
        <v>1339</v>
      </c>
      <c r="B984" s="5" t="n">
        <v>16084</v>
      </c>
    </row>
    <row r="985" spans="1:5">
      <c r="A985" s="4" t="s">
        <v>1340</v>
      </c>
      <c r="B985" s="5" t="n">
        <v>0</v>
      </c>
    </row>
    <row r="986" spans="1:5">
      <c r="A986" s="4" t="s">
        <v>1341</v>
      </c>
      <c r="B986" s="5" t="n">
        <v>9737</v>
      </c>
    </row>
    <row r="987" spans="1:5">
      <c r="A987" s="4" t="s">
        <v>1342</v>
      </c>
      <c r="B987" s="5" t="n">
        <v>1997</v>
      </c>
    </row>
    <row r="988" spans="1:5">
      <c r="A988" s="4" t="s">
        <v>1343</v>
      </c>
      <c r="B988" s="5" t="n">
        <v>25821</v>
      </c>
    </row>
    <row r="989" spans="1:5">
      <c r="A989" s="4" t="s">
        <v>1344</v>
      </c>
      <c r="B989" s="5" t="n">
        <v>27818</v>
      </c>
    </row>
    <row r="990" spans="1:5">
      <c r="A990" s="4" t="s">
        <v>1345</v>
      </c>
      <c r="B990" s="5" t="n">
        <v>7302</v>
      </c>
    </row>
    <row r="991" spans="1:5">
      <c r="A991" s="4" t="s">
        <v>1433</v>
      </c>
    </row>
    <row r="992" spans="1:5">
      <c r="A992" s="3" t="s">
        <v>1336</v>
      </c>
    </row>
    <row r="993" spans="1:5">
      <c r="A993" s="4" t="s">
        <v>1337</v>
      </c>
      <c r="B993" s="5" t="n">
        <v>7911</v>
      </c>
    </row>
    <row r="994" spans="1:5">
      <c r="A994" s="4" t="s">
        <v>1338</v>
      </c>
      <c r="B994" s="5" t="n">
        <v>930</v>
      </c>
    </row>
    <row r="995" spans="1:5">
      <c r="A995" s="4" t="s">
        <v>1339</v>
      </c>
      <c r="B995" s="5" t="n">
        <v>15070</v>
      </c>
    </row>
    <row r="996" spans="1:5">
      <c r="A996" s="4" t="s">
        <v>1340</v>
      </c>
      <c r="B996" s="5" t="n">
        <v>0</v>
      </c>
    </row>
    <row r="997" spans="1:5">
      <c r="A997" s="4" t="s">
        <v>1341</v>
      </c>
      <c r="B997" s="5" t="n">
        <v>1861</v>
      </c>
    </row>
    <row r="998" spans="1:5">
      <c r="A998" s="4" t="s">
        <v>1342</v>
      </c>
      <c r="B998" s="5" t="n">
        <v>930</v>
      </c>
    </row>
    <row r="999" spans="1:5">
      <c r="A999" s="4" t="s">
        <v>1343</v>
      </c>
      <c r="B999" s="5" t="n">
        <v>16931</v>
      </c>
    </row>
    <row r="1000" spans="1:5">
      <c r="A1000" s="4" t="s">
        <v>1344</v>
      </c>
      <c r="B1000" s="5" t="n">
        <v>17861</v>
      </c>
    </row>
    <row r="1001" spans="1:5">
      <c r="A1001" s="4" t="s">
        <v>1345</v>
      </c>
      <c r="B1001" s="5" t="n">
        <v>2455</v>
      </c>
    </row>
    <row r="1002" spans="1:5">
      <c r="A1002" s="4" t="s">
        <v>1434</v>
      </c>
    </row>
    <row r="1003" spans="1:5">
      <c r="A1003" s="3" t="s">
        <v>1336</v>
      </c>
    </row>
    <row r="1004" spans="1:5">
      <c r="A1004" s="4" t="s">
        <v>1337</v>
      </c>
      <c r="B1004" s="5" t="n">
        <v>23680</v>
      </c>
    </row>
    <row r="1005" spans="1:5">
      <c r="A1005" s="4" t="s">
        <v>1338</v>
      </c>
      <c r="B1005" s="5" t="n">
        <v>4805</v>
      </c>
    </row>
    <row r="1006" spans="1:5">
      <c r="A1006" s="4" t="s">
        <v>1339</v>
      </c>
      <c r="B1006" s="5" t="n">
        <v>17543</v>
      </c>
    </row>
    <row r="1007" spans="1:5">
      <c r="A1007" s="4" t="s">
        <v>1340</v>
      </c>
      <c r="B1007" s="5" t="n">
        <v>0</v>
      </c>
    </row>
    <row r="1008" spans="1:5">
      <c r="A1008" s="4" t="s">
        <v>1341</v>
      </c>
      <c r="B1008" s="5" t="n">
        <v>4736</v>
      </c>
    </row>
    <row r="1009" spans="1:5">
      <c r="A1009" s="4" t="s">
        <v>1342</v>
      </c>
      <c r="B1009" s="5" t="n">
        <v>4805</v>
      </c>
    </row>
    <row r="1010" spans="1:5">
      <c r="A1010" s="4" t="s">
        <v>1343</v>
      </c>
      <c r="B1010" s="5" t="n">
        <v>22279</v>
      </c>
    </row>
    <row r="1011" spans="1:5">
      <c r="A1011" s="4" t="s">
        <v>1344</v>
      </c>
      <c r="B1011" s="5" t="n">
        <v>27084</v>
      </c>
    </row>
    <row r="1012" spans="1:5">
      <c r="A1012" s="4" t="s">
        <v>1345</v>
      </c>
      <c r="B1012" s="5" t="n">
        <v>7637</v>
      </c>
    </row>
    <row r="1013" spans="1:5">
      <c r="A1013" s="4" t="s">
        <v>1435</v>
      </c>
    </row>
    <row r="1014" spans="1:5">
      <c r="A1014" s="3" t="s">
        <v>1336</v>
      </c>
    </row>
    <row r="1015" spans="1:5">
      <c r="A1015" s="4" t="s">
        <v>1337</v>
      </c>
      <c r="B1015" s="5" t="n">
        <v>98700</v>
      </c>
    </row>
    <row r="1016" spans="1:5">
      <c r="A1016" s="4" t="s">
        <v>1338</v>
      </c>
      <c r="B1016" s="5" t="n">
        <v>2477</v>
      </c>
    </row>
    <row r="1017" spans="1:5">
      <c r="A1017" s="4" t="s">
        <v>1339</v>
      </c>
      <c r="B1017" s="5" t="n">
        <v>80139</v>
      </c>
    </row>
    <row r="1018" spans="1:5">
      <c r="A1018" s="4" t="s">
        <v>1340</v>
      </c>
      <c r="B1018" s="5" t="n">
        <v>0</v>
      </c>
    </row>
    <row r="1019" spans="1:5">
      <c r="A1019" s="4" t="s">
        <v>1341</v>
      </c>
      <c r="B1019" s="5" t="n">
        <v>26824</v>
      </c>
    </row>
    <row r="1020" spans="1:5">
      <c r="A1020" s="4" t="s">
        <v>1342</v>
      </c>
      <c r="B1020" s="5" t="n">
        <v>2477</v>
      </c>
    </row>
    <row r="1021" spans="1:5">
      <c r="A1021" s="4" t="s">
        <v>1343</v>
      </c>
      <c r="B1021" s="5" t="n">
        <v>106963</v>
      </c>
    </row>
    <row r="1022" spans="1:5">
      <c r="A1022" s="4" t="s">
        <v>1344</v>
      </c>
      <c r="B1022" s="5" t="n">
        <v>109440</v>
      </c>
    </row>
    <row r="1023" spans="1:5">
      <c r="A1023" s="4" t="s">
        <v>1345</v>
      </c>
      <c r="B1023" s="5" t="n">
        <v>13736</v>
      </c>
    </row>
    <row r="1024" spans="1:5">
      <c r="A1024" s="4" t="s">
        <v>1436</v>
      </c>
    </row>
    <row r="1025" spans="1:5">
      <c r="A1025" s="3" t="s">
        <v>1336</v>
      </c>
    </row>
    <row r="1026" spans="1:5">
      <c r="A1026" s="4" t="s">
        <v>1337</v>
      </c>
      <c r="B1026" s="5" t="n">
        <v>57600</v>
      </c>
    </row>
    <row r="1027" spans="1:5">
      <c r="A1027" s="4" t="s">
        <v>1338</v>
      </c>
      <c r="B1027" s="5" t="n">
        <v>5815</v>
      </c>
    </row>
    <row r="1028" spans="1:5">
      <c r="A1028" s="4" t="s">
        <v>1339</v>
      </c>
      <c r="B1028" s="5" t="n">
        <v>14817</v>
      </c>
    </row>
    <row r="1029" spans="1:5">
      <c r="A1029" s="4" t="s">
        <v>1340</v>
      </c>
      <c r="B1029" s="5" t="n">
        <v>0</v>
      </c>
    </row>
    <row r="1030" spans="1:5">
      <c r="A1030" s="4" t="s">
        <v>1341</v>
      </c>
      <c r="B1030" s="5" t="n">
        <v>27256</v>
      </c>
    </row>
    <row r="1031" spans="1:5">
      <c r="A1031" s="4" t="s">
        <v>1342</v>
      </c>
      <c r="B1031" s="5" t="n">
        <v>5815</v>
      </c>
    </row>
    <row r="1032" spans="1:5">
      <c r="A1032" s="4" t="s">
        <v>1343</v>
      </c>
      <c r="B1032" s="5" t="n">
        <v>42073</v>
      </c>
    </row>
    <row r="1033" spans="1:5">
      <c r="A1033" s="4" t="s">
        <v>1344</v>
      </c>
      <c r="B1033" s="5" t="n">
        <v>47888</v>
      </c>
    </row>
    <row r="1034" spans="1:5">
      <c r="A1034" s="4" t="s">
        <v>1345</v>
      </c>
      <c r="B1034" s="5" t="n">
        <v>23474</v>
      </c>
    </row>
    <row r="1035" spans="1:5">
      <c r="A1035" s="4" t="s">
        <v>1437</v>
      </c>
    </row>
    <row r="1036" spans="1:5">
      <c r="A1036" s="3" t="s">
        <v>1336</v>
      </c>
    </row>
    <row r="1037" spans="1:5">
      <c r="A1037" s="4" t="s">
        <v>1337</v>
      </c>
      <c r="B1037" s="5" t="n">
        <v>152516</v>
      </c>
    </row>
    <row r="1038" spans="1:5">
      <c r="A1038" s="4" t="s">
        <v>1338</v>
      </c>
      <c r="B1038" s="5" t="n">
        <v>20671</v>
      </c>
    </row>
    <row r="1039" spans="1:5">
      <c r="A1039" s="4" t="s">
        <v>1339</v>
      </c>
      <c r="B1039" s="5" t="n">
        <v>158260</v>
      </c>
    </row>
    <row r="1040" spans="1:5">
      <c r="A1040" s="4" t="s">
        <v>1340</v>
      </c>
      <c r="B1040" s="5" t="n">
        <v>0</v>
      </c>
    </row>
    <row r="1041" spans="1:5">
      <c r="A1041" s="4" t="s">
        <v>1341</v>
      </c>
      <c r="B1041" s="5" t="n">
        <v>28663</v>
      </c>
    </row>
    <row r="1042" spans="1:5">
      <c r="A1042" s="4" t="s">
        <v>1342</v>
      </c>
      <c r="B1042" s="5" t="n">
        <v>20671</v>
      </c>
    </row>
    <row r="1043" spans="1:5">
      <c r="A1043" s="4" t="s">
        <v>1343</v>
      </c>
      <c r="B1043" s="5" t="n">
        <v>186923</v>
      </c>
    </row>
    <row r="1044" spans="1:5">
      <c r="A1044" s="4" t="s">
        <v>1344</v>
      </c>
      <c r="B1044" s="5" t="n">
        <v>207594</v>
      </c>
    </row>
    <row r="1045" spans="1:5">
      <c r="A1045" s="4" t="s">
        <v>1345</v>
      </c>
      <c r="B1045" s="5" t="n">
        <v>23292</v>
      </c>
    </row>
    <row r="1046" spans="1:5">
      <c r="A1046" s="4" t="s">
        <v>1438</v>
      </c>
    </row>
    <row r="1047" spans="1:5">
      <c r="A1047" s="3" t="s">
        <v>1336</v>
      </c>
    </row>
    <row r="1048" spans="1:5">
      <c r="A1048" s="4" t="s">
        <v>1337</v>
      </c>
      <c r="B1048" s="5" t="n">
        <v>51942</v>
      </c>
    </row>
    <row r="1049" spans="1:5">
      <c r="A1049" s="4" t="s">
        <v>1338</v>
      </c>
      <c r="B1049" s="5" t="n">
        <v>0</v>
      </c>
    </row>
    <row r="1050" spans="1:5">
      <c r="A1050" s="4" t="s">
        <v>1339</v>
      </c>
      <c r="B1050" s="5" t="n">
        <v>74112</v>
      </c>
    </row>
    <row r="1051" spans="1:5">
      <c r="A1051" s="4" t="s">
        <v>1340</v>
      </c>
      <c r="B1051" s="5" t="n">
        <v>0</v>
      </c>
    </row>
    <row r="1052" spans="1:5">
      <c r="A1052" s="4" t="s">
        <v>1341</v>
      </c>
      <c r="B1052" s="5" t="n">
        <v>14708</v>
      </c>
    </row>
    <row r="1053" spans="1:5">
      <c r="A1053" s="4" t="s">
        <v>1342</v>
      </c>
      <c r="B1053" s="5" t="n">
        <v>0</v>
      </c>
    </row>
    <row r="1054" spans="1:5">
      <c r="A1054" s="4" t="s">
        <v>1343</v>
      </c>
      <c r="B1054" s="5" t="n">
        <v>88820</v>
      </c>
    </row>
    <row r="1055" spans="1:5">
      <c r="A1055" s="4" t="s">
        <v>1344</v>
      </c>
      <c r="B1055" s="5" t="n">
        <v>88820</v>
      </c>
    </row>
    <row r="1056" spans="1:5">
      <c r="A1056" s="4" t="s">
        <v>1345</v>
      </c>
      <c r="B1056" s="5" t="n">
        <v>12595</v>
      </c>
    </row>
    <row r="1057" spans="1:5">
      <c r="A1057" s="4" t="s">
        <v>1439</v>
      </c>
    </row>
    <row r="1058" spans="1:5">
      <c r="A1058" s="3" t="s">
        <v>1336</v>
      </c>
    </row>
    <row r="1059" spans="1:5">
      <c r="A1059" s="4" t="s">
        <v>1337</v>
      </c>
      <c r="B1059" s="5" t="n">
        <v>35200</v>
      </c>
    </row>
    <row r="1060" spans="1:5">
      <c r="A1060" s="4" t="s">
        <v>1338</v>
      </c>
      <c r="B1060" s="5" t="n">
        <v>4158</v>
      </c>
    </row>
    <row r="1061" spans="1:5">
      <c r="A1061" s="4" t="s">
        <v>1339</v>
      </c>
      <c r="B1061" s="5" t="n">
        <v>35042</v>
      </c>
    </row>
    <row r="1062" spans="1:5">
      <c r="A1062" s="4" t="s">
        <v>1340</v>
      </c>
      <c r="B1062" s="5" t="n">
        <v>0</v>
      </c>
    </row>
    <row r="1063" spans="1:5">
      <c r="A1063" s="4" t="s">
        <v>1341</v>
      </c>
      <c r="B1063" s="5" t="n">
        <v>886</v>
      </c>
    </row>
    <row r="1064" spans="1:5">
      <c r="A1064" s="4" t="s">
        <v>1342</v>
      </c>
      <c r="B1064" s="5" t="n">
        <v>4158</v>
      </c>
    </row>
    <row r="1065" spans="1:5">
      <c r="A1065" s="4" t="s">
        <v>1343</v>
      </c>
      <c r="B1065" s="5" t="n">
        <v>35928</v>
      </c>
    </row>
    <row r="1066" spans="1:5">
      <c r="A1066" s="4" t="s">
        <v>1344</v>
      </c>
      <c r="B1066" s="5" t="n">
        <v>40086</v>
      </c>
    </row>
    <row r="1067" spans="1:5">
      <c r="A1067" s="4" t="s">
        <v>1345</v>
      </c>
      <c r="B1067" s="5" t="n">
        <v>3909</v>
      </c>
    </row>
    <row r="1068" spans="1:5">
      <c r="A1068" s="4" t="s">
        <v>1440</v>
      </c>
    </row>
    <row r="1069" spans="1:5">
      <c r="A1069" s="3" t="s">
        <v>1336</v>
      </c>
    </row>
    <row r="1070" spans="1:5">
      <c r="A1070" s="4" t="s">
        <v>1337</v>
      </c>
      <c r="B1070" s="5" t="n">
        <v>12880</v>
      </c>
    </row>
    <row r="1071" spans="1:5">
      <c r="A1071" s="4" t="s">
        <v>1338</v>
      </c>
      <c r="B1071" s="5" t="n">
        <v>2037</v>
      </c>
    </row>
    <row r="1072" spans="1:5">
      <c r="A1072" s="4" t="s">
        <v>1339</v>
      </c>
      <c r="B1072" s="5" t="n">
        <v>12424</v>
      </c>
    </row>
    <row r="1073" spans="1:5">
      <c r="A1073" s="4" t="s">
        <v>1340</v>
      </c>
      <c r="B1073" s="5" t="n">
        <v>0</v>
      </c>
    </row>
    <row r="1074" spans="1:5">
      <c r="A1074" s="4" t="s">
        <v>1341</v>
      </c>
      <c r="B1074" s="5" t="n">
        <v>12635</v>
      </c>
    </row>
    <row r="1075" spans="1:5">
      <c r="A1075" s="4" t="s">
        <v>1342</v>
      </c>
      <c r="B1075" s="5" t="n">
        <v>2037</v>
      </c>
    </row>
    <row r="1076" spans="1:5">
      <c r="A1076" s="4" t="s">
        <v>1343</v>
      </c>
      <c r="B1076" s="5" t="n">
        <v>25059</v>
      </c>
    </row>
    <row r="1077" spans="1:5">
      <c r="A1077" s="4" t="s">
        <v>1344</v>
      </c>
      <c r="B1077" s="5" t="n">
        <v>27096</v>
      </c>
    </row>
    <row r="1078" spans="1:5">
      <c r="A1078" s="4" t="s">
        <v>1345</v>
      </c>
      <c r="B1078" s="5" t="n">
        <v>13645</v>
      </c>
    </row>
    <row r="1079" spans="1:5">
      <c r="A1079" s="4" t="s">
        <v>1441</v>
      </c>
    </row>
    <row r="1080" spans="1:5">
      <c r="A1080" s="3" t="s">
        <v>1336</v>
      </c>
    </row>
    <row r="1081" spans="1:5">
      <c r="A1081" s="4" t="s">
        <v>1337</v>
      </c>
      <c r="B1081" s="5" t="n">
        <v>20933</v>
      </c>
    </row>
    <row r="1082" spans="1:5">
      <c r="A1082" s="4" t="s">
        <v>1338</v>
      </c>
      <c r="B1082" s="5" t="n">
        <v>2953</v>
      </c>
    </row>
    <row r="1083" spans="1:5">
      <c r="A1083" s="4" t="s">
        <v>1339</v>
      </c>
      <c r="B1083" s="5" t="n">
        <v>14280</v>
      </c>
    </row>
    <row r="1084" spans="1:5">
      <c r="A1084" s="4" t="s">
        <v>1340</v>
      </c>
      <c r="B1084" s="5" t="n">
        <v>0</v>
      </c>
    </row>
    <row r="1085" spans="1:5">
      <c r="A1085" s="4" t="s">
        <v>1341</v>
      </c>
      <c r="B1085" s="5" t="n">
        <v>9333</v>
      </c>
    </row>
    <row r="1086" spans="1:5">
      <c r="A1086" s="4" t="s">
        <v>1342</v>
      </c>
      <c r="B1086" s="5" t="n">
        <v>2953</v>
      </c>
    </row>
    <row r="1087" spans="1:5">
      <c r="A1087" s="4" t="s">
        <v>1343</v>
      </c>
      <c r="B1087" s="5" t="n">
        <v>23613</v>
      </c>
    </row>
    <row r="1088" spans="1:5">
      <c r="A1088" s="4" t="s">
        <v>1344</v>
      </c>
      <c r="B1088" s="5" t="n">
        <v>26566</v>
      </c>
    </row>
    <row r="1089" spans="1:5">
      <c r="A1089" s="4" t="s">
        <v>1345</v>
      </c>
      <c r="B1089" s="5" t="n">
        <v>11848</v>
      </c>
    </row>
    <row r="1090" spans="1:5">
      <c r="A1090" s="4" t="s">
        <v>1442</v>
      </c>
    </row>
    <row r="1091" spans="1:5">
      <c r="A1091" s="3" t="s">
        <v>1336</v>
      </c>
    </row>
    <row r="1092" spans="1:5">
      <c r="A1092" s="4" t="s">
        <v>1337</v>
      </c>
      <c r="B1092" s="5" t="n">
        <v>60410</v>
      </c>
    </row>
    <row r="1093" spans="1:5">
      <c r="A1093" s="4" t="s">
        <v>1338</v>
      </c>
      <c r="B1093" s="5" t="n">
        <v>3100</v>
      </c>
    </row>
    <row r="1094" spans="1:5">
      <c r="A1094" s="4" t="s">
        <v>1339</v>
      </c>
      <c r="B1094" s="5" t="n">
        <v>22041</v>
      </c>
    </row>
    <row r="1095" spans="1:5">
      <c r="A1095" s="4" t="s">
        <v>1340</v>
      </c>
      <c r="B1095" s="5" t="n">
        <v>0</v>
      </c>
    </row>
    <row r="1096" spans="1:5">
      <c r="A1096" s="4" t="s">
        <v>1341</v>
      </c>
      <c r="B1096" s="5" t="n">
        <v>23343</v>
      </c>
    </row>
    <row r="1097" spans="1:5">
      <c r="A1097" s="4" t="s">
        <v>1342</v>
      </c>
      <c r="B1097" s="5" t="n">
        <v>3100</v>
      </c>
    </row>
    <row r="1098" spans="1:5">
      <c r="A1098" s="4" t="s">
        <v>1343</v>
      </c>
      <c r="B1098" s="5" t="n">
        <v>45384</v>
      </c>
    </row>
    <row r="1099" spans="1:5">
      <c r="A1099" s="4" t="s">
        <v>1344</v>
      </c>
      <c r="B1099" s="5" t="n">
        <v>48484</v>
      </c>
    </row>
    <row r="1100" spans="1:5">
      <c r="A1100" s="4" t="s">
        <v>1345</v>
      </c>
      <c r="B1100" s="5" t="n">
        <v>20858</v>
      </c>
    </row>
    <row r="1101" spans="1:5">
      <c r="A1101" s="4" t="s">
        <v>1443</v>
      </c>
    </row>
    <row r="1102" spans="1:5">
      <c r="A1102" s="3" t="s">
        <v>1336</v>
      </c>
    </row>
    <row r="1103" spans="1:5">
      <c r="A1103" s="4" t="s">
        <v>1337</v>
      </c>
      <c r="B1103" s="5" t="n">
        <v>26331</v>
      </c>
    </row>
    <row r="1104" spans="1:5">
      <c r="A1104" s="4" t="s">
        <v>1338</v>
      </c>
      <c r="B1104" s="5" t="n">
        <v>4023</v>
      </c>
    </row>
    <row r="1105" spans="1:5">
      <c r="A1105" s="4" t="s">
        <v>1339</v>
      </c>
      <c r="B1105" s="5" t="n">
        <v>39363</v>
      </c>
    </row>
    <row r="1106" spans="1:5">
      <c r="A1106" s="4" t="s">
        <v>1340</v>
      </c>
      <c r="B1106" s="5" t="n">
        <v>0</v>
      </c>
    </row>
    <row r="1107" spans="1:5">
      <c r="A1107" s="4" t="s">
        <v>1341</v>
      </c>
      <c r="B1107" s="5" t="n">
        <v>18435</v>
      </c>
    </row>
    <row r="1108" spans="1:5">
      <c r="A1108" s="4" t="s">
        <v>1342</v>
      </c>
      <c r="B1108" s="5" t="n">
        <v>4023</v>
      </c>
    </row>
    <row r="1109" spans="1:5">
      <c r="A1109" s="4" t="s">
        <v>1343</v>
      </c>
      <c r="B1109" s="5" t="n">
        <v>57798</v>
      </c>
    </row>
    <row r="1110" spans="1:5">
      <c r="A1110" s="4" t="s">
        <v>1344</v>
      </c>
      <c r="B1110" s="5" t="n">
        <v>61821</v>
      </c>
    </row>
    <row r="1111" spans="1:5">
      <c r="A1111" s="4" t="s">
        <v>1345</v>
      </c>
      <c r="B1111" s="5" t="n">
        <v>20922</v>
      </c>
    </row>
    <row r="1112" spans="1:5">
      <c r="A1112" s="4" t="s">
        <v>1444</v>
      </c>
    </row>
    <row r="1113" spans="1:5">
      <c r="A1113" s="3" t="s">
        <v>1336</v>
      </c>
    </row>
    <row r="1114" spans="1:5">
      <c r="A1114" s="4" t="s">
        <v>1337</v>
      </c>
      <c r="B1114" s="5" t="n">
        <v>36160</v>
      </c>
    </row>
    <row r="1115" spans="1:5">
      <c r="A1115" s="4" t="s">
        <v>1338</v>
      </c>
      <c r="B1115" s="5" t="n">
        <v>7294</v>
      </c>
    </row>
    <row r="1116" spans="1:5">
      <c r="A1116" s="4" t="s">
        <v>1339</v>
      </c>
      <c r="B1116" s="5" t="n">
        <v>36382</v>
      </c>
    </row>
    <row r="1117" spans="1:5">
      <c r="A1117" s="4" t="s">
        <v>1340</v>
      </c>
      <c r="B1117" s="5" t="n">
        <v>0</v>
      </c>
    </row>
    <row r="1118" spans="1:5">
      <c r="A1118" s="4" t="s">
        <v>1341</v>
      </c>
      <c r="B1118" s="5" t="n">
        <v>8330</v>
      </c>
    </row>
    <row r="1119" spans="1:5">
      <c r="A1119" s="4" t="s">
        <v>1342</v>
      </c>
      <c r="B1119" s="5" t="n">
        <v>7294</v>
      </c>
    </row>
    <row r="1120" spans="1:5">
      <c r="A1120" s="4" t="s">
        <v>1343</v>
      </c>
      <c r="B1120" s="5" t="n">
        <v>44712</v>
      </c>
    </row>
    <row r="1121" spans="1:5">
      <c r="A1121" s="4" t="s">
        <v>1344</v>
      </c>
      <c r="B1121" s="5" t="n">
        <v>52006</v>
      </c>
    </row>
    <row r="1122" spans="1:5">
      <c r="A1122" s="4" t="s">
        <v>1345</v>
      </c>
      <c r="B1122" s="5" t="n">
        <v>16696</v>
      </c>
    </row>
    <row r="1123" spans="1:5">
      <c r="A1123" s="4" t="s">
        <v>1445</v>
      </c>
    </row>
    <row r="1124" spans="1:5">
      <c r="A1124" s="3" t="s">
        <v>1336</v>
      </c>
    </row>
    <row r="1125" spans="1:5">
      <c r="A1125" s="4" t="s">
        <v>1337</v>
      </c>
      <c r="B1125" s="5" t="n">
        <v>63200</v>
      </c>
    </row>
    <row r="1126" spans="1:5">
      <c r="A1126" s="4" t="s">
        <v>1338</v>
      </c>
      <c r="B1126" s="5" t="n">
        <v>4805</v>
      </c>
    </row>
    <row r="1127" spans="1:5">
      <c r="A1127" s="4" t="s">
        <v>1339</v>
      </c>
      <c r="B1127" s="5" t="n">
        <v>50820</v>
      </c>
    </row>
    <row r="1128" spans="1:5">
      <c r="A1128" s="4" t="s">
        <v>1340</v>
      </c>
      <c r="B1128" s="5" t="n">
        <v>0</v>
      </c>
    </row>
    <row r="1129" spans="1:5">
      <c r="A1129" s="4" t="s">
        <v>1341</v>
      </c>
      <c r="B1129" s="5" t="n">
        <v>24165</v>
      </c>
    </row>
    <row r="1130" spans="1:5">
      <c r="A1130" s="4" t="s">
        <v>1342</v>
      </c>
      <c r="B1130" s="5" t="n">
        <v>4805</v>
      </c>
    </row>
    <row r="1131" spans="1:5">
      <c r="A1131" s="4" t="s">
        <v>1343</v>
      </c>
      <c r="B1131" s="5" t="n">
        <v>74985</v>
      </c>
    </row>
    <row r="1132" spans="1:5">
      <c r="A1132" s="4" t="s">
        <v>1344</v>
      </c>
      <c r="B1132" s="5" t="n">
        <v>79790</v>
      </c>
    </row>
    <row r="1133" spans="1:5">
      <c r="A1133" s="4" t="s">
        <v>1345</v>
      </c>
      <c r="B1133" s="5" t="n">
        <v>23575</v>
      </c>
    </row>
    <row r="1134" spans="1:5">
      <c r="A1134" s="4" t="s">
        <v>1446</v>
      </c>
    </row>
    <row r="1135" spans="1:5">
      <c r="A1135" s="3" t="s">
        <v>1336</v>
      </c>
    </row>
    <row r="1136" spans="1:5">
      <c r="A1136" s="4" t="s">
        <v>1337</v>
      </c>
      <c r="B1136" s="5" t="n">
        <v>36389</v>
      </c>
    </row>
    <row r="1137" spans="1:5">
      <c r="A1137" s="4" t="s">
        <v>1338</v>
      </c>
      <c r="B1137" s="5" t="n">
        <v>6284</v>
      </c>
    </row>
    <row r="1138" spans="1:5">
      <c r="A1138" s="4" t="s">
        <v>1339</v>
      </c>
      <c r="B1138" s="5" t="n">
        <v>35669</v>
      </c>
    </row>
    <row r="1139" spans="1:5">
      <c r="A1139" s="4" t="s">
        <v>1340</v>
      </c>
      <c r="B1139" s="5" t="n">
        <v>0</v>
      </c>
    </row>
    <row r="1140" spans="1:5">
      <c r="A1140" s="4" t="s">
        <v>1341</v>
      </c>
      <c r="B1140" s="5" t="n">
        <v>-1428</v>
      </c>
    </row>
    <row r="1141" spans="1:5">
      <c r="A1141" s="4" t="s">
        <v>1342</v>
      </c>
      <c r="B1141" s="5" t="n">
        <v>6284</v>
      </c>
    </row>
    <row r="1142" spans="1:5">
      <c r="A1142" s="4" t="s">
        <v>1343</v>
      </c>
      <c r="B1142" s="5" t="n">
        <v>34241</v>
      </c>
    </row>
    <row r="1143" spans="1:5">
      <c r="A1143" s="4" t="s">
        <v>1344</v>
      </c>
      <c r="B1143" s="5" t="n">
        <v>40525</v>
      </c>
    </row>
    <row r="1144" spans="1:5">
      <c r="A1144" s="4" t="s">
        <v>1345</v>
      </c>
      <c r="B1144" s="5" t="n">
        <v>6963</v>
      </c>
    </row>
    <row r="1145" spans="1:5">
      <c r="A1145" s="4" t="s">
        <v>1447</v>
      </c>
    </row>
    <row r="1146" spans="1:5">
      <c r="A1146" s="3" t="s">
        <v>1336</v>
      </c>
    </row>
    <row r="1147" spans="1:5">
      <c r="A1147" s="4" t="s">
        <v>1337</v>
      </c>
      <c r="B1147" s="5" t="n">
        <v>69788</v>
      </c>
    </row>
    <row r="1148" spans="1:5">
      <c r="A1148" s="4" t="s">
        <v>1338</v>
      </c>
      <c r="B1148" s="5" t="n">
        <v>14041</v>
      </c>
    </row>
    <row r="1149" spans="1:5">
      <c r="A1149" s="4" t="s">
        <v>1339</v>
      </c>
      <c r="B1149" s="5" t="n">
        <v>72721</v>
      </c>
    </row>
    <row r="1150" spans="1:5">
      <c r="A1150" s="4" t="s">
        <v>1340</v>
      </c>
      <c r="B1150" s="5" t="n">
        <v>0</v>
      </c>
    </row>
    <row r="1151" spans="1:5">
      <c r="A1151" s="4" t="s">
        <v>1341</v>
      </c>
      <c r="B1151" s="5" t="n">
        <v>12322</v>
      </c>
    </row>
    <row r="1152" spans="1:5">
      <c r="A1152" s="4" t="s">
        <v>1342</v>
      </c>
      <c r="B1152" s="5" t="n">
        <v>14041</v>
      </c>
    </row>
    <row r="1153" spans="1:5">
      <c r="A1153" s="4" t="s">
        <v>1343</v>
      </c>
      <c r="B1153" s="5" t="n">
        <v>85043</v>
      </c>
    </row>
    <row r="1154" spans="1:5">
      <c r="A1154" s="4" t="s">
        <v>1344</v>
      </c>
      <c r="B1154" s="5" t="n">
        <v>99084</v>
      </c>
    </row>
    <row r="1155" spans="1:5">
      <c r="A1155" s="4" t="s">
        <v>1345</v>
      </c>
      <c r="B1155" s="5" t="n">
        <v>13388</v>
      </c>
    </row>
    <row r="1156" spans="1:5">
      <c r="A1156" s="4" t="s">
        <v>1448</v>
      </c>
    </row>
    <row r="1157" spans="1:5">
      <c r="A1157" s="3" t="s">
        <v>1336</v>
      </c>
    </row>
    <row r="1158" spans="1:5">
      <c r="A1158" s="4" t="s">
        <v>1337</v>
      </c>
      <c r="B1158" s="5" t="n">
        <v>64982</v>
      </c>
    </row>
    <row r="1159" spans="1:5">
      <c r="A1159" s="4" t="s">
        <v>1338</v>
      </c>
      <c r="B1159" s="5" t="n">
        <v>0</v>
      </c>
    </row>
    <row r="1160" spans="1:5">
      <c r="A1160" s="4" t="s">
        <v>1339</v>
      </c>
      <c r="B1160" s="5" t="n">
        <v>27514</v>
      </c>
    </row>
    <row r="1161" spans="1:5">
      <c r="A1161" s="4" t="s">
        <v>1340</v>
      </c>
      <c r="B1161" s="5" t="n">
        <v>0</v>
      </c>
    </row>
    <row r="1162" spans="1:5">
      <c r="A1162" s="4" t="s">
        <v>1341</v>
      </c>
      <c r="B1162" s="5" t="n">
        <v>15302</v>
      </c>
    </row>
    <row r="1163" spans="1:5">
      <c r="A1163" s="4" t="s">
        <v>1342</v>
      </c>
      <c r="B1163" s="5" t="n">
        <v>0</v>
      </c>
    </row>
    <row r="1164" spans="1:5">
      <c r="A1164" s="4" t="s">
        <v>1343</v>
      </c>
      <c r="B1164" s="5" t="n">
        <v>42816</v>
      </c>
    </row>
    <row r="1165" spans="1:5">
      <c r="A1165" s="4" t="s">
        <v>1344</v>
      </c>
      <c r="B1165" s="5" t="n">
        <v>42816</v>
      </c>
    </row>
    <row r="1166" spans="1:5">
      <c r="A1166" s="4" t="s">
        <v>1345</v>
      </c>
      <c r="B1166" s="5" t="n">
        <v>19962</v>
      </c>
    </row>
    <row r="1167" spans="1:5">
      <c r="A1167" s="4" t="s">
        <v>694</v>
      </c>
    </row>
    <row r="1168" spans="1:5">
      <c r="A1168" s="3" t="s">
        <v>1336</v>
      </c>
    </row>
    <row r="1169" spans="1:5">
      <c r="A1169" s="4" t="s">
        <v>1337</v>
      </c>
      <c r="B1169" s="5" t="n">
        <v>0</v>
      </c>
    </row>
    <row r="1170" spans="1:5">
      <c r="A1170" s="4" t="s">
        <v>1338</v>
      </c>
      <c r="B1170" s="5" t="n">
        <v>0</v>
      </c>
    </row>
    <row r="1171" spans="1:5">
      <c r="A1171" s="4" t="s">
        <v>1339</v>
      </c>
      <c r="B1171" s="5" t="n">
        <v>9903</v>
      </c>
    </row>
    <row r="1172" spans="1:5">
      <c r="A1172" s="4" t="s">
        <v>1340</v>
      </c>
      <c r="B1172" s="5" t="n">
        <v>0</v>
      </c>
    </row>
    <row r="1173" spans="1:5">
      <c r="A1173" s="4" t="s">
        <v>1341</v>
      </c>
      <c r="B1173" s="5" t="n">
        <v>-20</v>
      </c>
    </row>
    <row r="1174" spans="1:5">
      <c r="A1174" s="4" t="s">
        <v>1342</v>
      </c>
      <c r="B1174" s="5" t="n">
        <v>0</v>
      </c>
    </row>
    <row r="1175" spans="1:5">
      <c r="A1175" s="4" t="s">
        <v>1343</v>
      </c>
      <c r="B1175" s="5" t="n">
        <v>9883</v>
      </c>
    </row>
    <row r="1176" spans="1:5">
      <c r="A1176" s="4" t="s">
        <v>1344</v>
      </c>
      <c r="B1176" s="5" t="n">
        <v>9883</v>
      </c>
    </row>
    <row r="1177" spans="1:5">
      <c r="A1177" s="4" t="s">
        <v>1345</v>
      </c>
      <c r="B1177" s="5" t="n">
        <v>3094</v>
      </c>
    </row>
    <row r="1178" spans="1:5">
      <c r="A1178" s="4" t="s">
        <v>1449</v>
      </c>
    </row>
    <row r="1179" spans="1:5">
      <c r="A1179" s="3" t="s">
        <v>1336</v>
      </c>
    </row>
    <row r="1180" spans="1:5">
      <c r="A1180" s="4" t="s">
        <v>1337</v>
      </c>
      <c r="B1180" s="5" t="n">
        <v>18658</v>
      </c>
    </row>
    <row r="1181" spans="1:5">
      <c r="A1181" s="4" t="s">
        <v>1338</v>
      </c>
      <c r="B1181" s="5" t="n">
        <v>3028</v>
      </c>
    </row>
    <row r="1182" spans="1:5">
      <c r="A1182" s="4" t="s">
        <v>1339</v>
      </c>
      <c r="B1182" s="5" t="n">
        <v>7833</v>
      </c>
    </row>
    <row r="1183" spans="1:5">
      <c r="A1183" s="4" t="s">
        <v>1340</v>
      </c>
      <c r="B1183" s="5" t="n">
        <v>0</v>
      </c>
    </row>
    <row r="1184" spans="1:5">
      <c r="A1184" s="4" t="s">
        <v>1341</v>
      </c>
      <c r="B1184" s="5" t="n">
        <v>9465</v>
      </c>
    </row>
    <row r="1185" spans="1:5">
      <c r="A1185" s="4" t="s">
        <v>1342</v>
      </c>
      <c r="B1185" s="5" t="n">
        <v>3028</v>
      </c>
    </row>
    <row r="1186" spans="1:5">
      <c r="A1186" s="4" t="s">
        <v>1343</v>
      </c>
      <c r="B1186" s="5" t="n">
        <v>17298</v>
      </c>
    </row>
    <row r="1187" spans="1:5">
      <c r="A1187" s="4" t="s">
        <v>1344</v>
      </c>
      <c r="B1187" s="5" t="n">
        <v>20326</v>
      </c>
    </row>
    <row r="1188" spans="1:5">
      <c r="A1188" s="4" t="s">
        <v>1345</v>
      </c>
      <c r="B1188" s="5" t="n">
        <v>8849</v>
      </c>
    </row>
    <row r="1189" spans="1:5">
      <c r="A1189" s="4" t="s">
        <v>627</v>
      </c>
    </row>
    <row r="1190" spans="1:5">
      <c r="A1190" s="3" t="s">
        <v>1336</v>
      </c>
    </row>
    <row r="1191" spans="1:5">
      <c r="A1191" s="4" t="s">
        <v>1337</v>
      </c>
      <c r="B1191" s="5" t="n">
        <v>25000</v>
      </c>
    </row>
    <row r="1192" spans="1:5">
      <c r="A1192" s="4" t="s">
        <v>1338</v>
      </c>
      <c r="B1192" s="5" t="n">
        <v>8094</v>
      </c>
    </row>
    <row r="1193" spans="1:5">
      <c r="A1193" s="4" t="s">
        <v>1339</v>
      </c>
      <c r="B1193" s="5" t="n">
        <v>42058</v>
      </c>
    </row>
    <row r="1194" spans="1:5">
      <c r="A1194" s="4" t="s">
        <v>1340</v>
      </c>
      <c r="B1194" s="5" t="n">
        <v>0</v>
      </c>
    </row>
    <row r="1195" spans="1:5">
      <c r="A1195" s="4" t="s">
        <v>1341</v>
      </c>
      <c r="B1195" s="5" t="n">
        <v>0</v>
      </c>
    </row>
    <row r="1196" spans="1:5">
      <c r="A1196" s="4" t="s">
        <v>1342</v>
      </c>
      <c r="B1196" s="5" t="n">
        <v>8094</v>
      </c>
    </row>
    <row r="1197" spans="1:5">
      <c r="A1197" s="4" t="s">
        <v>1343</v>
      </c>
      <c r="B1197" s="5" t="n">
        <v>42058</v>
      </c>
    </row>
    <row r="1198" spans="1:5">
      <c r="A1198" s="4" t="s">
        <v>1344</v>
      </c>
      <c r="B1198" s="5" t="n">
        <v>50152</v>
      </c>
    </row>
    <row r="1199" spans="1:5">
      <c r="A1199" s="4" t="s">
        <v>1345</v>
      </c>
      <c r="B1199" s="5" t="n">
        <v>240</v>
      </c>
    </row>
    <row r="1200" spans="1:5">
      <c r="A1200" s="4" t="s">
        <v>1450</v>
      </c>
    </row>
    <row r="1201" spans="1:5">
      <c r="A1201" s="3" t="s">
        <v>1336</v>
      </c>
    </row>
    <row r="1202" spans="1:5">
      <c r="A1202" s="4" t="s">
        <v>1337</v>
      </c>
      <c r="B1202" s="5" t="n">
        <v>19527</v>
      </c>
    </row>
    <row r="1203" spans="1:5">
      <c r="A1203" s="4" t="s">
        <v>1338</v>
      </c>
      <c r="B1203" s="5" t="n">
        <v>4541</v>
      </c>
    </row>
    <row r="1204" spans="1:5">
      <c r="A1204" s="4" t="s">
        <v>1339</v>
      </c>
      <c r="B1204" s="5" t="n">
        <v>28940</v>
      </c>
    </row>
    <row r="1205" spans="1:5">
      <c r="A1205" s="4" t="s">
        <v>1340</v>
      </c>
      <c r="B1205" s="5" t="n">
        <v>0</v>
      </c>
    </row>
    <row r="1206" spans="1:5">
      <c r="A1206" s="4" t="s">
        <v>1341</v>
      </c>
      <c r="B1206" s="5" t="n">
        <v>5960</v>
      </c>
    </row>
    <row r="1207" spans="1:5">
      <c r="A1207" s="4" t="s">
        <v>1342</v>
      </c>
      <c r="B1207" s="5" t="n">
        <v>4541</v>
      </c>
    </row>
    <row r="1208" spans="1:5">
      <c r="A1208" s="4" t="s">
        <v>1343</v>
      </c>
      <c r="B1208" s="5" t="n">
        <v>34900</v>
      </c>
    </row>
    <row r="1209" spans="1:5">
      <c r="A1209" s="4" t="s">
        <v>1344</v>
      </c>
      <c r="B1209" s="5" t="n">
        <v>39441</v>
      </c>
    </row>
    <row r="1210" spans="1:5">
      <c r="A1210" s="4" t="s">
        <v>1345</v>
      </c>
      <c r="B1210" s="5" t="n">
        <v>9261</v>
      </c>
    </row>
    <row r="1211" spans="1:5">
      <c r="A1211" s="4" t="s">
        <v>1451</v>
      </c>
    </row>
    <row r="1212" spans="1:5">
      <c r="A1212" s="3" t="s">
        <v>1336</v>
      </c>
    </row>
    <row r="1213" spans="1:5">
      <c r="A1213" s="4" t="s">
        <v>1337</v>
      </c>
      <c r="B1213" s="5" t="n">
        <v>27965</v>
      </c>
    </row>
    <row r="1214" spans="1:5">
      <c r="A1214" s="4" t="s">
        <v>1338</v>
      </c>
      <c r="B1214" s="5" t="n">
        <v>4782</v>
      </c>
    </row>
    <row r="1215" spans="1:5">
      <c r="A1215" s="4" t="s">
        <v>1339</v>
      </c>
      <c r="B1215" s="5" t="n">
        <v>22398</v>
      </c>
    </row>
    <row r="1216" spans="1:5">
      <c r="A1216" s="4" t="s">
        <v>1340</v>
      </c>
      <c r="B1216" s="5" t="n">
        <v>0</v>
      </c>
    </row>
    <row r="1217" spans="1:5">
      <c r="A1217" s="4" t="s">
        <v>1341</v>
      </c>
      <c r="B1217" s="5" t="n">
        <v>1563</v>
      </c>
    </row>
    <row r="1218" spans="1:5">
      <c r="A1218" s="4" t="s">
        <v>1342</v>
      </c>
      <c r="B1218" s="5" t="n">
        <v>4782</v>
      </c>
    </row>
    <row r="1219" spans="1:5">
      <c r="A1219" s="4" t="s">
        <v>1343</v>
      </c>
      <c r="B1219" s="5" t="n">
        <v>23961</v>
      </c>
    </row>
    <row r="1220" spans="1:5">
      <c r="A1220" s="4" t="s">
        <v>1344</v>
      </c>
      <c r="B1220" s="5" t="n">
        <v>28743</v>
      </c>
    </row>
    <row r="1221" spans="1:5">
      <c r="A1221" s="4" t="s">
        <v>1345</v>
      </c>
      <c r="B1221" s="5" t="n">
        <v>6187</v>
      </c>
    </row>
    <row r="1222" spans="1:5">
      <c r="A1222" s="4" t="s">
        <v>1452</v>
      </c>
    </row>
    <row r="1223" spans="1:5">
      <c r="A1223" s="3" t="s">
        <v>1336</v>
      </c>
    </row>
    <row r="1224" spans="1:5">
      <c r="A1224" s="4" t="s">
        <v>1337</v>
      </c>
      <c r="B1224" s="5" t="n">
        <v>41449</v>
      </c>
    </row>
    <row r="1225" spans="1:5">
      <c r="A1225" s="4" t="s">
        <v>1338</v>
      </c>
      <c r="B1225" s="5" t="n">
        <v>25898</v>
      </c>
    </row>
    <row r="1226" spans="1:5">
      <c r="A1226" s="4" t="s">
        <v>1339</v>
      </c>
      <c r="B1226" s="5" t="n">
        <v>32304</v>
      </c>
    </row>
    <row r="1227" spans="1:5">
      <c r="A1227" s="4" t="s">
        <v>1340</v>
      </c>
      <c r="B1227" s="5" t="n">
        <v>0</v>
      </c>
    </row>
    <row r="1228" spans="1:5">
      <c r="A1228" s="4" t="s">
        <v>1341</v>
      </c>
      <c r="B1228" s="5" t="n">
        <v>14302</v>
      </c>
    </row>
    <row r="1229" spans="1:5">
      <c r="A1229" s="4" t="s">
        <v>1342</v>
      </c>
      <c r="B1229" s="5" t="n">
        <v>25898</v>
      </c>
    </row>
    <row r="1230" spans="1:5">
      <c r="A1230" s="4" t="s">
        <v>1343</v>
      </c>
      <c r="B1230" s="5" t="n">
        <v>46606</v>
      </c>
    </row>
    <row r="1231" spans="1:5">
      <c r="A1231" s="4" t="s">
        <v>1344</v>
      </c>
      <c r="B1231" s="5" t="n">
        <v>72504</v>
      </c>
    </row>
    <row r="1232" spans="1:5">
      <c r="A1232" s="4" t="s">
        <v>1345</v>
      </c>
      <c r="B1232" s="5" t="n">
        <v>9156</v>
      </c>
    </row>
    <row r="1233" spans="1:5">
      <c r="A1233" s="4" t="s">
        <v>1453</v>
      </c>
    </row>
    <row r="1234" spans="1:5">
      <c r="A1234" s="3" t="s">
        <v>1336</v>
      </c>
    </row>
    <row r="1235" spans="1:5">
      <c r="A1235" s="4" t="s">
        <v>1337</v>
      </c>
      <c r="B1235" s="5" t="n">
        <v>76069</v>
      </c>
    </row>
    <row r="1236" spans="1:5">
      <c r="A1236" s="4" t="s">
        <v>1338</v>
      </c>
      <c r="B1236" s="5" t="n">
        <v>29277</v>
      </c>
    </row>
    <row r="1237" spans="1:5">
      <c r="A1237" s="4" t="s">
        <v>1339</v>
      </c>
      <c r="B1237" s="5" t="n">
        <v>62507</v>
      </c>
    </row>
    <row r="1238" spans="1:5">
      <c r="A1238" s="4" t="s">
        <v>1340</v>
      </c>
      <c r="B1238" s="5" t="n">
        <v>0</v>
      </c>
    </row>
    <row r="1239" spans="1:5">
      <c r="A1239" s="4" t="s">
        <v>1341</v>
      </c>
      <c r="B1239" s="5" t="n">
        <v>-500</v>
      </c>
    </row>
    <row r="1240" spans="1:5">
      <c r="A1240" s="4" t="s">
        <v>1342</v>
      </c>
      <c r="B1240" s="5" t="n">
        <v>29277</v>
      </c>
    </row>
    <row r="1241" spans="1:5">
      <c r="A1241" s="4" t="s">
        <v>1343</v>
      </c>
      <c r="B1241" s="5" t="n">
        <v>62007</v>
      </c>
    </row>
    <row r="1242" spans="1:5">
      <c r="A1242" s="4" t="s">
        <v>1344</v>
      </c>
      <c r="B1242" s="5" t="n">
        <v>91284</v>
      </c>
    </row>
    <row r="1243" spans="1:5">
      <c r="A1243" s="4" t="s">
        <v>1345</v>
      </c>
      <c r="B1243" s="5" t="n">
        <v>6809</v>
      </c>
    </row>
    <row r="1244" spans="1:5">
      <c r="A1244" s="4" t="s">
        <v>1454</v>
      </c>
    </row>
    <row r="1245" spans="1:5">
      <c r="A1245" s="3" t="s">
        <v>1336</v>
      </c>
    </row>
    <row r="1246" spans="1:5">
      <c r="A1246" s="4" t="s">
        <v>1337</v>
      </c>
      <c r="B1246" s="5" t="n">
        <v>43750</v>
      </c>
    </row>
    <row r="1247" spans="1:5">
      <c r="A1247" s="4" t="s">
        <v>1338</v>
      </c>
      <c r="B1247" s="5" t="n">
        <v>10933</v>
      </c>
    </row>
    <row r="1248" spans="1:5">
      <c r="A1248" s="4" t="s">
        <v>1339</v>
      </c>
      <c r="B1248" s="5" t="n">
        <v>51549</v>
      </c>
    </row>
    <row r="1249" spans="1:5">
      <c r="A1249" s="4" t="s">
        <v>1340</v>
      </c>
      <c r="B1249" s="5" t="n">
        <v>-2600</v>
      </c>
    </row>
    <row r="1250" spans="1:5">
      <c r="A1250" s="4" t="s">
        <v>1341</v>
      </c>
      <c r="B1250" s="5" t="n">
        <v>10932</v>
      </c>
    </row>
    <row r="1251" spans="1:5">
      <c r="A1251" s="4" t="s">
        <v>1342</v>
      </c>
      <c r="B1251" s="5" t="n">
        <v>8333</v>
      </c>
    </row>
    <row r="1252" spans="1:5">
      <c r="A1252" s="4" t="s">
        <v>1343</v>
      </c>
      <c r="B1252" s="5" t="n">
        <v>62481</v>
      </c>
    </row>
    <row r="1253" spans="1:5">
      <c r="A1253" s="4" t="s">
        <v>1344</v>
      </c>
      <c r="B1253" s="5" t="n">
        <v>70814</v>
      </c>
    </row>
    <row r="1254" spans="1:5">
      <c r="A1254" s="4" t="s">
        <v>1345</v>
      </c>
      <c r="B1254" s="5" t="n">
        <v>7819</v>
      </c>
    </row>
    <row r="1255" spans="1:5">
      <c r="A1255" s="4" t="s">
        <v>1455</v>
      </c>
    </row>
    <row r="1256" spans="1:5">
      <c r="A1256" s="3" t="s">
        <v>1336</v>
      </c>
    </row>
    <row r="1257" spans="1:5">
      <c r="A1257" s="4" t="s">
        <v>1337</v>
      </c>
      <c r="B1257" s="5" t="n">
        <v>5232</v>
      </c>
    </row>
    <row r="1258" spans="1:5">
      <c r="A1258" s="4" t="s">
        <v>1338</v>
      </c>
      <c r="B1258" s="5" t="n">
        <v>800</v>
      </c>
    </row>
    <row r="1259" spans="1:5">
      <c r="A1259" s="4" t="s">
        <v>1339</v>
      </c>
      <c r="B1259" s="5" t="n">
        <v>7187</v>
      </c>
    </row>
    <row r="1260" spans="1:5">
      <c r="A1260" s="4" t="s">
        <v>1340</v>
      </c>
      <c r="B1260" s="5" t="n">
        <v>0</v>
      </c>
    </row>
    <row r="1261" spans="1:5">
      <c r="A1261" s="4" t="s">
        <v>1341</v>
      </c>
      <c r="B1261" s="5" t="n">
        <v>1561</v>
      </c>
    </row>
    <row r="1262" spans="1:5">
      <c r="A1262" s="4" t="s">
        <v>1342</v>
      </c>
      <c r="B1262" s="5" t="n">
        <v>800</v>
      </c>
    </row>
    <row r="1263" spans="1:5">
      <c r="A1263" s="4" t="s">
        <v>1343</v>
      </c>
      <c r="B1263" s="5" t="n">
        <v>8748</v>
      </c>
    </row>
    <row r="1264" spans="1:5">
      <c r="A1264" s="4" t="s">
        <v>1344</v>
      </c>
      <c r="B1264" s="5" t="n">
        <v>9548</v>
      </c>
    </row>
    <row r="1265" spans="1:5">
      <c r="A1265" s="4" t="s">
        <v>1345</v>
      </c>
      <c r="B1265" s="5" t="n">
        <v>1796</v>
      </c>
    </row>
    <row r="1266" spans="1:5">
      <c r="A1266" s="4" t="s">
        <v>1456</v>
      </c>
    </row>
    <row r="1267" spans="1:5">
      <c r="A1267" s="3" t="s">
        <v>1336</v>
      </c>
    </row>
    <row r="1268" spans="1:5">
      <c r="A1268" s="4" t="s">
        <v>1337</v>
      </c>
      <c r="B1268" s="5" t="n">
        <v>25583</v>
      </c>
    </row>
    <row r="1269" spans="1:5">
      <c r="A1269" s="4" t="s">
        <v>1338</v>
      </c>
      <c r="B1269" s="5" t="n">
        <v>6475</v>
      </c>
    </row>
    <row r="1270" spans="1:5">
      <c r="A1270" s="4" t="s">
        <v>1339</v>
      </c>
      <c r="B1270" s="5" t="n">
        <v>52195</v>
      </c>
    </row>
    <row r="1271" spans="1:5">
      <c r="A1271" s="4" t="s">
        <v>1340</v>
      </c>
      <c r="B1271" s="5" t="n">
        <v>0</v>
      </c>
    </row>
    <row r="1272" spans="1:5">
      <c r="A1272" s="4" t="s">
        <v>1341</v>
      </c>
      <c r="B1272" s="5" t="n">
        <v>12241</v>
      </c>
    </row>
    <row r="1273" spans="1:5">
      <c r="A1273" s="4" t="s">
        <v>1342</v>
      </c>
      <c r="B1273" s="5" t="n">
        <v>6475</v>
      </c>
    </row>
    <row r="1274" spans="1:5">
      <c r="A1274" s="4" t="s">
        <v>1343</v>
      </c>
      <c r="B1274" s="5" t="n">
        <v>64436</v>
      </c>
    </row>
    <row r="1275" spans="1:5">
      <c r="A1275" s="4" t="s">
        <v>1344</v>
      </c>
      <c r="B1275" s="5" t="n">
        <v>70911</v>
      </c>
    </row>
    <row r="1276" spans="1:5">
      <c r="A1276" s="4" t="s">
        <v>1345</v>
      </c>
      <c r="B1276" s="5" t="n">
        <v>9229</v>
      </c>
    </row>
    <row r="1277" spans="1:5">
      <c r="A1277" s="4" t="s">
        <v>1457</v>
      </c>
    </row>
    <row r="1278" spans="1:5">
      <c r="A1278" s="3" t="s">
        <v>1336</v>
      </c>
    </row>
    <row r="1279" spans="1:5">
      <c r="A1279" s="4" t="s">
        <v>1337</v>
      </c>
      <c r="B1279" s="5" t="n">
        <v>48800</v>
      </c>
    </row>
    <row r="1280" spans="1:5">
      <c r="A1280" s="4" t="s">
        <v>1338</v>
      </c>
      <c r="B1280" s="5" t="n">
        <v>2353</v>
      </c>
    </row>
    <row r="1281" spans="1:5">
      <c r="A1281" s="4" t="s">
        <v>1339</v>
      </c>
      <c r="B1281" s="5" t="n">
        <v>54383</v>
      </c>
    </row>
    <row r="1282" spans="1:5">
      <c r="A1282" s="4" t="s">
        <v>1340</v>
      </c>
      <c r="B1282" s="5" t="n">
        <v>0</v>
      </c>
    </row>
    <row r="1283" spans="1:5">
      <c r="A1283" s="4" t="s">
        <v>1341</v>
      </c>
      <c r="B1283" s="5" t="n">
        <v>2336</v>
      </c>
    </row>
    <row r="1284" spans="1:5">
      <c r="A1284" s="4" t="s">
        <v>1342</v>
      </c>
      <c r="B1284" s="5" t="n">
        <v>2353</v>
      </c>
    </row>
    <row r="1285" spans="1:5">
      <c r="A1285" s="4" t="s">
        <v>1343</v>
      </c>
      <c r="B1285" s="5" t="n">
        <v>56719</v>
      </c>
    </row>
    <row r="1286" spans="1:5">
      <c r="A1286" s="4" t="s">
        <v>1344</v>
      </c>
      <c r="B1286" s="5" t="n">
        <v>59072</v>
      </c>
    </row>
    <row r="1287" spans="1:5">
      <c r="A1287" s="4" t="s">
        <v>1345</v>
      </c>
      <c r="B1287" s="5" t="n">
        <v>6002</v>
      </c>
    </row>
    <row r="1288" spans="1:5">
      <c r="A1288" s="4" t="s">
        <v>1458</v>
      </c>
    </row>
    <row r="1289" spans="1:5">
      <c r="A1289" s="3" t="s">
        <v>1336</v>
      </c>
    </row>
    <row r="1290" spans="1:5">
      <c r="A1290" s="4" t="s">
        <v>1337</v>
      </c>
      <c r="B1290" s="5" t="n">
        <v>52843</v>
      </c>
    </row>
    <row r="1291" spans="1:5">
      <c r="A1291" s="4" t="s">
        <v>1338</v>
      </c>
      <c r="B1291" s="5" t="n">
        <v>8430</v>
      </c>
    </row>
    <row r="1292" spans="1:5">
      <c r="A1292" s="4" t="s">
        <v>1339</v>
      </c>
      <c r="B1292" s="5" t="n">
        <v>79713</v>
      </c>
    </row>
    <row r="1293" spans="1:5">
      <c r="A1293" s="4" t="s">
        <v>1340</v>
      </c>
      <c r="B1293" s="5" t="n">
        <v>0</v>
      </c>
    </row>
    <row r="1294" spans="1:5">
      <c r="A1294" s="4" t="s">
        <v>1341</v>
      </c>
      <c r="B1294" s="5" t="n">
        <v>-2578</v>
      </c>
    </row>
    <row r="1295" spans="1:5">
      <c r="A1295" s="4" t="s">
        <v>1342</v>
      </c>
      <c r="B1295" s="5" t="n">
        <v>8430</v>
      </c>
    </row>
    <row r="1296" spans="1:5">
      <c r="A1296" s="4" t="s">
        <v>1343</v>
      </c>
      <c r="B1296" s="5" t="n">
        <v>77135</v>
      </c>
    </row>
    <row r="1297" spans="1:5">
      <c r="A1297" s="4" t="s">
        <v>1344</v>
      </c>
      <c r="B1297" s="5" t="n">
        <v>85565</v>
      </c>
    </row>
    <row r="1298" spans="1:5">
      <c r="A1298" s="4" t="s">
        <v>1345</v>
      </c>
      <c r="B1298" s="5" t="n">
        <v>6441</v>
      </c>
    </row>
    <row r="1299" spans="1:5">
      <c r="A1299" s="4" t="s">
        <v>1459</v>
      </c>
    </row>
    <row r="1300" spans="1:5">
      <c r="A1300" s="3" t="s">
        <v>1336</v>
      </c>
    </row>
    <row r="1301" spans="1:5">
      <c r="A1301" s="4" t="s">
        <v>1337</v>
      </c>
      <c r="B1301" s="5" t="n">
        <v>0</v>
      </c>
    </row>
    <row r="1302" spans="1:5">
      <c r="A1302" s="4" t="s">
        <v>1338</v>
      </c>
      <c r="B1302" s="5" t="n">
        <v>2752</v>
      </c>
    </row>
    <row r="1303" spans="1:5">
      <c r="A1303" s="4" t="s">
        <v>1339</v>
      </c>
      <c r="B1303" s="5" t="n">
        <v>12248</v>
      </c>
    </row>
    <row r="1304" spans="1:5">
      <c r="A1304" s="4" t="s">
        <v>1340</v>
      </c>
      <c r="B1304" s="5" t="n">
        <v>0</v>
      </c>
    </row>
    <row r="1305" spans="1:5">
      <c r="A1305" s="4" t="s">
        <v>1341</v>
      </c>
      <c r="B1305" s="5" t="n">
        <v>3186</v>
      </c>
    </row>
    <row r="1306" spans="1:5">
      <c r="A1306" s="4" t="s">
        <v>1342</v>
      </c>
      <c r="B1306" s="5" t="n">
        <v>2752</v>
      </c>
    </row>
    <row r="1307" spans="1:5">
      <c r="A1307" s="4" t="s">
        <v>1343</v>
      </c>
      <c r="B1307" s="5" t="n">
        <v>15434</v>
      </c>
    </row>
    <row r="1308" spans="1:5">
      <c r="A1308" s="4" t="s">
        <v>1344</v>
      </c>
      <c r="B1308" s="5" t="n">
        <v>18186</v>
      </c>
    </row>
    <row r="1309" spans="1:5">
      <c r="A1309" s="4" t="s">
        <v>1345</v>
      </c>
      <c r="B1309" s="5" t="n">
        <v>1906</v>
      </c>
    </row>
    <row r="1310" spans="1:5">
      <c r="A1310" s="4" t="s">
        <v>1460</v>
      </c>
    </row>
    <row r="1311" spans="1:5">
      <c r="A1311" s="3" t="s">
        <v>1336</v>
      </c>
    </row>
    <row r="1312" spans="1:5">
      <c r="A1312" s="4" t="s">
        <v>1337</v>
      </c>
      <c r="B1312" s="5" t="n">
        <v>16100</v>
      </c>
    </row>
    <row r="1313" spans="1:5">
      <c r="A1313" s="4" t="s">
        <v>1338</v>
      </c>
      <c r="B1313" s="5" t="n">
        <v>3230</v>
      </c>
    </row>
    <row r="1314" spans="1:5">
      <c r="A1314" s="4" t="s">
        <v>1339</v>
      </c>
      <c r="B1314" s="5" t="n">
        <v>23713</v>
      </c>
    </row>
    <row r="1315" spans="1:5">
      <c r="A1315" s="4" t="s">
        <v>1340</v>
      </c>
      <c r="B1315" s="5" t="n">
        <v>0</v>
      </c>
    </row>
    <row r="1316" spans="1:5">
      <c r="A1316" s="4" t="s">
        <v>1341</v>
      </c>
      <c r="B1316" s="5" t="n">
        <v>5832</v>
      </c>
    </row>
    <row r="1317" spans="1:5">
      <c r="A1317" s="4" t="s">
        <v>1342</v>
      </c>
      <c r="B1317" s="5" t="n">
        <v>3230</v>
      </c>
    </row>
    <row r="1318" spans="1:5">
      <c r="A1318" s="4" t="s">
        <v>1343</v>
      </c>
      <c r="B1318" s="5" t="n">
        <v>29545</v>
      </c>
    </row>
    <row r="1319" spans="1:5">
      <c r="A1319" s="4" t="s">
        <v>1344</v>
      </c>
      <c r="B1319" s="5" t="n">
        <v>32775</v>
      </c>
    </row>
    <row r="1320" spans="1:5">
      <c r="A1320" s="4" t="s">
        <v>1345</v>
      </c>
      <c r="B1320" s="5" t="n">
        <v>2809</v>
      </c>
    </row>
    <row r="1321" spans="1:5">
      <c r="A1321" s="4" t="s">
        <v>1461</v>
      </c>
    </row>
    <row r="1322" spans="1:5">
      <c r="A1322" s="3" t="s">
        <v>1336</v>
      </c>
    </row>
    <row r="1323" spans="1:5">
      <c r="A1323" s="4" t="s">
        <v>1337</v>
      </c>
      <c r="B1323" s="5" t="n">
        <v>0</v>
      </c>
    </row>
    <row r="1324" spans="1:5">
      <c r="A1324" s="4" t="s">
        <v>1338</v>
      </c>
      <c r="B1324" s="5" t="n">
        <v>1432</v>
      </c>
    </row>
    <row r="1325" spans="1:5">
      <c r="A1325" s="4" t="s">
        <v>1339</v>
      </c>
      <c r="B1325" s="5" t="n">
        <v>9870</v>
      </c>
    </row>
    <row r="1326" spans="1:5">
      <c r="A1326" s="4" t="s">
        <v>1340</v>
      </c>
      <c r="B1326" s="5" t="n">
        <v>-42</v>
      </c>
    </row>
    <row r="1327" spans="1:5">
      <c r="A1327" s="4" t="s">
        <v>1341</v>
      </c>
      <c r="B1327" s="5" t="n">
        <v>1438</v>
      </c>
    </row>
    <row r="1328" spans="1:5">
      <c r="A1328" s="4" t="s">
        <v>1342</v>
      </c>
      <c r="B1328" s="5" t="n">
        <v>1390</v>
      </c>
    </row>
    <row r="1329" spans="1:5">
      <c r="A1329" s="4" t="s">
        <v>1343</v>
      </c>
      <c r="B1329" s="5" t="n">
        <v>11308</v>
      </c>
    </row>
    <row r="1330" spans="1:5">
      <c r="A1330" s="4" t="s">
        <v>1344</v>
      </c>
      <c r="B1330" s="5" t="n">
        <v>12698</v>
      </c>
    </row>
    <row r="1331" spans="1:5">
      <c r="A1331" s="4" t="s">
        <v>1345</v>
      </c>
      <c r="B1331" s="6" t="n">
        <v>24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62</v>
      </c>
      <c r="B1" s="2" t="s">
        <v>1</v>
      </c>
    </row>
    <row r="2" spans="1:4">
      <c r="B2" s="2" t="s">
        <v>2</v>
      </c>
      <c r="C2" s="2" t="s">
        <v>33</v>
      </c>
      <c r="D2" s="2" t="s">
        <v>95</v>
      </c>
    </row>
    <row r="3" spans="1:4">
      <c r="A3" s="3" t="s">
        <v>1463</v>
      </c>
    </row>
    <row r="4" spans="1:4">
      <c r="A4" s="4" t="s">
        <v>1464</v>
      </c>
      <c r="B4" s="6" t="n">
        <v>5064294</v>
      </c>
      <c r="C4" s="6" t="n">
        <v>5054564</v>
      </c>
      <c r="D4" s="6" t="n">
        <v>5181466</v>
      </c>
    </row>
    <row r="5" spans="1:4">
      <c r="A5" s="4" t="s">
        <v>1465</v>
      </c>
      <c r="B5" s="5" t="n">
        <v>374223</v>
      </c>
      <c r="C5" s="5" t="n">
        <v>225461</v>
      </c>
      <c r="D5" s="5" t="n">
        <v>206022</v>
      </c>
    </row>
    <row r="6" spans="1:4">
      <c r="A6" s="4" t="s">
        <v>1466</v>
      </c>
      <c r="B6" s="5" t="n">
        <v>-125964</v>
      </c>
      <c r="C6" s="5" t="n">
        <v>-111820</v>
      </c>
      <c r="D6" s="5" t="n">
        <v>-85338</v>
      </c>
    </row>
    <row r="7" spans="1:4">
      <c r="A7" s="4" t="s">
        <v>1467</v>
      </c>
      <c r="B7" s="5" t="n">
        <v>-25090</v>
      </c>
      <c r="C7" s="5" t="n">
        <v>-85709</v>
      </c>
      <c r="D7" s="5" t="n">
        <v>-227988</v>
      </c>
    </row>
    <row r="8" spans="1:4">
      <c r="A8" s="4" t="s">
        <v>48</v>
      </c>
      <c r="B8" s="5" t="n">
        <v>0</v>
      </c>
      <c r="C8" s="5" t="n">
        <v>-18202</v>
      </c>
      <c r="D8" s="5" t="n">
        <v>-19598</v>
      </c>
    </row>
    <row r="9" spans="1:4">
      <c r="A9" s="4" t="s">
        <v>1468</v>
      </c>
      <c r="B9" s="5" t="n">
        <v>5287463</v>
      </c>
      <c r="C9" s="5" t="n">
        <v>5064294</v>
      </c>
      <c r="D9" s="5" t="n">
        <v>5054564</v>
      </c>
    </row>
    <row r="10" spans="1:4">
      <c r="A10" s="3" t="s">
        <v>1469</v>
      </c>
    </row>
    <row r="11" spans="1:4">
      <c r="A11" s="4" t="s">
        <v>1464</v>
      </c>
      <c r="B11" s="5" t="n">
        <v>1028379</v>
      </c>
      <c r="C11" s="5" t="n">
        <v>894001</v>
      </c>
      <c r="D11" s="5" t="n">
        <v>761782</v>
      </c>
    </row>
    <row r="12" spans="1:4">
      <c r="A12" s="4" t="s">
        <v>1470</v>
      </c>
      <c r="B12" s="5" t="n">
        <v>258441</v>
      </c>
      <c r="C12" s="5" t="n">
        <v>247220</v>
      </c>
      <c r="D12" s="5" t="n">
        <v>245953</v>
      </c>
    </row>
    <row r="13" spans="1:4">
      <c r="A13" s="4" t="s">
        <v>1466</v>
      </c>
      <c r="B13" s="5" t="n">
        <v>-102410</v>
      </c>
      <c r="C13" s="5" t="n">
        <v>-101008</v>
      </c>
      <c r="D13" s="5" t="n">
        <v>-67022</v>
      </c>
    </row>
    <row r="14" spans="1:4">
      <c r="A14" s="4" t="s">
        <v>1467</v>
      </c>
      <c r="B14" s="5" t="n">
        <v>-2166</v>
      </c>
      <c r="C14" s="5" t="n">
        <v>-11364</v>
      </c>
      <c r="D14" s="5" t="n">
        <v>-44346</v>
      </c>
    </row>
    <row r="15" spans="1:4">
      <c r="A15" s="4" t="s">
        <v>48</v>
      </c>
      <c r="B15" s="5" t="n">
        <v>0</v>
      </c>
      <c r="C15" s="5" t="n">
        <v>-470</v>
      </c>
      <c r="D15" s="5" t="n">
        <v>-2366</v>
      </c>
    </row>
    <row r="16" spans="1:4">
      <c r="A16" s="4" t="s">
        <v>1468</v>
      </c>
      <c r="B16" s="5" t="n">
        <v>1182244</v>
      </c>
      <c r="C16" s="5" t="n">
        <v>1028379</v>
      </c>
      <c r="D16" s="5" t="n">
        <v>894001</v>
      </c>
    </row>
    <row r="17" spans="1:4">
      <c r="A17" s="4" t="s">
        <v>1471</v>
      </c>
      <c r="B17" s="6" t="n">
        <v>4105219</v>
      </c>
      <c r="C17" s="6" t="n">
        <v>4035915</v>
      </c>
      <c r="D17" s="6" t="n">
        <v>41605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7"/>
  </cols>
  <sheetData>
    <row r="1" spans="1:2">
      <c r="A1" s="1" t="s">
        <v>1472</v>
      </c>
      <c r="B1" s="2" t="s">
        <v>1</v>
      </c>
    </row>
    <row r="2" spans="1:2">
      <c r="B2" s="2" t="s">
        <v>2</v>
      </c>
    </row>
    <row r="3" spans="1:2">
      <c r="A3" s="4" t="s">
        <v>512</v>
      </c>
    </row>
    <row r="4" spans="1:2">
      <c r="A4" s="3" t="s">
        <v>1473</v>
      </c>
    </row>
    <row r="5" spans="1:2">
      <c r="A5" s="4" t="s">
        <v>513</v>
      </c>
      <c r="B5" s="4" t="s">
        <v>514</v>
      </c>
    </row>
    <row r="6" spans="1:2">
      <c r="A6" s="4" t="s">
        <v>515</v>
      </c>
    </row>
    <row r="7" spans="1:2">
      <c r="A7" s="3" t="s">
        <v>1473</v>
      </c>
    </row>
    <row r="8" spans="1:2">
      <c r="A8" s="4" t="s">
        <v>513</v>
      </c>
      <c r="B8" s="4" t="s">
        <v>516</v>
      </c>
    </row>
    <row r="9" spans="1:2">
      <c r="A9" s="4" t="s">
        <v>520</v>
      </c>
    </row>
    <row r="10" spans="1:2">
      <c r="A10" s="3" t="s">
        <v>1473</v>
      </c>
    </row>
    <row r="11" spans="1:2">
      <c r="A11" s="4" t="s">
        <v>513</v>
      </c>
      <c r="B11" s="4" t="s">
        <v>521</v>
      </c>
    </row>
    <row r="12" spans="1:2">
      <c r="A12" s="4" t="s">
        <v>522</v>
      </c>
    </row>
    <row r="13" spans="1:2">
      <c r="A13" s="3" t="s">
        <v>1473</v>
      </c>
    </row>
    <row r="14" spans="1:2">
      <c r="A14" s="4" t="s">
        <v>513</v>
      </c>
      <c r="B14" s="4" t="s">
        <v>5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9:30Z</dcterms:created>
  <dcterms:modified xmlns:dcterms="http://purl.org/dc/terms/" xmlns:xsi="http://www.w3.org/2001/XMLSchema-instance" xsi:type="dcterms:W3CDTF">2019-03-01T16:49:30Z</dcterms:modified>
</cp:coreProperties>
</file>